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Organization and Nature of Oper" sheetId="12" state="visible" r:id="rId12"/>
    <sheet xmlns:r="http://schemas.openxmlformats.org/officeDocument/2006/relationships" name="Summary of Significant Accounti" sheetId="13" state="visible" r:id="rId13"/>
    <sheet xmlns:r="http://schemas.openxmlformats.org/officeDocument/2006/relationships" name="Divestitures and Acquisitions" sheetId="14" state="visible" r:id="rId14"/>
    <sheet xmlns:r="http://schemas.openxmlformats.org/officeDocument/2006/relationships" name="Segments"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Goodwill and Identifiable Intan" sheetId="18" state="visible" r:id="rId18"/>
    <sheet xmlns:r="http://schemas.openxmlformats.org/officeDocument/2006/relationships" name="Accounts Receivable Securitizat" sheetId="19" state="visible" r:id="rId19"/>
    <sheet xmlns:r="http://schemas.openxmlformats.org/officeDocument/2006/relationships" name="Restructuring and Relocation Ac" sheetId="20" state="visible" r:id="rId20"/>
    <sheet xmlns:r="http://schemas.openxmlformats.org/officeDocument/2006/relationships" name="Other Current and Non-Current L" sheetId="21" state="visible" r:id="rId21"/>
    <sheet xmlns:r="http://schemas.openxmlformats.org/officeDocument/2006/relationships" name="Debt and Credit Facilities" sheetId="22" state="visible" r:id="rId22"/>
    <sheet xmlns:r="http://schemas.openxmlformats.org/officeDocument/2006/relationships" name="Derivatives and Hedging Activit" sheetId="23" state="visible" r:id="rId23"/>
    <sheet xmlns:r="http://schemas.openxmlformats.org/officeDocument/2006/relationships" name="Fair Value Measurements and Oth" sheetId="24" state="visible" r:id="rId24"/>
    <sheet xmlns:r="http://schemas.openxmlformats.org/officeDocument/2006/relationships" name="Profit Sharing, Retirement Savi" sheetId="25" state="visible" r:id="rId25"/>
    <sheet xmlns:r="http://schemas.openxmlformats.org/officeDocument/2006/relationships" name="Other Post-Employment Benefits "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tockholders' Equity" sheetId="29" state="visible" r:id="rId29"/>
    <sheet xmlns:r="http://schemas.openxmlformats.org/officeDocument/2006/relationships" name="Accumulated Other Comprehensive" sheetId="30" state="visible" r:id="rId30"/>
    <sheet xmlns:r="http://schemas.openxmlformats.org/officeDocument/2006/relationships" name="Other Income, net" sheetId="31" state="visible" r:id="rId31"/>
    <sheet xmlns:r="http://schemas.openxmlformats.org/officeDocument/2006/relationships" name="Net Earnings per Common Share" sheetId="32" state="visible" r:id="rId32"/>
    <sheet xmlns:r="http://schemas.openxmlformats.org/officeDocument/2006/relationships" name="Summarized Quarterly Financial " sheetId="33" state="visible" r:id="rId33"/>
    <sheet xmlns:r="http://schemas.openxmlformats.org/officeDocument/2006/relationships" name="Valuation and Qualifying Accoun"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Divestitures and Acquisitions (" sheetId="37" state="visible" r:id="rId37"/>
    <sheet xmlns:r="http://schemas.openxmlformats.org/officeDocument/2006/relationships" name="Segments (Tables)" sheetId="38" state="visible" r:id="rId38"/>
    <sheet xmlns:r="http://schemas.openxmlformats.org/officeDocument/2006/relationships" name="Inventories (Tables)" sheetId="39" state="visible" r:id="rId39"/>
    <sheet xmlns:r="http://schemas.openxmlformats.org/officeDocument/2006/relationships" name="Property and Equipment, net (Ta" sheetId="40" state="visible" r:id="rId40"/>
    <sheet xmlns:r="http://schemas.openxmlformats.org/officeDocument/2006/relationships" name="Goodwill and Identifiable Int41" sheetId="41" state="visible" r:id="rId41"/>
    <sheet xmlns:r="http://schemas.openxmlformats.org/officeDocument/2006/relationships" name="Restructuring and Relocation 42" sheetId="42" state="visible" r:id="rId42"/>
    <sheet xmlns:r="http://schemas.openxmlformats.org/officeDocument/2006/relationships" name="Other Current and Non-Current43" sheetId="43" state="visible" r:id="rId43"/>
    <sheet xmlns:r="http://schemas.openxmlformats.org/officeDocument/2006/relationships" name="Debt and Credit Facilities (Tab" sheetId="44" state="visible" r:id="rId44"/>
    <sheet xmlns:r="http://schemas.openxmlformats.org/officeDocument/2006/relationships" name="Derivatives and Hedging Activ45" sheetId="45" state="visible" r:id="rId45"/>
    <sheet xmlns:r="http://schemas.openxmlformats.org/officeDocument/2006/relationships" name="Fair Value Measurements and O46" sheetId="46" state="visible" r:id="rId46"/>
    <sheet xmlns:r="http://schemas.openxmlformats.org/officeDocument/2006/relationships" name="Profit Sharing, Retirement Sa47" sheetId="47" state="visible" r:id="rId47"/>
    <sheet xmlns:r="http://schemas.openxmlformats.org/officeDocument/2006/relationships" name="Other Post-Employment Benefit48"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Stockholders' Equity (Tables)" sheetId="51" state="visible" r:id="rId51"/>
    <sheet xmlns:r="http://schemas.openxmlformats.org/officeDocument/2006/relationships" name="Accumulated Other Comprehensi52" sheetId="52" state="visible" r:id="rId52"/>
    <sheet xmlns:r="http://schemas.openxmlformats.org/officeDocument/2006/relationships" name="Other Income, net (Tables)" sheetId="53" state="visible" r:id="rId53"/>
    <sheet xmlns:r="http://schemas.openxmlformats.org/officeDocument/2006/relationships" name="Net Earnings per Common Share (" sheetId="54" state="visible" r:id="rId54"/>
    <sheet xmlns:r="http://schemas.openxmlformats.org/officeDocument/2006/relationships" name="Summarized Quarterly Financia55" sheetId="55" state="visible" r:id="rId55"/>
    <sheet xmlns:r="http://schemas.openxmlformats.org/officeDocument/2006/relationships" name="Organization and Nature of Op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Divestitures and Acquisitions -" sheetId="62" state="visible" r:id="rId62"/>
    <sheet xmlns:r="http://schemas.openxmlformats.org/officeDocument/2006/relationships" name="Divestitures and Acquisitions63" sheetId="63" state="visible" r:id="rId63"/>
    <sheet xmlns:r="http://schemas.openxmlformats.org/officeDocument/2006/relationships" name="Segments - Additional Informati" sheetId="64" state="visible" r:id="rId64"/>
    <sheet xmlns:r="http://schemas.openxmlformats.org/officeDocument/2006/relationships" name="Segments - Net Sales and Adjust" sheetId="65" state="visible" r:id="rId65"/>
    <sheet xmlns:r="http://schemas.openxmlformats.org/officeDocument/2006/relationships" name="Segments - Net Sales and Adju66" sheetId="66" state="visible" r:id="rId66"/>
    <sheet xmlns:r="http://schemas.openxmlformats.org/officeDocument/2006/relationships" name="Segments - Reconciliation of No" sheetId="67" state="visible" r:id="rId67"/>
    <sheet xmlns:r="http://schemas.openxmlformats.org/officeDocument/2006/relationships" name="Segments - Reconciliation of 68" sheetId="68" state="visible" r:id="rId68"/>
    <sheet xmlns:r="http://schemas.openxmlformats.org/officeDocument/2006/relationships" name="Segments - Assets by Reportable" sheetId="69" state="visible" r:id="rId69"/>
    <sheet xmlns:r="http://schemas.openxmlformats.org/officeDocument/2006/relationships" name="Segments - Assets by Reportab70" sheetId="70" state="visible" r:id="rId70"/>
    <sheet xmlns:r="http://schemas.openxmlformats.org/officeDocument/2006/relationships" name="Segments - Geographic Informati" sheetId="71" state="visible" r:id="rId71"/>
    <sheet xmlns:r="http://schemas.openxmlformats.org/officeDocument/2006/relationships" name="Segments - Geographic Informa72" sheetId="72" state="visible" r:id="rId72"/>
    <sheet xmlns:r="http://schemas.openxmlformats.org/officeDocument/2006/relationships" name="Inventories - Inventories (Deta" sheetId="73" state="visible" r:id="rId73"/>
    <sheet xmlns:r="http://schemas.openxmlformats.org/officeDocument/2006/relationships" name="Inventories - Additional Inform" sheetId="74" state="visible" r:id="rId74"/>
    <sheet xmlns:r="http://schemas.openxmlformats.org/officeDocument/2006/relationships" name="Property and Equipment, net - S" sheetId="75" state="visible" r:id="rId75"/>
    <sheet xmlns:r="http://schemas.openxmlformats.org/officeDocument/2006/relationships" name="Property and Equipment, net -76" sheetId="76" state="visible" r:id="rId76"/>
    <sheet xmlns:r="http://schemas.openxmlformats.org/officeDocument/2006/relationships" name="Property and Equipment, net - I" sheetId="77" state="visible" r:id="rId77"/>
    <sheet xmlns:r="http://schemas.openxmlformats.org/officeDocument/2006/relationships" name="Goodwill and Identifiable Int78" sheetId="78" state="visible" r:id="rId78"/>
    <sheet xmlns:r="http://schemas.openxmlformats.org/officeDocument/2006/relationships" name="Goodwill and Identifiable Int79" sheetId="79" state="visible" r:id="rId79"/>
    <sheet xmlns:r="http://schemas.openxmlformats.org/officeDocument/2006/relationships" name="Goodwill and Identifiable Int80" sheetId="80" state="visible" r:id="rId80"/>
    <sheet xmlns:r="http://schemas.openxmlformats.org/officeDocument/2006/relationships" name="Goodwill and Identifiable Int81" sheetId="81" state="visible" r:id="rId81"/>
    <sheet xmlns:r="http://schemas.openxmlformats.org/officeDocument/2006/relationships" name="Goodwill and Identifiable Int82" sheetId="82" state="visible" r:id="rId82"/>
    <sheet xmlns:r="http://schemas.openxmlformats.org/officeDocument/2006/relationships" name="Goodwill and Identifiable Int83" sheetId="83" state="visible" r:id="rId83"/>
    <sheet xmlns:r="http://schemas.openxmlformats.org/officeDocument/2006/relationships" name="Goodwill and Identifiable Int84" sheetId="84" state="visible" r:id="rId84"/>
    <sheet xmlns:r="http://schemas.openxmlformats.org/officeDocument/2006/relationships" name="Accounts Receivable Securitiz85" sheetId="85" state="visible" r:id="rId85"/>
    <sheet xmlns:r="http://schemas.openxmlformats.org/officeDocument/2006/relationships" name="Restructuring and Relocation 86" sheetId="86" state="visible" r:id="rId86"/>
    <sheet xmlns:r="http://schemas.openxmlformats.org/officeDocument/2006/relationships" name="Restructuring and Relocation 87" sheetId="87" state="visible" r:id="rId87"/>
    <sheet xmlns:r="http://schemas.openxmlformats.org/officeDocument/2006/relationships" name="Restructuring and Relocation 88" sheetId="88" state="visible" r:id="rId88"/>
    <sheet xmlns:r="http://schemas.openxmlformats.org/officeDocument/2006/relationships" name="Restructuring and Relocation 89" sheetId="89" state="visible" r:id="rId89"/>
    <sheet xmlns:r="http://schemas.openxmlformats.org/officeDocument/2006/relationships" name="Other Current and Non-Current90" sheetId="90" state="visible" r:id="rId90"/>
    <sheet xmlns:r="http://schemas.openxmlformats.org/officeDocument/2006/relationships" name="Other Current and Non-Current91" sheetId="91" state="visible" r:id="rId91"/>
    <sheet xmlns:r="http://schemas.openxmlformats.org/officeDocument/2006/relationships" name="Debt and Credit Facilities - To" sheetId="92" state="visible" r:id="rId92"/>
    <sheet xmlns:r="http://schemas.openxmlformats.org/officeDocument/2006/relationships" name="Debt and Credit Facilities - 93" sheetId="93" state="visible" r:id="rId93"/>
    <sheet xmlns:r="http://schemas.openxmlformats.org/officeDocument/2006/relationships" name="Debt and Credit Facilities - Ad" sheetId="94" state="visible" r:id="rId94"/>
    <sheet xmlns:r="http://schemas.openxmlformats.org/officeDocument/2006/relationships" name="Debt and Credit Facilities - Li" sheetId="95" state="visible" r:id="rId95"/>
    <sheet xmlns:r="http://schemas.openxmlformats.org/officeDocument/2006/relationships" name="Debt and Credit Facilities - 96" sheetId="96" state="visible" r:id="rId96"/>
    <sheet xmlns:r="http://schemas.openxmlformats.org/officeDocument/2006/relationships" name="Debt and Credit Facilities - Sc" sheetId="97" state="visible" r:id="rId97"/>
    <sheet xmlns:r="http://schemas.openxmlformats.org/officeDocument/2006/relationships" name="Derivatives and Hedging Activ98" sheetId="98" state="visible" r:id="rId98"/>
    <sheet xmlns:r="http://schemas.openxmlformats.org/officeDocument/2006/relationships" name="Derivatives and Hedging Activ99" sheetId="99" state="visible" r:id="rId99"/>
    <sheet xmlns:r="http://schemas.openxmlformats.org/officeDocument/2006/relationships" name="Derivatives and Hedging Acti100" sheetId="100" state="visible" r:id="rId100"/>
    <sheet xmlns:r="http://schemas.openxmlformats.org/officeDocument/2006/relationships" name="Derivatives and Hedging Acti101" sheetId="101" state="visible" r:id="rId101"/>
    <sheet xmlns:r="http://schemas.openxmlformats.org/officeDocument/2006/relationships" name="Derivatives and Hedging Acti102" sheetId="102" state="visible" r:id="rId102"/>
    <sheet xmlns:r="http://schemas.openxmlformats.org/officeDocument/2006/relationships" name="Fair Value Measurements and 103" sheetId="103" state="visible" r:id="rId103"/>
    <sheet xmlns:r="http://schemas.openxmlformats.org/officeDocument/2006/relationships" name="Fair Value Measurements and 104" sheetId="104" state="visible" r:id="rId104"/>
    <sheet xmlns:r="http://schemas.openxmlformats.org/officeDocument/2006/relationships" name="Fair Value Measurements and 105" sheetId="105" state="visible" r:id="rId105"/>
    <sheet xmlns:r="http://schemas.openxmlformats.org/officeDocument/2006/relationships" name="Fair Value Measurements and 106" sheetId="106" state="visible" r:id="rId106"/>
    <sheet xmlns:r="http://schemas.openxmlformats.org/officeDocument/2006/relationships" name="Profit Sharing, Retirement S107" sheetId="107" state="visible" r:id="rId107"/>
    <sheet xmlns:r="http://schemas.openxmlformats.org/officeDocument/2006/relationships" name="Profit Sharing Retirement Savin" sheetId="108" state="visible" r:id="rId108"/>
    <sheet xmlns:r="http://schemas.openxmlformats.org/officeDocument/2006/relationships" name="Profit Sharing, Retirement S109" sheetId="109" state="visible" r:id="rId109"/>
    <sheet xmlns:r="http://schemas.openxmlformats.org/officeDocument/2006/relationships" name="Profit Sharing, Retirement S110" sheetId="110" state="visible" r:id="rId110"/>
    <sheet xmlns:r="http://schemas.openxmlformats.org/officeDocument/2006/relationships" name="Profit Sharing, Retirement S111" sheetId="111" state="visible" r:id="rId111"/>
    <sheet xmlns:r="http://schemas.openxmlformats.org/officeDocument/2006/relationships" name="Profit Sharing, Retirement S112" sheetId="112" state="visible" r:id="rId112"/>
    <sheet xmlns:r="http://schemas.openxmlformats.org/officeDocument/2006/relationships" name="Profit Sharing, Retirement S113" sheetId="113" state="visible" r:id="rId113"/>
    <sheet xmlns:r="http://schemas.openxmlformats.org/officeDocument/2006/relationships" name="Profit Sharing, Retirement S114" sheetId="114" state="visible" r:id="rId114"/>
    <sheet xmlns:r="http://schemas.openxmlformats.org/officeDocument/2006/relationships" name="Profit Sharing, Retirement S115" sheetId="115" state="visible" r:id="rId115"/>
    <sheet xmlns:r="http://schemas.openxmlformats.org/officeDocument/2006/relationships" name="Profit Sharing, Retirement S116" sheetId="116" state="visible" r:id="rId116"/>
    <sheet xmlns:r="http://schemas.openxmlformats.org/officeDocument/2006/relationships" name="Profit Sharing, Retirement S117" sheetId="117" state="visible" r:id="rId117"/>
    <sheet xmlns:r="http://schemas.openxmlformats.org/officeDocument/2006/relationships" name="Profit Sharing, Retirement S118" sheetId="118" state="visible" r:id="rId118"/>
    <sheet xmlns:r="http://schemas.openxmlformats.org/officeDocument/2006/relationships" name="Profit Sharing, Retirement S119" sheetId="119" state="visible" r:id="rId119"/>
    <sheet xmlns:r="http://schemas.openxmlformats.org/officeDocument/2006/relationships" name="Profit Sharing, Retirement S120" sheetId="120" state="visible" r:id="rId120"/>
    <sheet xmlns:r="http://schemas.openxmlformats.org/officeDocument/2006/relationships" name="Other Post-Employment Benefi121" sheetId="121" state="visible" r:id="rId121"/>
    <sheet xmlns:r="http://schemas.openxmlformats.org/officeDocument/2006/relationships" name="Other Post-Employment Benefi122" sheetId="122" state="visible" r:id="rId122"/>
    <sheet xmlns:r="http://schemas.openxmlformats.org/officeDocument/2006/relationships" name="Other Post-Employment Benefi123" sheetId="123" state="visible" r:id="rId123"/>
    <sheet xmlns:r="http://schemas.openxmlformats.org/officeDocument/2006/relationships" name="Other Post-Employment Benefi124" sheetId="124" state="visible" r:id="rId124"/>
    <sheet xmlns:r="http://schemas.openxmlformats.org/officeDocument/2006/relationships" name="Other Post-Employment Benefi125" sheetId="125" state="visible" r:id="rId125"/>
    <sheet xmlns:r="http://schemas.openxmlformats.org/officeDocument/2006/relationships" name="Other Post-Employment Benefi126" sheetId="126" state="visible" r:id="rId126"/>
    <sheet xmlns:r="http://schemas.openxmlformats.org/officeDocument/2006/relationships" name="Income Taxes - Components of Ea" sheetId="127" state="visible" r:id="rId127"/>
    <sheet xmlns:r="http://schemas.openxmlformats.org/officeDocument/2006/relationships" name="Income Taxes - Components of In" sheetId="128" state="visible" r:id="rId128"/>
    <sheet xmlns:r="http://schemas.openxmlformats.org/officeDocument/2006/relationships" name="Income Taxes - Additional Infor" sheetId="129" state="visible" r:id="rId129"/>
    <sheet xmlns:r="http://schemas.openxmlformats.org/officeDocument/2006/relationships" name="Income Taxes - Components of De" sheetId="130" state="visible" r:id="rId130"/>
    <sheet xmlns:r="http://schemas.openxmlformats.org/officeDocument/2006/relationships" name="Income Taxes - Federal Statutor" sheetId="131" state="visible" r:id="rId131"/>
    <sheet xmlns:r="http://schemas.openxmlformats.org/officeDocument/2006/relationships" name="Income Taxes - Unrecognized Tax"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Stockholders' Equity - Addition" sheetId="136" state="visible" r:id="rId136"/>
    <sheet xmlns:r="http://schemas.openxmlformats.org/officeDocument/2006/relationships" name="Stockholders' Equity - Summary " sheetId="137" state="visible" r:id="rId137"/>
    <sheet xmlns:r="http://schemas.openxmlformats.org/officeDocument/2006/relationships" name="Stockholders' Equity - Summa138" sheetId="138" state="visible" r:id="rId138"/>
    <sheet xmlns:r="http://schemas.openxmlformats.org/officeDocument/2006/relationships" name="Stockholders' Equity - Addit139" sheetId="139" state="visible" r:id="rId139"/>
    <sheet xmlns:r="http://schemas.openxmlformats.org/officeDocument/2006/relationships" name="Stockholders' Equity - Summa140" sheetId="140" state="visible" r:id="rId140"/>
    <sheet xmlns:r="http://schemas.openxmlformats.org/officeDocument/2006/relationships" name="Stockholders' Equity - Summa141" sheetId="141" state="visible" r:id="rId141"/>
    <sheet xmlns:r="http://schemas.openxmlformats.org/officeDocument/2006/relationships" name="Stockholders' Equity - Summariz" sheetId="142" state="visible" r:id="rId142"/>
    <sheet xmlns:r="http://schemas.openxmlformats.org/officeDocument/2006/relationships" name="Stockholders' Equity - Summa143" sheetId="143" state="visible" r:id="rId143"/>
    <sheet xmlns:r="http://schemas.openxmlformats.org/officeDocument/2006/relationships" name="Stockholders' Equity - Summa144" sheetId="144" state="visible" r:id="rId144"/>
    <sheet xmlns:r="http://schemas.openxmlformats.org/officeDocument/2006/relationships" name="Stockholders' Equity - Summa145" sheetId="145" state="visible" r:id="rId145"/>
    <sheet xmlns:r="http://schemas.openxmlformats.org/officeDocument/2006/relationships" name="Stockholders' Equity - Summa146" sheetId="146" state="visible" r:id="rId146"/>
    <sheet xmlns:r="http://schemas.openxmlformats.org/officeDocument/2006/relationships" name="Stockholders' Equity - Addit147" sheetId="147" state="visible" r:id="rId147"/>
    <sheet xmlns:r="http://schemas.openxmlformats.org/officeDocument/2006/relationships" name="Stockholders' Equity - Summa148" sheetId="148" state="visible" r:id="rId148"/>
    <sheet xmlns:r="http://schemas.openxmlformats.org/officeDocument/2006/relationships" name="Stockholders' Equity - Summa149" sheetId="149" state="visible" r:id="rId149"/>
    <sheet xmlns:r="http://schemas.openxmlformats.org/officeDocument/2006/relationships" name="Stockholders' Equity - Summa150" sheetId="150" state="visible" r:id="rId150"/>
    <sheet xmlns:r="http://schemas.openxmlformats.org/officeDocument/2006/relationships" name="Stockholders' Equity - Summa151" sheetId="151" state="visible" r:id="rId151"/>
    <sheet xmlns:r="http://schemas.openxmlformats.org/officeDocument/2006/relationships" name="Stockholders' Equity - Summa152" sheetId="152" state="visible" r:id="rId152"/>
    <sheet xmlns:r="http://schemas.openxmlformats.org/officeDocument/2006/relationships" name="Stockholders' Equity - Summa153" sheetId="153" state="visible" r:id="rId153"/>
    <sheet xmlns:r="http://schemas.openxmlformats.org/officeDocument/2006/relationships" name="Stockholders' Equity - Schedule" sheetId="154" state="visible" r:id="rId154"/>
    <sheet xmlns:r="http://schemas.openxmlformats.org/officeDocument/2006/relationships" name="Stockholders' Equity - Summa155" sheetId="155" state="visible" r:id="rId155"/>
    <sheet xmlns:r="http://schemas.openxmlformats.org/officeDocument/2006/relationships" name="Stockholders' Equity - Summa156" sheetId="156" state="visible" r:id="rId156"/>
    <sheet xmlns:r="http://schemas.openxmlformats.org/officeDocument/2006/relationships" name="Accumulated Other Comprehens157" sheetId="157" state="visible" r:id="rId157"/>
    <sheet xmlns:r="http://schemas.openxmlformats.org/officeDocument/2006/relationships" name="Accumulated Other Comprehens158" sheetId="158" state="visible" r:id="rId158"/>
    <sheet xmlns:r="http://schemas.openxmlformats.org/officeDocument/2006/relationships" name="Accumulated Other Comprehens159" sheetId="159" state="visible" r:id="rId159"/>
    <sheet xmlns:r="http://schemas.openxmlformats.org/officeDocument/2006/relationships" name="Other Income, net - Details of " sheetId="160" state="visible" r:id="rId160"/>
    <sheet xmlns:r="http://schemas.openxmlformats.org/officeDocument/2006/relationships" name="Other Income, net - Details 161" sheetId="161" state="visible" r:id="rId161"/>
    <sheet xmlns:r="http://schemas.openxmlformats.org/officeDocument/2006/relationships" name="Other Income, net - Additional " sheetId="162" state="visible" r:id="rId162"/>
    <sheet xmlns:r="http://schemas.openxmlformats.org/officeDocument/2006/relationships" name="Net Earnings per Common Share -" sheetId="163" state="visible" r:id="rId163"/>
    <sheet xmlns:r="http://schemas.openxmlformats.org/officeDocument/2006/relationships" name="Net Earnings per Common Shar164" sheetId="164" state="visible" r:id="rId164"/>
    <sheet xmlns:r="http://schemas.openxmlformats.org/officeDocument/2006/relationships" name="Net Earnings per Common Shar165" sheetId="165" state="visible" r:id="rId165"/>
    <sheet xmlns:r="http://schemas.openxmlformats.org/officeDocument/2006/relationships" name="Summarized Quarterly Financi166" sheetId="166" state="visible" r:id="rId166"/>
    <sheet xmlns:r="http://schemas.openxmlformats.org/officeDocument/2006/relationships" name="Summarized Quarterly Financi167" sheetId="167" state="visible" r:id="rId167"/>
    <sheet xmlns:r="http://schemas.openxmlformats.org/officeDocument/2006/relationships" name="Valuation and Qualifying Acc168" sheetId="168" state="visible" r:id="rId168"/>
  </sheets>
  <definedNames/>
  <calcPr calcId="124519" fullCalcOnLoad="1"/>
</workbook>
</file>

<file path=xl/sharedStrings.xml><?xml version="1.0" encoding="utf-8"?>
<sst xmlns="http://schemas.openxmlformats.org/spreadsheetml/2006/main" uniqueCount="1706">
  <si>
    <t>Document and Entity Information - USD ($) $ in M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EE</t>
  </si>
  <si>
    <t>Entity Registrant Name</t>
  </si>
  <si>
    <t>SEALED AIR CORP/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cash equivalents</t>
  </si>
  <si>
    <t>[1]</t>
  </si>
  <si>
    <t>[2],[3],[4]</t>
  </si>
  <si>
    <t>Trade receivables, net of allowance for doubtful accounts of $20.3 in 2016 and $24.9 in 2015</t>
  </si>
  <si>
    <t>[1],[2]</t>
  </si>
  <si>
    <t>Income tax receivables</t>
  </si>
  <si>
    <t>Other receivables</t>
  </si>
  <si>
    <t>[2]</t>
  </si>
  <si>
    <t>Inventories, net of inventory reserves of $24.9 in 2016 and $21.9 in 2015</t>
  </si>
  <si>
    <t>Assets held for sale</t>
  </si>
  <si>
    <t>Prepaid expenses and other current assets</t>
  </si>
  <si>
    <t>Total current assets</t>
  </si>
  <si>
    <t>Property and equipment, net</t>
  </si>
  <si>
    <t>[2],[5]</t>
  </si>
  <si>
    <t>Goodwill</t>
  </si>
  <si>
    <t>Intangible assets, net</t>
  </si>
  <si>
    <t>Deferred taxes</t>
  </si>
  <si>
    <t>Other non-current assets</t>
  </si>
  <si>
    <t>Total assets</t>
  </si>
  <si>
    <t>Current liabilities:</t>
  </si>
  <si>
    <t>Short-term borrowings</t>
  </si>
  <si>
    <t>Current portion of long-term debt</t>
  </si>
  <si>
    <t>Accounts payable</t>
  </si>
  <si>
    <t>Accrued restructuring costs</t>
  </si>
  <si>
    <t>Other current liabilities</t>
  </si>
  <si>
    <t>Total current liabilities</t>
  </si>
  <si>
    <t>Long-term debt, less current portion</t>
  </si>
  <si>
    <t>Other non-current liabilities</t>
  </si>
  <si>
    <t>Total liabilities</t>
  </si>
  <si>
    <t>Commitments and contingencies</t>
  </si>
  <si>
    <t xml:space="preserve"> </t>
  </si>
  <si>
    <t>Stockholders’ equity:</t>
  </si>
  <si>
    <t>Preferred stock, $0.10 par value per share, 50,000,000 shares authorized; no shares issued in 2016 and 2015</t>
  </si>
  <si>
    <t>Common stock, $0.10 par value per share, 400,000,000 shares authorized; shares issued: 227,638,738 in 2016 and 225,625,636 in 2015; shares outstanding: 193,482,383 in 2016 and 196,013,299 in 2015</t>
  </si>
  <si>
    <t>Additional paid-in capital</t>
  </si>
  <si>
    <t>Retained earnings</t>
  </si>
  <si>
    <t>Common stock in treasury, 34,156,355 shares in 2016 and 29,612,337 shares in 2015</t>
  </si>
  <si>
    <t>Accumulated other comprehensive loss, net of taxes:</t>
  </si>
  <si>
    <t>Unrecognized pension items</t>
  </si>
  <si>
    <t>Cumulative translation adjustment</t>
  </si>
  <si>
    <t>Unrealized net gain on derivative instruments for net investment hedge</t>
  </si>
  <si>
    <t>Unrealized net gain on derivative instruments for cash flow hedge</t>
  </si>
  <si>
    <t>Total accumulated other comprehensive loss, net of taxes</t>
  </si>
  <si>
    <t>[6]</t>
  </si>
  <si>
    <t>Total stockholders’ equity</t>
  </si>
  <si>
    <t>Total liabilities and stockholders’ equity</t>
  </si>
  <si>
    <t>Property and equipment, net, and other non-current liabilities as of December 31, 2015, have been revised to properly reflect asset retirement obligations. This resulted in an increase to property and equipment, net and other non-current liabilities of $15.0 million. Certain amounts related to external payment terms were misclassified in the Consolidated Balance Sheet. The revision of this item resulted in a decrease in accounts payable and an increase in short-term borrowings of $6.3 million as of December 31, 2015. Additionally, due to changes in the accounting treatment of a factoring agreement the Company reclassified $6.7 million from cash and cash equivalents to other receivables. See Note 2 “Summary of Significant Accounting Policies and Recently Issued Accounting Standards” of the Notes to Consolidated Financial Statements under the heading “Reclassifications and Revisions” for further discussion of the revisions.</t>
  </si>
  <si>
    <t>As of January 1, 2016, we have adopted ASU 2015-03 and ASU 2015-15 with retrospective application. This resulted in a reclassification from other non-current assets to long-term debt, less current portion for debt issuance costs as of December 31, 2015. Refer to Note 2, “Summary of Significant Accounting Policies and Recently Issued Accounting Standards” of the Notes to the Consolidated Financial Statements for further details.</t>
  </si>
  <si>
    <t>[3]</t>
  </si>
  <si>
    <t>Certain amounts related to external payment terms were misclassified in the Consolidated Balance Sheet as of December 31, 2015 and 2014. The revision of this item resulted in a decrease in accounts payable and an increase in short-term borrowings in each year. Additionally, due to changes in the accounting treatment of a factoring agreement the Company reclassified amounts from cash and cash equivalents to other receivables for the years ended December 31, 2015 and 2014. See Note 2 “Summary of Significant Accounting Policies and Recently Issued Accounting Standards” of the Notes to Consolidated Financial Statements under the heading “Reclassifications and Revisions” for further discussion of the revisions.</t>
  </si>
  <si>
    <t>[4]</t>
  </si>
  <si>
    <t>During the first quarter of 2015, the Company received the tax refund of $235.2 million related to the Settlement agreement payment.  During the first quarter of 2014, we used $929.7 million of cash to fund the cash portion of the Settlement agreement and related accrued interest. We recorded an excess tax benefit of $46.2 million as an out-of-period  adjustment in December 2015 and $37.7 million in December 2014 related to the 18 million shares of Common Stock issued in connection with the Settlement agreement. See Note 16 “Income Taxes” of the Notes to Consolidated Financial Statements for further discussion of the out-of-period  adjustment.</t>
  </si>
  <si>
    <t>[5]</t>
  </si>
  <si>
    <t>Amounts related to asset retirement obligations were recorded as of December 31, 2015. This resulted in an increase to property and equipment, net and other non-current liabilities of $15.0 million.</t>
  </si>
  <si>
    <t>The ending balance in AOCI includes gains and losses on intra-entity foreign currency transactions. The intra-entity currency translation adjustment was $(8.3) million, $31.1 million and $58.9 million for the years ended December 31, 2016, 2015 and 2014.</t>
  </si>
  <si>
    <t>Consolidated Balance Sheets (Parenthetical) - USD ($) $ in Millions</t>
  </si>
  <si>
    <t>Trade receivables, net of allowance for doubtful accounts</t>
  </si>
  <si>
    <t>Inventory reserv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in treasury, shares</t>
  </si>
  <si>
    <t>Reclassification of cash and cash equivalents to other receivables</t>
  </si>
  <si>
    <t>Restatement Adjustment [Member]</t>
  </si>
  <si>
    <t>Increase to property and equipment, net</t>
  </si>
  <si>
    <t>Increase to other non-current liabilities</t>
  </si>
  <si>
    <t>Restatement Adjustment [Member] | Accounting Standards Update 2015-03 and Accounting Standards Update 2015-15 [Member]</t>
  </si>
  <si>
    <t>Reclassification of accounts payable to short term borrowings</t>
  </si>
  <si>
    <t>Consolidated Statements of Operations - USD ($) shares in Millions, $ in Millions</t>
  </si>
  <si>
    <t>Dec. 31, 2014</t>
  </si>
  <si>
    <t>Income Statement [Abstract]</t>
  </si>
  <si>
    <t>Net sales</t>
  </si>
  <si>
    <t>Cost of sales</t>
  </si>
  <si>
    <t>Gross profit</t>
  </si>
  <si>
    <t>Selling, general and administrative expenses</t>
  </si>
  <si>
    <t>Amortization expense of intangible assets acquired</t>
  </si>
  <si>
    <t>Stock appreciation rights expense</t>
  </si>
  <si>
    <t>Restructuring and other charges</t>
  </si>
  <si>
    <t>Operating profit</t>
  </si>
  <si>
    <t>Interest expense</t>
  </si>
  <si>
    <t>Impairment of equity method investment</t>
  </si>
  <si>
    <t>Foreign currency exchange loss related to Venezuelan subsidiaries</t>
  </si>
  <si>
    <t>Charge related to Venezuelan subsidiaries</t>
  </si>
  <si>
    <t>Gain from Settlement agreement</t>
  </si>
  <si>
    <t>Loss on debt redemption and refinancing activities</t>
  </si>
  <si>
    <t>[2],[3]</t>
  </si>
  <si>
    <t>(Loss) gain on sale of business, net</t>
  </si>
  <si>
    <t>Other income, net</t>
  </si>
  <si>
    <t>Earnings before income tax provision</t>
  </si>
  <si>
    <t>Income tax provision</t>
  </si>
  <si>
    <t>Net earnings available to common stockholders</t>
  </si>
  <si>
    <t>Net earnings per common share:</t>
  </si>
  <si>
    <t>Net earnings per common share - basic</t>
  </si>
  <si>
    <t>[6],[7]</t>
  </si>
  <si>
    <t>Net earnings per common share - diluted</t>
  </si>
  <si>
    <t>Dividends per common share</t>
  </si>
  <si>
    <t>Weighted average number of common shares outstanding:</t>
  </si>
  <si>
    <t>Basic</t>
  </si>
  <si>
    <t>Diluted</t>
  </si>
  <si>
    <t>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t>
  </si>
  <si>
    <t>Interest payments in 2014 include $416.6 million related to the Settlement agreement.</t>
  </si>
  <si>
    <t>Due to the ongoing challenging economic situation in Venezuela, the Company approved a program in the second quarter of 2016 to cease operations in the country. Refer to Note 2 “Summary of Significant Accounting Policies and Recently Issued Accounting Standards “ of the Notes to Consolidated Financial Statements for further details.</t>
  </si>
  <si>
    <t>The Company early adopted ASU 2016-09 on a prospective basis as required, related to the recognition of excess tax benefits to the Consolidated Statement of Operations which were previously recorded in additional paid-in capital, effective January 1, 2016. This resulted in an additional 446,747 diluted weighted average number of common shares outstanding for the year ended December 31, 2016, and recognition of excess tax benefits of $18.1 million in the income tax provision for the year ended December 31, 2016. As a result, net earnings per common share increased by $0.10 per share for the year ended December 31, 2016. Refer to Note 2, “Summary of Significant Accounting Policies and Recently Issued Accounting Standards” of the Notes to the Consolidated Financial Statements for further details.</t>
  </si>
  <si>
    <t>[7]</t>
  </si>
  <si>
    <t>The Company early adopted ASU 2016-09 on a prospective basis, related to the recognition of excess tax benefits to the income statement which were previously recorded in additional paid-in capital, effective January 1, 2016. This resulted in an additional 446,747 diluted weighted average number of common shares outstanding for the year ended December 31, 2016 and recognition of excess taxbenefits of $18.1 million in income tax provision for the year ended December 31, 2016. As a result,net earnings per common share increased by $0.10 per share for the year ended December 31, 2016. Refer to Note 2, “Recently Issued Accounting Standards” of the Notes to Consolidated Financial Statements for further details.</t>
  </si>
  <si>
    <t>Consolidated Statements of Operations (Parenthetical) - USD ($) $ in Millions</t>
  </si>
  <si>
    <t>3 Months Ended</t>
  </si>
  <si>
    <t>Sep. 30, 2016</t>
  </si>
  <si>
    <t>Mar. 31, 2016</t>
  </si>
  <si>
    <t>Additional diluted weighted average shares due to early adoption of accounting standard</t>
  </si>
  <si>
    <t>Income tax provision (benefit) due to early adoption of accounting standard</t>
  </si>
  <si>
    <t>Accounting Standards Update 2016-09 [Member]</t>
  </si>
  <si>
    <t>Earnings per common share net increase due to early adoption of accounting standard</t>
  </si>
  <si>
    <t>Accounting Standards Update 2016-09 [Member] | Restatement Adjustment [Member]</t>
  </si>
  <si>
    <t>Consolidated Statements of Comprehensive Income (Loss) - USD ($) $ in Millions</t>
  </si>
  <si>
    <t>[1],[2],[3]</t>
  </si>
  <si>
    <t>Other comprehensive income (loss), net of taxes:</t>
  </si>
  <si>
    <t>Recognition of deferred pension items, net of taxes of $2.4 for 2016, $5.4 for 2015 and $36.0 for 2014</t>
  </si>
  <si>
    <t>Foreign currency translation adjustments, net of tax of $(19.8) million for 2016, $16.9 million for 2015, $6.6 million in 2014</t>
  </si>
  <si>
    <t>Other comprehensive (loss), net of taxes</t>
  </si>
  <si>
    <t>Comprehensive income (loss), net of taxes</t>
  </si>
  <si>
    <t>Net Investment Hedge [Member]</t>
  </si>
  <si>
    <t>Unrealized losses on derivative instruments, net of taxes</t>
  </si>
  <si>
    <t>Cash Flow Hedge [Member]</t>
  </si>
  <si>
    <t>Consolidated Statements of Comprehensive Income (Loss) (Parenthetical) - USD ($) $ in Millions</t>
  </si>
  <si>
    <t>Recognition of deferred pension items, taxes</t>
  </si>
  <si>
    <t>Foreign currency translation adjustments, tax</t>
  </si>
  <si>
    <t>Unrealized losses on derivative instruments, taxes</t>
  </si>
  <si>
    <t>Consolidated Statements of Stockholders' Equity - USD ($) $ in Millions</t>
  </si>
  <si>
    <t>Total</t>
  </si>
  <si>
    <t>Common Stock [Member]</t>
  </si>
  <si>
    <t>Common Stock Reserved for Issuance Related to the Settlement Agreement [Member]</t>
  </si>
  <si>
    <t>Additional Paid-in Capital [Member]</t>
  </si>
  <si>
    <t>Retained Earnings [Member]</t>
  </si>
  <si>
    <t>Common Stock in Treasury [Member]</t>
  </si>
  <si>
    <t>Accumulated Other Comprehensive Loss, Net of Taxes [Member]</t>
  </si>
  <si>
    <t>Total Parent Company Stockholders' Equity [Member]</t>
  </si>
  <si>
    <t>Non-Controlling Interests [Member]</t>
  </si>
  <si>
    <t>Beginning Balance at Dec. 31, 2013</t>
  </si>
  <si>
    <t>Effect of contingent stock transactions</t>
  </si>
  <si>
    <t>Stock issued for share-based incentive compensation</t>
  </si>
  <si>
    <t>Repurchases of common stock</t>
  </si>
  <si>
    <t>Recognition of deferred pension items, net of taxes</t>
  </si>
  <si>
    <t>Foreign currency translation adjustments</t>
  </si>
  <si>
    <t>Unrealized gain on derivative instruments, net of taxes</t>
  </si>
  <si>
    <t>Settlement share transfer and excess tax benefit</t>
  </si>
  <si>
    <t>Noncontrolling interests</t>
  </si>
  <si>
    <t>Net earnings</t>
  </si>
  <si>
    <t>Dividends on common stock</t>
  </si>
  <si>
    <t>Ending Balance at Dec. 31, 2014</t>
  </si>
  <si>
    <t>Ending Balance at Dec. 31, 2015</t>
  </si>
  <si>
    <t>Ending Balance at Dec. 31, 2016</t>
  </si>
  <si>
    <t>In 2015, we recorded an out-of-period adjustment of $46.2 million related to excess tax benefits from the Settlement agreement. Refer to Note 16, “Income Taxes” of the Notes to Consolidated Financial Statements for further details.</t>
  </si>
  <si>
    <t>Consolidated Statements of Stockholders' Equity (Parenthetical) - USD ($) $ in Millions</t>
  </si>
  <si>
    <t>1 Months Ended</t>
  </si>
  <si>
    <t>Statement Of Stockholders Equity [Abstract]</t>
  </si>
  <si>
    <t>Dividends per share on common stock</t>
  </si>
  <si>
    <t>Consolidated Statements of Cash Flows - USD ($) $ in Millions</t>
  </si>
  <si>
    <t>Statement Of Cash Flows [Abstract]</t>
  </si>
  <si>
    <t>Adjustments to reconcile net earnings to net cash provided by (used in) operating activities</t>
  </si>
  <si>
    <t>Depreciation and amortization</t>
  </si>
  <si>
    <t>Share-based incentive compensation</t>
  </si>
  <si>
    <t>Profit sharing expense</t>
  </si>
  <si>
    <t>Remeasurement loss related to Venezuelan subsidiaries</t>
  </si>
  <si>
    <t>Development grant matter</t>
  </si>
  <si>
    <t>Asset impairment</t>
  </si>
  <si>
    <t>Provisions for bad debt</t>
  </si>
  <si>
    <t>Provisions (recovery) for inventory obsolescence</t>
  </si>
  <si>
    <t>Gain from Claims Settlement</t>
  </si>
  <si>
    <t>Deferred taxes, net</t>
  </si>
  <si>
    <t>Excess tax benefit from Common stock issued in the Settlement agreement</t>
  </si>
  <si>
    <t>Net loss (gain) on disposals of property and equipment and other</t>
  </si>
  <si>
    <t>Other non-cash items, net</t>
  </si>
  <si>
    <t>Changes in operating assets and liabilities:</t>
  </si>
  <si>
    <t>Trade receivables, net</t>
  </si>
  <si>
    <t>Inventories</t>
  </si>
  <si>
    <t>Income tax receivable</t>
  </si>
  <si>
    <t>Settlement agreement and related items</t>
  </si>
  <si>
    <t>Other assets and liabilities</t>
  </si>
  <si>
    <t>Net cash provided by (used in) operating activities</t>
  </si>
  <si>
    <t>(Gain) loss on sale of business</t>
  </si>
  <si>
    <t>Cash flows from investing activities:</t>
  </si>
  <si>
    <t>Capital expenditures</t>
  </si>
  <si>
    <t>Proceeds from sale of businesses</t>
  </si>
  <si>
    <t>Businesses acquired in purchase transactions, net of cash and cash equivalents acquired</t>
  </si>
  <si>
    <t>Proceeds from sales of property, equipment and other assets</t>
  </si>
  <si>
    <t>Settlement of foreign currency forward contracts</t>
  </si>
  <si>
    <t>Net cash used in investing activities</t>
  </si>
  <si>
    <t>Cash flows from financing activities:</t>
  </si>
  <si>
    <t>Net (payments) proceeds from short-term borrowings</t>
  </si>
  <si>
    <t>Cash used as collateral on borrowing arrangements</t>
  </si>
  <si>
    <t>Proceeds from long-term debt</t>
  </si>
  <si>
    <t>Payments of long-term debt</t>
  </si>
  <si>
    <t>Excess tax benefit from common stock issued in the Settlement agreement</t>
  </si>
  <si>
    <t>Dividends paid on common stock</t>
  </si>
  <si>
    <t>Payments for debt issuance costs</t>
  </si>
  <si>
    <t>Payments for debt extinguishment costs</t>
  </si>
  <si>
    <t>Acquisition of common stock for tax withholding</t>
  </si>
  <si>
    <t>Other financing activities</t>
  </si>
  <si>
    <t>Net cash used in financing activities</t>
  </si>
  <si>
    <t>Effect of foreign currency exchange rate changes on cash and cash equivalents</t>
  </si>
  <si>
    <t>Net change in cash and cash equivalents</t>
  </si>
  <si>
    <t>Balance, beginning of period</t>
  </si>
  <si>
    <t>Net change during the period</t>
  </si>
  <si>
    <t>Balance, end of period</t>
  </si>
  <si>
    <t>[1],[2],[6],[7]</t>
  </si>
  <si>
    <t>Supplemental Cash Flow Information:</t>
  </si>
  <si>
    <t>Interest payments, net of amounts capitalized</t>
  </si>
  <si>
    <t>Income tax payments</t>
  </si>
  <si>
    <t>Stock appreciation rights payments (less amounts included in restructuring payments)</t>
  </si>
  <si>
    <t>Restructuring payments including associated costs</t>
  </si>
  <si>
    <t>Non-cash items:</t>
  </si>
  <si>
    <t>Transfers of shares of our common stock from treasury for our 2015, 2014, and 2013 profit-sharing plan contributions</t>
  </si>
  <si>
    <t>Transfer of shares of our common stock as part of the funding of the Settlement agreement</t>
  </si>
  <si>
    <t>The Company early adopted ASU 2016-09 on a retrospective basis related to the classification of excess tax benefits on the Statement of Cash Flows, effective January 1, 2016, which resulted in an increase in operating cash flow of $6.8 million and a decrease in financing activities of $6.8 million for the year ended December 31, 2016 and an increase in operating cash flow of $13.1 million and a decrease in financing activities of $13.1 million for the year ended December 31, 2015. There was no impact on the year ended December 31, 2014. Refer to Note 2, “Summary of Significant Accounting Policies and Recently Issued Accounting Standards” of the Notes to the Consolidated Financial Statements for further details</t>
  </si>
  <si>
    <t>Consolidated Statements of Cash Flows (Parenthetical) - USD ($) shares in Millions, $ in Millions</t>
  </si>
  <si>
    <t>Mar. 31, 2015</t>
  </si>
  <si>
    <t>Mar. 31, 2014</t>
  </si>
  <si>
    <t>Interest payments related to settlement of agreement</t>
  </si>
  <si>
    <t>Tax refund related to settlement agreement payment</t>
  </si>
  <si>
    <t>Excess tax benefits from settlement agreement</t>
  </si>
  <si>
    <t>Common stock shares issued in connection with settlement agreement</t>
  </si>
  <si>
    <t>Organization and Nature of Operations</t>
  </si>
  <si>
    <t>Accounting Policies [Abstract]</t>
  </si>
  <si>
    <t xml:space="preserve">Note 1 Organization and Nature of Operations We are a global leader in food safety and security, facility hygiene and product protection. We serve an array of end markets including food and beverage processing, food service, retail, healthcare and industrial, and commercial and consumer applications. Our focus is on achieving quality sales growth through leveraging our geographic footprint, technological know-how and leading market positions to bring measurable, sustainable value to our customers, employees and investors. We conduct substantially all of our business through three wholly-owned subsidiaries, Cryovac, Inc., Sealed Air Corporation (US) and Diversey, Inc. Throughout this report, when we refer to “Sealed Air,” the “Company,” “we,” “our,” or “us,” we are referring to Sealed Air Corporation and all of our subsidiaries, except where the context indicates otherwise. </t>
  </si>
  <si>
    <t>Summary of Significant Accounting Policies and Recently Issued Accounting Standards</t>
  </si>
  <si>
    <t>Note 2 Summary of Significant Accounting Policies and Recently Issued Accounting Standards Summary of Significant Accounting Policies Basis of Presentation Our Consolidated Financial Statements include all of the accounts of the Company and our subsidiaries. We have eliminated all significant intercompany transactions and balances in consolidation. All amounts are in millions, except per share amounts, and are approximate due to rounding. Reclassifications and Revisions The Consolidated Balance Sheet as of December 31, 2015 has been revised to properly reflect asset retirement obligations. This revision resulted in an increase to property and equipment, net, as well as other non-current liabilities of $15.0 million as of December 31, 2015. For the years ended December 31, 2015 and 2014, certain amounts related to external payment terms were misclassified in the Consolidated Balance Sheet and Consolidated Statement of Cash Flows. The revision of this item resulted in a decrease of $6.4 million in accounts payable and an increase of $6.4 million in short-term borrowings as of December 31, 2014 and a decrease of $6.3 million in accounts payable and an increase of $6.3 million in short-term borrowings as of December 31, 2015 related to extended payment terms on a vendor agreement on the Consolidated Balance Sheet. The revision of these items on the Consolidated Statement of Cash Flows resulted in a decrease to cash used in operating activities and an increase to cash used in financing activities of $6.4 million for the year ended December 31, 2014 and an increase to cash provided by operating activities and a decrease to cash used in financing activities of $0.1 million for the year ended December 31, 2015. Additionally, for the periods ended December 31, 2015 and 2014 reclassifications were made on the Consolidated Balance Sheet and Consolidated Statement of Cash Flows due to changes in the accounting treatment of a factoring agreement. As a result, the Company reclassified $6.7 million and $7.5 million from cash and cash equivalents to other receivables, respectively. This reclassification resulted in an increase in cash provided (used in) by operating activities of $0.8 million for the year ended December 31, 2015 and $2.4 million for the year ended December 31, 2014. In addition, certain other prior period amounts have been reclassified to conform to the current year presentation. These reclassifications, individually and in the aggregate, had no impact on our consolidated financial condition, results of operations and cash flows.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collectability of receivable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 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Financial Instruments We may use financial instruments, such as cross-currency swaps, interest rate swaps, caps and collars, U.S. Treasury lock agreements and foreign currency exchange forward contracts and options relating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other comprehensive income, to the extent that hedges are effective and until the underlying transactions are recognized on the Consolidated Statements of Operations, at which time we recognize the gains and loss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 See Note 12, “Derivatives and Hedging Activities,” of the Notes to Consolidated Financial Statements for further details. Fair Value Measurements of Financial Instru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fair value measurements for our financial instruments are subjective and involve uncertainties and matters of significant judgment. Changes in assumptions could significantly affect our estimates. See Note 13, “Fair Value Measurements and Other Financial Instruments,” of the Notes to Consolidated Financial Statements for further details on our fair value measurements. Foreign Currency Translation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solidated Statements of Operations. 2014 Activity In January 2014, the government expanded the use of the Supplementary Foreign Currency Administration System, known as the SICAD and created a new agency called the National Center of Foreign Commerce or CENCOEX which replaced the Commission for the Administration of Foreign Exchange or “CADIVI”. In February 2014, the government opened a new exchange called SICAD 2, which would allow for more exchanges of U.S. dollars and allow more companies the ability to obtain U.S. dollars, including for dividend remittances. This market began to operate on March 24, 2014. Therefore, there were 4 legal mechanisms at this time to exchange Bolívars for U.S. dollars:
•
CENCOEX at the official rate of 6.3;
•
CENCOEX at the latest published SICAD auction rate;
•
SICAD 1 auction process at the awarded exchange rate; and
•
SICAD 2 at the negotiated exchange rate. During 2014, we evaluated which legal mechanisms were available to each Venezuelan subsidiary to access U.S. dollars and also estimated the excess cash position over the next 18 months. We concluded that as of December 31, 2014 the excess cash position for our Venezuelan subsidiaries would be remeasured at the SICAD 2 rate, which was 49.9883 at December 31, 2014, since that would be the only mechanism available to access U.S. dollars to be able to make a dividend payment. For the remaining bolivar- denominated cash balances and all other bolivar-denominated monetary assets and liabilities, we determined that since we still had access to and were receiving U.S. dollars via the CENCOEX official rate of 6.3 we continued to remeasure these items at that rate as of December 31, 2014. For any U.S. dollar-denominated monetary asset or liability such amounts do not get remeasured at month-end since it is already an asset or liability denominated in U.S. dollars. However, such amounts were considered and included in the excess cash analysis and an evaluation of the applicable exchange mechanism such amounts could be obtained or settled at was considered. As a result of this evaluation, the Company reported a remeasurement loss of $20.4 million in 2014. 2015 Activity In February 2015, the Venezuelan government announced a new foreign exchange platform called the Marginal Currency System or SIMADI. The SIMADI basically replaced the SICAD 2 rate as noted above. When this market opened on February 12, 2015 the rate was 170.0390 and then at December 31, 2015 it was 198.6986. The SICAD 1 and the SICAD 2 were merged into the SICAD. The opening rate was 12.0 for the SICAD and at December 31, 2015 it was 13.5. In addition, the CENCOEX will continue and provide preferential treatment for certain import operations such as food and medicines. Since these changes were announced by the Venezuelan government, the new SIMADI market had very little activity and companies have not been able to access this market to obtain U.S. dollars. In addition, the SICAD rate which is established via auctions had no auctions held since October 2014. However, in June 2015 an auction was held for the automotive parts and school supplies industries. Therefore, in 2015 there were three legal mechanisms to exchange bolivars for U.S. dollars:
•
CENCOEX at the official rate of 6.3;
•
SICAD auction process at the awarded exchange rate (opening rate at 12.0 and at December 31, 2015 it was 13.5); and
•
SIMADI at the negotiated rate (rate of 198.6986 at December 31, 2015). At December 31, 2015, we evaluated which legal mechanisms were available to our Venezuelan subsidiaries to access U.S. dollars. Starting June 2015 and at December 31, 2015, we concluded that we would use the SIMADI rate to remeasure our bolivar denominated monetary assets and liabilities since it was our only legally available option and our intent on a go-forward basis to utilize this market to settle any future transactions based on then current facts and circumstances. During 2015, the Company did not receive U.S. dollars via the CENCOEX official rate of 6.3. We were only able to access the SIMADI market and only received minimal amounts of U.S. dollars. As a result of this evaluation, the Company reported a remeasurement loss of $33.1 million for the year ended December 31, 2015. 2016 Activity On February 17, 2016, the Venezuelan government made further changes to the exchange rates including a further devaluation and on March 9, 2016 published in Exchange Agreement No. 35 further rules governing foreign exchange transactions which were effective March 10, 2016. This includes the following key changes:
•
The preferential rate for essential goods and services was changed from 6.3 to 10.0 bolivars per U.S. dollar and is no longer called CENCOEX but is now the DIPRO;
•
The SICAD rate was eliminated which reduced the number of legal mechanisms from three down to only two; and
•
Eliminated the SIMADI rate which was replaced by the DICOM rate which will be allowed to float freely beginning at a rate of approximately 203.0 bolivars to U.S. dollar. At December 31, 2016, we evaluated which legal mechanisms were available to our Venezuelan subsidiaries to access U.S. dollars. As noted above, the SIMADI rate was replaced with the DICOM rate. Consistent with our evaluation completed in the first, second and third quarters of 2016, we concluded that we will continue to use the DICOM rate to remeasure our bolivar-denominated monetary assets and liabilities since it is our only legally available option and our intent on a go-forward basis to utilize this market if needed, to settle any future transactions based on current facts and circumstances. The DICOM rate as of December 31, 2016 was 673.7617. We will continue to evaluate each reporting period the appropriate exchange rate to remeasure our financial statements based on the facts and circumstances as applicable. During 2016, we were only able to access the SIMADI market (during the period the market was available) and only received minimal amounts of U.S. dollars during the first three months of 2016. We did not receive any U.S. dollars via the CENCOEX (at an official rate of 6.3) or the DIPRO (at an official rate of 10.0). We expect that we will only have limited access to the DIPRO market to settle certain past transactions. However, if the option becomes available to us to use the DIPRO in the future, the Company will consider this further, as needed. For any U.S. dollar-denominated monetary asset or liability, such amounts do not get remeasured at month-end since it is already an asset or liability denominated in U.S. dollars. As a result of this evaluation, the Company reported a remeasurement loss of $3.4 million for the year ended December 31, 2016. Due to the ongoing challenging economic situation in Venezuela, the Company approved a program in the second quarter of 2016 to cease operations in the country. Foreign exchange control regulations have affected our Venezuelan subsidiaries’ ability to obtain inventory and maintain normal production. This resulted in total costs of $53.0 million being incurred which included the following (i) a voluntary reduction in headcount including severance and termination benefits for employees of $0.3 million, (ii) depreciation and amortization expense related to fixed assets and intangibles of $4.8 million, (iii) inventory reserves of $0.9 million and (iv) income tax expense of $1.0 million and (v) the reclassification of $46.0 million of cumulative translation adjustment resulting in a charge to Net income as the Company’s decision to cease operations is similar to a substantially complete liquidation. 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 Revenue Recognition Our revenue earning activities primarily involve manufacturing and selling products, and we consider revenues to be earned when we have completed the process by which we are entitled to receive consideration. The following criteria are used for revenue recognition: persuasive evidence that an arrangement exists, shipment has occurred, selling price is fixed or determinable, and collection is reasonably assured.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10% of gross sales in 2016 and approximately 9% of gross sales in 2015 and 2014. We expect 2017 rebates and other allowances to be approximately the same percentage of gross sales as in 2016. Shipping and Handling Costs Costs incurred for the transfer and delivery of goods to customers are recorded as a component of cost of sales. Research and Development We expense research and development costs as incurred. Research and development costs were $130.8 million in 2016, $129.3 million in 2015 and $134.6 million in 2014. Share-Based Incentive Compensation At the 2014 Annual Meeting, the 2014 Omnibus Incentive Plan (the “Omnibus Plan”), was approved by our stockholders. The Omnibus Plan replaced the 2005 Contingent Stock Plan, and no new awards were granted under that plan. Any awards outstanding under the 2005 Contingent Stock Plan on the date of stockholder approval of the Omnibus Plan will remain subject to and be paid under the 2005 Contingent Stock Plan, See Note 18, “Stockholders’ Equity,”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 The Company accelerates expense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market based awards, the fair value of the award is determined at the grant date and is recognized at 100% over the performance period regardless of actual market condition performance. Environmental Expenditures We expense or capitalize environmental expenditures that relate to ongoing business activities, as appropriate. We expense costs that relate to an existing condition caused by previous operations and which do not contribute to current or future net sales. We record liabilities when we determine that environmental assessments or remediation expenditures are probable and that we can reasonably estimate the associated cost or a range of costs. Income Taxes We file a consolidated U.S. federal income tax return. Our non-U.S. subsidiaries file income tax returns in their respective local jurisdictions. We provide for U.S.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 forwards. We determine deferred tax assets and liabilities at the end of each period using enacted tax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fifty percent likelihood of being realized upon settlement with tax authorities. We recognize interest and penalties related to unrecognized tax benefits in income tax expense on our Consolidated Statements of Operations. See Note 16, “Income Taxes,” of the Notes to Consolidated Financial Statements for further discussion. 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In February 2013, we entered into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See Note 8, “Accounts Receivable Securitization Programs” of the Notes to Consolidated Financial Statements for further details. 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for estimated losses resulting from the likelihood of failure of our customers to make required payments. An additional allowance may be required if the financial condition of our customers deteriorate. Inventories During the fourth quarter of 2014, we changed the method of valuing our inventories that used the LIFO method to the FIFO method, so that all of our inventories are now determined using the FIFO method. We state inventories at the lower of cost or market. Costs related to inventories include raw materials, direct labor and manufacturing overhead which are included in cost of sales on the Consolidated Statements of Operations. Property and Equipment, Net We state property and equipment at cost, except for the fair value of acquired property and equipment an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 20 to 40 years; machinery and equipment — 5 to 10 years; and other property and equipment — 2 to 10 years. Asset Retirement Obligations The company records asset retirement obligations at fair value at the time the liability is incurred if a reasonable estimate of fair value can be made.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The useful lives of property and equipment are discussed previously in the Property and Equipment, net section. Goodwill and Identifiable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generally ranging from 3 to 15 years, on a straight-line basis to their estimated residual values and periodically review them for impairment. Total identifiable intangible assets comprise 10% and 11% in 2016 and 2015, respectively, of our consolidated total assets.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Long-Lived Assets Impairment and Disposal of Long-Lived Assets For definite-lived intangible assets, such as customer relationships, contracts, intellectual property, and for other long-lived assets, such as property, plant and equipment, whenever impairment indicators are present, we perform a review for impairment. We calculate the undiscounted value of the projected cash flows associated with the asset, or asset group, and compare this estimated amount to the carrying amount. If the carrying amount is found to be greater, we record an impairment loss for the excess of book value over the fair value. In addition, in all cases of an impairment review, we re-evaluate the remaining useful lives of the assets and modify them,</t>
  </si>
  <si>
    <t>Divestitures and Acquisitions</t>
  </si>
  <si>
    <t>Business Combinations [Abstract]</t>
  </si>
  <si>
    <t xml:space="preserve">Note 3 Divestitures and Acquisitions Divestitures Sale of North American foam trays and absorbent pads business On April 1, 2015, we completed the sale of our North American foam trays and absorbent pads business to NOVIPAX, a portfolio company of Atlas Holdings LLC, for net proceeds of $75.6 million, net of certain purchase price adjustments of $5.9 million and subject to final purchase price adjustment. After transaction costs of $7.0 million, we recorded a $26.5 million pre-tax gain on sale of business, which is included in (Loss) gain on sale of business, net in the Consolidated Statement of Operations for the year ended December 31, 2015. Subsequent to December 31, 2015, we recorded an additional pre-tax loss on the sale of business primarily due to additional transaction costs of $0.2 million. This resulted in cumulative transaction costs of $7.2 million. This resulted in a cumulative pre-tax gain of $26.3 million on the sale of business. The decision to sell this business was consistent with the Company's overall strategy to focus on innovation and differentiation in its portfolio of products within the flexible packaging industry. The sale included our manufacturing facilities in Paxinos and Reading, PA, Indianapolis, IN, Rockingham, NC, and Grenada, MS . The North American foam trays and absorbent pads business was part of the Company’s Food Care division. The disposal of the North American foam trays and absorbent pads business did not qualify as a discontinued operation. The carrying amounts of assets and liabilities at disposition on April 1, 2015 are excluded from our Consolidated Balance Sheet as of December 31, 2015. The carrying value of the major classes of assets and liabilities for the business at the date of disposition were as follows:
April 1,
(In millions)
2015
Assets:
Inventories
$
15.2
Prepaid expenses
0.1
Property and equipment, net
22.6
Goodwill
6.9
Assets
$
44.8
Liabilities:
Accrued liabilities
2.7
Liabilities
$
2.7
For the years ended December 31, 2015 and 2014, the North American foam trays and absorbent pads businesses contributed approximately $52.9 million and $213.9 million of net sales; and $10.3 million and $37.4 million of earnings before income taxes, respectively, which excludes certain allocated costs, including corporate support services, for which the Company would normally include in measuring its performance. Sale of European food trays business On November 1, 2015, we completed the sale of our European food trays business to Faerch Plast A/S, a European food packaging solutions provider, for net proceeds at that time of €17.6 million or approximately $19.0 million, net of certain purchase price adjustments of €1.7 million or approximately $1.9 million. We recorded a $13.1 million pre-tax loss on the sale of business, which is included in (Loss) gain on sale of business, net in the Consolidated Statement of Operations for the year ended December 31, 2015. The net proceeds excluded contingent consideration which will be received if certain performance targets are met. This transaction follows the sale of our North American foam trays and absorbent pads business in April 2015 and is aligned with our continued commitment to a disciplined approach to portfolio management strategy. The European sale included the manufacturing facilities in Poole, UK and Bunol, Spain. Subsequent to December 31, 2015, we recorded an additional pre-tax loss on the sale of business primarily due to a reduction in the net proceeds of $1.6 million. This resulted in cumulative net proceeds of €16.5 million or approximately $17.7 million. The European food trays business was part of the Company’s Food Care division. The European food trays business met the held for sale criteria in the fourth quarter of 2015 prior to its disposition. The disposal of the European food trays business did not qualify as a discontinued operation. The carrying amounts of assets and liabilities at disposition on November 1, 2015 are excluded from our Consolidated Balance Sheet as of December 31, 2015. The carrying value of the major classes of assets and liabilities for the business at the date of disposition were as follows:
November 1,
(In millions)
2015
Assets:
Receivables, net
$
0.2
Inventories, net
6.0
Other current assets
0.8
Property and equipment, net
22.4
Goodwill
1.5
Other non-current assets
0.4
Assets
$
31.3
Liabilities:
Accounts payable
1.6
Accrued liabilities
2.1
Other current liabilities
0.6
Long term debt
0.4
Other non-current liabilities
0.1
Liabilities
$
4.8
For the years ended 2015 and 2014, the European food trays business contributed approximately $48.7 million and $70.9 million of net sales; and $6.9 million and $5.2 million of earnings before income taxes, respectively, which excludes certain allocated costs, including corporate support services for which the Company would normally include in measuring its performance. Acquisitions Acquisition of Intellibot Robotics, LLC During the first quarter of 2015, we acquired the business of Intellibot Robotics LLC, a U.S.-based privately owned company that has pioneered the development of robotic commercial floor cleaning machines. The combination of Diversey Care’s industry expertise and global reach and Intellibot’s artificial intelligence technology will help accelerate the development of the robotic floor cleaning machines market – ultimately driving efficiencies and business value for the hygiene industry. The fair value of the consideration transferred was $17.9 million which included cash paid of $8.5 million and $9.4 million related to the fair value of contingent consideration. We recorded the fair value of the assets acquired and liabilities assumed on the acquisition date, which included $11.0 million of intangible assets. G oodwill of $6.6 million was recorded and 100% will be deductible for tax purposes The contingent consideration, which is classified as a liability, includes an estimate of earnout fees to be paid out in cash to the seller over a 10 year period based on various percentages of net sales over the 10 year period. Since it is classified as a liability, we must remeasure to fair value each reporting period. The fair value of the liability as of December 31, 2016 and 2015 was $7.3 million and $9.8 million, respectively, primarily included in non-current liabilities on the Consolidated Balance Sheet. The change due to fair value of $2.2 million in 2016 and $0.5 million in 2015 was recognized in selling, general and administrative expenses. The valuation of the contingent consideration is based on a probability weighted projection of payments over the applicable remaining period using the deterministic method. These projections are based on our internal forecast of the business performance and since this is an unobservable input used in the fair value measurement it would be considered a Level 3 input (as defined in Note 13, “Fair Value Measurements and Other Financial Instruments”). In addition, the probability weighted earnout payments were present valued using factors to consider the risk associated with achievement of the sales forecast and the credit risk associated with the payments. Acquisition of B+ Equipment During the third quarter of 2015, we acquired 100% equity interest in the business of B+ Equipment, a company headquartered in France that designs, manufactures and services automated packaging equipment for order fulfillment operations. Our acquisition strategy is focused on best-in-class, disruptive technologies that extends Product Care’s leadership position. The acquisition of B+ further solidifies our position in the growing e-commerce market with a solution that focuses on reducing the cost of shipping and increasing productivity. The fair value of the consideration transferred was $19.0 million which included an immaterial amount related to the fair value of contingent consideration. We recorded the fair value of the assets acquired and liabilities assumed on the acquisition date, which included $15.3 million of intangible assets. Goodwill of $6.4 million was recorded and none will be deductible for tax purposes. </t>
  </si>
  <si>
    <t>Segments</t>
  </si>
  <si>
    <t>Segment Reporting [Abstract]</t>
  </si>
  <si>
    <t xml:space="preserve">Note 4 Segments The Company’s segment reporting structure consists of three reportable segments and an “Other” category and is as follows:
•
Food Care;
•
Diversey Care;
•
Product Care; and
•
Other (includes Corporate, Medical Applications and New Ventures businesses). The Company’s Food Care, Diversey Care and Product Care segments are considered reportable segments under FASB ASC Topic 280. Our reportable segments are aligned with similar groups of products. Other includes Corporate and the Medical Applications and New Ventures businesses. Other includes certain costs that are not allocated to the reportable segments, as applicable, primarily consisting of unallocated corporate overhead costs, including administrative functions and cost recovery variances not allocated to the reportable segments from global functional expenses. We allocate and disclose depreciation and amortization expense to our segments, although property and equipment, net is not allocated to the segment assets, nor is depreciation and amortization included in the segment performance metric Adjusted EBITDA. We also disclose restructuring and other charges and impairment of goodwill and other intangible assets by segment, although these items are not included in the segment performance metric Adjusted EBITDA since restructuring and other charges and impairment of goodwill and other intangible assets are categorized as Special Items as outlined in the table reconciling U.S. GAAP net earnings to Non-U.S. GAAP Total Company Adjusted EBITDA set forth below. The accounting policies of the reportable segments and Other are the same as those applied to the Consolidated Financial Statements. The following tables show net sales and Adjusted EBITDA by our segment reporting structure:
Year Ended December 31,
(In millions)
2016
2015
2014
Net Sales:
Food Care
$
3,222.1
$
3,405.1
$
3,835.3
As a % of Total Company net sales
47.5
%
48.4
%
49.5
%
Diversey Care
1,963.2
1,999.1
2,173.1
As a % of Total Company net sales
29.0
%
28.4
%
28.0
%
Product Care (1)
1,523.7
1,553.6
1,662.6
As a % of Total Company net sales
22.5
%
22.1
%
21.5
%
Other (1)
69.3
73.7
79.5
Total Company Net Sales
6,778.3
7,031.5
7,750.5
Year Ended December 31,
(In millions)
2016
2015
2014
Adjusted EBITDA:
Food Care
$
661.1
$
689.8
$
670.2
Adjusted EBITDA Margin
20.5
%
20.3
%
17.5
%
Diversey Care
251.3
231.9
245
Adjusted EBITDA Margin
12.8
%
11.6
%
11.3
%
Product Care (1)
331.8
324.1
293.7
Adjusted EBITDA Margin
21.8
%
20.9
%
17.7
%
Other (1)
(87.2
)
(71.7
)
(90.6
)
Non-U.S. GAAP Total Company Adjusted EBITDA
1,157.0
1,174.1
1,118.3
Adjusted EBITDA Margin
17.1
%
16.7
%
14.4
%
(1)
As of January 1, 2016, our Kevothermal business was moved from Other to our Product Care Segment. This resulted in a reclassification of $13.1 million of net sales and $3.1 million of adjusted EBITDA for the year ended December 31, 2015 and $7.6 million of net sales and $1.0 million of adjusted EBITDA for the year ended December 31, 2014. The following table shows a reconciliation of U.S. GAAP net earnings to Non-U.S. GAAP Total Company Adjusted EBITDA:
Year Ended December 31,
(In millions)
2016
2015
2014
Net earnings
$
486.4
$
335.4
$
258.1
Interest expense
(213.1
)
(227.7
)
(287.7
)
Income tax provision (1)
79.5
90.5
9.1
Depreciation and amortization (4)
(278.2
)
(274.5
)
(320.8
)
Depreciation and amortization adjustments (1)(2)
5.4
0.2
2.1
Special Items :
Restructuring and other charges (1)(5)
(12.9
)
(78.3
)
(65.7
)
Other restructuring associated costs included in cost of sales and selling, general and administrative expenses
(28.0
)
(42.9
)
(35.8
)
Development grant matter included in selling, general and administrative expenses
—
—
(14.0
)
Termination of licensing agreement
—
—
(5.3
)
SARs
0.1
(3.9
)
(8.1
)
Impairments of equity method investment
—
—
(5.7
)
Foreign currency exchange (loss) gains related to Venezuelan subsidiaries
(3.4
)
(33.1
)
(20.4
)
Charges related to ceasing operations in Venezuela (1)
(52.1
)
—
—
Loss on debt redemption and refinancing activities
(0.1
)
(110.0
)
(102.5
)
Gain from Settlement agreement in 2014 and related costs
—
—
21.1
(Loss) gain on sale of North American foam trays and absorbent pads business and European food trays business
(1.8
)
13.4
—
Non-operating charge for contingent guarantee included in other income (expense), net
—
—
(2.5
)
(Loss) gain related to the sale of other businesses, investments and property, plant and equipment
(1.6
)
11.1
(5.1
)
Charges incurred related to pursuit of strategic alternatives of New Diversey
(6.7
)
—
—
Other Special Items (3)
1.3
(2.5
)
(0.7
)
Pre-tax impact of Special Items
(105.2
)
(246.2
)
(244.7
)
Non-U.S. GAAP Total Company Adjusted EBITDA
$
1,157.0
$
1,174.1
$
1,118.3
(1)
Due to the ongoing challenging economic situation in Venezuela, the Company approved a program in the second quarter of 2016 to cease operations in the country. Refer to Note 2 “Summary of Significant Accounting Policies and Recently Issued Accounting Standards “ of the Notes to Consolidated Financial Statements for further details.
(2)
This includes accelerated depreciation of non-strategic assets related to restructuring programs which were $0.6 million, $0.2 million and $2.1 million for the years ended December 31, 2016, 2015 and 2014, respectively.
(3)
(4)
Year Ended December 31,
(In millions)
2016
2015
2014
Food Care
$
102.4
$
107.9
$
121.3
Diversey Care
94.6
105.5
126.3
Product Care
40.1
37.4
41.4
Other
41.1
23.7
31.8
Total Company depreciation and amortization (i)
$
278.2
274.5
320.8
(i)
Includes share-based incentive compensation of $62.9 million in 2016, $61.2 million in 2015, and $54.1 million in 2014.
(5)
Restructuring and other charges by segment were as follows:
Year Ended December 31,
(In millions)
2016
2015
2014
Food Care
$
6.2
$
37.9
$
27.3
Diversey Care
3.7
22.2
24.3
Product Care
2.9
17.2
13.6
Other
0.1
1.0
0.5
Total Company restructuring and other charges (i)
$
12.9
$
78.3
$
65.7
(i)
Assets by Reportable Segments The following table shows assets allocated by our segment reporting structure. Only assets which are identifiable by segment and reviewed by our chief operating decision maker by segment are allocated to the reportable segment assets, which are trade receivables, net, and finished goods inventories, net. All other assets are included in “Assets not allocated.”
December 31,
December 31,
(In millions)
2016
2015
Assets:
Trade receivables, net, and finished goods inventories, net
Food Care
$
599.6
$
522.4
Diversey Care
451.9
440.3
Product Care (1)
261.5
221.9
Other (1)
13.9
12.5
Total segments and other
1,326.9
1,197.1
Assets not allocated
Cash and cash equivalents
363.7
351.7
Property and equipment, net
1,060.3
945.7
Goodwill
2,855.6
2,909.5
Intangible assets, net
710.1
784.3
Assets held for sale
3.3
10.3
Other
1,069.2
1,206.4
Total
$
7,389.1
$
7,405.0
(1)
Allocation of Goodwill and Identifiable Intangible Assets to Reportable Segments Our management views goodwill and identifiable intangible assets as corporate assets, so we do not allocate their balances to the reportable segments. However, we are required to allocate their balances to each reporting unit to perform our annual impairment review, which we do during the fourth quarter of the year using a measurement date of October 1 st Geographic Information
Year Ended December 31,
(In millions)
2016
2015
2014
Net sales (1)
North America (3)
$
2,852.8
$
2,923.2
$
3,071.9
EMEA
2,302.5
2,410.4
2,783.2
Latin America
641.1
695.8
807.5
APAC
981.9
1,002.1
1,087.9
Total
$
6,778.3
$
7,031.5
$
7,750.5
Total long-lived assets (1)(2)
North America
$
708.2
$
585.7
EMEA
370.3
385.5
Latin America
114.9
127.0
APAC
204.2
192.6
Total (4)
$
1,397.6
$
1,290.8
(1)
Net sales to external customers attributed to geographic areas represent net sales to external customers based on destination. No non-U.S. country accounted for net sales in excess of 10% of consolidated net sales for the years ended December 31, 2016, 2015, or 2014 or long-lived assets in excess of 10% of consolidated long-lived assets at December 31, 2016 and 2015.
(2)
Total long-lived assets represent total assets excluding total current assets, deferred tax assets, goodwill and intangible assets.
(3)
Net sales to external customers within the U.S. were $2,635.2 million for the year ended December 31, 2016, $2,685.3 million for the year ended December 31, 2015 and $2,797.5 million for the year ended December 31, 2014.
(4)
As of January 1, 2016, we have adopted ASU 2015-03 and ASU 2015-15 with retrospective application. This resulted in a reclassification of $35.9 million from other non-current assets to long-term debt, less current portion for debt issuance costs as of December 31, 2015. Additionally, property and equipment, net, and other non-current liabilities as of December 31, 2015, have been revised to properly reflect asset retirement obligations. This resulted in an increase to property and equipment, net and other non-current liabilities of $15.0 million.Refer to Note 2, “Summary of Significant Accounting Policies and Recently Issued Accounting Standards” of the Notes to the Consolidated Financial Statements for further details. </t>
  </si>
  <si>
    <t>Inventory Disclosure [Abstract]</t>
  </si>
  <si>
    <t>Note 5 Inventories The following table details our inventories:
December 31,
December 31,
(In millions)
2016
2015
Inventories, net:
Raw materials
$
115.3
$
109.6
Work in process
116.4
112.4
Finished goods
428.2
438.8
Total
$
659.9
$
660.8
For the year ended December 31, 2016 cost of sales included a $6.8 million reimbursement of previously incurred environmental expenses, of which $5.6 million impacted the Diversey Care division.</t>
  </si>
  <si>
    <t>Property and Equipment, net</t>
  </si>
  <si>
    <t>Property Plant And Equipment [Abstract]</t>
  </si>
  <si>
    <t>Note 6 Property and Equipment, net The following table details our property and equipment.
December 31,
December 31,
(In millions)
2016
2015 (1)
Land and improvements
$
88.3
$
86.7
Buildings
665.0
606.2
Machinery and equipment (2)
2,183.9
2,141.3
Other property and equipment
151.2
139.9
Construction-in-progress (2)
227.5
190.7
Property and equipment, gross
3,315.9
3,164.8
Accumulated depreciation and amortization (3)
(2,255.6
)
(2,219.1
)
Property and equipment, net
$
1,060.3
$
945.7
(1)
Amounts related to asset retirement obligations were recorded as of December 31, 2015. This resulted in an increase to property and equipment, net and other non-current liabilities of $15.0 million.
(2)
As of December 31, 2015, amounts related to fixed assets in North America remained in construction-in-progress after the assets had been capitalized. As a result, $4.2 million should have been reclassified from construction-in-progress to machinery and equipment.
(3)
As of December 31, 2016, this amount includes $0.5 million related to the accelerated depreciation and amortization of fixed assets related to ceasing operations in Venezuela. See Note 2, “Summary of Significant Accounting Policies and Recently Issued Accounting Standards” under the Impact of Inflation and Currency Fluctuation section of the Notes to Consolidated Financial Statements for further details. The following table details our interest cost capitalized and depreciation and amortization expense for property and equipment for the years ended December 31.
Year Ended December 31,
(In millions)
2016
2015
2014
Interest cost capitalized
$
11.0
$
5.4
$
6.2
Depreciation and amortization expense for property and equipment
$
120.5
$
124.6
$
147.8</t>
  </si>
  <si>
    <t>Goodwill and Identifiable Intangible Assets</t>
  </si>
  <si>
    <t>Goodwill And Intangible Assets Disclosure [Abstract]</t>
  </si>
  <si>
    <t>Note 7 Goodwill and Identifiable Intangible Assets Goodwill We review goodwill for impairment on a reporting unit basis annually during the fourth quarter of each year, using a measurement date of October 1 st The goodwill impairment test involves a two-step process. In step one, we compare the fair value of each of our reporting units to its carrying value, including the goodwill allocated to the reporting unit. If the fair value of the reporting unit exceeds its carrying value, there is no indication of impairment and no further testing is required. If the fair value of the reporting unit is less than the carrying value, we must perform step two of the impairment test to measure the amount of impairment loss, if any. In step two,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2016, 2015 and 2014 Annual Impairment Test During the fourth quarters of 2016, 2015 and 2014, we completed step one of our annual goodwill impairment test for our reporting units. We concluded that the fair values of these reporting units were above their carrying values and, therefore, there was no indication of impairment in either year. We estimated the fair value of these reporting units using a weighting of fair values derived from an income and market approaches. Under the income approach, we determin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es estimate fair value based on market multiples of current and forward 12-month operating performance results, as applicable derived from comparable publicly traded companies with similar operating and investment characteristics as the reporting unit. Allocation of Goodwill to Reporting Units The following table shows our goodwill balances by our segment reporting structure:
(In millions)
Food Care
Diversey Care
Product Care
Other (1)
Total
Gross Carrying Value at December 31, 2015
$
804.3
$
1,820.9
$
1,373.7
$
1.6
$
4,000.5
Accumulated impairment
(208.0
)
(883.0
)
—
—
(1,091.0
)
Carrying Value at December 31, 2015
$
596.3
$
937.9
$
1,373.7
$
1.6
$
2,909.5
Acquisition
8.4
—
—
—
8.4
Dispositions
—
—
(1.1
)
—
(1.1
)
Currency translation
(14.3
)
(46.2
)
(0.5
)
(0.2
)
(61.2
)
Gross Carrying Value at December 31, 2016
798.4
1,774.7
1,372.1
1.4
3,946.6
Accumulated impairment
(208.0
)
(883.0
)
—
—
(1,091.0
)
Carrying Value at December 31, 2016
$
590.4
$
891.7
$
1,372.1
$
1.4
$
2,855.6
(1)
Represents goodwill of our Medical Applications reporting unit. The excess of estimated fair values over carrying value, including goodwill for each of our reporting units that had goodwill as of the 2016 annual impairment test were the following:
% by Which Estimated Fair value
Reporting Unit
exceeds Carrying Value
Food Care — Packaging Solutions
451
%
Food Care — Hygiene Solutions
247
%
Diversey Care
92
%
Product Care
124
%
Medical Applications (1)
539
%
(1)
Included in the “Other” category for segment reporting purposes – See Note 4, “Segments,” of the Notes to Consolidated Financial Statements for a description of our reportable segments. As noted above, the fair value determined under step one of the goodwill impairment test completed in the fourth quarter of 2016 exceeded the carrying value for each reporting unit. Therefore, there was no impairment of goodwill. However, if the fair value decreases in future periods, the Company may fail step one of the goodwill impairment test and be required to perform step two. In performing step two, the fair value would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various factors.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we might have to recognize a non-cash impairment of goodwill, which could have a material adverse effect on our consolidated financial condition and results of operations. Identifiable Intangible Assets The following tables summarize our identifiable intangible assets with definite and indefinite useful lives:
December 31, 2016
December 31, 2015
Gross
Gross
Carrying
Accumulated
Accumulated
Carrying
Accumulated
Accumulated
(In millions)
Value
Amortization
Impairment
Net
Value
Amortization
Impairment
Net
Customer relationships (1)
$
828.7
$
(299.9
)
$
(148.9
)
$
379.9
$
846.2
$
(249.4
)
$
(148.9
)
$
447.9
Trademarks and tradenames
1.8
(0.8
)
—
1.0
1.7
(0.4
)
—
1.3
Capitalized software
165.9
(137.4
)
—
28.5
143.0
(125.3
)
—
17.7
Technology
141.2
(78.1
)
(22.2
)
40.9
141.9
(65.0
)
(22.2
)
54.7
Contracts
42.3
(33.6
)
—
8.7
42.8
(31.2
)
—
11.6
Total intangible assets with definite lives
1,179.9
(549.8
)
(171.1
)
459.0
1,175.6
(471.3
)
(171.1
)
533.2
Trademarks and tradenames with indefinite lives (2)
881.3
—
(630.2
)
251.1
881.3
—
(630.2
)
251.1
Total identifiable intangible assets
$
2,061.2
$
(549.8
)
$
(801.3
)
$
710.1
$
2,056.9
$
(471.3
)
$
(801.3
)
$
784.3
(1)
As of December 31, 2016 this amount includes $4.3 million related to the accelerated amortization of intangible assets related to ceasing operations in Venezuela. Refer to Note 2 “Summary of Significant Accounting Policies and Recently Issued Accounting Standards “ of the Notes to Consolidated Financial Statements for further details.
(2)
The intangible assets include $251.1 million of trademarks and trade names that we have determined to have indefinite useful lives, primarily acquired in connection with the acquisition of Diversey. The following table shows the remaining estimated future amortization expense at December 31, 2016.
Year
Amount (in millions)
2017
$
87.7
2018
70.1
2019
56.3
2020
53.8
Thereafter
191.1
Total
$
459.0
Amortization expense was $94.9 million in 2016, $88.7 million in 2015 and $118.9 million in 2014. The following table shows the remaining weighted average useful life of our definite lived intangible assets as of December 31, 2016.
Remaining weighted average useful lives
Customer relationships
8.2
Trademarks and trade names
5.1
Technology
3.2
Contracts
7.2
Total intangible assets with definite lives
7.4</t>
  </si>
  <si>
    <t>Accounts Receivable Securitization Programs</t>
  </si>
  <si>
    <t>Transfers And Servicing [Abstract]</t>
  </si>
  <si>
    <t xml:space="preserve">Note 8 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solidated Balance Sheets. As of December 31, 2016, the maximum purchase limit for receivable interests was $90.0 million, subject to the availability limits described below. The amounts available from time to time under this program may be less than $90.0 million due to a number of factors, including but not limited to our credit ratings, trade receivable balances, the creditworthiness of our customers and our receivables collection experience. During the year ended December 31, 2016, the level of eligible assets available under the program was lower than $90.0 million primarily due to certain required reserves against our receivables. As a result, the amount available to us under the program was $73.8 million at December 31, 2016.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 The program expires annually in September and is renewable. The program was renewed in September 2016 for an additional year.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As of December 31, 2016, the maximum purchase limit for receivable interests was €110.0 million, ($115.7 million equivalent at December 31, 2016) subject to availability limits. The terms and provisions of this program are similar to our U.S. program discussed above. As of December 31, 2016, the amount available under this program before utilization was €108.5 million ($114.1 million equivalent as of December 31, 2016). This program expires annually in February and is renewable. The planned maturity in February 2017 was extended to September 2017. Utilization of Our Accounts Receivable Securitization Programs As of December 31, 2016, there were no amounts outstanding under our U.S. and European programs. We continue to service the trade receivables supporting the programs, and the banks are permitted to re-pledge this collateral. Total interest expense related to the use of these programs was $1.3 million for the year ended December 31, 2016,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December 31, 2016. As of December 31, 2015, the total amount of borrowings was $67.0 million under our U.S. program and </t>
  </si>
  <si>
    <t>Restructuring and Relocation Activities</t>
  </si>
  <si>
    <t>Restructuring And Related Activities [Abstract]</t>
  </si>
  <si>
    <t xml:space="preserve">Note 9 Restructuring and Relocation Activities Consolidation of Restructuring Programs As reported in our 2015 Form 10-K, our December 2011 Integration and Optimization Program (“IOP”) is substantially complete and did not significantly impact 2016. The May 2013 Earnings Quality Improvement Program (“EQIP”) and the December 2014 Fusion program had significant activity in 2016. In the first quarter of 2016, the Board of Directors agreed to consolidate the remaining activities of all restructuring programs to create a single program to be called the “Sealed Air Restructuring Program” or the “Program.” The Program consists of a portfolio of restructuring projects across all of our divisions as part of our transformation of Sealed Air into a knowledge-based company, including reductions in headcount, and relocation of certain facilities and offices, which primarily reflects the relocation of our global headquarters to Charlotte, North Carolina, including the headquarters for our divisions, research and development facilities, and corporate offices. By December 31, 2017, we anticipate approximately 1,300 jobs will have been relocated to Charlotte primarily from our former corporate headquarters in Elmwood Park, New Jersey; and facilities in Saddle Brook, New Jersey; Racine, Wisconsin; and, Duncan and Greenville, South Carolina. $120.0 million. Program metrics are as follows:
Sealed Air Restructuring Program
Approximate positions eliminated by the Program
1,950
Estimated Program Costs (in millions):
Costs of reduction in headcount as a result of reorganization
$235-$245
Other expenses associated with the Program
155-160
Total expense
$390-$405
Capital expenditures
250-255
Proceeds, foreign exchange and other cash items
(70)-(75)
Total estimated net cash cost
$570-$585
Program to Date Cumulative Expense (in millions):
Costs of reduction in headcount as a result of reorganization
$
226
Other expenses associated with the Program
105
Total Cumulative Expense
$
331
Cumulative capital expenditures
$
214
The following table details our restructuring activities as reflected in the Statement of Operations for the twelve months ended December 31, 2016, 2015 and 2014:
Three Years Ended
December 31,
(In millions)
2016
2015
2014
Other associated costs
$
28.0
$
42.9
$
35.8
Restructuring charges
12.9
78.3
65.7
Total
$
40.9
$
121.2
$
101.5
Capital Expenditures
$
123.5
$
52.0
$
28.0
The restructuring accrual, spending and other activity for the year ended December 31, 2016 and the accrual balance remaining at December 31, 2016 related to the Program were as follows:
(In millions)
Restructuring accrual at December 31, 2015
$
76.3
Accrual and accrual adjustments
12.9
Cash payments during 2016
(39.3
)
Effect of changes in foreign currency exchange rates
(2.5
)
Restructuring accrual at December 31, 2016
$
47.4
We expect to pay $44.8 million of the accrual balance remaining at December 31, 2016 within the next twelve months. This amount is included in accrued restructuring costs on the Consolidated Balance Sheet at December 31, 2016. The majority of the remaining accrual of $2.6 million is expected to be paid in 2018. This amount is included in other non-current liabilities on our Consolidated Balance Sheet at December 31, 2016. </t>
  </si>
  <si>
    <t>Other Current and Non-Current Liabilities</t>
  </si>
  <si>
    <t>Other Liabilities Disclosure [Abstract]</t>
  </si>
  <si>
    <t>Note 10 Other Current and Non-Current Liabilities The following tables detail our other current liabilities and other non-current liabilities at December 31, 2016 and 2015:
December 31,
December 31,
(In millions)
2016
2015
Other current liabilities:
Accrued salaries, wages and related costs
$
248.3
$
288.4
Accrued operating expenses
254.4
240.6
Income taxes payable
57.6
49.7
Accrued customer volume rebates
164.2
165.6
Accrued interest
37.9
38.8
Accrued employee benefit liability
5.3
6.6
Total
$
767.7
$
789.7
December 31,
December 31,
(In millions)
2016
2015
Other non-current liabilities:
Accrued employee benefit liability
$
363.3
$
378.1
Other postretirement liability
53.2
62.2
Other various liabilities (1)
254.7
288.7
Total
$
671.2
$
729.0
(1)
Property and equipment, net, and other non-current liabilities as of December 31, 2015, have been revised to properly reflect asset retirement obligations. This resulted in an increase to property and equipment, net and other non-current liabilities of $15.0 million. See Note 2 “Summary of Significant Accounting Policies and Recently Issued Accounting Standards” of the Notes to Consolidated Financial Statements under the heading “Reclassifications and Revisions” for further discussion of the revisions.</t>
  </si>
  <si>
    <t>Debt and Credit Facilities</t>
  </si>
  <si>
    <t>Debt Disclosure [Abstract]</t>
  </si>
  <si>
    <t>Note 11 Debt and Credit Facilities Our total debt outstanding consisted of the amounts set forth on the following table:
December 31,
December 31,
(In millions)
2016
2015 (3)
Short-term borrowings (1)
$
92.6
$
248.2
Current portion of long-term debt (2)
328.1
46.6
Total current debt
420.7
294.8
Term Loan A due July 2017 (2)
—
249.7
Term Loan A due July 2019 (2)
992.2
1,058.9
6.50% Senior Notes due December 2020
423.1
422.7
4.875% Senior Notes due December 2022
419.6
418.9
5.25% Senior Notes due April 2023
419.7
419.0
4.50% Senior Notes due September 2023
416.7
432.9
5.125% Senior Notes due December 2024
420.2
419.7
5.50% Senior Notes due September 2025
396.4
396.1
6.875% Senior Notes due July 2033
445.3
445.2
Other
5.1
3.7
Total long-term debt, less current portion (5)
3,938.3
4,266.8
Total debt (4)(6)
$
4,359.0
$
4,561.6
(1)
Short-term borrowings of $92.6 million at December 31, 2016 are comprised of borrowings outstanding under various lines of credit. Short-term borrowings at December 31, 2015 are comprised primarily of $67.0 million of borrowings outstanding under our U.S. accounts receivable securitization program, $76.7 million of borrowings outstanding under our European accounts receivable securitization program, and $104.5 million borrowings outstanding under various lines of credit. As of December 31, 2016 and 2015, there were $52.9 million and $56.5 million of cash held on deposit, respectively, as a compensating balance for certain short-term borrowings.
(2)
The Term Loan A facilities due in July 2017 and the July 2019 prepayments are included in the current portion of long-term debt.
(3)
As of January 1, 2016, we have adopted ASU 2015-03 and ASU 2015-15 which resulted in $35.9 million of unamortized debt issuance costs being reclassified from other non-current assets to long-term debt as of December 31, 2015. See Note 2, “Summary of Significant Accounting Policies and Recently Issued Accounting Standards” of the Notes to Consolidated Financial Statements for additional information related to this adoption.
(4)
(5)
Amounts are net of unamortized discounts and issuance costs of $36.7 million as December 31, 2016 and $42.9 million as of December 31, 2015.
(6)
Long-term debt instruments are listed in order of priority. Senior Notes 2015 Activity In the second quarter 2015, Sealed Air issued $400 million of 5.50% Senior Notes due September 15, 2025 and €400 million of 4.50% Senior Notes due September 15, 2023. The proceeds from these notes were used to repurchase the Company’s $750 million 8.375% Notes due September 2021. The aggregate repurchase price was $866 million, which included the principal amount of $750 million, a premium of $99 million and accrued interest of $17 million. We recognized a total pre-tax loss of $110 million on the repurchase, which included the premiums mentioned above. Also included in the loss on debt redemption was $11 million of accelerated amortization of original non-lender fees related to the 8.375% Senior Notes. We also capitalized $8 million of non-lender fees incurred in connection with the 5.50% Senior Notes and 4.50% Senior Notes that are included in long-term debt, less current portion on our Consolidated Balance Sheet. 2014 Activity In the fourth quarter 2014, Sealed Air issued $425 million of 4.875% Senior Notes due December 1, 2022 and $425 million of 5.125% Senior Notes due December 1, 2024. The proceeds from this note were used to repurchase the company’s $750 million 8.125% Notes due September 2019. The aggregate repurchase price was $837 million, which included the principal amount of $750 million, a premium of $75 million and accrued interest of $12 million. which included the premiums mentioned above. Also included in the loss on debt redemption was $9 million of accelerated amortization of original non-lender fees related to the 8.125% Senior Notes. We also capitalized $13 million of non-lender fees incurred in connection with the 4.875% Senior Notes and 5.125% Senior Notes that are included in long-term debt, less current portion on our Consolidated Balance Sheet. In the fourth quarter of 2014, we terminated the swaps that were associated with the 6.5% Senior Notes although the 6.5% Senior Notes remained outstanding. The $3 million gain on termination of swaps increased the carrying amount of our 6.5% Senior Notes, which is being amortized using effective interest rate method over the remaining maturities of the Senior Note and included in interest expense on our Consolidated Statements of Operations. Credit Facility 2014 Activity Amended and Restated Senior Secured Credit Facilities On July 25, 2014, the Company entered into a second restatement agreement (the “Second Restatement Agreement”) whereby its senior secured credit facility was amended and restated (the “Second Amended and Restated Credit Agreement”) with Bank of America, N.A., as agent, and the other financial institutions party thereto. The changes include (i) the refinancing of the Term Loan A facilities, Term Loan B facilities and revolving credit facilities with new Term Loan A facilities (including facilities in Canadian dollars, euros, Japanese yen, pounds sterling and U.S. dollars) in an aggregate principal amount equivalent to $1,330 million and revolving credit facility of $700 million, (ii) a new $100 million delayed draw Term Loan A facility (used for our Brazilian operations), (iii) a 0.75% reduction of the interest rate margin for the Term Loan A facility and revolving credit facilities, (iv) extension of the final maturity of the Term Loan A facilities and revolving credit facility to July 25, 2019, (v) adjustments to the financial maintenance covenant of Consolidated Net Debt to Consolidated EBITDA (as defined in the Second Amended and Restated Credit Agreement) and other covenants to provide additional flexibility to the Company and (vi) other amendments. Term Loan B was fully extinguished as a result of the Refinancing. On August 29, 2014, we completed the $100 million delayed draw of the Term Loan A facility. In connection with this loan, we also entered into interest rate and currency swaps in a notional amount of $100 million, which convert our floating U.S. dollar-denominated obligation under the Term Loan A into a fixed rate Brazilian real-denominated obligation. The first $20 million interest rate and currency swap matured on September 30, 2016. As a result of the Second Restatement Agreement, we recognized $18 million of loss on debt redemption in our Consolidated Statements of Operations. This amount includes $13 million of accelerated amortization of original issuance discount related to the Term Loan B and lender and non-lender fees related to the entire credit facility. Also included in the loss on debt redemption was $5 million of non-lender fees incurred in connection with the Second Restatement Agreement. In addition, we incurred $2 million of lender fees that are included in the carrying amounts of the outstanding debt under the credit facility. We also capitalized $5 million of non-lender fees that are included in other assets on our Consolidated Balance Sheet. The amortization expense related to original issuance discount and lender and non-lender fees is calculated using the effective interest rate method over the lives of the respective debt instruments. Total amortization expense in 2014 related to the Senior Secured Credit Facilities was $10 million and is included in interest expense in our Consolidated Statements of Operations. Lines of Credit The following table summarizes our available lines of credit and committed and uncommitted lines of credit, including the revolving credit facility discussed above, and the amounts available under our accounts receivable securitization programs.
December 31,
December 31,
(In millions)
2016
2015
Used lines of credit (1)(2)
$
92.6
$
248.2
Unused lines of credit
1,166.7
1,039.9
Total available lines of credit (3)
$
1,259.3
$
1,288.1
(1)
Includes total borrowings under the accounts receivable securitization programs, the revolving credit facility and borrowings under lines of credit available to several subsidiaries.
(2)
As of December 31, 2016 and 2015, there were $52.9 million and $56.5 million of cash held on deposit, respectively, as a compensating balance for certain short-term borrowings.
(3)
Of the total available lines of credit, $887.8 million were committed as of December 31, 2016. Covenants Each issue of our outstanding senior notes imposes limitations on our operations and those of specified subsidiaries. The Second Amended and Restated Credit Agreement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Second Amended and Restated Credit Agreement). We were in compliance with the above financial covenants and limitations at December 31, 2016 and 2015. Debt Maturities The following table summarizes the scheduled annual maturities for the next five years and thereafter of our long-term debt, including the current portion of long-term debt and capital leases. This schedule represents the principle portion of our debt, and therefore excludes debt discounts, interest rate swaps and lender and finance fees.
Year
Amount (in millions)
2017
$
328.1
2018
75.9
2019
927.1
2020
425.9
2021
0.1
Thereafter
2,546.1
Total
$
4,303.2</t>
  </si>
  <si>
    <t>Derivatives and Hedging Activities</t>
  </si>
  <si>
    <t>Derivative Instruments And Hedging Activities Disclosure [Abstract]</t>
  </si>
  <si>
    <t>Note 12 Derivatives and Hedging Activities We report all derivative instruments on our Consolidated Balance Sheets at fair value and establish criteria for designation and effectiveness of transactions entered into for hedging purpos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other comprehensive income to the extent that these hedges are effective and until we recognize the underlying transactions in net earnings, at which time we recognize these gains and losses in cost of sales on our Consolidated Statements of Operations. Cash flows from derivative financial instruments are classified as cash flows from operating activities on the Consolidated Statements of Cash Flows. These contracts generally have original maturities of less than 12 months. Net unrealized after-tax gains (losses) related to these contracts that were included in other comprehensive income were $1.6 million, $5.9 million and $3.8 million for the years ended December 31, 2016, 2015, and 2014, respectively. The unrealized amounts in other comprehensive income will fluctuate based on changes in the fair value of open contracts during each reporting period. We estimate that $5.2 million of net unrealized derivative gains included in accumulated other comprehensive income (AOCI)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income, net, on our Consolidated Statements of Operations and are largely offset by the remeasurement of the underlying foreign currency-denominated items indicated above. Cash flows from derivative financial instruments are classified as cash flows from investing activities on the Consolidated Statements of Cash Flows. These contracts generally have original maturities of less than 12 months. Interest Rate Swaps From time to time, we may use interest rate swaps to manage our mix of fixed and floating interest rates on our outstanding indebtedness. At December 31, 2016, and December 31, 2015, we had no outstanding interest rate swaps. Interest Rate and Currency Swaps In 2014, in connection with exercising the $100 million delayed draw under the senior secured credit facility, we entered into a series of interest rate and currency swaps in a notional amount of $100 million. On September 30, 2016, the first $20.0 million swap contract matured and was settled. As a result of the settlement, the Company received $4.9 million. These swaps convert the U.S. dollar-denominated variable rate obligation under the credit facility into a fixed Brazilian real-denominated obligation. The delayed draw and the interest rate and currency swaps are used to fund expansion and general corporate purposes of our Brazilian subsidiaries. Net Investment Hedge During the second quarter of 2015, we entered into a series of foreign currency exchange forwards totaling €270 million. These foreign currency exchange forwards hedged a portion of the net investment in a certain European subsidiary against fluctuations in foreign exchange rates and expired in June 2015. The loss of $3.5 million ($2.2 million after tax) is recorded in AOCI on our Consolidated Balance Sheet. The €400 million 4.50% notes issued in June 2015 are designated as a net investment hedge, hedging a portion of our net investment in a certain European subsidiary against fluctuations in foreign exchange rates. The change in the fair value of the debt was $29.2 million ($18.1 million after tax) as of December 31, 2016, and is reflected in long-term debt on our Consolidated Balance Sheet. In March 2015, we entered into a series of cross-currency swaps with a combined notional amount of $425 million, hedging a portion of the net investment in a certain European subsidiary against fluctuations in foreign exchange rates. The fair value of this hedge as of December 31, 2016 was $(5.3) million ($(3.3) million after tax) on our Consolidated Balance Sheet. Semi –annual interest settlements resulted in AOCI of $13.9 million ($8.6 million after tax). For derivative instruments that are designated and qualify as hedges of net investments in foreign operations, settlements and changes in fair values of the derivative instruments are recognized in unrealized net gains or loss on derivative instruments for net investment hedge, a component of AOCI, net of taxes, to offset the changes in the values of the net investments being hedged. Any portion of the net investment hedge that is determined to be ineffective is recorded in other income, net on the Consolidated Statements of Operations Other Derivative Instruments We may use other derivative instruments from time to time to manage exposure to foreign exchange rates and to access to international financing transactions. These instruments can potentially limit foreign exchange exposure by swapping borrowings denominated in one currency for borrowings denominated in another currency. Fair Value of Derivative Instruments See Note 13, “Fair Value Measurements and Other Financial Instruments,” of the Notes to Consolidated Financial Statements for a discussion of the inputs and valuation techniques used to determine the fair value of our outstanding derivative instruments. The following table details the fair value of our derivative instruments included on our Consolidated Balance Sheets.
Cash Flow Hedge
Net Investment Hedge
Non-Designated as Hedging Instruments
Total
December 31,
December 31,
December 31,
December 31,
December 31,
December 31,
December 31,
December 31,
(In millions)
2016
2015
2016
2015
2016
2015
2016
2015
Derivative Assets
Foreign currency forward contracts
$
4.9
$
3.2
$
—
$
—
$
11.4
$
25.0
$
16.3
$
28.2
Interest rate and currency swaps
23.9
44.0
—
—
—
—
23.9
44.0
Total Derivative Assets
$
28.8
$
47.2
$
—
$
—
$
11.4
$
25.0
$
40.2
$
72.2
Derivative Liabilities
Foreign currency forward contracts
$
(0.1
)
$
(1.3
)
$
—
$
—
$
(11.5
)
$
(43.5
)
$
(11.6
)
$
(44.8
)
Cross-currency swaps
—
—
(5.3
)
(12.0
)
—
—
(5.3
)
(12.0
)
Total (1)
$
(0.1
)
$
(1.3
)
$
(5.3
)
$
(12.0
)
$
(11.5
)
$
(43.5
)
$
(16.9
)
$
(56.8
)
Net Derivatives (2)
$
28.7
$
45.9
$
(5.3
)
$
(12.0
)
$
(0.1
)
$
(18.5
)
$
23.3
$
15.4
(1)
Excludes €400.0 million of euro-denominated debt ($416.7 million equivalent at December 31, 2016 and $432.9 million equivalent at December 31, 2015), designated as a net investment hedge.
(2)
The following table reconciles gross positions without the impact of master netting agreements to the balance sheet classification:
Other Current Assets
Other Current Liabilities
Other Non-current Assets
Other Non-current
December 31,
December 31,
December 31,
December 31,
December 31,
December 31,
December 31,
December 31,
(In millions)
2016
2015
2016
2015
2016
2015
2016
2015
Gross position
$
22.6
$
36.2
$
(11.6
)
$
(44.8
)
$
17.6
$
36.0
$
(5.3
)
$
(12.0
)
Impact of master netting agreements
(0.2
)
(24.1
)
0.2
24.1
—
—
—
—
Net amounts recognized on the Consolidated Balance Sheet
$
22.4
$
12.1
$
(11.4
)
$
(20.7
)
$
17.6
$
36.0
$
(5.3
)
$
(12.0
) The following table details the effect of our derivative instruments on our Consolidated Statements of Operations.
Amount of Gain (Loss) Recognized in
Earnings on Derivatives
Year Ended December 31,
(In millions)
2016
2015
2014
Derivatives designated as hedging instruments:
Cash Flow Hedges:
Foreign currency forward contracts (1)
$
0.6
$
9.6
$
1.9
Interest rate and currency swaps (2)
(25.9
)
25.7
13.5
Treasury locks (3)
0.1
0.1
0.1
Sub-total cash flow hedges
(25.2
)
35.4
15.5
Fair Value Hedges:
Interest rate swaps
0.5
0.4
1.8
Derivatives not designated as hedging instruments:
Foreign currency forward contracts
(27.6
)
32.0
0.4
Total
$
(52.3
)
$
67.8
$
17.7
(1)
Amounts recognized on the foreign currency forward contracts were included in cost of sales during the year ended December 31, 2016 and other income (expense), net during the years ended December 31, 2015 and December 31, 2014.
(2)
As of December 31, 2016, amounts recognized on the interest rate and currency swaps included a $20.8 million loss on the remeasurement of the hedged debt, which is included in other income (expense), net and interest expense of $5.1 million related to the hedge of the interest payments. As of December 31, 2015, amounts recognized on the interest rate and currency swaps included a $31.6 million gain which offset a loss on remeasurement of the hedged debt, which is included in other income (expense), net and interest expense of $5.9 million related to the hedge of interest payments. As of December 31, 2014, amounts recognized on the interest rate and currency swaps included a $16.5 million gain which offset a loss on remeasurement of the hedged debt, which is included in other income (expense), net and interest expense of $3.0 million related to the hedge of interest payments.
(3)
Amounts recognized on the treasury locks were included in interest expense which is related to amortization of terminated interest rate swaps.</t>
  </si>
  <si>
    <t>Fair Value Measurements and Other Financial Instruments</t>
  </si>
  <si>
    <t>Fair Value Disclosures [Abstract]</t>
  </si>
  <si>
    <t xml:space="preserve">Note 13 Fair Value Measurements and Other Financial Instruments Fair Value Measurements The fair value of our financial instruments, using the fair value hierarchy under U.S. GAAP detailed in “Fair Value Measurements,” of Note 2, “Summary of Significant Accounting Policies and Recently Issued Accounting Standards,” of the Notes to the Consolidated Financial Statements are included in the table below.
December 31, 2016
(In millions)
Total Fair Value
Level 1
Level 2
Level 3
Cash equivalents
$
71.3
$
71.3
$
—
$
—
Compensating balance deposits
$
52.9
$
52.9
$
—
$
—
Derivative financial and hedging instruments net asset (liability):
Foreign currency forward and option contracts
$
4.7
$
—
$
4.7
$
—
Interest rate and currency swaps
$
23.9
$
—
$
23.9
$
—
Cross-currency swaps
$
(5.3
)
$
—
$
(5.3
)
$
—
December 31, 2015
(In millions)
Total
Level 1
Level 2
Level 3
Cash equivalents
$
56.3
$
48.3
$
8.0
$
—
Compensating balance deposits
$
56.5
$
56.5
$
—
$
—
Derivative financial and hedging instruments net asset (liability):
Foreign currency forward contracts
$
(16.5
)
$
—
$
(16.5
)
$
—
Interest rate and currency swaps
$
44.0
$
—
$
44.0
$
—
Cross-currency swaps
$
(12.0
)
$
—
$
(12.0
)
$
—
Cash Equivalents Our cash equivalents consist of commercial paper (fair value determined using Level 2 inputs) and bank time deposits (Level 1). Since these are short-term highly liquid investments with original maturities of three months or less at the date of purchase, they present negligible risk of changes in fair value due to changes in interest rates. Compensating Balance Deposits We have compensating balance deposits related to certain short-term borrowings. These represent bank certificates of deposits that will mature within the next 3 months. Derivative Financial Instruments Our foreign currency forward contracts, foreign currency options, euro-denominated debt, interest rate and currency swaps and cross-currency swaps are recorded at fair value on our Consolidated Balance Sheets using a discounted cash flow analysis that incorporates observable market inputs. These market inputs include foreign currency spot and forward rates, and various interest rate curves, and are obtained from pricing data quoted by various banks, third party sources and foreign currency dealers involving identical or comparable instruments (Level 2). Counterparties to these foreign currency forward contracts are rated at least BBB+ by Standard &amp; Poor’s and A3 by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total debt:
December 31, 2016
December 31, 2015
Carrying
Fair
Carrying
Fair
(In millions)
Amount
Value
Amount (2)
Value
Term Loan A Facility due July 2017
$
249.9
$
249.9
$
249.7
$
249.7
Term Loan A Facility due July 2019 (1)
1,067.8
1,067.8
1,103.8
1,103.8
6.50% Senior Notes due December 2020
423.1
477.3
422.7
473.7
4.875% Senior Notes due December 2022
419.6
437.6
418.9
426.5
5.25% Senior Notes due April 2023
419.7
441.1
419.0
436.2
4.50% Senior Notes due September 2023 (1)
416.7
453.4
432.9
452.7
5.125% Senior Notes due December 2024
420.2
437.3
419.7
427.6
5.50% Senior Notes due September 2025
396.4
418.8
396.1
410.2
6.875% Senior Notes due July 2033
445.3
462.7
445.2
462.7
Other foreign loans (1)
78.9
79.2
165.7
165.8
Other domestic loans
21.4
21.3
87.9
88.2
Total debt
$
4,359.0
$
4,546.4
$
4,561.6
$
4,697.1
(1)
Includes borrowings denominated in currencies other than U.S. dollars.
(2)
As of January 1, 2016, we have adopted ASU 2015-03 and ASU 2015-15 which resulted in $35.9 million of unamortized debt issuance costs being reclassified from other assets to long-term debt as of December 31, 2015. Additionally, certain amounts related to external payment terms were misclassified in the Consolidated Balance Sheet. The revision of this item resulted in a decrease in accounts payable and an increase in short-term borrowings of $6.3 million as of December 31, 2015. See Note 2, “Summary of Significant Accounting Policies and Recently Issued Accounting Standards” of the Notes to Consolidated Financial Statements for additional information related to this adoption . In addition to the table above, the Company remeasures amounts related to contingent consideration liabilities related to acquisitions and certain equity compensation, that were carried at fair value on a recurring basis in the Consolidated Financial Statements or for which a fair value measurement was required. Refer to Note 3 “Divestitures and Acquisitions” of the Notes to Consolidated Financial Statements for information regarding contingent consideration and Note 18 “Stockholders’ Equity” of the Notes to Consolidated Financial Statements for share based compensation in the Notes to Consolidated Financial Statements. Included among our non-financial assets and liabilities that are not required to be measured at fair value on a recurring basis are inventories, net property and equipment, goodwill, intangible assets and asset retirement obliga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We do not expect any of our counterparties in derivative transactions to fail to perform as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 </t>
  </si>
  <si>
    <t>Profit Sharing, Retirement Savings Plans and Defined Benefit Pension Plans</t>
  </si>
  <si>
    <t>Compensation And Retirement Disclosure [Abstract]</t>
  </si>
  <si>
    <t>Note 14 Profit Sharing, Retirement Savings Plans and Defined Benefit Pension Plans Profit Sharing and Retirement Savings Plans We have a qualified non-contributory profit sharing plan covering most of our U.S. employees. Contributions to this plan, which are made at the discretion of our Board of Directors, may be made in cash, shares of our common stock, or in a combination of cash and shares of our common stock. We also maintain qualified contributory retirement savings plans in which most of our U.S. employees are eligible to participate. The qualified contributory retirement savings plans generally provide for our contributions in cash based upon the amount contributed to the plans by the participants. Our contributions to our provisions for the profit sharing plan and retirement savings plans are charged to operations and amounted to $42.9 million in 2016, $55.3 million in 2015, and $50.3 million in 2014. In 2016, 830,600 shares were contributed as part of our contribution to the profit sharing plan related to 2015; in 2015, 787,500 shares were contributed as part of our contribution to the profit sharing plan related to 2014, and in 2014, 965,200 shares were contributed as part of our contribution to the profit sharing plan related to 2013. These shares were issued out of treasury stock. We have various international defined contribution benefit plans which cover certain employees. We have expanded use of these plans in select countries where they have been used to supplement or replace defined benefit plans. Defined Benefit Pension Plans We recognize the funded status of each defined pension benefit plan as the difference between the fair value of plan assets and the projected benefit obligation of the employee benefit plans in the Consolidated Balance Sheet, with a corresponding adjustment to accumulate other comprehensive loss, net of taxes. Each overfunded plan is recognized as an asset and each underfunded plan is recognized as a liability on our Consolidated Balance Sheet. Subsequent changes in the funded status are reflected on the Consolidated Balance Sheet in unrecognized pension items, a component of accumulated other comprehensive loss, that is included in total stockholders’ equity. The amount of unamortized pension items is recorded net of tax. The measurement date used to determine the projected benefit obligation and the fair value of plan assets is December 31 for material plans and November 30 for non-material plans. We have amortized actuarial gains or losses over the average future working lifetime (or remaining lifetime of inactive participants if there are no active participants). We have used the corridor method, where the corridor is the greater of ten percent of the projected benefit obligation or fair value of assets at year end. If actuarial gains or losses do not exceed the corridor, then there is no amortization of gain or loss. The following table shows the components of our net periodic benefit cost for the three years ended December 31, for our pension plans charged to operations:
Year Ended December 31,
(In millions)
2016
2015
2014
Net periodic benefit cost:
U.S. and international net periodic benefit cost (income) included in cost of sales
$
0.4
$
(0.5
)
$
5.6
U.S. and international net periodic benefit cost included in selling, general and administrative expenses
11.0
10.7
10.6
Total benefit cost
$
11.4
$
10.2
$
16.2
The amount recorded in inventory for the years ended December 31, 2016, 2015 and 2014 was not material. A number of our U.S. employees, including some employees who are covered by collective bargaining agreements, participate in defined benefit pension plans. Some of our international employees participate in defined benefit pension plans in their respective countries. The following table presents our funded status for 2016 and 2015 for our U.S. and international pension plans.
December 31,
December 31,
2016
2015
(In millions)
U.S.
International
Total
U.S.
International
Total
Change in benefit obligation:
Projected benefit obligation at beginning of period
$
215.0
$
1,104.5
$
1,319.5
$
221.4
$
1,148.1
$
1,369.5
Service cost
0.6
10.0
10.6
0.7
10.6
11.3
Interest cost
7.8
25.5
33.3
8.6
29.0
37.6
Actuarial loss (gain)
8.9
89.9
98.8
(3.5
)
15.2
11.7
Settlement/curtailment
(11.4
)
(0.8
)
(12.2
)
(4.9
)
(6.5
)
(11.4
)
Benefits paid
(12.7
)
(33.9
)
(46.6
)
(13.7
)
(34.5
)
(48.2
)
Employee contributions
—
2.8
2.8
—
3.5
3.5
Other (1)
4.9
(2.8
)
2.1
6.4
27.1
33.5
Foreign exchange impact
—
(71.0
)
(71.0
)
—
(88.0
)
(88.0
)
Projected benefit obligation at end of period
213.1
1,124.2
1,337.3
215.0
1,104.5
1,319.5
Change in plan assets:
Fair value of plan assets at beginning of period
156.7
813.3
970.0
181.6
862.4
1,044.0
Actual return on plan assets
9.1
93.1
102.2
(5.6
)
20.0
14.4
Employer contributions
0.2
25.0
25.2
0.5
28.2
28.7
Employee contributions
—
2.8
2.8
—
3.5
3.5
Benefits paid
(12.7
)
(33.9
)
(46.6
)
(13.7
)
(34.5
)
(48.2
)
Settlement/curtailment
(5.1
)
(0.7
)
(5.8
)
(5.9
)
(2.3
)
(8.2
)
Other
2.1
1.4
3.5
(0.2
)
(1.9
)
(2.1
)
Foreign exchange impact
—
(64.1
)
(64.1
)
—
(62.1
)
(62.1
)
Fair value of plan assets at end of period
150.3
836.9
987.2
156.7
813.3
970.0
Underfunded status at end of year
$
(62.8
)
$
(287.3
)
$
(350.1
)
$
(58.3
)
$
(291.2
)
$
(349.5
)
Accumulated benefit obligation at end of year
$
213.1
$
1,076.9
$
1,290.0
$
210.4
$
1,065.6
$
1,276.0
(1)
Other changes in the benefit obligation as of December 31, 2015 included the addition of the French plans of $27.3 million which were not included in our valuation in prior years. Amounts included in the Consolidated Balance Sheet consisted of:
December 31,
December 31,
2016
2015
(In millions)
U.S.
International
Total
U.S.
International
Total
Other assets
$
—
$
24.0
$
24.0
$
—
$
33.7
$
33.7
Other current liabilities
—
(4.2
)
(4.2
)
—
(4.0
)
(4.0
)
Other liabilities
(62.8
)
(307.1
)
(369.9
)
(58.3
)
(319.8
)
(378.1
)
Net amount recognized
$
(62.8
)
$
(287.3
)
$
(350.1
)
$
(58.3
)
$
(290.1
)
$
(348.4
) The following table shows the components of our net periodic benefit cost (income) for the years ended December 31, for our pension plans charged to operations:
December 31,
December 31,
December 31,
2016
2015
2014
(In millions)
U.S.
International
Total
U.S.
International
Total
U.S.
International
Total
Components of net periodic benefit cost or (income):
Service cost
$
0.6
$
10.0
$
10.6
$
0.7
$
10.6
$
11.3
$
1.1
$
8.9
$
10.0
Interest cost
7.8
25.5
33.3
8.6
29.0
37.6
8.7
39.3
48.0
Expected return on plan assets
(10.0
)
(35.7
)
(45.7
)
(11.4
)
(39.3
)
(50.7
)
(11.2
)
(42.9
)
(54.1
)
Other adjustments
1.3
—
1.3
—
—
—
—
—
—
Amortization of net prior service cost
—
—
—
—
0.1
0.1
—
0.1
0.1
Amortization of net actuarial loss
2.2
8.9
11.1
1.8
8.9
10.7
0.8
9.1
9.9
Net periodic benefit cost (income)
1.9
8.7
10.6
(0.3
)
9.3
9.0
(0.6
)
14.5
13.9
Cost (income) of settlement/curtailment
0.6
0.2
0.8
1.6
(0.4
)
1.2
—
2.3
2.3
Total benefit cost (income)
$
2.5
$
8.9
$
11.4
$
1.3
$
8.9
$
10.2
$
(0.6
)
$
16.8
$
16.2
The amounts in accumulated other comprehensive loss that have not yet been recognized as components of net periodic benefit cost at December 31, 2016 and 2015 are:
December 31,
December 31,
2016
2015
(In millions)
U.S.
International
Total
U.S.
International
Total
Unrecognized prior service costs
$
—
$
(2.1
)
$
(2.1
)
$
—
$
0.1
$
0.1
Unrecognized net actuarial loss
42.0
325.9
367.9
40.9
321.2
362.1
Total
$
42.0
$
323.8
$
365.8
$
40.9
$
321.3
$
362.2
Changes in plan assets and benefit obligations recognized in other comprehensive loss (income) at December 31, 2016 and 2015 were as follows:
December 31,
December 31,
2016
2015
(In millions)
U.S.
International
Total
U.S.
International
Total
Current year actuarial (gain) loss
$
3.6
$
32.4
$
36.0
$
14.6
$
30.2
$
44.8
Amortization of actuarial loss
(2.3
)
(8.9
)
(11.2
)
(1.7
)
(8.9
)
(10.6
)
Amortization of prior service cost
—
—
—
—
(0.1
)
(0.1
)
Current year valuation adjustments
0.3
(2.3
)
(2.0
)
—
(0.3
)
(0.3
)
Settlement/curtailment (gain) loss
(0.6
)
(0.2
)
(0.8
)
(1.6
)
0.7
(0.9
)
Total recognized in other comprehensive loss
$
1.0
$
21.0
$
22.0
$
11.3
$
21.6
$
32.9
The amounts in accumulated other comprehensive loss that are expected to be recognized as components of net periodic benefit cost during the year ended December 31, 2017 are as follows:
Year Ended
2017
(In millions)
U.S.
International
Total
Unrecognized prior service costs
$
—
$
(0.1
)
$
(0.1
)
Unrecognized net actuarial loss
0.9
10.4
11.3
Total
$
0.9
$
10.3
$
11.2
Information for plans with accumulated benefit obligations in excess of plan assets as of December 31, 2016 and 2015 are as follows:
December 31,
December 31,
2016
2015
(In millions)
U.S.
International
Total
U.S.
International
Total
Accumulated benefit obligation
$
213.1
$
760.5
$
973.6
$
210.4
$
751.4
$
961.8
Fair value of plan assets
150.3
488.7
639.0
156.7
458.3
615.0
Actuarial Assumptions Weighted average assumptions used to determine benefit obligations at December 31, 2016 and 2015 were as follows:
December 31,
December 31,
2016
2015
(In millions)
U.S.
International
U.S.
International
Benefit obligations
Discount rate
4.0
%
2.2
%
4.3
%
2.6
%
Rate of compensation increase
N/A
2.4
%
3.0
%
2.5
%
Social security increase rate
N/A
1.8
%
3.0
%
1.6
%
Pension increase rate
3.0
%
1.7
%
N/A
1.6
% Weighted average assumptions used to determine net periodic benefit cost for the years ended December 31, were as follows:
December 31,
December 31,
December 31,
2016
2015
2014
(In millions)
U.S.
International
U.S.
International
U.S.
International
Net periodic benefit cost
Discount rate
4.3
%
2.6
%
3.9
%
2.7
%
4.6
%
3.8
%
Expected long-term rate of return
6.7
%
4.5
%
6.5
%
4.9
%
6.5
%
5.2
%
Rate of compensation increase
3.0
%
2.5
%
3.0
%
2.7
%
3.0
%
2.9
%
Social security increase rate
3.0
%
1.6
%
3.0
%
1.6
%
4.0
%
1.9
%
Pension increase rate
N/A
1.6
%
N/A
1.6
%
N/A
1.8
% Estimated Future Benefit Payments We expect the following estimated future benefit payments, which reflect expected future service as appropriate, to be paid in the years indicated:
Amount
(In millions)
U.S.
International
Total
Year
2017
$
14.2
$
38.9
$
53.1
2018
14.2
33.4
47.6
2019
14.1
34.2
48.3
2020
13.2
36.3
49.5
2021
13.1
39.1
52.2
Thereafter
66.1
218.0
284.1
Total
$
134.9
$
399.9
$
534.8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is objective, we invest assets primarily in a diversified mix of equity and fixed income investments. For U.S. plans, the target asset allocation will typically be 40-50% in equity securities, with a maximum equity allocation of 70%, and 50-60% in fixed income securities, with a minimum fixed income allocation of 30% including cash. The fair values of our U.S. and international pension plan assets, by asset category and by the level of fair values are as follows:
2016
2015
Total
Total
(In millions)
Fair Value
Level 1
Level 2
Level 3
Fair Value
Level 1
Level 2
Level 3
Cash and cash equivalents (1)
$
6.0
$
4.4
$
1.6
$
—
$
6.3
$
2.1
$
4.2
$
—
Fixed income funds (2)
444.0
—
444.0
—
440.8
—
440.8
—
Equity funds (3)
362.8
—
362.8
—
380.0
—
380.0
—
Other (4)
174.4
—
38.4
136.0
142.9
—
26.0
116.9
Total
$
987.2
$
4.4
$
846.8
$
136.0
$
970.0
$
2.1
$
851.0
$
116.9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with an emphasis in European equities. There are no restrictions on these investments, and they are valued at the net asset value of shares held at year end.
(4)
The majority of these assets are invested in real estate funds and other alternative investments. Also includes guaranteed insurance contracts, which consists of Company and employee contributions and accumulated interest income at guaranteed stated interest rates and provides for benefit payments and plan expenses. The following table shows the activity of our U.S. and international plan assets, which are measured at fair value using Level 3 inputs.
December 31,
December 31,
(In millions)
2016
2015
Balance at beginning of period
$
116.9
$
123.2
Gains on assets still held at end of year
5.4
6.1
Purchases, sales, issuance, and settlements
1.6
(1.1
)
Transfers in and/or out of Level 3
22.6
(4.9
)
Foreign exchange (loss)/gain
(10.5
)
(6.4
)
Balance at end of period
$
136.0
$
116.9</t>
  </si>
  <si>
    <t>Other Post-Employment Benefits and Other Employee Benefit Plans</t>
  </si>
  <si>
    <t>Note 15 Other Post-Employment Benefits and Other Employee Benefit Plans In addition to providing pension benefits, we provide for a portion of healthcare, dental, vision and life insurance benefits for certain retired legacy Diversey employees, primarily in North America. Covered employees retiring on or after attaining age 55 and who have rendered at least ten years of service are entitled to post-retirement healthcare, dental and life insurance benefits. These benefits are subject to deductibles, co-payment provisions and other limitations. Contributions made by us, net of Medicare Part D subsidies received in the U.S., are reported below as benefits paid. We may change the benefits at any time. We have elected to amortize the transition obligation over a 20-year period. The status of these plans, including a reconciliation of benefit obligations, a reconciliation of plan assets and the funded status of the plans, follows:
December 31,
December 31,
(In millions)
2016
2015
Change in benefit obligations:
Benefit obligation at beginning of period
$
65.8
$
79.8
Service cost
0.2
0.9
Interest cost
1.9
3.0
Actuarial loss (gain)
(6.3
)
(4.7
)
Benefits paid, net
(4.3
)
(4.1
)
Loss due to exchange rate movements
—
(0.6
)
Plan amendments
(1.9
)
(8.5
)
Benefit obligation at end of period
$
55.5
$
65.8
Change in plan assets:
Fair value of plan assets at beginning of period
$
—
$
—
Employer contribution
4.3
4.1
Benefits paid, net
(4.3
)
(4.1
)
Fair value of plan assets at end of period
$
—
$
—
Net amount recognized:
Underfunded status
$
(55.5
)
$
(65.8
)
Accumulated benefit obligation at end of year
$
55.5
$
65.8
Net amount recognized in consolidated balance sheets consists of:
Current liability
(3.0
)
(5.1
)
Noncurrent liability
(52.5
)
(60.7
)
Net amount recognized
$
(55.5
)
$
(65.8
)
Amounts recognized in accumulated other comprehensive income consist of:
Net actuarial loss
$
2.4
$
8.6
Prior service credit
(17.9
)
(17.6
)
Total
$
(15.5
)
$
(9.0
) The accumulated post-retirement benefit obligations were determined using a weighted-average discount rate of 3.9% at December 31, 2016 and 4.0% at December 31, 2015. The components of net periodic benefit cost for the years ended December 31 were as follows:
(In millions)
2016
2015
2014
Components of net periodic benefit cost:
Service cost
$
0.2
$
0.9
$
0.8
Interest cost
1.9
3.0
3.2
Amortization of net loss
—
0.4
0.1
Amortization of prior service credit
(1.6
)
(0.8
)
(0.7
)
Net periodic benefit cost
$
0.6
$
3.5
$
3.4
The amounts in accumulated other comprehensive loss at December 31, 2016 that are expected to be recognized as components of net periodic benefit cost during the next fiscal year are as follows:
December 31,
(In millions)
2016
Unrecognized prior service costs
$
(1.7
)
Unrecognized net actuarial loss
(0.1
)
Total
(1.8
) Healthcare Cost Trend Rates For the year ended December 31, 2016, healthcare cost trend rates were assumed to be 4.0% for the Belgian plan, 7.0% for the U.S. plan in 2016 and decreasing to 5.0% by 2022, and 5.5% for the Canada plan in 2016 decreasing to 5.0% by 2018. The assumed healthcare cost trend rate has an effect on the amounts reported for the healthcare plans. A one percentage point change on assumed healthcare cost trend rates would have the following effect for the year ended December 31, 2016:
(In millions)
1% Increase
1% Decrease
Effect on total of service and interest cost components
$
0.2
$
0.1
Effect on post-retirement benefit obligation
2.6
0.6
The amortization of any prior service cost is determined using a straight-line amortization of the cost over the average remaining service period of employees expected to receive benefits under the plan. Expected post-retirement benefits (net of Medicare Part D subsidies) for each of the next five years and succeeding five years are as follows: (In millions)
Year
Amount
2017
$
3.1
2018
3.4
2019
3.8
2020
4.2
2021
4.2
Thereafter
19.0
Total
$
37.7</t>
  </si>
  <si>
    <t>Income Taxes</t>
  </si>
  <si>
    <t>Income Tax Disclosure [Abstract]</t>
  </si>
  <si>
    <t>Note 16 Income Taxes The components of earnings (loss) before income tax provision were as follows:
Year Ended December 31,
(In millions)
2016
2015
2014
Domestic
$
168.7
$
102.8
$
(62.2
)
Foreign
397.2
323.1
329.4
Total
$
565.9
$
425.9
$
267.2
The components of our income tax provision (benefit) were as follows:
Year Ended December 31,
(In millions)
2016
2015
2014
Current tax expense (benefit):
Federal
$
31.3
$
6.3
$
(216.0
)
State and local
(1.3
)
7.3
0.2
Foreign
107.3
99.5
78.7
Total current expense (benefit)
137.3
113.1
(137.1
)
Deferred tax expense (benefit):
Federal
(42.4
)
(35.7
)
176.8
State and local
5.7
10.9
(27.2
)
Foreign
(21.1
)
2.2
(3.4
)
Total deferred tax expense (benefit)
(57.8
)
(22.6
)
146.2
Total income tax provision
$
79.5
$
90.5
$
9.1
The Company’s income taxes payable have been reduced by the tax benefits from employee stock plan awards. The excess tax benefit recorded as an increase to additional paid-in capital was Deferred tax assets (liabilities) consist of the following:
December 31,
December 31,
(In millions)
2016
2015
Restructuring reserves
$
6.3
$
9.1
Accruals not yet deductible for tax purposes
33.5
45.6
Net operating loss carry forwards
248.8
250.1
Foreign, federal and state credits and investment tax allowances
144.0
162.2
Employee benefit items
169.3
166.5
Capitalized expenses
76.8
54.9
Other
—
37.5
Gross deferred tax assets
678.7
725.9
Valuation allowance
(218.1
)
(257.4
)
Total deferred tax assets
460.6
468.5
Depreciation and amortization
(33.3
)
(30.3
)
Unremitted foreignearnings
(19.8
)
(44.1
)
Intangibles
(243.9
)
(264.5
)
Other
(4.1
)
—
Total deferred tax liabilities
(301.1
)
(338.9
)
Net deferred tax assets
$
159.5
$
129.6
The increase in net deferred tax assets is primarily attributable to the decrease in the liability on unremitted foreign earnings, the increase in the capitalized expenses asset, and the decrease in the valuation allowance, partially offset by a decrease in credit carryovers and other assets. The unremitted foreign earnings liability decreased due to the Company’s ability to repatriate earnings in a more tax efficient manner. The capitalized expenses asset increased due to research and development costs expensed for book and capitalized for tax and project costs expensed for book and not yet deductible for tax. The Company’s foreign tax credits decreased due to expiration of unused credits offset by net increase in current credits. The other assets decreased as a result of changes to deferred tax assets related to other comprehensive income. We have concluded that it is more likely than not that we will realize the majority of deferred tax assets at December 31, 2016. In assessing the need for a valuation allowance, we estimate future reversals of existing temporary differences, future taxable earnings, taxable income in carryback periods and tax planning strategies to determine which deferred tax assets are more likely than not to be realized in the future. Changes to tax laws, statutory tax rates and future taxable earnings can have an impact on valuation allowances related to deferred tax assets. A valuation allowance has been provided based on the uncertainty of utilizing the tax benefits primarily related to the following deferred tax assets:
•
$160.8 million of foreign net operating losses;
•
$45.8 million of state net operating loss carry forwards; and
•
$13.6 million of state tax credits. For the year ended December 31, 2016, the valuation allowance decreased by $39.3 million. This decrease includes the release of $12.0 million of valuation allowance related to state net operating losses based on the expectation that the Company will have sufficient state taxable income in future periods to utilize previously valued attributes. Included in the $39.3 million decrease are also changes in foreign accruals and employee benefit items of $14.1 million and the expiration of foreign tax credit carry forwards of $16.1 million. As of December 31, 2016, we have foreign net operating loss carry forwards of $736.7 million expiring in years beginning in 2017 with the majority of losses having an unlimited carryover. The state net operating loss carryforwards totaling $1.6 billion expire in various amounts over one to 20 years. As of December 31, 2016, we have foreign and federal foreign tax credit carry forwards and investment allowances totaling $173.7 million that expire in calendar year 2017 through 2036. $11.6 million of foreign tax credits will expire in 2017 if not utilized. We have $20.9 million of state credit carryovers expiring in 2017 – 2036. We have provided a full valuation allowance on the state credits. The Company has provided a $19.8 million deferred tax liability for unremitted foreign earnings, which is net of foreign tax credits of approximately $86.7 million. The liability relates to approximately $1.1 billion of our foreign subsidiaries’ accumulated earnings that the Company plans to repatriate. The Company has not recorded a deferred tax liability related to the federal and state income taxes and foreign withholding taxes on approximately $3.0 billion of undistributed earnings of certain foreign subsidiaries indefinitely reinvested. We recorded an excess tax benefit of A reconciliation of the provision for income taxes, with the amount computed by applying the statutory federal income tax rate (35%) to income before provision for income taxes, is as follows (dollars in millions):
Year Ended December 31,
2016
2015
2014
Computed expected tax
$
198.1
35.0
%
$
149.1
35.0
%
$
93.5
35.0
%
State income taxes, net of federal tax benefit
10.3
1.8
%
5.2
1.2
%
(5.7
)
(2.1
)%
Foreign earnings taxed at lower rates
(31.2
)
(5.5
)%
(21.8
)
(5.1
)%
(35.2
)
(13.2
)%
U.S. tax on foreign earnings
26.9
4.8
%
12.1
2.8
%
10.5
3.9
%
Foreign tax credits
(57.9
)
(10.2
)%
(54.4
)
(12.8
)%
—
(—
)%
Unremitted foreign earnings
(24.3
)
(4.3
)%
(86.0
)
(20.2
)%
(5.2
)
(1.9
)%
Stock compensation
(16.6
)
(2.9
)%
—
(—
)%
—
(—
)%
Overall foreign loss recapture
—
(—
)%
67.9
15.9
%
—
(—
)%
Net change in valuation allowance
(35.5
)
(6.4
)%
(58.2
)
(13.7
)%
(13.2
)
(4.9
)%
Net change in unrecognized tax benefits
(28.8
)
(5.1
)%
56.8
13.3
%
(23.4
)
(8.8
)%
Deferred tax asset adjustments
36.9
6.5
%
17.1
4.0
%
—
(—
)%
Reorganization tax benefit
—
(—
)%
—
(—
)%
(2.2
)
(0.9
)%
Other
1.6
0.3
%
2.7
0.6
%
(10.0
)
(3.7
)%
Effective income tax rate
$
79.5
14.0
%
$
90.5
21.2
%
$
9.1
3.4
% The primary adjustments to the statutory rate in 2016 were the following items:
•
decrease in tax expense related to unremitted earnings based on the Company’s ability to repatriate earnings in a tax efficient manner and utilize foreign tax credits against the expected U.S liability;
•
net benefit for reduction in valuation allowance primarily based on release of foreign valuation allowances;
•
benefit for stock compensation windfall recorded to tax expense due to adoption of ASU 2016-09;
•
increase related to U.S. tax on foreign included income offset by benefit of recording foreign tax credits;
•
decrease in tax expense for reserve releases for settlement of audits and lapses in statute of limitations; and
•
increase in tax expense due to expiration of unused foreign tax credits and other deferred tax adjustments. Tax expense for 2016 includes a $1.4 million benefit from adjustments that would appropriately be recorded in a prior period, but which management has determined are not material to the financial statements and therefore included in current year. These items include benefit from recognition of foreign tax credits, deferred tax adjustments and releases of reserves. Unrecognized Tax Benefits We are providing the following disclosures related to our unrecognized tax benefits and the effect on our effective income tax rate if recognized (in millions):
Year Ended December 31,
2016
2015
2014
Beginning balance of unrecognized tax benefits
$
239.1
$
188.9
$
221.9
Additions for tax positions of current year
13.4
3.1
5.2
Additions for tax positions of prior years
23.3
111.9
7.7
Reductions for tax positions of prior years
(23.0
)
(7.2
)
(39.8
)
Reductions for lapses of statutes of limitation
(40.7
)
(57.6
)
(6.2
)
Ending balance of unrecognized tax benefits
$
212.1
$
239.1
$
188.9
In 2016, our unrecognized tax benefit decreased by $27.0 million, primarily related to the If the unrecognized tax benefits at December 31, 2016 were recognized, our income tax provision would decrease by $156.7 million, resulting in a substantially lower effective tax rate. Based on the potential outcome of the Company’s global tax examinations and the expiration of the statute of limitations for specific jurisdictions, it is reasonably possible that the unrecognized tax benefits will change within the next 12 months. The associated impact on the reserve balance is estimated to be a decrease in the range of $0 to $15.0 million. We recognize interest and penalties related to unrecognized tax benefits in income tax provision in the Consolidated Statements of Operations. We had a liability of approximately of $31.8 million (of which $9.3 million represents penalties) at December 31, 2016 for the payment of interest and penalties (before any tax benefit), a liability of $28.8 million (of which $9.8 million represents penalties) at December 31, 2015 and a liability of approximately $29.2 million (of which $11.3 million represents penalties) at December 31, 2014. In 2016, there was a $1.6 million change in interest and penalties in the tax accruals for uncertainties in prior years. In 2015, there was a negligible change in interest and penalties in the tax accruals for uncertainties in prior years. In 2014, interest and penalties of Income Tax Returns The Internal Revenue Service (the “Service”) has concluded its examination of the legacy Sealed Air U.S. federal income tax returns for all years through 2008, except 2007 remains open to the extent of a capital loss carryback. The Service is currently auditing the 2007 and 2010-2011 consolidated U.S. federal income tax returns of legacy Sealed Air. We are also under examination by the IRS for the Consolidated 2012-2014 tax years. The outcome of the negotiations may affect the utilization of certain tax attributes and require us to return a portion of the refund from the carryback of the Settlement deduction. State income tax returns are generally subject to examination for a period of three to five years after their filing date. We have various state income tax returns in the process of examination, and are open to examination for periods after 2002. Our foreign income tax returns are under examination in various jurisdictions in which we conduct business. Income tax returns in foreign jurisdictions have statutes of limitations generally ranging from three to five years after their filing date and except where still under examination or where we are litigating, we have generally concluded all other income tax matters globally for years through 2007.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t>
  </si>
  <si>
    <t>Commitments and Contingencies</t>
  </si>
  <si>
    <t>Commitments And Contingencies Disclosure [Abstract]</t>
  </si>
  <si>
    <t xml:space="preserve">Note 17 Commitments and Contingencies Cryovac Transaction Commitments and Contingencies Settlement Agreement and Related Costs As discussed below, on February 3, 2014 (the “Effective Date”), the PI Settlement Plan (as defined below) implementing the Settlement agreement (as defined below) became effective with W. R. Grace &amp; Co., or Grace, emerging from bankruptcy and the injunctions and releases provided by the PI Settlement Plan becoming effective. The Settlement agreement provided for resolution of current and future asbestos-related claims, fraudulent transfer claims, and successor liability claims made against the Company and our affiliates in connection with the Cryovac transaction described below, as well as indemnification claims by Fresenius Medical Care Holdings, Inc. and affiliated companies in connection with the Cryovac transaction. On the Effective Date, the Company’s subsidiary, Cryovac, Inc.,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To fund the cash payment, we used $555 million of cash and cash equivalents and utilized borrowings of $260 million from our revolving credit facility and $115 million from our accounts receivable securitization programs. In connection with the issuance of the Settlement Shares and their transfer to the PI Trust by Cryovac, the Company entered into a Registration Rights Agreement, dated as of February 3, 2014 (the “Registration Rights Agreement”), with the PI Trust as initial holder of the Settlement Shares. In accordance with the Registration Rights Agreement, the Company filed with the SEC a shelf registration statement covering resales of the Settlement Shares on April 4, 2014, and the shelf registration statement became effective on such date. On June 13, 2014, we repurchased $130 million, or 3,932,244 shares, of common stock at a price of $33.06 per share from the PI Trust (See Note 18, ‘Stockholders’ Equity” of the Notes to Consolidated Financial Statements for further details). We are currently under examination by the IRS with respect to the deduction of the approximately $1.49 billion for the 2014 taxable year for the payments made pursuant to the Settlement agreement. The IRS has indicated that it intends to disallow this deduction in full. We strongly disagree with the IRS position and are protesting this finding with the Office of Appeals of the IRS. The resolution of the IRS's challenge could take several years and the outcome cannot be predicted. Nevertheless, we believe that we have meritorious defenses for the deduction of the payments made pursuant to the Settlement agreement. If the IRS's disallowance of the deduction were sustained, in whole or in part, we would have to remit all or a portion of the refund of taxes previously received and such disallowance could have a material adverse effect on our consolidated financial condition and results of operations. For a description of the Cryovac transaction, asbestos-related claims and the parties involved, see “Cryovac Transaction,” “Discussion of Cryovac Transaction Commitments and Contingencies,” “Fresenius Claims,” “Canadian Claims” and “Additional Matters Related to the Cryovac Transaction” below. Cryovac Transaction On June 30, 1998, we completed a multi-step transaction that brought the Cryovac packaging business and the former Sealed Air Corporation’s business under the common ownership of the Company. These businesses operated as subsidiaries of the Company, and the Company acted as a holding company. As part of that transaction, the parties separated the Cryovac packaging business, which previously had been held by various direct and indirect subsidiaries of the Company, from the remaining businesses previously held by the Company. The parties then arranged for the contribution of these remaining businesses to a company now known as W. R. Grace &amp; Co., and the Company distributed the Grace shares to the Company’s stockholders. As a result, W. R. Grace &amp; Co. became a separate publicly owned company. The Company recapitalized its outstanding shares of common stock into a new common stock and a new convertible preferred stock. A subsidiary of the Company then merged into the former Sealed Air Corporation, which became a subsidiary of the Company and changed its name to Sealed Air Corporation (US). Discussion of Cryovac Transaction Commitments and Contingencies In connection with the Cryovac transaction, Grace and its subsidiaries retained all liabilities arising out of their operations before the Cryovac transaction, whether accruing or occurring before or after the Cryovac transaction, other than liabilities arising from or relating to Cryovac’s operations. Among the liabilities retained by Grace are liabilities relating to asbestos-containing products previously manufactured or sold by Grace’s subsidiaries prior to the Cryovac transaction, including its primary U.S. operating subsidiary, W. R. Grace &amp; Co. — Conn., which has operated for decades and has been a subsidiary of Grace since the Cryovac transaction. The Cryovac transaction agreements provided that, should any claimant seek to hold the Company or any of its subsidiaries responsible for liabilities retained by Grace or its subsidiaries, including the asbestos-related liabilities, Grace and its subsidiaries would indemnify and defend us. Since the beginning of 2000, we have been served with a number of lawsuits alleging that, as a result of the Cryovac transaction, we were responsible for alleged asbestos liabilities of Grace and its subsidiaries, some of which were also named as co-defendants in some of these actions. Among these lawsuits were several purported class actions and a number of personal injury lawsuits. Some plaintiffs sought damages for personal injury or wrongful death, while others sought medical monitoring, environmental remediation or remedies related to an attic insulation product. Neither the former Sealed Air Corporation nor Cryovac, Inc. ever produced or sold any of the asbestos-containing materials that were the subjects of these cases. While the allegations in these actions directed to us varied, these actions all appeared to allege that the transfer of the Cryovac business as part of the Cryovac transaction was a fraudulent transfer or gave rise to successor liability. In the Joint Proxy Statement furnished to their respective stockholders in connection with the Cryovac transaction, both parties to the transaction stated their belief that none of the transfers contemplated to occur in the Cryovac transaction would be fraudulent transfers and the parties’ belief that the Cryovac transaction complied with other relevant laws. However, if a court applying the relevant legal standards had reached conclusions adverse to us, these determinations could have had a materially adverse effect on our consolidated financial condition and results of operations, and we could have been required to return the property or its value to the transferor or to fund liabilities of Grace or its subsidiaries for the benefit of their creditors, including asbestos claimants. None of these cases reached resolution through judgment, settlement or otherwise. We signed the Settlement agreement, described below, that provided for the resolution of these claims. Moreover, as discussed below, Grace’s Chapter 11 bankruptcy proceeding stayed all of these cases and the orders confirming Grace’s plan of reorganization enjoined parties from prosecuting Grace-related asbestos claims against the Company. We signed the Settlement agreement, described below, that provided for the resolution of these claims. On April 2, 2001, Grace and a number of its subsidiaries filed petitions for reorganization under Chapter 11 of the U.S. Bankruptcy Code in the U.S. Bankruptcy Court in the District of Delaware (the “Bankruptcy Court”). In connection with Grace’s Chapter 11 filing and at Grace’s request, the court issued an order dated May 3, 2001, which was modified on January 22, 2002, under which the court stayed all the filed or pending asbestos actions against us and, upon filing and service on us, all future asbestos actions (collectively, the “Preliminary Injunction”). Pursuant to the Preliminary Injunction, no further proceedings involving us could occur in the actions that were stayed except upon further order of the Bankruptcy Court. Committees appointed to represent asbestos claimants in Grace’s bankruptcy case received the court’s permission to pursue fraudulent transfer and other claims against the Company and its subsidiary Cryovac, Inc., and against Fresenius. This proceeding was brought in the U.S. District Court for the District of Delaware (the “District Court”) (Adv. No. 02-02210). The claims against Fresenius were based upon a 1996 transaction between Fresenius and W. R. Grace &amp; Co. — Conn. Fresenius is not affiliated with us. In June 2002, the court permitted the U.S. government to intervene as a plaintiff in the fraudulent transfer proceeding, so that the U.S. government could pursue allegations that environmental remediation expenses were underestimated or omitted in the solvency analyses of Grace conducted at the time of the Cryovac transaction. On November 27, 2002, we reached an agreement in principle with the Committees prosecuting the claims against the Company and Cryovac, Inc., to resolve all current and future asbestos-related claims arising from the Cryovac transaction (as memorialized by the parties and approved by the Bankruptcy Court, the “Settlement agreement”). The parties subsequently signed the definitive Settlement agreement as of November 10, 2003 consistent with the terms of the agreement in principle, and the Settlement agreement was approved by order of the Bankruptcy Court dated June 27, 2005. The Settlement agreement called for payment of nine million shares of our common stock and $513 million in cash, plus interest on the cash payment at a 5.5% annual rate starting on December 21, 2002 and ending on the effective date of an appropriate plan of reorganization in the Grace bankruptcy, when we would be required to make the payment. These shares were subject to customary anti-dilution provisions that adjust for the effects of stock splits, stock dividends and other events affecting our common stock, and as a result, the number of shares of our common stock issued under the Settlement agreement increased to eighteen million shares upon the two-for-one stock split in March 2007. The Settlement agreement provided that, upon the effective date of the final plan of reorganization and payment of the shares and cash, all present and future asbestos-related claims against us that arise from alleged asbestos liabilities of Grace and its affiliates (including former affiliates that became our affiliates through the Cryovac transaction) would be channeled to and become the responsibility of one or more trusts established under Section 524(g) of the Bankruptcy Code. The Settlement agreement also provided for resolution of all fraudulent transfer claims against us arising from the Cryovac transaction as well as the Fresenius claims described below. The Settlement agreement provided for releases of all those claims upon payment. Under the Settlement agreement, we cannot seek indemnity from Grace for our payments required by the Settlement agreement. The order approving the Settlement agreement also provided that the Preliminary Injunction stay of proceedings involving us described above continued through the effective date of the final plan of reorganization, after which, upon implementation of the Settlement agreement, we have been released from the Grace asbestos liabilities asserted in those proceedings and their continued prosecution against us are enjoined. As more fully discussed below, the Settlement agreement became effective upon Grace’s emergence from bankruptcy pursuant to the PI Settlement Plan. Following the Effective Date, the Bankruptcy Court issued an order dismissing the proceedings pursuant to which the Preliminary Injunction was issued. On September 19, 2008, Grace, the Official Committee of Asbestos Personal Injury Claimants, the Asbestos PI Future Claimants’ Representative, and the Official Committee of Equity Security Holders filed, as co-proponents, a plan of reorganization that incorporated a settlement of all present and future asbestos-related personal injury claims against Grace (as filed and amended from time to time, the “PI Settlement Plan”). Amended versions of the PI Settlement Plan and related exhibits and documents were filed with the Bankruptcy Court from time to time. The PI Settlement Plan provides for the establishment of two asbestos trusts under Section 524(g) of the United States Bankruptcy Code to which present and future asbestos-related personal injury and property damage claims are channeled. The PI Settlement Plan also incorporates the Settlement agreement, including our payment of the amounts contemplated by the Settlement agreement. The Bankruptcy Court entered a memorandum opinion overruling certain objections to the PI Settlement Plan on January 31, 2011, and entered orders on January 31, 2011 and February 15, 2011 (collectively with the opinion, the “Bankruptcy Court Confirmation Orders”) confirming the PI Settlement Plan and requesting that the District Court issue and affirm the Bankruptcy Court Confirmation Order, including the injunction under Section 524(g) of the Bankruptcy Code. Various parties appealed or otherwise challenged the Bankruptcy Court Confirmation Orders. On January 30, 2012 and June 11, 2012 , the District Court issued memorandum opinions and orders (collectively with the Bankruptcy Court Confirmation Orders, the “Confirmation Orders”) overruling all objections to the PI Settlement Plan and confirming the PI Settlement Plan in its entirety, including the approval and issuance of the injunctions under Section 524(g) of the Bankruptcy Code and the other injunctions, releases, and indemnifications set forth in the PI Settlement Plan and the Bankruptcy Court Confirmation Order. Five appeals to the Confirmation Orders were filed with the United States Court of Appeals for the Third Circuit (the “Third Circuit Court of Appeals”). The Third Circuit Court of Appeals dismissed or denied the appeals in separate opinions, with the final dismissal occurring on the Effective Date. On January 29, 2014, by agreement of the parties, the Bankruptcy Court dismissed with prejudice the fraudulent transfer action brought against the Company by the Committees appointed to represent asbestos claimants in Grace’s bankruptcy. Also on the Effective Date, the remaining conditions to the effectiveness of the PI Settlement Plan and the Settlement agreement were satisfied or waived by the relevant parties (including the Company), and the PI Settlement Plan implementing the Settlement agreement became effective and Grace emerged from bankruptcy on the Effective Date. In addition, under the PI Settlement Plan, the Confirmation Orders, and the Settlement agreement, Grace is required to indemnify us with respect to asbestos and certain other liabilities. Although we believe the possibility to be remote, if any courts were to refuse to enforce the injunctions or releases contained in the PI Settlement Plan and the Settlement agreement with respect to any claims, and if, in addition, Grace were unwilling or unable to defend and indemnify the Company and its subsidiaries for such claims, then we could be required to pay substantial damages, which could have a material adverse effect on our consolidated financial condition and results of operations. Fresenius Claims In January 2002, we filed a declaratory judgment action against Fresenius Medical Care Holdings, Inc., its parent, Fresenius AG, a German company, and specified affiliates in New York State court asking the court to resolve a contract dispute between the parties. The Fresenius parties contended that we were obligated to indemnify them for liabilities that they might incur as a result of the 1996 Fresenius transaction mentioned above. The Fresenius parties’ contention was based on their interpretation of the agreements between them and W. R. Grace &amp; Co. — Conn. in connection with the 1996 Fresenius transaction. In February 2002, the Fresenius parties announced that they had accrued a charge of $172 million for these potential liabilities, which included pre-transaction tax liabilities of Grace and the costs of defense of litigation arising from Grace’s Chapter 11 filing. We believe that we were not responsible to indemnify the Fresenius parties under the 1996 agreements and filed the action to proceed to a resolution of the Fresenius parties’ claims. In April 2002, the Fresenius parties filed a motion to dismiss the action and for entry of declaratory relief in its favor. We opposed the motion, and in July 2003, the court denied the motion without prejudice in view of the November 27, 2002 agreement in principle referred to above. On the Effective Date, and in connection with the PI Settlement Plan and the Settlement agreement, we and the Fresenius parties exchanged mutual releases, releasing us from any and all claims related to the 1996 Fresenius transaction. Canadian Claims In November 2004, the Company’s Canadian subsidiary Sealed Air (Canada) Co./Cie learned that it had been named a defendant in the case of Thundersky v. The Attorney General of Canada, et al. (File No. CI04-01-39818), pending in the Manitoba Court of Queen’s Bench. Grace and W. R. Grace &amp; Co. — Conn. were also named as defendants. The plaintiff brought the claim as a putative class proceeding and sought recovery for alleged injuries suffered by any Canadian resident, other than in the course of employment, as a result of Grace’s marketing, selling, processing, manufacturing, distributing and/or delivering asbestos or asbestos-containing products in Canada prior to the Cryovac Transaction. A plaintiff filed another proceeding in January 2005 in the Manitoba Court of Queen’s Bench naming the Company and specified subsidiaries as defendants. The latter proceeding, Her Majesty the Queen in Right of the Province of Manitoba v. The Attorney General of Canada, et al. (File No. CI05-01-41069), sought the recovery of the cost of insured health services allegedly provided by the Government of Manitoba to the members of the class of plaintiffs in the Thundersky proceeding. In October 2005, we learned that six additional putative class proceedings had been brought in various provincial and federal courts in Canada seeking recovery from the Company and its subsidiaries Cryovac, Inc. and Sealed Air (Canada) Co./Cie, as well as other defendants including W. R. Grace &amp; Co. and W. R. Grace &amp; Co. — Conn., for alleged injuries suffered by any Canadian resident, other than in the course of employment (except with respect to one of these six claims), as a result of Grace’s marketing, selling, manufacturing, processing, distributing and/or delivering asbestos or asbestos-containing products in Canada prior to the Cryovac transaction. Grace and W. R. Grace &amp; Co. — Conn. agreed to defend, indemnify and hold harmless the Company and its affiliates in respect of any liability and expense, including legal fees and costs, in these actions. In April 2001, Grace Canada, Inc. had obtained an order of the Superior Court of Justice, Commercial List, Toronto (the “Canadian Court”), recognizing the Chapter 11 actions in the United States of America involving Grace Canada, Inc.’s U.S. parent corporation and other affiliates of Grace Canada, Inc., and enjoining all new actions and staying all current proceedings against Grace Canada, Inc. related to asbestos under the Companies’ Creditors Arrangement Act. That order was renewed repeatedly. In November 2005, upon motion by Grace Canada, Inc., the Canadian Court ordered an extension of the injunction and stay to actions involving asbestos against the Company and its Canadian affiliate and the Attorney General of Canada, which had the effect of staying all of the Canadian actions referred to above. The parties finalized a global settlement of these Canadian actions (except for claims against the Canadian government). That settlement, which has subsequently been amended (the “Canadian Settlement”), will be entirely funded by Grace. The Canadian Court issued an Order on December 13, 2009 approving the Canadian Settlement. We do not have any positive obligations under the Canadian Settlement, but we are a beneficiary of the release of claims. The release in favor of the Grace parties (including us) became operative upon the effective date of a plan of reorganization in Grace’s United States Chapter 11 bankruptcy proceeding. As filed, the PI Settlement Plan contemplates that the claims released under the Canadian Settlement will be subject to injunctions under Section 524(g) of the Bankruptcy Code. As indicated above, the Bankruptcy Court entered the Bankruptcy Court Confirmation Order on January 31, 2011 and the Clarifying Order on February 15, 2011 and the District Court entered the Original District Court Confirmation Order on January 30, 2012 and the Amended District Court Confirmation Order on June 11, 2012. The Canadian Court issued an Order on April 8, 2011 recognizing and giving full effect to the Bankruptcy Court’s Confirmation Order in all provinces and territories of Canada in accordance with the Bankruptcy Court Confirmation Order’s terms. As described above, the PI Settlement Plan became effective on February 3, 2014. In accordance with the above-mentioned December 13, 2009 order of the Canadian court, on the Effective Date the actions became permanently stayed until they were amended to remove the Grace parties as named defendants. The above-mentioned actions in the Manitoba Court of Queen’s Bench were dismissed by the Manitoba court as against the Grace parties on February 19, 2014. The remaining actions were either dismissed or discontinued with prejudice by the Canadian courts as against the Grace parties in May and June 2015, but for two actions in the Province of Quebec, which were discontinued by order of the Quebec court in February 2016. Although we believe the possibility to be remote, if the Canadian courts refuse to enforce the final plan of reorganization in the Canadian courts, and if in addition Grace is unwilling or unable to defend and indemnify the Company and its subsidiaries in these cases, then we could be required to pay substantial damages, which we cannot estimate at this time and which could have a material adverse effect on our consolidated financial condition and results of operations. Additional Matters Related to the Cryovac Transaction In view of Grace’s Chapter 11 filing, we may receive additional claims asserting that we are liable for obligations that Grace had agreed to retain in the Cryovac transaction and for which we may be contingently liable. To date, we are not aware of any material claims having been asserted or threatened against us. Final determinations and accountings under the Cryovac transaction agreements with respect to matters pertaining to the transaction had not been completed at the time of Grace’s Chapter 11 filing in 2001. We filed claims in the bankruptcy proceeding that reflect the costs and liabilities that we have incurred or may incur and that Grace and its affiliates agreed to retain or that are subject to indemnification by Grace and its affiliates under the Cryovac transaction agreements, other than payments to be made under the Settlement agreement. Grace has alleged that we are responsible for specified amounts under the Cryovac transaction agreements. On February 3, 2014, following Grace’s emergence from bankruptcy, the Company (for itself and its affiliates, collectively, the “Sealed Air Parties”) and Grace (for itself and its affiliates, collectively, the “Grace Parties”) entered into a claims settlement agreement (the “Claims Settlement”) to resolve certain of the parties’ claims against one another arising under the Cryovac transaction agreements (the “Transaction Claims”). Under the Claims Settlement, the Sealed Air Parties released and waived Transaction Claims against the Grace Parties other than asbestos-related claims, Fresenius-related claims, environmental claims, insurance claims, mass tort claims, non-monetary tax sharing agreement claims, certain claims listed in annexes to proofs of claim filed by the Sealed Air Companies in connection with the Grace bankruptcy, claims relating to certain matters described in the PI Settlement Plan, certain executory contract claims relating to certain leased sites or sites that were divided as part of the Cryovac transaction, and certain indemnification claims. Under the Claims Settlement, the Grace Parties released and waived Transaction Claims against the Sealed Air Companies other than non-monetary tax sharing agreement claims, certain executory contract claims relating to certain leased sites or sites that were divided as part of the Cryovac transaction, and certain indemnification claims. The Claims Settlement also provides that the Sealed Air Parties and the Grace Parties will share equally all fees and expenses relating to certain litigation brought by former Cryovac employees. Except to the extent that a claim is specifically referenced, the Claims Settlement does not supersede or affect the obligations of the parties under the PI Settlement Plan or our Settlement agreement.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 party infringement claims. Development Grant Matter On May 25, 2010, one of our Italian subsidiaries received a demand from the Italian Ministry of Economic Development (the “Ministry”) for the total repayment of grant monies paid to two of our former subsidiaries in the amount of €5 million plus interest. The grant monies had previously been certified as payable by the Italian authorities and the grant process was finalized and closed in 2006. We acquired the former subsidiaries in September 2001 as part of an acquisition. The substance of the repayment demand is that the former owners of the subsidiaries made fraudulent claims and used fraudulent documents to support their grant application prior to our acquisition. There is no suggestion that we or our Italian subsidiary were directly involved in the grant process, but the Ministry is seeking repayment from our Italian subsidiary given our capacity as purchaser of the two companies. Our Italian subsidiary submitted a total denial of liability in regard to this matter on June 30, 2010. A hearing on the merits was held on July 3, 2014 and in mid-September; our subsidiary was advised that the demand for repayment of €10 million was upheld. Accordingly, we recorded a current liability and corresponding charge of $14 million related to this matter in 2014. The liability ($11 million equivalent at December 31, 2016 with accrued interest) is included in other current liabilities in the Consolidated Balance Sheet and the charge is included in selling, general and administrative expenses in the Consolidated Statements of Operations. The charge is treated as a special item and included in Corporate in the “Other” category for segment reporting purposes. In mid-December, 2014 we learned our application to suspend enforcement of the judgment pending appeal had been declined. A final hearing on the merits is expected to be heard in two to three years. Other Principal Contractual Obligations At December 31, 2016, we had other principal contractual obligations, which included agreements to purchase an estimated amount of goods, including raw materials, or services in the normal course of business, aggregating to approximately $184.9 million. The estimated future cash outlays are as follows:
Year
Amount (in millions)
2017
$
84.7
2018
54.2
2019
20.0
2020
13.4
2021
12.6
Thereafter
—
Total
$
184.9
Asset Retirement Obligations The Company has recorded asset retirement obligations primarily associated with asbestos abatement, lease restitution and the removal of underground tanks. The Company's asset retirement obligation liabilities were $13.5 million and $15.0 million at December 31, 2016 and 2015. The Company also recorded assets within property and equipment, net which included $4.1 million and $4.2 million related to buildings and $9.4 million and $10.8 million related to leasehold improvements as of December 31, 2016 and 2015, respectively. For the year ended December 31, 2016 accretion expense was $0.6 million. Leases We are obligated under the terms of various leases covering primarily warehouse and office facilities and production equipment, as well as smaller manufacturing sites that we occupy. We account for the majority of our leases as operating leases, which may include purchase or renewal options. At December 31, 2016, estimated future minimum annual rental commitments under non-cancelable real and personal property leases were as follows:
Year
Amount (in millions)
2017
$
39.2
2018
30.5
2019
20.2
2020
12.6
2021
10.7
Thereafter
9.0
Total
$
122.2
Net rental expense was $59.0 million in 2016, $62.0 million in 2015 and $71.4 million in 2014. </t>
  </si>
  <si>
    <t>Stockholders' Equity</t>
  </si>
  <si>
    <t>Equity [Abstract]</t>
  </si>
  <si>
    <t xml:space="preserve">Note 18 Stockholders’ Equity Repurchase of Common Stock On July 9, 2015, our Board of Directors authorized a repurchase program of up to $1.5 billion of the Company’s common stock, reflecting its commitment to return value to shareholders. The repurchase program has no expiration date and replaced the previously authorized program, which was terminated. This program replaced our prior share repurchase program, approved by our Board of Directors in August 2007, authorizing us to repurchase in the aggregate up to million shares of our outstanding common stock. During the year ended December 31, 2016, we repurchased 4,680,313 shares, for approximately $217.0 million with an average share price of $46.36 per share. During the year ended December 31, 2015, we repurchased 9,804,934 shares, for approximately $478.1 million with an average share price of $48.76 per share. These repurchases were made under privately negotiated or open market transactions in accordance with Rule 10b5-1 of the Securities Act of 1933, as amended, and pursuant to the share repurchase program previously approved by our Board of Directors. In March 2015, the Company entered into an accelerated share repurchase agreement with a third-party financial institution to repurchase $25.0 million of the Company’s common stock. Upon completion of the transaction, the Company received a total of 546,574 shares with an average price of $45.74 per share Additionally, on August 5, 2015, the Company entered into an accelerated share repurchase agreement (the “August ASR”) with a third-party financial institution to repurchase up to $300 million of the Company’s common stock. Upon completion of the transaction in September 2015, the Company received a total of 5,771,603 shares with an average price of $51.76 per share for a total cost of $298.7 million. These repurchases were made under the July 2015 share repurchase program approved by our Board of Directors referenced above. The Company’s decision to pursue the separation of New Diversey through either a tax-free spin-off or other strategic alternatives restricts the ability to repurchase shares under the current share buyback program. Once the separation process is concluded, the Company currently intends to resume share repurchases. Dividends The following table shows our total cash dividends paid in the years ended December 31:
Total Cash Dividends
(In millions, except per share amounts)
Total Cash Dividends Paid
Paid Per Common Share
2014
$
110.9
$
0.52
2015
106.8
0.52
2016
121.6
0.61
Total
$
339.3
On February 15, 2017, our Board of Directors declared a quarterly cash dividend of $0.16 per common share payable on March 17, 2017 to stockholders of record at the close of business on March 3, 2017. The estimated amount of this dividend payment is $31.0 million based on 193 million shares of our common stock issued and outstanding as of January 31, 2017. The dividend payments discussed above are recorded as reductions to cash and cash equivalents and retained earnings on our Consolidated Balance Sheet.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 Common Stock The following is a summary of changes during the years ended December 31, in shares of our common stock and common stock in treasury:
2016
2015
2014
Changes in common stock:
Number of shares, beginning of year
225,625,636
224,683,653
205,707,580
Shares issued for Grace Settlement
—
—
18,000,000
Restricted stock shares issued for new awards under the Omnibus Incentive Plan and 2005 Contingent Stock Plan
481,834
419,844
572,089
Restricted stock shares, forfeited
(89,699
)
(185,056
)
—
Shares issued for vested restricted stock units
179,826
172,071
136,197
Shares issued for 2012 President and Chief Operating Officer (COO) Four-Year Award
325,000
—
—
Shares issued for 2013 Three-Year PSU Awards
1,074,017
—
—
Shares issued for 2012 Three-Year PSU Awards
—
442,985
—
Shares issued for 2011 Three-Year PSU Awards
—
—
145,597
Shares issued for SLO Awards
20,587
71,893
101,062
Shares granted and issued under the Omnibus Incentive Plan and Directors Stock Plan to Directors
21,537
20,246
21,128
Number of shares issued, end of year
227,638,738
225,625,636
224,683,653
Changes in common stock in treasury:
Number of shares held, beginning of year
29,612,337
14,151,759
9,508,908
Repurchase of common stock
4,680,313
16,123,111
5,427,432
Profit sharing contribution paid in stock
(830,613
)
(787,463
)
(965,238
)
Restricted stock shares forfeitures transferred to Omnibus Incentive Plan Reserve
—
(75,638
)
—
Restricted stock shares, forfeited
(1,813
)
—
106,220
Shares withheld for taxes
696,131
200,568
74,437
Number of shares held, end of year
34,156,355
29,612,337
14,151,759
Number of common stock outstanding, end of year
193,482,383
196,013,299
210,531,894
Share-Based Compensation In 2014, the Board of Directors adopted, and its stockholders approved, the 2014 Omnibus Incentive Plan (“Omnibus Incentive Plan”). Under the Omnibus Incentive Plan, the maximum number of shares of Common Stock authorized was 4,250,000,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Prior to the Omnibus Incentive Plan, the 2005 Contingent Stock Plan represented our sole long-term equity compensation program for officers and employees. The 2005 Contingent Stock Plan provided for awards of equity-based compensation, including restricted stock, restricted stock units, PSU awards and cash awards measured by share price, to our executive officers and other key employees, as well as U.S.-based key consultants. Prior to the Omnibus Incentive Plan, the 2002 Directors Stock Plan provided for annual grants of shares to non-employee directors, and interim grants of shares to eligible directors elected at times other than at an annual meeting, as all or part of the annual or interim retainer fees for non-employee directors. During 2002, we adopted a plan that permitted non-employee directors to elect to defer all or part of their annual retainer until the non-employee director retires from the Board of Directors. The non-employee director could elect to defer the portion of the annual retainer payable in shares of stock, as well as the portion, if any, payable in cash. Cash dividends on deferred shares are reinvested into additional deferred units in each non-employee director’s account. A summary of the changes in common shares available for awards under the Omnibus Incentive Plan and Predecessor Plans follows:
2016
2015
2014
Number of shares available, beginning of year
7,694,739
8,775,994
5,676,699
Newly registered shares under Omnibus Incentive Plan
—
—
4,250,000
Restricted stock shares issued for new awards under the Omnibus Incentive Plan and 2005 Contingent Stock Plan
(481,834
)
(419,844
)
(572,089
)
Restricted stock shares forfeited
87,886
185,056
106,220
Restricted stock units awarded
(428,595
)
(300,085
)
(431,987
)
Restricted stock units forfeited
29,774
38,100
9,800
Shares issued for 2012 President and COO Four-Year Award
(325,000
)
—
—
Shares issued for 2013 Three-Year PSU Awards
(1,074,017
)
—
—
Shares issued for 2012 Three-year PSU Awards
—
(442,985
)
—
Shares issued for 2011 Three-year PSU Awards
—
—
(145,597
)
Restricted stock shares issued for SLO Awards
—
—
(96,773
)
Restricted stock units awarded for SLO Awards
(81,614
)
(134,078
)
(48,528
)
SLO units forfeited
—
13,752
—
Director shares granted and issued
(18,022
)
(20,246
)
(21,128
)
Director units granted and deferred (1)
(17,447
)
(925
)
(20,444
)
Shares withheld for taxes (2)
696,131
—
69,821
Number of shares available, end of year (3)
6,082,001
7,694,739
8,775,994
(1)
Director units granted and deferred include the impact of share-settled dividends earned and deferred on deferred shares.
(2)
(3)
We record share-based incentive compensation expense in selling, general and administrative expenses and cost of sales on our Consolidated Statements of Operations for both equity-classified awards and liability-classified awards. Total expense for the liability-classified awards continues to be remeasured to fair value at the end of each reporting period. The number of PSUs earned may equal, exceed or be less than the targeted number of shares depending on whether the performance criteria are met, surpassed or not met. The following table summarizes the Company’s pre-tax share-based incentive compensation expense and related income tax benefit for the years ended December 31, 2016, 2015 and 2014 related to the Company’s PSU awards, SLO awards and restricted stock awards.
(in millions)
2016
2015
2014
2016 Three-year PSU Awards
$
6.3
$
—
$
—
2016 President &amp; CEO Inducement Award
0.5
—
—
2015 Three-year PSU Awards
3.5
4.7
—
2014 Special PSU Awards (1)
8.8
15.7
11.8
2014 Three-year PSU Awards
4.9
7.0
6.8
2013 Three-year PSU Awards
—
4.7
8.2
2012 Three-year PSU Awards
—
—
1.8
2013 WVH Incentive Compensation (2)
—
—
1.3
2012 President &amp; COO Four-year Incentive Compensation (3)
0.2
0.3
0.4
SLO Awards
2.5
3.7
4.6
Other long-term share-based incentive compensation programs (4)
36.2
25.1
19.2
Total share-based incentive compensation expense (5)
$
62.9
$
61.2
$
54.1
Associated tax benefits recognized
$
19.7
$
18.6
$
15.7
(1 )
The amount does not include expense related to the 2014 Special PSU awards that will be settled in cash of $1.6 million in the year ended December 31, 2016.
(2)
On February 28, 2013, the Organization and Compensation Committee of our Board of Directors (“O&amp;C Committee”) approved a change in the vesting policy regarding the existing 2011 Three-year PSU Awards, and the newly granted 2013 three-year PSU Awards, for William V. Hickey, our former Chairman and Chief Executive Officer. The approved change will result in the full vesting of the awards, rather than a pro-rata portion vesting as of the date of his retirement (May 16, 2013). Mr. Hickey’s awards will still be subject to the performance metrics stipulated in the plan documents, and will be paid-out in accordance with the original planned timing. As a result of these approved changes, the expense related to these awards was accelerated and recognized over the applicable service period up until the date of his retirement.
(3)
The amount includes only the two initial performance-based equity awards. See below for further detail.
(4)
The amount includes the expenses associated with the restricted stock awards consisting of restricted stock shares, restricted stock units and cash-settled restricted stock unit awards.
(5)
The amounts do not include the expense related to our U.S. profit sharing contributions made in the form of our common stock as these contributions are not considered share-based incentive compensation. Restricted Stock, Restricted Stock Units and Cash-Settled Restricted Stock Unit Awards Restricted stock, restricted stock unit and cash-settled restricted stock unit awards (cash payment in an amount equal to the value of the shares on the vesting date) provide for a vesting period. Awards vest earlier in the event of the participant’s death or disability. If a participant terminates employment prior to vesting, then the award of restricted stock, restricted stock units or cash-settled restricted stock unit awards is forfeited, except for certain circumstances following a change in control. The Compensation Committee may waive the forfeiture of all or a portion of an award. During the vesting period, holders of unvested shares of restricted stock (but not holders of unvested shares of restricted stock units or cash-settled restricted stock unit awards) are entitled to receive dividends on the same basis as dividends are paid to other stockholders and are entitled to vote the unvested shares. The following table summarizes activity for unvested restricted stock and restricted stock units for 2016:
Restricted stock shares
Restricted stock units
Shares
Weighted-Average per Share Fair Value on Grant Date
Aggregate Intrinsic Value (in millions)
Shares
Weighted-Average per Share Fair Value on Grant Date
Aggregate Intrinsic Value (in millions)
Non-vested at December 31, 2015
1,269,775
$
35.09
882,449
$
35.93
Granted
481,834
$
44.16
428,595
$
43.37
Vested
(351,235
)
$
28.38
$
16.3
(179,826
)
$
28.97
$
8.3
Forfeited or expired
(87,886
)
$
36.43
(29,774
)
$
30.56
Non-vested at December 31, 2016
1,312,488
$
40.13
1,101,444
$
40.11
A summary of the Company’s fair values of its vested restricted stock shares and restricted stock units are shown in the following table:
(In millions)
2016
2015
2014
Fair value of restricted stock shares vested
$
10.0
$
10.2
$
7.6
Fair value of restricted stock units vested
$
5.2
$
3.0
$
3.2
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22.9
1.2
Restricted Stock units
$
18.8
1.1
The non-vested cash awards excluded from table above had $4.3 million unrecognized compensation costs and weighted-average remaining contractual life of approximately 1.0 years. Current liability recognized for these cash awards was $2.5 million and $4.9 million in other non-current liabilities on our Consolidated Balance Sheet. PSU Awards Three-year PSU awards for 2014, 2015 and 2016 (Excluding the 2014 Special PSU Award) During the first 90 days of each year, the O&amp;C Committee of our Board of Directors approves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three-year performance period. Following the end of the performance period, in addition to shares, participants will also receive a cash payment in the amount of the dividends (without interest) that would have been paid during the performance period on the number of shares that they have earned. Each PSU is subject to forfeiture if the recipient terminates employment with the Company prior to the end of the three-year award performance period for any reason other than death, disability or retirement. In the event of death, disability or retirement, a participant will receive a prorated payment based on such participant’s number of full months of service during the award performance period, further adjusted based on the achievement of the performance goals during the award performance period. All of these PSUs are classified as equity in the Consolidated Balance Sheet. The Compensation Committee established principal performance goals, which are (i) total shareholder return for three-year performance period weighted at 35% for the 2014 and 2015 awards and 50% for the 2016 awards, and (ii) three year consolidated Adjusted EBITDA margin weighted at 65% for the 2014 and 2015 awards and 50% for the 2016 awards. The total number of shares to be issued for these awards can range from zero to 200% of the target number of shares. PSUs – Adjusted EBITDA. The PSUs granted based on Adjusted EBITDA are contingently awarded and will be payable in shares of the Company’s common stock based on the Company’s Adjusted EBITDA over a three-year award performance period compared to a target set at the time of the grant by the Compensation Committee. The fair value of the PSUs based on Adjusted EBITDA is based on grant date fair value which is equivalent to the closing price of one share of the Company’s common stock on the date of grant. The number of PSUs based on Adjusted EBITDA varies based on the probable outcome of the performance condition. The Company reassesses at each reporting date whether achievement of the performance condition is probable and accrues compensation expense if and when achievement of the performance condition is probable. The number of PSUs granted based on Adjusted EBITDA and the grant date fair value are shown in the following table:
2016
2015
2014
Number of units granted
165,391
158,964
239,851
Weighted average fair value on grant date
$
43.10
$
46.05
$
32.72
PSUs – Total Shareholder Return. The PSUs granted based on total shareholder return are contingently awarded and will be payable in shares of the Company’s common stock subject to the condition that the number of PSUs, if any, earned by the employees upon the expiration of a three-year award performance period is dependent on the Company’s total shareholder return ranking relative to a peer group of companies. The fair value of the PSUs based on total shareholder return was estimated on the grant date using a Monte Carlo Simulation model that incorporates predictive modeling techniques using Geometric Brownian Motion and Crystal Ball’s random number generation. Other assumptions include the expected volatility of all companies included in the total shareholder return, the historical share price returns analysis of all companies included in the total shareholder return and assumes dividends are reinvested. The expected volatility was based on the historical volatility for a period of time that approximates the duration between the valuation date and the end of the performance period. The risk-free interest rate is based on the Zero-Coupon Treasury STRIP yield curve matching the term from the valuation date to the end of the performance period. Compensation expense for the PSUs based on total shareholder return (which is considered a market condition) is a fixed amount determined at the grant date fair value and is recognized 100% over the three-year award performance period regardless of whether PSUs are awarded at the end of the award performance period. The number of PSUs granted based on total shareholder return and the assumptions used to calculate the grant date fair value of the PSUs based on total shareholder return are shown in the following table:
2016
2015
2014
Number of units granted
124,755
65,796
129,150
Weighted average fair value on grant date
$
57.14
$
59.91
$
43.13
Expected Price volatility
26.50
%
29.90
%
32.90
%
Risk-free interest rate
0.98
%
1.05
%
0.63
% The following table includes additional information related to estimated earned payout based on the probable outcome of the performance condition and market condition as of December 31, 2016:
Estimated Payout %
Adjusted EBITDA
TSR
Combined
2016 Three-year PSU Awards
100
%
100
%
100
%
2015 Three-year PSU Awards
100
%
168
%
124
%
2014 Three-year PSU Awards
200
%
188
%
196
%
The following table summarizes activity for outstanding Three-year PSU awards (excluding 2014 Special PSU Award) for 2016:
Shares
Aggregate Intrinsic Value (in millions) (2)
Outstanding at December 31, 2015
1,081,445
Granted(1)
290,146
Converted
(537,009
)
$
46.6
Forfeited or expired
(6,870
)
Outstanding at December 31, 2016
827,712
Fully vested at December 31, 2016
374,267
$
17.0
(1)
This represents the target number of performance units granted. Actual number of PSUs earned, if any, is dependent upon performance and may range from 0% to 200% percent of the target.
(2)
The aggregate intrinsic value is based on the actual number of PSUs earned and vested at December 31, 2015 which were issued in February 2016. The following table summarizes activity for non-vested Three-year PSU awards (excluding 2014 Special PSU Award) for 2016:
Shares
Weighted-Average per Share Fair Value on Grant Date
Non-vested at December 31, 2015
550,005
$
41.99
Granted
290,146
$
49.14
Vested
(374,267
)
$
38.13
Forfeited or expired
(6,870
)
$
49.14
Non-vested at December 31, 2016
459,014
$
49.55
A summary of the Company’s fair value for its vested three-year PSU awards is shown in the following table:
(In millions)
2016
2015
2014
Fair value of three-year PSU awards vested
$
14.3
$
20.1
$
5.9
A summary of the Company’s unrecognized compensation cost for three-yea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16 Three-year PSU Awards
$
7.7
2.0
2015 Three-year PSU Awards
$
3.0
1.0
2014 Three-year PSU Awards
$
—
—
President and Chief Executive Officer (CEO) 2016 Inducement Awards On January 15, 2016, Mr. Peribere, entered into a letter agreement (the “Amendment Letter”) amending the terms of his employment letter with the Company dated August 28, 2012 to extend the term of Mr. Peribere’s employment and make certain compensation adjustments. The Amendment Letter also provides Mr. Peribere with two additional awards of restricted stock units under the Company’s 2014 Omnibus Incentive Plan (the “Inducement Awards”), one that is time-vesting and the other that is performance-vesting. The time-vesting Inducement Award, for 75,000 shares, requires Mr. Peribere to remain in service with the Company through December 31, 2017. The grant date fair value for this award was $39.95. The performance-vesting Inducement Award, also for 75,000 shares, in addition to the time-vesting requirement noted above, requires that either (i) the Company’s cumulative total stockholder return (“TSR”) for 2016-2017 be in the top 25% of its peers (using the same peers and methodology under the Company’s performance stock unit (PSU) awards) and the Company’s stock price as of December 31, 2017 equals at least $43.70/share, or (ii) the Company’s stock price as of December 31, 2017 equals at least $55.00/share. The Amendment Letter provides that the stock price as of December 31, 2017 for this purpose will be determined using a 30-day arithmetic mean of closing prices. Since the award includes a market condition, compensation expense will be recognized regardless of whether the market condition is satisfied provided that the requisite service has been provided. The grant date fair value for this award was determined using a Monte Carlo Simulation model that incorporates predictive modeling techniques using Geometric Brownian Motion and Crystal Ball’s random number generation. Other assumptions include the expected volatility of all companies included in the total shareholder return, valuation modeling of vesting payoff determination featuring both performance goals as noted above, the historical share price returns analysis of all companies included in the total shareholder return and assumes dividends are reinvested. The expected volatility was based on the historical volatility for a period of time that approximates the duration between the valuation date and the end of the performance period. The risk-free interest rate is based on the Zero-Coupon Treasury STRIP yield curve matching the term from the valuation date to the end of the performance period Compensation expense for the performance-vesting Inducement Award is a fixed amount determined at the grant date fair value and is recognized 100% over the two-year award performance period regardless of whether shares are awarded at the end of the award performance period. The assumptions used to calculate the grant date fair value of the performance-vesting Inducement Award are shown in the following table:
2016 Performance-vesting Inducement Award
Fair value on grant date
$
12.55
Expected price volatility
24.60
%
Risk-free interest rate
0.92
% The awards are described in further detail in Mr. Peribere’s Amendment Letter filed with the SEC as Exhibit 10.1 to the Company’s Current Report on Form 8-K filed on January 20, 2016. 2012 President and COO Four-year Incentive Compensation On September 1, 2012, Jerome A. Peribere started with the Company as President and Chief Operating Officer. Under the terms of his agreement, he was granted equity awards which included the following: (i) initial equity awards under the Company’s 2005 Contingent Stock Plan, which included two awards of performance share units under which he could earn up to 350,000 shares of common stock based on the Company’s performance, (ii) restricted stock under the Company’s 2005 Contingent Stock Plan of which 50,000 shares were issued on his start date and 25,000 shares to be issued on the first anniversary of his start date The performance period for the initial equity awards ,which included two awards of performance share units ended on August 31, 2016. The fair value of these awards at grant date was $1.6 million. Based on the performance conditions met, Mr. Peribere was issued 325,000 shares on October 6, 2016, certified by the Organization and Compensation Committee of the Board of Directors. The issued shares had an intrinsic value of $14.7 million on the day of vesting. 2014 Special PSU Award During March 2014, the Compensation Committee approved a special PSU award to the named executive officers and a broader group of other employees. The special PSU awards are earned principally based on achievement of specified levels of free cash flow, above targets established in the Company’s three-year strategic plan, over the three-year performance period of 2014-2016. In addition, no portion of an award is earned unless we achieve a minimum specified level of adjusted earnings per share for 2016, in order to balance the free cash flow goal with an appropriate focus on generating earnings. To further balance the incentives, the award earned based on free cash flow performance will be reduced by 25% if our relative TSR for the performance period is below the 50th percentile of an approved peer group of companies. Any PSUs earned will be paid out in equal installments over two years, in early 2017 and, subject to an additional 2017 performance requirement, in early 2018. This award includes both equity-classified awards which do not get remeasured and liability-classified awards which get remeasured each reporting period. For equity-classified awards, 641,480 PSUs were granted based on performance conditions and the weighted average grant date fair value was $32.10. For equity-classified awards, 213,827 of PSUs were granted based on TSR and the weighted average grant date fair value was $13.73. The expected price volatility and risk-free interest rate were 32.90% and 0.68%, respectively. At December 31, 2016, 376,047 PSUs remain unvested. The unrecognized compensation expense for equity-classified awards and liability-classified awards combined was $6.0 million and weighted-average remaining contractual life of approximately 1.0 year. We record expense associated with the liability-classified awards in selling, general and administrative expenses and cost of sales. The liability recognized for liability-classified awards was $6.6 million Stock Leverage Opportunity Awards Before the start of each performance year, each of our executive officers and other selected key executives is eligible to elect to receive all or a portion of his or her annual cash bonus for that year, in increments of 25% of the annual bonus, as an award of restricted stock or restricted stock units under the Omnibus Incentive Plan in lieu of cash. The portion provided as an equity award may be given a premium to be determined by the Compensation Committee each year and will be rounded up to the nearest whole share. The stock price used in the calculation of the number of shares will be the closing sale price of our common stock on the New York Stock Exchange on the first trading day of the performance year. The award will be granted following the end of the performance year and after determination by the Compensation Committee of the amount of the annual bonus award for each executive officer and other selected key executive who has elected to take all or a portion of his or her annual bonus as an equity award, but no later than the March 15 following the end of the performance year. The equity award will be made in the form of an award of restricted stock units that will vest on the second anniversary of the grant date or earlier in the event of death, disability or retirement from employment with the Company, and the shares subject to the award will not be transferable by the recipient until the later of vesting or the second anniversary of the grant date. Termination treatment for the 2014 SLO awards and later years has been changed from past grant practices. For the “principal portion” of the award that would have otherwise been paid in cash, the award vests upon any termination of employment, other than for cause. For the “premium portion” of the award equal to the additional 25%, the award vests only in case of death, disability or retirement from the Company. Retirement for the purpose of SLO awards and the PSU awards described below means termination of employment after five or more years of employment and with years of employment plus age equal to 70 or more, except termination for cause. Except as described above, if the recipient ceases to be employed by the Company prior to vesting, then the award is forfeited, except for certain circumstances following a change in control. SLO awards in the form of restricted stock units have no voting rights until shares are issued to them but do receive a cash payment in the amount of the dividends (without interest) on the shares they have earned at about the same time that shares are issued to them following the period of restriction. As of December 31, 2016, the amount of dividends earned on SLO awards was immaterial. The 2016 SLO awards comprise an aggregate of 49,071 restricted stock units as of December 31, 2016. The final number of units issued will be determined based on Annual Incentive Plan payout percentage and the stock price on the day of the grant. During 2016, 81,614 restricted units were issued for the 2015 annual incentive plan. We recorded $2.5 million, $3.7 million and $4.6 million in expense related to the SLO program in the years ended December 31, 2016, December 31, 2015 and December 31, 2014, respectively. We record compensation expense for these awards in selling, general and administrative expenses on the Consolidated Statements of Operations with a corresponding credit to additional paid-in capital within stockholders’ equity, based on the fair value of the awards at the end of each reporting period, which reflects the effects of stock price changes. The expense is recognized over a fifteen month period on a straight-line basis. Stock Appreciation Rights (“SARs”) In connection with the acquisition of Diversey, Sealed Air exchanged Diversey’s cash-settled stock appreciation rights and stock options that were unvested as of May 31, 2011 and unexercised at October 3, 2011 into cash-settled stock appreciation rights based on Sealed Air common stock. Since these SARs are settled in cash, the amount of the related future expense will fluctuate based on the forfeiture activity and the changes in the assumptions used in a Black-Scholes valuation model which include Sealed Air’s stock price, risk-free interest rates, expected volatility and a dividend yield. In addition, once vested, the related expense will continue to fluctuate due to the changes in the assumptions used in the Black-Scholes Option Pricing Model for any SARs that are not exercised until their respective expiration dates, the last of which is currently in February 2020. We recognized SARs (income)/expense of $(0.1) million, $3.9 million and $8.1 million in 2016, 2015, and 2014 respectively. Cash payments due to the exercise of these SARs were $1.9 million, $20.7 million and $21.1 million in 2016, 2015, and 2014 respectively. As of December 31, 2016, all of the </t>
  </si>
  <si>
    <t>Accumulated Other Comprehensive Income (Loss)</t>
  </si>
  <si>
    <t xml:space="preserve">Note 19 Accumulated Other Comprehensive Income (Loss) The following table provides details of comprehensive income (loss):
(In millions)
Unrecognized Pension
Cumulative Translation Adjustment
Unrecognized Gains (Losses) on Derivative Instruments for net investment hedge
Unrecognized Gains (Losses) on Derivative Instruments for cash flow hedge
Accumulated Other Comprehensive Income (Loss), Net of Taxes
Balance at December 31, 2014 (1)
$
(250.1
)
$
(369.9
)
$
—
$
6.2
$
(613.8
)
Other comprehensive income (loss) before reclassifications
(24.0
)
(194.1
)
1.7
26.5
(189.9
)
Less: amounts reclassified from accumulated other comprehensive income (loss)
8.1
—
—
(24.4
)
(16.3
)
Net current period other comprehensive income (loss)
(15.9
)
(194.1
)
1.7
2.1
(206.2
)
Balance at December 31, 2015 (1)
(266.0
)
(564.0
)
1.7
8.3
(820.0
)
Other comprehensive income (loss) before reclassifications
(18.0
)
(91.9
)
19.3
(16.7
)
(107.3
)
Less: amounts reclassified from accumulated other comprehensive income (loss)
7.3
(46.0
)
—
16.9
(21.8
)
Net current period other comprehensive income (loss)
(10.7
)
(137.9
)
19.3
0.2
(129.1
)
Balance at December 31, 2016 (1)
$
(276.7
)
$
(701.9
)
$
21.0
$
8.5
$
(949.1
)
(1)
The ending balance in AOCI includes gains and losses on intra-entity foreign currency transactions. The intra-entity currency translation adjustment was $(8.3) million, $31.1 million and $58.9 million for the years ended December 31, 2016, 2015 and 2014. The following table provides detail of amounts reclassified from accumulated other comprehensive income:
(In millions)
2016 (1)
2015 (1)
2014 (1)
Location of Amount Reclassified from AOCI
Defined benefit pension plans and other post- employment benefits:
Prior service costs
$
1.6
$
0.7
$
0.5
(2)
Actuarial losses
(11.2
)
(11.1
)
(10.0
)
(2)
Total pre-tax amount
(9.6
)
(10.4
)
(9.5
)
Tax (expense) benefit
2.3
2.3
2.9
Net of tax
(7.3
)
(8.1
)
(6.6
)
Reclassifications from cumulative translation adjustment:
Charges related to Venezuelan subsidiaries
46.0
—
—
(4)
Net gains (losses) on cash flow hedging derivatives:
Foreign currency forward contracts
0.6
9.6
1.9
(3)
Interest rate and currency swaps
(25.9
)
25.7
13.5
(3)
Treasury locks
0.1
0.1
0.1
(3)
Total pre-tax amount
(25.2
)
35.4
15.5
Tax (expense) benefit
8.3
(11.0
)
(5.2
)
Net of tax
(16.9
)
24.4
10.3
Total reclassifications for the period
$
(24.2
)
$
16.3
$
3.7
(1)
Amounts in parenthesis indicate changes to earnings (loss)
(2)
These accumulated other comprehensive components are included in the computation of net periodic benefit costs within cost of sales and selling, general, and administrative expenses on the Consolidated Statement of Operations.
(3)
These accumulated other comprehensive components are included in our derivative and hedging activities. See Note 12, “Derivatives and Hedging Activities” of the Notes to Consolidated Financial Statements for additional details.
(4)
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 </t>
  </si>
  <si>
    <t>Other Income, net</t>
  </si>
  <si>
    <t>Other Income And Expenses [Abstract]</t>
  </si>
  <si>
    <t xml:space="preserve">Note 20 Other Income, net The following table provides details of other income, net:
Year Ended December 31,
(In millions)
2016
2015
2014
Interest income
$
13.0
$
13.5
$
15.5
Net foreign exchange transaction gains (losses)
8.3
5.3
(7.8
)
Bank fee expense
(5.8
)
(5.8
)
(5.0
)
Net (loss) gain on disposals of property and equipment and other
(1.4
)
3.3
—
Other, net (1)
(2.9
)
3.6
6.1
Other income, net
$
11.2
$
19.9
$
8.8
(1)
In 2015, we sold our joint venture that supported our Food Care segment in Turkey. We recognized earnings before income tax provision of $9.1 million in 2015 related to this transaction. Impairment of Equity Method Investments We recognized an impairment of $5.7 million </t>
  </si>
  <si>
    <t>Net Earnings per Common Share</t>
  </si>
  <si>
    <t>Earnings Per Share [Abstract]</t>
  </si>
  <si>
    <t>Note 21 Net Earnings per Common Share The following table sets forth the calculation of basic and diluted net earnings per common share under the two-class method for the years ended December 31:
Year Ended December 31,
(In millions, except per share amounts)
2016
2015
2014
Basic Net Earnings Per Common Share:
Numerator
Net earnings available to common stockholders
$
486.4
$
335.4
$
258.1
Distributed and allocated undistributed net earnings to non- vested restricted stockholders
(3.4
)
(2.2
)
(1.6
)
Distributed and allocated undistributed net earnings to common stockholders
483.0
333.2
256.5
Distributed net earnings - dividends paid to common stockholders
(118.7
)
(106.2
)
(110.1
)
Allocation of undistributed net earnings to common stockholders
$
364.3
$
227.0
$
146.4
Denominator
Weighted average number of common shares outstanding - basic
194.3
203.9
210.0
Basic net earnings per common share:
Distributed net earnings to common stockholders
$
0.61
$
0.52
$
0.52
Allocated undistributed net earnings to common stockholders
1.87
1.11
0.70
Basic net earnings per common share (2)
$
2.49
$
1.63
$
1.22
Diluted Net Earnings Per Common Share:
Numerator
Distributed and allocated undistributed net earnings to common stockholders
$
483.0
$
333.2
$
256.5
Add: Allocated undistributed net earnings to unvested restricted stockholders
2.6
1.6
1.0
Less: Undistributed net earnings reallocated to non- vested restricted stockholders
(2.6
)
(1.6
)
(0.9
)
Net earnings available to common stockholders - diluted
$
483.0
$
333.2
$
256.6
Denominator
Weighted average number of common shares outstanding - basic
194.3
203.9
210.0
Effect of assumed issuance of Settlement agreement shares (1)
—
—
1.6
Effect of contingently issuable shares (1)
1.2
1.3
0.9
Effect of unvested restricted stock units (1)
0.7
0.7
0.8
Weighted average number of common shares outstanding - diluted under two-class
196.2
205.9
213.3
Effect of unvested restricted stock - participating security (1)
1.0
0.8
0.6
Weighted average number of common shares outstanding - diluted under treasury stock
197.2
206.7
213.9
Diluted net earnings per common share (2)
$
2.46
$
1.62
$
1.20
(1)
Provides for the following items if their inclusion is dilutive: (i) the effect of the issuance of 18 million shares of common stock reserved for the Settlement agreement as defined and (ii) the effect of non-vested restricted stock, restricted stock units and contingently issuable shares using the treasury stock method.
(2)
The Company early adopted ASU 2016-09 on a prospective basis, related to the recognition of excess tax benefits to the income statement which were previously recorded in additional paid-in capital, effective January 1, 2016. This resulted in an additional 446,747 diluted weighted average number of common shares outstanding for the year ended December 31, 2016 and recognition of excess taxbenefits of $18.1 million in income tax provision for the year ended December 31, 2016. As a result,net earnings per common share increased by $0.10 per share for the year ended December 31, 2016. Refer to Note 2, “Recently Issued Accounting Standards” of the Notes to Consolidated Financial Statements for further details. PSU Awards We included contingently issuable shares using the treasury stock method for our PSU awards in the diluted weighted average number of common shares outstanding based on the number of contingently issuable shares that would be issued assuming the end of our reporting period was the end of the relevant PSU award contingency period. The calculation of diluted weighted average shares outstanding includes approximately 1 million shares related to PSUs in the years 2016, 2015 and 2014. Stock Leverage Opportunity Awards (“SLO”) The shares or units associated with the 2016 SLO awards are considered contingently issuable shares and therefore are not included in the basic or diluted weighted average number of common shares outstanding for the year ended December 31, 2016. These shares or units will not be included in the common shares outstanding until the final determination of the amount of annual incentive compensation is made in the first quarter of 2017. Once this determination is made, the shares or units will be included in diluted weighted average number of common shares outstanding if the impact to diluted net earnings per common share is dilutive. The numbers of shares or units associated with SLO awards for 2016, 2015 and 2014 were nominal.</t>
  </si>
  <si>
    <t>Summarized Quarterly Financial Information (Unaudited, in millions, except per share data)</t>
  </si>
  <si>
    <t>Quarterly Financial Information Disclosure [Abstract]</t>
  </si>
  <si>
    <t>Note 22 Summarized Quarterly Financial Information (Unaudited)
2016
First
Second
Third
Fourth
(In millions, except per share amounts)
Quarter
Quarter
Quarter
Quarter
Net sales
$
1,590.6
$
1,727.0
$
1,716.6
$
1,744.1
Gross profit
589.3
661.4
640.0
640.9
Net earnings available to common stockholders (1)
102.4
49.6
163.3
171.1
Net earnings per common share - basic (1)(2)
$
0.51
$
0.25
$
0.84
$
0.89
Net earnings per common share - diluted (1)(2)
$
0.51
$
0.25
$
0.83
$
0.87
2015
First
Second
Third
Fourth
(In millions, except per share amounts)
Quarter
Quarter
Quarter
Quarter (3)
Net sales
$
1,746.4
$
1,785.0
$
1,746.2
$
1,753.9
Gross profit
649.6
663.8
636.6
636.6
Net earnings available to common stockholders
97.2
28.1
86.6
123.5
Net earnings per common share - basic (2)
$
0.46
$
0.13
$
0.43
$
0.63
Net earnings per common share - diluted (2)
$
0.46
$
0.13
$
0.42
$
0.62
(1)
The Company early adopted ASU 2016-09 on a prospective basis, related to the recognition of excess tax benefits to the income statement which were previously recorded in additional paid-in capital, effective January 1, 2016. This resulted in an additional diluted weighted average number of common shares outstanding of 404,347, 456,352, 377,130 and 536,975 and recognition of excess tax benefits in the income tax provision of $10.6 million, zero, $1.8 million and $5.7 million for the three months ended March 31, 2016, June 30, 2016, September 30, 2016 and December 31, 2016, respectively. As a result, net earnings per common share increased by $0.05 per share, zero, $0.01 per share and $0.04 per share for three months ended March 31, 2016, June 30, 2016, September 30, 2016 and December 31, 2016, respectively. Refer to Note 2, “Recently Issued Accounting Standards” of the Notes to Consolidated Financial Statements for further details.
(2)
The sum of the quarterly per share amounts may not agree to the respective annual amounts due to rounding.
(3)
During the fourth quarter of 2015, adjustments were made to prior year provisions which resulted in an increase in earnings per share. Refer to Note 16 “Income Taxes” of the Notes to Consolidated Financial Statements for further information.</t>
  </si>
  <si>
    <t>Valuation and Qualifying Accounts and Reserves</t>
  </si>
  <si>
    <t>Valuation And Qualifying Accounts [Abstract]</t>
  </si>
  <si>
    <t xml:space="preserve">SEALED AIR CORPORATION AND SUBSIDIARIES SCHEDULE II Valuation and Qualifying Accounts and Reserves Years Ended December 31, 2016, 2015 and 2014
Balance
Charged
Foreign
at
to
Currency
Beginning
Costs and
Translation
Balance at
Description
of Year
Expenses
Deductions
and Other
End of Year
(in millions)
Year ended December 31, 2016:
Allowance for doubtful accounts
$
24.9
$
4.3
$
(8.5
)
(1)
$
(0.4
)
$
20.3
Inventory obsolescence reserve
$
21.9
$
6.4
$
(1.5
)
(2)
$
(1.9
)
$
24.9
Valuation allowance on deferred tax assets
$
257.4
$
(36.1
)
$
—
$
(3.2
)
$
218.1
Year ended December 31, 2015:
Allowance for doubtful accounts
$
28.8
$
3.8
$
(4.2
)
(1)
$
(3.5
)
$
24.9
Inventory obsolescence reserve
$
29.0
$
(0.2
)
$
(4.5
)
(2)
$
(2.4
)
$
21.9
Valuation allowance on deferred tax assets
$
227.8
$
(58.2
)
$
—
$
87.8
(3)
$
257.4
Year ended December 31, 2014:
Allowance for doubtful accounts
$
31.4
$
8.0
$
(7.2
)
(1)
$
(3.4
)
$
28.8
Inventory obsolescence reserve
$
24.6
$
9.2
$
(1.6
)
(2)
$
(3.2
)
$
29.0
Valuation allowance on deferred tax assets
$
240.0
$
—
$
(13.2
)
$
1.0
$
227.8
(1)
Primarily accounts receivable balances written off, net of recoveries.
(2)
Primarily items removed from inventory.
(3)
Includes an in-country foreign impairment not recorded for U.S. GAAP. </t>
  </si>
  <si>
    <t>Summary of Significant Accounting Policies and Recently Issued Accounting Standards (Policies)</t>
  </si>
  <si>
    <t>Basis of Presentation</t>
  </si>
  <si>
    <t xml:space="preserve">Basis of Presentation Our Consolidated Financial Statements include all of the accounts of the Company and our subsidiaries. We have eliminated all significant intercompany transactions and balances in consolidation. All amounts are in millions, except per share amounts, and are approximate due to rounding. </t>
  </si>
  <si>
    <t>Reclassifications and Revisions</t>
  </si>
  <si>
    <t>Reclassifications and Revisions The Consolidated Balance Sheet as of December 31, 2015 has been revised to properly reflect asset retirement obligations. This revision resulted in an increase to property and equipment, net, as well as other non-current liabilities of $15.0 million as of December 31, 2015. For the years ended December 31, 2015 and 2014, certain amounts related to external payment terms were misclassified in the Consolidated Balance Sheet and Consolidated Statement of Cash Flows. The revision of this item resulted in a decrease of $6.4 million in accounts payable and an increase of $6.4 million in short-term borrowings as of December 31, 2014 and a decrease of $6.3 million in accounts payable and an increase of $6.3 million in short-term borrowings as of December 31, 2015 related to extended payment terms on a vendor agreement on the Consolidated Balance Sheet. The revision of these items on the Consolidated Statement of Cash Flows resulted in a decrease to cash used in operating activities and an increase to cash used in financing activities of $6.4 million for the year ended December 31, 2014 and an increase to cash provided by operating activities and a decrease to cash used in financing activities of $0.1 million for the year ended December 31, 2015. Additionally, for the periods ended December 31, 2015 and 2014 reclassifications were made on the Consolidated Balance Sheet and Consolidated Statement of Cash Flows due to changes in the accounting treatment of a factoring agreement. As a result, the Company reclassified $6.7 million and $7.5 million from cash and cash equivalents to other receivables, respectively. This reclassification resulted in an increase in cash provided (used in) by operating activities of $0.8 million for the year ended December 31, 2015 and $2.4 million for the year ended December 31, 2014. In addition, certain other prior period amounts have been reclassified to conform to the current year presentation. These reclassifications, individually and in the aggregate, had no impact on our consolidated financial condition, results of operations and cash flows.</t>
  </si>
  <si>
    <t>Use of Estimates</t>
  </si>
  <si>
    <t xml:space="preserve">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collectability of receivable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 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t>
  </si>
  <si>
    <t>Financial Instruments</t>
  </si>
  <si>
    <t xml:space="preserve">Financial Instruments We may use financial instruments, such as cross-currency swaps, interest rate swaps, caps and collars, U.S. Treasury lock agreements and foreign currency exchange forward contracts and options relating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are rated at least BBB- by Standard &amp; Poor’s and Baa3 by Moody’s.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other comprehensive income, to the extent that hedges are effective and until the underlying transactions are recognized on the Consolidated Statements of Operations, at which time we recognize the gains and loss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 See Note 12, “Derivatives and Hedging Activities,” of the Notes to Consolidated Financial Statements for further details. </t>
  </si>
  <si>
    <t>Fair Value Measurements of Financial Instruments</t>
  </si>
  <si>
    <t xml:space="preserve">Fair Value Measurements of Financial Instru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fair value measurements for our financial instruments are subjective and involve uncertainties and matters of significant judgment. Changes in assumptions could significantly affect our estimates. See Note 13, “Fair Value Measurements and Other Financial Instruments,” of the Notes to Consolidated Financial Statements for further details on our fair value measurements. </t>
  </si>
  <si>
    <t>Foreign Currency Translation and Impact of Inflation and Currency Fluctuation</t>
  </si>
  <si>
    <t>Foreign Currency Translation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solidated Statements of Operations. 2014 Activity In January 2014, the government expanded the use of the Supplementary Foreign Currency Administration System, known as the SICAD and created a new agency called the National Center of Foreign Commerce or CENCOEX which replaced the Commission for the Administration of Foreign Exchange or “CADIVI”. In February 2014, the government opened a new exchange called SICAD 2, which would allow for more exchanges of U.S. dollars and allow more companies the ability to obtain U.S. dollars, including for dividend remittances. This market began to operate on March 24, 2014. Therefore, there were 4 legal mechanisms at this time to exchange Bolívars for U.S. dollars:
•
CENCOEX at the official rate of 6.3;
•
CENCOEX at the latest published SICAD auction rate;
•
SICAD 1 auction process at the awarded exchange rate; and
•
SICAD 2 at the negotiated exchange rate. During 2014, we evaluated which legal mechanisms were available to each Venezuelan subsidiary to access U.S. dollars and also estimated the excess cash position over the next 18 months. We concluded that as of December 31, 2014 the excess cash position for our Venezuelan subsidiaries would be remeasured at the SICAD 2 rate, which was 49.9883 at December 31, 2014, since that would be the only mechanism available to access U.S. dollars to be able to make a dividend payment. For the remaining bolivar- denominated cash balances and all other bolivar-denominated monetary assets and liabilities, we determined that since we still had access to and were receiving U.S. dollars via the CENCOEX official rate of 6.3 we continued to remeasure these items at that rate as of December 31, 2014. For any U.S. dollar-denominated monetary asset or liability such amounts do not get remeasured at month-end since it is already an asset or liability denominated in U.S. dollars. However, such amounts were considered and included in the excess cash analysis and an evaluation of the applicable exchange mechanism such amounts could be obtained or settled at was considered. As a result of this evaluation, the Company reported a remeasurement loss of $20.4 million in 2014. 2015 Activity In February 2015, the Venezuelan government announced a new foreign exchange platform called the Marginal Currency System or SIMADI. The SIMADI basically replaced the SICAD 2 rate as noted above. When this market opened on February 12, 2015 the rate was 170.0390 and then at December 31, 2015 it was 198.6986. The SICAD 1 and the SICAD 2 were merged into the SICAD. The opening rate was 12.0 for the SICAD and at December 31, 2015 it was 13.5. In addition, the CENCOEX will continue and provide preferential treatment for certain import operations such as food and medicines. Since these changes were announced by the Venezuelan government, the new SIMADI market had very little activity and companies have not been able to access this market to obtain U.S. dollars. In addition, the SICAD rate which is established via auctions had no auctions held since October 2014. However, in June 2015 an auction was held for the automotive parts and school supplies industries. Therefore, in 2015 there were three legal mechanisms to exchange bolivars for U.S. dollars:
•
CENCOEX at the official rate of 6.3;
•
SICAD auction process at the awarded exchange rate (opening rate at 12.0 and at December 31, 2015 it was 13.5); and
•
SIMADI at the negotiated rate (rate of 198.6986 at December 31, 2015). At December 31, 2015, we evaluated which legal mechanisms were available to our Venezuelan subsidiaries to access U.S. dollars. Starting June 2015 and at December 31, 2015, we concluded that we would use the SIMADI rate to remeasure our bolivar denominated monetary assets and liabilities since it was our only legally available option and our intent on a go-forward basis to utilize this market to settle any future transactions based on then current facts and circumstances. During 2015, the Company did not receive U.S. dollars via the CENCOEX official rate of 6.3. We were only able to access the SIMADI market and only received minimal amounts of U.S. dollars. As a result of this evaluation, the Company reported a remeasurement loss of $33.1 million for the year ended December 31, 2015. 2016 Activity On February 17, 2016, the Venezuelan government made further changes to the exchange rates including a further devaluation and on March 9, 2016 published in Exchange Agreement No. 35 further rules governing foreign exchange transactions which were effective March 10, 2016. This includes the following key changes:
•
The preferential rate for essential goods and services was changed from 6.3 to 10.0 bolivars per U.S. dollar and is no longer called CENCOEX but is now the DIPRO;
•
The SICAD rate was eliminated which reduced the number of legal mechanisms from three down to only two; and
•
Eliminated the SIMADI rate which was replaced by the DICOM rate which will be allowed to float freely beginning at a rate of approximately 203.0 bolivars to U.S. dollar. At December 31, 2016, we evaluated which legal mechanisms were available to our Venezuelan subsidiaries to access U.S. dollars. As noted above, the SIMADI rate was replaced with the DICOM rate. Consistent with our evaluation completed in the first, second and third quarters of 2016, we concluded that we will continue to use the DICOM rate to remeasure our bolivar-denominated monetary assets and liabilities since it is our only legally available option and our intent on a go-forward basis to utilize this market if needed, to settle any future transactions based on current facts and circumstances. The DICOM rate as of December 31, 2016 was 673.7617. We will continue to evaluate each reporting period the appropriate exchange rate to remeasure our financial statements based on the facts and circumstances as applicable. During 2016, we were only able to access the SIMADI market (during the period the market was available) and only received minimal amounts of U.S. dollars during the first three months of 2016. We did not receive any U.S. dollars via the CENCOEX (at an official rate of 6.3) or the DIPRO (at an official rate of 10.0). We expect that we will only have limited access to the DIPRO market to settle certain past transactions. However, if the option becomes available to us to use the DIPRO in the future, the Company will consider this further, as needed. For any U.S. dollar-denominated monetary asset or liability, such amounts do not get remeasured at month-end since it is already an asset or liability denominated in U.S. dollars. As a result of this evaluation, the Company reported a remeasurement loss of $3.4 million for the year ended December 31, 2016. Due to the ongoing challenging economic situation in Venezuela, the Company approved a program in the second quarter of 2016 to cease operations in the country. Foreign exchange control regulations have affected our Venezuelan subsidiaries’ ability to obtain inventory and maintain normal production. This resulted in total costs of $53.0 million being incurred which included the following (i) a voluntary reduction in headcount including severance and termination benefits for employees of $0.3 million, (ii) depreciation and amortization expense related to fixed assets and intangibles of $4.8 million, (iii) inventory reserves of $0.9 million and (iv) income tax expense of $1.0 million and (v) the reclassification of $46.0 million of cumulative translation adjustment resulting in a charge to Net income as the Company’s decision to cease operations is similar to a substantially complete liquidation.</t>
  </si>
  <si>
    <t>Commitments and Contingencies - Litigation</t>
  </si>
  <si>
    <t xml:space="preserve">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 </t>
  </si>
  <si>
    <t>Revenue Recognition</t>
  </si>
  <si>
    <t xml:space="preserve">Revenue Recognition Our revenue earning activities primarily involve manufacturing and selling products, and we consider revenues to be earned when we have completed the process by which we are entitled to receive consideration. The following criteria are used for revenue recognition: persuasive evidence that an arrangement exists, shipment has occurred, selling price is fixed or determinable, and collection is reasonably assured.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10% of gross sales in 2016 and approximately 9% of gross sales in 2015 and 2014. We expect 2017 rebates and other allowances to be approximately the same percentage of gross sales as in 2016. </t>
  </si>
  <si>
    <t>Shipping and Handling Cost</t>
  </si>
  <si>
    <t>Shipping and Handling Costs Costs incurred for the transfer and delivery of goods to customers are recorded as a component of cost of sales.</t>
  </si>
  <si>
    <t>Research and Development</t>
  </si>
  <si>
    <t xml:space="preserve">Research and Development We expense research and development costs as incurred. Research and development costs were $130.8 million in 2016, $129.3 million in 2015 and $134.6 million in 2014. </t>
  </si>
  <si>
    <t>Share-Based Incentive Compensation</t>
  </si>
  <si>
    <t xml:space="preserve">Share-Based Incentive Compensation At the 2014 Annual Meeting, the 2014 Omnibus Incentive Plan (the “Omnibus Plan”), was approved by our stockholders. The Omnibus Plan replaced the 2005 Contingent Stock Plan, and no new awards were granted under that plan. Any awards outstanding under the 2005 Contingent Stock Plan on the date of stockholder approval of the Omnibus Plan will remain subject to and be paid under the 2005 Contingent Stock Plan, See Note 18, “Stockholders’ Equity,”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 The Company accelerates expense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market based awards, the fair value of the award is determined at the grant date and is recognized at 100% over the performance period regardless of actual market condition performance. </t>
  </si>
  <si>
    <t>Environmental Expenditures</t>
  </si>
  <si>
    <t xml:space="preserve">Environmental Expenditures We expense or capitalize environmental expenditures that relate to ongoing business activities, as appropriate. We expense costs that relate to an existing condition caused by previous operations and which do not contribute to current or future net sales. We record liabilities when we determine that environmental assessments or remediation expenditures are probable and that we can reasonably estimate the associated cost or a range of costs. </t>
  </si>
  <si>
    <t xml:space="preserve">Income Taxes We file a consolidated U.S. federal income tax return. Our non-U.S. subsidiaries file income tax returns in their respective local jurisdictions. We provide for U.S.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 forwards. We determine deferred tax assets and liabilities at the end of each period using enacted tax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fifty percent likelihood of being realized upon settlement with tax authorities. We recognize interest and penalties related to unrecognized tax benefits in income tax expense on our Consolidated Statements of Operations. See Note 16, “Income Taxes,” of the Notes to Consolidated Financial Statements for further discussion. </t>
  </si>
  <si>
    <t>Cash and Cash Equivalents</t>
  </si>
  <si>
    <t xml:space="preserve">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t>
  </si>
  <si>
    <t xml:space="preserve">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In February 2013, we entered into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See Note 8, “Accounts Receivable Securitization Programs” of the Notes to Consolidated Financial Statements for further details. </t>
  </si>
  <si>
    <t>Trade Receivables, Net</t>
  </si>
  <si>
    <t xml:space="preserve">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for estimated losses resulting from the likelihood of failure of our customers to make required payments. An additional allowance may be required if the financial condition of our customers deteriorate. </t>
  </si>
  <si>
    <t xml:space="preserve">Inventories During the fourth quarter of 2014, we changed the method of valuing our inventories that used the LIFO method to the FIFO method, so that all of our inventories are now determined using the FIFO method. We state inventories at the lower of cost or market. Costs related to inventories include raw materials, direct labor and manufacturing overhead which are included in cost of sales on the Consolidated Statements of Operations. </t>
  </si>
  <si>
    <t>Property and Equipment, Net</t>
  </si>
  <si>
    <t xml:space="preserve">Property and Equipment, Net We state property and equipment at cost, except for the fair value of acquired property and equipment an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 20 to 40 years; machinery and equipment — 5 to 10 years; and other property and equipment — 2 to 10 years. </t>
  </si>
  <si>
    <t>Asset Retirement Obligations</t>
  </si>
  <si>
    <t xml:space="preserve">Asset Retirement Obligations The company records asset retirement obligations at fair value at the time the liability is incurred if a reasonable estimate of fair value can be made.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The useful lives of property and equipment are discussed previously in the Property and Equipment, net section. </t>
  </si>
  <si>
    <t xml:space="preserve">Goodwill and Identifiable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generally ranging from 3 to 15 years, on a straight-line basis to their estimated residual values and periodically review them for impairment. Total identifiable intangible assets comprise 10% and 11% in 2016 and 2015, respectively, of our consolidated total assets.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t>
  </si>
  <si>
    <t>Impairment and Disposal of Long-Lived Assets</t>
  </si>
  <si>
    <t xml:space="preserve">Impairment and Disposal of Long-Lived Assets For definite-lived intangible assets, such as customer relationships, contracts, intellectual property, and for other long-lived assets, such as property, plant and equipment, whenever impairment indicators are present, we perform a review for impairment. We calculate the undiscounted value of the projected cash flows associated with the asset, or asset group, and compare this estimated amount to the carrying amount. If the carrying amount is found to be greater, we record an impairment loss for the excess of book value over the fair value. In addition, in all cases of an impairment review, we re-evaluate the remaining useful lives of the assets and modify them, as appropriate.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7, “Goodwill and Identifiable Intangible Assets” of the Notes to Consolidated Financial Statements for additional details. </t>
  </si>
  <si>
    <t>Self-Insurance</t>
  </si>
  <si>
    <t xml:space="preserve">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 </t>
  </si>
  <si>
    <t>Pensions</t>
  </si>
  <si>
    <t xml:space="preserve">Pensions For a number of our U.S. and international employees, we maintain defined benefit pension plans. We are required to make assumptions regarding the valuation of projected benefit obligations and the performance of plan assets for our defined benefit pension plans. We review and approve the assumptions made by our third-party actuaries regarding the valuation of benefit obligations and performance of plan assets. The principal assumptions concern the discount rate used to measure future obligations, the expected future rate of return on plan assets, the expected rate of future compensation increases and various other actuarial assumptions. The measurement date used to determine benefit obligations and plan assets is December 31 for all material plans (November 30 for non-material plans). In general, significant changes to these assumptions could have a material impact on the costs and liabilities recorded in our Consolidated Financial Statements. See Note 14, “Profit Sharing, Retirement Savings Plans and Defined Benefit Pension Plans,” of the Notes to Consolidated Financial Statements for information about the Company’s benefit plans. </t>
  </si>
  <si>
    <t xml:space="preserve">Net Earnings per Common Share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The non-vested restricted stock issued under our Omnibus Plan and our 2005 Contingent Stock Plan are considered participating securities since these securities have non-forfeitable rights to dividends when we declare a dividend during the contractual vesting period of the share-based payment award and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as calculated using the two-class method since such method was more dilutive. See Note 21, “Net Earnings Per Common Share,” of the Notes to Consolidated Financial Statements for further discussion. </t>
  </si>
  <si>
    <t>Recently Adopted and Issued Accounting Standards</t>
  </si>
  <si>
    <t>Recently Adopted Accounting Standards In March 2016, the Financial Accounting Standards Board (“FASB”) issued Accounting Standards Updates (“ASU”) 2016-09, Compensation – Stock Compensation (Topic 718): Improvements to Employee Share-Based Payment Accounting (“ASU 2016-09”). ASU 2016-09 simplifies the accounting for share-based payment award transactions including: income tax consequences, classification of awards as either equity or liabilities and classification on the statement of cash flows. ASU 2016-09 is effective for annual periods beginning after December 15, 2016, including interim periods within those annual periods. Early adoption is permitted. The Company elected to early adopt ASU 2016-09 in the third quarter of 2016 which required us to reflect any adjustments as of January 1, 2016, the beginning of the annual period that includes the interim period of adoption. Accounting for Income Taxes Under previous guidance, excess tax benefits and certain tax deficiencies from share-based compensation arrangements were recorded in additional paid-in-capital within equity when the awards vested or were settled. ASU 2016-09 requires that all excess tax benefits and all tax deficiencies be recognized as income tax expense or benefit in the income statement and adoption is on a prospective basis. The adoption resulted in the recognition of excess tax benefits in our provision for income taxes rather than in additional paid-in capital, as follows:
Year Ended
December 31,
(In millions)
2016
Excess tax benefit
$
18.1
ASU 2016-09 also requires excess tax benefits to be prospectively excluded from assumed future proceeds in the calculation of diluted shares. As a result of the above changes, it resulted in an increase in the Company’s diluted weighted average number of common shares outstanding as follows:
Year Ended
December 31,
2016
Increase in diluted weighted average number of common shares outstanding
446,747
The changes resulted in an increase in basic and diluted EPS as follows:
Year Ended
December 31,
2016
Basic EPS prior to adoption of ASU 2016-09
$
2.39
Basic EPS upon adoption of ASU 2016-09
$
2.49
Diluted EPS prior to adoption of ASU 2016-09
$
2.36
Diluted EPS upon adoption of ASU 2016-09
$
2.46
Classification of Excess Tax Benefits on the Statement of Cash Flows In addition, under ASU 2016-09, excess income tax benefits from stock-based compensation arrangements are classified as cash flows from operations, rather than as an inflow within financing activities and as an outflow within operating activities. The Company has elected to apply the cash flow classification guidance of ASU 2016-09 retrospectively. There was not a material impact on the year-end December 31, 2014. The retrospective impact on the Consolidated Statement of Cash Flows was as follows:
Year Ended
Year Ended
December 31,
December 31,
(In millions)
2016
2015
Impact on Net Cash provided by Operating Activities
$
6.8
$
13.1
Imapct on Net Cash used in Financing Activities
$
(6.8
)
$
(13.1
) In November 2015, FASB issued ASU 2015-17, Income Taxes (Topic 740), Balance Sheet Classification of Deferred Taxes (“ASU 2015-17”). This ASU will simplify the presentation of deferred tax assets and liabilities by requiring companies to classify all deferred tax as noncurrent on the balance sheet instead of separating deferred taxes into current and noncurrent amounts. ASU 2015-17 is effective for financial statements issued for annual periods beginning after December 31, 2016 and interim periods within those annual periods. However, as early adoption is available, we adopted this standard as of December 31, 2015 with retrospective application. In September 2015, the FASB issued ASU 2015-16, Business Combinations (Topic 805): Simplifying the Accounting for Measurement-Period Adjustments (“ASU 2015-16”). This ASU requires that an acquirer recognize adjustments to provisional amounts that are identified during the measurement period in the reporting period in which the adjustments amounts are determined. The ASU also requires that in the same period, the effect on earnings of changes in depreciation, amortization or other income effects, if any, as a result of the change to the provisional amounts, calculated as if the accounting had been completed at the acquisition date. The amendments in ASU 2015-16 are effective for fiscal years beginning after December 15, 2015, including interim periods within those fiscal years and will be applied prospectively for adjustments to provisional amounts that occur after that date. We have adopted this amendment as of January 1, 2016 on a prospective basis as required and any adjustments to the provisional amounts identified during the measurement period were immaterial. In August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This ASU designates contract value as the only required measure for fully benefit-responsive investment contracts; simplifies the investment disclosure requirements under Accounting Standards Codification (“ASC”) topic 820 for fair value, and topics 960, 962 and 965 for employee benefit plans; and provides a similar measurement date practical expedient for employee benefit plans. The amendments in ASU 2015-12 were effective as of January 1, 2016. ASU 2015-12 did not have a material impact on our financial statements. In July 2015, the FASB issued ASU 2015-11, Simplifying the Measurement of Inventory (“ASU 2015-11”), which applies to inventory valued at first-in, first-out (FIFO) or average cost. ASU 2015-11 requires inventory to be measured at the lower of cost or net realizable value, rather than at the lower of cost or market. ASU 2015-11 is effective on a prospective basis for annual periods, including interim reporting periods within those periods, beginning after December 15, 2016. We have adopted this amendment as of January 1, 2017 and do not expect this to have a material impact on our financial statements. In April 2015, the FASB issued ASU 2015-03, Interest—Imputation of Interest (Subtopic 835-30): Simplifying the Presentation of Debt Issuance Costs (“ASU 2015-03”). This ASU simplifies the presentation of debt issuance costs. It requires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merging Issues Task Forces (“EITF”) Meeting (SEC Update) (“ASU 2015-15”). This ASU clarifies that, as line of credit arrangements were not specifically discussed in ASU 2015-03,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ASU 2015-15 should be adopted concurrent with the adoption of ASU 2015-03. The amendments in ASU 2015-03 are effective for fiscal years, and interim periods within those years, beginning after December 15, 2015. We have adopted these standards as of January 1, 2016 with retrospective application. Adoption of ASU 2015-03 and ASU 2015-15 resulted in a decrease in other non-current assets of $35.9 million and a decrease in long-term debt of $35.9 million as of December 31, 2015 on the Consolidated Balance Sheet. In April 2015, the FASB issued ASU 2015-05, Intangibles—Goodwill and Other—Internal-Use Software (Subtopic 350-40): Customer’s Accounting for Fees Paid in a Cloud Computing Arrangement (“ASU 2015-05”). This ASU helps entities evaluate the accounting for fees paid by a customer in a cloud computing arrangement. It provides guidance about whether a cloud computing arrangement includes a software license. We have adopted this amendment on January 1, 2016 on a prospective basis as required. The adoption of ASU 2015-05 did not have a material impact on the financial statements. In August 2014, the FASB issued ASU 2014-15, Presentation of Financial Statements – Going Concern (Subtopic - 205-40) (“ASU 2014-15”).This ASU requires management to evaluate whether it is probable that known conditions or events, considered in the aggregate, would raise substantial doubt about the entity’s ability to continue as a going concern within one year after the date that the financial statements are issued. If such conditions or events are identified, the standard requires management’s mitigation plans to alleviate the doubt or a statement of the substantial doubt about the entity’s ability to continue as a going concern to be disclosed in the financial statements. The amendments in ASU 2014-15 are effective for fiscal years, and interim periods within those years, beginning after December 15, 2016. We adopted this amendment on December 31, 2016. The adoption of ASU 2014-15 did not have a material impact on the financial statements Recently Issued Accounting Standards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 not exceed the amount of goodwill allocated to that reporting unit. The amendments in ASU 2017-04 are effective for annual or interim goodwill impairment tests in fiscal years beginning after December 15, 2019. Early adoption is permitted for interim and annual goodwill impairment tests performed on testing dates after January 1, 2017. We are currently in the process of evaluating this new standard update. In January 2017, the FASB issued ASU 2017-01, Business Combinations (Topic 805): Clarifying the Definition of a Business (“ASU 2017-01”). ASU 2017-01 provides a screen to determine when a set is not a business. This screen states that when substantially all of the fair value of the group assets acquired (or disposed of) is concentrated in a single identifiable asset or group of similar identifiable assets, the set is not a business. The amendments in ASU 2017-01 are effective for annual periods beginning after December 15, 2017, including interim periods within those periods. Early application is permitted for transactions for which the acquisition date occurs before the issuance date or effective date of the amendments, only when the transaction has not been reported in financial statements that have been issued. We are currently in the process of evaluating this new standard update.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amendments in ASU 2016-18 are effective for fiscal years beginning after December 15, 2017, including interim reporting periods within those fiscal years. Early adoption, including adoption in interim periods, is permitted for all entities. Retrospective transition method is to be applied to each period presented. We are currently in the process of evaluating this new standard update. In October 2016, the FASB issued ASU 2016-16, Income Taxes (Topic 740): Intra-Entity Transfers of Assets Other Than Inventory (“ASU 2016-16”). ASU 2016-16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or made available for issuance. We are currently in the process of evaluating this new standard update. In August 2015, the FASB issued ASU 2016-15, Statement of Cash Flows (Topic 230) - Classification of Certain Cash Receipts and Cash Payments (“ASU 2016-15”). ASU 2016-15 provides guidance on eight specific cash flow issues in regard to how cash receipts and cash payments are presented and classified in the statement of cash flows. The amendments in ASU 2016-15 are effective for fiscal years beginning after December 15, 2017, including interim periods within those years, with early adoption permitted. We are currently in the process of evaluating this new standard update. In June 2016, the FASB issued ASU 2016-13, Financial Instruments — Credit Losses (Topic 326), Measurement of Credit Losses on Financial Instruments (“ASU 2016-13”).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Entities may adopt earlier as of the fiscal year beginning after December 15, 2018, including interim periods within those fiscal years. We are currently in the process of evaluating this new standard update. In February 2016, the FASB issued ASU 2016-02, Leases (Topic 842), (“ASU 2016-02”). This ASU requires an entity to recognize a right-of-use asset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The amendments in ASU 2016-02 are effective for fiscal years beginning after December 15, 2018, including interim periods within those fiscal years. Early adoption is permitted. The updated guidance requires a modified retrospective adoption. We are currently in the process of evaluating this new standard update. In January 2016, the FASB issued ASU 2016-01, Financial Instruments—Overall (Subtopic 825-10): Recognition and Measurement of Financial Assets and Financial Liabilities (“ASU 2016-01”). This ASU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In addition, it also requires enhanced disclosures about investments. The amendments in ASU 2016-01 are effective for fiscal years beginning after December 15, 2017, including interim periods within those fiscal years. Early application for certain provisions is allowed but early adoption of the amendments is not permitted. An entity should apply the amendments by means of a cumulative-effect adjustment to the balance sheet as of the beginning of the fiscal year of adoption. We are currently in the process of evaluating this new standard update. In May 2014, the FASB issued ASU 2014-09, Revenue from Contracts with Customers (Topic 606), (“ASU 2014-09”) and issued subsequent amendments to the initial guidance in August 2015, March 2016, April 2016 and May 2016 within ASU 2015-04, ASU 2016-08, ASU 2016-10 and ASU 2016-12, respectively (ASU 2014-09, ASU 2015-04, ASU 2016-08, ASU 2016-10 and ASU 2016-12 collectively, Topic 606).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6, including interim periods within that reporting period. Early application is not permitted. In August 2015, the FASB issued ASU 2015-14, Revenue from Contracts with Customers (Topic 606): Deferral of the Effective Date, (“ASU 2015-14”). The amendments in ASU 2015-14 delay the effective date of ASU 2014-09 by one year to annual reporting periods beginning after December 15, 2017 and allow early adoption as of the original public entity effective date. The amendments in ASU 2016-08, ASU 2016-10 and ASU 2016-12 are effective in conjunction with ASU 2015-14. The guidance permits two methods of adoption: full retrospective in which the standard is applied to all of the periods presented or modified retrospective where an entity will have to recognize the cumulative effect of initially applying the standard as an adjustment to the opening balance of retained earnings. We currently anticipate adopting the modified retrospective method. Our efforts to adopt this standard to date have focused on contract analysis at a regional level. We currently estimate the most significant impact will be on the accounting for Free on Loan equipment in our Food Care division and global contracts in our Diversey Care division. Whereas today we do not recognize revenue on Free on Loan equipment, under the new standard, we anticipate allocating revenue to that equipment and treating it as a performance obligation. We are in the process of assessing the timing of when revenue assigned to Free on Loan equipment would be recognized. We have not completed our analysis at a segment level, and are in the process of quantifying the potential impact of the new standard.</t>
  </si>
  <si>
    <t>Summary of Significant Accounting Policies and Recently Issued Accounting Standards (Tables)</t>
  </si>
  <si>
    <t>Schedule of Recognition of Excess Tax Benefits in Provision for Income Taxes</t>
  </si>
  <si>
    <t>The components of our income tax provision (benefit) were as follows:
Year Ended December 31,
(In millions)
2016
2015
2014
Current tax expense (benefit):
Federal
$
31.3
$
6.3
$
(216.0
)
State and local
(1.3
)
7.3
0.2
Foreign
107.3
99.5
78.7
Total current expense (benefit)
137.3
113.1
(137.1
)
Deferred tax expense (benefit):
Federal
(42.4
)
(35.7
)
176.8
State and local
5.7
10.9
(27.2
)
Foreign
(21.1
)
2.2
(3.4
)
Total deferred tax expense (benefit)
(57.8
)
(22.6
)
146.2
Total income tax provision
$
79.5
$
90.5
$
9.1</t>
  </si>
  <si>
    <t>The adoption resulted in the recognition of excess tax benefits in our provision for income taxes rather than in additional paid-in capital, as follows:
Year Ended
December 31,
(In millions)
2016
Excess tax benefit
$
18.1</t>
  </si>
  <si>
    <t>Schedule of Diluted Weighted Average Number of Common Shares Outstanding</t>
  </si>
  <si>
    <t>ASU 2016-09 also requires excess tax benefits to be prospectively excluded from assumed future proceeds in the calculation of diluted shares. As a result of the above changes, it resulted in an increase in the Company’s diluted weighted average number of common shares outstanding as follows:
Year Ended
December 31,
2016
Increase in diluted weighted average number of common shares outstanding
446,747</t>
  </si>
  <si>
    <t>Schedule of Changes in Earnings Per Share Basic and Diluted Effect of New Accounting Adoption</t>
  </si>
  <si>
    <t>The changes resulted in an increase in basic and diluted EPS as follows:
Year Ended
December 31,
2016
Basic EPS prior to adoption of ASU 2016-09
$
2.39
Basic EPS upon adoption of ASU 2016-09
$
2.49
Diluted EPS prior to adoption of ASU 2016-09
$
2.36
Diluted EPS upon adoption of ASU 2016-09
$
2.46</t>
  </si>
  <si>
    <t>Schedule of Impact on Consolidated Statement of Cash Flows</t>
  </si>
  <si>
    <t xml:space="preserve">. The retrospective impact on the Consolidated Statement of Cash Flows was as follows:
Year Ended
Year Ended
December 31,
December 31,
(In millions)
2016
2015
Impact on Net Cash provided by Operating Activities
$
6.8
$
13.1
Imapct on Net Cash used in Financing Activities
$
(6.8
)
$
(13.1
) </t>
  </si>
  <si>
    <t>Divestitures and Acquisitions (Tables)</t>
  </si>
  <si>
    <t>North American Foam Trays and Absorbent Pads [Member]</t>
  </si>
  <si>
    <t>Income Statement Balance Sheet And Additional Disclosures By Disposal Groups Including Discontinued Operations [Line Items]</t>
  </si>
  <si>
    <t>Carrying Value of Assets and Liabilities</t>
  </si>
  <si>
    <t>The carrying amounts of assets and liabilities at disposition on April 1, 2015 are excluded from our Consolidated Balance Sheet as of December 31, 2015. The carrying value of the major classes of assets and liabilities for the business at the date of disposition were as follows:
April 1,
(In millions)
2015
Assets:
Inventories
$
15.2
Prepaid expenses
0.1
Property and equipment, net
22.6
Goodwill
6.9
Assets
$
44.8
Liabilities:
Accrued liabilities
2.7
Liabilities
$
2.7</t>
  </si>
  <si>
    <t>European Food Trays [Member]</t>
  </si>
  <si>
    <t>The carrying amounts of assets and liabilities at disposition on November 1, 2015 are excluded from our Consolidated Balance Sheet as of December 31, 2015. The carrying value of the major classes of assets and liabilities for the business at the date of disposition were as follows:
November 1,
(In millions)
2015
Assets:
Receivables, net
$
0.2
Inventories, net
6.0
Other current assets
0.8
Property and equipment, net
22.4
Goodwill
1.5
Other non-current assets
0.4
Assets
$
31.3
Liabilities:
Accounts payable
1.6
Accrued liabilities
2.1
Other current liabilities
0.6
Long term debt
0.4
Other non-current liabilities
0.1
Liabilities
$
4.8</t>
  </si>
  <si>
    <t>Segments (Tables)</t>
  </si>
  <si>
    <t>Net Sales and Adjusted EBITDA of Reportable Segments</t>
  </si>
  <si>
    <t>The following tables show net sales and Adjusted EBITDA by our segment reporting structure:
Year Ended December 31,
(In millions)
2016
2015
2014
Net Sales:
Food Care
$
3,222.1
$
3,405.1
$
3,835.3
As a % of Total Company net sales
47.5
%
48.4
%
49.5
%
Diversey Care
1,963.2
1,999.1
2,173.1
As a % of Total Company net sales
29.0
%
28.4
%
28.0
%
Product Care (1)
1,523.7
1,553.6
1,662.6
As a % of Total Company net sales
22.5
%
22.1
%
21.5
%
Other (1)
69.3
73.7
79.5
Total Company Net Sales
6,778.3
7,031.5
7,750.5
Year Ended December 31,
(In millions)
2016
2015
2014
Adjusted EBITDA:
Food Care
$
661.1
$
689.8
$
670.2
Adjusted EBITDA Margin
20.5
%
20.3
%
17.5
%
Diversey Care
251.3
231.9
245
Adjusted EBITDA Margin
12.8
%
11.6
%
11.3
%
Product Care (1)
331.8
324.1
293.7
Adjusted EBITDA Margin
21.8
%
20.9
%
17.7
%
Other (1)
(87.2
)
(71.7
)
(90.6
)
Non-U.S. GAAP Total Company Adjusted EBITDA
1,157.0
1,174.1
1,118.3
Adjusted EBITDA Margin
17.1
%
16.7
%
14.4
%
(1)
As of January 1, 2016, our Kevothermal business was moved from Other to our Product Care Segment. This resulted in a reclassification of $13.1 million of net sales and $3.1 million of adjusted EBITDA for the year ended December 31, 2015 and $7.6 million of net sales and $1.0 million of adjusted EBITDA for the year ended December 31, 2014.</t>
  </si>
  <si>
    <t>Reconciliation of Non-U.S. GAAP Adjusted EBITDA to U.S. GAAP Net Earnings</t>
  </si>
  <si>
    <t>The following table shows a reconciliation of U.S. GAAP net earnings to Non-U.S. GAAP Total Company Adjusted EBITDA:
Year Ended December 31,
(In millions)
2016
2015
2014
Net earnings
$
486.4
$
335.4
$
258.1
Interest expense
(213.1
)
(227.7
)
(287.7
)
Income tax provision (1)
79.5
90.5
9.1
Depreciation and amortization (4)
(278.2
)
(274.5
)
(320.8
)
Depreciation and amortization adjustments (1)(2)
5.4
0.2
2.1
Special Items :
Restructuring and other charges (1)(5)
(12.9
)
(78.3
)
(65.7
)
Other restructuring associated costs included in cost of sales and selling, general and administrative expenses
(28.0
)
(42.9
)
(35.8
)
Development grant matter included in selling, general and administrative expenses
—
—
(14.0
)
Termination of licensing agreement
—
—
(5.3
)
SARs
0.1
(3.9
)
(8.1
)
Impairments of equity method investment
—
—
(5.7
)
Foreign currency exchange (loss) gains related to Venezuelan subsidiaries
(3.4
)
(33.1
)
(20.4
)
Charges related to ceasing operations in Venezuela (1)
(52.1
)
—
—
Loss on debt redemption and refinancing activities
(0.1
)
(110.0
)
(102.5
)
Gain from Settlement agreement in 2014 and related costs
—
—
21.1
(Loss) gain on sale of North American foam trays and absorbent pads business and European food trays business
(1.8
)
13.4
—
Non-operating charge for contingent guarantee included in other income (expense), net
—
—
(2.5
)
(Loss) gain related to the sale of other businesses, investments and property, plant and equipment
(1.6
)
11.1
(5.1
)
Charges incurred related to pursuit of strategic alternatives of New Diversey
(6.7
)
—
—
Other Special Items (3)
1.3
(2.5
)
(0.7
)
Pre-tax impact of Special Items
(105.2
)
(246.2
)
(244.7
)
Non-U.S. GAAP Total Company Adjusted EBITDA
$
1,157.0
$
1,174.1
$
1,118.3
(1)
Due to the ongoing challenging economic situation in Venezuela, the Company approved a program in the second quarter of 2016 to cease operations in the country. Refer to Note 2 “Summary of Significant Accounting Policies and Recently Issued Accounting Standards “ of the Notes to Consolidated Financial Statements for further details.
(2)
This includes accelerated depreciation of non-strategic assets related to restructuring programs which were $0.6 million, $0.2 million and $2.1 million for the years ended December 31, 2016, 2015 and 2014, respectively.
(3)
(4)
Year Ended December 31,
(In millions)
2016
2015
2014
Food Care
$
102.4
$
107.9
$
121.3
Diversey Care
94.6
105.5
126.3
Product Care
40.1
37.4
41.4
Other
41.1
23.7
31.8
Total Company depreciation and amortization (i)
$
278.2
274.5
320.8
(i)
Includes share-based incentive compensation of $62.9 million in 2016, $61.2 million in 2015, and $54.1 million in 2014.
(5)
Restructuring and other charges by segment were as follows:
Year Ended December 31,
(In millions)
2016
2015
2014
Food Care
$
6.2
$
37.9
$
27.3
Diversey Care
3.7
22.2
24.3
Product Care
2.9
17.2
13.6
Other
0.1
1.0
0.5
Total Company restructuring and other charges (i)
$
12.9
$
78.3
$
65.7
(i)</t>
  </si>
  <si>
    <t>Assets by Reportable Segments</t>
  </si>
  <si>
    <t>The following table shows assets allocated by our segment reporting structure. Only assets which are identifiable by segment and reviewed by our chief operating decision maker by segment are allocated to the reportable segment assets, which are trade receivables, net, and finished goods inventories, net. All other assets are included in “Assets not allocated.”
December 31,
December 31,
(In millions)
2016
2015
Assets:
Trade receivables, net, and finished goods inventories, net
Food Care
$
599.6
$
522.4
Diversey Care
451.9
440.3
Product Care (1)
261.5
221.9
Other (1)
13.9
12.5
Total segments and other
1,326.9
1,197.1
Assets not allocated
Cash and cash equivalents
363.7
351.7
Property and equipment, net
1,060.3
945.7
Goodwill
2,855.6
2,909.5
Intangible assets, net
710.1
784.3
Assets held for sale
3.3
10.3
Other
1,069.2
1,206.4
Total
$
7,389.1
$
7,405.0
(1)</t>
  </si>
  <si>
    <t>Geographic Information</t>
  </si>
  <si>
    <t xml:space="preserve">Geographic Information
Year Ended December 31,
(In millions)
2016
2015
2014
Net sales (1)
North America (3)
$
2,852.8
$
2,923.2
$
3,071.9
EMEA
2,302.5
2,410.4
2,783.2
Latin America
641.1
695.8
807.5
APAC
981.9
1,002.1
1,087.9
Total
$
6,778.3
$
7,031.5
$
7,750.5
Total long-lived assets (1)(2)
North America
$
708.2
$
585.7
EMEA
370.3
385.5
Latin America
114.9
127.0
APAC
204.2
192.6
Total (4)
$
1,397.6
$
1,290.8
(1)
Net sales to external customers attributed to geographic areas represent net sales to external customers based on destination. No non-U.S. country accounted for net sales in excess of 10% of consolidated net sales for the years ended December 31, 2016, 2015, or 2014 or long-lived assets in excess of 10% of consolidated long-lived assets at December 31, 2016 and 2015.
(2)
Total long-lived assets represent total assets excluding total current assets, deferred tax assets, goodwill and intangible assets.
(3)
Net sales to external customers within the U.S. were $2,635.2 million for the year ended December 31, 2016, $2,685.3 million for the year ended December 31, 2015 and $2,797.5 million for the year ended December 31, 2014.
(4)
As of January 1, 2016, we have adopted ASU 2015-03 and ASU 2015-15 with retrospective application. This resulted in a reclassification of $35.9 million from other non-current assets to long-term debt, less current portion for debt issuance costs as of December 31, 2015. Additionally, property and equipment, net, and other non-current liabilities as of December 31, 2015, have been revised to properly reflect asset retirement obligations. This resulted in an increase to property and equipment, net and other non-current liabilities of $15.0 million.Refer to Note 2, “Summary of Significant Accounting Policies and Recently Issued Accounting Standards” of the Notes to the Consolidated Financial Statements for further details. </t>
  </si>
  <si>
    <t>Inventories (Tables)</t>
  </si>
  <si>
    <t>The following table details our inventories:
December 31,
December 31,
(In millions)
2016
2015
Inventories, net:
Raw materials
$
115.3
$
109.6
Work in process
116.4
112.4
Finished goods
428.2
438.8
Total
$
659.9
$
660.8</t>
  </si>
  <si>
    <t>Property and Equipment, net (Tables)</t>
  </si>
  <si>
    <t>Schedule of Property and Equipment, Net</t>
  </si>
  <si>
    <t xml:space="preserve">The following table details our property and equipment.
December 31,
December 31,
(In millions)
2016
2015 (1)
Land and improvements
$
88.3
$
86.7
Buildings
665.0
606.2
Machinery and equipment (2)
2,183.9
2,141.3
Other property and equipment
151.2
139.9
Construction-in-progress (2)
227.5
190.7
Property and equipment, gross
3,315.9
3,164.8
Accumulated depreciation and amortization (3)
(2,255.6
)
(2,219.1
)
Property and equipment, net
$
1,060.3
$
945.7
(1)
Amounts related to asset retirement obligations were recorded as of December 31, 2015. This resulted in an increase to property and equipment, net and other non-current liabilities of $15.0 million.
(2)
As of December 31, 2015, amounts related to fixed assets in North America remained in construction-in-progress after the assets had been capitalized. As a result, $4.2 million should have been reclassified from construction-in-progress to machinery and equipment.
(3)
As of December 31, 2016, this amount includes $0.5 million related to the accelerated depreciation and amortization of fixed assets related to ceasing operations in Venezuela. See Note 2, “Summary of Significant Accounting Policies and Recently Issued Accounting Standards” under the Impact of Inflation and Currency Fluctuation section of the Notes to Consolidated Financial Statements for further details. </t>
  </si>
  <si>
    <t>Interest Cost Capitalized And Depreciation And Amortization Expense For Property And Equipment</t>
  </si>
  <si>
    <t>The following table details our interest cost capitalized and depreciation and amortization expense for property and equipment for the years ended December 31.
Year Ended December 31,
(In millions)
2016
2015
2014
Interest cost capitalized
$
11.0
$
5.4
$
6.2
Depreciation and amortization expense for property and equipment
$
120.5
$
124.6
$
147.8</t>
  </si>
  <si>
    <t>Goodwill and Identifiable Intangible Assets (Tables)</t>
  </si>
  <si>
    <t>Summary of Goodwill Balances by Segment Reporting Structure</t>
  </si>
  <si>
    <t xml:space="preserve">The following table shows our goodwill balances by our segment reporting structure:
(In millions)
Food Care
Diversey Care
Product Care
Other (1)
Total
Gross Carrying Value at December 31, 2015
$
804.3
$
1,820.9
$
1,373.7
$
1.6
$
4,000.5
Accumulated impairment
(208.0
)
(883.0
)
—
—
(1,091.0
)
Carrying Value at December 31, 2015
$
596.3
$
937.9
$
1,373.7
$
1.6
$
2,909.5
Acquisition
8.4
—
—
—
8.4
Dispositions
—
—
(1.1
)
—
(1.1
)
Currency translation
(14.3
)
(46.2
)
(0.5
)
(0.2
)
(61.2
)
Gross Carrying Value at December 31, 2016
798.4
1,774.7
1,372.1
1.4
3,946.6
Accumulated impairment
(208.0
)
(883.0
)
—
—
(1,091.0
)
Carrying Value at December 31, 2016
$
590.4
$
891.7
$
1,372.1
$
1.4
$
2,855.6
(1)
Represents goodwill of our Medical Applications reporting unit. </t>
  </si>
  <si>
    <t>Summary of Percentage by Which Estimated Fair Value Exceeds Carrying Value</t>
  </si>
  <si>
    <t>The excess of estimated fair values over carrying value, including goodwill for each of our reporting units that had goodwill as of the 2016 annual impairment test were the following:
% by Which Estimated Fair value
Reporting Unit
exceeds Carrying Value
Food Care — Packaging Solutions
451
%
Food Care — Hygiene Solutions
247
%
Diversey Care
92
%
Product Care
124
%
Medical Applications (1)
539
%
(1)
Included in the “Other” category for segment reporting purposes – See Note 4, “Segments,” of the Notes to Consolidated Financial Statements for a description of our reportable segments.</t>
  </si>
  <si>
    <t>Summary of Identifiable Intangible Assets with Definite and Indefinite Useful Lives</t>
  </si>
  <si>
    <t>The following tables summarize our identifiable intangible assets with definite and indefinite useful lives:
December 31, 2016
December 31, 2015
Gross
Gross
Carrying
Accumulated
Accumulated
Carrying
Accumulated
Accumulated
(In millions)
Value
Amortization
Impairment
Net
Value
Amortization
Impairment
Net
Customer relationships (1)
$
828.7
$
(299.9
)
$
(148.9
)
$
379.9
$
846.2
$
(249.4
)
$
(148.9
)
$
447.9
Trademarks and tradenames
1.8
(0.8
)
—
1.0
1.7
(0.4
)
—
1.3
Capitalized software
165.9
(137.4
)
—
28.5
143.0
(125.3
)
—
17.7
Technology
141.2
(78.1
)
(22.2
)
40.9
141.9
(65.0
)
(22.2
)
54.7
Contracts
42.3
(33.6
)
—
8.7
42.8
(31.2
)
—
11.6
Total intangible assets with definite lives
1,179.9
(549.8
)
(171.1
)
459.0
1,175.6
(471.3
)
(171.1
)
533.2
Trademarks and tradenames with indefinite lives (2)
881.3
—
(630.2
)
251.1
881.3
—
(630.2
)
251.1
Total identifiable intangible assets
$
2,061.2
$
(549.8
)
$
(801.3
)
$
710.1
$
2,056.9
$
(471.3
)
$
(801.3
)
$
784.3
(1)
As of December 31, 2016 this amount includes $4.3 million related to the accelerated amortization of intangible assets related to ceasing operations in Venezuela. Refer to Note 2 “Summary of Significant Accounting Policies and Recently Issued Accounting Standards “ of the Notes to Consolidated Financial Statements for further details.
(2)
The intangible assets include $251.1 million of trademarks and trade names that we have determined to have indefinite useful lives, primarily acquired in connection with the acquisition of Diversey.</t>
  </si>
  <si>
    <t>Remaining Estimated Future Amortization Expense</t>
  </si>
  <si>
    <t>The following table shows the remaining estimated future amortization expense at December 31, 2016.
Year
Amount (in millions)
2017
$
87.7
2018
70.1
2019
56.3
2020
53.8
Thereafter
191.1
Total
$
459.0</t>
  </si>
  <si>
    <t>Remaining Weighted Average Useful Life of Definite Lived Intangible Assets</t>
  </si>
  <si>
    <t>The following table shows the remaining weighted average useful life of our definite lived intangible assets as of December 31, 2016.
Remaining weighted average useful lives
Customer relationships
8.2
Trademarks and trade names
5.1
Technology
3.2
Contracts
7.2
Total intangible assets with definite lives
7.4</t>
  </si>
  <si>
    <t>Restructuring and Relocation Activities (Tables)</t>
  </si>
  <si>
    <t>Schedule of Program Metrics</t>
  </si>
  <si>
    <t>Program metrics are as follows:
Sealed Air Restructuring Program
Approximate positions eliminated by the Program
1,950
Estimated Program Costs (in millions):
Costs of reduction in headcount as a result of reorganization
$235-$245
Other expenses associated with the Program
155-160
Total expense
$390-$405
Capital expenditures
250-255
Proceeds, foreign exchange and other cash items
(70)-(75)
Total estimated net cash cost
$570-$585
Program to Date Cumulative Expense (in millions):
Costs of reduction in headcount as a result of reorganization
$
226
Other expenses associated with the Program
105
Total Cumulative Expense
$
331
Cumulative capital expenditures
$
214</t>
  </si>
  <si>
    <t>The following table details our restructuring activities as reflected in the Statement of Operations for the twelve months ended December 31, 2016, 2015 and 2014:
Three Years Ended
December 31,
(In millions)
2016
2015
2014
Other associated costs
$
28.0
$
42.9
$
35.8
Restructuring charges
12.9
78.3
65.7
Total
$
40.9
$
121.2
$
101.5
Capital Expenditures
$
123.5
$
52.0
$
28.0</t>
  </si>
  <si>
    <t>Components of Restructuring Accrual, Spending and Other Activity and Accrual Balance Remaining</t>
  </si>
  <si>
    <t>The restructuring accrual, spending and other activity for the year ended December 31, 2016 and the accrual balance remaining at December 31, 2016 related to the Program were as follows:
(In millions)
Restructuring accrual at December 31, 2015
$
76.3
Accrual and accrual adjustments
12.9
Cash payments during 2016
(39.3
)
Effect of changes in foreign currency exchange rates
(2.5
)
Restructuring accrual at December 31, 2016
$
47.4</t>
  </si>
  <si>
    <t>Other Current and Non-Current Liabilities (Tables)</t>
  </si>
  <si>
    <t>Components of Other Current and Other Non-Current Liabilities</t>
  </si>
  <si>
    <t>The following tables detail our other current liabilities and other non-current liabilities at December 31, 2016 and 2015:
December 31,
December 31,
(In millions)
2016
2015
Other current liabilities:
Accrued salaries, wages and related costs
$
248.3
$
288.4
Accrued operating expenses
254.4
240.6
Income taxes payable
57.6
49.7
Accrued customer volume rebates
164.2
165.6
Accrued interest
37.9
38.8
Accrued employee benefit liability
5.3
6.6
Total
$
767.7
$
789.7
December 31,
December 31,
(In millions)
2016
2015
Other non-current liabilities:
Accrued employee benefit liability
$
363.3
$
378.1
Other postretirement liability
53.2
62.2
Other various liabilities (1)
254.7
288.7
Total
$
671.2
$
729.0
(1)
Property and equipment, net, and other non-current liabilities as of December 31, 2015, have been revised to properly reflect asset retirement obligations. This resulted in an increase to property and equipment, net and other non-current liabilities of $15.0 million. See Note 2 “Summary of Significant Accounting Policies and Recently Issued Accounting Standards” of the Notes to Consolidated Financial Statements under the heading “Reclassifications and Revisions” for further discussion of the revisions.</t>
  </si>
  <si>
    <t>Debt and Credit Facilities (Tables)</t>
  </si>
  <si>
    <t>Total Debt Outstanding</t>
  </si>
  <si>
    <t>Our total debt outstanding consisted of the amounts set forth on the following table:
December 31,
December 31,
(In millions)
2016
2015 (3)
Short-term borrowings (1)
$
92.6
$
248.2
Current portion of long-term debt (2)
328.1
46.6
Total current debt
420.7
294.8
Term Loan A due July 2017 (2)
—
249.7
Term Loan A due July 2019 (2)
992.2
1,058.9
6.50% Senior Notes due December 2020
423.1
422.7
4.875% Senior Notes due December 2022
419.6
418.9
5.25% Senior Notes due April 2023
419.7
419.0
4.50% Senior Notes due September 2023
416.7
432.9
5.125% Senior Notes due December 2024
420.2
419.7
5.50% Senior Notes due September 2025
396.4
396.1
6.875% Senior Notes due July 2033
445.3
445.2
Other
5.1
3.7
Total long-term debt, less current portion (5)
3,938.3
4,266.8
Total debt (4)(6)
$
4,359.0
$
4,561.6
(1)
Short-term borrowings of $92.6 million at December 31, 2016 are comprised of borrowings outstanding under various lines of credit. Short-term borrowings at December 31, 2015 are comprised primarily of $67.0 million of borrowings outstanding under our U.S. accounts receivable securitization program, $76.7 million of borrowings outstanding under our European accounts receivable securitization program, and $104.5 million borrowings outstanding under various lines of credit. As of December 31, 2016 and 2015, there were $52.9 million and $56.5 million of cash held on deposit, respectively, as a compensating balance for certain short-term borrowings.
(2)
The Term Loan A facilities due in July 2017 and the July 2019 prepayments are included in the current portion of long-term debt.
(3)
As of January 1, 2016, we have adopted ASU 2015-03 and ASU 2015-15 which resulted in $35.9 million of unamortized debt issuance costs being reclassified from other non-current assets to long-term debt as of December 31, 2015. See Note 2, “Summary of Significant Accounting Policies and Recently Issued Accounting Standards” of the Notes to Consolidated Financial Statements for additional information related to this adoption.
(4)
(5)
Amounts are net of unamortized discounts and issuance costs of $36.7 million as December 31, 2016 and $42.9 million as of December 31, 2015.
(6)
Long-term debt instruments are listed in order of priority.</t>
  </si>
  <si>
    <t>Lines of Credit</t>
  </si>
  <si>
    <t xml:space="preserve">The following table summarizes our available lines of credit and committed and uncommitted lines of credit, including the revolving credit facility discussed above, and the amounts available under our accounts receivable securitization programs.
December 31,
December 31,
(In millions)
2016
2015
Used lines of credit (1)(2)
$
92.6
$
248.2
Unused lines of credit
1,166.7
1,039.9
Total available lines of credit (3)
$
1,259.3
$
1,288.1
(1)
Includes total borrowings under the accounts receivable securitization programs, the revolving credit facility and borrowings under lines of credit available to several subsidiaries.
(2)
As of December 31, 2016 and 2015, there were $52.9 million and $56.5 million of cash held on deposit, respectively, as a compensating balance for certain short-term borrowings.
(3)
Of the total available lines of credit, $887.8 million were committed as of December 31, 2016. </t>
  </si>
  <si>
    <t>Scheduled Annual Maturities for Next Five Years and Thereafter</t>
  </si>
  <si>
    <t>The following table summarizes the scheduled annual maturities for the next five years and thereafter of our long-term debt, including the current portion of long-term debt and capital leases. This schedule represents the principle portion of our debt, and therefore excludes debt discounts, interest rate swaps and lender and finance fees.
Year
Amount (in millions)
2017
$
328.1
2018
75.9
2019
927.1
2020
425.9
2021
0.1
Thereafter
2,546.1
Total
$
4,303.2</t>
  </si>
  <si>
    <t>Derivatives and Hedging Activities (Tables)</t>
  </si>
  <si>
    <t>Fair Value of Derivative Instruments</t>
  </si>
  <si>
    <t xml:space="preserve">The following table details the fair value of our derivative instruments included on our Consolidated Balance Sheets.
Cash Flow Hedge
Net Investment Hedge
Non-Designated as Hedging Instruments
Total
December 31,
December 31,
December 31,
December 31,
December 31,
December 31,
December 31,
December 31,
(In millions)
2016
2015
2016
2015
2016
2015
2016
2015
Derivative Assets
Foreign currency forward contracts
$
4.9
$
3.2
$
—
$
—
$
11.4
$
25.0
$
16.3
$
28.2
Interest rate and currency swaps
23.9
44.0
—
—
—
—
23.9
44.0
Total Derivative Assets
$
28.8
$
47.2
$
—
$
—
$
11.4
$
25.0
$
40.2
$
72.2
Derivative Liabilities
Foreign currency forward contracts
$
(0.1
)
$
(1.3
)
$
—
$
—
$
(11.5
)
$
(43.5
)
$
(11.6
)
$
(44.8
)
Cross-currency swaps
—
—
(5.3
)
(12.0
)
—
—
(5.3
)
(12.0
)
Total (1)
$
(0.1
)
$
(1.3
)
$
(5.3
)
$
(12.0
)
$
(11.5
)
$
(43.5
)
$
(16.9
)
$
(56.8
)
Net Derivatives (2)
$
28.7
$
45.9
$
(5.3
)
$
(12.0
)
$
(0.1
)
$
(18.5
)
$
23.3
$
15.4
(1)
Excludes €400.0 million of euro-denominated debt ($416.7 million equivalent at December 31, 2016 and $432.9 million equivalent at December 31, 2015), designated as a net investment hedge.
(2)
The following table reconciles gross positions without the impact of master netting agreements to the balance sheet classification:
Other Current Assets
Other Current Liabilities
Other Non-current Assets
Other Non-current
December 31,
December 31,
December 31,
December 31,
December 31,
December 31,
December 31,
December 31,
(In millions)
2016
2015
2016
2015
2016
2015
2016
2015
Gross position
$
22.6
$
36.2
$
(11.6
)
$
(44.8
)
$
17.6
$
36.0
$
(5.3
)
$
(12.0
)
Impact of master netting agreements
(0.2
)
(24.1
)
0.2
24.1
—
—
—
—
Net amounts recognized on the Consolidated Balance Sheet
$
22.4
$
12.1
$
(11.4
)
$
(20.7
)
$
17.6
$
36.0
$
(5.3
)
$
(12.0
) </t>
  </si>
  <si>
    <t>Effect of Derivative Instruments on Condensed Consolidated Statements of Operations</t>
  </si>
  <si>
    <t>The following table details the effect of our derivative instruments on our Consolidated Statements of Operations.
Amount of Gain (Loss) Recognized in
Earnings on Derivatives
Year Ended December 31,
(In millions)
2016
2015
2014
Derivatives designated as hedging instruments:
Cash Flow Hedges:
Foreign currency forward contracts (1)
$
0.6
$
9.6
$
1.9
Interest rate and currency swaps (2)
(25.9
)
25.7
13.5
Treasury locks (3)
0.1
0.1
0.1
Sub-total cash flow hedges
(25.2
)
35.4
15.5
Fair Value Hedges:
Interest rate swaps
0.5
0.4
1.8
Derivatives not designated as hedging instruments:
Foreign currency forward contracts
(27.6
)
32.0
0.4
Total
$
(52.3
)
$
67.8
$
17.7
(1)
Amounts recognized on the foreign currency forward contracts were included in cost of sales during the year ended December 31, 2016 and other income (expense), net during the years ended December 31, 2015 and December 31, 2014.
(2)
As of December 31, 2016, amounts recognized on the interest rate and currency swaps included a $20.8 million loss on the remeasurement of the hedged debt, which is included in other income (expense), net and interest expense of $5.1 million related to the hedge of the interest payments. As of December 31, 2015, amounts recognized on the interest rate and currency swaps included a $31.6 million gain which offset a loss on remeasurement of the hedged debt, which is included in other income (expense), net and interest expense of $5.9 million related to the hedge of interest payments. As of December 31, 2014, amounts recognized on the interest rate and currency swaps included a $16.5 million gain which offset a loss on remeasurement of the hedged debt, which is included in other income (expense), net and interest expense of $3.0 million related to the hedge of interest payments.
(3)
Amounts recognized on the treasury locks were included in interest expense which is related to amortization of terminated interest rate swaps.</t>
  </si>
  <si>
    <t>Fair Value Measurements and Other Financial Instruments (Tables)</t>
  </si>
  <si>
    <t>Fair Value Hierarchy of Financial Instruments</t>
  </si>
  <si>
    <t>The fair value of our financial instruments, using the fair value hierarchy under U.S. GAAP detailed in “Fair Value Measurements,” of Note 2, “Summary of Significant Accounting Policies and Recently Issued Accounting Standards,” of the Notes to the Consolidated Financial Statements are included in the table below.
December 31, 2016
(In millions)
Total Fair Value
Level 1
Level 2
Level 3
Cash equivalents
$
71.3
$
71.3
$
—
$
—
Compensating balance deposits
$
52.9
$
52.9
$
—
$
—
Derivative financial and hedging instruments net asset (liability):
Foreign currency forward and option contracts
$
4.7
$
—
$
4.7
$
—
Interest rate and currency swaps
$
23.9
$
—
$
23.9
$
—
Cross-currency swaps
$
(5.3
)
$
—
$
(5.3
)
$
—
December 31, 2015
(In millions)
Total
Level 1
Level 2
Level 3
Cash equivalents
$
56.3
$
48.3
$
8.0
$
—
Compensating balance deposits
$
56.5
$
56.5
$
—
$
—
Derivative financial and hedging instruments net asset (liability):
Foreign currency forward contracts
$
(16.5
)
$
—
$
(16.5
)
$
—
Interest rate and currency swaps
$
44.0
$
—
$
44.0
$
—
Cross-currency swaps
$
(12.0
)
$
—
$
(12.0
)
$
—</t>
  </si>
  <si>
    <t>Carrying Amounts and Estimated Fair Values of Debt</t>
  </si>
  <si>
    <t>The table below shows the carrying amounts and estimated fair values of our total debt:
December 31, 2016
December 31, 2015
Carrying
Fair
Carrying
Fair
(In millions)
Amount
Value
Amount (2)
Value
Term Loan A Facility due July 2017
$
249.9
$
249.9
$
249.7
$
249.7
Term Loan A Facility due July 2019 (1)
1,067.8
1,067.8
1,103.8
1,103.8
6.50% Senior Notes due December 2020
423.1
477.3
422.7
473.7
4.875% Senior Notes due December 2022
419.6
437.6
418.9
426.5
5.25% Senior Notes due April 2023
419.7
441.1
419.0
436.2
4.50% Senior Notes due September 2023 (1)
416.7
453.4
432.9
452.7
5.125% Senior Notes due December 2024
420.2
437.3
419.7
427.6
5.50% Senior Notes due September 2025
396.4
418.8
396.1
410.2
6.875% Senior Notes due July 2033
445.3
462.7
445.2
462.7
Other foreign loans (1)
78.9
79.2
165.7
165.8
Other domestic loans
21.4
21.3
87.9
88.2
Total debt
$
4,359.0
$
4,546.4
$
4,561.6
$
4,697.1
(1)
Includes borrowings denominated in currencies other than U.S. dollars.
(2)
As of January 1, 2016, we have adopted ASU 2015-03 and ASU 2015-15 which resulted in $35.9 million of unamortized debt issuance costs being reclassified from other assets to long-term debt as of December 31, 2015. Additionally, certain amounts related to external payment terms were misclassified in the Consolidated Balance Sheet. The revision of this item resulted in a decrease in accounts payable and an increase in short-term borrowings of $6.3 million as of December 31, 2015. See Note 2, “Summary of Significant Accounting Policies and Recently Issued Accounting Standards” of the Notes to Consolidated Financial Statements for additional information related to this adoption .</t>
  </si>
  <si>
    <t>Profit Sharing, Retirement Savings Plans and Defined Benefit Pension Plans (Tables)</t>
  </si>
  <si>
    <t>Funded Status for Pension Plans</t>
  </si>
  <si>
    <t>December 31,
December 31,
2016
2015
(In millions)
U.S.
International
Total
U.S.
International
Total
Change in benefit obligation:
Projected benefit obligation at beginning of period
$
215.0
$
1,104.5
$
1,319.5
$
221.4
$
1,148.1
$
1,369.5
Service cost
0.6
10.0
10.6
0.7
10.6
11.3
Interest cost
7.8
25.5
33.3
8.6
29.0
37.6
Actuarial loss (gain)
8.9
89.9
98.8
(3.5
)
15.2
11.7
Settlement/curtailment
(11.4
)
(0.8
)
(12.2
)
(4.9
)
(6.5
)
(11.4
)
Benefits paid
(12.7
)
(33.9
)
(46.6
)
(13.7
)
(34.5
)
(48.2
)
Employee contributions
—
2.8
2.8
—
3.5
3.5
Other (1)
4.9
(2.8
)
2.1
6.4
27.1
33.5
Foreign exchange impact
—
(71.0
)
(71.0
)
—
(88.0
)
(88.0
)
Projected benefit obligation at end of period
213.1
1,124.2
1,337.3
215.0
1,104.5
1,319.5
Change in plan assets:
Fair value of plan assets at beginning of period
156.7
813.3
970.0
181.6
862.4
1,044.0
Actual return on plan assets
9.1
93.1
102.2
(5.6
)
20.0
14.4
Employer contributions
0.2
25.0
25.2
0.5
28.2
28.7
Employee contributions
—
2.8
2.8
—
3.5
3.5
Benefits paid
(12.7
)
(33.9
)
(46.6
)
(13.7
)
(34.5
)
(48.2
)
Settlement/curtailment
(5.1
)
(0.7
)
(5.8
)
(5.9
)
(2.3
)
(8.2
)
Other
2.1
1.4
3.5
(0.2
)
(1.9
)
(2.1
)
Foreign exchange impact
—
(64.1
)
(64.1
)
—
(62.1
)
(62.1
)
Fair value of plan assets at end of period
150.3
836.9
987.2
156.7
813.3
970.0
Underfunded status at end of year
$
(62.8
)
$
(287.3
)
$
(350.1
)
$
(58.3
)
$
(291.2
)
$
(349.5
)
Accumulated benefit obligation at end of year
$
213.1
$
1,076.9
$
1,290.0
$
210.4
$
1,065.6
$
1,276.0
(1)
Other changes in the benefit obligation as of December 31, 2015 included the addition of the French plans of $27.3 million which were not included in our valuation in prior years.</t>
  </si>
  <si>
    <t>Components of Net Periodic Benefit Cost</t>
  </si>
  <si>
    <t>The following table shows the components of our net periodic benefit cost for the three years ended December 31, for our pension plans charged to operations:
Year Ended December 31,
(In millions)
2016
2015
2014
Net periodic benefit cost:
U.S. and international net periodic benefit cost (income) included in cost of sales
$
0.4
$
(0.5
)
$
5.6
U.S. and international net periodic benefit cost included in selling, general and administrative expenses
11.0
10.7
10.6
Total benefit cost
$
11.4
$
10.2
$
16.2
The following table shows the components of our net periodic benefit cost (income) for the years ended December 31, for our pension plans charged to operations:
December 31,
December 31,
December 31,
2016
2015
2014
(In millions)
U.S.
International
Total
U.S.
International
Total
U.S.
International
Total
Components of net periodic benefit cost or (income):
Service cost
$
0.6
$
10.0
$
10.6
$
0.7
$
10.6
$
11.3
$
1.1
$
8.9
$
10.0
Interest cost
7.8
25.5
33.3
8.6
29.0
37.6
8.7
39.3
48.0
Expected return on plan assets
(10.0
)
(35.7
)
(45.7
)
(11.4
)
(39.3
)
(50.7
)
(11.2
)
(42.9
)
(54.1
)
Other adjustments
1.3
—
1.3
—
—
—
—
—
—
Amortization of net prior service cost
—
—
—
—
0.1
0.1
—
0.1
0.1
Amortization of net actuarial loss
2.2
8.9
11.1
1.8
8.9
10.7
0.8
9.1
9.9
Net periodic benefit cost (income)
1.9
8.7
10.6
(0.3
)
9.3
9.0
(0.6
)
14.5
13.9
Cost (income) of settlement/curtailment
0.6
0.2
0.8
1.6
(0.4
)
1.2
—
2.3
2.3
Total benefit cost (income)
$
2.5
$
8.9
$
11.4
$
1.3
$
8.9
$
10.2
$
(0.6
)
$
16.8
$
16.2</t>
  </si>
  <si>
    <t>Amounts Included in Consolidated Balance Sheets</t>
  </si>
  <si>
    <t xml:space="preserve">Amounts included in the Consolidated Balance Sheet consisted of:
December 31,
December 31,
2016
2015
(In millions)
U.S.
International
Total
U.S.
International
Total
Other assets
$
—
$
24.0
$
24.0
$
—
$
33.7
$
33.7
Other current liabilities
—
(4.2
)
(4.2
)
—
(4.0
)
(4.0
)
Other liabilities
(62.8
)
(307.1
)
(369.9
)
(58.3
)
(319.8
)
(378.1
)
Net amount recognized
$
(62.8
)
$
(287.3
)
$
(350.1
)
$
(58.3
)
$
(290.1
)
$
(348.4
) </t>
  </si>
  <si>
    <t>Amounts in Accumulated Other Comprehensive Loss, Not Yet Recognized</t>
  </si>
  <si>
    <t>The amounts in accumulated other comprehensive loss that have not yet been recognized as components of net periodic benefit cost at December 31, 2016 and 2015 are:
December 31,
December 31,
2016
2015
(In millions)
U.S.
International
Total
U.S.
International
Total
Unrecognized prior service costs
$
—
$
(2.1
)
$
(2.1
)
$
—
$
0.1
$
0.1
Unrecognized net actuarial loss
42.0
325.9
367.9
40.9
321.2
362.1
Total
$
42.0
$
323.8
$
365.8
$
40.9
$
321.3
$
362.2</t>
  </si>
  <si>
    <t>Changes in Plan Assets and Benefit Obligations Recognized in Other Comprehensive Loss (Income)</t>
  </si>
  <si>
    <t>Changes in plan assets and benefit obligations recognized in other comprehensive loss (income) at December 31, 2016 and 2015 were as follows:
December 31,
December 31,
2016
2015
(In millions)
U.S.
International
Total
U.S.
International
Total
Current year actuarial (gain) loss
$
3.6
$
32.4
$
36.0
$
14.6
$
30.2
$
44.8
Amortization of actuarial loss
(2.3
)
(8.9
)
(11.2
)
(1.7
)
(8.9
)
(10.6
)
Amortization of prior service cost
—
—
—
—
(0.1
)
(0.1
)
Current year valuation adjustments
0.3
(2.3
)
(2.0
)
—
(0.3
)
(0.3
)
Settlement/curtailment (gain) loss
(0.6
)
(0.2
)
(0.8
)
(1.6
)
0.7
(0.9
)
Total recognized in other comprehensive loss
$
1.0
$
21.0
$
22.0
$
11.3
$
21.6
$
32.9</t>
  </si>
  <si>
    <t>Amounts in Accumulated Other Comprehensive Loss Expected to be Recognized in Next Fiscal Year</t>
  </si>
  <si>
    <t>The amounts in accumulated other comprehensive loss that are expected to be recognized as components of net periodic benefit cost during the year ended December 31, 2017 are as follows:
Year Ended
2017
(In millions)
U.S.
International
Total
Unrecognized prior service costs
$
—
$
(0.1
)
$
(0.1
)
Unrecognized net actuarial loss
0.9
10.4
11.3
Total
$
0.9
$
10.3
$
11.2</t>
  </si>
  <si>
    <t>Information for Plans with Accumulated Benefit Obligations in Excess of Plan Assets</t>
  </si>
  <si>
    <t>Information for plans with accumulated benefit obligations in excess of plan assets as of December 31, 2016 and 2015 are as follows:
December 31,
December 31,
2016
2015
(In millions)
U.S.
International
Total
U.S.
International
Total
Accumulated benefit obligation
$
213.1
$
760.5
$
973.6
$
210.4
$
751.4
$
961.8
Fair value of plan assets
150.3
488.7
639.0
156.7
458.3
615.0</t>
  </si>
  <si>
    <t>Weighted Average Assumptions Used to Determine Benefit Obligations</t>
  </si>
  <si>
    <t xml:space="preserve">Weighted average assumptions used to determine benefit obligations at December 31, 2016 and 2015 were as follows:
December 31,
December 31,
2016
2015
(In millions)
U.S.
International
U.S.
International
Benefit obligations
Discount rate
4.0
%
2.2
%
4.3
%
2.6
%
Rate of compensation increase
N/A
2.4
%
3.0
%
2.5
%
Social security increase rate
N/A
1.8
%
3.0
%
1.6
%
Pension increase rate
3.0
%
1.7
%
N/A
1.6
% </t>
  </si>
  <si>
    <t>Weighted Average Assumptions Used to Determine Net Periodic Benefit Cost</t>
  </si>
  <si>
    <t xml:space="preserve">Weighted average assumptions used to determine net periodic benefit cost for the years ended December 31, were as follows:
December 31,
December 31,
December 31,
2016
2015
2014
(In millions)
U.S.
International
U.S.
International
U.S.
International
Net periodic benefit cost
Discount rate
4.3
%
2.6
%
3.9
%
2.7
%
4.6
%
3.8
%
Expected long-term rate of return
6.7
%
4.5
%
6.5
%
4.9
%
6.5
%
5.2
%
Rate of compensation increase
3.0
%
2.5
%
3.0
%
2.7
%
3.0
%
2.9
%
Social security increase rate
3.0
%
1.6
%
3.0
%
1.6
%
4.0
%
1.9
%
Pension increase rate
N/A
1.6
%
N/A
1.6
%
N/A
1.8
% </t>
  </si>
  <si>
    <t>Estimated Future Benefit Payments</t>
  </si>
  <si>
    <t>We expect the following estimated future benefit payments, which reflect expected future service as appropriate, to be paid in the years indicated:
Amount
(In millions)
U.S.
International
Total
Year
2017
$
14.2
$
38.9
$
53.1
2018
14.2
33.4
47.6
2019
14.1
34.2
48.3
2020
13.2
36.3
49.5
2021
13.1
39.1
52.2
Thereafter
66.1
218.0
284.1
Total
$
134.9
$
399.9
$
534.8</t>
  </si>
  <si>
    <t>Fair Values of Pension Plan Assets, by Asset Category and Level of Fair Values</t>
  </si>
  <si>
    <t xml:space="preserve">The fair values of our U.S. and international pension plan assets, by asset category and by the level of fair values are as follows:
2016
2015
Total
Total
(In millions)
Fair Value
Level 1
Level 2
Level 3
Fair Value
Level 1
Level 2
Level 3
Cash and cash equivalents (1)
$
6.0
$
4.4
$
1.6
$
—
$
6.3
$
2.1
$
4.2
$
—
Fixed income funds (2)
444.0
—
444.0
—
440.8
—
440.8
—
Equity funds (3)
362.8
—
362.8
—
380.0
—
380.0
—
Other (4)
174.4
—
38.4
136.0
142.9
—
26.0
116.9
Total
$
987.2
$
4.4
$
846.8
$
136.0
$
970.0
$
2.1
$
851.0
$
116.9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with an emphasis in European equities. There are no restrictions on these investments, and they are valued at the net asset value of shares held at year end.
(4)
The majority of these assets are invested in real estate funds and other alternative investments. Also includes guaranteed insurance contracts, which consists of Company and employee contributions and accumulated interest income at guaranteed stated interest rates and provides for benefit payments and plan expenses. </t>
  </si>
  <si>
    <t>Reconciliation of Plan Asset Measured Using Level 3 Inputs</t>
  </si>
  <si>
    <t>The following table shows the activity of our U.S. and international plan assets, which are measured at fair value using Level 3 inputs.
December 31,
December 31,
(In millions)
2016
2015
Balance at beginning of period
$
116.9
$
123.2
Gains on assets still held at end of year
5.4
6.1
Purchases, sales, issuance, and settlements
1.6
(1.1
)
Transfers in and/or out of Level 3
22.6
(4.9
)
Foreign exchange (loss)/gain
(10.5
)
(6.4
)
Balance at end of period
$
136.0
$
116.9</t>
  </si>
  <si>
    <t>Other Post-Employment Benefits and Other Employee Benefit Plans (Tables)</t>
  </si>
  <si>
    <t>Other Post-Employment Benefits and Other Employee Benefit Plans [Member]</t>
  </si>
  <si>
    <t xml:space="preserve">The status of these plans, including a reconciliation of benefit obligations, a reconciliation of plan assets and the funded status of the plans, follows:
December 31,
December 31,
(In millions)
2016
2015
Change in benefit obligations:
Benefit obligation at beginning of period
$
65.8
$
79.8
Service cost
0.2
0.9
Interest cost
1.9
3.0
Actuarial loss (gain)
(6.3
)
(4.7
)
Benefits paid, net
(4.3
)
(4.1
)
Loss due to exchange rate movements
—
(0.6
)
Plan amendments
(1.9
)
(8.5
)
Benefit obligation at end of period
$
55.5
$
65.8
Change in plan assets:
Fair value of plan assets at beginning of period
$
—
$
—
Employer contribution
4.3
4.1
Benefits paid, net
(4.3
)
(4.1
)
Fair value of plan assets at end of period
$
—
$
—
Net amount recognized:
Underfunded status
$
(55.5
)
$
(65.8
)
Accumulated benefit obligation at end of year
$
55.5
$
65.8
Net amount recognized in consolidated balance sheets consists of:
Current liability
(3.0
)
(5.1
)
Noncurrent liability
(52.5
)
(60.7
)
Net amount recognized
$
(55.5
)
$
(65.8
)
Amounts recognized in accumulated other comprehensive income consist of:
Net actuarial loss
$
2.4
$
8.6
Prior service credit
(17.9
)
(17.6
)
Total
$
(15.5
)
$
(9.0
) </t>
  </si>
  <si>
    <t>Components Of Net Periodic Benefit Cost Other Post Employment Benefit Plans</t>
  </si>
  <si>
    <t>The components of net periodic benefit cost for the years ended December 31 were as follows:
(In millions)
2016
2015
2014
Components of net periodic benefit cost:
Service cost
$
0.2
$
0.9
$
0.8
Interest cost
1.9
3.0
3.2
Amortization of net loss
—
0.4
0.1
Amortization of prior service credit
(1.6
)
(0.8
)
(0.7
)
Net periodic benefit cost
$
0.6
$
3.5
$
3.4</t>
  </si>
  <si>
    <t>Accumulated Other Comprehensive Loss Expected to be Recognized as Components of Net Periodic Benefit Cost</t>
  </si>
  <si>
    <t xml:space="preserve">The amounts in accumulated other comprehensive loss at December 31, 2016 that are expected to be recognized as components of net periodic benefit cost during the next fiscal year are as follows:
December 31,
(In millions)
2016
Unrecognized prior service costs
$
(1.7
)
Unrecognized net actuarial loss
(0.1
)
Total
(1.8
) </t>
  </si>
  <si>
    <t>One Percentage Point Change on Assumed Healthcare Cost</t>
  </si>
  <si>
    <t>A one percentage point change on assumed healthcare cost trend rates would have the following effect for the year ended December 31, 2016:
(In millions)
1% Increase
1% Decrease
Effect on total of service and interest cost components
$
0.2
$
0.1
Effect on post-retirement benefit obligation
2.6
0.6</t>
  </si>
  <si>
    <t>Expected post-retirement benefits (net of Medicare Part D subsidies) for each of the next five years and succeeding five years are as follows: (In millions)
Year
Amount
2017
$
3.1
2018
3.4
2019
3.8
2020
4.2
2021
4.2
Thereafter
19.0
Total
$
37.7</t>
  </si>
  <si>
    <t>Income Taxes (Tables)</t>
  </si>
  <si>
    <t>Components of Earnings (Loss) Before Income Tax Provision</t>
  </si>
  <si>
    <t>The components of earnings (loss) before income tax provision were as follows:
Year Ended December 31,
(In millions)
2016
2015
2014
Domestic
$
168.7
$
102.8
$
(62.2
)
Foreign
397.2
323.1
329.4
Total
$
565.9
$
425.9
$
267.2</t>
  </si>
  <si>
    <t>Components of Deferred Tax Assets (Liabilities)</t>
  </si>
  <si>
    <t>Deferred tax assets (liabilities) consist of the following:
December 31,
December 31,
(In millions)
2016
2015
Restructuring reserves
$
6.3
$
9.1
Accruals not yet deductible for tax purposes
33.5
45.6
Net operating loss carry forwards
248.8
250.1
Foreign, federal and state credits and investment tax allowances
144.0
162.2
Employee benefit items
169.3
166.5
Capitalized expenses
76.8
54.9
Other
—
37.5
Gross deferred tax assets
678.7
725.9
Valuation allowance
(218.1
)
(257.4
)
Total deferred tax assets
460.6
468.5
Depreciation and amortization
(33.3
)
(30.3
)
Unremitted foreignearnings
(19.8
)
(44.1
)
Intangibles
(243.9
)
(264.5
)
Other
(4.1
)
—
Total deferred tax liabilities
(301.1
)
(338.9
)
Net deferred tax assets
$
159.5
$
129.6</t>
  </si>
  <si>
    <t>Reconciliation of the Provision for Income Taxes</t>
  </si>
  <si>
    <t xml:space="preserve">A reconciliation of the provision for income taxes, with the amount computed by applying the statutory federal income tax rate (35%) to income before provision for income taxes, is as follows (dollars in millions):
Year Ended December 31,
2016
2015
2014
Computed expected tax
$
198.1
35.0
%
$
149.1
35.0
%
$
93.5
35.0
%
State income taxes, net of federal tax benefit
10.3
1.8
%
5.2
1.2
%
(5.7
)
(2.1
)%
Foreign earnings taxed at lower rates
(31.2
)
(5.5
)%
(21.8
)
(5.1
)%
(35.2
)
(13.2
)%
U.S. tax on foreign earnings
26.9
4.8
%
12.1
2.8
%
10.5
3.9
%
Foreign tax credits
(57.9
)
(10.2
)%
(54.4
)
(12.8
)%
—
(—
)%
Unremitted foreign earnings
(24.3
)
(4.3
)%
(86.0
)
(20.2
)%
(5.2
)
(1.9
)%
Stock compensation
(16.6
)
(2.9
)%
—
(—
)%
—
(—
)%
Overall foreign loss recapture
—
(—
)%
67.9
15.9
%
—
(—
)%
Net change in valuation allowance
(35.5
)
(6.4
)%
(58.2
)
(13.7
)%
(13.2
)
(4.9
)%
Net change in unrecognized tax benefits
(28.8
)
(5.1
)%
56.8
13.3
%
(23.4
)
(8.8
)%
Deferred tax asset adjustments
36.9
6.5
%
17.1
4.0
%
—
(—
)%
Reorganization tax benefit
—
(—
)%
—
(—
)%
(2.2
)
(0.9
)%
Other
1.6
0.3
%
2.7
0.6
%
(10.0
)
(3.7
)%
Effective income tax rate
$
79.5
14.0
%
$
90.5
21.2
%
$
9.1
3.4
% </t>
  </si>
  <si>
    <t>Unrecognized Tax Benefits and Effect on Effective Income Tax Rate</t>
  </si>
  <si>
    <t>We are providing the following disclosures related to our unrecognized tax benefits and the effect on our effective income tax rate if recognized (in millions):
Year Ended December 31,
2016
2015
2014
Beginning balance of unrecognized tax benefits
$
239.1
$
188.9
$
221.9
Additions for tax positions of current year
13.4
3.1
5.2
Additions for tax positions of prior years
23.3
111.9
7.7
Reductions for tax positions of prior years
(23.0
)
(7.2
)
(39.8
)
Reductions for lapses of statutes of limitation
(40.7
)
(57.6
)
(6.2
)
Ending balance of unrecognized tax benefits
$
212.1
$
239.1
$
188.9</t>
  </si>
  <si>
    <t>Commitments and Contingencies (Tables)</t>
  </si>
  <si>
    <t>Estimated Future Cash Outlays Related to Principal Contractual Obligations</t>
  </si>
  <si>
    <t>The estimated future cash outlays are as follows:
Year
Amount (in millions)
2017
$
84.7
2018
54.2
2019
20.0
2020
13.4
2021
12.6
Thereafter
—
Total
$
184.9</t>
  </si>
  <si>
    <t>Estimated Future Minimum Annual Rental Commitments Under Non-Cancelable Real and Personal Property Leases</t>
  </si>
  <si>
    <t>At December 31, 2016, estimated future minimum annual rental commitments under non-cancelable real and personal property leases were as follows:
Year
Amount (in millions)
2017
$
39.2
2018
30.5
2019
20.2
2020
12.6
2021
10.7
Thereafter
9.0
Total
$
122.2</t>
  </si>
  <si>
    <t>Stockholders' Equity (Tables)</t>
  </si>
  <si>
    <t>Share Based Compensation Arrangement By Share Based Payment Award [Line Items]</t>
  </si>
  <si>
    <t>Summary of Cash Dividends Paid</t>
  </si>
  <si>
    <t>The following table shows our total cash dividends paid in the years ended December 31:
Total Cash Dividends
(In millions, except per share amounts)
Total Cash Dividends Paid
Paid Per Common Share
2014
$
110.9
$
0.52
2015
106.8
0.52
2016
121.6
0.61
Total
$
339.3</t>
  </si>
  <si>
    <t>Summary of Changes in Common Stock and Common Stock in Treasury</t>
  </si>
  <si>
    <t>The following is a summary of changes during the years ended December 31, in shares of our common stock and common stock in treasury:
2016
2015
2014
Changes in common stock:
Number of shares, beginning of year
225,625,636
224,683,653
205,707,580
Shares issued for Grace Settlement
—
—
18,000,000
Restricted stock shares issued for new awards under the Omnibus Incentive Plan and 2005 Contingent Stock Plan
481,834
419,844
572,089
Restricted stock shares, forfeited
(89,699
)
(185,056
)
—
Shares issued for vested restricted stock units
179,826
172,071
136,197
Shares issued for 2012 President and Chief Operating Officer (COO) Four-Year Award
325,000
—
—
Shares issued for 2013 Three-Year PSU Awards
1,074,017
—
—
Shares issued for 2012 Three-Year PSU Awards
—
442,985
—
Shares issued for 2011 Three-Year PSU Awards
—
—
145,597
Shares issued for SLO Awards
20,587
71,893
101,062
Shares granted and issued under the Omnibus Incentive Plan and Directors Stock Plan to Directors
21,537
20,246
21,128
Number of shares issued, end of year
227,638,738
225,625,636
224,683,653
Changes in common stock in treasury:
Number of shares held, beginning of year
29,612,337
14,151,759
9,508,908
Repurchase of common stock
4,680,313
16,123,111
5,427,432
Profit sharing contribution paid in stock
(830,613
)
(787,463
)
(965,238
)
Restricted stock shares forfeitures transferred to Omnibus Incentive Plan Reserve
—
(75,638
)
—
Restricted stock shares, forfeited
(1,813
)
—
106,220
Shares withheld for taxes
696,131
200,568
74,437
Number of shares held, end of year
34,156,355
29,612,337
14,151,759
Number of common stock outstanding, end of year
193,482,383
196,013,299
210,531,894</t>
  </si>
  <si>
    <t>Summarizes the Company's Pre-tax Share-based Incentive Compensation Expense and Income Tax Benefit</t>
  </si>
  <si>
    <t xml:space="preserve">The following table summarizes the Company’s pre-tax share-based incentive compensation expense and related income tax benefit for the years ended December 31, 2016, 2015 and 2014 related to the Company’s PSU awards, SLO awards and restricted stock awards.
(in millions)
2016
2015
2014
2016 Three-year PSU Awards
$
6.3
$
—
$
—
2016 President &amp; CEO Inducement Award
0.5
—
—
2015 Three-year PSU Awards
3.5
4.7
—
2014 Special PSU Awards (1)
8.8
15.7
11.8
2014 Three-year PSU Awards
4.9
7.0
6.8
2013 Three-year PSU Awards
—
4.7
8.2
2012 Three-year PSU Awards
—
—
1.8
2013 WVH Incentive Compensation (2)
—
—
1.3
2012 President &amp; COO Four-year Incentive Compensation (3)
0.2
0.3
0.4
SLO Awards
2.5
3.7
4.6
Other long-term share-based incentive compensation programs (4)
36.2
25.1
19.2
Total share-based incentive compensation expense (5)
$
62.9
$
61.2
$
54.1
Associated tax benefits recognized
$
19.7
$
18.6
$
15.7
(1 )
The amount does not include expense related to the 2014 Special PSU awards that will be settled in cash of $1.6 million in the year ended December 31, 2016.
(2)
On February 28, 2013, the Organization and Compensation Committee of our Board of Directors (“O&amp;C Committee”) approved a change in the vesting policy regarding the existing 2011 Three-year PSU Awards, and the newly granted 2013 three-year PSU Awards, for William V. Hickey, our former Chairman and Chief Executive Officer. The approved change will result in the full vesting of the awards, rather than a pro-rata portion vesting as of the date of his retirement (May 16, 2013). Mr. Hickey’s awards will still be subject to the performance metrics stipulated in the plan documents, and will be paid-out in accordance with the original planned timing. As a result of these approved changes, the expense related to these awards was accelerated and recognized over the applicable service period up until the date of his retirement.
(3)
The amount includes only the two initial performance-based equity awards. See below for further detail.
(4)
The amount includes the expenses associated with the restricted stock awards consisting of restricted stock shares, restricted stock units and cash-settled restricted stock unit awards.
(5)
The amounts do not include the expense related to our U.S. profit sharing contributions made in the form of our common stock as these contributions are not considered share-based incentive compensation. </t>
  </si>
  <si>
    <t>Schedule of Vested Restricted Stock</t>
  </si>
  <si>
    <t>A summary of the Company’s fair values of its vested restricted stock shares and restricted stock units are shown in the following table:
(In millions)
2016
2015
2014
Fair value of restricted stock shares vested
$
10.0
$
10.2
$
7.6
Fair value of restricted stock units vested
$
5.2
$
3.0
$
3.2</t>
  </si>
  <si>
    <t>Summary of Assumptions Used to Calculate the Grant Date Fair Value</t>
  </si>
  <si>
    <t xml:space="preserve">The assumptions used to calculate the grant date fair value of the performance-vesting Inducement Award are shown in the following table:
2016 Performance-vesting Inducement Award
Fair value on grant date
$
12.55
Expected price volatility
24.60
%
Risk-free interest rate
0.92
% </t>
  </si>
  <si>
    <t>Restricted Stock and Restricted Stock Units [Member]</t>
  </si>
  <si>
    <t>Schedule of Unvested Restricted Stock and Restricted Stock Unit</t>
  </si>
  <si>
    <t>The following table summarizes activity for unvested restricted stock and restricted stock units for 2016:
Restricted stock shares
Restricted stock units
Shares
Weighted-Average per Share Fair Value on Grant Date
Aggregate Intrinsic Value (in millions)
Shares
Weighted-Average per Share Fair Value on Grant Date
Aggregate Intrinsic Value (in millions)
Non-vested at December 31, 2015
1,269,775
$
35.09
882,449
$
35.93
Granted
481,834
$
44.16
428,595
$
43.37
Vested
(351,235
)
$
28.38
$
16.3
(179,826
)
$
28.97
$
8.3
Forfeited or expired
(87,886
)
$
36.43
(29,774
)
$
30.56
Non-vested at December 31, 2016
1,312,488
$
40.13
1,101,444
$
40.11</t>
  </si>
  <si>
    <t>Schedule of Unrecognized Compensation Cost</t>
  </si>
  <si>
    <t>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22.9
1.2
Restricted Stock units
$
18.8
1.1</t>
  </si>
  <si>
    <t>PSU Awards [Member]</t>
  </si>
  <si>
    <t>Summary of Number of PSUs Granted Based on Adjusted EBITDA and Grant Date Fair Value</t>
  </si>
  <si>
    <t>The number of PSUs granted based on Adjusted EBITDA and the grant date fair value are shown in the following table:
2016
2015
2014
Number of units granted
165,391
158,964
239,851
Weighted average fair value on grant date
$
43.10
$
46.05
$
32.72</t>
  </si>
  <si>
    <t>Summary of Assumptions Used to Calculate the Grant Date Fair Value Based on Total Shareholder Return</t>
  </si>
  <si>
    <t xml:space="preserve">The number of PSUs granted based on total shareholder return and the assumptions used to calculate the grant date fair value of the PSUs based on total shareholder return are shown in the following table:
2016
2015
2014
Number of units granted
124,755
65,796
129,150
Weighted average fair value on grant date
$
57.14
$
59.91
$
43.13
Expected Price volatility
26.50
%
29.90
%
32.90
%
Risk-free interest rate
0.98
%
1.05
%
0.63
% </t>
  </si>
  <si>
    <t>Summary of Estimated Earned Payout</t>
  </si>
  <si>
    <t>The following table includes additional information related to estimated earned payout based on the probable outcome of the performance condition and market condition as of December 31, 2016:
Estimated Payout %
Adjusted EBITDA
TSR
Combined
2016 Three-year PSU Awards
100
%
100
%
100
%
2015 Three-year PSU Awards
100
%
168
%
124
%
2014 Three-year PSU Awards
200
%
188
%
196
%</t>
  </si>
  <si>
    <t>Summary of Activity for Outstanding Three-year PSU Awards</t>
  </si>
  <si>
    <t>The following table summarizes activity for outstanding Three-year PSU awards (excluding 2014 Special PSU Award) for 2016:
Shares
Aggregate Intrinsic Value (in millions) (2)
Outstanding at December 31, 2015
1,081,445
Granted(1)
290,146
Converted
(537,009
)
$
46.6
Forfeited or expired
(6,870
)
Outstanding at December 31, 2016
827,712
Fully vested at December 31, 2016
374,267
$
17.0
(1)
This represents the target number of performance units granted. Actual number of PSUs earned, if any, is dependent upon performance and may range from 0% to 200% percent of the target.
(2)
The aggregate intrinsic value is based on the actual number of PSUs earned and vested at December 31, 2015 which were issued in February 2016.</t>
  </si>
  <si>
    <t>Summary of Activity for Non-Vested PSUs Awards</t>
  </si>
  <si>
    <t>The following table summarizes activity for non-vested Three-year PSU awards (excluding 2014 Special PSU Award) for 2016:
Shares
Weighted-Average per Share Fair Value on Grant Date
Non-vested at December 31, 2015
550,005
$
41.99
Granted
290,146
$
49.14
Vested
(374,267
)
$
38.13
Forfeited or expired
(6,870
)
$
49.14
Non-vested at December 31, 2016
459,014
$
49.55</t>
  </si>
  <si>
    <t>Three-year PSU Awards [Member]</t>
  </si>
  <si>
    <t>A summary of the Company’s unrecognized compensation cost for three-yea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16 Three-year PSU Awards
$
7.7
2.0
2015 Three-year PSU Awards
$
3.0
1.0
2014 Three-year PSU Awards
$
—
—</t>
  </si>
  <si>
    <t>Schedule of Fair Value of Vested for Three-year PSU Awards</t>
  </si>
  <si>
    <t>A summary of the Company’s fair value for its vested three-year PSU awards is shown in the following table:
(In millions)
2016
2015
2014
Fair value of three-year PSU awards vested
$
14.3
$
20.1
$
5.9</t>
  </si>
  <si>
    <t>Omnibus Incentive Plan and Predecessor Plans [Member]</t>
  </si>
  <si>
    <t>Summary of Changes in Common Shares Available for Awards under Omnibus Plan and Predecessor Plans</t>
  </si>
  <si>
    <t>A summary of the changes in common shares available for awards under the Omnibus Incentive Plan and Predecessor Plans follows:
2016
2015
2014
Number of shares available, beginning of year
7,694,739
8,775,994
5,676,699
Newly registered shares under Omnibus Incentive Plan
—
—
4,250,000
Restricted stock shares issued for new awards under the Omnibus Incentive Plan and 2005 Contingent Stock Plan
(481,834
)
(419,844
)
(572,089
)
Restricted stock shares forfeited
87,886
185,056
106,220
Restricted stock units awarded
(428,595
)
(300,085
)
(431,987
)
Restricted stock units forfeited
29,774
38,100
9,800
Shares issued for 2012 President and COO Four-Year Award
(325,000
)
—
—
Shares issued for 2013 Three-Year PSU Awards
(1,074,017
)
—
—
Shares issued for 2012 Three-year PSU Awards
—
(442,985
)
—
Shares issued for 2011 Three-year PSU Awards
—
—
(145,597
)
Restricted stock shares issued for SLO Awards
—
—
(96,773
)
Restricted stock units awarded for SLO Awards
(81,614
)
(134,078
)
(48,528
)
SLO units forfeited
—
13,752
—
Director shares granted and issued
(18,022
)
(20,246
)
(21,128
)
Director units granted and deferred (1)
(17,447
)
(925
)
(20,444
)
Shares withheld for taxes (2)
696,131
—
69,821
Number of shares available, end of year (3)
6,082,001
7,694,739
8,775,994
(1)
Director units granted and deferred include the impact of share-settled dividends earned and deferred on deferred shares.
(2)
(3)</t>
  </si>
  <si>
    <t>Accumulated Other Comprehensive Income (Loss) (Tables)</t>
  </si>
  <si>
    <t>Details of Comprehensive Income (Loss)</t>
  </si>
  <si>
    <t>The following table provides details of comprehensive income (loss):
(In millions)
Unrecognized Pension
Cumulative Translation Adjustment
Unrecognized Gains (Losses) on Derivative Instruments for net investment hedge
Unrecognized Gains (Losses) on Derivative Instruments for cash flow hedge
Accumulated Other Comprehensive Income (Loss), Net of Taxes
Balance at December 31, 2014 (1)
$
(250.1
)
$
(369.9
)
$
—
$
6.2
$
(613.8
)
Other comprehensive income (loss) before reclassifications
(24.0
)
(194.1
)
1.7
26.5
(189.9
)
Less: amounts reclassified from accumulated other comprehensive income (loss)
8.1
—
—
(24.4
)
(16.3
)
Net current period other comprehensive income (loss)
(15.9
)
(194.1
)
1.7
2.1
(206.2
)
Balance at December 31, 2015 (1)
(266.0
)
(564.0
)
1.7
8.3
(820.0
)
Other comprehensive income (loss) before reclassifications
(18.0
)
(91.9
)
19.3
(16.7
)
(107.3
)
Less: amounts reclassified from accumulated other comprehensive income (loss)
7.3
(46.0
)
—
16.9
(21.8
)
Net current period other comprehensive income (loss)
(10.7
)
(137.9
)
19.3
0.2
(129.1
)
Balance at December 31, 2016 (1)
$
(276.7
)
$
(701.9
)
$
21.0
$
8.5
$
(949.1
)
(1)
The ending balance in AOCI includes gains and losses on intra-entity foreign currency transactions. The intra-entity currency translation adjustment was $(8.3) million, $31.1 million and $58.9 million for the years ended December 31, 2016, 2015 and 2014.</t>
  </si>
  <si>
    <t>Detail of Amount Reclassified from Accumulated Other Comprehensive Income</t>
  </si>
  <si>
    <t xml:space="preserve">The following table provides detail of amounts reclassified from accumulated other comprehensive income:
(In millions)
2016 (1)
2015 (1)
2014 (1)
Location of Amount Reclassified from AOCI
Defined benefit pension plans and other post- employment benefits:
Prior service costs
$
1.6
$
0.7
$
0.5
(2)
Actuarial losses
(11.2
)
(11.1
)
(10.0
)
(2)
Total pre-tax amount
(9.6
)
(10.4
)
(9.5
)
Tax (expense) benefit
2.3
2.3
2.9
Net of tax
(7.3
)
(8.1
)
(6.6
)
Reclassifications from cumulative translation adjustment:
Charges related to Venezuelan subsidiaries
46.0
—
—
(4)
Net gains (losses) on cash flow hedging derivatives:
Foreign currency forward contracts
0.6
9.6
1.9
(3)
Interest rate and currency swaps
(25.9
)
25.7
13.5
(3)
Treasury locks
0.1
0.1
0.1
(3)
Total pre-tax amount
(25.2
)
35.4
15.5
Tax (expense) benefit
8.3
(11.0
)
(5.2
)
Net of tax
(16.9
)
24.4
10.3
Total reclassifications for the period
$
(24.2
)
$
16.3
$
3.7
(1)
Amounts in parenthesis indicate changes to earnings (loss)
(2)
These accumulated other comprehensive components are included in the computation of net periodic benefit costs within cost of sales and selling, general, and administrative expenses on the Consolidated Statement of Operations.
(3)
These accumulated other comprehensive components are included in our derivative and hedging activities. See Note 12, “Derivatives and Hedging Activities” of the Notes to Consolidated Financial Statements for additional details.
(4)
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 </t>
  </si>
  <si>
    <t>Other Income, net (Tables)</t>
  </si>
  <si>
    <t>Details of Other Income, net</t>
  </si>
  <si>
    <t xml:space="preserve">The following table provides details of other income, net:
Year Ended December 31,
(In millions)
2016
2015
2014
Interest income
$
13.0
$
13.5
$
15.5
Net foreign exchange transaction gains (losses)
8.3
5.3
(7.8
)
Bank fee expense
(5.8
)
(5.8
)
(5.0
)
Net (loss) gain on disposals of property and equipment and other
(1.4
)
3.3
—
Other, net (1)
(2.9
)
3.6
6.1
Other income, net
$
11.2
$
19.9
$
8.8
(1)
In 2015, we sold our joint venture that supported our Food Care segment in Turkey. We recognized earnings before income tax provision of $9.1 million in 2015 related to this transaction. </t>
  </si>
  <si>
    <t>Net Earnings per Common Share (Tables)</t>
  </si>
  <si>
    <t>Calculation of Basic and Diluted Net Earnings Per Common Share</t>
  </si>
  <si>
    <t>The following table sets forth the calculation of basic and diluted net earnings per common share under the two-class method for the years ended December 31:
Year Ended December 31,
(In millions, except per share amounts)
2016
2015
2014
Basic Net Earnings Per Common Share:
Numerator
Net earnings available to common stockholders
$
486.4
$
335.4
$
258.1
Distributed and allocated undistributed net earnings to non- vested restricted stockholders
(3.4
)
(2.2
)
(1.6
)
Distributed and allocated undistributed net earnings to common stockholders
483.0
333.2
256.5
Distributed net earnings - dividends paid to common stockholders
(118.7
)
(106.2
)
(110.1
)
Allocation of undistributed net earnings to common stockholders
$
364.3
$
227.0
$
146.4
Denominator
Weighted average number of common shares outstanding - basic
194.3
203.9
210.0
Basic net earnings per common share:
Distributed net earnings to common stockholders
$
0.61
$
0.52
$
0.52
Allocated undistributed net earnings to common stockholders
1.87
1.11
0.70
Basic net earnings per common share (2)
$
2.49
$
1.63
$
1.22
Diluted Net Earnings Per Common Share:
Numerator
Distributed and allocated undistributed net earnings to common stockholders
$
483.0
$
333.2
$
256.5
Add: Allocated undistributed net earnings to unvested restricted stockholders
2.6
1.6
1.0
Less: Undistributed net earnings reallocated to non- vested restricted stockholders
(2.6
)
(1.6
)
(0.9
)
Net earnings available to common stockholders - diluted
$
483.0
$
333.2
$
256.6
Denominator
Weighted average number of common shares outstanding - basic
194.3
203.9
210.0
Effect of assumed issuance of Settlement agreement shares (1)
—
—
1.6
Effect of contingently issuable shares (1)
1.2
1.3
0.9
Effect of unvested restricted stock units (1)
0.7
0.7
0.8
Weighted average number of common shares outstanding - diluted under two-class
196.2
205.9
213.3
Effect of unvested restricted stock - participating security (1)
1.0
0.8
0.6
Weighted average number of common shares outstanding - diluted under treasury stock
197.2
206.7
213.9
Diluted net earnings per common share (2)
$
2.46
$
1.62
$
1.20
(1)
Provides for the following items if their inclusion is dilutive: (i) the effect of the issuance of 18 million shares of common stock reserved for the Settlement agreement as defined and (ii) the effect of non-vested restricted stock, restricted stock units and contingently issuable shares using the treasury stock method.
(2)
The Company early adopted ASU 2016-09 on a prospective basis, related to the recognition of excess tax benefits to the income statement which were previously recorded in additional paid-in capital, effective January 1, 2016. This resulted in an additional 446,747 diluted weighted average number of common shares outstanding for the year ended December 31, 2016 and recognition of excess taxbenefits of $18.1 million in income tax provision for the year ended December 31, 2016. As a result,net earnings per common share increased by $0.10 per share for the year ended December 31, 2016. Refer to Note 2, “Recently Issued Accounting Standards” of the Notes to Consolidated Financial Statements for further details.</t>
  </si>
  <si>
    <t>Summarized Quarterly Financial Information (Unaudited, in millions, except per share data) (Tables)</t>
  </si>
  <si>
    <t>2016
First
Second
Third
Fourth
(In millions, except per share amounts)
Quarter
Quarter
Quarter
Quarter
Net sales
$
1,590.6
$
1,727.0
$
1,716.6
$
1,744.1
Gross profit
589.3
661.4
640.0
640.9
Net earnings available to common stockholders (1)
102.4
49.6
163.3
171.1
Net earnings per common share - basic (1)(2)
$
0.51
$
0.25
$
0.84
$
0.89
Net earnings per common share - diluted (1)(2)
$
0.51
$
0.25
$
0.83
$
0.87
2015
First
Second
Third
Fourth
(In millions, except per share amounts)
Quarter
Quarter
Quarter
Quarter (3)
Net sales
$
1,746.4
$
1,785.0
$
1,746.2
$
1,753.9
Gross profit
649.6
663.8
636.6
636.6
Net earnings available to common stockholders
97.2
28.1
86.6
123.5
Net earnings per common share - basic (2)
$
0.46
$
0.13
$
0.43
$
0.63
Net earnings per common share - diluted (2)
$
0.46
$
0.13
$
0.42
$
0.62
(1)
The Company early adopted ASU 2016-09 on a prospective basis, related to the recognition of excess tax benefits to the income statement which were previously recorded in additional paid-in capital, effective January 1, 2016. This resulted in an additional diluted weighted average number of common shares outstanding of 404,347, 456,352, 377,130 and 536,975 and recognition of excess tax benefits in the income tax provision of $10.6 million, zero, $1.8 million and $5.7 million for the three months ended March 31, 2016, June 30, 2016, September 30, 2016 and December 31, 2016, respectively. As a result, net earnings per common share increased by $0.05 per share, zero, $0.01 per share and $0.04 per share for three months ended March 31, 2016, June 30, 2016, September 30, 2016 and December 31, 2016, respectively. Refer to Note 2, “Recently Issued Accounting Standards” of the Notes to Consolidated Financial Statements for further details.
(2)
The sum of the quarterly per share amounts may not agree to the respective annual amounts due to rounding.
(3)
During the fourth quarter of 2015, adjustments were made to prior year provisions which resulted in an increase in earnings per share. Refer to Note 16 “Income Taxes” of the Notes to Consolidated Financial Statements for further information.</t>
  </si>
  <si>
    <t>Organization and Nature of Operations - Additional Information (Detail)</t>
  </si>
  <si>
    <t>Dec. 31, 2016Subsidiary</t>
  </si>
  <si>
    <t>Organization Consolidation And Presentation Of Financial Statements [Abstract]</t>
  </si>
  <si>
    <t>Number of wholly-owned subsidiaries</t>
  </si>
  <si>
    <t>Summary of Significant Accounting Policies and Recently Issued Accounting Standards - Additional Information (Detail) $ in Millions</t>
  </si>
  <si>
    <t>Jun. 30, 2016USD ($)</t>
  </si>
  <si>
    <t>Dec. 31, 2016USD ($)BankVEB / $</t>
  </si>
  <si>
    <t>Dec. 31, 2015USD ($)VEB / $</t>
  </si>
  <si>
    <t>Dec. 31, 2014USD ($)VEB / $</t>
  </si>
  <si>
    <t>Mar. 10, 2016VEB / $</t>
  </si>
  <si>
    <t>Feb. 12, 2015VEB / $</t>
  </si>
  <si>
    <t>Significant Accounting Policies [Line Items]</t>
  </si>
  <si>
    <t>Net cash (used in) provided by financing activities</t>
  </si>
  <si>
    <t>Reclassification resulted in an increase in cash provided (used in) by operating activities</t>
  </si>
  <si>
    <t>Foreign currency transaction gain (loss) related to remeasurement</t>
  </si>
  <si>
    <t>Severance and termination benefits for employees</t>
  </si>
  <si>
    <t>Depreciation and amortization expenses related to fixed assets and intangible assets</t>
  </si>
  <si>
    <t>Income tax expense</t>
  </si>
  <si>
    <t>Charges for rebates and other allowances</t>
  </si>
  <si>
    <t>10.00%</t>
  </si>
  <si>
    <t>9.00%</t>
  </si>
  <si>
    <t>Research and development costs</t>
  </si>
  <si>
    <t>Target level for the determination of performance goals and measures</t>
  </si>
  <si>
    <t>100.00%</t>
  </si>
  <si>
    <t>Tax benefits realization percentage upon settlement</t>
  </si>
  <si>
    <t>50.00%</t>
  </si>
  <si>
    <t>Number of banks involved in sale of fractional ownership interest of accounts receivable | Bank</t>
  </si>
  <si>
    <t>Percentage of identifiable intangible assets in consolidated total assets</t>
  </si>
  <si>
    <t>11.00%</t>
  </si>
  <si>
    <t>Accounting Standards Update 2015-03 And 2015-15 [Member]</t>
  </si>
  <si>
    <t>Decrease in other non-current assets</t>
  </si>
  <si>
    <t>Decrease in long-term debt</t>
  </si>
  <si>
    <t>Minimum [Member]</t>
  </si>
  <si>
    <t>Finite lived identifiable intangible assets useful life</t>
  </si>
  <si>
    <t>3 years</t>
  </si>
  <si>
    <t>Minimum [Member] | Buildings [Member]</t>
  </si>
  <si>
    <t>Useful life</t>
  </si>
  <si>
    <t>20 years</t>
  </si>
  <si>
    <t>Minimum [Member] | Machinery and equipment [Member]</t>
  </si>
  <si>
    <t>5 years</t>
  </si>
  <si>
    <t>Minimum [Member] | Other Property and Equipment [Member]</t>
  </si>
  <si>
    <t>2 years</t>
  </si>
  <si>
    <t>Maximum [Member]</t>
  </si>
  <si>
    <t>15 years</t>
  </si>
  <si>
    <t>Maximum [Member] | Buildings [Member]</t>
  </si>
  <si>
    <t>40 years</t>
  </si>
  <si>
    <t>Maximum [Member] | Machinery and equipment [Member]</t>
  </si>
  <si>
    <t>10 years</t>
  </si>
  <si>
    <t>Maximum [Member] | Other Property and Equipment [Member]</t>
  </si>
  <si>
    <t>Venezuela Subsidiaries [Member]</t>
  </si>
  <si>
    <t>Costs related to ceasing operation of Venezuelan subsidiaries</t>
  </si>
  <si>
    <t>Venezuela Subsidiaries [Member] | Selling, General and Administrative Expenses [Member]</t>
  </si>
  <si>
    <t>Venezuela [Member]</t>
  </si>
  <si>
    <t>Venezuela [Member] | SICAD [Member]</t>
  </si>
  <si>
    <t>Exchange rate, translation | VEB / $</t>
  </si>
  <si>
    <t>Venezuela [Member] | CENCOEX [Member]</t>
  </si>
  <si>
    <t>Venezuela [Member] | SIMADI [Member]</t>
  </si>
  <si>
    <t>Venezuela [Member] | DIPRO [Member]</t>
  </si>
  <si>
    <t>Venezuela [Member] | DICOM [Member]</t>
  </si>
  <si>
    <t>An increase to other non-current liabilities due to asset retirement obligations</t>
  </si>
  <si>
    <t>An increase to property and equipment, net due to asset retirement obligations</t>
  </si>
  <si>
    <t>Restatement Adjustment [Member] | Misclassification Of Compensating Balance Arrangements And External Payment Terms</t>
  </si>
  <si>
    <t>Summary of Significant Accounting Policies and Recently Issued Accounting Standards - Schedule of Recognition of Excess Tax Benefits in Provision for Income Taxes (Detail) - USD ($) $ in Millions</t>
  </si>
  <si>
    <t>New Accounting Pronouncements Or Change In Accounting Principle [Line Items]</t>
  </si>
  <si>
    <t>Excess tax benefit</t>
  </si>
  <si>
    <t>Summary of Significant Accounting Policies and Recently Issued Accounting Standards - Schedule of Diluted Weighted Average Number of Common Shares Outstanding (Detail) - shares</t>
  </si>
  <si>
    <t>Increase in diluted weighted average number of common shares outstanding</t>
  </si>
  <si>
    <t>Summary of Significant Accounting Policies and Recently Issued Accounting Standards - Schedule of Changes in Earnings Per Share Basic and Diluted Effect of New Accounting Adoption (Detail) - $ / shares</t>
  </si>
  <si>
    <t>Sep. 30, 2015</t>
  </si>
  <si>
    <t>Jun. 30, 2015</t>
  </si>
  <si>
    <t>[4],[5]</t>
  </si>
  <si>
    <t>Basic EPS</t>
  </si>
  <si>
    <t>Diluted EPS</t>
  </si>
  <si>
    <t>Prior to Adoption of Accounting Standards Update 2016-09 [Member]</t>
  </si>
  <si>
    <t>Upon Adoption of Accounting Standards Update 2016-09 [Member]</t>
  </si>
  <si>
    <t>The Company early adopted ASU 2016-09 on a prospective basis, related to the recognition of excess tax benefits to the income statement which were previously recorded in additional paid-in capital, effective January 1, 2016. This resulted in an additional diluted weighted average number of common shares outstanding of 404,347, 456,352, 377,130 and 536,975 and recognition of excess tax benefits in the income tax provision of $10.6 million, zero, $1.8 million and $5.7 million for the three months ended March 31, 2016, June 30, 2016, September 30, 2016 and December 31, 2016, respectively. As a result, net earnings per common share increased by $0.05 per share, zero, $0.01 per share and $0.04 per share for three months ended March 31, 2016, June 30, 2016, September 30, 2016 and December 31, 2016, respectively. Refer to Note 2, “Recently Issued Accounting Standards” of the Notes to Consolidated Financial Statements for further details.</t>
  </si>
  <si>
    <t>The sum of the quarterly per share amounts may not agree to the respective annual amounts due to rounding.</t>
  </si>
  <si>
    <t>During the fourth quarter of 2015, adjustments were made to prior year provisions which resulted in an increase in earnings per share. Refer to Note 16 “Income Taxes” of the Notes to Consolidated Financial Statements for further information.</t>
  </si>
  <si>
    <t>Summary of Significant Accounting Policies and Recently Issued Accounting Standards - Schedule of Impact on Consolidated Statement of Cash Flows (Detail) - USD ($) $ in Millions</t>
  </si>
  <si>
    <t>Impact on Net Cash provided by Operating Activities</t>
  </si>
  <si>
    <t>Imapct on Net Cash used in Financing Activities</t>
  </si>
  <si>
    <t>Divestitures and Acquisitions - Additional Information (Detail) € in Millions, $ in Millions</t>
  </si>
  <si>
    <t>Nov. 01, 2015USD ($)</t>
  </si>
  <si>
    <t>Nov. 01, 2015EUR (€)</t>
  </si>
  <si>
    <t>Apr. 02, 2015USD ($)</t>
  </si>
  <si>
    <t>Dec. 31, 2016USD ($)</t>
  </si>
  <si>
    <t>Sep. 30, 2016USD ($)</t>
  </si>
  <si>
    <t>Mar. 31, 2016USD ($)</t>
  </si>
  <si>
    <t>Dec. 31, 2015USD ($)</t>
  </si>
  <si>
    <t>Sep. 30, 2015USD ($)</t>
  </si>
  <si>
    <t>Jun. 30, 2015USD ($)</t>
  </si>
  <si>
    <t>Mar. 31, 2015USD ($)</t>
  </si>
  <si>
    <t>Dec. 31, 2016EUR (€)</t>
  </si>
  <si>
    <t>Dec. 31, 2014USD ($)</t>
  </si>
  <si>
    <t>Nov. 02, 2015USD ($)</t>
  </si>
  <si>
    <t>Divestitures And Acquisitions Disclosure [Line Items]</t>
  </si>
  <si>
    <t>Gain (loss) on sale of business</t>
  </si>
  <si>
    <t>Intellibot Robotics Limited Liability Company [Member]</t>
  </si>
  <si>
    <t>Purchase price of acquisition</t>
  </si>
  <si>
    <t>Cash paid for acquisition</t>
  </si>
  <si>
    <t>Fair value of contingent consideration</t>
  </si>
  <si>
    <t>Goodwill deductable for tax purpose</t>
  </si>
  <si>
    <t>Fair value of identifiable net assets</t>
  </si>
  <si>
    <t>Rate of goodwill deductible for tax purpose</t>
  </si>
  <si>
    <t>Business acquisition contingent consideration payable period</t>
  </si>
  <si>
    <t>Intellibot Robotics Limited Liability Company [Member] | Selling, General and Administrative Expenses [Member]</t>
  </si>
  <si>
    <t>Change in fair value recognized in selling, general and administrative expense.</t>
  </si>
  <si>
    <t>B+ Equipment [Member]</t>
  </si>
  <si>
    <t>0.00%</t>
  </si>
  <si>
    <t>Percentage of acquired equity interest</t>
  </si>
  <si>
    <t>Disposal date</t>
  </si>
  <si>
    <t>Apr. 1,
		2015</t>
  </si>
  <si>
    <t>Purchase price adjustments</t>
  </si>
  <si>
    <t>Transaction costs</t>
  </si>
  <si>
    <t>Additional transaction costs</t>
  </si>
  <si>
    <t>Nov. 1,
		2015</t>
  </si>
  <si>
    <t>Disposal Group, Not Discontinued Operations [Member] | North American Foam Trays and Absorbent Pads [Member]</t>
  </si>
  <si>
    <t>Disposal Group, Not Discontinued Operations [Member] | European Food Trays [Member]</t>
  </si>
  <si>
    <t>Divestitures and Acquisitions - Carrying Value of Assets and Liabilities (Detail) - USD ($) $ in Millions</t>
  </si>
  <si>
    <t>Nov. 02, 2015</t>
  </si>
  <si>
    <t>Apr. 02, 2015</t>
  </si>
  <si>
    <t>ASSETS</t>
  </si>
  <si>
    <t>[1],[3]</t>
  </si>
  <si>
    <t>Assets</t>
  </si>
  <si>
    <t>Liabilities:</t>
  </si>
  <si>
    <t>Long term debt</t>
  </si>
  <si>
    <t>Liabilities</t>
  </si>
  <si>
    <t>Prepaid expenses</t>
  </si>
  <si>
    <t>Accrued liabilities</t>
  </si>
  <si>
    <t>Receivables, net</t>
  </si>
  <si>
    <t>Other current assets</t>
  </si>
  <si>
    <t>Segments - Additional Information (Detail)</t>
  </si>
  <si>
    <t>Dec. 31, 2016Segment</t>
  </si>
  <si>
    <t>Number of reportable segments</t>
  </si>
  <si>
    <t>Segments - Net Sales and Adjusted EBITDA of Reportable Segments (Detail) - USD ($) $ in Millions</t>
  </si>
  <si>
    <t>Segment Reporting Information [Line Items]</t>
  </si>
  <si>
    <t>Adjusted EBITDA Margin</t>
  </si>
  <si>
    <t>17.10%</t>
  </si>
  <si>
    <t>16.70%</t>
  </si>
  <si>
    <t>14.40%</t>
  </si>
  <si>
    <t>Non-U.S. GAAP Total Company Adjusted EBITDA</t>
  </si>
  <si>
    <t>Operating Segments [Member] | Food Care [Member]</t>
  </si>
  <si>
    <t>Adjusted EBITDA</t>
  </si>
  <si>
    <t>20.50%</t>
  </si>
  <si>
    <t>20.30%</t>
  </si>
  <si>
    <t>17.50%</t>
  </si>
  <si>
    <t>Operating Segments [Member] | Diversey Care [Member]</t>
  </si>
  <si>
    <t>12.80%</t>
  </si>
  <si>
    <t>11.60%</t>
  </si>
  <si>
    <t>11.30%</t>
  </si>
  <si>
    <t>Operating Segments [Member] | Product Care [Member]</t>
  </si>
  <si>
    <t>21.80%</t>
  </si>
  <si>
    <t>20.90%</t>
  </si>
  <si>
    <t>17.70%</t>
  </si>
  <si>
    <t>Other [Member]</t>
  </si>
  <si>
    <t>Product Concentration Risk [Member] | Net Sales [Member] | Operating Segments [Member] | Food Care [Member]</t>
  </si>
  <si>
    <t>Concentration risk percentage</t>
  </si>
  <si>
    <t>47.50%</t>
  </si>
  <si>
    <t>48.40%</t>
  </si>
  <si>
    <t>49.50%</t>
  </si>
  <si>
    <t>Product Concentration Risk [Member] | Net Sales [Member] | Operating Segments [Member] | Diversey Care [Member]</t>
  </si>
  <si>
    <t>29.00%</t>
  </si>
  <si>
    <t>28.40%</t>
  </si>
  <si>
    <t>28.00%</t>
  </si>
  <si>
    <t>Product Concentration Risk [Member] | Net Sales [Member] | Operating Segments [Member] | Product Care [Member]</t>
  </si>
  <si>
    <t>22.50%</t>
  </si>
  <si>
    <t>22.10%</t>
  </si>
  <si>
    <t>21.50%</t>
  </si>
  <si>
    <t>As of January 1, 2016, our Kevothermal business was moved from Other to our Product Care Segment. This resulted in a reclassification of $13.1 million of net sales and $3.1 million of adjusted EBITDA for the year ended December 31, 2015 and $7.6 million of net sales and $1.0 million of adjusted EBITDA for the year ended December 31, 2014.</t>
  </si>
  <si>
    <t>Segments - Net Sales and Adjusted EBITDA of Reportable Segments (Parenthetical) (Detail) - Kevothermal Business [Member] - Operating Segments [Member] - Product Care [Member] - USD ($) $ in Millions</t>
  </si>
  <si>
    <t>Reclassified sales</t>
  </si>
  <si>
    <t>Reclassified adjusted EBITDA</t>
  </si>
  <si>
    <t>Segments - Reconciliation of Non-U.S. GAAP Total Company Adjusted EBITDA to U.S. GAAP Net Earnings (Detail) - USD ($) $ in Millions</t>
  </si>
  <si>
    <t>[3],[4]</t>
  </si>
  <si>
    <t>[3],[4],[5]</t>
  </si>
  <si>
    <t>[7],[8]</t>
  </si>
  <si>
    <t>Depreciation and amortization adjustments</t>
  </si>
  <si>
    <t>[6],[9]</t>
  </si>
  <si>
    <t>Special Items:</t>
  </si>
  <si>
    <t>[6],[10]</t>
  </si>
  <si>
    <t>Other restructuring associated costs included in cost of sales and selling, general and administrative expenses</t>
  </si>
  <si>
    <t>Development grant matter included in selling, general and administrative expenses</t>
  </si>
  <si>
    <t>Termination of licensing agreement</t>
  </si>
  <si>
    <t>Foreign currency exchange (loss) gains related to Venezuelan subsidiaries</t>
  </si>
  <si>
    <t>Gain from Settlement agreement in 2014 and related costs</t>
  </si>
  <si>
    <t>Non-operating charge for contingent guarantee included in other income (expense), net</t>
  </si>
  <si>
    <t>(Loss) gain related to the sale of other businesses, investments and property, plant and equipment</t>
  </si>
  <si>
    <t>[11]</t>
  </si>
  <si>
    <t>Other Special Items</t>
  </si>
  <si>
    <t>[12]</t>
  </si>
  <si>
    <t>Pre-tax impact of Special Items</t>
  </si>
  <si>
    <t>New Diversey</t>
  </si>
  <si>
    <t>North American Foam Trays and Absorbent Pads Business and European Food Trays Business [Member]</t>
  </si>
  <si>
    <t>Depreciation and amortization by segment is as follows:</t>
  </si>
  <si>
    <t>[8]</t>
  </si>
  <si>
    <t>Includes share-based incentive compensation of $62.9 million in 2016, $61.2 million in 2015, and $54.1 million in 2014</t>
  </si>
  <si>
    <t>[9]</t>
  </si>
  <si>
    <t>This includes accelerated depreciation of non-strategic assets related to restructuring programs which were $0.6 million, $0.2 million and $2.1 million for the years ended December 31, 2016, 2015 and 2014, respectively.</t>
  </si>
  <si>
    <t>[10]</t>
  </si>
  <si>
    <t>Restructuring and other charges by segment were as follows:</t>
  </si>
  <si>
    <t>Other Special Items for the year ended December 31, 2016 primarily included a reduction in a non-income tax reserve following the completion of a governmental audit partially offset by legal fees associated with restructuring and acquisitions. Other Special Items for the year ended December 31, 2015 primarily included legal fees associated with restructuring and acquisitions. Other Special Items for the year ended December 31, 2014 primarily included legal fees associated with restructuring and acquisitions.</t>
  </si>
  <si>
    <t>Segments - Reconciliation of Non-U.S. GAAP Total Company Adjusted EBITDA to U.S. GAAP Net Earnings (Parenthetical) (Detail) - USD ($) $ in Millions</t>
  </si>
  <si>
    <t>Accelerated depreciation of non-strategic assets related to restructuring programs</t>
  </si>
  <si>
    <t>Food Care [Member] | Operating Segments [Member]</t>
  </si>
  <si>
    <t>Diversey Care [Member] | Operating Segments [Member]</t>
  </si>
  <si>
    <t>Product Care [Member] | Operating Segments [Member]</t>
  </si>
  <si>
    <t>The amounts do not include the expense related to our U.S. profit sharing contributions made in the form of our common stock as these contributions are not considered share-based incentive compensation.</t>
  </si>
  <si>
    <t>Segments - Assets by Reportable Segments (Detail) - USD ($) $ in Millions</t>
  </si>
  <si>
    <t>Dec. 31, 2013</t>
  </si>
  <si>
    <t>Trade receivables, net, and finished goods inventories, net</t>
  </si>
  <si>
    <t>Total segments and other</t>
  </si>
  <si>
    <t>Assets not allocated</t>
  </si>
  <si>
    <t>[1],[2],[3],[4]</t>
  </si>
  <si>
    <t>[2],[6]</t>
  </si>
  <si>
    <t>Operating Segments [Member] | Other Segments [Member]</t>
  </si>
  <si>
    <t>Segment Reconciling Items [Member]</t>
  </si>
  <si>
    <t>Other</t>
  </si>
  <si>
    <t>As of January 1, 2016, our Kevothermal business was moved from Other to our Product Care Segment. This resulted in a re-classification of $2.3 million of assets from Other to Product Care Segment for the year ended December 31, 2015.</t>
  </si>
  <si>
    <t>Segments - Assets by Reportable Segments (Parenthetical) (Detail) $ in Millions</t>
  </si>
  <si>
    <t>Kevothermal Business [Member] | Operating Segments [Member] | Product Care [Member]</t>
  </si>
  <si>
    <t>Re-classification of assets</t>
  </si>
  <si>
    <t>Segments - Geographic Information (Detail) - USD ($) $ in Millions</t>
  </si>
  <si>
    <t>Net sales:</t>
  </si>
  <si>
    <t>Total long-lived assets:</t>
  </si>
  <si>
    <t>Long-Lived Assets</t>
  </si>
  <si>
    <t>North America [Member]</t>
  </si>
  <si>
    <t>EMEA [Member]</t>
  </si>
  <si>
    <t>Latin America [Member]</t>
  </si>
  <si>
    <t>APAC [Member]</t>
  </si>
  <si>
    <t>As of January 1, 2016, we have adopted ASU 2015-03 and ASU 2015-15 with retrospective application. This resulted in a reclassification of $35.9 million from other non-current assets to long-term debt, less current portion for debt issuance costs as of December 31, 2015. Additionally, property and equipment, net, and other non-current liabilities as of December 31, 2015, have been revised to properly reflect asset retirement obligations. This resulted in an increase to property and equipment, net and other non-current liabilities of $15.0 million.Refer to Note 2, “Summary of Significant Accounting Policies and Recently Issued Accounting Standards” of the Notes to the Consolidated Financial Statements for further details.</t>
  </si>
  <si>
    <t>Net sales to external customers within the U.S. were $2,635.2 million for the year ended December 31, 2016, $2,685.3 million for the year ended December 31, 2015 and $2,797.5 million for the year ended December 31, 2014.</t>
  </si>
  <si>
    <t>Segments - Geographic Information (Parenthetical) (Detail) - USD ($) $ in Millions</t>
  </si>
  <si>
    <t>Jan. 01, 2016</t>
  </si>
  <si>
    <t>Entity Wide Information Revenue From External Customer [Line Items]</t>
  </si>
  <si>
    <t>Maximum percentage of net sales in any one non-U.S. country</t>
  </si>
  <si>
    <t>Maximum percentage of long-lived assets in any one non-U.S. country</t>
  </si>
  <si>
    <t>Unamortized debt issuance costs</t>
  </si>
  <si>
    <t>U.S.program [Member]</t>
  </si>
  <si>
    <t>Inventories - Inventories (Detail) - USD ($) $ in Millions</t>
  </si>
  <si>
    <t>Raw materials</t>
  </si>
  <si>
    <t>Work in process</t>
  </si>
  <si>
    <t>Finished goods</t>
  </si>
  <si>
    <t>Inventories - Additional Information (Detail) - Cost of Sales [Member] $ in Millions</t>
  </si>
  <si>
    <t>Inventory [Line Items]</t>
  </si>
  <si>
    <t>Reimbursement of previously incurred environmental expenses</t>
  </si>
  <si>
    <t>Diversey Care [Member]</t>
  </si>
  <si>
    <t>Property and Equipment, net - Schedule of Property and Equipment, Net (Detail) - USD ($) $ in Millions</t>
  </si>
  <si>
    <t>Property Plant And Equipment Net [Abstract]</t>
  </si>
  <si>
    <t>Land and improvements</t>
  </si>
  <si>
    <t>Buildings</t>
  </si>
  <si>
    <t>Machinery and equipment</t>
  </si>
  <si>
    <t>Other property and equipment</t>
  </si>
  <si>
    <t>Construction-in-progress</t>
  </si>
  <si>
    <t>Property and equipment, gross</t>
  </si>
  <si>
    <t>Accumulated depreciation and amortization</t>
  </si>
  <si>
    <t>As of December 31, 2015, amounts related to fixed assets in North America remained in construction-in-progress after the assets had been capitalized. As a result, $4.2 million should have been reclassified from construction-in-progress to machinery and equipment.</t>
  </si>
  <si>
    <t>As of December 31, 2016, this amount includes $0.5 million related to the accelerated depreciation and amortization of fixed assets related to ceasing operations in Venezuela. See Note 2, “Summary of Significant Accounting Policies and Recently Issued Accounting Standards” under the Impact of Inflation and Currency Fluctuation  section of the Notes to Consolidated Financial Statements for further details.</t>
  </si>
  <si>
    <t>Property and Equipment, net - Schedule of Property and Equipment, Net (Parenthetical) (Detail) - USD ($) $ in Millions</t>
  </si>
  <si>
    <t>Property Plant And Equipment [Line Items]</t>
  </si>
  <si>
    <t>North America [Member] | Restatement Adjustment [Member]</t>
  </si>
  <si>
    <t>Reclassification from construction-in-progress to machinery and equipment</t>
  </si>
  <si>
    <t>Property and Equipment, net - Interest Cost Capitalized and Depreciation and Amortization Expense for Property and Equipment (Detail) - USD ($) $ in Millions</t>
  </si>
  <si>
    <t>Interest cost capitalized</t>
  </si>
  <si>
    <t>Depreciation and amortization expense for property and equipment</t>
  </si>
  <si>
    <t>Goodwill and Identifiable Intangible Assets - Additional Information (Detail) - USD ($)</t>
  </si>
  <si>
    <t>Number of steps for goodwill impairment test</t>
  </si>
  <si>
    <t>Two</t>
  </si>
  <si>
    <t>Goodwill impairment loss</t>
  </si>
  <si>
    <t>Goodwill and Identifiable Intangible Assets - Summary of Goodwill Balances by Segment Reporting Structure (Detail) - USD ($) $ in Millions</t>
  </si>
  <si>
    <t>Goodwill [Line Items]</t>
  </si>
  <si>
    <t>Gross Carrying Value</t>
  </si>
  <si>
    <t>Accumulated impairment</t>
  </si>
  <si>
    <t>Carrying Value</t>
  </si>
  <si>
    <t>Acquisition</t>
  </si>
  <si>
    <t>Dispositions</t>
  </si>
  <si>
    <t>Currency translation</t>
  </si>
  <si>
    <t>Represents goodwill of our Medical Applications reporting unit.</t>
  </si>
  <si>
    <t>Goodwill and Identifiable Intangible Assets - Summary of Percentage by Which Estimated Fair Value Exceeds Carrying Value (Detail)</t>
  </si>
  <si>
    <t>Food Care - Packaging Solutions [Member]</t>
  </si>
  <si>
    <t>Percentage of estimated fair value exceeding carrying value</t>
  </si>
  <si>
    <t>451.00%</t>
  </si>
  <si>
    <t>Food Care - Hygiene Solutions [Member]</t>
  </si>
  <si>
    <t>247.00%</t>
  </si>
  <si>
    <t>92.00%</t>
  </si>
  <si>
    <t>Product Care [Member]</t>
  </si>
  <si>
    <t>124.00%</t>
  </si>
  <si>
    <t>Medical Applications [Member]</t>
  </si>
  <si>
    <t>539.00%</t>
  </si>
  <si>
    <t>Included in the “Other” category for segment reporting purposes – See Note 4, “Segments,” of the Notes to Consolidated Financial Statements for a description of our reportable segments.</t>
  </si>
  <si>
    <t>Goodwill and Identifiable Intangible Assets - Summary of Identifiable Intangible Assets with Definite and Indefinite Useful Lives (Detail) - USD ($) $ in Millions</t>
  </si>
  <si>
    <t>Finite And Infinite Lived Intangible Assets [Line Items]</t>
  </si>
  <si>
    <t>Intangible assets with definite life, Gross Carrying Value</t>
  </si>
  <si>
    <t>Intangible assets with definite life, Accumulated Amortization</t>
  </si>
  <si>
    <t>Intangible assets with definite life, Accumulated Impairment</t>
  </si>
  <si>
    <t>Intangible assets with definite life, Net</t>
  </si>
  <si>
    <t>Accumulated Impairment</t>
  </si>
  <si>
    <t>Net</t>
  </si>
  <si>
    <t>Trademarks and tradenames with indefinite lives [Member]</t>
  </si>
  <si>
    <t>Intangible assets with indefinite life, Gross Carrying Value</t>
  </si>
  <si>
    <t>Intangible assets with indefinite life, Accumulated Impairment</t>
  </si>
  <si>
    <t>Intangible assets with indefinite life, Net</t>
  </si>
  <si>
    <t>Customer relationships [Member]</t>
  </si>
  <si>
    <t>Trademarks and tradenames [Member]</t>
  </si>
  <si>
    <t>Capitalized Software [Member]</t>
  </si>
  <si>
    <t>Technology [Member]</t>
  </si>
  <si>
    <t>Customer Contracts [Member]</t>
  </si>
  <si>
    <t>As of December 31, 2016 this amount includes $4.3 million related to the accelerated amortization of intangible assets related to ceasing operations in Venezuela. Refer to Note 2 “Summary of Significant Accounting Policies and Recently Issued Accounting Standards “ of the Notes to Consolidated Financial Statements for further details.</t>
  </si>
  <si>
    <t>Goodwill and Identifiable Intangible Assets - Summary of Identifiable Intangible Assets with Definite and Indefinite Useful Lives (Parenthetical) (Detail) - USD ($) $ in Millions</t>
  </si>
  <si>
    <t>Indefinite Lived Intangible Assets By Major Class [Line Items]</t>
  </si>
  <si>
    <t>Finite-Lived Intangible Assets, Accumulated Amortization</t>
  </si>
  <si>
    <t>Trademarks and tradenames [Member] | Diversey Care [Member]</t>
  </si>
  <si>
    <t>Indefinite-lived intangible Assets (excluding goodwill)</t>
  </si>
  <si>
    <t>Customer relationships [Member] | Venezuela [Member]</t>
  </si>
  <si>
    <t>Goodwill and Identifiable Intangible Assets - Remaining Estimated Future Amortization Expense (Detail) - USD ($) $ in Millions</t>
  </si>
  <si>
    <t>Thereafter</t>
  </si>
  <si>
    <t>Goodwill and Identifiable Intangible Assets - Remaining Weighted Average Useful Life of Definite Lived Intangible Assets (Detail)</t>
  </si>
  <si>
    <t>Finite Lived Intangible Assets [Line Items]</t>
  </si>
  <si>
    <t>Finite lived identifiable intangible assets, remaining weighted average useful lives</t>
  </si>
  <si>
    <t>7 years 4 months 24 days</t>
  </si>
  <si>
    <t>8 years 2 months 12 days</t>
  </si>
  <si>
    <t>5 years 1 month 6 days</t>
  </si>
  <si>
    <t>3 years 2 months 12 days</t>
  </si>
  <si>
    <t>7 years 2 months 12 days</t>
  </si>
  <si>
    <t>Accounts Receivable Securitization Programs - Additional Information (Detail) € in Millions</t>
  </si>
  <si>
    <t>Dec. 31, 2016USD ($)Bank</t>
  </si>
  <si>
    <t>Dec. 31, 2015EUR (€)</t>
  </si>
  <si>
    <t>Qualitative And Quantitative Information Transferors Continuing Involvement [Line Items]</t>
  </si>
  <si>
    <t>Interest expenses</t>
  </si>
  <si>
    <t>U.S. Accounts Receivable Securitization Program [Member]</t>
  </si>
  <si>
    <t>Maximum purchase limit for receivable interests under accounts receivable securitization program</t>
  </si>
  <si>
    <t>Level of eligible assets available under accounts receivable securitization program</t>
  </si>
  <si>
    <t>less than $90.0 million</t>
  </si>
  <si>
    <t>Amount available for accounts receivable securitization program</t>
  </si>
  <si>
    <t>Accounts receivable expiration date</t>
  </si>
  <si>
    <t>2016-09</t>
  </si>
  <si>
    <t>U.S. Accounts Receivable Securitization Program [Member] | U.S.program [Member]</t>
  </si>
  <si>
    <t>Amount utilized under accounts receivable securitization program</t>
  </si>
  <si>
    <t>U.S. Accounts Receivable Securitization Program [Member] | Maximum [Member]</t>
  </si>
  <si>
    <t>European Accounts Receivable Securitization Program [Member]</t>
  </si>
  <si>
    <t>2017-02</t>
  </si>
  <si>
    <t>Accounts receivable extended expiration date</t>
  </si>
  <si>
    <t>2017-09</t>
  </si>
  <si>
    <t>European Accounts Receivable Securitization Program [Member] | Europe [Member]</t>
  </si>
  <si>
    <t>Restructuring and Relocation Activities - Additional Information (Detail) $ in Millions</t>
  </si>
  <si>
    <t>Dec. 31, 2017USD ($)Job</t>
  </si>
  <si>
    <t>Restructuring Cost And Reserve [Line Items]</t>
  </si>
  <si>
    <t>Restructuring expected accrual to pay</t>
  </si>
  <si>
    <t>Restructuring expected accrual remaining to pay</t>
  </si>
  <si>
    <t>FUSION [Member]</t>
  </si>
  <si>
    <t>Jobs relocation completion date</t>
  </si>
  <si>
    <t>Dec. 31,
		2017</t>
  </si>
  <si>
    <t>Scenario, Forecast [Member] | FUSION [Member]</t>
  </si>
  <si>
    <t>Number of Jobs relocated from Elmwood park to Charlotte | Job</t>
  </si>
  <si>
    <t>Scenario, Forecast [Member] | FUSION [Member] | Building Cost Of Charlotte Campus</t>
  </si>
  <si>
    <t>Total estimated net cash cost</t>
  </si>
  <si>
    <t>Restructuring and Relocation Activities - Schedule of Program Metrics (Detail) $ in Millions</t>
  </si>
  <si>
    <t>Dec. 31, 2016USD ($)Employee</t>
  </si>
  <si>
    <t>Approximate positions eliminated by the Program | Employee</t>
  </si>
  <si>
    <t>Costs of reduction in headcount as a result of reorganization</t>
  </si>
  <si>
    <t>Other expenses associated with the Program</t>
  </si>
  <si>
    <t>Total expense</t>
  </si>
  <si>
    <t>Total Cumulative Expense</t>
  </si>
  <si>
    <t>Cumulative capital expenditures</t>
  </si>
  <si>
    <t>Proceeds, foreign exchange and other cash items</t>
  </si>
  <si>
    <t>Other Restructuring</t>
  </si>
  <si>
    <t>Restructuring and Relocation Activities - Restructuring Activities (Detail) - USD ($) $ in Millions</t>
  </si>
  <si>
    <t>Other associated costs</t>
  </si>
  <si>
    <t>Restructuring charges</t>
  </si>
  <si>
    <t>Restructuring and Relocation Activities - Components of Restructuring Accrual, Spending and Other Activity and Accrual Balance Remaining (Detail) $ in Millions</t>
  </si>
  <si>
    <t>Restructuring accrual at December 31, 2015</t>
  </si>
  <si>
    <t>Accrual and accrual adjustments</t>
  </si>
  <si>
    <t>Cash payments during 2016</t>
  </si>
  <si>
    <t>Effect of changes in foreign currency exchange rates</t>
  </si>
  <si>
    <t>Restructuring accrual at December 31, 2016</t>
  </si>
  <si>
    <t>Other Current and Non-Current Liabilities - Components of Other Current and Other Non-Current Liabilities (Detail) - USD ($) $ in Millions</t>
  </si>
  <si>
    <t>Other current liabilities:</t>
  </si>
  <si>
    <t>Accrued salaries, wages and related costs</t>
  </si>
  <si>
    <t>Accrued operating expenses</t>
  </si>
  <si>
    <t>Income taxes payable</t>
  </si>
  <si>
    <t>Accrued customer volume rebates</t>
  </si>
  <si>
    <t>Accrued interest</t>
  </si>
  <si>
    <t>Accrued employee benefit liability</t>
  </si>
  <si>
    <t>Other non-current liabilities:</t>
  </si>
  <si>
    <t>Other postretirement liability</t>
  </si>
  <si>
    <t>Other various liabilities</t>
  </si>
  <si>
    <t>Other Current and Non-Current Liabilities - Components of Other Current and Other Non-Current Liabilities (Parenthetical) (Detail) - Restatement Adjustment [Member] $ in Millions</t>
  </si>
  <si>
    <t>Debt and Credit Facilities - Total Debt Outstanding (Detail) € in Millions, $ in Millions</t>
  </si>
  <si>
    <t>Jun. 30, 2015EUR (€)</t>
  </si>
  <si>
    <t>Debt Instrument [Line Items]</t>
  </si>
  <si>
    <t>Total current debt</t>
  </si>
  <si>
    <t>Total long-term debt, less current portion</t>
  </si>
  <si>
    <t>Total debt</t>
  </si>
  <si>
    <t>Term Loan A Due July 2017 [Member]</t>
  </si>
  <si>
    <t>Credit facility amount outstanding</t>
  </si>
  <si>
    <t>Term Loan A Due July 2019 [Member]</t>
  </si>
  <si>
    <t>6.50% Senior Notes Due December 2020 [Member]</t>
  </si>
  <si>
    <t>Senior Notes</t>
  </si>
  <si>
    <t>4.875% Senior Notes due December 2022 [Member]</t>
  </si>
  <si>
    <t>5.25% Senior Notes Due April 2023 [Member]</t>
  </si>
  <si>
    <t>4.50% Senior Notes due September 2023 [Member]</t>
  </si>
  <si>
    <t>5.125% Senior Notes due December 2024 [Member]</t>
  </si>
  <si>
    <t>5.50% Senior Notes due September 2025 [Member]</t>
  </si>
  <si>
    <t>6.875% Senior Notes Due July 2033 [Member]</t>
  </si>
  <si>
    <t>Debt and Credit Facilities - Total Debt Outstanding (Parenthetical) (Detail) - USD ($) $ in Millions</t>
  </si>
  <si>
    <t>Cash held on deposit as compensating balance</t>
  </si>
  <si>
    <t>Short-term Debt, Weighted Average Interest Rate</t>
  </si>
  <si>
    <t>4.80%</t>
  </si>
  <si>
    <t>3.40%</t>
  </si>
  <si>
    <t>Long-term Debt, Weighted Average Interest Rate</t>
  </si>
  <si>
    <t>4.70%</t>
  </si>
  <si>
    <t>4.60%</t>
  </si>
  <si>
    <t>Unamortized discounts/issuance costs</t>
  </si>
  <si>
    <t>Line of Credit [Member]</t>
  </si>
  <si>
    <t>Debt maturity month and year, Term loan</t>
  </si>
  <si>
    <t>2017-07</t>
  </si>
  <si>
    <t>2019-07</t>
  </si>
  <si>
    <t>Debt interest rate</t>
  </si>
  <si>
    <t>6.50%</t>
  </si>
  <si>
    <t>Debt maturity month and year, Senior notes</t>
  </si>
  <si>
    <t>2020-12</t>
  </si>
  <si>
    <t>4.875%</t>
  </si>
  <si>
    <t>2022-12</t>
  </si>
  <si>
    <t>5.25%</t>
  </si>
  <si>
    <t>2023-04</t>
  </si>
  <si>
    <t>4.50%</t>
  </si>
  <si>
    <t>2023-09</t>
  </si>
  <si>
    <t>5.125%</t>
  </si>
  <si>
    <t>2024-12</t>
  </si>
  <si>
    <t>5.50%</t>
  </si>
  <si>
    <t>2025-09</t>
  </si>
  <si>
    <t>6.875%</t>
  </si>
  <si>
    <t>2033-07</t>
  </si>
  <si>
    <t>Debt and Credit Facilities - Additional Information (Detail) € in Millions</t>
  </si>
  <si>
    <t>Jul. 25, 2014USD ($)</t>
  </si>
  <si>
    <t>Aug. 29, 2014USD ($)</t>
  </si>
  <si>
    <t>Non-lender fees</t>
  </si>
  <si>
    <t>Lender fees</t>
  </si>
  <si>
    <t>Term period of credit facility</t>
  </si>
  <si>
    <t>Interest Rate and Currency Swap [Member]</t>
  </si>
  <si>
    <t>Notional amount of outstanding interest rate swaps</t>
  </si>
  <si>
    <t>Derivative notional amount settled</t>
  </si>
  <si>
    <t>Line Of Credit Facility Second Amended [Member]</t>
  </si>
  <si>
    <t>Credit facility agreement date</t>
  </si>
  <si>
    <t>Jul. 25,
		2014</t>
  </si>
  <si>
    <t>Credit facility, description</t>
  </si>
  <si>
    <t>(i) the refinancing of the Term Loan A facilities, Term Loan B facilities and revolving credit facilities with new Term Loan A facilities (including facilities in Canadian dollars, euros, Japanese yen, pounds sterling and U.S. dollars) in an aggregate principal amount equivalent to $1,330 million and revolving credit facility of $700 million, (ii) a new $100 million delayed draw Term Loan A facility (used for our Brazilian operations), (iii) a 0.75% reduction of the interest rate margin for the Term Loan A facility and revolving credit facilities, (iv) extension of the final maturity of the Term Loan A facilities and revolving credit facility to July 25, 2019, (v) adjustments to the financial maintenance covenant of Consolidated Net Debt to Consolidated EBITDA (as defined in the Second Amended and Restated Credit Agreement) and other covenants to provide additional flexibility to the Company and (vi) other amendments</t>
  </si>
  <si>
    <t>Amortization Of Debt Discount Premium</t>
  </si>
  <si>
    <t>Revolving Credit Facility [Member] | Line Of Credit Facility Second Amended [Member]</t>
  </si>
  <si>
    <t>Gain on termination of interest rate swap</t>
  </si>
  <si>
    <t>Term Loan A Facility [Member] | Line Of Credit Facility Second Amended [Member]</t>
  </si>
  <si>
    <t>Credit facility, maturity date</t>
  </si>
  <si>
    <t>Jul. 25,
		2019</t>
  </si>
  <si>
    <t>Aggregate principal amount</t>
  </si>
  <si>
    <t>Decrease in interest margin</t>
  </si>
  <si>
    <t>0.75%</t>
  </si>
  <si>
    <t>Delayed Draw Term Loan A Facility [Member]</t>
  </si>
  <si>
    <t>Delayed Draw Term Loan A Facility [Member] | Line Of Credit Facility Second Amended [Member]</t>
  </si>
  <si>
    <t>Delayed Draw Term Loan A Facility</t>
  </si>
  <si>
    <t>Line of Credit Secured Debt</t>
  </si>
  <si>
    <t>Sep. 15,
		2025</t>
  </si>
  <si>
    <t>Sep. 15,
		2023</t>
  </si>
  <si>
    <t>8.375% Senior Notes Due September 2021 [Member]</t>
  </si>
  <si>
    <t>Sep. 1,
		2021</t>
  </si>
  <si>
    <t>8.375%</t>
  </si>
  <si>
    <t>Aggregate repurchase price of senior notes</t>
  </si>
  <si>
    <t>Repurchased debt principal amount</t>
  </si>
  <si>
    <t>Premium paid on redemption of debt</t>
  </si>
  <si>
    <t>Accrued interest paid on redemption of debt</t>
  </si>
  <si>
    <t>Dec. 1,
		2022</t>
  </si>
  <si>
    <t>Dec. 1,
		2024</t>
  </si>
  <si>
    <t>8.125% Senior Notes Due September 2019 [Member]</t>
  </si>
  <si>
    <t>Sep. 1,
		2019</t>
  </si>
  <si>
    <t>8.125%</t>
  </si>
  <si>
    <t>Early redemption</t>
  </si>
  <si>
    <t>Debt and Credit Facilities - Lines of Credit (Detail) - USD ($) $ in Millions</t>
  </si>
  <si>
    <t>Used lines of credit</t>
  </si>
  <si>
    <t>Unused lines of credit</t>
  </si>
  <si>
    <t>Total available lines of credit</t>
  </si>
  <si>
    <t>Debt and Credit Facilities - Lines of Credit (Parenthetical) (Detail) - USD ($) $ in Millions</t>
  </si>
  <si>
    <t>Line Of Credit Facility [Line Items]</t>
  </si>
  <si>
    <t>Committed Line of Credit Facilities [Member]</t>
  </si>
  <si>
    <t>Debt and Credit Facilities - Scheduled Annual Maturities for Next Five Years and Thereafter (Detail) $ in Millions</t>
  </si>
  <si>
    <t>Derivatives and Hedging Activities - Additional Information (Detail)</t>
  </si>
  <si>
    <t>Dec. 31, 2016USD ($)Derivative</t>
  </si>
  <si>
    <t>Dec. 31, 2015USD ($)Derivative</t>
  </si>
  <si>
    <t>Derivative [Line Items]</t>
  </si>
  <si>
    <t>Other comprehensive income unrealized gain (loss) arising during period net of tax</t>
  </si>
  <si>
    <t>Cumulative translation adjustment after tax</t>
  </si>
  <si>
    <t>Notional amount of outstanding derivative</t>
  </si>
  <si>
    <t>Foreign Currency Forward Contracts [Member]</t>
  </si>
  <si>
    <t>Fair Value of (Liability) Derivatives</t>
  </si>
  <si>
    <t>Foreign Currency Forward Contracts [Member] | Net Investment Hedge [Member]</t>
  </si>
  <si>
    <t>Notional amount of outstanding derivative | €</t>
  </si>
  <si>
    <t>Derivative foreign exchange expiration date</t>
  </si>
  <si>
    <t>2015-06</t>
  </si>
  <si>
    <t>Cumulative translation adjustment before tax</t>
  </si>
  <si>
    <t>Foreign Currency Forward Contracts [Member] | Designated as Hedging Instruments [Member]</t>
  </si>
  <si>
    <t>Maximum original maturity period of foreign currency forward contracts</t>
  </si>
  <si>
    <t>12 months</t>
  </si>
  <si>
    <t>Net unrealized derivative gain (losses) included in AOCI to be reclassified into earnings in next twelve months</t>
  </si>
  <si>
    <t>Foreign Currency Forward Contracts [Member] | Not Designated as Hedging Instruments [Member]</t>
  </si>
  <si>
    <t>Interest Rate Swaps [Member]</t>
  </si>
  <si>
    <t>Number of derivative instruments outstanding | Derivative</t>
  </si>
  <si>
    <t>Amount received on derivative settlement</t>
  </si>
  <si>
    <t>EUR - Denominated debt [Member] | Net Investment Hedge [Member] | 4.50% Senior Notes due September 2023 [Member]</t>
  </si>
  <si>
    <t>Debt instrument face amount | €</t>
  </si>
  <si>
    <t>EUR - Denominated debt [Member] | Designated as Hedging Instruments [Member] | Net Investment Hedge [Member]</t>
  </si>
  <si>
    <t>Fair value of (liability) derivatives, after tax</t>
  </si>
  <si>
    <t>Cross-Currency Swaps [Member]</t>
  </si>
  <si>
    <t>Cross-Currency Swaps [Member] | Net Investment Hedge [Member]</t>
  </si>
  <si>
    <t>Cross-Currency Swaps [Member] | Designated as Hedging Instruments [Member] | Net Investment Hedge [Member]</t>
  </si>
  <si>
    <t>Semi-annual interest settlement resulted in AOCI</t>
  </si>
  <si>
    <t>Semi-annual interest settlement resulted in AOCI after tax</t>
  </si>
  <si>
    <t>Derivatives and Hedging Activities - Fair Value of Derivative Instruments (Detail) - USD ($) $ in Millions</t>
  </si>
  <si>
    <t>Derivatives Fair Value [Line Items]</t>
  </si>
  <si>
    <t>Foreign currency forward contracts</t>
  </si>
  <si>
    <t>Total Derivative Liabilities</t>
  </si>
  <si>
    <t>Net Derivatives</t>
  </si>
  <si>
    <t>Not Designated as Hedging Instruments [Member]</t>
  </si>
  <si>
    <t>Cash Flow Hedge [Member] | Foreign Currency Forward Contracts [Member]</t>
  </si>
  <si>
    <t>Cash Flow Hedge [Member] | Interest Rate and Currency Swap [Member]</t>
  </si>
  <si>
    <t>Net Investment Hedge [Member] | Cross-Currency Swaps [Member]</t>
  </si>
  <si>
    <t>Derivatives and Hedging Activities - Fair Value of Derivative Instruments (Parenthetical) (Detail) € in Millions, $ in Millions</t>
  </si>
  <si>
    <t>Offsetting Liabilities [Line Items]</t>
  </si>
  <si>
    <t>Gross position, Other Assets</t>
  </si>
  <si>
    <t>Other Current Assets [Member]</t>
  </si>
  <si>
    <t>Impact of master netting agreements</t>
  </si>
  <si>
    <t>Net amounts recognized on the Consolidated Balance Sheet</t>
  </si>
  <si>
    <t>Other Non-current Assets [Member]</t>
  </si>
  <si>
    <t>Other Current Liabilities [Member]</t>
  </si>
  <si>
    <t>Other Non-current Liabilities [Member]</t>
  </si>
  <si>
    <t>Derivatives and Hedging Activities - Effect of Derivative Instruments on Condensed Consolidated Statements of Operations (Detail) - USD ($) $ in Millions</t>
  </si>
  <si>
    <t>Derivative Instruments Gain Loss [Line Items]</t>
  </si>
  <si>
    <t>Amount of Gain (Loss) Recognized in Earnings on Derivatives</t>
  </si>
  <si>
    <t>Designated as Hedging Instruments [Member] | Interest Rate and Currency Swap [Member]</t>
  </si>
  <si>
    <t>Designated as Hedging Instruments [Member] | Cash Flow Hedge [Member]</t>
  </si>
  <si>
    <t>Designated as Hedging Instruments [Member] | Cash Flow Hedge [Member] | Foreign Currency Forward Contracts [Member]</t>
  </si>
  <si>
    <t>Designated as Hedging Instruments [Member] | Cash Flow Hedge [Member] | Interest Rate and Currency Swap [Member]</t>
  </si>
  <si>
    <t>Designated as Hedging Instruments [Member] | Cash Flow Hedge [Member] | Treasury Lock [Member]</t>
  </si>
  <si>
    <t>Designated as Hedging Instruments [Member] | Fair Value Hedges [Member] | Interest Rate Swaps [Member]</t>
  </si>
  <si>
    <t>Not Designated as Hedging Instruments [Member] | Foreign Currency Forward Contracts [Member]</t>
  </si>
  <si>
    <t>Derivatives and Hedging Activities - Effect of Derivative Instruments on Condensed Consolidated Statements of Operations (Parenthetical) (Detail) - USD ($) $ in Millions</t>
  </si>
  <si>
    <t>Gain (loss) on interest rate and currency swaps</t>
  </si>
  <si>
    <t>Interest Rate and Currency Swap [Member] | Designated as Hedging Instruments [Member]</t>
  </si>
  <si>
    <t>Fair Value Measurements and Other Financial Instruments - Fair Value Hierarchy of Financial Instruments (Detail) - USD ($) $ in Millions</t>
  </si>
  <si>
    <t>Fair Value Assets And Liabilities Measured On Recurring And Nonrecurring Basis [Line Items]</t>
  </si>
  <si>
    <t>Cash equivalents</t>
  </si>
  <si>
    <t>Compensating balance deposits</t>
  </si>
  <si>
    <t>Level 1 [Member]</t>
  </si>
  <si>
    <t>Level 2 [Member]</t>
  </si>
  <si>
    <t>Derivative financial instruments net asset (liability)</t>
  </si>
  <si>
    <t>Foreign Currency Forward Contracts [Member] | Level 2 [Member]</t>
  </si>
  <si>
    <t>Interest Rate and Currency Swap [Member] | Level 2 [Member]</t>
  </si>
  <si>
    <t>Cross-Currency Swaps [Member] | Level 2 [Member]</t>
  </si>
  <si>
    <t>Fair Value Measurements and Other Financial Instruments - Additional Information (Detail)</t>
  </si>
  <si>
    <t>Certificates of deposits maturity period</t>
  </si>
  <si>
    <t>3 months</t>
  </si>
  <si>
    <t>Fair Value Measurements and Other Financial Instruments - Carrying Amounts and Estimated Fair Values of Debt (Detail) € in Millions, $ in Millions</t>
  </si>
  <si>
    <t>Other foreign loans, Carrying Amount</t>
  </si>
  <si>
    <t>Other foreign loans, Fair Value</t>
  </si>
  <si>
    <t>Other domestic loans, Carrying Amount</t>
  </si>
  <si>
    <t>Other domestic loans, Fair Value</t>
  </si>
  <si>
    <t>Total debt, Carrying Amount</t>
  </si>
  <si>
    <t>Total debt, Fair Value</t>
  </si>
  <si>
    <t>Senior Notes, Carrying Amount</t>
  </si>
  <si>
    <t>Senior Notes, Fair Value</t>
  </si>
  <si>
    <t>Credit Facility, Carrying Amount</t>
  </si>
  <si>
    <t>Credit Facility, Fair Value</t>
  </si>
  <si>
    <t>Fair Value Measurements and Other Financial Instruments - Carrying Amounts and Estimated Fair Values of Debt (Parenthetical) (Detail) - USD ($) $ in Millions</t>
  </si>
  <si>
    <t>Profit Sharing, Retirement Savings Plans and Defined Benefit Pension Plans - Additional Information (Detail) - USD ($) $ in Millions</t>
  </si>
  <si>
    <t>Defined Benefit Plan Disclosure [Line Items]</t>
  </si>
  <si>
    <t>Provisions charged from operations for the profit sharing plan and retirement savings plans</t>
  </si>
  <si>
    <t>Contribution of common stock to profit sharing plan</t>
  </si>
  <si>
    <t>Defined benefit pension plan corridor rate</t>
  </si>
  <si>
    <t>Percentage of equity allocation, maximum</t>
  </si>
  <si>
    <t>70.00%</t>
  </si>
  <si>
    <t>Percentage of fixed income allocation, minimum</t>
  </si>
  <si>
    <t>30.00%</t>
  </si>
  <si>
    <t>Equity Security [Member]</t>
  </si>
  <si>
    <t>Equity securities, minimum</t>
  </si>
  <si>
    <t>40.00%</t>
  </si>
  <si>
    <t>Equity securities, maximum</t>
  </si>
  <si>
    <t>Fixed Income Securities [Member]</t>
  </si>
  <si>
    <t>60.00%</t>
  </si>
  <si>
    <t>Profit Sharing Retirement Savings Plans and Defined Benefit Pension Plans - Schedule of Components of Net Periodic Benefit Cost (Income) (Detail) - U.S. and International [Member] - USD ($) $ in Millions</t>
  </si>
  <si>
    <t>Total benefit cost (income)</t>
  </si>
  <si>
    <t>Cost of Sales [Member]</t>
  </si>
  <si>
    <t>Selling, General and Administrative Expenses [Member]</t>
  </si>
  <si>
    <t>Profit Sharing, Retirement Savings Plans and Defined Benefit Pension Plans - Funded Status for Pension Plans (Detail) - USD ($) $ in Millions</t>
  </si>
  <si>
    <t>Change in benefit obligation:</t>
  </si>
  <si>
    <t>Projected benefit obligation at beginning of period</t>
  </si>
  <si>
    <t>Service cost</t>
  </si>
  <si>
    <t>Interest cost</t>
  </si>
  <si>
    <t>Actuarial loss (gain)</t>
  </si>
  <si>
    <t>Settlement/curtailment</t>
  </si>
  <si>
    <t>Benefits paid</t>
  </si>
  <si>
    <t>Employee contributions</t>
  </si>
  <si>
    <t>Foreign exchange impact</t>
  </si>
  <si>
    <t>Projected benefit obligation at end of period</t>
  </si>
  <si>
    <t>Change in plan assets:</t>
  </si>
  <si>
    <t>Fair value of plan assets at beginning of period</t>
  </si>
  <si>
    <t>Actual return on plan assets</t>
  </si>
  <si>
    <t>Employer contributions</t>
  </si>
  <si>
    <t>Fair value of plan assets at end of period</t>
  </si>
  <si>
    <t>Underfunded status at end of year</t>
  </si>
  <si>
    <t>Accumulated benefit obligation at end of year</t>
  </si>
  <si>
    <t>U.S. Pension Plans [Member]</t>
  </si>
  <si>
    <t>Non-U.S. Pension Plans [Member]</t>
  </si>
  <si>
    <t>Profit Sharing, Retirement Savings Plans and Defined Benefit Pension Plans - Funded Status for Pension Plans (Detail) (Parenthetical) - USD ($) $ in Millions</t>
  </si>
  <si>
    <t>French Plans</t>
  </si>
  <si>
    <t>Profit Sharing, Retirement Savings Plans and Defined Benefit Pension Plans - Amounts Included in Consolidated Balance Sheets (Detail) - USD ($) $ in Millions</t>
  </si>
  <si>
    <t>Other assets</t>
  </si>
  <si>
    <t>Other liabilities</t>
  </si>
  <si>
    <t>Net amount recognized</t>
  </si>
  <si>
    <t>Profit Sharing, Retirement Savings Plans and Defined Benefit Pension Plans - Amounts in Accumulated Other Comprehensive Loss, Not Yet Recognized (Detail) - USD ($) $ in Millions</t>
  </si>
  <si>
    <t>Unrecognized prior service costs</t>
  </si>
  <si>
    <t>Unrecognized net actuarial loss</t>
  </si>
  <si>
    <t>Profit Sharing, Retirement Savings Plans and Defined Benefit Pension Plans - Changes in Plan Assets and Benefit Obligations Recognized in Other Comprehensive Loss (Income) (Detail) - USD ($) $ in Millions</t>
  </si>
  <si>
    <t>Current year actuarial (gain) loss</t>
  </si>
  <si>
    <t>Amortization of actuarial loss</t>
  </si>
  <si>
    <t>Amortization of prior service cost</t>
  </si>
  <si>
    <t>Current year valuation adjustments</t>
  </si>
  <si>
    <t>Settlement/curtailment (gain) loss</t>
  </si>
  <si>
    <t>Total recognized in other comprehensive loss</t>
  </si>
  <si>
    <t>Profit Sharing, Retirement Savings Plans and Defined Benefit Pension Plans - Amounts in Accumulated Other Comprehensive Loss Expected to be Recognized in Next Fiscal Year (Detail) $ in Millions</t>
  </si>
  <si>
    <t>Profit Sharing, Retirement Savings Plans and Defined Benefit Pension Plans - Information for Plans with Accumulated Benefit Obligations in Excess of Plan Assets (Detail) - USD ($) $ in Millions</t>
  </si>
  <si>
    <t>Accumulated benefit obligation</t>
  </si>
  <si>
    <t>Fair value of plan assets</t>
  </si>
  <si>
    <t>Profit Sharing, Retirement Savings Plans and Defined Benefit Pension Plans - Weighted Average Assumptions Used to Determine Benefit Obligations (Detail)</t>
  </si>
  <si>
    <t>Benefit obligations</t>
  </si>
  <si>
    <t>Discount rate</t>
  </si>
  <si>
    <t>4.00%</t>
  </si>
  <si>
    <t>4.30%</t>
  </si>
  <si>
    <t>Rate of compensation increase</t>
  </si>
  <si>
    <t>3.00%</t>
  </si>
  <si>
    <t>Social security increase rate</t>
  </si>
  <si>
    <t>Pension increase rate</t>
  </si>
  <si>
    <t>2.20%</t>
  </si>
  <si>
    <t>2.60%</t>
  </si>
  <si>
    <t>2.40%</t>
  </si>
  <si>
    <t>2.50%</t>
  </si>
  <si>
    <t>1.80%</t>
  </si>
  <si>
    <t>1.60%</t>
  </si>
  <si>
    <t>1.70%</t>
  </si>
  <si>
    <t>Profit Sharing, Retirement Savings Plans and Defined Benefit Pension Plans - Weighted Average Assumptions Used to Determine Net Periodic Benefit Cost (Detail)</t>
  </si>
  <si>
    <t>Net periodic benefit cost</t>
  </si>
  <si>
    <t>3.90%</t>
  </si>
  <si>
    <t>Expected long-term rate of return</t>
  </si>
  <si>
    <t>6.70%</t>
  </si>
  <si>
    <t>2.70%</t>
  </si>
  <si>
    <t>3.80%</t>
  </si>
  <si>
    <t>4.90%</t>
  </si>
  <si>
    <t>5.20%</t>
  </si>
  <si>
    <t>2.90%</t>
  </si>
  <si>
    <t>1.90%</t>
  </si>
  <si>
    <t>Profit Sharing, Retirement Savings Plans and Defined Benefit Pension Plans - Estimated Future Benefit Payments (Detail) $ in Millions</t>
  </si>
  <si>
    <t>Profit Sharing, Retirement Savings Plans and Defined Benefit Pension Plans - Fair Values of Pension Plan Assets, by Asset Category and Level of Fair Values (Detail) - USD ($) $ in Millions</t>
  </si>
  <si>
    <t>Level 3 [Member]</t>
  </si>
  <si>
    <t>Cash and Cash Equivalents [Member]</t>
  </si>
  <si>
    <t>Cash and Cash Equivalents [Member] | Level 1 [Member]</t>
  </si>
  <si>
    <t>Cash and Cash Equivalents [Member] | Level 2 [Member]</t>
  </si>
  <si>
    <t>Fixed Income Funds [Member]</t>
  </si>
  <si>
    <t>Fixed Income Funds [Member] | Level 2 [Member]</t>
  </si>
  <si>
    <t>Equity Funds [Member]</t>
  </si>
  <si>
    <t>Equity Funds [Member] | Level 2 [Member]</t>
  </si>
  <si>
    <t>Other [Member] | Level 2 [Member]</t>
  </si>
  <si>
    <t>Other [Member] | Level 3 [Member]</t>
  </si>
  <si>
    <t>Profit Sharing, Retirement Savings Plans and Defined Benefit Pension Plans - Reconciliation of Plan Asset Measured Using Level 3 Inputs (Detail) - USD ($) $ in Millions</t>
  </si>
  <si>
    <t>U.S. and International [Member] | Level 3 [Member]</t>
  </si>
  <si>
    <t>Gains on assets still held at end of year</t>
  </si>
  <si>
    <t>Purchases, sales, issuance, and settlements</t>
  </si>
  <si>
    <t>Transfers in and/or out of Level 3</t>
  </si>
  <si>
    <t>Other Post-Employment Benefits and Other Employee Benefit Plans - Additional Information (Detail)</t>
  </si>
  <si>
    <t>Minimum age of employee for entitlement of other post retirement benefit plans</t>
  </si>
  <si>
    <t>55 years</t>
  </si>
  <si>
    <t>Minimum number of years of service for entitlement of other post retirement benefit plans</t>
  </si>
  <si>
    <t>Amortization period of transition obligation</t>
  </si>
  <si>
    <t>Accumulated post-retirement benefit obligations, weighted-average discount rate</t>
  </si>
  <si>
    <t>Belgian Plans [Member]</t>
  </si>
  <si>
    <t>Health care cost trend rate assumed for the year</t>
  </si>
  <si>
    <t>U.S. Plans [Member]</t>
  </si>
  <si>
    <t>7.00%</t>
  </si>
  <si>
    <t>Health care cost trend rate downgraded</t>
  </si>
  <si>
    <t>5.00%</t>
  </si>
  <si>
    <t>Year in which rate reaches ultimate trend rate</t>
  </si>
  <si>
    <t>Canada Plans [Member]</t>
  </si>
  <si>
    <t>Other Post-Employment Benefits and Other Employee Benefit Plans - Funded Status for Pension Plans (Detail) - USD ($) $ in Millions</t>
  </si>
  <si>
    <t>Benefits paid, net</t>
  </si>
  <si>
    <t>Loss due to exchange rate movements</t>
  </si>
  <si>
    <t>Net amount recognized:</t>
  </si>
  <si>
    <t>Underfunded status</t>
  </si>
  <si>
    <t>Net amount recognized in consolidated balance sheets consists of:</t>
  </si>
  <si>
    <t>Current liability</t>
  </si>
  <si>
    <t>Noncurrent liability</t>
  </si>
  <si>
    <t>Amounts recognized in accumulated other comprehensive income consist of:</t>
  </si>
  <si>
    <t>Net actuarial loss</t>
  </si>
  <si>
    <t>Prior service credit</t>
  </si>
  <si>
    <t>Plan amendments</t>
  </si>
  <si>
    <t>Other Post-Employment Benefits and Other Employee Benefit Plans - Components of Net Periodic Benefit Cost (Detail) - USD ($) $ in Millions</t>
  </si>
  <si>
    <t>Components of net periodic benefit cost:</t>
  </si>
  <si>
    <t>Amortization of net loss</t>
  </si>
  <si>
    <t>Amortization of prior service credit</t>
  </si>
  <si>
    <t>Other Post-Employment Benefits and Other Employee Benefit Plans - Accumulated Other Comprehensive Loss Expected to be Recognized as Components of Net Periodic Benefit Cost (Detail) $ in Millions</t>
  </si>
  <si>
    <t>Other Post-Employment Benefits and Other Employee Benefit Plans - One Percentage Point Change on Assumed Healthcare Cost (Detail) - Other Post-Employment Benefits and Other Employee Benefit Plans [Member] $ in Millions</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Other Post-Employment Benefits and Other Employee Benefit Plans - Estimated Future Benefit Payments (Detail) $ in Millions</t>
  </si>
  <si>
    <t>Income Taxes - Components of Earnings (Loss) Before Income Tax Provision (Detail) - USD ($) $ in Millions</t>
  </si>
  <si>
    <t>Domestic</t>
  </si>
  <si>
    <t>Foreign</t>
  </si>
  <si>
    <t>Income Taxes - Components of Income Tax Provision (Benefit) (Detail) - USD ($) $ in Millions</t>
  </si>
  <si>
    <t>Current tax expense (benefit):</t>
  </si>
  <si>
    <t>Federal</t>
  </si>
  <si>
    <t>State and local</t>
  </si>
  <si>
    <t>Total current expense (benefit)</t>
  </si>
  <si>
    <t>Deferred tax expense (benefit):</t>
  </si>
  <si>
    <t>Total deferred tax expense (benefit)</t>
  </si>
  <si>
    <t>Total income tax provision</t>
  </si>
  <si>
    <t>Income Taxes - Additional Information (Detail) - USD ($)</t>
  </si>
  <si>
    <t>Income Tax Contingency [Line Items]</t>
  </si>
  <si>
    <t>Excess tax benefit increase to additional paid in capital</t>
  </si>
  <si>
    <t>Foreign net operating losses</t>
  </si>
  <si>
    <t>State net operating loss carry forwards</t>
  </si>
  <si>
    <t>State tax credits</t>
  </si>
  <si>
    <t>Increase (decrease) in valuation allowance</t>
  </si>
  <si>
    <t>Foreign accruals and employee benefits</t>
  </si>
  <si>
    <t>Expiration of foreign tax credit carry forwards</t>
  </si>
  <si>
    <t>State net operating loss carryforwards expire</t>
  </si>
  <si>
    <t>over one to 20 years</t>
  </si>
  <si>
    <t>Deferred tax liability, unremitted foreign earnings</t>
  </si>
  <si>
    <t>Foreign tax credit, unremitted foreign earnings</t>
  </si>
  <si>
    <t>Deferred tax liability, foreign subsidiaries accumulated earnings</t>
  </si>
  <si>
    <t>Undistributed earnings of foreign subsidiaries</t>
  </si>
  <si>
    <t>Excess tax benefit from settlement agreement, out-of-period adjustment</t>
  </si>
  <si>
    <t>Statutory federal tax rate</t>
  </si>
  <si>
    <t>35.00%</t>
  </si>
  <si>
    <t>Decrease in unrecognized tax benefit related to expiration of statute of limitations and settlement of audits</t>
  </si>
  <si>
    <t>Net increase in unrecognized tax benefit during the year</t>
  </si>
  <si>
    <t>Effective income tax rate, reserves, statute of limitations</t>
  </si>
  <si>
    <t>Decrease in income tax provision if unrecognized tax benefits were recognized</t>
  </si>
  <si>
    <t>Unrecognized interest and penalties</t>
  </si>
  <si>
    <t>Unrecognized penalties</t>
  </si>
  <si>
    <t>Change in interest and penalties in tax accruals for uncertainties</t>
  </si>
  <si>
    <t>Interest and penalties, reversed in connection with related tax accruals for uncertainties in prior years</t>
  </si>
  <si>
    <t>Reduction in unrecognized tax benefit in the next 12 months</t>
  </si>
  <si>
    <t>Examination of income tax return</t>
  </si>
  <si>
    <t>Income tax return in foreign jurisdictions</t>
  </si>
  <si>
    <t>Prior Years [Member]</t>
  </si>
  <si>
    <t>Tax credit carryforwards amount</t>
  </si>
  <si>
    <t>State And Local Jurisdiction</t>
  </si>
  <si>
    <t>Foreign Country</t>
  </si>
  <si>
    <t>Foreign net operating loss carryforwards</t>
  </si>
  <si>
    <t>Income Taxes - Components of Deferred Tax Assets (Liabilities) (Detail) - USD ($) $ in Millions</t>
  </si>
  <si>
    <t>Restructuring reserves</t>
  </si>
  <si>
    <t>Accruals not yet deductible for tax purposes</t>
  </si>
  <si>
    <t>Net operating loss carry forwards</t>
  </si>
  <si>
    <t>Foreign, federal and state credits and investment tax allowances</t>
  </si>
  <si>
    <t>Employee benefit items</t>
  </si>
  <si>
    <t>Capitalized expenses</t>
  </si>
  <si>
    <t>Gross deferred tax assets</t>
  </si>
  <si>
    <t>Valuation allowance</t>
  </si>
  <si>
    <t>Total deferred tax assets</t>
  </si>
  <si>
    <t>Unremitted foreign earnings</t>
  </si>
  <si>
    <t>Intangibles</t>
  </si>
  <si>
    <t>Total deferred tax liabilities</t>
  </si>
  <si>
    <t>Net deferred tax assets</t>
  </si>
  <si>
    <t>Income Taxes - Federal Statutory Corporate Tax Rate Reconciles to Our Effective Income Tax Rate (Detail) - USD ($) $ in Millions</t>
  </si>
  <si>
    <t>Computed expected tax, amount</t>
  </si>
  <si>
    <t>State income taxes, net of federal tax benefit, amount</t>
  </si>
  <si>
    <t>Foreign earnings taxed at lower rates, amount</t>
  </si>
  <si>
    <t>U.S. tax on foreign earnings, amount</t>
  </si>
  <si>
    <t>Foreign tax credits, amount</t>
  </si>
  <si>
    <t>Unremitted foreign earnings, amount</t>
  </si>
  <si>
    <t>Stock compensation, amount</t>
  </si>
  <si>
    <t>Overall foreign loss recapture, amount</t>
  </si>
  <si>
    <t>Net change in valuation allowance, amount</t>
  </si>
  <si>
    <t>Net change in unrecognized tax benefits, amount</t>
  </si>
  <si>
    <t>Deferred tax asset adjustments</t>
  </si>
  <si>
    <t>Reorganization tax benefit, amount</t>
  </si>
  <si>
    <t>Other, amount</t>
  </si>
  <si>
    <t>Computed expected tax, percentage</t>
  </si>
  <si>
    <t>State income taxes, net of federal tax benefit, percentage</t>
  </si>
  <si>
    <t>1.20%</t>
  </si>
  <si>
    <t>(2.10%)</t>
  </si>
  <si>
    <t>Foreign earnings taxed at lower rates, percentage</t>
  </si>
  <si>
    <t>(5.50%)</t>
  </si>
  <si>
    <t>(5.10%)</t>
  </si>
  <si>
    <t>(13.20%)</t>
  </si>
  <si>
    <t>U.S. tax on foreign earnings, percentage</t>
  </si>
  <si>
    <t>2.80%</t>
  </si>
  <si>
    <t>Foreign tax credits, percentage</t>
  </si>
  <si>
    <t>(10.20%)</t>
  </si>
  <si>
    <t>(12.80%)</t>
  </si>
  <si>
    <t>Unremitted foreign earnings, percentage</t>
  </si>
  <si>
    <t>(4.30%)</t>
  </si>
  <si>
    <t>(20.20%)</t>
  </si>
  <si>
    <t>(1.90%)</t>
  </si>
  <si>
    <t>Stock compensation, percentage</t>
  </si>
  <si>
    <t>(2.90%)</t>
  </si>
  <si>
    <t>Overall foreign loss recapture, percentage</t>
  </si>
  <si>
    <t>15.90%</t>
  </si>
  <si>
    <t>Net change in valuation allowance, percentage</t>
  </si>
  <si>
    <t>(6.40%)</t>
  </si>
  <si>
    <t>(13.70%)</t>
  </si>
  <si>
    <t>(4.90%)</t>
  </si>
  <si>
    <t>Net change in unrecognized tax benefits, percentage</t>
  </si>
  <si>
    <t>13.30%</t>
  </si>
  <si>
    <t>(8.80%)</t>
  </si>
  <si>
    <t>Reorganization tax benefit, percentage</t>
  </si>
  <si>
    <t>(0.90%)</t>
  </si>
  <si>
    <t>Other, percentage</t>
  </si>
  <si>
    <t>0.30%</t>
  </si>
  <si>
    <t>0.60%</t>
  </si>
  <si>
    <t>(3.70%)</t>
  </si>
  <si>
    <t>Effective income tax rate, percentage</t>
  </si>
  <si>
    <t>14.00%</t>
  </si>
  <si>
    <t>21.20%</t>
  </si>
  <si>
    <t>Income Taxes - Unrecognized Tax Benefits and Effect on Effective Income Tax Rate (Detail) - USD ($) $ in Millions</t>
  </si>
  <si>
    <t>Beginning balance of unrecognized tax benefits</t>
  </si>
  <si>
    <t>Additions for tax positions of current year</t>
  </si>
  <si>
    <t>Additions for tax positions of prior years</t>
  </si>
  <si>
    <t>Reductions for tax positions of prior years</t>
  </si>
  <si>
    <t>Reductions for lapses of statutes of limitation</t>
  </si>
  <si>
    <t>Ending balance of unrecognized tax benefits</t>
  </si>
  <si>
    <t>Commitments and Contingencies - Additional Information (Detail) $ / shares in Units, € in Millions, $ in Millions</t>
  </si>
  <si>
    <t>Jun. 13, 2014USD ($)$ / sharesshares</t>
  </si>
  <si>
    <t>Feb. 03, 2014USD ($)shares</t>
  </si>
  <si>
    <t>May 25, 2010EUR (€)</t>
  </si>
  <si>
    <t>Mar. 31, 2007shares</t>
  </si>
  <si>
    <t>Feb. 28, 2002USD ($)</t>
  </si>
  <si>
    <t>Dec. 31, 2002USD ($)shares</t>
  </si>
  <si>
    <t>Jul. 03, 2014EUR (€)</t>
  </si>
  <si>
    <t>Sep. 19, 2008Trust</t>
  </si>
  <si>
    <t>Loss Contingencies [Line Items]</t>
  </si>
  <si>
    <t>Original number of shares expected to be issued under settlement agreement, adjusted | shares</t>
  </si>
  <si>
    <t>Registration rights agreement dated</t>
  </si>
  <si>
    <t>Feb. 3,
		2014</t>
  </si>
  <si>
    <t>Cash payment for settlements from cash and cash equivalents</t>
  </si>
  <si>
    <t>Cash payment for settlements from borrowings</t>
  </si>
  <si>
    <t>Cash payment for settlements from receivables securitization</t>
  </si>
  <si>
    <t>Common stock repurchase value</t>
  </si>
  <si>
    <t>Date of shelf registration statement filed and became effective</t>
  </si>
  <si>
    <t>Apr. 4,
		2014</t>
  </si>
  <si>
    <t>Settlement agreement (as defined therein) and tax deduction</t>
  </si>
  <si>
    <t>Original number of shares expect to be issued under settlement agreement | shares</t>
  </si>
  <si>
    <t>Charge covering a cash payment that will be required to make under settlement agreement upon the effectiveness of an appropriate plan of reorganization</t>
  </si>
  <si>
    <t>Adjustment of company's common stock that is charged and expected to be issued under settlement agreement</t>
  </si>
  <si>
    <t>To eighteen million shares upon the two-for-one stock split in March 2007</t>
  </si>
  <si>
    <t>Percentage of annual interest that accrues on Settlement agreement charges from December 21, 2002 to the date of payment</t>
  </si>
  <si>
    <t>Stock split ratio</t>
  </si>
  <si>
    <t>Establishment of asbestos trust under Section 524(g) | Trust</t>
  </si>
  <si>
    <t>Charges accrued for potential liabilities</t>
  </si>
  <si>
    <t>Loss contingency liability</t>
  </si>
  <si>
    <t>Charges related to development grant matter</t>
  </si>
  <si>
    <t>Principal contractual obligations including agreements to purchase an estimated amount of goods, including raw materials, or services</t>
  </si>
  <si>
    <t>Asset retirement obligation liabilities</t>
  </si>
  <si>
    <t>Accretion expense</t>
  </si>
  <si>
    <t>Net rental expense</t>
  </si>
  <si>
    <t>Buildings [Member]</t>
  </si>
  <si>
    <t>Leasehold Improvements [Member]</t>
  </si>
  <si>
    <t>Italian Ministry of Economic Development [Member] | Italy [Member]</t>
  </si>
  <si>
    <t>Repayment of grant monies | €</t>
  </si>
  <si>
    <t>WRG Asbestos PI Trust and WRG Asbestos PD Trust [Member]</t>
  </si>
  <si>
    <t>Cash payments under settlement agreement</t>
  </si>
  <si>
    <t>WRG Asbestos PI Trust [Member]</t>
  </si>
  <si>
    <t>Number of common stock shares repurchased | shares</t>
  </si>
  <si>
    <t>Common stock repurchase price per share | $ / shares</t>
  </si>
  <si>
    <t>Commitments and Contingencies - Estimated Future Cash Outlays Related to Principal Contractual Obligations (Detail) $ in Millions</t>
  </si>
  <si>
    <t>Commitments and Contingencies - Estimated Future Minimum Annual Rental Commitments Under Non-Cancelable Real and Personal Property Leases (Detail) $ in Millions</t>
  </si>
  <si>
    <t>Stockholders' Equity - Additional Information (Detail) - USD ($)</t>
  </si>
  <si>
    <t>Feb. 15, 2017</t>
  </si>
  <si>
    <t>Aug. 05, 2015</t>
  </si>
  <si>
    <t>Jul. 09, 2015</t>
  </si>
  <si>
    <t>Aug. 31, 2007</t>
  </si>
  <si>
    <t>Stock repurchase program, number of shares authorized to be repurchased</t>
  </si>
  <si>
    <t>Treasury stock value</t>
  </si>
  <si>
    <t>Dividends declared payable date</t>
  </si>
  <si>
    <t>Mar. 17,
		2017</t>
  </si>
  <si>
    <t>Dividends declared date of record</t>
  </si>
  <si>
    <t>Mar. 3,
		2017</t>
  </si>
  <si>
    <t>Dividends declared date</t>
  </si>
  <si>
    <t>Feb. 15,
		2017</t>
  </si>
  <si>
    <t>Subsequent Event [Member]</t>
  </si>
  <si>
    <t>Estimated dividend payment</t>
  </si>
  <si>
    <t>Common Stock Repurchase Set One | Share Trading Plan [Member]</t>
  </si>
  <si>
    <t>Number of common stock shares repurchased</t>
  </si>
  <si>
    <t>Common stock repurchase price per share</t>
  </si>
  <si>
    <t>Common Stock Repurchase Set Two | Share Trading Plan [Member]</t>
  </si>
  <si>
    <t>Accelerated Shares Repurchase Agreement [Member]</t>
  </si>
  <si>
    <t>Stock repurchase program, authorized amount</t>
  </si>
  <si>
    <t>Maximum [Member] | Accelerated Shares Repurchase Agreement [Member]</t>
  </si>
  <si>
    <t>Stockholders' Equity - Summary of Cash Dividends Paid (Detail) - USD ($) $ / shares in Units, $ in Millions</t>
  </si>
  <si>
    <t>36 Months Ended</t>
  </si>
  <si>
    <t>Stockholders Equity [Abstract]</t>
  </si>
  <si>
    <t>Total Cash Dividends Paid</t>
  </si>
  <si>
    <t>Total Cash Dividends Paid Per Common Share</t>
  </si>
  <si>
    <t>Stockholders' Equity - Summary of Changes in Common Stock and Common Stock in Treasury (Detail) - shares</t>
  </si>
  <si>
    <t>Number of shares, beginning of year</t>
  </si>
  <si>
    <t>Shares issued for Grace Settlement</t>
  </si>
  <si>
    <t>Restricted stock shares issued for new awards under the Omnibus Incentive Plan and 2005 Contingent Stock Plan</t>
  </si>
  <si>
    <t>Restricted stock shares, forfeited</t>
  </si>
  <si>
    <t>Shares issued for vested restricted stock units</t>
  </si>
  <si>
    <t>Shares issued for SLO Awards</t>
  </si>
  <si>
    <t>Number of shares issued, end of year</t>
  </si>
  <si>
    <t>Number of shares held, beginning of year</t>
  </si>
  <si>
    <t>Number of shares held, end of year</t>
  </si>
  <si>
    <t>Number of common stock outstanding, end of year</t>
  </si>
  <si>
    <t>Repurchase of common stock</t>
  </si>
  <si>
    <t>Profit sharing contribution paid in stock</t>
  </si>
  <si>
    <t>Restricted stock shares forfeitures transferred to Omnibus Incentive Plan Reserve</t>
  </si>
  <si>
    <t>Shares withheld for taxes</t>
  </si>
  <si>
    <t>2002 Directors Stock Plan [Member]</t>
  </si>
  <si>
    <t>Shares granted and issued under the Omnibus Incentive Plan and Directors Stock Plan to Directors</t>
  </si>
  <si>
    <t>2012 President and COO Four-year Incentive Compensation [Member]</t>
  </si>
  <si>
    <t>2013 Three-year PSU Awards [member]</t>
  </si>
  <si>
    <t>2012 Three-year PSU Awards [member]</t>
  </si>
  <si>
    <t>2011 Three-year PSU Awards [member]</t>
  </si>
  <si>
    <t>Stockholders' Equity - Additional Information 1 (Detail) - USD ($) $ / shares in Units, $ in Millions</t>
  </si>
  <si>
    <t>Dec. 31, 2017</t>
  </si>
  <si>
    <t>May 22, 2014</t>
  </si>
  <si>
    <t>Non-vested cash award ,Unrecognized compensation costs</t>
  </si>
  <si>
    <t>Weighted-average remaining contractual life of non vested cash awards</t>
  </si>
  <si>
    <t>1 year</t>
  </si>
  <si>
    <t>Liabilities related to cash awards, current</t>
  </si>
  <si>
    <t>Liabilities related to cash awards, non current</t>
  </si>
  <si>
    <t>2014 Omnibus Incentive Plan [Member]</t>
  </si>
  <si>
    <t>Number of shares of common stock authorized for issuance</t>
  </si>
  <si>
    <t>Time - Vesting Inducement Award [Member]</t>
  </si>
  <si>
    <t>Restricted stock for granted, Weighted- Average per Share Fair Value on Grant Date during the year</t>
  </si>
  <si>
    <t>Inducement award service expiration date</t>
  </si>
  <si>
    <t>Performance - Vesting Inducement Award [Member]</t>
  </si>
  <si>
    <t>Performance Period</t>
  </si>
  <si>
    <t>Performance - Vesting Inducement Award [Member] | Scenario, Forecast [Member] | Tranche One [Member]</t>
  </si>
  <si>
    <t>Cumulative total stockholder return</t>
  </si>
  <si>
    <t>25.00%</t>
  </si>
  <si>
    <t>Performance - Vesting Inducement Award [Member] | Minimum [Member] | Scenario, Forecast [Member] | Tranche One [Member]</t>
  </si>
  <si>
    <t>Stock Price</t>
  </si>
  <si>
    <t>Performance - Vesting Inducement Award [Member] | Minimum [Member] | Scenario, Forecast [Member] | Tranche Two [Member]</t>
  </si>
  <si>
    <t>Stockholders' Equity - Summary of Changes in Common Shares Available for Awards under Omnibus Incentive Plan and Predecessor Plans (Detail) - shares</t>
  </si>
  <si>
    <t>Restricted stock shares issued for new awards</t>
  </si>
  <si>
    <t>Restricted stock shares forfeited</t>
  </si>
  <si>
    <t>2005 Contingent Stock Plan [Member]</t>
  </si>
  <si>
    <t>Number of shares available, beginning of year</t>
  </si>
  <si>
    <t>Number of shares available, end of year</t>
  </si>
  <si>
    <t>Omnibus Incentive Plan</t>
  </si>
  <si>
    <t>Newly registered shares under Omnibus Incentive Plan</t>
  </si>
  <si>
    <t>Director shares granted and issued</t>
  </si>
  <si>
    <t>Director units granted and deferred</t>
  </si>
  <si>
    <t>Restricted Stock [Member] | 2005 Contingent Stock Plan [Member]</t>
  </si>
  <si>
    <t>Restricted Stock Units (RSUs) [Member] | 2005 Contingent Stock Plan [Member]</t>
  </si>
  <si>
    <t>Restricted Stock SLO Awards [Member] | 2005 Contingent Stock Plan [Member]</t>
  </si>
  <si>
    <t>Restricted Stock Units RSU SLO Awards [Member] | 2005 Contingent Stock Plan [Member]</t>
  </si>
  <si>
    <t>SLO Awards [Member] | 2005 Contingent Stock Plan [Member]</t>
  </si>
  <si>
    <t>Stockholders' Equity - Summary of Changes in Common Shares Available for Awards under Omnibus Incentive Plan and Predecessor Plans (Parenthetical) (Detail) shares in Millions</t>
  </si>
  <si>
    <t>Dec. 31, 2016shares</t>
  </si>
  <si>
    <t>PSU and SLO Awards [Member].</t>
  </si>
  <si>
    <t>Contingently issuable shares</t>
  </si>
  <si>
    <t>Stockholders' Equity - Summarizes the Company's Pre-tax Share-based Incentive Compensation Expense and Income Tax Benefit (Detail) - USD ($) $ in Millions</t>
  </si>
  <si>
    <t>Total share-based incentive compensation expense</t>
  </si>
  <si>
    <t>Associated tax benefits recognized</t>
  </si>
  <si>
    <t>2016 Three-year PSU Awards [Member]</t>
  </si>
  <si>
    <t>2016 President and CEO Inducement Award [Member]</t>
  </si>
  <si>
    <t>2014 Special PSU Awards [Member]</t>
  </si>
  <si>
    <t>2014 Three-year PSU Awards [Member]</t>
  </si>
  <si>
    <t>2015 Three-year PSU Awards [Member]</t>
  </si>
  <si>
    <t>2013 WVH Incentive Compensation [Member]</t>
  </si>
  <si>
    <t>SLO Awards [Member]</t>
  </si>
  <si>
    <t>Other long-term share-based incentive compensation programs [Member]</t>
  </si>
  <si>
    <t>The amount does not include expense related to the 2014 Special PSU awards that will be settled in cash of $1.6 million in the year ended December 31, 2016.</t>
  </si>
  <si>
    <t>On February 28, 2013, the Organization and Compensation Committee of our Board of Directors (“O&amp;amp;C Committee”) approved a change in the vesting policy regarding the existing 2011 Three-year PSU Awards, and the newly granted 2013 three-year PSU Awards, for William V. Hickey, our former Chairman and Chief Executive Officer. The approved change will result in the full vesting of the awards, rather than a pro-rata portion vesting as of the date of his retirement (May 16, 2013). Mr. Hickey’s awards will still be subject to the performance metrics stipulated in the plan documents, and will be paid-out in accordance with the original planned timing. As a result of these approved changes, the expense related to these awards was accelerated and recognized over the applicable service period up until the date of his retirement.</t>
  </si>
  <si>
    <t>The amount includes only the two initial performance-based equity awards. See below for further detail.</t>
  </si>
  <si>
    <t>The amount includes the expenses associated with the restricted stock awards consisting of restricted stock shares, restricted stock units and cash-settled restricted stock unit awards.</t>
  </si>
  <si>
    <t>Stockholders' Equity - Summarizes the Company's Pre-tax Share-based Incentive Compensation Expense and Income Tax Benefit (Parenthetical) (Detail) $ in Millions</t>
  </si>
  <si>
    <t>Share-based compensation expense settled in cash</t>
  </si>
  <si>
    <t>Stockholders' Equity - Summary of Unvested Restricted Stock and Restricted Stock Unit (Detail) - USD ($) $ / shares in Units, $ in Millions</t>
  </si>
  <si>
    <t>Vested</t>
  </si>
  <si>
    <t>Restricted Stock Shares [Member]</t>
  </si>
  <si>
    <t>Non-vested at December 31, 2015</t>
  </si>
  <si>
    <t>Non-vested at December 31, 2016</t>
  </si>
  <si>
    <t>Number of non-vested restricted stock, Weighted- Average per Share Fair value on Grant Date, beginning of year</t>
  </si>
  <si>
    <t>Restricted stock vested/exercised, Weighted- Average per Share Fair Value on Grant Date during the year</t>
  </si>
  <si>
    <t>Restricted stock forfeited or expired, Weighted- Average per Share Fair Value on Grant Date during the year</t>
  </si>
  <si>
    <t>Number of non-vested restricted stock, Weighted- Average per Share Fair Value on Grant Date, Ending of year</t>
  </si>
  <si>
    <t>Aggregate Intrinsic Value</t>
  </si>
  <si>
    <t>Restricted Stock Units [Member]</t>
  </si>
  <si>
    <t>Stockholders' Equity - Summary of Vested Restricted Stock (Detail) - USD ($) $ in Millions</t>
  </si>
  <si>
    <t>Restricted Stock [Member]</t>
  </si>
  <si>
    <t>Fair value of restricted stock shares vested</t>
  </si>
  <si>
    <t>Restricted Stock Units (RSUs) [Member]</t>
  </si>
  <si>
    <t>Stockholders' Equity - Summary of Unrecognized Compensation Cost (Detail) $ in Millions</t>
  </si>
  <si>
    <t>Unrecognized Compensation Costs</t>
  </si>
  <si>
    <t>Weighted Average to be recognized</t>
  </si>
  <si>
    <t>1 year 2 months 12 days</t>
  </si>
  <si>
    <t>1 year 1 month 6 days</t>
  </si>
  <si>
    <t>Stockholders' Equity - Additional Information 2 (Detail) - USD ($)</t>
  </si>
  <si>
    <t>Oct. 06, 2016</t>
  </si>
  <si>
    <t>Sep. 01, 2012</t>
  </si>
  <si>
    <t>Sep. 01, 2013</t>
  </si>
  <si>
    <t>Sep. 30, 2012</t>
  </si>
  <si>
    <t>Period in the beginning of each year to award Performance Share Unit</t>
  </si>
  <si>
    <t>90 days</t>
  </si>
  <si>
    <t>Shares issued based on completion of performance conditions</t>
  </si>
  <si>
    <t>Number of shares granted</t>
  </si>
  <si>
    <t>Liabilities Current</t>
  </si>
  <si>
    <t>Share based compensation expense recognized period</t>
  </si>
  <si>
    <t>15 months</t>
  </si>
  <si>
    <t>Payment due to exercise SARs</t>
  </si>
  <si>
    <t>Liability for SARs</t>
  </si>
  <si>
    <t>Targeted number of common stock shares to be earned under the performance incentive plan</t>
  </si>
  <si>
    <t>Restricted shares issued</t>
  </si>
  <si>
    <t>Performance period end date</t>
  </si>
  <si>
    <t>Aug. 31,
		2016</t>
  </si>
  <si>
    <t>Fair value of shares granted</t>
  </si>
  <si>
    <t>2012 President and COO Four-year Incentive Compensation [Member] | Jerome A. Peribere [Member]</t>
  </si>
  <si>
    <t>Three-year PSU Awards [Member] | Minimum [Member]</t>
  </si>
  <si>
    <t>Shares to be issued as percentage of target shares under performance incentive plan</t>
  </si>
  <si>
    <t>Three-year PSU Awards [Member] | Maximum [Member]</t>
  </si>
  <si>
    <t>200.00%</t>
  </si>
  <si>
    <t>Weighted average return on total shareholders</t>
  </si>
  <si>
    <t>Target level for the determination of performance goals and measures for adjusted EBITDA goal</t>
  </si>
  <si>
    <t>65.00%</t>
  </si>
  <si>
    <t>2014 Three-year PSU Awards [Member] | 2005 Contingent Stock Plan [Member]</t>
  </si>
  <si>
    <t>Shares granted</t>
  </si>
  <si>
    <t>Unrecognized compensation expense</t>
  </si>
  <si>
    <t>Weighted-average remaining contractual life</t>
  </si>
  <si>
    <t>PSUs – Total Shareholder Return [Member]</t>
  </si>
  <si>
    <t>Weighted average grant date fair value</t>
  </si>
  <si>
    <t>Expected price volatility</t>
  </si>
  <si>
    <t>26.50%</t>
  </si>
  <si>
    <t>29.90%</t>
  </si>
  <si>
    <t>32.90%</t>
  </si>
  <si>
    <t>Risk-free interest rate</t>
  </si>
  <si>
    <t>0.98%</t>
  </si>
  <si>
    <t>1.05%</t>
  </si>
  <si>
    <t>0.63%</t>
  </si>
  <si>
    <t>Shares expected to be issued</t>
  </si>
  <si>
    <t>Restricted Stock [Member] | 2015 Annual Incentive Plan [Member]</t>
  </si>
  <si>
    <t>PSU awards performance period</t>
  </si>
  <si>
    <t>Percentage of reduction in amount earned based on free cash flow performance</t>
  </si>
  <si>
    <t>PSUs earned will be paid out in equal installments</t>
  </si>
  <si>
    <t>0.68%</t>
  </si>
  <si>
    <t>PSUs remain unvested</t>
  </si>
  <si>
    <t>TSR [Member]</t>
  </si>
  <si>
    <t>Incremental cash bonus</t>
  </si>
  <si>
    <t>Share Based Compensation Stock Award Premium</t>
  </si>
  <si>
    <t>Restricted stock shares and restricted stock units included in SLO Award target</t>
  </si>
  <si>
    <t>Stockholders' Equity - Summary of Number of PSUs Granted Based on Adjusted EBITDA and Grant Date Fair Value (Detail) - $ / shares</t>
  </si>
  <si>
    <t>Number of units granted</t>
  </si>
  <si>
    <t>PSUs – Adjusted EBITDA [Member]</t>
  </si>
  <si>
    <t>Weighted average fair value on grant date</t>
  </si>
  <si>
    <t>Stockholders' Equity - Summary of Assumptions Used to Calculate the Grant Date Fair Value Based on Total Shareholder Return (Detail) - $ / shares</t>
  </si>
  <si>
    <t>Expected Price volatility</t>
  </si>
  <si>
    <t>Stockholders' Equity - Summary of Estimated Earned Payout (Detail)</t>
  </si>
  <si>
    <t>Estimated Payout on Adjusted EBITDA</t>
  </si>
  <si>
    <t>Estimated Payout on TSR</t>
  </si>
  <si>
    <t>Estimated Payout Combined</t>
  </si>
  <si>
    <t>168.00%</t>
  </si>
  <si>
    <t>188.00%</t>
  </si>
  <si>
    <t>196.00%</t>
  </si>
  <si>
    <t>Stockholders' Equity - Summary of Activity for Outstanding Three-year PSU Awards (Detail) - PSU Awards [Member] $ in Millions</t>
  </si>
  <si>
    <t>Dec. 31, 2016USD ($)shares</t>
  </si>
  <si>
    <t>Outstanding at December 31, 2015</t>
  </si>
  <si>
    <t>Granted</t>
  </si>
  <si>
    <t>Converted</t>
  </si>
  <si>
    <t>Forfeited or expired</t>
  </si>
  <si>
    <t>Outstanding at December 31, 2016</t>
  </si>
  <si>
    <t>Fully vested at December 31, 2016</t>
  </si>
  <si>
    <t>Aggregate Intrinsic Value | $</t>
  </si>
  <si>
    <t>Fully vested at December 31, 2016 | $</t>
  </si>
  <si>
    <t>This represents the target number of performance units granted.  Actual number of PSUs earned, if any, is dependent upon performance and may range from 0% to 200% percent of the target.</t>
  </si>
  <si>
    <t>The aggregate intrinsic value is based on the actual number of PSUs earned and vested at December 31, 2015 which were issued in February 2016.</t>
  </si>
  <si>
    <t>Stockholders' Equity - Summary of Activity for Outstanding Three-year PSU Awards (Parenthetical) (Detail) - PSU Awards [Member]</t>
  </si>
  <si>
    <t>Performance units granted percentage</t>
  </si>
  <si>
    <t>Stockholders' Equity - Summary of Activity for Non-vested Three-year PSU awards (Detail) - $ / shares</t>
  </si>
  <si>
    <t>Stockholders' Equity - Schedule of Fair Value of Vested for Three-year PSU Awards (Detail) - USD ($) $ in Millions</t>
  </si>
  <si>
    <t>Fair value of three-year PSU awards vested</t>
  </si>
  <si>
    <t>Stockholders' Equity - Summary of Unrecognized Compensation Cost for Three-year PSU Awards and Weighted Average Period (Detail) $ in Millions</t>
  </si>
  <si>
    <t>Stockholders' Equity - Summary of Assumptions Used to Calculate the Grant Date Fair Value (Detail) - Performance - Vesting Inducement Award [Member]</t>
  </si>
  <si>
    <t>Dec. 31, 2016$ / shares</t>
  </si>
  <si>
    <t>24.60%</t>
  </si>
  <si>
    <t>0.92%</t>
  </si>
  <si>
    <t>Accumulated Other Comprehensive Income (Loss) - Details of Comprehensive Income (Loss) (Detail) - USD ($) $ in Millions</t>
  </si>
  <si>
    <t>Accumulated Other Comprehensive Income Loss [Line Items]</t>
  </si>
  <si>
    <t>Accumulated Other Comprehensive Income (loss), Net of Taxes, beginning balance</t>
  </si>
  <si>
    <t>Other comprehensive income (loss) before reclassifications</t>
  </si>
  <si>
    <t>Less: amounts reclassified from accumulated other comprehensive income (loss)</t>
  </si>
  <si>
    <t>Accumulated Other Comprehensive Income (loss), Net of Taxes ending balance</t>
  </si>
  <si>
    <t>Unrecognized Pension Items [Member]</t>
  </si>
  <si>
    <t>Cumulative Translation Adjustment [Member]</t>
  </si>
  <si>
    <t>Unrecognized Gains (Losses) on Derivative Instruments [Member] | Net Investment Hedge [Member]</t>
  </si>
  <si>
    <t>Unrecognized Gains (Losses) on Derivative Instruments [Member] | Cash Flow Hedge [Member]</t>
  </si>
  <si>
    <t>Accumulated Other Comprehensive Income (Loss) - Details of Comprehensive Income (Loss) (Parenthetical) (Detail) - USD ($) $ in Millions</t>
  </si>
  <si>
    <t>Intra Entity Currency Translation [Member]</t>
  </si>
  <si>
    <t>Accumulated Other Comprehensive Income (Loss) - Detail of Amount Reclassified from Accumulated Other Comprehensive Income (Detail) - USD ($) $ in Millions</t>
  </si>
  <si>
    <t>Prior service costs</t>
  </si>
  <si>
    <t>Actuarial losses</t>
  </si>
  <si>
    <t>Tax (expense) benefit</t>
  </si>
  <si>
    <t>[4],[5],[6]</t>
  </si>
  <si>
    <t>Other income (expense), net</t>
  </si>
  <si>
    <t>Total reclassifications for the period</t>
  </si>
  <si>
    <t>Reclassification out of Accumulated Other Comprehensive Income [Member]</t>
  </si>
  <si>
    <t>Unrecognized Pension Items [Member] | Reclassification out of Accumulated Other Comprehensive Income [Member]</t>
  </si>
  <si>
    <t>Cumulative Translation Adjustment [Member] | Reclassification out of Accumulated Other Comprehensive Income [Member]</t>
  </si>
  <si>
    <t>Reclassifications from cumulative translation adjustment: Charges related to Venezuelan subsidiaries</t>
  </si>
  <si>
    <t>[7],[9]</t>
  </si>
  <si>
    <t>Net Gains (Losses) on Cash Flow Hedging Derivatives [Member] | Reclassification out of Accumulated Other Comprehensive Income [Member]</t>
  </si>
  <si>
    <t>Foreign Currency Forward Contracts [Member] | Net Gains (Losses) on Cash Flow Hedging Derivatives [Member] | Reclassification out of Accumulated Other Comprehensive Income [Member]</t>
  </si>
  <si>
    <t>[7],[10]</t>
  </si>
  <si>
    <t>Interest Rate Swaps [Member] | Net Gains (Losses) on Cash Flow Hedging Derivatives [Member] | Reclassification out of Accumulated Other Comprehensive Income [Member]</t>
  </si>
  <si>
    <t>Treasury lock [Member] | Net Gains (Losses) on Cash Flow Hedging Derivatives [Member] | Reclassification out of Accumulated Other Comprehensive Income [Member]</t>
  </si>
  <si>
    <t>Amounts in parenthesis indicate changes to earnings (loss) .</t>
  </si>
  <si>
    <t>These accumulated other comprehensive components are included in the computation of net periodic benefit costs within cost of sales and selling, general, and administrative expenses on the Consolidated Statement of Operations.</t>
  </si>
  <si>
    <t>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t>
  </si>
  <si>
    <t>These accumulated other comprehensive components are included in our derivative and hedging activities. See Note 12, “Derivatives and Hedging Activities” of the Notes to Consolidated Financial Statements for additional details.</t>
  </si>
  <si>
    <t>Other Income, net - Details of Other Income, net (Detail) - USD ($) $ in Millions</t>
  </si>
  <si>
    <t>Interest income</t>
  </si>
  <si>
    <t>Net foreign exchange transaction gains (losses)</t>
  </si>
  <si>
    <t>Bank fee expense</t>
  </si>
  <si>
    <t>Net (loss) gain on disposals of property and equipment and other</t>
  </si>
  <si>
    <t>Other, net</t>
  </si>
  <si>
    <t>In 2015, we sold our joint venture that supported our Food Care segment in Turkey. We recognized earnings before income tax provision of $9.1 million in 2015 related to this transaction.</t>
  </si>
  <si>
    <t>Other Income, net - Details of Other Income, net (Parenthetical) (Detail) $ in Millions</t>
  </si>
  <si>
    <t>Turkey [Member] | Food Care [Member]</t>
  </si>
  <si>
    <t>Other Commitments [Line Items]</t>
  </si>
  <si>
    <t>Recognized earnings before income tax provision on sale of joint venture</t>
  </si>
  <si>
    <t>Other Income, net - Additional Information (Detail) $ in Millions</t>
  </si>
  <si>
    <t>Net Earnings per Common Share - Calculation of Basic and Diluted Net Earnings Per Common Share (Detail) - USD ($) $ / shares in Units, shares in Millions, $ in Millions</t>
  </si>
  <si>
    <t>Numerator</t>
  </si>
  <si>
    <t>Distributed and allocated undistributed net earnings to non- vested restricted stockholders</t>
  </si>
  <si>
    <t>Distributed and allocated undistributed net earnings to common stockholders</t>
  </si>
  <si>
    <t>Distributed net earnings - dividends paid to common stockholders</t>
  </si>
  <si>
    <t>Allocation of undistributed net earnings to common stockholders</t>
  </si>
  <si>
    <t>Denominator</t>
  </si>
  <si>
    <t>Weighted average number of common shares outstanding - basic</t>
  </si>
  <si>
    <t>Basic net earnings per common share:</t>
  </si>
  <si>
    <t>Distributed net earnings to common stockholders</t>
  </si>
  <si>
    <t>Allocated undistributed net earnings to common stockholders</t>
  </si>
  <si>
    <t>Add: Allocated undistributed net earnings to unvested restricted stockholders</t>
  </si>
  <si>
    <t>Less: Undistributed net earnings reallocated to non- vested restricted stockholders</t>
  </si>
  <si>
    <t>Net earnings available to common stockholders - diluted</t>
  </si>
  <si>
    <t>Effect of assumed issuance of Settlement agreement shares</t>
  </si>
  <si>
    <t>Effect of contingently issuable shares</t>
  </si>
  <si>
    <t>Effect of unvested restricted stock units</t>
  </si>
  <si>
    <t>Weighted average number of common shares outstanding - diluted under two-class</t>
  </si>
  <si>
    <t>Effect of unvested restricted stock - participating security</t>
  </si>
  <si>
    <t>Weighted average number of common shares outstanding - diluted under treasury stock</t>
  </si>
  <si>
    <t>Diluted net earnings per common share</t>
  </si>
  <si>
    <t>Provides for the following items if their inclusion is dilutive: (i) the effect of the issuance of 18 million shares of common stock reserved for the Settlement agreement as defined and (ii) the effect of non-vested restricted stock, restricted stock units and contingently issuable shares using the treasury stock method.</t>
  </si>
  <si>
    <t>Net Earnings per Common Share - Calculation of Basic and Diluted Net Earnings Per Common Share (Parenthetical) (Detail) - USD ($) $ / shares in Units, $ in Millions</t>
  </si>
  <si>
    <t>Earnings Per Share Basic And Diluted [Line Items]</t>
  </si>
  <si>
    <t>Common stock reserved</t>
  </si>
  <si>
    <t>Net Earnings per Common Share - Additional Information (Detail) - shares shares in Millions</t>
  </si>
  <si>
    <t>Antidilutive Securities Excluded From Computation Of Earnings Per Share [Line Items]</t>
  </si>
  <si>
    <t>Performance Stock Units [Member]</t>
  </si>
  <si>
    <t>Summarized Quarterly Financial Information (Unaudited, in millions, except per share data) (Detail) - USD ($) $ / shares in Units, $ in Millions</t>
  </si>
  <si>
    <t>Summarized Quarterly Financial Information (Unaudited, in millions, except per share data) (Parenthetical) (Detail) - USD ($) $ / shares in Units, $ in Millions</t>
  </si>
  <si>
    <t>Valuation and Qualifying Accounts and Reserves - Components of Valuation and Qualifying Accounts and Reserves (Detail) - USD ($) $ in Millions</t>
  </si>
  <si>
    <t>Allowance for Doubtful Accounts [Member]</t>
  </si>
  <si>
    <t>Valuation and Qualifying Accounts Disclosure [Line Items]</t>
  </si>
  <si>
    <t>Balance at Beginning of Year</t>
  </si>
  <si>
    <t>Charged to Costs and Expenses</t>
  </si>
  <si>
    <t>Deductions</t>
  </si>
  <si>
    <t>Foreign Currency Translation and Other</t>
  </si>
  <si>
    <t>Balance at End of Year</t>
  </si>
  <si>
    <t>Inventory Obsolescence Reserve [Member]</t>
  </si>
  <si>
    <t>Valuation Allowance on Deferred Tax Asset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0_);(#,##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21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3477077</v>
      </c>
    </row>
    <row r="18" spans="1:4">
      <c r="A18" s="4" t="s">
        <v>30</v>
      </c>
      <c r="D18" s="6" t="n">
        <v>8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6"/>
    <col customWidth="1" max="7" min="7" width="14"/>
    <col customWidth="1" max="8" min="8" width="12"/>
  </cols>
  <sheetData>
    <row r="1" spans="1:8">
      <c r="A1" s="1" t="s">
        <v>195</v>
      </c>
      <c r="C1" s="2" t="s">
        <v>1</v>
      </c>
    </row>
    <row r="2" spans="1:8">
      <c r="C2" s="2" t="s">
        <v>2</v>
      </c>
      <c r="E2" s="2" t="s">
        <v>32</v>
      </c>
      <c r="G2" s="2" t="s">
        <v>107</v>
      </c>
    </row>
    <row r="3" spans="1:8">
      <c r="A3" s="3" t="s">
        <v>196</v>
      </c>
    </row>
    <row r="4" spans="1:8">
      <c r="A4" s="4" t="s">
        <v>128</v>
      </c>
      <c r="C4" s="7" t="n">
        <v>486.4</v>
      </c>
      <c r="E4" s="7" t="n">
        <v>335.4</v>
      </c>
      <c r="F4" s="4" t="s">
        <v>38</v>
      </c>
      <c r="G4" s="7" t="n">
        <v>258.1</v>
      </c>
      <c r="H4" s="4" t="s">
        <v>153</v>
      </c>
    </row>
    <row r="5" spans="1:8">
      <c r="A5" s="3" t="s">
        <v>197</v>
      </c>
    </row>
    <row r="6" spans="1:8">
      <c r="A6" s="4" t="s">
        <v>198</v>
      </c>
      <c r="C6" s="5" t="n">
        <v>214</v>
      </c>
      <c r="E6" s="8" t="n">
        <v>213.3</v>
      </c>
      <c r="F6" s="4" t="s">
        <v>38</v>
      </c>
      <c r="G6" s="8" t="n">
        <v>266.7</v>
      </c>
      <c r="H6" s="4" t="s">
        <v>153</v>
      </c>
    </row>
    <row r="7" spans="1:8">
      <c r="A7" s="4" t="s">
        <v>199</v>
      </c>
      <c r="C7" s="8" t="n">
        <v>59.9</v>
      </c>
      <c r="E7" s="8" t="n">
        <v>61.2</v>
      </c>
      <c r="F7" s="4" t="s">
        <v>38</v>
      </c>
      <c r="G7" s="8" t="n">
        <v>54.1</v>
      </c>
      <c r="H7" s="4" t="s">
        <v>153</v>
      </c>
    </row>
    <row r="8" spans="1:8">
      <c r="A8" s="4" t="s">
        <v>200</v>
      </c>
      <c r="C8" s="8" t="n">
        <v>24.6</v>
      </c>
      <c r="E8" s="5" t="n">
        <v>36</v>
      </c>
      <c r="F8" s="4" t="s">
        <v>38</v>
      </c>
      <c r="G8" s="8" t="n">
        <v>36.7</v>
      </c>
      <c r="H8" s="4" t="s">
        <v>153</v>
      </c>
    </row>
    <row r="9" spans="1:8">
      <c r="A9" s="4" t="s">
        <v>122</v>
      </c>
      <c r="C9" s="8" t="n">
        <v>0.1</v>
      </c>
      <c r="E9" s="5" t="n">
        <v>110</v>
      </c>
      <c r="F9" s="4" t="s">
        <v>38</v>
      </c>
      <c r="G9" s="8" t="n">
        <v>102.5</v>
      </c>
      <c r="H9" s="4" t="s">
        <v>153</v>
      </c>
    </row>
    <row r="10" spans="1:8">
      <c r="A10" s="4" t="s">
        <v>201</v>
      </c>
      <c r="C10" s="8" t="n">
        <v>3.4</v>
      </c>
      <c r="E10" s="8" t="n">
        <v>33.1</v>
      </c>
      <c r="F10" s="4" t="s">
        <v>38</v>
      </c>
      <c r="G10" s="8" t="n">
        <v>20.4</v>
      </c>
      <c r="H10" s="4" t="s">
        <v>153</v>
      </c>
    </row>
    <row r="11" spans="1:8">
      <c r="A11" s="4" t="s">
        <v>202</v>
      </c>
      <c r="B11" s="4" t="s">
        <v>153</v>
      </c>
      <c r="G11" s="5" t="n">
        <v>14</v>
      </c>
    </row>
    <row r="12" spans="1:8">
      <c r="A12" s="4" t="s">
        <v>118</v>
      </c>
      <c r="B12" s="4" t="s">
        <v>153</v>
      </c>
      <c r="G12" s="8" t="n">
        <v>5.7</v>
      </c>
    </row>
    <row r="13" spans="1:8">
      <c r="A13" s="4" t="s">
        <v>203</v>
      </c>
      <c r="B13" s="4" t="s">
        <v>153</v>
      </c>
      <c r="G13" s="5" t="n">
        <v>4</v>
      </c>
    </row>
    <row r="14" spans="1:8">
      <c r="A14" s="4" t="s">
        <v>204</v>
      </c>
      <c r="C14" s="8" t="n">
        <v>4.3</v>
      </c>
      <c r="E14" s="8" t="n">
        <v>5.8</v>
      </c>
      <c r="F14" s="4" t="s">
        <v>38</v>
      </c>
      <c r="G14" s="5" t="n">
        <v>8</v>
      </c>
      <c r="H14" s="4" t="s">
        <v>153</v>
      </c>
    </row>
    <row r="15" spans="1:8">
      <c r="A15" s="4" t="s">
        <v>205</v>
      </c>
      <c r="C15" s="8" t="n">
        <v>6.4</v>
      </c>
      <c r="E15" s="8" t="n">
        <v>-0.2</v>
      </c>
      <c r="F15" s="4" t="s">
        <v>38</v>
      </c>
      <c r="G15" s="8" t="n">
        <v>9.199999999999999</v>
      </c>
      <c r="H15" s="4" t="s">
        <v>153</v>
      </c>
    </row>
    <row r="16" spans="1:8">
      <c r="A16" s="4" t="s">
        <v>206</v>
      </c>
      <c r="B16" s="4" t="s">
        <v>153</v>
      </c>
      <c r="G16" s="8" t="n">
        <v>-21.1</v>
      </c>
    </row>
    <row r="17" spans="1:8">
      <c r="A17" s="4" t="s">
        <v>207</v>
      </c>
      <c r="C17" s="8" t="n">
        <v>-61.7</v>
      </c>
      <c r="E17" s="8" t="n">
        <v>-22.6</v>
      </c>
      <c r="F17" s="4" t="s">
        <v>38</v>
      </c>
      <c r="G17" s="8" t="n">
        <v>146.2</v>
      </c>
      <c r="H17" s="4" t="s">
        <v>153</v>
      </c>
    </row>
    <row r="18" spans="1:8">
      <c r="A18" s="4" t="s">
        <v>208</v>
      </c>
      <c r="B18" s="4" t="s">
        <v>38</v>
      </c>
      <c r="E18" s="8" t="n">
        <v>-46.2</v>
      </c>
      <c r="G18" s="8" t="n">
        <v>-37.7</v>
      </c>
      <c r="H18" s="4" t="s">
        <v>82</v>
      </c>
    </row>
    <row r="19" spans="1:8">
      <c r="A19" s="4" t="s">
        <v>209</v>
      </c>
      <c r="C19" s="8" t="n">
        <v>0.9</v>
      </c>
      <c r="E19" s="8" t="n">
        <v>-3.3</v>
      </c>
      <c r="F19" s="4" t="s">
        <v>38</v>
      </c>
      <c r="G19" s="8" t="n">
        <v>0.8</v>
      </c>
      <c r="H19" s="4" t="s">
        <v>153</v>
      </c>
    </row>
    <row r="20" spans="1:8">
      <c r="A20" s="4" t="s">
        <v>210</v>
      </c>
      <c r="C20" s="8" t="n">
        <v>-8.4</v>
      </c>
      <c r="E20" s="8" t="n">
        <v>4.9</v>
      </c>
      <c r="F20" s="4" t="s">
        <v>38</v>
      </c>
      <c r="G20" s="8" t="n">
        <v>0.4</v>
      </c>
      <c r="H20" s="4" t="s">
        <v>153</v>
      </c>
    </row>
    <row r="21" spans="1:8">
      <c r="A21" s="3" t="s">
        <v>211</v>
      </c>
    </row>
    <row r="22" spans="1:8">
      <c r="A22" s="4" t="s">
        <v>212</v>
      </c>
      <c r="C22" s="8" t="n">
        <v>-33.9</v>
      </c>
      <c r="E22" s="8" t="n">
        <v>36.7</v>
      </c>
      <c r="F22" s="4" t="s">
        <v>38</v>
      </c>
      <c r="G22" s="8" t="n">
        <v>-27.8</v>
      </c>
      <c r="H22" s="4" t="s">
        <v>153</v>
      </c>
    </row>
    <row r="23" spans="1:8">
      <c r="A23" s="4" t="s">
        <v>213</v>
      </c>
      <c r="C23" s="8" t="n">
        <v>-17.1</v>
      </c>
      <c r="E23" s="8" t="n">
        <v>-38.3</v>
      </c>
      <c r="F23" s="4" t="s">
        <v>38</v>
      </c>
      <c r="G23" s="8" t="n">
        <v>-48.7</v>
      </c>
      <c r="H23" s="4" t="s">
        <v>153</v>
      </c>
    </row>
    <row r="24" spans="1:8">
      <c r="A24" s="4" t="s">
        <v>56</v>
      </c>
      <c r="C24" s="5" t="n">
        <v>228</v>
      </c>
      <c r="E24" s="8" t="n">
        <v>81.40000000000001</v>
      </c>
      <c r="F24" s="4" t="s">
        <v>38</v>
      </c>
      <c r="G24" s="8" t="n">
        <v>140.1</v>
      </c>
      <c r="H24" s="4" t="s">
        <v>153</v>
      </c>
    </row>
    <row r="25" spans="1:8">
      <c r="A25" s="4" t="s">
        <v>214</v>
      </c>
      <c r="C25" s="8" t="n">
        <v>7.3</v>
      </c>
      <c r="E25" s="8" t="n">
        <v>32.2</v>
      </c>
      <c r="F25" s="4" t="s">
        <v>38</v>
      </c>
      <c r="G25" s="8" t="n">
        <v>-214.6</v>
      </c>
      <c r="H25" s="4" t="s">
        <v>153</v>
      </c>
    </row>
    <row r="26" spans="1:8">
      <c r="A26" s="4" t="s">
        <v>215</v>
      </c>
      <c r="B26" s="4" t="s">
        <v>38</v>
      </c>
      <c r="E26" s="8" t="n">
        <v>235.2</v>
      </c>
      <c r="G26" s="8" t="n">
        <v>-929.7</v>
      </c>
      <c r="H26" s="4" t="s">
        <v>82</v>
      </c>
    </row>
    <row r="27" spans="1:8">
      <c r="A27" s="4" t="s">
        <v>216</v>
      </c>
      <c r="C27" s="8" t="n">
        <v>-55.2</v>
      </c>
      <c r="E27" s="8" t="n">
        <v>-67.90000000000001</v>
      </c>
      <c r="F27" s="4" t="s">
        <v>38</v>
      </c>
      <c r="G27" s="8" t="n">
        <v>-6.1</v>
      </c>
      <c r="H27" s="4" t="s">
        <v>153</v>
      </c>
    </row>
    <row r="28" spans="1:8">
      <c r="A28" s="4" t="s">
        <v>217</v>
      </c>
      <c r="C28" s="8" t="n">
        <v>906.9</v>
      </c>
      <c r="E28" s="8" t="n">
        <v>982.1</v>
      </c>
      <c r="F28" s="4" t="s">
        <v>38</v>
      </c>
      <c r="G28" s="8" t="n">
        <v>-218.8</v>
      </c>
      <c r="H28" s="4" t="s">
        <v>153</v>
      </c>
    </row>
    <row r="29" spans="1:8">
      <c r="A29" s="4" t="s">
        <v>120</v>
      </c>
      <c r="B29" s="4" t="s">
        <v>84</v>
      </c>
      <c r="C29" s="5" t="n">
        <v>-46</v>
      </c>
    </row>
    <row r="30" spans="1:8">
      <c r="A30" s="4" t="s">
        <v>218</v>
      </c>
      <c r="C30" s="8" t="n">
        <v>-1.9</v>
      </c>
      <c r="E30" s="8" t="n">
        <v>24.6</v>
      </c>
      <c r="F30" s="4" t="s">
        <v>38</v>
      </c>
    </row>
    <row r="31" spans="1:8">
      <c r="A31" s="3" t="s">
        <v>219</v>
      </c>
    </row>
    <row r="32" spans="1:8">
      <c r="A32" s="4" t="s">
        <v>220</v>
      </c>
      <c r="C32" s="8" t="n">
        <v>-275.7</v>
      </c>
      <c r="E32" s="5" t="n">
        <v>-184</v>
      </c>
      <c r="F32" s="4" t="s">
        <v>38</v>
      </c>
      <c r="G32" s="8" t="n">
        <v>-153.9</v>
      </c>
      <c r="H32" s="4" t="s">
        <v>153</v>
      </c>
    </row>
    <row r="33" spans="1:8">
      <c r="A33" s="4" t="s">
        <v>221</v>
      </c>
      <c r="C33" s="8" t="n">
        <v>7.8</v>
      </c>
      <c r="E33" s="8" t="n">
        <v>94.59999999999999</v>
      </c>
      <c r="F33" s="4" t="s">
        <v>38</v>
      </c>
    </row>
    <row r="34" spans="1:8">
      <c r="A34" s="4" t="s">
        <v>222</v>
      </c>
      <c r="C34" s="8" t="n">
        <v>-5.8</v>
      </c>
      <c r="E34" s="8" t="n">
        <v>-27.5</v>
      </c>
      <c r="F34" s="4" t="s">
        <v>38</v>
      </c>
      <c r="G34" s="8" t="n">
        <v>-3.6</v>
      </c>
      <c r="H34" s="4" t="s">
        <v>153</v>
      </c>
    </row>
    <row r="35" spans="1:8">
      <c r="A35" s="4" t="s">
        <v>223</v>
      </c>
      <c r="C35" s="8" t="n">
        <v>4.9</v>
      </c>
      <c r="E35" s="8" t="n">
        <v>32.9</v>
      </c>
      <c r="F35" s="4" t="s">
        <v>38</v>
      </c>
      <c r="G35" s="8" t="n">
        <v>16.1</v>
      </c>
      <c r="H35" s="4" t="s">
        <v>153</v>
      </c>
    </row>
    <row r="36" spans="1:8">
      <c r="A36" s="4" t="s">
        <v>224</v>
      </c>
      <c r="C36" s="5" t="n">
        <v>-46</v>
      </c>
      <c r="E36" s="5" t="n">
        <v>24</v>
      </c>
      <c r="F36" s="4" t="s">
        <v>38</v>
      </c>
      <c r="G36" s="8" t="n">
        <v>15.1</v>
      </c>
      <c r="H36" s="4" t="s">
        <v>153</v>
      </c>
    </row>
    <row r="37" spans="1:8">
      <c r="A37" s="4" t="s">
        <v>225</v>
      </c>
      <c r="C37" s="8" t="n">
        <v>-314.8</v>
      </c>
      <c r="E37" s="5" t="n">
        <v>-60</v>
      </c>
      <c r="F37" s="4" t="s">
        <v>38</v>
      </c>
      <c r="G37" s="8" t="n">
        <v>-126.3</v>
      </c>
      <c r="H37" s="4" t="s">
        <v>153</v>
      </c>
    </row>
    <row r="38" spans="1:8">
      <c r="A38" s="3" t="s">
        <v>226</v>
      </c>
    </row>
    <row r="39" spans="1:8">
      <c r="A39" s="4" t="s">
        <v>227</v>
      </c>
      <c r="C39" s="8" t="n">
        <v>-154.2</v>
      </c>
      <c r="E39" s="8" t="n">
        <v>111.2</v>
      </c>
      <c r="F39" s="4" t="s">
        <v>38</v>
      </c>
      <c r="G39" s="8" t="n">
        <v>79.09999999999999</v>
      </c>
      <c r="H39" s="4" t="s">
        <v>153</v>
      </c>
    </row>
    <row r="40" spans="1:8">
      <c r="A40" s="4" t="s">
        <v>228</v>
      </c>
      <c r="C40" s="8" t="n">
        <v>3.6</v>
      </c>
      <c r="E40" s="8" t="n">
        <v>-20.5</v>
      </c>
      <c r="F40" s="4" t="s">
        <v>38</v>
      </c>
      <c r="G40" s="8" t="n">
        <v>-36.2</v>
      </c>
      <c r="H40" s="4" t="s">
        <v>153</v>
      </c>
    </row>
    <row r="41" spans="1:8">
      <c r="A41" s="4" t="s">
        <v>229</v>
      </c>
      <c r="B41" s="4" t="s">
        <v>38</v>
      </c>
      <c r="E41" s="5" t="n">
        <v>855</v>
      </c>
      <c r="G41" s="8" t="n">
        <v>2282.6</v>
      </c>
      <c r="H41" s="4" t="s">
        <v>82</v>
      </c>
    </row>
    <row r="42" spans="1:8">
      <c r="A42" s="4" t="s">
        <v>230</v>
      </c>
      <c r="C42" s="8" t="n">
        <v>-27.1</v>
      </c>
      <c r="E42" s="8" t="n">
        <v>-754.3</v>
      </c>
      <c r="F42" s="4" t="s">
        <v>38</v>
      </c>
      <c r="G42" s="8" t="n">
        <v>-2290.6</v>
      </c>
      <c r="H42" s="4" t="s">
        <v>153</v>
      </c>
    </row>
    <row r="43" spans="1:8">
      <c r="A43" s="4" t="s">
        <v>231</v>
      </c>
      <c r="B43" s="4" t="s">
        <v>38</v>
      </c>
      <c r="E43" s="8" t="n">
        <v>46.2</v>
      </c>
      <c r="G43" s="8" t="n">
        <v>37.7</v>
      </c>
      <c r="H43" s="4" t="s">
        <v>82</v>
      </c>
    </row>
    <row r="44" spans="1:8">
      <c r="A44" s="4" t="s">
        <v>232</v>
      </c>
      <c r="C44" s="8" t="n">
        <v>-121.6</v>
      </c>
      <c r="E44" s="8" t="n">
        <v>-106.8</v>
      </c>
      <c r="F44" s="4" t="s">
        <v>38</v>
      </c>
      <c r="G44" s="8" t="n">
        <v>-110.9</v>
      </c>
      <c r="H44" s="4" t="s">
        <v>153</v>
      </c>
    </row>
    <row r="45" spans="1:8">
      <c r="A45" s="4" t="s">
        <v>179</v>
      </c>
      <c r="C45" s="5" t="n">
        <v>-217</v>
      </c>
      <c r="E45" s="5" t="n">
        <v>-802</v>
      </c>
      <c r="F45" s="4" t="s">
        <v>38</v>
      </c>
      <c r="G45" s="5" t="n">
        <v>-184</v>
      </c>
      <c r="H45" s="4" t="s">
        <v>153</v>
      </c>
    </row>
    <row r="46" spans="1:8">
      <c r="A46" s="4" t="s">
        <v>233</v>
      </c>
      <c r="B46" s="4" t="s">
        <v>38</v>
      </c>
      <c r="E46" s="8" t="n">
        <v>-8.800000000000001</v>
      </c>
      <c r="G46" s="8" t="n">
        <v>-24.3</v>
      </c>
      <c r="H46" s="4" t="s">
        <v>82</v>
      </c>
    </row>
    <row r="47" spans="1:8">
      <c r="A47" s="4" t="s">
        <v>234</v>
      </c>
      <c r="C47" s="8" t="n">
        <v>-0.1</v>
      </c>
      <c r="E47" s="8" t="n">
        <v>-99.40000000000001</v>
      </c>
      <c r="F47" s="4" t="s">
        <v>38</v>
      </c>
      <c r="G47" s="8" t="n">
        <v>-74.7</v>
      </c>
      <c r="H47" s="4" t="s">
        <v>153</v>
      </c>
    </row>
    <row r="48" spans="1:8">
      <c r="A48" s="4" t="s">
        <v>235</v>
      </c>
      <c r="C48" s="8" t="n">
        <v>-30.7</v>
      </c>
      <c r="E48" s="8" t="n">
        <v>-9.300000000000001</v>
      </c>
      <c r="F48" s="4" t="s">
        <v>38</v>
      </c>
      <c r="G48" s="5" t="n">
        <v>-3</v>
      </c>
      <c r="H48" s="4" t="s">
        <v>153</v>
      </c>
    </row>
    <row r="49" spans="1:8">
      <c r="A49" s="4" t="s">
        <v>236</v>
      </c>
      <c r="C49" s="8" t="n">
        <v>6.2</v>
      </c>
      <c r="G49" s="8" t="n">
        <v>3.1</v>
      </c>
      <c r="H49" s="4" t="s">
        <v>153</v>
      </c>
    </row>
    <row r="50" spans="1:8">
      <c r="A50" s="4" t="s">
        <v>237</v>
      </c>
      <c r="B50" s="4" t="s">
        <v>86</v>
      </c>
      <c r="C50" s="8" t="n">
        <v>-540.9</v>
      </c>
      <c r="E50" s="8" t="n">
        <v>-788.7</v>
      </c>
      <c r="F50" s="4" t="s">
        <v>38</v>
      </c>
      <c r="G50" s="8" t="n">
        <v>-321.2</v>
      </c>
      <c r="H50" s="4" t="s">
        <v>153</v>
      </c>
    </row>
    <row r="51" spans="1:8">
      <c r="A51" s="4" t="s">
        <v>238</v>
      </c>
      <c r="C51" s="8" t="n">
        <v>-39.2</v>
      </c>
      <c r="E51" s="8" t="n">
        <v>-60.4</v>
      </c>
      <c r="F51" s="4" t="s">
        <v>38</v>
      </c>
      <c r="G51" s="8" t="n">
        <v>-37.4</v>
      </c>
      <c r="H51" s="4" t="s">
        <v>153</v>
      </c>
    </row>
    <row r="52" spans="1:8">
      <c r="A52" s="4" t="s">
        <v>239</v>
      </c>
      <c r="C52" s="5" t="n">
        <v>12</v>
      </c>
      <c r="E52" s="5" t="n">
        <v>73</v>
      </c>
      <c r="F52" s="4" t="s">
        <v>38</v>
      </c>
      <c r="G52" s="8" t="n">
        <v>-703.7</v>
      </c>
      <c r="H52" s="4" t="s">
        <v>153</v>
      </c>
    </row>
    <row r="53" spans="1:8">
      <c r="A53" s="4" t="s">
        <v>240</v>
      </c>
      <c r="B53" s="4" t="s">
        <v>38</v>
      </c>
      <c r="C53" s="8" t="n">
        <v>351.7</v>
      </c>
      <c r="D53" s="4" t="s">
        <v>131</v>
      </c>
      <c r="E53" s="8" t="n">
        <v>278.7</v>
      </c>
      <c r="F53" s="4" t="s">
        <v>82</v>
      </c>
      <c r="G53" s="8" t="n">
        <v>982.4</v>
      </c>
      <c r="H53" s="4" t="s">
        <v>82</v>
      </c>
    </row>
    <row r="54" spans="1:8">
      <c r="A54" s="4" t="s">
        <v>241</v>
      </c>
      <c r="C54" s="5" t="n">
        <v>12</v>
      </c>
      <c r="E54" s="5" t="n">
        <v>73</v>
      </c>
      <c r="F54" s="4" t="s">
        <v>38</v>
      </c>
      <c r="G54" s="8" t="n">
        <v>-703.7</v>
      </c>
      <c r="H54" s="4" t="s">
        <v>153</v>
      </c>
    </row>
    <row r="55" spans="1:8">
      <c r="A55" s="4" t="s">
        <v>242</v>
      </c>
      <c r="C55" s="8" t="n">
        <v>363.7</v>
      </c>
      <c r="D55" s="4" t="s">
        <v>141</v>
      </c>
      <c r="E55" s="8" t="n">
        <v>351.7</v>
      </c>
      <c r="F55" s="4" t="s">
        <v>243</v>
      </c>
      <c r="G55" s="8" t="n">
        <v>278.7</v>
      </c>
      <c r="H55" s="4" t="s">
        <v>153</v>
      </c>
    </row>
    <row r="56" spans="1:8">
      <c r="A56" s="3" t="s">
        <v>244</v>
      </c>
    </row>
    <row r="57" spans="1:8">
      <c r="A57" s="4" t="s">
        <v>245</v>
      </c>
      <c r="C57" s="8" t="n">
        <v>215.1</v>
      </c>
      <c r="E57" s="8" t="n">
        <v>229.7</v>
      </c>
      <c r="F57" s="4" t="s">
        <v>38</v>
      </c>
      <c r="G57" s="8" t="n">
        <v>710.4</v>
      </c>
      <c r="H57" s="4" t="s">
        <v>153</v>
      </c>
    </row>
    <row r="58" spans="1:8">
      <c r="A58" s="4" t="s">
        <v>246</v>
      </c>
      <c r="C58" s="8" t="n">
        <v>125.8</v>
      </c>
      <c r="E58" s="8" t="n">
        <v>101.6</v>
      </c>
      <c r="F58" s="4" t="s">
        <v>38</v>
      </c>
      <c r="G58" s="8" t="n">
        <v>85.09999999999999</v>
      </c>
      <c r="H58" s="4" t="s">
        <v>153</v>
      </c>
    </row>
    <row r="59" spans="1:8">
      <c r="A59" s="4" t="s">
        <v>247</v>
      </c>
      <c r="C59" s="8" t="n">
        <v>1.9</v>
      </c>
      <c r="E59" s="8" t="n">
        <v>20.7</v>
      </c>
      <c r="F59" s="4" t="s">
        <v>38</v>
      </c>
      <c r="G59" s="8" t="n">
        <v>21.1</v>
      </c>
      <c r="H59" s="4" t="s">
        <v>153</v>
      </c>
    </row>
    <row r="60" spans="1:8">
      <c r="A60" s="4" t="s">
        <v>248</v>
      </c>
      <c r="C60" s="8" t="n">
        <v>66.09999999999999</v>
      </c>
      <c r="E60" s="8" t="n">
        <v>98.3</v>
      </c>
      <c r="F60" s="4" t="s">
        <v>38</v>
      </c>
      <c r="G60" s="8" t="n">
        <v>108.1</v>
      </c>
      <c r="H60" s="4" t="s">
        <v>153</v>
      </c>
    </row>
    <row r="61" spans="1:8">
      <c r="A61" s="3" t="s">
        <v>249</v>
      </c>
    </row>
    <row r="62" spans="1:8">
      <c r="A62" s="4" t="s">
        <v>250</v>
      </c>
      <c r="C62" s="7" t="n">
        <v>37.6</v>
      </c>
      <c r="E62" s="7" t="n">
        <v>36.7</v>
      </c>
      <c r="F62" s="4" t="s">
        <v>38</v>
      </c>
      <c r="G62" s="8" t="n">
        <v>33.2</v>
      </c>
      <c r="H62" s="4" t="s">
        <v>153</v>
      </c>
    </row>
    <row r="63" spans="1:8">
      <c r="A63" s="4" t="s">
        <v>251</v>
      </c>
      <c r="B63" s="4" t="s">
        <v>153</v>
      </c>
      <c r="G63" s="7" t="n">
        <v>1.8</v>
      </c>
    </row>
    <row r="64" spans="1:8"/>
    <row r="65" spans="1:8">
      <c r="A65" s="4" t="s">
        <v>35</v>
      </c>
      <c r="B65" s="4" t="s">
        <v>83</v>
      </c>
    </row>
    <row r="66" spans="1:8">
      <c r="A66" s="4" t="s">
        <v>41</v>
      </c>
      <c r="B66" s="4" t="s">
        <v>85</v>
      </c>
    </row>
    <row r="67" spans="1:8">
      <c r="A67" s="4" t="s">
        <v>82</v>
      </c>
      <c r="B67" s="4" t="s">
        <v>138</v>
      </c>
    </row>
    <row r="68" spans="1:8">
      <c r="A68" s="4" t="s">
        <v>84</v>
      </c>
      <c r="B68" s="4" t="s">
        <v>137</v>
      </c>
    </row>
    <row r="69" spans="1:8">
      <c r="A69" s="4" t="s">
        <v>86</v>
      </c>
      <c r="B69" s="4" t="s">
        <v>252</v>
      </c>
    </row>
    <row r="70" spans="1:8">
      <c r="A70" s="4" t="s">
        <v>77</v>
      </c>
      <c r="B70" s="4" t="s">
        <v>81</v>
      </c>
    </row>
    <row r="71" spans="1:8">
      <c r="A71" s="4" t="s">
        <v>141</v>
      </c>
      <c r="B71" s="4" t="s">
        <v>80</v>
      </c>
    </row>
  </sheetData>
  <mergeCells count="13">
    <mergeCell ref="A1:B2"/>
    <mergeCell ref="C1:H1"/>
    <mergeCell ref="C2:D2"/>
    <mergeCell ref="E2:F2"/>
    <mergeCell ref="G2:H2"/>
    <mergeCell ref="A64:G64"/>
    <mergeCell ref="B65:G65"/>
    <mergeCell ref="B66:G66"/>
    <mergeCell ref="B67:G67"/>
    <mergeCell ref="B68:G68"/>
    <mergeCell ref="B69:G69"/>
    <mergeCell ref="B70:G70"/>
    <mergeCell ref="B71:G7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1060</v>
      </c>
      <c r="C1" s="2" t="s">
        <v>623</v>
      </c>
      <c r="D1" s="2" t="s">
        <v>630</v>
      </c>
      <c r="E1" s="2" t="s">
        <v>626</v>
      </c>
    </row>
    <row r="2" spans="1:6">
      <c r="A2" s="3" t="s">
        <v>1061</v>
      </c>
    </row>
    <row r="3" spans="1:6">
      <c r="A3" s="4" t="s">
        <v>60</v>
      </c>
      <c r="B3" s="4" t="s">
        <v>35</v>
      </c>
      <c r="C3" s="7" t="n">
        <v>3938.3</v>
      </c>
      <c r="E3" s="7" t="n">
        <v>4266.8</v>
      </c>
      <c r="F3" s="4" t="s">
        <v>41</v>
      </c>
    </row>
    <row r="4" spans="1:6">
      <c r="A4" s="4" t="s">
        <v>1062</v>
      </c>
      <c r="C4" s="8" t="n">
        <v>40.2</v>
      </c>
      <c r="E4" s="8" t="n">
        <v>72.2</v>
      </c>
    </row>
    <row r="5" spans="1:6">
      <c r="A5" s="4" t="s">
        <v>1054</v>
      </c>
      <c r="C5" s="8" t="n">
        <v>-16.9</v>
      </c>
      <c r="E5" s="8" t="n">
        <v>-56.8</v>
      </c>
    </row>
    <row r="6" spans="1:6">
      <c r="A6" s="4" t="s">
        <v>1063</v>
      </c>
    </row>
    <row r="7" spans="1:6">
      <c r="A7" s="3" t="s">
        <v>1061</v>
      </c>
    </row>
    <row r="8" spans="1:6">
      <c r="A8" s="4" t="s">
        <v>1062</v>
      </c>
      <c r="C8" s="8" t="n">
        <v>22.6</v>
      </c>
      <c r="E8" s="8" t="n">
        <v>36.2</v>
      </c>
    </row>
    <row r="9" spans="1:6">
      <c r="A9" s="4" t="s">
        <v>1064</v>
      </c>
      <c r="C9" s="8" t="n">
        <v>-0.2</v>
      </c>
      <c r="E9" s="8" t="n">
        <v>-24.1</v>
      </c>
    </row>
    <row r="10" spans="1:6">
      <c r="A10" s="4" t="s">
        <v>1065</v>
      </c>
      <c r="C10" s="8" t="n">
        <v>22.4</v>
      </c>
      <c r="E10" s="8" t="n">
        <v>12.1</v>
      </c>
    </row>
    <row r="11" spans="1:6">
      <c r="A11" s="4" t="s">
        <v>1066</v>
      </c>
    </row>
    <row r="12" spans="1:6">
      <c r="A12" s="3" t="s">
        <v>1061</v>
      </c>
    </row>
    <row r="13" spans="1:6">
      <c r="A13" s="4" t="s">
        <v>1062</v>
      </c>
      <c r="C13" s="8" t="n">
        <v>17.6</v>
      </c>
      <c r="E13" s="5" t="n">
        <v>36</v>
      </c>
    </row>
    <row r="14" spans="1:6">
      <c r="A14" s="4" t="s">
        <v>1065</v>
      </c>
      <c r="C14" s="8" t="n">
        <v>17.6</v>
      </c>
      <c r="E14" s="5" t="n">
        <v>36</v>
      </c>
    </row>
    <row r="15" spans="1:6">
      <c r="A15" s="4" t="s">
        <v>1067</v>
      </c>
    </row>
    <row r="16" spans="1:6">
      <c r="A16" s="3" t="s">
        <v>1061</v>
      </c>
    </row>
    <row r="17" spans="1:6">
      <c r="A17" s="4" t="s">
        <v>1054</v>
      </c>
      <c r="C17" s="8" t="n">
        <v>-11.6</v>
      </c>
      <c r="E17" s="8" t="n">
        <v>-44.8</v>
      </c>
    </row>
    <row r="18" spans="1:6">
      <c r="A18" s="4" t="s">
        <v>1064</v>
      </c>
      <c r="C18" s="8" t="n">
        <v>0.2</v>
      </c>
      <c r="E18" s="8" t="n">
        <v>24.1</v>
      </c>
    </row>
    <row r="19" spans="1:6">
      <c r="A19" s="4" t="s">
        <v>1065</v>
      </c>
      <c r="C19" s="8" t="n">
        <v>-11.4</v>
      </c>
      <c r="E19" s="8" t="n">
        <v>-20.7</v>
      </c>
    </row>
    <row r="20" spans="1:6">
      <c r="A20" s="4" t="s">
        <v>1068</v>
      </c>
    </row>
    <row r="21" spans="1:6">
      <c r="A21" s="3" t="s">
        <v>1061</v>
      </c>
    </row>
    <row r="22" spans="1:6">
      <c r="A22" s="4" t="s">
        <v>1054</v>
      </c>
      <c r="C22" s="8" t="n">
        <v>-5.3</v>
      </c>
      <c r="E22" s="5" t="n">
        <v>-12</v>
      </c>
    </row>
    <row r="23" spans="1:6">
      <c r="A23" s="4" t="s">
        <v>1065</v>
      </c>
      <c r="C23" s="8" t="n">
        <v>-5.3</v>
      </c>
      <c r="E23" s="5" t="n">
        <v>-12</v>
      </c>
    </row>
    <row r="24" spans="1:6">
      <c r="A24" s="4" t="s">
        <v>1027</v>
      </c>
    </row>
    <row r="25" spans="1:6">
      <c r="A25" s="3" t="s">
        <v>1061</v>
      </c>
    </row>
    <row r="26" spans="1:6">
      <c r="A26" s="4" t="s">
        <v>1062</v>
      </c>
      <c r="C26" s="8" t="n">
        <v>16.3</v>
      </c>
      <c r="E26" s="8" t="n">
        <v>28.2</v>
      </c>
    </row>
    <row r="27" spans="1:6">
      <c r="A27" s="4" t="s">
        <v>1054</v>
      </c>
      <c r="C27" s="8" t="n">
        <v>-11.6</v>
      </c>
      <c r="E27" s="8" t="n">
        <v>-44.8</v>
      </c>
    </row>
    <row r="28" spans="1:6">
      <c r="A28" s="4" t="s">
        <v>1034</v>
      </c>
    </row>
    <row r="29" spans="1:6">
      <c r="A29" s="3" t="s">
        <v>1061</v>
      </c>
    </row>
    <row r="30" spans="1:6">
      <c r="A30" s="4" t="s">
        <v>60</v>
      </c>
      <c r="C30" s="7" t="n">
        <v>416.7</v>
      </c>
      <c r="D30" s="13" t="n">
        <v>400</v>
      </c>
      <c r="E30" s="7" t="n">
        <v>432.9</v>
      </c>
    </row>
    <row r="31" spans="1:6"/>
    <row r="32" spans="1:6">
      <c r="A32" s="4" t="s">
        <v>35</v>
      </c>
      <c r="B32" s="4" t="s">
        <v>81</v>
      </c>
    </row>
    <row r="33" spans="1:6">
      <c r="A33" s="4" t="s">
        <v>41</v>
      </c>
      <c r="B33" s="4" t="s">
        <v>80</v>
      </c>
    </row>
  </sheetData>
  <mergeCells count="5">
    <mergeCell ref="A1:B1"/>
    <mergeCell ref="E1:F1"/>
    <mergeCell ref="A31:E31"/>
    <mergeCell ref="B32:E32"/>
    <mergeCell ref="B33:E3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107</v>
      </c>
    </row>
    <row r="3" spans="1:4">
      <c r="A3" s="3" t="s">
        <v>1070</v>
      </c>
    </row>
    <row r="4" spans="1:4">
      <c r="A4" s="4" t="s">
        <v>1071</v>
      </c>
      <c r="B4" s="7" t="n">
        <v>-52.3</v>
      </c>
      <c r="C4" s="7" t="n">
        <v>67.8</v>
      </c>
      <c r="D4" s="7" t="n">
        <v>17.7</v>
      </c>
    </row>
    <row r="5" spans="1:4">
      <c r="A5" s="4" t="s">
        <v>1072</v>
      </c>
    </row>
    <row r="6" spans="1:4">
      <c r="A6" s="3" t="s">
        <v>1070</v>
      </c>
    </row>
    <row r="7" spans="1:4">
      <c r="A7" s="4" t="s">
        <v>1071</v>
      </c>
      <c r="B7" s="8" t="n">
        <v>20.8</v>
      </c>
      <c r="C7" s="8" t="n">
        <v>31.6</v>
      </c>
      <c r="D7" s="8" t="n">
        <v>16.5</v>
      </c>
    </row>
    <row r="8" spans="1:4">
      <c r="A8" s="4" t="s">
        <v>1073</v>
      </c>
    </row>
    <row r="9" spans="1:4">
      <c r="A9" s="3" t="s">
        <v>1070</v>
      </c>
    </row>
    <row r="10" spans="1:4">
      <c r="A10" s="4" t="s">
        <v>1071</v>
      </c>
      <c r="B10" s="8" t="n">
        <v>-25.2</v>
      </c>
      <c r="C10" s="8" t="n">
        <v>35.4</v>
      </c>
      <c r="D10" s="8" t="n">
        <v>15.5</v>
      </c>
    </row>
    <row r="11" spans="1:4">
      <c r="A11" s="4" t="s">
        <v>1074</v>
      </c>
    </row>
    <row r="12" spans="1:4">
      <c r="A12" s="3" t="s">
        <v>1070</v>
      </c>
    </row>
    <row r="13" spans="1:4">
      <c r="A13" s="4" t="s">
        <v>1071</v>
      </c>
      <c r="B13" s="8" t="n">
        <v>0.6</v>
      </c>
      <c r="C13" s="8" t="n">
        <v>9.6</v>
      </c>
      <c r="D13" s="8" t="n">
        <v>1.9</v>
      </c>
    </row>
    <row r="14" spans="1:4">
      <c r="A14" s="4" t="s">
        <v>1075</v>
      </c>
    </row>
    <row r="15" spans="1:4">
      <c r="A15" s="3" t="s">
        <v>1070</v>
      </c>
    </row>
    <row r="16" spans="1:4">
      <c r="A16" s="4" t="s">
        <v>1071</v>
      </c>
      <c r="B16" s="8" t="n">
        <v>-25.9</v>
      </c>
      <c r="C16" s="8" t="n">
        <v>25.7</v>
      </c>
      <c r="D16" s="8" t="n">
        <v>13.5</v>
      </c>
    </row>
    <row r="17" spans="1:4">
      <c r="A17" s="4" t="s">
        <v>1076</v>
      </c>
    </row>
    <row r="18" spans="1:4">
      <c r="A18" s="3" t="s">
        <v>1070</v>
      </c>
    </row>
    <row r="19" spans="1:4">
      <c r="A19" s="4" t="s">
        <v>1071</v>
      </c>
      <c r="B19" s="8" t="n">
        <v>0.1</v>
      </c>
      <c r="C19" s="8" t="n">
        <v>0.1</v>
      </c>
      <c r="D19" s="8" t="n">
        <v>0.1</v>
      </c>
    </row>
    <row r="20" spans="1:4">
      <c r="A20" s="4" t="s">
        <v>1077</v>
      </c>
    </row>
    <row r="21" spans="1:4">
      <c r="A21" s="3" t="s">
        <v>1070</v>
      </c>
    </row>
    <row r="22" spans="1:4">
      <c r="A22" s="4" t="s">
        <v>1071</v>
      </c>
      <c r="B22" s="8" t="n">
        <v>0.5</v>
      </c>
      <c r="C22" s="8" t="n">
        <v>0.4</v>
      </c>
      <c r="D22" s="8" t="n">
        <v>1.8</v>
      </c>
    </row>
    <row r="23" spans="1:4">
      <c r="A23" s="4" t="s">
        <v>1078</v>
      </c>
    </row>
    <row r="24" spans="1:4">
      <c r="A24" s="3" t="s">
        <v>1070</v>
      </c>
    </row>
    <row r="25" spans="1:4">
      <c r="A25" s="4" t="s">
        <v>1071</v>
      </c>
      <c r="B25" s="7" t="n">
        <v>-27.6</v>
      </c>
      <c r="C25" s="6" t="n">
        <v>32</v>
      </c>
      <c r="D25" s="7" t="n">
        <v>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2</v>
      </c>
      <c r="D2" s="2" t="s">
        <v>107</v>
      </c>
    </row>
    <row r="3" spans="1:4">
      <c r="A3" s="3" t="s">
        <v>1070</v>
      </c>
    </row>
    <row r="4" spans="1:4">
      <c r="A4" s="4" t="s">
        <v>1080</v>
      </c>
      <c r="B4" s="7" t="n">
        <v>-52.3</v>
      </c>
      <c r="C4" s="7" t="n">
        <v>67.8</v>
      </c>
      <c r="D4" s="7" t="n">
        <v>17.7</v>
      </c>
    </row>
    <row r="5" spans="1:4">
      <c r="A5" s="4" t="s">
        <v>865</v>
      </c>
      <c r="B5" s="8" t="n">
        <v>213.1</v>
      </c>
      <c r="C5" s="8" t="n">
        <v>227.7</v>
      </c>
      <c r="D5" s="8" t="n">
        <v>287.7</v>
      </c>
    </row>
    <row r="6" spans="1:4">
      <c r="A6" s="4" t="s">
        <v>1081</v>
      </c>
    </row>
    <row r="7" spans="1:4">
      <c r="A7" s="3" t="s">
        <v>1070</v>
      </c>
    </row>
    <row r="8" spans="1:4">
      <c r="A8" s="4" t="s">
        <v>1080</v>
      </c>
      <c r="B8" s="8" t="n">
        <v>20.8</v>
      </c>
      <c r="C8" s="8" t="n">
        <v>31.6</v>
      </c>
      <c r="D8" s="8" t="n">
        <v>16.5</v>
      </c>
    </row>
    <row r="9" spans="1:4">
      <c r="A9" s="4" t="s">
        <v>865</v>
      </c>
      <c r="B9" s="7" t="n">
        <v>5.1</v>
      </c>
      <c r="C9" s="7" t="n">
        <v>5.9</v>
      </c>
      <c r="D9" s="6" t="n">
        <v>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2</v>
      </c>
    </row>
    <row r="2" spans="1:3">
      <c r="A2" s="3" t="s">
        <v>1083</v>
      </c>
    </row>
    <row r="3" spans="1:3">
      <c r="A3" s="4" t="s">
        <v>1084</v>
      </c>
      <c r="B3" s="7" t="n">
        <v>71.3</v>
      </c>
      <c r="C3" s="7" t="n">
        <v>56.3</v>
      </c>
    </row>
    <row r="4" spans="1:3">
      <c r="A4" s="4" t="s">
        <v>1085</v>
      </c>
      <c r="B4" s="8" t="n">
        <v>52.9</v>
      </c>
      <c r="C4" s="8" t="n">
        <v>56.5</v>
      </c>
    </row>
    <row r="5" spans="1:3">
      <c r="A5" s="4" t="s">
        <v>1086</v>
      </c>
    </row>
    <row r="6" spans="1:3">
      <c r="A6" s="3" t="s">
        <v>1083</v>
      </c>
    </row>
    <row r="7" spans="1:3">
      <c r="A7" s="4" t="s">
        <v>1084</v>
      </c>
      <c r="B7" s="8" t="n">
        <v>71.3</v>
      </c>
      <c r="C7" s="8" t="n">
        <v>48.3</v>
      </c>
    </row>
    <row r="8" spans="1:3">
      <c r="A8" s="4" t="s">
        <v>1085</v>
      </c>
      <c r="B8" s="8" t="n">
        <v>52.9</v>
      </c>
      <c r="C8" s="8" t="n">
        <v>56.5</v>
      </c>
    </row>
    <row r="9" spans="1:3">
      <c r="A9" s="4" t="s">
        <v>1087</v>
      </c>
    </row>
    <row r="10" spans="1:3">
      <c r="A10" s="3" t="s">
        <v>1083</v>
      </c>
    </row>
    <row r="11" spans="1:3">
      <c r="A11" s="4" t="s">
        <v>1084</v>
      </c>
      <c r="C11" s="5" t="n">
        <v>8</v>
      </c>
    </row>
    <row r="12" spans="1:3">
      <c r="A12" s="4" t="s">
        <v>1027</v>
      </c>
    </row>
    <row r="13" spans="1:3">
      <c r="A13" s="3" t="s">
        <v>1083</v>
      </c>
    </row>
    <row r="14" spans="1:3">
      <c r="A14" s="4" t="s">
        <v>1088</v>
      </c>
      <c r="B14" s="8" t="n">
        <v>4.7</v>
      </c>
      <c r="C14" s="8" t="n">
        <v>-16.5</v>
      </c>
    </row>
    <row r="15" spans="1:3">
      <c r="A15" s="4" t="s">
        <v>1089</v>
      </c>
    </row>
    <row r="16" spans="1:3">
      <c r="A16" s="3" t="s">
        <v>1083</v>
      </c>
    </row>
    <row r="17" spans="1:3">
      <c r="A17" s="4" t="s">
        <v>1088</v>
      </c>
      <c r="B17" s="8" t="n">
        <v>4.7</v>
      </c>
      <c r="C17" s="8" t="n">
        <v>-16.5</v>
      </c>
    </row>
    <row r="18" spans="1:3">
      <c r="A18" s="4" t="s">
        <v>976</v>
      </c>
    </row>
    <row r="19" spans="1:3">
      <c r="A19" s="3" t="s">
        <v>1083</v>
      </c>
    </row>
    <row r="20" spans="1:3">
      <c r="A20" s="4" t="s">
        <v>1088</v>
      </c>
      <c r="B20" s="8" t="n">
        <v>23.9</v>
      </c>
      <c r="C20" s="5" t="n">
        <v>44</v>
      </c>
    </row>
    <row r="21" spans="1:3">
      <c r="A21" s="4" t="s">
        <v>1090</v>
      </c>
    </row>
    <row r="22" spans="1:3">
      <c r="A22" s="3" t="s">
        <v>1083</v>
      </c>
    </row>
    <row r="23" spans="1:3">
      <c r="A23" s="4" t="s">
        <v>1088</v>
      </c>
      <c r="B23" s="8" t="n">
        <v>23.9</v>
      </c>
      <c r="C23" s="5" t="n">
        <v>44</v>
      </c>
    </row>
    <row r="24" spans="1:3">
      <c r="A24" s="4" t="s">
        <v>1046</v>
      </c>
    </row>
    <row r="25" spans="1:3">
      <c r="A25" s="3" t="s">
        <v>1083</v>
      </c>
    </row>
    <row r="26" spans="1:3">
      <c r="A26" s="4" t="s">
        <v>1088</v>
      </c>
      <c r="B26" s="8" t="n">
        <v>-5.3</v>
      </c>
      <c r="C26" s="5" t="n">
        <v>-12</v>
      </c>
    </row>
    <row r="27" spans="1:3">
      <c r="A27" s="4" t="s">
        <v>1091</v>
      </c>
    </row>
    <row r="28" spans="1:3">
      <c r="A28" s="3" t="s">
        <v>1083</v>
      </c>
    </row>
    <row r="29" spans="1:3">
      <c r="A29" s="4" t="s">
        <v>1088</v>
      </c>
      <c r="B29" s="7" t="n">
        <v>-5.3</v>
      </c>
      <c r="C29" s="6" t="n">
        <v>-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92</v>
      </c>
      <c r="B1" s="2" t="s">
        <v>1</v>
      </c>
    </row>
    <row r="2" spans="1:2">
      <c r="B2" s="2" t="s">
        <v>2</v>
      </c>
    </row>
    <row r="3" spans="1:2">
      <c r="A3" s="3" t="s">
        <v>295</v>
      </c>
    </row>
    <row r="4" spans="1:2">
      <c r="A4" s="4" t="s">
        <v>1093</v>
      </c>
      <c r="B4" s="4" t="s">
        <v>109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5</v>
      </c>
      <c r="B1" s="2" t="s">
        <v>623</v>
      </c>
      <c r="C1" s="2" t="s">
        <v>626</v>
      </c>
      <c r="D1" s="2" t="s">
        <v>628</v>
      </c>
      <c r="E1" s="2" t="s">
        <v>925</v>
      </c>
      <c r="F1" s="2" t="s">
        <v>631</v>
      </c>
    </row>
    <row r="2" spans="1:6">
      <c r="A2" s="3" t="s">
        <v>1083</v>
      </c>
    </row>
    <row r="3" spans="1:6">
      <c r="A3" s="4" t="s">
        <v>1096</v>
      </c>
      <c r="B3" s="7" t="n">
        <v>78.90000000000001</v>
      </c>
      <c r="C3" s="7" t="n">
        <v>165.7</v>
      </c>
    </row>
    <row r="4" spans="1:6">
      <c r="A4" s="4" t="s">
        <v>1097</v>
      </c>
      <c r="B4" s="8" t="n">
        <v>79.2</v>
      </c>
      <c r="C4" s="8" t="n">
        <v>165.8</v>
      </c>
    </row>
    <row r="5" spans="1:6">
      <c r="A5" s="4" t="s">
        <v>1098</v>
      </c>
      <c r="B5" s="8" t="n">
        <v>21.4</v>
      </c>
      <c r="C5" s="8" t="n">
        <v>87.90000000000001</v>
      </c>
    </row>
    <row r="6" spans="1:6">
      <c r="A6" s="4" t="s">
        <v>1099</v>
      </c>
      <c r="B6" s="8" t="n">
        <v>21.3</v>
      </c>
      <c r="C6" s="8" t="n">
        <v>88.2</v>
      </c>
    </row>
    <row r="7" spans="1:6">
      <c r="A7" s="4" t="s">
        <v>1100</v>
      </c>
      <c r="B7" s="5" t="n">
        <v>4359</v>
      </c>
      <c r="C7" s="8" t="n">
        <v>4561.6</v>
      </c>
    </row>
    <row r="8" spans="1:6">
      <c r="A8" s="4" t="s">
        <v>1101</v>
      </c>
      <c r="B8" s="8" t="n">
        <v>4546.4</v>
      </c>
      <c r="C8" s="8" t="n">
        <v>4697.1</v>
      </c>
    </row>
    <row r="9" spans="1:6">
      <c r="A9" s="4" t="s">
        <v>933</v>
      </c>
    </row>
    <row r="10" spans="1:6">
      <c r="A10" s="3" t="s">
        <v>1083</v>
      </c>
    </row>
    <row r="11" spans="1:6">
      <c r="A11" s="4" t="s">
        <v>1102</v>
      </c>
      <c r="B11" s="8" t="n">
        <v>423.1</v>
      </c>
      <c r="C11" s="8" t="n">
        <v>422.7</v>
      </c>
    </row>
    <row r="12" spans="1:6">
      <c r="A12" s="4" t="s">
        <v>1103</v>
      </c>
      <c r="B12" s="8" t="n">
        <v>477.3</v>
      </c>
      <c r="C12" s="8" t="n">
        <v>473.7</v>
      </c>
    </row>
    <row r="13" spans="1:6">
      <c r="A13" s="4" t="s">
        <v>935</v>
      </c>
    </row>
    <row r="14" spans="1:6">
      <c r="A14" s="3" t="s">
        <v>1083</v>
      </c>
    </row>
    <row r="15" spans="1:6">
      <c r="A15" s="4" t="s">
        <v>1102</v>
      </c>
      <c r="B15" s="8" t="n">
        <v>419.6</v>
      </c>
      <c r="C15" s="8" t="n">
        <v>418.9</v>
      </c>
      <c r="F15" s="6" t="n">
        <v>425</v>
      </c>
    </row>
    <row r="16" spans="1:6">
      <c r="A16" s="4" t="s">
        <v>1103</v>
      </c>
      <c r="B16" s="8" t="n">
        <v>437.6</v>
      </c>
      <c r="C16" s="8" t="n">
        <v>426.5</v>
      </c>
    </row>
    <row r="17" spans="1:6">
      <c r="A17" s="4" t="s">
        <v>936</v>
      </c>
    </row>
    <row r="18" spans="1:6">
      <c r="A18" s="3" t="s">
        <v>1083</v>
      </c>
    </row>
    <row r="19" spans="1:6">
      <c r="A19" s="4" t="s">
        <v>1102</v>
      </c>
      <c r="B19" s="8" t="n">
        <v>419.7</v>
      </c>
      <c r="C19" s="5" t="n">
        <v>419</v>
      </c>
    </row>
    <row r="20" spans="1:6">
      <c r="A20" s="4" t="s">
        <v>1103</v>
      </c>
      <c r="B20" s="8" t="n">
        <v>441.1</v>
      </c>
      <c r="C20" s="8" t="n">
        <v>436.2</v>
      </c>
    </row>
    <row r="21" spans="1:6">
      <c r="A21" s="4" t="s">
        <v>937</v>
      </c>
    </row>
    <row r="22" spans="1:6">
      <c r="A22" s="3" t="s">
        <v>1083</v>
      </c>
    </row>
    <row r="23" spans="1:6">
      <c r="A23" s="4" t="s">
        <v>1102</v>
      </c>
      <c r="B23" s="8" t="n">
        <v>416.7</v>
      </c>
      <c r="C23" s="8" t="n">
        <v>432.9</v>
      </c>
      <c r="E23" s="13" t="n">
        <v>400</v>
      </c>
    </row>
    <row r="24" spans="1:6">
      <c r="A24" s="4" t="s">
        <v>1103</v>
      </c>
      <c r="B24" s="8" t="n">
        <v>453.4</v>
      </c>
      <c r="C24" s="8" t="n">
        <v>452.7</v>
      </c>
    </row>
    <row r="25" spans="1:6">
      <c r="A25" s="4" t="s">
        <v>938</v>
      </c>
    </row>
    <row r="26" spans="1:6">
      <c r="A26" s="3" t="s">
        <v>1083</v>
      </c>
    </row>
    <row r="27" spans="1:6">
      <c r="A27" s="4" t="s">
        <v>1102</v>
      </c>
      <c r="B27" s="8" t="n">
        <v>420.2</v>
      </c>
      <c r="C27" s="8" t="n">
        <v>419.7</v>
      </c>
      <c r="F27" s="6" t="n">
        <v>425</v>
      </c>
    </row>
    <row r="28" spans="1:6">
      <c r="A28" s="4" t="s">
        <v>1103</v>
      </c>
      <c r="B28" s="8" t="n">
        <v>437.3</v>
      </c>
      <c r="C28" s="8" t="n">
        <v>427.6</v>
      </c>
    </row>
    <row r="29" spans="1:6">
      <c r="A29" s="4" t="s">
        <v>939</v>
      </c>
    </row>
    <row r="30" spans="1:6">
      <c r="A30" s="3" t="s">
        <v>1083</v>
      </c>
    </row>
    <row r="31" spans="1:6">
      <c r="A31" s="4" t="s">
        <v>1102</v>
      </c>
      <c r="B31" s="8" t="n">
        <v>396.4</v>
      </c>
      <c r="C31" s="8" t="n">
        <v>396.1</v>
      </c>
      <c r="D31" s="6" t="n">
        <v>400</v>
      </c>
    </row>
    <row r="32" spans="1:6">
      <c r="A32" s="4" t="s">
        <v>1103</v>
      </c>
      <c r="B32" s="8" t="n">
        <v>418.8</v>
      </c>
      <c r="C32" s="8" t="n">
        <v>410.2</v>
      </c>
    </row>
    <row r="33" spans="1:6">
      <c r="A33" s="4" t="s">
        <v>940</v>
      </c>
    </row>
    <row r="34" spans="1:6">
      <c r="A34" s="3" t="s">
        <v>1083</v>
      </c>
    </row>
    <row r="35" spans="1:6">
      <c r="A35" s="4" t="s">
        <v>1102</v>
      </c>
      <c r="B35" s="8" t="n">
        <v>445.3</v>
      </c>
      <c r="C35" s="8" t="n">
        <v>445.2</v>
      </c>
    </row>
    <row r="36" spans="1:6">
      <c r="A36" s="4" t="s">
        <v>1103</v>
      </c>
      <c r="B36" s="8" t="n">
        <v>462.7</v>
      </c>
      <c r="C36" s="8" t="n">
        <v>462.7</v>
      </c>
    </row>
    <row r="37" spans="1:6">
      <c r="A37" s="4" t="s">
        <v>930</v>
      </c>
    </row>
    <row r="38" spans="1:6">
      <c r="A38" s="3" t="s">
        <v>1083</v>
      </c>
    </row>
    <row r="39" spans="1:6">
      <c r="A39" s="4" t="s">
        <v>1104</v>
      </c>
      <c r="B39" s="8" t="n">
        <v>249.9</v>
      </c>
      <c r="C39" s="8" t="n">
        <v>249.7</v>
      </c>
    </row>
    <row r="40" spans="1:6">
      <c r="A40" s="4" t="s">
        <v>1105</v>
      </c>
      <c r="B40" s="8" t="n">
        <v>249.9</v>
      </c>
      <c r="C40" s="8" t="n">
        <v>249.7</v>
      </c>
    </row>
    <row r="41" spans="1:6">
      <c r="A41" s="4" t="s">
        <v>932</v>
      </c>
    </row>
    <row r="42" spans="1:6">
      <c r="A42" s="3" t="s">
        <v>1083</v>
      </c>
    </row>
    <row r="43" spans="1:6">
      <c r="A43" s="4" t="s">
        <v>1104</v>
      </c>
      <c r="B43" s="8" t="n">
        <v>1067.8</v>
      </c>
      <c r="C43" s="8" t="n">
        <v>1103.8</v>
      </c>
    </row>
    <row r="44" spans="1:6">
      <c r="A44" s="4" t="s">
        <v>1105</v>
      </c>
      <c r="B44" s="7" t="n">
        <v>1067.8</v>
      </c>
      <c r="C44" s="7" t="n">
        <v>110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6</v>
      </c>
      <c r="B1" s="2" t="s">
        <v>1</v>
      </c>
    </row>
    <row r="2" spans="1:6">
      <c r="B2" s="2" t="s">
        <v>2</v>
      </c>
      <c r="C2" s="2" t="s">
        <v>32</v>
      </c>
      <c r="D2" s="2" t="s">
        <v>770</v>
      </c>
      <c r="E2" s="2" t="s">
        <v>607</v>
      </c>
      <c r="F2" s="2" t="s">
        <v>107</v>
      </c>
    </row>
    <row r="3" spans="1:6">
      <c r="A3" s="3" t="s">
        <v>1083</v>
      </c>
    </row>
    <row r="4" spans="1:6">
      <c r="A4" s="4" t="s">
        <v>774</v>
      </c>
      <c r="D4" s="7" t="n">
        <v>35.9</v>
      </c>
    </row>
    <row r="5" spans="1:6">
      <c r="A5" s="4" t="s">
        <v>104</v>
      </c>
    </row>
    <row r="6" spans="1:6">
      <c r="A6" s="3" t="s">
        <v>1083</v>
      </c>
    </row>
    <row r="7" spans="1:6">
      <c r="A7" s="4" t="s">
        <v>774</v>
      </c>
      <c r="C7" s="7" t="n">
        <v>35.9</v>
      </c>
      <c r="D7" s="7" t="n">
        <v>35.9</v>
      </c>
    </row>
    <row r="8" spans="1:6">
      <c r="A8" s="4" t="s">
        <v>105</v>
      </c>
      <c r="C8" s="7" t="n">
        <v>6.3</v>
      </c>
    </row>
    <row r="9" spans="1:6">
      <c r="A9" s="4" t="s">
        <v>930</v>
      </c>
    </row>
    <row r="10" spans="1:6">
      <c r="A10" s="3" t="s">
        <v>1083</v>
      </c>
    </row>
    <row r="11" spans="1:6">
      <c r="A11" s="4" t="s">
        <v>951</v>
      </c>
      <c r="B11" s="4" t="s">
        <v>952</v>
      </c>
      <c r="C11" s="4" t="s">
        <v>952</v>
      </c>
    </row>
    <row r="12" spans="1:6">
      <c r="A12" s="4" t="s">
        <v>932</v>
      </c>
    </row>
    <row r="13" spans="1:6">
      <c r="A13" s="3" t="s">
        <v>1083</v>
      </c>
    </row>
    <row r="14" spans="1:6">
      <c r="A14" s="4" t="s">
        <v>951</v>
      </c>
      <c r="B14" s="4" t="s">
        <v>953</v>
      </c>
      <c r="C14" s="4" t="s">
        <v>953</v>
      </c>
    </row>
    <row r="15" spans="1:6">
      <c r="A15" s="4" t="s">
        <v>933</v>
      </c>
    </row>
    <row r="16" spans="1:6">
      <c r="A16" s="3" t="s">
        <v>1083</v>
      </c>
    </row>
    <row r="17" spans="1:6">
      <c r="A17" s="4" t="s">
        <v>954</v>
      </c>
      <c r="B17" s="4" t="s">
        <v>955</v>
      </c>
      <c r="C17" s="4" t="s">
        <v>955</v>
      </c>
    </row>
    <row r="18" spans="1:6">
      <c r="A18" s="4" t="s">
        <v>956</v>
      </c>
      <c r="B18" s="4" t="s">
        <v>957</v>
      </c>
      <c r="C18" s="4" t="s">
        <v>957</v>
      </c>
    </row>
    <row r="19" spans="1:6">
      <c r="A19" s="4" t="s">
        <v>935</v>
      </c>
    </row>
    <row r="20" spans="1:6">
      <c r="A20" s="3" t="s">
        <v>1083</v>
      </c>
    </row>
    <row r="21" spans="1:6">
      <c r="A21" s="4" t="s">
        <v>954</v>
      </c>
      <c r="B21" s="4" t="s">
        <v>958</v>
      </c>
      <c r="C21" s="4" t="s">
        <v>958</v>
      </c>
      <c r="F21" s="4" t="s">
        <v>958</v>
      </c>
    </row>
    <row r="22" spans="1:6">
      <c r="A22" s="4" t="s">
        <v>956</v>
      </c>
      <c r="B22" s="4" t="s">
        <v>959</v>
      </c>
      <c r="C22" s="4" t="s">
        <v>959</v>
      </c>
    </row>
    <row r="23" spans="1:6">
      <c r="A23" s="4" t="s">
        <v>936</v>
      </c>
    </row>
    <row r="24" spans="1:6">
      <c r="A24" s="3" t="s">
        <v>1083</v>
      </c>
    </row>
    <row r="25" spans="1:6">
      <c r="A25" s="4" t="s">
        <v>954</v>
      </c>
      <c r="B25" s="4" t="s">
        <v>960</v>
      </c>
      <c r="C25" s="4" t="s">
        <v>960</v>
      </c>
    </row>
    <row r="26" spans="1:6">
      <c r="A26" s="4" t="s">
        <v>956</v>
      </c>
      <c r="B26" s="4" t="s">
        <v>961</v>
      </c>
      <c r="C26" s="4" t="s">
        <v>961</v>
      </c>
    </row>
    <row r="27" spans="1:6">
      <c r="A27" s="4" t="s">
        <v>937</v>
      </c>
    </row>
    <row r="28" spans="1:6">
      <c r="A28" s="3" t="s">
        <v>1083</v>
      </c>
    </row>
    <row r="29" spans="1:6">
      <c r="A29" s="4" t="s">
        <v>954</v>
      </c>
      <c r="B29" s="4" t="s">
        <v>962</v>
      </c>
      <c r="C29" s="4" t="s">
        <v>962</v>
      </c>
      <c r="E29" s="4" t="s">
        <v>962</v>
      </c>
    </row>
    <row r="30" spans="1:6">
      <c r="A30" s="4" t="s">
        <v>956</v>
      </c>
      <c r="B30" s="4" t="s">
        <v>963</v>
      </c>
      <c r="C30" s="4" t="s">
        <v>963</v>
      </c>
    </row>
    <row r="31" spans="1:6">
      <c r="A31" s="4" t="s">
        <v>938</v>
      </c>
    </row>
    <row r="32" spans="1:6">
      <c r="A32" s="3" t="s">
        <v>1083</v>
      </c>
    </row>
    <row r="33" spans="1:6">
      <c r="A33" s="4" t="s">
        <v>954</v>
      </c>
      <c r="B33" s="4" t="s">
        <v>964</v>
      </c>
      <c r="C33" s="4" t="s">
        <v>964</v>
      </c>
      <c r="F33" s="4" t="s">
        <v>964</v>
      </c>
    </row>
    <row r="34" spans="1:6">
      <c r="A34" s="4" t="s">
        <v>956</v>
      </c>
      <c r="B34" s="4" t="s">
        <v>965</v>
      </c>
      <c r="C34" s="4" t="s">
        <v>965</v>
      </c>
    </row>
    <row r="35" spans="1:6">
      <c r="A35" s="4" t="s">
        <v>939</v>
      </c>
    </row>
    <row r="36" spans="1:6">
      <c r="A36" s="3" t="s">
        <v>1083</v>
      </c>
    </row>
    <row r="37" spans="1:6">
      <c r="A37" s="4" t="s">
        <v>954</v>
      </c>
      <c r="B37" s="4" t="s">
        <v>966</v>
      </c>
      <c r="C37" s="4" t="s">
        <v>966</v>
      </c>
      <c r="E37" s="4" t="s">
        <v>966</v>
      </c>
    </row>
    <row r="38" spans="1:6">
      <c r="A38" s="4" t="s">
        <v>956</v>
      </c>
      <c r="B38" s="4" t="s">
        <v>967</v>
      </c>
      <c r="C38" s="4" t="s">
        <v>967</v>
      </c>
    </row>
    <row r="39" spans="1:6">
      <c r="A39" s="4" t="s">
        <v>940</v>
      </c>
    </row>
    <row r="40" spans="1:6">
      <c r="A40" s="3" t="s">
        <v>1083</v>
      </c>
    </row>
    <row r="41" spans="1:6">
      <c r="A41" s="4" t="s">
        <v>954</v>
      </c>
      <c r="B41" s="4" t="s">
        <v>968</v>
      </c>
      <c r="C41" s="4" t="s">
        <v>968</v>
      </c>
    </row>
    <row r="42" spans="1:6">
      <c r="A42" s="4" t="s">
        <v>956</v>
      </c>
      <c r="B42" s="4" t="s">
        <v>969</v>
      </c>
      <c r="C42" s="4" t="s">
        <v>96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107</v>
      </c>
    </row>
    <row r="3" spans="1:4">
      <c r="A3" s="3" t="s">
        <v>1108</v>
      </c>
    </row>
    <row r="4" spans="1:4">
      <c r="A4" s="4" t="s">
        <v>1109</v>
      </c>
      <c r="B4" s="7" t="n">
        <v>42.9</v>
      </c>
      <c r="C4" s="7" t="n">
        <v>55.3</v>
      </c>
      <c r="D4" s="7" t="n">
        <v>50.3</v>
      </c>
    </row>
    <row r="5" spans="1:4">
      <c r="A5" s="4" t="s">
        <v>1110</v>
      </c>
      <c r="B5" s="5" t="n">
        <v>830600</v>
      </c>
      <c r="C5" s="5" t="n">
        <v>787500</v>
      </c>
      <c r="D5" s="5" t="n">
        <v>965200</v>
      </c>
    </row>
    <row r="6" spans="1:4">
      <c r="A6" s="4" t="s">
        <v>1111</v>
      </c>
      <c r="B6" s="4" t="s">
        <v>557</v>
      </c>
    </row>
    <row r="7" spans="1:4">
      <c r="A7" s="4" t="s">
        <v>1112</v>
      </c>
      <c r="B7" s="4" t="s">
        <v>1113</v>
      </c>
    </row>
    <row r="8" spans="1:4">
      <c r="A8" s="4" t="s">
        <v>1114</v>
      </c>
      <c r="B8" s="4" t="s">
        <v>1115</v>
      </c>
    </row>
    <row r="9" spans="1:4">
      <c r="A9" s="4" t="s">
        <v>1116</v>
      </c>
    </row>
    <row r="10" spans="1:4">
      <c r="A10" s="3" t="s">
        <v>1108</v>
      </c>
    </row>
    <row r="11" spans="1:4">
      <c r="A11" s="4" t="s">
        <v>1117</v>
      </c>
      <c r="B11" s="4" t="s">
        <v>1118</v>
      </c>
    </row>
    <row r="12" spans="1:4">
      <c r="A12" s="4" t="s">
        <v>1119</v>
      </c>
      <c r="B12" s="4" t="s">
        <v>563</v>
      </c>
    </row>
    <row r="13" spans="1:4">
      <c r="A13" s="4" t="s">
        <v>1120</v>
      </c>
    </row>
    <row r="14" spans="1:4">
      <c r="A14" s="3" t="s">
        <v>1108</v>
      </c>
    </row>
    <row r="15" spans="1:4">
      <c r="A15" s="4" t="s">
        <v>1117</v>
      </c>
      <c r="B15" s="4" t="s">
        <v>563</v>
      </c>
    </row>
    <row r="16" spans="1:4">
      <c r="A16" s="4" t="s">
        <v>1119</v>
      </c>
      <c r="B16" s="4" t="s">
        <v>11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107</v>
      </c>
    </row>
    <row r="3" spans="1:4">
      <c r="A3" s="3" t="s">
        <v>1108</v>
      </c>
    </row>
    <row r="4" spans="1:4">
      <c r="A4" s="4" t="s">
        <v>1123</v>
      </c>
      <c r="B4" s="7" t="n">
        <v>11.4</v>
      </c>
      <c r="C4" s="7" t="n">
        <v>10.2</v>
      </c>
      <c r="D4" s="7" t="n">
        <v>16.2</v>
      </c>
    </row>
    <row r="5" spans="1:4">
      <c r="A5" s="4" t="s">
        <v>1124</v>
      </c>
    </row>
    <row r="6" spans="1:4">
      <c r="A6" s="3" t="s">
        <v>1108</v>
      </c>
    </row>
    <row r="7" spans="1:4">
      <c r="A7" s="4" t="s">
        <v>1123</v>
      </c>
      <c r="B7" s="8" t="n">
        <v>0.4</v>
      </c>
      <c r="C7" s="8" t="n">
        <v>-0.5</v>
      </c>
      <c r="D7" s="8" t="n">
        <v>5.6</v>
      </c>
    </row>
    <row r="8" spans="1:4">
      <c r="A8" s="4" t="s">
        <v>1125</v>
      </c>
    </row>
    <row r="9" spans="1:4">
      <c r="A9" s="3" t="s">
        <v>1108</v>
      </c>
    </row>
    <row r="10" spans="1:4">
      <c r="A10" s="4" t="s">
        <v>1123</v>
      </c>
      <c r="B10" s="6" t="n">
        <v>11</v>
      </c>
      <c r="C10" s="7" t="n">
        <v>10.7</v>
      </c>
      <c r="D10" s="7" t="n">
        <v>1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2</v>
      </c>
    </row>
    <row r="3" spans="1:3">
      <c r="A3" s="3" t="s">
        <v>1127</v>
      </c>
    </row>
    <row r="4" spans="1:3">
      <c r="A4" s="4" t="s">
        <v>1128</v>
      </c>
      <c r="B4" s="7" t="n">
        <v>1319.5</v>
      </c>
      <c r="C4" s="7" t="n">
        <v>1369.5</v>
      </c>
    </row>
    <row r="5" spans="1:3">
      <c r="A5" s="4" t="s">
        <v>1129</v>
      </c>
      <c r="B5" s="8" t="n">
        <v>10.6</v>
      </c>
      <c r="C5" s="8" t="n">
        <v>11.3</v>
      </c>
    </row>
    <row r="6" spans="1:3">
      <c r="A6" s="4" t="s">
        <v>1130</v>
      </c>
      <c r="B6" s="8" t="n">
        <v>33.3</v>
      </c>
      <c r="C6" s="8" t="n">
        <v>37.6</v>
      </c>
    </row>
    <row r="7" spans="1:3">
      <c r="A7" s="4" t="s">
        <v>1131</v>
      </c>
      <c r="B7" s="8" t="n">
        <v>98.8</v>
      </c>
      <c r="C7" s="8" t="n">
        <v>11.7</v>
      </c>
    </row>
    <row r="8" spans="1:3">
      <c r="A8" s="4" t="s">
        <v>1132</v>
      </c>
      <c r="B8" s="8" t="n">
        <v>-12.2</v>
      </c>
      <c r="C8" s="8" t="n">
        <v>-11.4</v>
      </c>
    </row>
    <row r="9" spans="1:3">
      <c r="A9" s="4" t="s">
        <v>1133</v>
      </c>
      <c r="B9" s="8" t="n">
        <v>-46.6</v>
      </c>
      <c r="C9" s="8" t="n">
        <v>-48.2</v>
      </c>
    </row>
    <row r="10" spans="1:3">
      <c r="A10" s="4" t="s">
        <v>1134</v>
      </c>
      <c r="B10" s="8" t="n">
        <v>2.8</v>
      </c>
      <c r="C10" s="8" t="n">
        <v>3.5</v>
      </c>
    </row>
    <row r="11" spans="1:3">
      <c r="A11" s="4" t="s">
        <v>754</v>
      </c>
      <c r="B11" s="8" t="n">
        <v>2.1</v>
      </c>
      <c r="C11" s="8" t="n">
        <v>33.5</v>
      </c>
    </row>
    <row r="12" spans="1:3">
      <c r="A12" s="4" t="s">
        <v>1135</v>
      </c>
      <c r="B12" s="5" t="n">
        <v>-71</v>
      </c>
      <c r="C12" s="5" t="n">
        <v>-88</v>
      </c>
    </row>
    <row r="13" spans="1:3">
      <c r="A13" s="4" t="s">
        <v>1136</v>
      </c>
      <c r="B13" s="8" t="n">
        <v>1337.3</v>
      </c>
      <c r="C13" s="8" t="n">
        <v>1319.5</v>
      </c>
    </row>
    <row r="14" spans="1:3">
      <c r="A14" s="3" t="s">
        <v>1137</v>
      </c>
    </row>
    <row r="15" spans="1:3">
      <c r="A15" s="4" t="s">
        <v>1138</v>
      </c>
      <c r="B15" s="5" t="n">
        <v>970</v>
      </c>
      <c r="C15" s="5" t="n">
        <v>1044</v>
      </c>
    </row>
    <row r="16" spans="1:3">
      <c r="A16" s="4" t="s">
        <v>1139</v>
      </c>
      <c r="B16" s="8" t="n">
        <v>102.2</v>
      </c>
      <c r="C16" s="8" t="n">
        <v>14.4</v>
      </c>
    </row>
    <row r="17" spans="1:3">
      <c r="A17" s="4" t="s">
        <v>1140</v>
      </c>
      <c r="B17" s="8" t="n">
        <v>25.2</v>
      </c>
      <c r="C17" s="8" t="n">
        <v>28.7</v>
      </c>
    </row>
    <row r="18" spans="1:3">
      <c r="A18" s="4" t="s">
        <v>1134</v>
      </c>
      <c r="B18" s="8" t="n">
        <v>2.8</v>
      </c>
      <c r="C18" s="8" t="n">
        <v>3.5</v>
      </c>
    </row>
    <row r="19" spans="1:3">
      <c r="A19" s="4" t="s">
        <v>1133</v>
      </c>
      <c r="B19" s="8" t="n">
        <v>-46.6</v>
      </c>
      <c r="C19" s="8" t="n">
        <v>-48.2</v>
      </c>
    </row>
    <row r="20" spans="1:3">
      <c r="A20" s="4" t="s">
        <v>1132</v>
      </c>
      <c r="B20" s="8" t="n">
        <v>-5.8</v>
      </c>
      <c r="C20" s="8" t="n">
        <v>-8.199999999999999</v>
      </c>
    </row>
    <row r="21" spans="1:3">
      <c r="A21" s="4" t="s">
        <v>754</v>
      </c>
      <c r="B21" s="8" t="n">
        <v>3.5</v>
      </c>
      <c r="C21" s="8" t="n">
        <v>-2.1</v>
      </c>
    </row>
    <row r="22" spans="1:3">
      <c r="A22" s="4" t="s">
        <v>1135</v>
      </c>
      <c r="B22" s="8" t="n">
        <v>-64.09999999999999</v>
      </c>
      <c r="C22" s="8" t="n">
        <v>-62.1</v>
      </c>
    </row>
    <row r="23" spans="1:3">
      <c r="A23" s="4" t="s">
        <v>1141</v>
      </c>
      <c r="B23" s="8" t="n">
        <v>987.2</v>
      </c>
      <c r="C23" s="5" t="n">
        <v>970</v>
      </c>
    </row>
    <row r="24" spans="1:3">
      <c r="A24" s="4" t="s">
        <v>1142</v>
      </c>
      <c r="B24" s="8" t="n">
        <v>-350.1</v>
      </c>
      <c r="C24" s="8" t="n">
        <v>-349.5</v>
      </c>
    </row>
    <row r="25" spans="1:3">
      <c r="A25" s="4" t="s">
        <v>1143</v>
      </c>
      <c r="B25" s="5" t="n">
        <v>1290</v>
      </c>
      <c r="C25" s="5" t="n">
        <v>1276</v>
      </c>
    </row>
    <row r="26" spans="1:3">
      <c r="A26" s="4" t="s">
        <v>1144</v>
      </c>
    </row>
    <row r="27" spans="1:3">
      <c r="A27" s="3" t="s">
        <v>1127</v>
      </c>
    </row>
    <row r="28" spans="1:3">
      <c r="A28" s="4" t="s">
        <v>1128</v>
      </c>
      <c r="B28" s="5" t="n">
        <v>215</v>
      </c>
      <c r="C28" s="8" t="n">
        <v>221.4</v>
      </c>
    </row>
    <row r="29" spans="1:3">
      <c r="A29" s="4" t="s">
        <v>1129</v>
      </c>
      <c r="B29" s="8" t="n">
        <v>0.6</v>
      </c>
      <c r="C29" s="8" t="n">
        <v>0.7</v>
      </c>
    </row>
    <row r="30" spans="1:3">
      <c r="A30" s="4" t="s">
        <v>1130</v>
      </c>
      <c r="B30" s="8" t="n">
        <v>7.8</v>
      </c>
      <c r="C30" s="8" t="n">
        <v>8.6</v>
      </c>
    </row>
    <row r="31" spans="1:3">
      <c r="A31" s="4" t="s">
        <v>1131</v>
      </c>
      <c r="B31" s="8" t="n">
        <v>8.9</v>
      </c>
      <c r="C31" s="8" t="n">
        <v>-3.5</v>
      </c>
    </row>
    <row r="32" spans="1:3">
      <c r="A32" s="4" t="s">
        <v>1132</v>
      </c>
      <c r="B32" s="8" t="n">
        <v>-11.4</v>
      </c>
      <c r="C32" s="8" t="n">
        <v>-4.9</v>
      </c>
    </row>
    <row r="33" spans="1:3">
      <c r="A33" s="4" t="s">
        <v>1133</v>
      </c>
      <c r="B33" s="8" t="n">
        <v>-12.7</v>
      </c>
      <c r="C33" s="8" t="n">
        <v>-13.7</v>
      </c>
    </row>
    <row r="34" spans="1:3">
      <c r="A34" s="4" t="s">
        <v>1134</v>
      </c>
      <c r="B34" s="4" t="s">
        <v>64</v>
      </c>
      <c r="C34" s="4" t="s">
        <v>64</v>
      </c>
    </row>
    <row r="35" spans="1:3">
      <c r="A35" s="4" t="s">
        <v>754</v>
      </c>
      <c r="B35" s="8" t="n">
        <v>4.9</v>
      </c>
      <c r="C35" s="8" t="n">
        <v>6.4</v>
      </c>
    </row>
    <row r="36" spans="1:3">
      <c r="A36" s="4" t="s">
        <v>1135</v>
      </c>
      <c r="B36" s="4" t="s">
        <v>64</v>
      </c>
      <c r="C36" s="4" t="s">
        <v>64</v>
      </c>
    </row>
    <row r="37" spans="1:3">
      <c r="A37" s="4" t="s">
        <v>1136</v>
      </c>
      <c r="B37" s="8" t="n">
        <v>213.1</v>
      </c>
      <c r="C37" s="5" t="n">
        <v>215</v>
      </c>
    </row>
    <row r="38" spans="1:3">
      <c r="A38" s="3" t="s">
        <v>1137</v>
      </c>
    </row>
    <row r="39" spans="1:3">
      <c r="A39" s="4" t="s">
        <v>1138</v>
      </c>
      <c r="B39" s="8" t="n">
        <v>156.7</v>
      </c>
      <c r="C39" s="8" t="n">
        <v>181.6</v>
      </c>
    </row>
    <row r="40" spans="1:3">
      <c r="A40" s="4" t="s">
        <v>1139</v>
      </c>
      <c r="B40" s="8" t="n">
        <v>9.1</v>
      </c>
      <c r="C40" s="8" t="n">
        <v>-5.6</v>
      </c>
    </row>
    <row r="41" spans="1:3">
      <c r="A41" s="4" t="s">
        <v>1140</v>
      </c>
      <c r="B41" s="8" t="n">
        <v>0.2</v>
      </c>
      <c r="C41" s="8" t="n">
        <v>0.5</v>
      </c>
    </row>
    <row r="42" spans="1:3">
      <c r="A42" s="4" t="s">
        <v>1134</v>
      </c>
      <c r="B42" s="4" t="s">
        <v>64</v>
      </c>
      <c r="C42" s="4" t="s">
        <v>64</v>
      </c>
    </row>
    <row r="43" spans="1:3">
      <c r="A43" s="4" t="s">
        <v>1133</v>
      </c>
      <c r="B43" s="8" t="n">
        <v>-12.7</v>
      </c>
      <c r="C43" s="8" t="n">
        <v>-13.7</v>
      </c>
    </row>
    <row r="44" spans="1:3">
      <c r="A44" s="4" t="s">
        <v>1132</v>
      </c>
      <c r="B44" s="8" t="n">
        <v>-5.1</v>
      </c>
      <c r="C44" s="8" t="n">
        <v>-5.9</v>
      </c>
    </row>
    <row r="45" spans="1:3">
      <c r="A45" s="4" t="s">
        <v>754</v>
      </c>
      <c r="B45" s="8" t="n">
        <v>2.1</v>
      </c>
      <c r="C45" s="8" t="n">
        <v>-0.2</v>
      </c>
    </row>
    <row r="46" spans="1:3">
      <c r="A46" s="4" t="s">
        <v>1135</v>
      </c>
      <c r="B46" s="4" t="s">
        <v>64</v>
      </c>
      <c r="C46" s="4" t="s">
        <v>64</v>
      </c>
    </row>
    <row r="47" spans="1:3">
      <c r="A47" s="4" t="s">
        <v>1141</v>
      </c>
      <c r="B47" s="8" t="n">
        <v>150.3</v>
      </c>
      <c r="C47" s="8" t="n">
        <v>156.7</v>
      </c>
    </row>
    <row r="48" spans="1:3">
      <c r="A48" s="4" t="s">
        <v>1142</v>
      </c>
      <c r="B48" s="8" t="n">
        <v>-62.8</v>
      </c>
      <c r="C48" s="8" t="n">
        <v>-58.3</v>
      </c>
    </row>
    <row r="49" spans="1:3">
      <c r="A49" s="4" t="s">
        <v>1143</v>
      </c>
      <c r="B49" s="8" t="n">
        <v>213.1</v>
      </c>
      <c r="C49" s="8" t="n">
        <v>210.4</v>
      </c>
    </row>
    <row r="50" spans="1:3">
      <c r="A50" s="4" t="s">
        <v>1145</v>
      </c>
    </row>
    <row r="51" spans="1:3">
      <c r="A51" s="3" t="s">
        <v>1127</v>
      </c>
    </row>
    <row r="52" spans="1:3">
      <c r="A52" s="4" t="s">
        <v>1128</v>
      </c>
      <c r="B52" s="8" t="n">
        <v>1104.5</v>
      </c>
      <c r="C52" s="8" t="n">
        <v>1148.1</v>
      </c>
    </row>
    <row r="53" spans="1:3">
      <c r="A53" s="4" t="s">
        <v>1129</v>
      </c>
      <c r="B53" s="5" t="n">
        <v>10</v>
      </c>
      <c r="C53" s="8" t="n">
        <v>10.6</v>
      </c>
    </row>
    <row r="54" spans="1:3">
      <c r="A54" s="4" t="s">
        <v>1130</v>
      </c>
      <c r="B54" s="8" t="n">
        <v>25.5</v>
      </c>
      <c r="C54" s="5" t="n">
        <v>29</v>
      </c>
    </row>
    <row r="55" spans="1:3">
      <c r="A55" s="4" t="s">
        <v>1131</v>
      </c>
      <c r="B55" s="8" t="n">
        <v>89.90000000000001</v>
      </c>
      <c r="C55" s="8" t="n">
        <v>15.2</v>
      </c>
    </row>
    <row r="56" spans="1:3">
      <c r="A56" s="4" t="s">
        <v>1132</v>
      </c>
      <c r="B56" s="8" t="n">
        <v>-0.8</v>
      </c>
      <c r="C56" s="8" t="n">
        <v>-6.5</v>
      </c>
    </row>
    <row r="57" spans="1:3">
      <c r="A57" s="4" t="s">
        <v>1133</v>
      </c>
      <c r="B57" s="8" t="n">
        <v>-33.9</v>
      </c>
      <c r="C57" s="8" t="n">
        <v>-34.5</v>
      </c>
    </row>
    <row r="58" spans="1:3">
      <c r="A58" s="4" t="s">
        <v>1134</v>
      </c>
      <c r="B58" s="8" t="n">
        <v>2.8</v>
      </c>
      <c r="C58" s="8" t="n">
        <v>3.5</v>
      </c>
    </row>
    <row r="59" spans="1:3">
      <c r="A59" s="4" t="s">
        <v>754</v>
      </c>
      <c r="B59" s="8" t="n">
        <v>-2.8</v>
      </c>
      <c r="C59" s="8" t="n">
        <v>27.1</v>
      </c>
    </row>
    <row r="60" spans="1:3">
      <c r="A60" s="4" t="s">
        <v>1135</v>
      </c>
      <c r="B60" s="5" t="n">
        <v>-71</v>
      </c>
      <c r="C60" s="5" t="n">
        <v>-88</v>
      </c>
    </row>
    <row r="61" spans="1:3">
      <c r="A61" s="4" t="s">
        <v>1136</v>
      </c>
      <c r="B61" s="8" t="n">
        <v>1124.2</v>
      </c>
      <c r="C61" s="8" t="n">
        <v>1104.5</v>
      </c>
    </row>
    <row r="62" spans="1:3">
      <c r="A62" s="3" t="s">
        <v>1137</v>
      </c>
    </row>
    <row r="63" spans="1:3">
      <c r="A63" s="4" t="s">
        <v>1138</v>
      </c>
      <c r="B63" s="8" t="n">
        <v>813.3</v>
      </c>
      <c r="C63" s="8" t="n">
        <v>862.4</v>
      </c>
    </row>
    <row r="64" spans="1:3">
      <c r="A64" s="4" t="s">
        <v>1139</v>
      </c>
      <c r="B64" s="8" t="n">
        <v>93.09999999999999</v>
      </c>
      <c r="C64" s="5" t="n">
        <v>20</v>
      </c>
    </row>
    <row r="65" spans="1:3">
      <c r="A65" s="4" t="s">
        <v>1140</v>
      </c>
      <c r="B65" s="5" t="n">
        <v>25</v>
      </c>
      <c r="C65" s="8" t="n">
        <v>28.2</v>
      </c>
    </row>
    <row r="66" spans="1:3">
      <c r="A66" s="4" t="s">
        <v>1134</v>
      </c>
      <c r="B66" s="8" t="n">
        <v>2.8</v>
      </c>
      <c r="C66" s="8" t="n">
        <v>3.5</v>
      </c>
    </row>
    <row r="67" spans="1:3">
      <c r="A67" s="4" t="s">
        <v>1133</v>
      </c>
      <c r="B67" s="8" t="n">
        <v>-33.9</v>
      </c>
      <c r="C67" s="8" t="n">
        <v>-34.5</v>
      </c>
    </row>
    <row r="68" spans="1:3">
      <c r="A68" s="4" t="s">
        <v>1132</v>
      </c>
      <c r="B68" s="8" t="n">
        <v>-0.7</v>
      </c>
      <c r="C68" s="8" t="n">
        <v>-2.3</v>
      </c>
    </row>
    <row r="69" spans="1:3">
      <c r="A69" s="4" t="s">
        <v>754</v>
      </c>
      <c r="B69" s="8" t="n">
        <v>1.4</v>
      </c>
      <c r="C69" s="8" t="n">
        <v>-1.9</v>
      </c>
    </row>
    <row r="70" spans="1:3">
      <c r="A70" s="4" t="s">
        <v>1135</v>
      </c>
      <c r="B70" s="8" t="n">
        <v>-64.09999999999999</v>
      </c>
      <c r="C70" s="8" t="n">
        <v>-62.1</v>
      </c>
    </row>
    <row r="71" spans="1:3">
      <c r="A71" s="4" t="s">
        <v>1141</v>
      </c>
      <c r="B71" s="8" t="n">
        <v>836.9</v>
      </c>
      <c r="C71" s="8" t="n">
        <v>813.3</v>
      </c>
    </row>
    <row r="72" spans="1:3">
      <c r="A72" s="4" t="s">
        <v>1142</v>
      </c>
      <c r="B72" s="8" t="n">
        <v>-287.3</v>
      </c>
      <c r="C72" s="8" t="n">
        <v>-291.2</v>
      </c>
    </row>
    <row r="73" spans="1:3">
      <c r="A73" s="4" t="s">
        <v>1143</v>
      </c>
      <c r="B73" s="7" t="n">
        <v>1076.9</v>
      </c>
      <c r="C73" s="7" t="n">
        <v>106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53</v>
      </c>
      <c r="B1" s="2" t="s">
        <v>192</v>
      </c>
      <c r="C1" s="2" t="s">
        <v>144</v>
      </c>
      <c r="E1" s="2" t="s">
        <v>1</v>
      </c>
    </row>
    <row r="2" spans="1:5">
      <c r="B2" s="2" t="s">
        <v>107</v>
      </c>
      <c r="C2" s="2" t="s">
        <v>254</v>
      </c>
      <c r="D2" s="2" t="s">
        <v>255</v>
      </c>
      <c r="E2" s="2" t="s">
        <v>107</v>
      </c>
    </row>
    <row r="3" spans="1:5">
      <c r="A3" s="3" t="s">
        <v>196</v>
      </c>
    </row>
    <row r="4" spans="1:5">
      <c r="A4" s="4" t="s">
        <v>256</v>
      </c>
      <c r="E4" s="7" t="n">
        <v>416.6</v>
      </c>
    </row>
    <row r="5" spans="1:5">
      <c r="A5" s="4" t="s">
        <v>257</v>
      </c>
      <c r="C5" s="7" t="n">
        <v>235.2</v>
      </c>
      <c r="D5" s="7" t="n">
        <v>-929.7</v>
      </c>
    </row>
    <row r="6" spans="1:5">
      <c r="A6" s="4" t="s">
        <v>258</v>
      </c>
      <c r="B6" s="7" t="n">
        <v>37.7</v>
      </c>
      <c r="E6" s="7" t="n">
        <v>-37.7</v>
      </c>
    </row>
    <row r="7" spans="1:5">
      <c r="A7" s="4" t="s">
        <v>259</v>
      </c>
      <c r="B7" s="5" t="n">
        <v>18</v>
      </c>
    </row>
  </sheetData>
  <mergeCells count="2">
    <mergeCell ref="A1:A2"/>
    <mergeCell ref="C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32</v>
      </c>
    </row>
    <row r="3" spans="1:3">
      <c r="A3" s="3" t="s">
        <v>1108</v>
      </c>
    </row>
    <row r="4" spans="1:3">
      <c r="A4" s="4" t="s">
        <v>754</v>
      </c>
      <c r="B4" s="7" t="n">
        <v>2.1</v>
      </c>
      <c r="C4" s="7" t="n">
        <v>33.5</v>
      </c>
    </row>
    <row r="5" spans="1:3">
      <c r="A5" s="4" t="s">
        <v>1147</v>
      </c>
    </row>
    <row r="6" spans="1:3">
      <c r="A6" s="3" t="s">
        <v>1108</v>
      </c>
    </row>
    <row r="7" spans="1:3">
      <c r="A7" s="4" t="s">
        <v>754</v>
      </c>
      <c r="C7" s="7" t="n">
        <v>27.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2</v>
      </c>
    </row>
    <row r="2" spans="1:3">
      <c r="A2" s="3" t="s">
        <v>1108</v>
      </c>
    </row>
    <row r="3" spans="1:3">
      <c r="A3" s="4" t="s">
        <v>1149</v>
      </c>
      <c r="B3" s="6" t="n">
        <v>24</v>
      </c>
      <c r="C3" s="7" t="n">
        <v>33.7</v>
      </c>
    </row>
    <row r="4" spans="1:3">
      <c r="A4" s="4" t="s">
        <v>58</v>
      </c>
      <c r="B4" s="8" t="n">
        <v>-4.2</v>
      </c>
      <c r="C4" s="5" t="n">
        <v>-4</v>
      </c>
    </row>
    <row r="5" spans="1:3">
      <c r="A5" s="4" t="s">
        <v>1150</v>
      </c>
      <c r="B5" s="8" t="n">
        <v>-369.9</v>
      </c>
      <c r="C5" s="8" t="n">
        <v>-378.1</v>
      </c>
    </row>
    <row r="6" spans="1:3">
      <c r="A6" s="4" t="s">
        <v>1151</v>
      </c>
      <c r="B6" s="8" t="n">
        <v>-350.1</v>
      </c>
      <c r="C6" s="8" t="n">
        <v>-348.4</v>
      </c>
    </row>
    <row r="7" spans="1:3">
      <c r="A7" s="4" t="s">
        <v>1144</v>
      </c>
    </row>
    <row r="8" spans="1:3">
      <c r="A8" s="3" t="s">
        <v>1108</v>
      </c>
    </row>
    <row r="9" spans="1:3">
      <c r="A9" s="4" t="s">
        <v>1150</v>
      </c>
      <c r="B9" s="8" t="n">
        <v>-62.8</v>
      </c>
      <c r="C9" s="8" t="n">
        <v>-58.3</v>
      </c>
    </row>
    <row r="10" spans="1:3">
      <c r="A10" s="4" t="s">
        <v>1151</v>
      </c>
      <c r="B10" s="8" t="n">
        <v>-62.8</v>
      </c>
      <c r="C10" s="8" t="n">
        <v>-58.3</v>
      </c>
    </row>
    <row r="11" spans="1:3">
      <c r="A11" s="4" t="s">
        <v>1145</v>
      </c>
    </row>
    <row r="12" spans="1:3">
      <c r="A12" s="3" t="s">
        <v>1108</v>
      </c>
    </row>
    <row r="13" spans="1:3">
      <c r="A13" s="4" t="s">
        <v>1149</v>
      </c>
      <c r="B13" s="5" t="n">
        <v>24</v>
      </c>
      <c r="C13" s="8" t="n">
        <v>33.7</v>
      </c>
    </row>
    <row r="14" spans="1:3">
      <c r="A14" s="4" t="s">
        <v>58</v>
      </c>
      <c r="B14" s="8" t="n">
        <v>-4.2</v>
      </c>
      <c r="C14" s="5" t="n">
        <v>-4</v>
      </c>
    </row>
    <row r="15" spans="1:3">
      <c r="A15" s="4" t="s">
        <v>1150</v>
      </c>
      <c r="B15" s="8" t="n">
        <v>-307.1</v>
      </c>
      <c r="C15" s="8" t="n">
        <v>-319.8</v>
      </c>
    </row>
    <row r="16" spans="1:3">
      <c r="A16" s="4" t="s">
        <v>1151</v>
      </c>
      <c r="B16" s="7" t="n">
        <v>-287.3</v>
      </c>
      <c r="C16" s="7" t="n">
        <v>-290.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2</v>
      </c>
    </row>
    <row r="2" spans="1:3">
      <c r="A2" s="3" t="s">
        <v>1108</v>
      </c>
    </row>
    <row r="3" spans="1:3">
      <c r="A3" s="4" t="s">
        <v>1153</v>
      </c>
      <c r="B3" s="7" t="n">
        <v>-2.1</v>
      </c>
      <c r="C3" s="7" t="n">
        <v>0.1</v>
      </c>
    </row>
    <row r="4" spans="1:3">
      <c r="A4" s="4" t="s">
        <v>1154</v>
      </c>
      <c r="B4" s="8" t="n">
        <v>367.9</v>
      </c>
      <c r="C4" s="8" t="n">
        <v>362.1</v>
      </c>
    </row>
    <row r="5" spans="1:3">
      <c r="A5" s="4" t="s">
        <v>167</v>
      </c>
      <c r="B5" s="8" t="n">
        <v>365.8</v>
      </c>
      <c r="C5" s="8" t="n">
        <v>362.2</v>
      </c>
    </row>
    <row r="6" spans="1:3">
      <c r="A6" s="4" t="s">
        <v>1144</v>
      </c>
    </row>
    <row r="7" spans="1:3">
      <c r="A7" s="3" t="s">
        <v>1108</v>
      </c>
    </row>
    <row r="8" spans="1:3">
      <c r="A8" s="4" t="s">
        <v>1154</v>
      </c>
      <c r="B8" s="5" t="n">
        <v>42</v>
      </c>
      <c r="C8" s="8" t="n">
        <v>40.9</v>
      </c>
    </row>
    <row r="9" spans="1:3">
      <c r="A9" s="4" t="s">
        <v>167</v>
      </c>
      <c r="B9" s="5" t="n">
        <v>42</v>
      </c>
      <c r="C9" s="8" t="n">
        <v>40.9</v>
      </c>
    </row>
    <row r="10" spans="1:3">
      <c r="A10" s="4" t="s">
        <v>1145</v>
      </c>
    </row>
    <row r="11" spans="1:3">
      <c r="A11" s="3" t="s">
        <v>1108</v>
      </c>
    </row>
    <row r="12" spans="1:3">
      <c r="A12" s="4" t="s">
        <v>1153</v>
      </c>
      <c r="B12" s="8" t="n">
        <v>-2.1</v>
      </c>
      <c r="C12" s="8" t="n">
        <v>0.1</v>
      </c>
    </row>
    <row r="13" spans="1:3">
      <c r="A13" s="4" t="s">
        <v>1154</v>
      </c>
      <c r="B13" s="8" t="n">
        <v>325.9</v>
      </c>
      <c r="C13" s="8" t="n">
        <v>321.2</v>
      </c>
    </row>
    <row r="14" spans="1:3">
      <c r="A14" s="4" t="s">
        <v>167</v>
      </c>
      <c r="B14" s="7" t="n">
        <v>323.8</v>
      </c>
      <c r="C14" s="7" t="n">
        <v>32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2</v>
      </c>
    </row>
    <row r="3" spans="1:3">
      <c r="A3" s="3" t="s">
        <v>1108</v>
      </c>
    </row>
    <row r="4" spans="1:3">
      <c r="A4" s="4" t="s">
        <v>1156</v>
      </c>
      <c r="B4" s="6" t="n">
        <v>36</v>
      </c>
      <c r="C4" s="7" t="n">
        <v>44.8</v>
      </c>
    </row>
    <row r="5" spans="1:3">
      <c r="A5" s="4" t="s">
        <v>1157</v>
      </c>
      <c r="B5" s="8" t="n">
        <v>-11.2</v>
      </c>
      <c r="C5" s="8" t="n">
        <v>-10.6</v>
      </c>
    </row>
    <row r="6" spans="1:3">
      <c r="A6" s="4" t="s">
        <v>1158</v>
      </c>
      <c r="C6" s="8" t="n">
        <v>-0.1</v>
      </c>
    </row>
    <row r="7" spans="1:3">
      <c r="A7" s="4" t="s">
        <v>1159</v>
      </c>
      <c r="B7" s="5" t="n">
        <v>-2</v>
      </c>
      <c r="C7" s="8" t="n">
        <v>-0.3</v>
      </c>
    </row>
    <row r="8" spans="1:3">
      <c r="A8" s="4" t="s">
        <v>1160</v>
      </c>
      <c r="B8" s="8" t="n">
        <v>-0.8</v>
      </c>
      <c r="C8" s="8" t="n">
        <v>-0.9</v>
      </c>
    </row>
    <row r="9" spans="1:3">
      <c r="A9" s="4" t="s">
        <v>1161</v>
      </c>
      <c r="B9" s="5" t="n">
        <v>22</v>
      </c>
      <c r="C9" s="8" t="n">
        <v>32.9</v>
      </c>
    </row>
    <row r="10" spans="1:3">
      <c r="A10" s="4" t="s">
        <v>1144</v>
      </c>
    </row>
    <row r="11" spans="1:3">
      <c r="A11" s="3" t="s">
        <v>1108</v>
      </c>
    </row>
    <row r="12" spans="1:3">
      <c r="A12" s="4" t="s">
        <v>1156</v>
      </c>
      <c r="B12" s="8" t="n">
        <v>3.6</v>
      </c>
      <c r="C12" s="8" t="n">
        <v>14.6</v>
      </c>
    </row>
    <row r="13" spans="1:3">
      <c r="A13" s="4" t="s">
        <v>1157</v>
      </c>
      <c r="B13" s="8" t="n">
        <v>-2.3</v>
      </c>
      <c r="C13" s="8" t="n">
        <v>-1.7</v>
      </c>
    </row>
    <row r="14" spans="1:3">
      <c r="A14" s="4" t="s">
        <v>1159</v>
      </c>
      <c r="B14" s="8" t="n">
        <v>0.3</v>
      </c>
    </row>
    <row r="15" spans="1:3">
      <c r="A15" s="4" t="s">
        <v>1160</v>
      </c>
      <c r="B15" s="8" t="n">
        <v>-0.6</v>
      </c>
      <c r="C15" s="8" t="n">
        <v>-1.6</v>
      </c>
    </row>
    <row r="16" spans="1:3">
      <c r="A16" s="4" t="s">
        <v>1161</v>
      </c>
      <c r="B16" s="5" t="n">
        <v>1</v>
      </c>
      <c r="C16" s="8" t="n">
        <v>11.3</v>
      </c>
    </row>
    <row r="17" spans="1:3">
      <c r="A17" s="4" t="s">
        <v>1145</v>
      </c>
    </row>
    <row r="18" spans="1:3">
      <c r="A18" s="3" t="s">
        <v>1108</v>
      </c>
    </row>
    <row r="19" spans="1:3">
      <c r="A19" s="4" t="s">
        <v>1156</v>
      </c>
      <c r="B19" s="8" t="n">
        <v>32.4</v>
      </c>
      <c r="C19" s="8" t="n">
        <v>30.2</v>
      </c>
    </row>
    <row r="20" spans="1:3">
      <c r="A20" s="4" t="s">
        <v>1157</v>
      </c>
      <c r="B20" s="8" t="n">
        <v>-8.9</v>
      </c>
      <c r="C20" s="8" t="n">
        <v>-8.9</v>
      </c>
    </row>
    <row r="21" spans="1:3">
      <c r="A21" s="4" t="s">
        <v>1158</v>
      </c>
      <c r="C21" s="8" t="n">
        <v>-0.1</v>
      </c>
    </row>
    <row r="22" spans="1:3">
      <c r="A22" s="4" t="s">
        <v>1159</v>
      </c>
      <c r="B22" s="8" t="n">
        <v>-2.3</v>
      </c>
      <c r="C22" s="8" t="n">
        <v>-0.3</v>
      </c>
    </row>
    <row r="23" spans="1:3">
      <c r="A23" s="4" t="s">
        <v>1160</v>
      </c>
      <c r="B23" s="8" t="n">
        <v>-0.2</v>
      </c>
      <c r="C23" s="8" t="n">
        <v>0.7</v>
      </c>
    </row>
    <row r="24" spans="1:3">
      <c r="A24" s="4" t="s">
        <v>1161</v>
      </c>
      <c r="B24" s="6" t="n">
        <v>21</v>
      </c>
      <c r="C24" s="7" t="n">
        <v>21.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v>
      </c>
    </row>
    <row r="2" spans="1:2">
      <c r="B2" s="2" t="s">
        <v>623</v>
      </c>
    </row>
    <row r="3" spans="1:2">
      <c r="A3" s="3" t="s">
        <v>1108</v>
      </c>
    </row>
    <row r="4" spans="1:2">
      <c r="A4" s="4" t="s">
        <v>1153</v>
      </c>
      <c r="B4" s="7" t="n">
        <v>-0.1</v>
      </c>
    </row>
    <row r="5" spans="1:2">
      <c r="A5" s="4" t="s">
        <v>1154</v>
      </c>
      <c r="B5" s="8" t="n">
        <v>11.3</v>
      </c>
    </row>
    <row r="6" spans="1:2">
      <c r="A6" s="4" t="s">
        <v>167</v>
      </c>
      <c r="B6" s="8" t="n">
        <v>11.2</v>
      </c>
    </row>
    <row r="7" spans="1:2">
      <c r="A7" s="4" t="s">
        <v>1144</v>
      </c>
    </row>
    <row r="8" spans="1:2">
      <c r="A8" s="3" t="s">
        <v>1108</v>
      </c>
    </row>
    <row r="9" spans="1:2">
      <c r="A9" s="4" t="s">
        <v>1154</v>
      </c>
      <c r="B9" s="8" t="n">
        <v>0.9</v>
      </c>
    </row>
    <row r="10" spans="1:2">
      <c r="A10" s="4" t="s">
        <v>167</v>
      </c>
      <c r="B10" s="8" t="n">
        <v>0.9</v>
      </c>
    </row>
    <row r="11" spans="1:2">
      <c r="A11" s="4" t="s">
        <v>1145</v>
      </c>
    </row>
    <row r="12" spans="1:2">
      <c r="A12" s="3" t="s">
        <v>1108</v>
      </c>
    </row>
    <row r="13" spans="1:2">
      <c r="A13" s="4" t="s">
        <v>1153</v>
      </c>
      <c r="B13" s="8" t="n">
        <v>-0.1</v>
      </c>
    </row>
    <row r="14" spans="1:2">
      <c r="A14" s="4" t="s">
        <v>1154</v>
      </c>
      <c r="B14" s="8" t="n">
        <v>10.4</v>
      </c>
    </row>
    <row r="15" spans="1:2">
      <c r="A15" s="4" t="s">
        <v>167</v>
      </c>
      <c r="B15" s="7" t="n">
        <v>10.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2</v>
      </c>
    </row>
    <row r="2" spans="1:3">
      <c r="A2" s="3" t="s">
        <v>1108</v>
      </c>
    </row>
    <row r="3" spans="1:3">
      <c r="A3" s="4" t="s">
        <v>1164</v>
      </c>
      <c r="B3" s="7" t="n">
        <v>973.6</v>
      </c>
      <c r="C3" s="7" t="n">
        <v>961.8</v>
      </c>
    </row>
    <row r="4" spans="1:3">
      <c r="A4" s="4" t="s">
        <v>1165</v>
      </c>
      <c r="B4" s="5" t="n">
        <v>639</v>
      </c>
      <c r="C4" s="5" t="n">
        <v>615</v>
      </c>
    </row>
    <row r="5" spans="1:3">
      <c r="A5" s="4" t="s">
        <v>1144</v>
      </c>
    </row>
    <row r="6" spans="1:3">
      <c r="A6" s="3" t="s">
        <v>1108</v>
      </c>
    </row>
    <row r="7" spans="1:3">
      <c r="A7" s="4" t="s">
        <v>1164</v>
      </c>
      <c r="B7" s="8" t="n">
        <v>213.1</v>
      </c>
      <c r="C7" s="8" t="n">
        <v>210.4</v>
      </c>
    </row>
    <row r="8" spans="1:3">
      <c r="A8" s="4" t="s">
        <v>1165</v>
      </c>
      <c r="B8" s="8" t="n">
        <v>150.3</v>
      </c>
      <c r="C8" s="8" t="n">
        <v>156.7</v>
      </c>
    </row>
    <row r="9" spans="1:3">
      <c r="A9" s="4" t="s">
        <v>1145</v>
      </c>
    </row>
    <row r="10" spans="1:3">
      <c r="A10" s="3" t="s">
        <v>1108</v>
      </c>
    </row>
    <row r="11" spans="1:3">
      <c r="A11" s="4" t="s">
        <v>1164</v>
      </c>
      <c r="B11" s="8" t="n">
        <v>760.5</v>
      </c>
      <c r="C11" s="8" t="n">
        <v>751.4</v>
      </c>
    </row>
    <row r="12" spans="1:3">
      <c r="A12" s="4" t="s">
        <v>1165</v>
      </c>
      <c r="B12" s="7" t="n">
        <v>488.7</v>
      </c>
      <c r="C12" s="7" t="n">
        <v>458.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2</v>
      </c>
    </row>
    <row r="2" spans="1:3">
      <c r="A2" s="4" t="s">
        <v>1144</v>
      </c>
    </row>
    <row r="3" spans="1:3">
      <c r="A3" s="3" t="s">
        <v>1167</v>
      </c>
    </row>
    <row r="4" spans="1:3">
      <c r="A4" s="4" t="s">
        <v>1168</v>
      </c>
      <c r="B4" s="4" t="s">
        <v>1169</v>
      </c>
      <c r="C4" s="4" t="s">
        <v>1170</v>
      </c>
    </row>
    <row r="5" spans="1:3">
      <c r="A5" s="4" t="s">
        <v>1171</v>
      </c>
      <c r="C5" s="4" t="s">
        <v>1172</v>
      </c>
    </row>
    <row r="6" spans="1:3">
      <c r="A6" s="4" t="s">
        <v>1173</v>
      </c>
      <c r="C6" s="4" t="s">
        <v>1172</v>
      </c>
    </row>
    <row r="7" spans="1:3">
      <c r="A7" s="4" t="s">
        <v>1174</v>
      </c>
      <c r="B7" s="4" t="s">
        <v>1172</v>
      </c>
    </row>
    <row r="8" spans="1:3">
      <c r="A8" s="4" t="s">
        <v>1145</v>
      </c>
    </row>
    <row r="9" spans="1:3">
      <c r="A9" s="3" t="s">
        <v>1167</v>
      </c>
    </row>
    <row r="10" spans="1:3">
      <c r="A10" s="4" t="s">
        <v>1168</v>
      </c>
      <c r="B10" s="4" t="s">
        <v>1175</v>
      </c>
      <c r="C10" s="4" t="s">
        <v>1176</v>
      </c>
    </row>
    <row r="11" spans="1:3">
      <c r="A11" s="4" t="s">
        <v>1171</v>
      </c>
      <c r="B11" s="4" t="s">
        <v>1177</v>
      </c>
      <c r="C11" s="4" t="s">
        <v>1178</v>
      </c>
    </row>
    <row r="12" spans="1:3">
      <c r="A12" s="4" t="s">
        <v>1173</v>
      </c>
      <c r="B12" s="4" t="s">
        <v>1179</v>
      </c>
      <c r="C12" s="4" t="s">
        <v>1180</v>
      </c>
    </row>
    <row r="13" spans="1:3">
      <c r="A13" s="4" t="s">
        <v>1174</v>
      </c>
      <c r="B13" s="4" t="s">
        <v>1181</v>
      </c>
      <c r="C13" s="4" t="s">
        <v>11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107</v>
      </c>
    </row>
    <row r="3" spans="1:4">
      <c r="A3" s="4" t="s">
        <v>1144</v>
      </c>
    </row>
    <row r="4" spans="1:4">
      <c r="A4" s="3" t="s">
        <v>1183</v>
      </c>
    </row>
    <row r="5" spans="1:4">
      <c r="A5" s="4" t="s">
        <v>1168</v>
      </c>
      <c r="B5" s="4" t="s">
        <v>1170</v>
      </c>
      <c r="C5" s="4" t="s">
        <v>1184</v>
      </c>
      <c r="D5" s="4" t="s">
        <v>948</v>
      </c>
    </row>
    <row r="6" spans="1:4">
      <c r="A6" s="4" t="s">
        <v>1185</v>
      </c>
      <c r="B6" s="4" t="s">
        <v>1186</v>
      </c>
      <c r="C6" s="4" t="s">
        <v>955</v>
      </c>
      <c r="D6" s="4" t="s">
        <v>955</v>
      </c>
    </row>
    <row r="7" spans="1:4">
      <c r="A7" s="4" t="s">
        <v>1171</v>
      </c>
      <c r="B7" s="4" t="s">
        <v>1172</v>
      </c>
      <c r="C7" s="4" t="s">
        <v>1172</v>
      </c>
      <c r="D7" s="4" t="s">
        <v>1172</v>
      </c>
    </row>
    <row r="8" spans="1:4">
      <c r="A8" s="4" t="s">
        <v>1173</v>
      </c>
      <c r="B8" s="4" t="s">
        <v>1172</v>
      </c>
      <c r="C8" s="4" t="s">
        <v>1172</v>
      </c>
      <c r="D8" s="4" t="s">
        <v>1169</v>
      </c>
    </row>
    <row r="9" spans="1:4">
      <c r="A9" s="4" t="s">
        <v>1145</v>
      </c>
    </row>
    <row r="10" spans="1:4">
      <c r="A10" s="3" t="s">
        <v>1183</v>
      </c>
    </row>
    <row r="11" spans="1:4">
      <c r="A11" s="4" t="s">
        <v>1168</v>
      </c>
      <c r="B11" s="4" t="s">
        <v>1176</v>
      </c>
      <c r="C11" s="4" t="s">
        <v>1187</v>
      </c>
      <c r="D11" s="4" t="s">
        <v>1188</v>
      </c>
    </row>
    <row r="12" spans="1:4">
      <c r="A12" s="4" t="s">
        <v>1185</v>
      </c>
      <c r="B12" s="4" t="s">
        <v>962</v>
      </c>
      <c r="C12" s="4" t="s">
        <v>1189</v>
      </c>
      <c r="D12" s="4" t="s">
        <v>1190</v>
      </c>
    </row>
    <row r="13" spans="1:4">
      <c r="A13" s="4" t="s">
        <v>1171</v>
      </c>
      <c r="B13" s="4" t="s">
        <v>1178</v>
      </c>
      <c r="C13" s="4" t="s">
        <v>1187</v>
      </c>
      <c r="D13" s="4" t="s">
        <v>1191</v>
      </c>
    </row>
    <row r="14" spans="1:4">
      <c r="A14" s="4" t="s">
        <v>1173</v>
      </c>
      <c r="B14" s="4" t="s">
        <v>1180</v>
      </c>
      <c r="C14" s="4" t="s">
        <v>1180</v>
      </c>
      <c r="D14" s="4" t="s">
        <v>1192</v>
      </c>
    </row>
    <row r="15" spans="1:4">
      <c r="A15" s="4" t="s">
        <v>1174</v>
      </c>
      <c r="B15" s="4" t="s">
        <v>1180</v>
      </c>
      <c r="C15" s="4" t="s">
        <v>1180</v>
      </c>
      <c r="D15" s="4" t="s">
        <v>117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623</v>
      </c>
    </row>
    <row r="2" spans="1:2">
      <c r="A2" s="3" t="s">
        <v>1108</v>
      </c>
    </row>
    <row r="3" spans="1:2">
      <c r="A3" s="5" t="n">
        <v>2017</v>
      </c>
      <c r="B3" s="7" t="n">
        <v>53.1</v>
      </c>
    </row>
    <row r="4" spans="1:2">
      <c r="A4" s="5" t="n">
        <v>2018</v>
      </c>
      <c r="B4" s="8" t="n">
        <v>47.6</v>
      </c>
    </row>
    <row r="5" spans="1:2">
      <c r="A5" s="5" t="n">
        <v>2019</v>
      </c>
      <c r="B5" s="8" t="n">
        <v>48.3</v>
      </c>
    </row>
    <row r="6" spans="1:2">
      <c r="A6" s="5" t="n">
        <v>2020</v>
      </c>
      <c r="B6" s="8" t="n">
        <v>49.5</v>
      </c>
    </row>
    <row r="7" spans="1:2">
      <c r="A7" s="5" t="n">
        <v>2021</v>
      </c>
      <c r="B7" s="8" t="n">
        <v>52.2</v>
      </c>
    </row>
    <row r="8" spans="1:2">
      <c r="A8" s="4" t="s">
        <v>852</v>
      </c>
      <c r="B8" s="8" t="n">
        <v>284.1</v>
      </c>
    </row>
    <row r="9" spans="1:2">
      <c r="A9" s="4" t="s">
        <v>167</v>
      </c>
      <c r="B9" s="8" t="n">
        <v>534.8</v>
      </c>
    </row>
    <row r="10" spans="1:2">
      <c r="A10" s="4" t="s">
        <v>1144</v>
      </c>
    </row>
    <row r="11" spans="1:2">
      <c r="A11" s="3" t="s">
        <v>1108</v>
      </c>
    </row>
    <row r="12" spans="1:2">
      <c r="A12" s="5" t="n">
        <v>2017</v>
      </c>
      <c r="B12" s="8" t="n">
        <v>14.2</v>
      </c>
    </row>
    <row r="13" spans="1:2">
      <c r="A13" s="5" t="n">
        <v>2018</v>
      </c>
      <c r="B13" s="8" t="n">
        <v>14.2</v>
      </c>
    </row>
    <row r="14" spans="1:2">
      <c r="A14" s="5" t="n">
        <v>2019</v>
      </c>
      <c r="B14" s="8" t="n">
        <v>14.1</v>
      </c>
    </row>
    <row r="15" spans="1:2">
      <c r="A15" s="5" t="n">
        <v>2020</v>
      </c>
      <c r="B15" s="8" t="n">
        <v>13.2</v>
      </c>
    </row>
    <row r="16" spans="1:2">
      <c r="A16" s="5" t="n">
        <v>2021</v>
      </c>
      <c r="B16" s="8" t="n">
        <v>13.1</v>
      </c>
    </row>
    <row r="17" spans="1:2">
      <c r="A17" s="4" t="s">
        <v>852</v>
      </c>
      <c r="B17" s="8" t="n">
        <v>66.09999999999999</v>
      </c>
    </row>
    <row r="18" spans="1:2">
      <c r="A18" s="4" t="s">
        <v>167</v>
      </c>
      <c r="B18" s="8" t="n">
        <v>134.9</v>
      </c>
    </row>
    <row r="19" spans="1:2">
      <c r="A19" s="4" t="s">
        <v>1145</v>
      </c>
    </row>
    <row r="20" spans="1:2">
      <c r="A20" s="3" t="s">
        <v>1108</v>
      </c>
    </row>
    <row r="21" spans="1:2">
      <c r="A21" s="5" t="n">
        <v>2017</v>
      </c>
      <c r="B21" s="8" t="n">
        <v>38.9</v>
      </c>
    </row>
    <row r="22" spans="1:2">
      <c r="A22" s="5" t="n">
        <v>2018</v>
      </c>
      <c r="B22" s="8" t="n">
        <v>33.4</v>
      </c>
    </row>
    <row r="23" spans="1:2">
      <c r="A23" s="5" t="n">
        <v>2019</v>
      </c>
      <c r="B23" s="8" t="n">
        <v>34.2</v>
      </c>
    </row>
    <row r="24" spans="1:2">
      <c r="A24" s="5" t="n">
        <v>2020</v>
      </c>
      <c r="B24" s="8" t="n">
        <v>36.3</v>
      </c>
    </row>
    <row r="25" spans="1:2">
      <c r="A25" s="5" t="n">
        <v>2021</v>
      </c>
      <c r="B25" s="8" t="n">
        <v>39.1</v>
      </c>
    </row>
    <row r="26" spans="1:2">
      <c r="A26" s="4" t="s">
        <v>852</v>
      </c>
      <c r="B26" s="5" t="n">
        <v>218</v>
      </c>
    </row>
    <row r="27" spans="1:2">
      <c r="A27" s="4" t="s">
        <v>167</v>
      </c>
      <c r="B27" s="7" t="n">
        <v>399.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v>
      </c>
      <c r="C1" s="2" t="s">
        <v>32</v>
      </c>
      <c r="D1" s="2" t="s">
        <v>107</v>
      </c>
    </row>
    <row r="2" spans="1:4">
      <c r="A2" s="3" t="s">
        <v>1108</v>
      </c>
    </row>
    <row r="3" spans="1:4">
      <c r="A3" s="4" t="s">
        <v>1165</v>
      </c>
      <c r="B3" s="7" t="n">
        <v>987.2</v>
      </c>
      <c r="C3" s="6" t="n">
        <v>970</v>
      </c>
      <c r="D3" s="6" t="n">
        <v>1044</v>
      </c>
    </row>
    <row r="4" spans="1:4">
      <c r="A4" s="4" t="s">
        <v>1086</v>
      </c>
    </row>
    <row r="5" spans="1:4">
      <c r="A5" s="3" t="s">
        <v>1108</v>
      </c>
    </row>
    <row r="6" spans="1:4">
      <c r="A6" s="4" t="s">
        <v>1165</v>
      </c>
      <c r="B6" s="8" t="n">
        <v>4.4</v>
      </c>
      <c r="C6" s="8" t="n">
        <v>2.1</v>
      </c>
    </row>
    <row r="7" spans="1:4">
      <c r="A7" s="4" t="s">
        <v>1087</v>
      </c>
    </row>
    <row r="8" spans="1:4">
      <c r="A8" s="3" t="s">
        <v>1108</v>
      </c>
    </row>
    <row r="9" spans="1:4">
      <c r="A9" s="4" t="s">
        <v>1165</v>
      </c>
      <c r="B9" s="8" t="n">
        <v>846.8</v>
      </c>
      <c r="C9" s="5" t="n">
        <v>851</v>
      </c>
    </row>
    <row r="10" spans="1:4">
      <c r="A10" s="4" t="s">
        <v>1195</v>
      </c>
    </row>
    <row r="11" spans="1:4">
      <c r="A11" s="3" t="s">
        <v>1108</v>
      </c>
    </row>
    <row r="12" spans="1:4">
      <c r="A12" s="4" t="s">
        <v>1165</v>
      </c>
      <c r="B12" s="5" t="n">
        <v>136</v>
      </c>
      <c r="C12" s="8" t="n">
        <v>116.9</v>
      </c>
    </row>
    <row r="13" spans="1:4">
      <c r="A13" s="4" t="s">
        <v>1196</v>
      </c>
    </row>
    <row r="14" spans="1:4">
      <c r="A14" s="3" t="s">
        <v>1108</v>
      </c>
    </row>
    <row r="15" spans="1:4">
      <c r="A15" s="4" t="s">
        <v>1165</v>
      </c>
      <c r="B15" s="5" t="n">
        <v>6</v>
      </c>
      <c r="C15" s="8" t="n">
        <v>6.3</v>
      </c>
    </row>
    <row r="16" spans="1:4">
      <c r="A16" s="4" t="s">
        <v>1197</v>
      </c>
    </row>
    <row r="17" spans="1:4">
      <c r="A17" s="3" t="s">
        <v>1108</v>
      </c>
    </row>
    <row r="18" spans="1:4">
      <c r="A18" s="4" t="s">
        <v>1165</v>
      </c>
      <c r="B18" s="8" t="n">
        <v>4.4</v>
      </c>
      <c r="C18" s="8" t="n">
        <v>2.1</v>
      </c>
    </row>
    <row r="19" spans="1:4">
      <c r="A19" s="4" t="s">
        <v>1198</v>
      </c>
    </row>
    <row r="20" spans="1:4">
      <c r="A20" s="3" t="s">
        <v>1108</v>
      </c>
    </row>
    <row r="21" spans="1:4">
      <c r="A21" s="4" t="s">
        <v>1165</v>
      </c>
      <c r="B21" s="8" t="n">
        <v>1.6</v>
      </c>
      <c r="C21" s="8" t="n">
        <v>4.2</v>
      </c>
    </row>
    <row r="22" spans="1:4">
      <c r="A22" s="4" t="s">
        <v>1199</v>
      </c>
    </row>
    <row r="23" spans="1:4">
      <c r="A23" s="3" t="s">
        <v>1108</v>
      </c>
    </row>
    <row r="24" spans="1:4">
      <c r="A24" s="4" t="s">
        <v>1165</v>
      </c>
      <c r="B24" s="5" t="n">
        <v>444</v>
      </c>
      <c r="C24" s="8" t="n">
        <v>440.8</v>
      </c>
    </row>
    <row r="25" spans="1:4">
      <c r="A25" s="4" t="s">
        <v>1200</v>
      </c>
    </row>
    <row r="26" spans="1:4">
      <c r="A26" s="3" t="s">
        <v>1108</v>
      </c>
    </row>
    <row r="27" spans="1:4">
      <c r="A27" s="4" t="s">
        <v>1165</v>
      </c>
      <c r="B27" s="5" t="n">
        <v>444</v>
      </c>
      <c r="C27" s="8" t="n">
        <v>440.8</v>
      </c>
    </row>
    <row r="28" spans="1:4">
      <c r="A28" s="4" t="s">
        <v>1201</v>
      </c>
    </row>
    <row r="29" spans="1:4">
      <c r="A29" s="3" t="s">
        <v>1108</v>
      </c>
    </row>
    <row r="30" spans="1:4">
      <c r="A30" s="4" t="s">
        <v>1165</v>
      </c>
      <c r="B30" s="8" t="n">
        <v>362.8</v>
      </c>
      <c r="C30" s="5" t="n">
        <v>380</v>
      </c>
    </row>
    <row r="31" spans="1:4">
      <c r="A31" s="4" t="s">
        <v>1202</v>
      </c>
    </row>
    <row r="32" spans="1:4">
      <c r="A32" s="3" t="s">
        <v>1108</v>
      </c>
    </row>
    <row r="33" spans="1:4">
      <c r="A33" s="4" t="s">
        <v>1165</v>
      </c>
      <c r="B33" s="8" t="n">
        <v>362.8</v>
      </c>
      <c r="C33" s="5" t="n">
        <v>380</v>
      </c>
    </row>
    <row r="34" spans="1:4">
      <c r="A34" s="4" t="s">
        <v>692</v>
      </c>
    </row>
    <row r="35" spans="1:4">
      <c r="A35" s="3" t="s">
        <v>1108</v>
      </c>
    </row>
    <row r="36" spans="1:4">
      <c r="A36" s="4" t="s">
        <v>1165</v>
      </c>
      <c r="B36" s="8" t="n">
        <v>174.4</v>
      </c>
      <c r="C36" s="8" t="n">
        <v>142.9</v>
      </c>
    </row>
    <row r="37" spans="1:4">
      <c r="A37" s="4" t="s">
        <v>1203</v>
      </c>
    </row>
    <row r="38" spans="1:4">
      <c r="A38" s="3" t="s">
        <v>1108</v>
      </c>
    </row>
    <row r="39" spans="1:4">
      <c r="A39" s="4" t="s">
        <v>1165</v>
      </c>
      <c r="B39" s="8" t="n">
        <v>38.4</v>
      </c>
      <c r="C39" s="5" t="n">
        <v>26</v>
      </c>
    </row>
    <row r="40" spans="1:4">
      <c r="A40" s="4" t="s">
        <v>1204</v>
      </c>
    </row>
    <row r="41" spans="1:4">
      <c r="A41" s="3" t="s">
        <v>1108</v>
      </c>
    </row>
    <row r="42" spans="1:4">
      <c r="A42" s="4" t="s">
        <v>1165</v>
      </c>
      <c r="B42" s="6" t="n">
        <v>136</v>
      </c>
      <c r="C42" s="7" t="n">
        <v>116.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32</v>
      </c>
    </row>
    <row r="3" spans="1:3">
      <c r="A3" s="3" t="s">
        <v>1108</v>
      </c>
    </row>
    <row r="4" spans="1:3">
      <c r="A4" s="4" t="s">
        <v>1138</v>
      </c>
      <c r="B4" s="6" t="n">
        <v>970</v>
      </c>
      <c r="C4" s="6" t="n">
        <v>1044</v>
      </c>
    </row>
    <row r="5" spans="1:3">
      <c r="A5" s="4" t="s">
        <v>1135</v>
      </c>
      <c r="B5" s="8" t="n">
        <v>-64.09999999999999</v>
      </c>
      <c r="C5" s="8" t="n">
        <v>-62.1</v>
      </c>
    </row>
    <row r="6" spans="1:3">
      <c r="A6" s="4" t="s">
        <v>1141</v>
      </c>
      <c r="B6" s="8" t="n">
        <v>987.2</v>
      </c>
      <c r="C6" s="5" t="n">
        <v>970</v>
      </c>
    </row>
    <row r="7" spans="1:3">
      <c r="A7" s="4" t="s">
        <v>1195</v>
      </c>
    </row>
    <row r="8" spans="1:3">
      <c r="A8" s="3" t="s">
        <v>1108</v>
      </c>
    </row>
    <row r="9" spans="1:3">
      <c r="A9" s="4" t="s">
        <v>1138</v>
      </c>
      <c r="B9" s="8" t="n">
        <v>116.9</v>
      </c>
    </row>
    <row r="10" spans="1:3">
      <c r="A10" s="4" t="s">
        <v>1141</v>
      </c>
      <c r="B10" s="5" t="n">
        <v>136</v>
      </c>
      <c r="C10" s="8" t="n">
        <v>116.9</v>
      </c>
    </row>
    <row r="11" spans="1:3">
      <c r="A11" s="4" t="s">
        <v>1206</v>
      </c>
    </row>
    <row r="12" spans="1:3">
      <c r="A12" s="3" t="s">
        <v>1108</v>
      </c>
    </row>
    <row r="13" spans="1:3">
      <c r="A13" s="4" t="s">
        <v>1138</v>
      </c>
      <c r="B13" s="8" t="n">
        <v>116.9</v>
      </c>
      <c r="C13" s="8" t="n">
        <v>123.2</v>
      </c>
    </row>
    <row r="14" spans="1:3">
      <c r="A14" s="4" t="s">
        <v>1207</v>
      </c>
      <c r="B14" s="8" t="n">
        <v>5.4</v>
      </c>
      <c r="C14" s="8" t="n">
        <v>6.1</v>
      </c>
    </row>
    <row r="15" spans="1:3">
      <c r="A15" s="4" t="s">
        <v>1208</v>
      </c>
      <c r="B15" s="8" t="n">
        <v>1.6</v>
      </c>
      <c r="C15" s="8" t="n">
        <v>-1.1</v>
      </c>
    </row>
    <row r="16" spans="1:3">
      <c r="A16" s="4" t="s">
        <v>1209</v>
      </c>
      <c r="B16" s="8" t="n">
        <v>22.6</v>
      </c>
      <c r="C16" s="8" t="n">
        <v>-4.9</v>
      </c>
    </row>
    <row r="17" spans="1:3">
      <c r="A17" s="4" t="s">
        <v>1135</v>
      </c>
      <c r="B17" s="8" t="n">
        <v>-10.5</v>
      </c>
      <c r="C17" s="8" t="n">
        <v>-6.4</v>
      </c>
    </row>
    <row r="18" spans="1:3">
      <c r="A18" s="4" t="s">
        <v>1141</v>
      </c>
      <c r="B18" s="6" t="n">
        <v>136</v>
      </c>
      <c r="C18" s="7" t="n">
        <v>116.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2</v>
      </c>
    </row>
    <row r="3" spans="1:3">
      <c r="A3" s="4" t="s">
        <v>467</v>
      </c>
    </row>
    <row r="4" spans="1:3">
      <c r="A4" s="3" t="s">
        <v>1108</v>
      </c>
    </row>
    <row r="5" spans="1:3">
      <c r="A5" s="4" t="s">
        <v>1211</v>
      </c>
      <c r="B5" s="4" t="s">
        <v>1212</v>
      </c>
    </row>
    <row r="6" spans="1:3">
      <c r="A6" s="4" t="s">
        <v>1213</v>
      </c>
      <c r="B6" s="4" t="s">
        <v>585</v>
      </c>
    </row>
    <row r="7" spans="1:3">
      <c r="A7" s="4" t="s">
        <v>1214</v>
      </c>
      <c r="B7" s="4" t="s">
        <v>575</v>
      </c>
    </row>
    <row r="8" spans="1:3">
      <c r="A8" s="4" t="s">
        <v>1215</v>
      </c>
      <c r="B8" s="4" t="s">
        <v>1184</v>
      </c>
      <c r="C8" s="4" t="s">
        <v>1169</v>
      </c>
    </row>
    <row r="9" spans="1:3">
      <c r="A9" s="4" t="s">
        <v>1216</v>
      </c>
    </row>
    <row r="10" spans="1:3">
      <c r="A10" s="3" t="s">
        <v>1108</v>
      </c>
    </row>
    <row r="11" spans="1:3">
      <c r="A11" s="4" t="s">
        <v>1217</v>
      </c>
      <c r="B11" s="4" t="s">
        <v>1169</v>
      </c>
    </row>
    <row r="12" spans="1:3">
      <c r="A12" s="4" t="s">
        <v>1218</v>
      </c>
    </row>
    <row r="13" spans="1:3">
      <c r="A13" s="3" t="s">
        <v>1108</v>
      </c>
    </row>
    <row r="14" spans="1:3">
      <c r="A14" s="4" t="s">
        <v>1217</v>
      </c>
      <c r="B14" s="4" t="s">
        <v>1219</v>
      </c>
    </row>
    <row r="15" spans="1:3">
      <c r="A15" s="4" t="s">
        <v>1220</v>
      </c>
      <c r="B15" s="4" t="s">
        <v>1221</v>
      </c>
    </row>
    <row r="16" spans="1:3">
      <c r="A16" s="4" t="s">
        <v>1222</v>
      </c>
      <c r="B16" s="5" t="n">
        <v>2022</v>
      </c>
    </row>
    <row r="17" spans="1:3">
      <c r="A17" s="4" t="s">
        <v>1223</v>
      </c>
    </row>
    <row r="18" spans="1:3">
      <c r="A18" s="3" t="s">
        <v>1108</v>
      </c>
    </row>
    <row r="19" spans="1:3">
      <c r="A19" s="4" t="s">
        <v>1217</v>
      </c>
      <c r="B19" s="4" t="s">
        <v>966</v>
      </c>
    </row>
    <row r="20" spans="1:3">
      <c r="A20" s="4" t="s">
        <v>1220</v>
      </c>
      <c r="B20" s="4" t="s">
        <v>1221</v>
      </c>
    </row>
    <row r="21" spans="1:3">
      <c r="A21" s="4" t="s">
        <v>1222</v>
      </c>
      <c r="B21" s="5" t="n">
        <v>201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2</v>
      </c>
      <c r="D2" s="2" t="s">
        <v>107</v>
      </c>
    </row>
    <row r="3" spans="1:4">
      <c r="A3" s="3" t="s">
        <v>1127</v>
      </c>
    </row>
    <row r="4" spans="1:4">
      <c r="A4" s="4" t="s">
        <v>1128</v>
      </c>
      <c r="B4" s="7" t="n">
        <v>1319.5</v>
      </c>
      <c r="C4" s="7" t="n">
        <v>1369.5</v>
      </c>
    </row>
    <row r="5" spans="1:4">
      <c r="A5" s="4" t="s">
        <v>1129</v>
      </c>
      <c r="B5" s="8" t="n">
        <v>10.6</v>
      </c>
      <c r="C5" s="8" t="n">
        <v>11.3</v>
      </c>
    </row>
    <row r="6" spans="1:4">
      <c r="A6" s="4" t="s">
        <v>1130</v>
      </c>
      <c r="B6" s="8" t="n">
        <v>33.3</v>
      </c>
      <c r="C6" s="8" t="n">
        <v>37.6</v>
      </c>
    </row>
    <row r="7" spans="1:4">
      <c r="A7" s="4" t="s">
        <v>1131</v>
      </c>
      <c r="B7" s="8" t="n">
        <v>98.8</v>
      </c>
      <c r="C7" s="8" t="n">
        <v>11.7</v>
      </c>
    </row>
    <row r="8" spans="1:4">
      <c r="A8" s="4" t="s">
        <v>1225</v>
      </c>
      <c r="B8" s="8" t="n">
        <v>-46.6</v>
      </c>
      <c r="C8" s="8" t="n">
        <v>-48.2</v>
      </c>
    </row>
    <row r="9" spans="1:4">
      <c r="A9" s="4" t="s">
        <v>1226</v>
      </c>
      <c r="B9" s="5" t="n">
        <v>71</v>
      </c>
      <c r="C9" s="5" t="n">
        <v>88</v>
      </c>
    </row>
    <row r="10" spans="1:4">
      <c r="A10" s="4" t="s">
        <v>1136</v>
      </c>
      <c r="B10" s="8" t="n">
        <v>1337.3</v>
      </c>
      <c r="C10" s="8" t="n">
        <v>1319.5</v>
      </c>
      <c r="D10" s="7" t="n">
        <v>1369.5</v>
      </c>
    </row>
    <row r="11" spans="1:4">
      <c r="A11" s="3" t="s">
        <v>1137</v>
      </c>
    </row>
    <row r="12" spans="1:4">
      <c r="A12" s="4" t="s">
        <v>1138</v>
      </c>
      <c r="B12" s="5" t="n">
        <v>970</v>
      </c>
      <c r="C12" s="5" t="n">
        <v>1044</v>
      </c>
    </row>
    <row r="13" spans="1:4">
      <c r="A13" s="4" t="s">
        <v>1140</v>
      </c>
      <c r="B13" s="8" t="n">
        <v>25.2</v>
      </c>
      <c r="C13" s="8" t="n">
        <v>28.7</v>
      </c>
    </row>
    <row r="14" spans="1:4">
      <c r="A14" s="4" t="s">
        <v>1225</v>
      </c>
      <c r="B14" s="8" t="n">
        <v>-46.6</v>
      </c>
      <c r="C14" s="8" t="n">
        <v>-48.2</v>
      </c>
    </row>
    <row r="15" spans="1:4">
      <c r="A15" s="4" t="s">
        <v>1141</v>
      </c>
      <c r="B15" s="8" t="n">
        <v>987.2</v>
      </c>
      <c r="C15" s="5" t="n">
        <v>970</v>
      </c>
      <c r="D15" s="5" t="n">
        <v>1044</v>
      </c>
    </row>
    <row r="16" spans="1:4">
      <c r="A16" s="3" t="s">
        <v>1227</v>
      </c>
    </row>
    <row r="17" spans="1:4">
      <c r="A17" s="4" t="s">
        <v>1228</v>
      </c>
      <c r="B17" s="8" t="n">
        <v>-350.1</v>
      </c>
      <c r="C17" s="8" t="n">
        <v>-349.5</v>
      </c>
    </row>
    <row r="18" spans="1:4">
      <c r="A18" s="4" t="s">
        <v>1143</v>
      </c>
      <c r="B18" s="5" t="n">
        <v>1290</v>
      </c>
      <c r="C18" s="5" t="n">
        <v>1276</v>
      </c>
    </row>
    <row r="19" spans="1:4">
      <c r="A19" s="3" t="s">
        <v>1229</v>
      </c>
    </row>
    <row r="20" spans="1:4">
      <c r="A20" s="4" t="s">
        <v>1230</v>
      </c>
      <c r="B20" s="8" t="n">
        <v>-4.2</v>
      </c>
      <c r="C20" s="5" t="n">
        <v>-4</v>
      </c>
    </row>
    <row r="21" spans="1:4">
      <c r="A21" s="4" t="s">
        <v>1231</v>
      </c>
      <c r="B21" s="8" t="n">
        <v>-369.9</v>
      </c>
      <c r="C21" s="8" t="n">
        <v>-378.1</v>
      </c>
    </row>
    <row r="22" spans="1:4">
      <c r="A22" s="4" t="s">
        <v>1151</v>
      </c>
      <c r="B22" s="8" t="n">
        <v>-350.1</v>
      </c>
      <c r="C22" s="8" t="n">
        <v>-348.4</v>
      </c>
    </row>
    <row r="23" spans="1:4">
      <c r="A23" s="3" t="s">
        <v>1232</v>
      </c>
    </row>
    <row r="24" spans="1:4">
      <c r="A24" s="4" t="s">
        <v>1233</v>
      </c>
      <c r="B24" s="8" t="n">
        <v>367.9</v>
      </c>
      <c r="C24" s="8" t="n">
        <v>362.1</v>
      </c>
    </row>
    <row r="25" spans="1:4">
      <c r="A25" s="4" t="s">
        <v>1234</v>
      </c>
      <c r="B25" s="8" t="n">
        <v>-2.1</v>
      </c>
      <c r="C25" s="8" t="n">
        <v>0.1</v>
      </c>
    </row>
    <row r="26" spans="1:4">
      <c r="A26" s="4" t="s">
        <v>167</v>
      </c>
      <c r="B26" s="8" t="n">
        <v>365.8</v>
      </c>
      <c r="C26" s="8" t="n">
        <v>362.2</v>
      </c>
    </row>
    <row r="27" spans="1:4">
      <c r="A27" s="4" t="s">
        <v>467</v>
      </c>
    </row>
    <row r="28" spans="1:4">
      <c r="A28" s="3" t="s">
        <v>1127</v>
      </c>
    </row>
    <row r="29" spans="1:4">
      <c r="A29" s="4" t="s">
        <v>1128</v>
      </c>
      <c r="B29" s="8" t="n">
        <v>65.8</v>
      </c>
      <c r="C29" s="8" t="n">
        <v>79.8</v>
      </c>
    </row>
    <row r="30" spans="1:4">
      <c r="A30" s="4" t="s">
        <v>1129</v>
      </c>
      <c r="B30" s="8" t="n">
        <v>0.2</v>
      </c>
      <c r="C30" s="8" t="n">
        <v>0.9</v>
      </c>
      <c r="D30" s="8" t="n">
        <v>0.8</v>
      </c>
    </row>
    <row r="31" spans="1:4">
      <c r="A31" s="4" t="s">
        <v>1130</v>
      </c>
      <c r="B31" s="8" t="n">
        <v>1.9</v>
      </c>
      <c r="C31" s="5" t="n">
        <v>3</v>
      </c>
      <c r="D31" s="8" t="n">
        <v>3.2</v>
      </c>
    </row>
    <row r="32" spans="1:4">
      <c r="A32" s="4" t="s">
        <v>1131</v>
      </c>
      <c r="B32" s="8" t="n">
        <v>-6.3</v>
      </c>
      <c r="C32" s="8" t="n">
        <v>-4.7</v>
      </c>
    </row>
    <row r="33" spans="1:4">
      <c r="A33" s="4" t="s">
        <v>1225</v>
      </c>
      <c r="B33" s="8" t="n">
        <v>-4.3</v>
      </c>
      <c r="C33" s="8" t="n">
        <v>-4.1</v>
      </c>
    </row>
    <row r="34" spans="1:4">
      <c r="A34" s="4" t="s">
        <v>1226</v>
      </c>
      <c r="C34" s="8" t="n">
        <v>-0.6</v>
      </c>
    </row>
    <row r="35" spans="1:4">
      <c r="A35" s="4" t="s">
        <v>1235</v>
      </c>
      <c r="B35" s="8" t="n">
        <v>-1.9</v>
      </c>
      <c r="C35" s="8" t="n">
        <v>-8.5</v>
      </c>
    </row>
    <row r="36" spans="1:4">
      <c r="A36" s="4" t="s">
        <v>1136</v>
      </c>
      <c r="B36" s="8" t="n">
        <v>55.5</v>
      </c>
      <c r="C36" s="8" t="n">
        <v>65.8</v>
      </c>
      <c r="D36" s="7" t="n">
        <v>79.8</v>
      </c>
    </row>
    <row r="37" spans="1:4">
      <c r="A37" s="3" t="s">
        <v>1137</v>
      </c>
    </row>
    <row r="38" spans="1:4">
      <c r="A38" s="4" t="s">
        <v>1140</v>
      </c>
      <c r="B38" s="8" t="n">
        <v>4.3</v>
      </c>
      <c r="C38" s="8" t="n">
        <v>4.1</v>
      </c>
    </row>
    <row r="39" spans="1:4">
      <c r="A39" s="4" t="s">
        <v>1225</v>
      </c>
      <c r="B39" s="8" t="n">
        <v>-4.3</v>
      </c>
      <c r="C39" s="8" t="n">
        <v>-4.1</v>
      </c>
    </row>
    <row r="40" spans="1:4">
      <c r="A40" s="3" t="s">
        <v>1227</v>
      </c>
    </row>
    <row r="41" spans="1:4">
      <c r="A41" s="4" t="s">
        <v>1228</v>
      </c>
      <c r="B41" s="8" t="n">
        <v>-55.5</v>
      </c>
      <c r="C41" s="8" t="n">
        <v>-65.8</v>
      </c>
    </row>
    <row r="42" spans="1:4">
      <c r="A42" s="4" t="s">
        <v>1143</v>
      </c>
      <c r="B42" s="8" t="n">
        <v>55.5</v>
      </c>
      <c r="C42" s="8" t="n">
        <v>65.8</v>
      </c>
    </row>
    <row r="43" spans="1:4">
      <c r="A43" s="3" t="s">
        <v>1229</v>
      </c>
    </row>
    <row r="44" spans="1:4">
      <c r="A44" s="4" t="s">
        <v>1230</v>
      </c>
      <c r="B44" s="5" t="n">
        <v>-3</v>
      </c>
      <c r="C44" s="8" t="n">
        <v>-5.1</v>
      </c>
    </row>
    <row r="45" spans="1:4">
      <c r="A45" s="4" t="s">
        <v>1231</v>
      </c>
      <c r="B45" s="8" t="n">
        <v>-52.5</v>
      </c>
      <c r="C45" s="8" t="n">
        <v>-60.7</v>
      </c>
    </row>
    <row r="46" spans="1:4">
      <c r="A46" s="4" t="s">
        <v>1151</v>
      </c>
      <c r="B46" s="8" t="n">
        <v>-55.5</v>
      </c>
      <c r="C46" s="8" t="n">
        <v>-65.8</v>
      </c>
    </row>
    <row r="47" spans="1:4">
      <c r="A47" s="3" t="s">
        <v>1232</v>
      </c>
    </row>
    <row r="48" spans="1:4">
      <c r="A48" s="4" t="s">
        <v>1233</v>
      </c>
      <c r="B48" s="8" t="n">
        <v>2.4</v>
      </c>
      <c r="C48" s="8" t="n">
        <v>8.6</v>
      </c>
    </row>
    <row r="49" spans="1:4">
      <c r="A49" s="4" t="s">
        <v>1234</v>
      </c>
      <c r="B49" s="8" t="n">
        <v>-17.9</v>
      </c>
      <c r="C49" s="8" t="n">
        <v>-17.6</v>
      </c>
    </row>
    <row r="50" spans="1:4">
      <c r="A50" s="4" t="s">
        <v>167</v>
      </c>
      <c r="B50" s="7" t="n">
        <v>-15.5</v>
      </c>
      <c r="C50" s="6" t="n">
        <v>-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107</v>
      </c>
    </row>
    <row r="3" spans="1:4">
      <c r="A3" s="3" t="s">
        <v>1237</v>
      </c>
    </row>
    <row r="4" spans="1:4">
      <c r="A4" s="4" t="s">
        <v>1129</v>
      </c>
      <c r="B4" s="7" t="n">
        <v>10.6</v>
      </c>
      <c r="C4" s="7" t="n">
        <v>11.3</v>
      </c>
    </row>
    <row r="5" spans="1:4">
      <c r="A5" s="4" t="s">
        <v>1130</v>
      </c>
      <c r="B5" s="8" t="n">
        <v>33.3</v>
      </c>
      <c r="C5" s="8" t="n">
        <v>37.6</v>
      </c>
    </row>
    <row r="6" spans="1:4">
      <c r="A6" s="4" t="s">
        <v>467</v>
      </c>
    </row>
    <row r="7" spans="1:4">
      <c r="A7" s="3" t="s">
        <v>1237</v>
      </c>
    </row>
    <row r="8" spans="1:4">
      <c r="A8" s="4" t="s">
        <v>1129</v>
      </c>
      <c r="B8" s="8" t="n">
        <v>0.2</v>
      </c>
      <c r="C8" s="8" t="n">
        <v>0.9</v>
      </c>
      <c r="D8" s="7" t="n">
        <v>0.8</v>
      </c>
    </row>
    <row r="9" spans="1:4">
      <c r="A9" s="4" t="s">
        <v>1130</v>
      </c>
      <c r="B9" s="8" t="n">
        <v>1.9</v>
      </c>
      <c r="C9" s="5" t="n">
        <v>3</v>
      </c>
      <c r="D9" s="8" t="n">
        <v>3.2</v>
      </c>
    </row>
    <row r="10" spans="1:4">
      <c r="A10" s="4" t="s">
        <v>1238</v>
      </c>
      <c r="C10" s="8" t="n">
        <v>0.4</v>
      </c>
      <c r="D10" s="8" t="n">
        <v>0.1</v>
      </c>
    </row>
    <row r="11" spans="1:4">
      <c r="A11" s="4" t="s">
        <v>1239</v>
      </c>
      <c r="B11" s="8" t="n">
        <v>-1.6</v>
      </c>
      <c r="C11" s="8" t="n">
        <v>-0.8</v>
      </c>
      <c r="D11" s="8" t="n">
        <v>-0.7</v>
      </c>
    </row>
    <row r="12" spans="1:4">
      <c r="A12" s="4" t="s">
        <v>1183</v>
      </c>
      <c r="B12" s="7" t="n">
        <v>0.6</v>
      </c>
      <c r="C12" s="7" t="n">
        <v>3.5</v>
      </c>
      <c r="D12" s="7" t="n">
        <v>3.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1</v>
      </c>
    </row>
    <row r="2" spans="1:2">
      <c r="B2" s="2" t="s">
        <v>623</v>
      </c>
    </row>
    <row r="3" spans="1:2">
      <c r="A3" s="3" t="s">
        <v>1108</v>
      </c>
    </row>
    <row r="4" spans="1:2">
      <c r="A4" s="4" t="s">
        <v>1153</v>
      </c>
      <c r="B4" s="7" t="n">
        <v>0.1</v>
      </c>
    </row>
    <row r="5" spans="1:2">
      <c r="A5" s="4" t="s">
        <v>1154</v>
      </c>
      <c r="B5" s="8" t="n">
        <v>-11.3</v>
      </c>
    </row>
    <row r="6" spans="1:2">
      <c r="A6" s="4" t="s">
        <v>167</v>
      </c>
      <c r="B6" s="8" t="n">
        <v>-11.2</v>
      </c>
    </row>
    <row r="7" spans="1:2">
      <c r="A7" s="4" t="s">
        <v>467</v>
      </c>
    </row>
    <row r="8" spans="1:2">
      <c r="A8" s="3" t="s">
        <v>1108</v>
      </c>
    </row>
    <row r="9" spans="1:2">
      <c r="A9" s="4" t="s">
        <v>1153</v>
      </c>
      <c r="B9" s="8" t="n">
        <v>-1.7</v>
      </c>
    </row>
    <row r="10" spans="1:2">
      <c r="A10" s="4" t="s">
        <v>1154</v>
      </c>
      <c r="B10" s="8" t="n">
        <v>-0.1</v>
      </c>
    </row>
    <row r="11" spans="1:2">
      <c r="A11" s="4" t="s">
        <v>167</v>
      </c>
      <c r="B11" s="7" t="n">
        <v>-1.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1</v>
      </c>
    </row>
    <row r="2" spans="1:2">
      <c r="B2" s="2" t="s">
        <v>623</v>
      </c>
    </row>
    <row r="3" spans="1:2">
      <c r="A3" s="3" t="s">
        <v>1108</v>
      </c>
    </row>
    <row r="4" spans="1:2">
      <c r="A4" s="4" t="s">
        <v>1242</v>
      </c>
      <c r="B4" s="7" t="n">
        <v>0.2</v>
      </c>
    </row>
    <row r="5" spans="1:2">
      <c r="A5" s="4" t="s">
        <v>1243</v>
      </c>
      <c r="B5" s="8" t="n">
        <v>2.6</v>
      </c>
    </row>
    <row r="6" spans="1:2">
      <c r="A6" s="4" t="s">
        <v>1244</v>
      </c>
      <c r="B6" s="8" t="n">
        <v>0.1</v>
      </c>
    </row>
    <row r="7" spans="1:2">
      <c r="A7" s="4" t="s">
        <v>1245</v>
      </c>
      <c r="B7" s="7" t="n">
        <v>0.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623</v>
      </c>
    </row>
    <row r="2" spans="1:2">
      <c r="A2" s="3" t="s">
        <v>1108</v>
      </c>
    </row>
    <row r="3" spans="1:2">
      <c r="A3" s="5" t="n">
        <v>2017</v>
      </c>
      <c r="B3" s="7" t="n">
        <v>53.1</v>
      </c>
    </row>
    <row r="4" spans="1:2">
      <c r="A4" s="5" t="n">
        <v>2018</v>
      </c>
      <c r="B4" s="8" t="n">
        <v>47.6</v>
      </c>
    </row>
    <row r="5" spans="1:2">
      <c r="A5" s="5" t="n">
        <v>2019</v>
      </c>
      <c r="B5" s="8" t="n">
        <v>48.3</v>
      </c>
    </row>
    <row r="6" spans="1:2">
      <c r="A6" s="5" t="n">
        <v>2020</v>
      </c>
      <c r="B6" s="8" t="n">
        <v>49.5</v>
      </c>
    </row>
    <row r="7" spans="1:2">
      <c r="A7" s="5" t="n">
        <v>2021</v>
      </c>
      <c r="B7" s="8" t="n">
        <v>52.2</v>
      </c>
    </row>
    <row r="8" spans="1:2">
      <c r="A8" s="4" t="s">
        <v>852</v>
      </c>
      <c r="B8" s="8" t="n">
        <v>284.1</v>
      </c>
    </row>
    <row r="9" spans="1:2">
      <c r="A9" s="4" t="s">
        <v>167</v>
      </c>
      <c r="B9" s="8" t="n">
        <v>534.8</v>
      </c>
    </row>
    <row r="10" spans="1:2">
      <c r="A10" s="4" t="s">
        <v>467</v>
      </c>
    </row>
    <row r="11" spans="1:2">
      <c r="A11" s="3" t="s">
        <v>1108</v>
      </c>
    </row>
    <row r="12" spans="1:2">
      <c r="A12" s="5" t="n">
        <v>2017</v>
      </c>
      <c r="B12" s="8" t="n">
        <v>3.1</v>
      </c>
    </row>
    <row r="13" spans="1:2">
      <c r="A13" s="5" t="n">
        <v>2018</v>
      </c>
      <c r="B13" s="8" t="n">
        <v>3.4</v>
      </c>
    </row>
    <row r="14" spans="1:2">
      <c r="A14" s="5" t="n">
        <v>2019</v>
      </c>
      <c r="B14" s="8" t="n">
        <v>3.8</v>
      </c>
    </row>
    <row r="15" spans="1:2">
      <c r="A15" s="5" t="n">
        <v>2020</v>
      </c>
      <c r="B15" s="8" t="n">
        <v>4.2</v>
      </c>
    </row>
    <row r="16" spans="1:2">
      <c r="A16" s="5" t="n">
        <v>2021</v>
      </c>
      <c r="B16" s="8" t="n">
        <v>4.2</v>
      </c>
    </row>
    <row r="17" spans="1:2">
      <c r="A17" s="4" t="s">
        <v>852</v>
      </c>
      <c r="B17" s="5" t="n">
        <v>19</v>
      </c>
    </row>
    <row r="18" spans="1:2">
      <c r="A18" s="4" t="s">
        <v>167</v>
      </c>
      <c r="B18" s="7" t="n">
        <v>37.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107</v>
      </c>
    </row>
    <row r="3" spans="1:4">
      <c r="A3" s="3" t="s">
        <v>303</v>
      </c>
    </row>
    <row r="4" spans="1:4">
      <c r="A4" s="4" t="s">
        <v>1248</v>
      </c>
      <c r="B4" s="7" t="n">
        <v>168.7</v>
      </c>
      <c r="C4" s="7" t="n">
        <v>102.8</v>
      </c>
      <c r="D4" s="7" t="n">
        <v>-62.2</v>
      </c>
    </row>
    <row r="5" spans="1:4">
      <c r="A5" s="4" t="s">
        <v>1249</v>
      </c>
      <c r="B5" s="8" t="n">
        <v>397.2</v>
      </c>
      <c r="C5" s="8" t="n">
        <v>323.1</v>
      </c>
      <c r="D5" s="8" t="n">
        <v>329.4</v>
      </c>
    </row>
    <row r="6" spans="1:4">
      <c r="A6" s="4" t="s">
        <v>126</v>
      </c>
      <c r="B6" s="7" t="n">
        <v>565.9</v>
      </c>
      <c r="C6" s="7" t="n">
        <v>425.9</v>
      </c>
      <c r="D6" s="7" t="n">
        <v>267.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0</v>
      </c>
      <c r="C1" s="2" t="s">
        <v>1</v>
      </c>
    </row>
    <row r="2" spans="1:5">
      <c r="C2" s="2" t="s">
        <v>2</v>
      </c>
      <c r="D2" s="2" t="s">
        <v>32</v>
      </c>
      <c r="E2" s="2" t="s">
        <v>107</v>
      </c>
    </row>
    <row r="3" spans="1:5">
      <c r="A3" s="3" t="s">
        <v>1251</v>
      </c>
    </row>
    <row r="4" spans="1:5">
      <c r="A4" s="4" t="s">
        <v>1252</v>
      </c>
      <c r="C4" s="7" t="n">
        <v>31.3</v>
      </c>
      <c r="D4" s="7" t="n">
        <v>6.3</v>
      </c>
      <c r="E4" s="6" t="n">
        <v>-216</v>
      </c>
    </row>
    <row r="5" spans="1:5">
      <c r="A5" s="4" t="s">
        <v>1253</v>
      </c>
      <c r="C5" s="8" t="n">
        <v>-1.3</v>
      </c>
      <c r="D5" s="8" t="n">
        <v>7.3</v>
      </c>
      <c r="E5" s="8" t="n">
        <v>0.2</v>
      </c>
    </row>
    <row r="6" spans="1:5">
      <c r="A6" s="4" t="s">
        <v>1249</v>
      </c>
      <c r="C6" s="8" t="n">
        <v>107.3</v>
      </c>
      <c r="D6" s="8" t="n">
        <v>99.5</v>
      </c>
      <c r="E6" s="8" t="n">
        <v>78.7</v>
      </c>
    </row>
    <row r="7" spans="1:5">
      <c r="A7" s="4" t="s">
        <v>1254</v>
      </c>
      <c r="C7" s="8" t="n">
        <v>137.3</v>
      </c>
      <c r="D7" s="8" t="n">
        <v>113.1</v>
      </c>
      <c r="E7" s="8" t="n">
        <v>-137.1</v>
      </c>
    </row>
    <row r="8" spans="1:5">
      <c r="A8" s="3" t="s">
        <v>1255</v>
      </c>
    </row>
    <row r="9" spans="1:5">
      <c r="A9" s="4" t="s">
        <v>1252</v>
      </c>
      <c r="C9" s="8" t="n">
        <v>-42.4</v>
      </c>
      <c r="D9" s="8" t="n">
        <v>-35.7</v>
      </c>
      <c r="E9" s="8" t="n">
        <v>176.8</v>
      </c>
    </row>
    <row r="10" spans="1:5">
      <c r="A10" s="4" t="s">
        <v>1253</v>
      </c>
      <c r="C10" s="8" t="n">
        <v>5.7</v>
      </c>
      <c r="D10" s="8" t="n">
        <v>10.9</v>
      </c>
      <c r="E10" s="8" t="n">
        <v>-27.2</v>
      </c>
    </row>
    <row r="11" spans="1:5">
      <c r="A11" s="4" t="s">
        <v>1249</v>
      </c>
      <c r="C11" s="8" t="n">
        <v>-21.1</v>
      </c>
      <c r="D11" s="8" t="n">
        <v>2.2</v>
      </c>
      <c r="E11" s="8" t="n">
        <v>-3.4</v>
      </c>
    </row>
    <row r="12" spans="1:5">
      <c r="A12" s="4" t="s">
        <v>1256</v>
      </c>
      <c r="C12" s="8" t="n">
        <v>-57.8</v>
      </c>
      <c r="D12" s="8" t="n">
        <v>-22.6</v>
      </c>
      <c r="E12" s="8" t="n">
        <v>146.2</v>
      </c>
    </row>
    <row r="13" spans="1:5">
      <c r="A13" s="4" t="s">
        <v>1257</v>
      </c>
      <c r="B13" s="4" t="s">
        <v>35</v>
      </c>
      <c r="C13" s="7" t="n">
        <v>79.5</v>
      </c>
      <c r="D13" s="7" t="n">
        <v>90.5</v>
      </c>
      <c r="E13" s="7" t="n">
        <v>9.1</v>
      </c>
    </row>
    <row r="14" spans="1:5"/>
    <row r="15" spans="1:5">
      <c r="A15" s="4" t="s">
        <v>35</v>
      </c>
      <c r="B15" s="4" t="s">
        <v>139</v>
      </c>
    </row>
  </sheetData>
  <mergeCells count="4">
    <mergeCell ref="A1:B2"/>
    <mergeCell ref="C1:E1"/>
    <mergeCell ref="A14:D14"/>
    <mergeCell ref="B15:D1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1"/>
    <col customWidth="1" max="6" min="6" width="14"/>
    <col customWidth="1" max="7" min="7" width="4"/>
    <col customWidth="1" max="8" min="8" width="14"/>
  </cols>
  <sheetData>
    <row r="1" spans="1:8">
      <c r="A1" s="1" t="s">
        <v>1258</v>
      </c>
      <c r="C1" s="2" t="s">
        <v>192</v>
      </c>
      <c r="E1" s="2" t="s">
        <v>1</v>
      </c>
    </row>
    <row r="2" spans="1:8">
      <c r="C2" s="2" t="s">
        <v>32</v>
      </c>
      <c r="D2" s="2" t="s">
        <v>107</v>
      </c>
      <c r="E2" s="2" t="s">
        <v>2</v>
      </c>
      <c r="F2" s="2" t="s">
        <v>32</v>
      </c>
      <c r="H2" s="2" t="s">
        <v>107</v>
      </c>
    </row>
    <row r="3" spans="1:8">
      <c r="A3" s="3" t="s">
        <v>1259</v>
      </c>
    </row>
    <row r="4" spans="1:8">
      <c r="A4" s="4" t="s">
        <v>1260</v>
      </c>
      <c r="E4" s="6" t="n">
        <v>0</v>
      </c>
      <c r="F4" s="6" t="n">
        <v>13100000</v>
      </c>
    </row>
    <row r="5" spans="1:8">
      <c r="A5" s="4" t="s">
        <v>1261</v>
      </c>
      <c r="E5" s="5" t="n">
        <v>160800000</v>
      </c>
    </row>
    <row r="6" spans="1:8">
      <c r="A6" s="4" t="s">
        <v>1262</v>
      </c>
      <c r="E6" s="5" t="n">
        <v>45800000</v>
      </c>
    </row>
    <row r="7" spans="1:8">
      <c r="A7" s="4" t="s">
        <v>1263</v>
      </c>
      <c r="E7" s="5" t="n">
        <v>13600000</v>
      </c>
    </row>
    <row r="8" spans="1:8">
      <c r="A8" s="4" t="s">
        <v>1264</v>
      </c>
      <c r="E8" s="5" t="n">
        <v>-39300000</v>
      </c>
    </row>
    <row r="9" spans="1:8">
      <c r="A9" s="4" t="s">
        <v>1265</v>
      </c>
      <c r="E9" s="5" t="n">
        <v>14100000</v>
      </c>
    </row>
    <row r="10" spans="1:8">
      <c r="A10" s="4" t="s">
        <v>1266</v>
      </c>
      <c r="E10" s="6" t="n">
        <v>16100000</v>
      </c>
    </row>
    <row r="11" spans="1:8">
      <c r="A11" s="4" t="s">
        <v>1267</v>
      </c>
      <c r="E11" s="4" t="s">
        <v>1268</v>
      </c>
    </row>
    <row r="12" spans="1:8">
      <c r="A12" s="4" t="s">
        <v>1269</v>
      </c>
      <c r="C12" s="6" t="n">
        <v>44100000</v>
      </c>
      <c r="E12" s="6" t="n">
        <v>19800000</v>
      </c>
      <c r="F12" s="5" t="n">
        <v>44100000</v>
      </c>
    </row>
    <row r="13" spans="1:8">
      <c r="A13" s="4" t="s">
        <v>1270</v>
      </c>
      <c r="E13" s="5" t="n">
        <v>86700000</v>
      </c>
    </row>
    <row r="14" spans="1:8">
      <c r="A14" s="4" t="s">
        <v>1271</v>
      </c>
      <c r="E14" s="5" t="n">
        <v>1100000000</v>
      </c>
    </row>
    <row r="15" spans="1:8">
      <c r="A15" s="4" t="s">
        <v>1272</v>
      </c>
      <c r="E15" s="5" t="n">
        <v>3000000000</v>
      </c>
    </row>
    <row r="16" spans="1:8">
      <c r="A16" s="4" t="s">
        <v>1273</v>
      </c>
      <c r="C16" s="5" t="n">
        <v>-46200000</v>
      </c>
      <c r="D16" s="6" t="n">
        <v>-37700000</v>
      </c>
      <c r="E16" s="6" t="n">
        <v>-2900000</v>
      </c>
      <c r="F16" s="6" t="n">
        <v>46200000</v>
      </c>
      <c r="G16" s="4" t="s">
        <v>35</v>
      </c>
      <c r="H16" s="6" t="n">
        <v>37700000</v>
      </c>
    </row>
    <row r="17" spans="1:8">
      <c r="A17" s="4" t="s">
        <v>1274</v>
      </c>
      <c r="E17" s="4" t="s">
        <v>1275</v>
      </c>
      <c r="F17" s="4" t="s">
        <v>1275</v>
      </c>
      <c r="H17" s="4" t="s">
        <v>1275</v>
      </c>
    </row>
    <row r="18" spans="1:8">
      <c r="A18" s="4" t="s">
        <v>127</v>
      </c>
      <c r="B18" s="4" t="s">
        <v>41</v>
      </c>
      <c r="E18" s="6" t="n">
        <v>79500000</v>
      </c>
      <c r="F18" s="6" t="n">
        <v>90500000</v>
      </c>
      <c r="H18" s="6" t="n">
        <v>9100000</v>
      </c>
    </row>
    <row r="19" spans="1:8">
      <c r="A19" s="4" t="s">
        <v>1276</v>
      </c>
      <c r="E19" s="5" t="n">
        <v>27000000</v>
      </c>
    </row>
    <row r="20" spans="1:8">
      <c r="A20" s="4" t="s">
        <v>1277</v>
      </c>
      <c r="F20" s="5" t="n">
        <v>50200000</v>
      </c>
    </row>
    <row r="21" spans="1:8">
      <c r="A21" s="4" t="s">
        <v>1278</v>
      </c>
      <c r="F21" s="5" t="n">
        <v>57600000</v>
      </c>
    </row>
    <row r="22" spans="1:8">
      <c r="A22" s="4" t="s">
        <v>1279</v>
      </c>
      <c r="E22" s="5" t="n">
        <v>156700000</v>
      </c>
    </row>
    <row r="23" spans="1:8">
      <c r="A23" s="4" t="s">
        <v>1280</v>
      </c>
      <c r="C23" s="5" t="n">
        <v>28800000</v>
      </c>
      <c r="D23" s="5" t="n">
        <v>29200000</v>
      </c>
      <c r="E23" s="5" t="n">
        <v>31800000</v>
      </c>
      <c r="F23" s="5" t="n">
        <v>28800000</v>
      </c>
      <c r="H23" s="5" t="n">
        <v>29200000</v>
      </c>
    </row>
    <row r="24" spans="1:8">
      <c r="A24" s="4" t="s">
        <v>1281</v>
      </c>
      <c r="C24" s="6" t="n">
        <v>9800000</v>
      </c>
      <c r="D24" s="6" t="n">
        <v>11300000</v>
      </c>
      <c r="E24" s="5" t="n">
        <v>9300000</v>
      </c>
      <c r="F24" s="6" t="n">
        <v>9800000</v>
      </c>
      <c r="H24" s="5" t="n">
        <v>11300000</v>
      </c>
    </row>
    <row r="25" spans="1:8">
      <c r="A25" s="4" t="s">
        <v>1282</v>
      </c>
      <c r="E25" s="5" t="n">
        <v>1600000</v>
      </c>
    </row>
    <row r="26" spans="1:8">
      <c r="A26" s="4" t="s">
        <v>1283</v>
      </c>
      <c r="H26" s="6" t="n">
        <v>4000000</v>
      </c>
    </row>
    <row r="27" spans="1:8">
      <c r="A27" s="4" t="s">
        <v>570</v>
      </c>
    </row>
    <row r="28" spans="1:8">
      <c r="A28" s="3" t="s">
        <v>1259</v>
      </c>
    </row>
    <row r="29" spans="1:8">
      <c r="A29" s="4" t="s">
        <v>1284</v>
      </c>
      <c r="E29" s="6" t="n">
        <v>0</v>
      </c>
    </row>
    <row r="30" spans="1:8">
      <c r="A30" s="4" t="s">
        <v>1285</v>
      </c>
      <c r="E30" s="4" t="s">
        <v>572</v>
      </c>
    </row>
    <row r="31" spans="1:8">
      <c r="A31" s="4" t="s">
        <v>1286</v>
      </c>
      <c r="E31" s="4" t="s">
        <v>572</v>
      </c>
    </row>
    <row r="32" spans="1:8">
      <c r="A32" s="4" t="s">
        <v>580</v>
      </c>
    </row>
    <row r="33" spans="1:8">
      <c r="A33" s="3" t="s">
        <v>1259</v>
      </c>
    </row>
    <row r="34" spans="1:8">
      <c r="A34" s="4" t="s">
        <v>1284</v>
      </c>
      <c r="E34" s="6" t="n">
        <v>15000000</v>
      </c>
    </row>
    <row r="35" spans="1:8">
      <c r="A35" s="4" t="s">
        <v>1285</v>
      </c>
      <c r="E35" s="4" t="s">
        <v>577</v>
      </c>
    </row>
    <row r="36" spans="1:8">
      <c r="A36" s="4" t="s">
        <v>1286</v>
      </c>
      <c r="E36" s="4" t="s">
        <v>577</v>
      </c>
    </row>
    <row r="37" spans="1:8">
      <c r="A37" s="4" t="s">
        <v>1287</v>
      </c>
    </row>
    <row r="38" spans="1:8">
      <c r="A38" s="3" t="s">
        <v>1259</v>
      </c>
    </row>
    <row r="39" spans="1:8">
      <c r="A39" s="4" t="s">
        <v>127</v>
      </c>
      <c r="E39" s="6" t="n">
        <v>1400000</v>
      </c>
    </row>
    <row r="40" spans="1:8">
      <c r="A40" s="4" t="s">
        <v>1252</v>
      </c>
    </row>
    <row r="41" spans="1:8">
      <c r="A41" s="3" t="s">
        <v>1259</v>
      </c>
    </row>
    <row r="42" spans="1:8">
      <c r="A42" s="4" t="s">
        <v>1288</v>
      </c>
      <c r="E42" s="5" t="n">
        <v>173700000</v>
      </c>
    </row>
    <row r="43" spans="1:8">
      <c r="A43" s="4" t="s">
        <v>1289</v>
      </c>
    </row>
    <row r="44" spans="1:8">
      <c r="A44" s="3" t="s">
        <v>1259</v>
      </c>
    </row>
    <row r="45" spans="1:8">
      <c r="A45" s="4" t="s">
        <v>1262</v>
      </c>
      <c r="E45" s="5" t="n">
        <v>1600000000</v>
      </c>
    </row>
    <row r="46" spans="1:8">
      <c r="A46" s="4" t="s">
        <v>1264</v>
      </c>
      <c r="E46" s="5" t="n">
        <v>-12000000</v>
      </c>
    </row>
    <row r="47" spans="1:8">
      <c r="A47" s="4" t="s">
        <v>1288</v>
      </c>
      <c r="E47" s="5" t="n">
        <v>20900000</v>
      </c>
    </row>
    <row r="48" spans="1:8">
      <c r="A48" s="4" t="s">
        <v>1290</v>
      </c>
    </row>
    <row r="49" spans="1:8">
      <c r="A49" s="3" t="s">
        <v>1259</v>
      </c>
    </row>
    <row r="50" spans="1:8">
      <c r="A50" s="4" t="s">
        <v>1291</v>
      </c>
      <c r="E50" s="5" t="n">
        <v>736700000</v>
      </c>
    </row>
    <row r="51" spans="1:8">
      <c r="A51" s="4" t="s">
        <v>1288</v>
      </c>
      <c r="E51" s="6" t="n">
        <v>11600000</v>
      </c>
    </row>
    <row r="52" spans="1:8"/>
    <row r="53" spans="1:8">
      <c r="A53" s="4" t="s">
        <v>35</v>
      </c>
      <c r="B53" s="4" t="s">
        <v>190</v>
      </c>
    </row>
    <row r="54" spans="1:8">
      <c r="A54" s="4" t="s">
        <v>41</v>
      </c>
      <c r="B54" s="4" t="s">
        <v>139</v>
      </c>
    </row>
  </sheetData>
  <mergeCells count="7">
    <mergeCell ref="A1:B2"/>
    <mergeCell ref="C1:D1"/>
    <mergeCell ref="E1:H1"/>
    <mergeCell ref="F2:G2"/>
    <mergeCell ref="A52:G52"/>
    <mergeCell ref="B53:G53"/>
    <mergeCell ref="B54:G5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2</v>
      </c>
    </row>
    <row r="2" spans="1:3">
      <c r="A2" s="3" t="s">
        <v>303</v>
      </c>
    </row>
    <row r="3" spans="1:3">
      <c r="A3" s="4" t="s">
        <v>1293</v>
      </c>
      <c r="B3" s="7" t="n">
        <v>6.3</v>
      </c>
      <c r="C3" s="7" t="n">
        <v>9.1</v>
      </c>
    </row>
    <row r="4" spans="1:3">
      <c r="A4" s="4" t="s">
        <v>1294</v>
      </c>
      <c r="B4" s="8" t="n">
        <v>33.5</v>
      </c>
      <c r="C4" s="8" t="n">
        <v>45.6</v>
      </c>
    </row>
    <row r="5" spans="1:3">
      <c r="A5" s="4" t="s">
        <v>1295</v>
      </c>
      <c r="B5" s="8" t="n">
        <v>248.8</v>
      </c>
      <c r="C5" s="8" t="n">
        <v>250.1</v>
      </c>
    </row>
    <row r="6" spans="1:3">
      <c r="A6" s="4" t="s">
        <v>1296</v>
      </c>
      <c r="B6" s="5" t="n">
        <v>144</v>
      </c>
      <c r="C6" s="8" t="n">
        <v>162.2</v>
      </c>
    </row>
    <row r="7" spans="1:3">
      <c r="A7" s="4" t="s">
        <v>1297</v>
      </c>
      <c r="B7" s="8" t="n">
        <v>169.3</v>
      </c>
      <c r="C7" s="8" t="n">
        <v>166.5</v>
      </c>
    </row>
    <row r="8" spans="1:3">
      <c r="A8" s="4" t="s">
        <v>1298</v>
      </c>
      <c r="B8" s="8" t="n">
        <v>76.8</v>
      </c>
      <c r="C8" s="8" t="n">
        <v>54.9</v>
      </c>
    </row>
    <row r="9" spans="1:3">
      <c r="A9" s="4" t="s">
        <v>754</v>
      </c>
      <c r="C9" s="8" t="n">
        <v>37.5</v>
      </c>
    </row>
    <row r="10" spans="1:3">
      <c r="A10" s="4" t="s">
        <v>1299</v>
      </c>
      <c r="B10" s="8" t="n">
        <v>678.7</v>
      </c>
      <c r="C10" s="8" t="n">
        <v>725.9</v>
      </c>
    </row>
    <row r="11" spans="1:3">
      <c r="A11" s="4" t="s">
        <v>1300</v>
      </c>
      <c r="B11" s="8" t="n">
        <v>-218.1</v>
      </c>
      <c r="C11" s="8" t="n">
        <v>-257.4</v>
      </c>
    </row>
    <row r="12" spans="1:3">
      <c r="A12" s="4" t="s">
        <v>1301</v>
      </c>
      <c r="B12" s="8" t="n">
        <v>460.6</v>
      </c>
      <c r="C12" s="8" t="n">
        <v>468.5</v>
      </c>
    </row>
    <row r="13" spans="1:3">
      <c r="A13" s="4" t="s">
        <v>198</v>
      </c>
      <c r="B13" s="8" t="n">
        <v>-33.3</v>
      </c>
      <c r="C13" s="8" t="n">
        <v>-30.3</v>
      </c>
    </row>
    <row r="14" spans="1:3">
      <c r="A14" s="4" t="s">
        <v>1302</v>
      </c>
      <c r="B14" s="8" t="n">
        <v>-19.8</v>
      </c>
      <c r="C14" s="8" t="n">
        <v>-44.1</v>
      </c>
    </row>
    <row r="15" spans="1:3">
      <c r="A15" s="4" t="s">
        <v>1303</v>
      </c>
      <c r="B15" s="8" t="n">
        <v>-243.9</v>
      </c>
      <c r="C15" s="8" t="n">
        <v>-264.5</v>
      </c>
    </row>
    <row r="16" spans="1:3">
      <c r="A16" s="4" t="s">
        <v>754</v>
      </c>
      <c r="B16" s="8" t="n">
        <v>-4.1</v>
      </c>
    </row>
    <row r="17" spans="1:3">
      <c r="A17" s="4" t="s">
        <v>1304</v>
      </c>
      <c r="B17" s="8" t="n">
        <v>-301.1</v>
      </c>
      <c r="C17" s="8" t="n">
        <v>-338.9</v>
      </c>
    </row>
    <row r="18" spans="1:3">
      <c r="A18" s="4" t="s">
        <v>1305</v>
      </c>
      <c r="B18" s="7" t="n">
        <v>159.5</v>
      </c>
      <c r="C18" s="7" t="n">
        <v>129.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6</v>
      </c>
      <c r="C1" s="2" t="s">
        <v>1</v>
      </c>
    </row>
    <row r="2" spans="1:5">
      <c r="C2" s="2" t="s">
        <v>2</v>
      </c>
      <c r="D2" s="2" t="s">
        <v>32</v>
      </c>
      <c r="E2" s="2" t="s">
        <v>107</v>
      </c>
    </row>
    <row r="3" spans="1:5">
      <c r="A3" s="3" t="s">
        <v>303</v>
      </c>
    </row>
    <row r="4" spans="1:5">
      <c r="A4" s="4" t="s">
        <v>1307</v>
      </c>
      <c r="C4" s="7" t="n">
        <v>198.1</v>
      </c>
      <c r="D4" s="7" t="n">
        <v>149.1</v>
      </c>
      <c r="E4" s="7" t="n">
        <v>93.5</v>
      </c>
    </row>
    <row r="5" spans="1:5">
      <c r="A5" s="4" t="s">
        <v>1308</v>
      </c>
      <c r="C5" s="8" t="n">
        <v>10.3</v>
      </c>
      <c r="D5" s="8" t="n">
        <v>5.2</v>
      </c>
      <c r="E5" s="8" t="n">
        <v>-5.7</v>
      </c>
    </row>
    <row r="6" spans="1:5">
      <c r="A6" s="4" t="s">
        <v>1309</v>
      </c>
      <c r="C6" s="8" t="n">
        <v>-31.2</v>
      </c>
      <c r="D6" s="8" t="n">
        <v>-21.8</v>
      </c>
      <c r="E6" s="8" t="n">
        <v>-35.2</v>
      </c>
    </row>
    <row r="7" spans="1:5">
      <c r="A7" s="4" t="s">
        <v>1310</v>
      </c>
      <c r="C7" s="8" t="n">
        <v>26.9</v>
      </c>
      <c r="D7" s="8" t="n">
        <v>12.1</v>
      </c>
      <c r="E7" s="8" t="n">
        <v>10.5</v>
      </c>
    </row>
    <row r="8" spans="1:5">
      <c r="A8" s="4" t="s">
        <v>1311</v>
      </c>
      <c r="C8" s="8" t="n">
        <v>-57.9</v>
      </c>
      <c r="D8" s="8" t="n">
        <v>-54.4</v>
      </c>
    </row>
    <row r="9" spans="1:5">
      <c r="A9" s="4" t="s">
        <v>1312</v>
      </c>
      <c r="C9" s="8" t="n">
        <v>-24.3</v>
      </c>
      <c r="D9" s="5" t="n">
        <v>-86</v>
      </c>
      <c r="E9" s="8" t="n">
        <v>-5.2</v>
      </c>
    </row>
    <row r="10" spans="1:5">
      <c r="A10" s="4" t="s">
        <v>1313</v>
      </c>
      <c r="C10" s="8" t="n">
        <v>-16.6</v>
      </c>
    </row>
    <row r="11" spans="1:5">
      <c r="A11" s="4" t="s">
        <v>1314</v>
      </c>
      <c r="D11" s="8" t="n">
        <v>67.90000000000001</v>
      </c>
    </row>
    <row r="12" spans="1:5">
      <c r="A12" s="4" t="s">
        <v>1315</v>
      </c>
      <c r="C12" s="8" t="n">
        <v>-35.5</v>
      </c>
      <c r="D12" s="8" t="n">
        <v>-58.2</v>
      </c>
      <c r="E12" s="8" t="n">
        <v>-13.2</v>
      </c>
    </row>
    <row r="13" spans="1:5">
      <c r="A13" s="4" t="s">
        <v>1316</v>
      </c>
      <c r="C13" s="8" t="n">
        <v>-28.8</v>
      </c>
      <c r="D13" s="8" t="n">
        <v>56.8</v>
      </c>
      <c r="E13" s="8" t="n">
        <v>-23.4</v>
      </c>
    </row>
    <row r="14" spans="1:5">
      <c r="A14" s="4" t="s">
        <v>1317</v>
      </c>
      <c r="C14" s="8" t="n">
        <v>36.9</v>
      </c>
      <c r="D14" s="8" t="n">
        <v>17.1</v>
      </c>
    </row>
    <row r="15" spans="1:5">
      <c r="A15" s="4" t="s">
        <v>1318</v>
      </c>
      <c r="E15" s="8" t="n">
        <v>-2.2</v>
      </c>
    </row>
    <row r="16" spans="1:5">
      <c r="A16" s="4" t="s">
        <v>1319</v>
      </c>
      <c r="C16" s="8" t="n">
        <v>1.6</v>
      </c>
      <c r="D16" s="8" t="n">
        <v>2.7</v>
      </c>
      <c r="E16" s="5" t="n">
        <v>-10</v>
      </c>
    </row>
    <row r="17" spans="1:5">
      <c r="A17" s="4" t="s">
        <v>1257</v>
      </c>
      <c r="B17" s="4" t="s">
        <v>35</v>
      </c>
      <c r="C17" s="7" t="n">
        <v>79.5</v>
      </c>
      <c r="D17" s="7" t="n">
        <v>90.5</v>
      </c>
      <c r="E17" s="7" t="n">
        <v>9.1</v>
      </c>
    </row>
    <row r="18" spans="1:5">
      <c r="A18" s="4" t="s">
        <v>1320</v>
      </c>
      <c r="C18" s="4" t="s">
        <v>1275</v>
      </c>
      <c r="D18" s="4" t="s">
        <v>1275</v>
      </c>
      <c r="E18" s="4" t="s">
        <v>1275</v>
      </c>
    </row>
    <row r="19" spans="1:5">
      <c r="A19" s="4" t="s">
        <v>1321</v>
      </c>
      <c r="C19" s="4" t="s">
        <v>1179</v>
      </c>
      <c r="D19" s="4" t="s">
        <v>1322</v>
      </c>
      <c r="E19" s="4" t="s">
        <v>1323</v>
      </c>
    </row>
    <row r="20" spans="1:5">
      <c r="A20" s="4" t="s">
        <v>1324</v>
      </c>
      <c r="C20" s="4" t="s">
        <v>1325</v>
      </c>
      <c r="D20" s="4" t="s">
        <v>1326</v>
      </c>
      <c r="E20" s="4" t="s">
        <v>1327</v>
      </c>
    </row>
    <row r="21" spans="1:5">
      <c r="A21" s="4" t="s">
        <v>1328</v>
      </c>
      <c r="C21" s="4" t="s">
        <v>944</v>
      </c>
      <c r="D21" s="4" t="s">
        <v>1329</v>
      </c>
      <c r="E21" s="4" t="s">
        <v>1184</v>
      </c>
    </row>
    <row r="22" spans="1:5">
      <c r="A22" s="4" t="s">
        <v>1330</v>
      </c>
      <c r="C22" s="4" t="s">
        <v>1331</v>
      </c>
      <c r="D22" s="4" t="s">
        <v>1332</v>
      </c>
    </row>
    <row r="23" spans="1:5">
      <c r="A23" s="4" t="s">
        <v>1333</v>
      </c>
      <c r="C23" s="4" t="s">
        <v>1334</v>
      </c>
      <c r="D23" s="4" t="s">
        <v>1335</v>
      </c>
      <c r="E23" s="4" t="s">
        <v>1336</v>
      </c>
    </row>
    <row r="24" spans="1:5">
      <c r="A24" s="4" t="s">
        <v>1337</v>
      </c>
      <c r="C24" s="4" t="s">
        <v>1338</v>
      </c>
    </row>
    <row r="25" spans="1:5">
      <c r="A25" s="4" t="s">
        <v>1339</v>
      </c>
      <c r="D25" s="4" t="s">
        <v>1340</v>
      </c>
    </row>
    <row r="26" spans="1:5">
      <c r="A26" s="4" t="s">
        <v>1341</v>
      </c>
      <c r="C26" s="4" t="s">
        <v>1342</v>
      </c>
      <c r="D26" s="4" t="s">
        <v>1343</v>
      </c>
      <c r="E26" s="4" t="s">
        <v>1344</v>
      </c>
    </row>
    <row r="27" spans="1:5">
      <c r="A27" s="4" t="s">
        <v>1345</v>
      </c>
      <c r="C27" s="4" t="s">
        <v>1326</v>
      </c>
      <c r="D27" s="4" t="s">
        <v>1346</v>
      </c>
      <c r="E27" s="4" t="s">
        <v>1347</v>
      </c>
    </row>
    <row r="28" spans="1:5">
      <c r="A28" s="4" t="s">
        <v>1317</v>
      </c>
      <c r="C28" s="4" t="s">
        <v>955</v>
      </c>
      <c r="D28" s="4" t="s">
        <v>1169</v>
      </c>
    </row>
    <row r="29" spans="1:5">
      <c r="A29" s="4" t="s">
        <v>1348</v>
      </c>
      <c r="E29" s="4" t="s">
        <v>1349</v>
      </c>
    </row>
    <row r="30" spans="1:5">
      <c r="A30" s="4" t="s">
        <v>1350</v>
      </c>
      <c r="C30" s="4" t="s">
        <v>1351</v>
      </c>
      <c r="D30" s="4" t="s">
        <v>1352</v>
      </c>
      <c r="E30" s="4" t="s">
        <v>1353</v>
      </c>
    </row>
    <row r="31" spans="1:5">
      <c r="A31" s="4" t="s">
        <v>1354</v>
      </c>
      <c r="C31" s="4" t="s">
        <v>1355</v>
      </c>
      <c r="D31" s="4" t="s">
        <v>1356</v>
      </c>
      <c r="E31" s="4" t="s">
        <v>945</v>
      </c>
    </row>
    <row r="32" spans="1:5"/>
    <row r="33" spans="1:5">
      <c r="A33" s="4" t="s">
        <v>35</v>
      </c>
      <c r="B33" s="4" t="s">
        <v>139</v>
      </c>
    </row>
  </sheetData>
  <mergeCells count="4">
    <mergeCell ref="A1:B2"/>
    <mergeCell ref="C1:E1"/>
    <mergeCell ref="A32:D32"/>
    <mergeCell ref="B33:D3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2</v>
      </c>
      <c r="D2" s="2" t="s">
        <v>107</v>
      </c>
    </row>
    <row r="3" spans="1:4">
      <c r="A3" s="3" t="s">
        <v>303</v>
      </c>
    </row>
    <row r="4" spans="1:4">
      <c r="A4" s="4" t="s">
        <v>1358</v>
      </c>
      <c r="B4" s="7" t="n">
        <v>239.1</v>
      </c>
      <c r="C4" s="7" t="n">
        <v>188.9</v>
      </c>
      <c r="D4" s="7" t="n">
        <v>221.9</v>
      </c>
    </row>
    <row r="5" spans="1:4">
      <c r="A5" s="4" t="s">
        <v>1359</v>
      </c>
      <c r="B5" s="8" t="n">
        <v>13.4</v>
      </c>
      <c r="C5" s="8" t="n">
        <v>3.1</v>
      </c>
      <c r="D5" s="8" t="n">
        <v>5.2</v>
      </c>
    </row>
    <row r="6" spans="1:4">
      <c r="A6" s="4" t="s">
        <v>1360</v>
      </c>
      <c r="B6" s="8" t="n">
        <v>23.3</v>
      </c>
      <c r="C6" s="8" t="n">
        <v>111.9</v>
      </c>
      <c r="D6" s="8" t="n">
        <v>7.7</v>
      </c>
    </row>
    <row r="7" spans="1:4">
      <c r="A7" s="4" t="s">
        <v>1361</v>
      </c>
      <c r="B7" s="5" t="n">
        <v>-23</v>
      </c>
      <c r="C7" s="8" t="n">
        <v>-7.2</v>
      </c>
      <c r="D7" s="8" t="n">
        <v>-39.8</v>
      </c>
    </row>
    <row r="8" spans="1:4">
      <c r="A8" s="4" t="s">
        <v>1362</v>
      </c>
      <c r="B8" s="8" t="n">
        <v>-40.7</v>
      </c>
      <c r="C8" s="8" t="n">
        <v>-57.6</v>
      </c>
      <c r="D8" s="8" t="n">
        <v>-6.2</v>
      </c>
    </row>
    <row r="9" spans="1:4">
      <c r="A9" s="4" t="s">
        <v>1363</v>
      </c>
      <c r="B9" s="7" t="n">
        <v>212.1</v>
      </c>
      <c r="C9" s="7" t="n">
        <v>239.1</v>
      </c>
      <c r="D9" s="7" t="n">
        <v>188.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20"/>
    <col customWidth="1" max="6" min="6" width="20"/>
    <col customWidth="1" max="7" min="7" width="21"/>
    <col customWidth="1" max="8" min="8" width="74"/>
    <col customWidth="1" max="9" min="9" width="21"/>
    <col customWidth="1" max="10" min="10" width="8"/>
    <col customWidth="1" max="11" min="11" width="21"/>
    <col customWidth="1" max="12" min="12" width="27"/>
    <col customWidth="1" max="13" min="13" width="21"/>
    <col customWidth="1" max="14" min="14" width="19"/>
  </cols>
  <sheetData>
    <row r="1" spans="1:14">
      <c r="A1" s="1" t="s">
        <v>1364</v>
      </c>
      <c r="C1" s="2" t="s">
        <v>1365</v>
      </c>
      <c r="D1" s="2" t="s">
        <v>1366</v>
      </c>
      <c r="E1" s="2" t="s">
        <v>1367</v>
      </c>
      <c r="F1" s="2" t="s">
        <v>1368</v>
      </c>
      <c r="G1" s="2" t="s">
        <v>1369</v>
      </c>
      <c r="H1" s="2" t="s">
        <v>623</v>
      </c>
      <c r="I1" s="2" t="s">
        <v>626</v>
      </c>
      <c r="K1" s="2" t="s">
        <v>631</v>
      </c>
      <c r="L1" s="2" t="s">
        <v>1370</v>
      </c>
      <c r="M1" s="2" t="s">
        <v>1371</v>
      </c>
      <c r="N1" s="2" t="s">
        <v>1372</v>
      </c>
    </row>
    <row r="2" spans="1:14">
      <c r="A2" s="3" t="s">
        <v>1373</v>
      </c>
    </row>
    <row r="3" spans="1:14">
      <c r="A3" s="4" t="s">
        <v>1374</v>
      </c>
      <c r="F3" s="5" t="n">
        <v>18000000</v>
      </c>
    </row>
    <row r="4" spans="1:14">
      <c r="A4" s="4" t="s">
        <v>1375</v>
      </c>
      <c r="H4" s="4" t="s">
        <v>1376</v>
      </c>
    </row>
    <row r="5" spans="1:14">
      <c r="A5" s="4" t="s">
        <v>1377</v>
      </c>
      <c r="D5" s="6" t="n">
        <v>555</v>
      </c>
    </row>
    <row r="6" spans="1:14">
      <c r="A6" s="4" t="s">
        <v>1378</v>
      </c>
      <c r="D6" s="5" t="n">
        <v>260</v>
      </c>
    </row>
    <row r="7" spans="1:14">
      <c r="A7" s="4" t="s">
        <v>1379</v>
      </c>
      <c r="D7" s="5" t="n">
        <v>115</v>
      </c>
    </row>
    <row r="8" spans="1:14">
      <c r="A8" s="4" t="s">
        <v>1380</v>
      </c>
      <c r="H8" s="7" t="n">
        <v>1478.1</v>
      </c>
      <c r="I8" s="7" t="n">
        <v>1265.7</v>
      </c>
      <c r="J8" s="4" t="s">
        <v>38</v>
      </c>
    </row>
    <row r="9" spans="1:14">
      <c r="A9" s="4" t="s">
        <v>1381</v>
      </c>
      <c r="H9" s="4" t="s">
        <v>1382</v>
      </c>
    </row>
    <row r="10" spans="1:14">
      <c r="A10" s="4" t="s">
        <v>1383</v>
      </c>
      <c r="K10" s="6" t="n">
        <v>1490</v>
      </c>
    </row>
    <row r="11" spans="1:14">
      <c r="A11" s="4" t="s">
        <v>1384</v>
      </c>
      <c r="L11" s="5" t="n">
        <v>9000000</v>
      </c>
    </row>
    <row r="12" spans="1:14">
      <c r="A12" s="4" t="s">
        <v>1385</v>
      </c>
      <c r="L12" s="6" t="n">
        <v>513</v>
      </c>
    </row>
    <row r="13" spans="1:14">
      <c r="A13" s="4" t="s">
        <v>1386</v>
      </c>
      <c r="H13" s="4" t="s">
        <v>1387</v>
      </c>
    </row>
    <row r="14" spans="1:14">
      <c r="A14" s="4" t="s">
        <v>1388</v>
      </c>
      <c r="L14" s="4" t="s">
        <v>966</v>
      </c>
    </row>
    <row r="15" spans="1:14">
      <c r="A15" s="4" t="s">
        <v>1389</v>
      </c>
      <c r="F15" s="5" t="n">
        <v>2</v>
      </c>
    </row>
    <row r="16" spans="1:14">
      <c r="A16" s="4" t="s">
        <v>1390</v>
      </c>
      <c r="N16" s="5" t="n">
        <v>2</v>
      </c>
    </row>
    <row r="17" spans="1:14">
      <c r="A17" s="4" t="s">
        <v>1391</v>
      </c>
      <c r="G17" s="6" t="n">
        <v>172</v>
      </c>
    </row>
    <row r="18" spans="1:14">
      <c r="A18" s="4" t="s">
        <v>1392</v>
      </c>
      <c r="H18" s="6" t="n">
        <v>11</v>
      </c>
      <c r="M18" s="13" t="n">
        <v>10</v>
      </c>
    </row>
    <row r="19" spans="1:14">
      <c r="A19" s="4" t="s">
        <v>1393</v>
      </c>
      <c r="K19" s="5" t="n">
        <v>14</v>
      </c>
    </row>
    <row r="20" spans="1:14">
      <c r="A20" s="4" t="s">
        <v>1394</v>
      </c>
      <c r="H20" s="8" t="n">
        <v>184.9</v>
      </c>
    </row>
    <row r="21" spans="1:14">
      <c r="A21" s="4" t="s">
        <v>1395</v>
      </c>
      <c r="H21" s="8" t="n">
        <v>13.5</v>
      </c>
      <c r="I21" s="5" t="n">
        <v>15</v>
      </c>
    </row>
    <row r="22" spans="1:14">
      <c r="A22" s="4" t="s">
        <v>46</v>
      </c>
      <c r="B22" s="4" t="s">
        <v>41</v>
      </c>
      <c r="H22" s="8" t="n">
        <v>1060.3</v>
      </c>
      <c r="I22" s="8" t="n">
        <v>945.7</v>
      </c>
      <c r="J22" s="4" t="s">
        <v>660</v>
      </c>
    </row>
    <row r="23" spans="1:14">
      <c r="A23" s="4" t="s">
        <v>1396</v>
      </c>
      <c r="H23" s="8" t="n">
        <v>0.6</v>
      </c>
    </row>
    <row r="24" spans="1:14">
      <c r="A24" s="4" t="s">
        <v>1397</v>
      </c>
      <c r="H24" s="5" t="n">
        <v>59</v>
      </c>
      <c r="I24" s="5" t="n">
        <v>62</v>
      </c>
      <c r="K24" s="7" t="n">
        <v>71.40000000000001</v>
      </c>
    </row>
    <row r="25" spans="1:14">
      <c r="A25" s="4" t="s">
        <v>1398</v>
      </c>
    </row>
    <row r="26" spans="1:14">
      <c r="A26" s="3" t="s">
        <v>1373</v>
      </c>
    </row>
    <row r="27" spans="1:14">
      <c r="A27" s="4" t="s">
        <v>46</v>
      </c>
      <c r="H27" s="8" t="n">
        <v>4.1</v>
      </c>
      <c r="I27" s="8" t="n">
        <v>4.2</v>
      </c>
    </row>
    <row r="28" spans="1:14">
      <c r="A28" s="4" t="s">
        <v>1399</v>
      </c>
    </row>
    <row r="29" spans="1:14">
      <c r="A29" s="3" t="s">
        <v>1373</v>
      </c>
    </row>
    <row r="30" spans="1:14">
      <c r="A30" s="4" t="s">
        <v>46</v>
      </c>
      <c r="H30" s="7" t="n">
        <v>9.4</v>
      </c>
      <c r="I30" s="7" t="n">
        <v>10.8</v>
      </c>
    </row>
    <row r="31" spans="1:14">
      <c r="A31" s="4" t="s">
        <v>1400</v>
      </c>
    </row>
    <row r="32" spans="1:14">
      <c r="A32" s="3" t="s">
        <v>1373</v>
      </c>
    </row>
    <row r="33" spans="1:14">
      <c r="A33" s="4" t="s">
        <v>1401</v>
      </c>
      <c r="E33" s="13" t="n">
        <v>5</v>
      </c>
    </row>
    <row r="34" spans="1:14">
      <c r="A34" s="4" t="s">
        <v>1402</v>
      </c>
    </row>
    <row r="35" spans="1:14">
      <c r="A35" s="3" t="s">
        <v>1373</v>
      </c>
    </row>
    <row r="36" spans="1:14">
      <c r="A36" s="4" t="s">
        <v>1403</v>
      </c>
      <c r="D36" s="7" t="n">
        <v>929.7</v>
      </c>
    </row>
    <row r="37" spans="1:14">
      <c r="A37" s="4" t="s">
        <v>1404</v>
      </c>
    </row>
    <row r="38" spans="1:14">
      <c r="A38" s="3" t="s">
        <v>1373</v>
      </c>
    </row>
    <row r="39" spans="1:14">
      <c r="A39" s="4" t="s">
        <v>1374</v>
      </c>
      <c r="D39" s="5" t="n">
        <v>18000000</v>
      </c>
    </row>
    <row r="40" spans="1:14">
      <c r="A40" s="4" t="s">
        <v>1380</v>
      </c>
      <c r="C40" s="6" t="n">
        <v>130</v>
      </c>
    </row>
    <row r="41" spans="1:14">
      <c r="A41" s="4" t="s">
        <v>1405</v>
      </c>
      <c r="C41" s="5" t="n">
        <v>3932244</v>
      </c>
    </row>
    <row r="42" spans="1:14">
      <c r="A42" s="4" t="s">
        <v>1406</v>
      </c>
      <c r="C42" s="9" t="n">
        <v>33.06</v>
      </c>
    </row>
    <row r="43" spans="1:14"/>
    <row r="44" spans="1:14">
      <c r="A44" s="4" t="s">
        <v>35</v>
      </c>
      <c r="B44" s="4" t="s">
        <v>81</v>
      </c>
    </row>
    <row r="45" spans="1:14">
      <c r="A45" s="4" t="s">
        <v>41</v>
      </c>
      <c r="B45" s="4" t="s">
        <v>80</v>
      </c>
    </row>
    <row r="46" spans="1:14">
      <c r="A46" s="4" t="s">
        <v>82</v>
      </c>
      <c r="B46" s="4" t="s">
        <v>87</v>
      </c>
    </row>
  </sheetData>
  <mergeCells count="6">
    <mergeCell ref="A1:B1"/>
    <mergeCell ref="I1:J1"/>
    <mergeCell ref="A43:M43"/>
    <mergeCell ref="B44:M44"/>
    <mergeCell ref="B45:M45"/>
    <mergeCell ref="B46:M4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07</v>
      </c>
      <c r="B1" s="2" t="s">
        <v>623</v>
      </c>
    </row>
    <row r="2" spans="1:2">
      <c r="A2" s="3" t="s">
        <v>306</v>
      </c>
    </row>
    <row r="3" spans="1:2">
      <c r="A3" s="5" t="n">
        <v>2017</v>
      </c>
      <c r="B3" s="7" t="n">
        <v>84.7</v>
      </c>
    </row>
    <row r="4" spans="1:2">
      <c r="A4" s="5" t="n">
        <v>2018</v>
      </c>
      <c r="B4" s="8" t="n">
        <v>54.2</v>
      </c>
    </row>
    <row r="5" spans="1:2">
      <c r="A5" s="5" t="n">
        <v>2019</v>
      </c>
      <c r="B5" s="5" t="n">
        <v>20</v>
      </c>
    </row>
    <row r="6" spans="1:2">
      <c r="A6" s="5" t="n">
        <v>2020</v>
      </c>
      <c r="B6" s="8" t="n">
        <v>13.4</v>
      </c>
    </row>
    <row r="7" spans="1:2">
      <c r="A7" s="5" t="n">
        <v>2021</v>
      </c>
      <c r="B7" s="8" t="n">
        <v>12.6</v>
      </c>
    </row>
    <row r="8" spans="1:2">
      <c r="A8" s="4" t="s">
        <v>167</v>
      </c>
      <c r="B8" s="7" t="n">
        <v>184.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623</v>
      </c>
    </row>
    <row r="2" spans="1:2">
      <c r="A2" s="3" t="s">
        <v>306</v>
      </c>
    </row>
    <row r="3" spans="1:2">
      <c r="A3" s="5" t="n">
        <v>2017</v>
      </c>
      <c r="B3" s="7" t="n">
        <v>39.2</v>
      </c>
    </row>
    <row r="4" spans="1:2">
      <c r="A4" s="5" t="n">
        <v>2018</v>
      </c>
      <c r="B4" s="8" t="n">
        <v>30.5</v>
      </c>
    </row>
    <row r="5" spans="1:2">
      <c r="A5" s="5" t="n">
        <v>2019</v>
      </c>
      <c r="B5" s="8" t="n">
        <v>20.2</v>
      </c>
    </row>
    <row r="6" spans="1:2">
      <c r="A6" s="5" t="n">
        <v>2020</v>
      </c>
      <c r="B6" s="8" t="n">
        <v>12.6</v>
      </c>
    </row>
    <row r="7" spans="1:2">
      <c r="A7" s="5" t="n">
        <v>2021</v>
      </c>
      <c r="B7" s="8" t="n">
        <v>10.7</v>
      </c>
    </row>
    <row r="8" spans="1:2">
      <c r="A8" s="4" t="s">
        <v>852</v>
      </c>
      <c r="B8" s="5" t="n">
        <v>9</v>
      </c>
    </row>
    <row r="9" spans="1:2">
      <c r="A9" s="4" t="s">
        <v>167</v>
      </c>
      <c r="B9" s="7" t="n">
        <v>122.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6"/>
    <col customWidth="1" max="6" min="6" width="15"/>
    <col customWidth="1" max="7" min="7" width="8"/>
    <col customWidth="1" max="8" min="8" width="14"/>
    <col customWidth="1" max="9" min="9" width="14"/>
    <col customWidth="1" max="10" min="10" width="14"/>
    <col customWidth="1" max="11" min="11" width="15"/>
    <col customWidth="1" max="12" min="12" width="14"/>
    <col customWidth="1" max="13" min="13" width="14"/>
  </cols>
  <sheetData>
    <row r="1" spans="1:13">
      <c r="A1" s="1" t="s">
        <v>1409</v>
      </c>
      <c r="B1" s="2" t="s">
        <v>1410</v>
      </c>
      <c r="C1" s="2" t="s">
        <v>606</v>
      </c>
      <c r="D1" s="2" t="s">
        <v>254</v>
      </c>
      <c r="E1" s="2" t="s">
        <v>2</v>
      </c>
      <c r="F1" s="2" t="s">
        <v>32</v>
      </c>
      <c r="H1" s="2" t="s">
        <v>107</v>
      </c>
      <c r="I1" s="2" t="s">
        <v>3</v>
      </c>
      <c r="J1" s="2" t="s">
        <v>1411</v>
      </c>
      <c r="K1" s="2" t="s">
        <v>1412</v>
      </c>
      <c r="L1" s="2" t="s">
        <v>746</v>
      </c>
      <c r="M1" s="2" t="s">
        <v>1413</v>
      </c>
    </row>
    <row r="2" spans="1:13">
      <c r="A2" s="3" t="s">
        <v>491</v>
      </c>
    </row>
    <row r="3" spans="1:13">
      <c r="A3" s="4" t="s">
        <v>1414</v>
      </c>
      <c r="M3" s="5" t="n">
        <v>20000000</v>
      </c>
    </row>
    <row r="4" spans="1:13">
      <c r="A4" s="4" t="s">
        <v>1415</v>
      </c>
      <c r="E4" s="6" t="n">
        <v>217000000</v>
      </c>
      <c r="F4" s="6" t="n">
        <v>802000000</v>
      </c>
      <c r="H4" s="6" t="n">
        <v>184000000</v>
      </c>
    </row>
    <row r="5" spans="1:13">
      <c r="A5" s="4" t="s">
        <v>1415</v>
      </c>
      <c r="E5" s="6" t="n">
        <v>1478100000</v>
      </c>
      <c r="F5" s="6" t="n">
        <v>1265700000</v>
      </c>
      <c r="G5" s="4" t="s">
        <v>38</v>
      </c>
    </row>
    <row r="6" spans="1:13">
      <c r="A6" s="4" t="s">
        <v>99</v>
      </c>
      <c r="E6" s="5" t="n">
        <v>34156355</v>
      </c>
      <c r="F6" s="5" t="n">
        <v>29612337</v>
      </c>
      <c r="H6" s="5" t="n">
        <v>14151759</v>
      </c>
      <c r="L6" s="5" t="n">
        <v>9508908</v>
      </c>
    </row>
    <row r="7" spans="1:13">
      <c r="A7" s="4" t="s">
        <v>194</v>
      </c>
      <c r="E7" s="9" t="n">
        <v>0.61</v>
      </c>
      <c r="F7" s="9" t="n">
        <v>0.52</v>
      </c>
      <c r="H7" s="9" t="n">
        <v>0.52</v>
      </c>
    </row>
    <row r="8" spans="1:13">
      <c r="A8" s="4" t="s">
        <v>98</v>
      </c>
      <c r="E8" s="5" t="n">
        <v>193482383</v>
      </c>
      <c r="F8" s="5" t="n">
        <v>196013299</v>
      </c>
      <c r="H8" s="5" t="n">
        <v>210531894</v>
      </c>
    </row>
    <row r="9" spans="1:13">
      <c r="A9" s="4" t="s">
        <v>1416</v>
      </c>
      <c r="E9" s="4" t="s">
        <v>1417</v>
      </c>
    </row>
    <row r="10" spans="1:13">
      <c r="A10" s="4" t="s">
        <v>1418</v>
      </c>
      <c r="E10" s="4" t="s">
        <v>1419</v>
      </c>
    </row>
    <row r="11" spans="1:13">
      <c r="A11" s="4" t="s">
        <v>1420</v>
      </c>
      <c r="E11" s="4" t="s">
        <v>1421</v>
      </c>
    </row>
    <row r="12" spans="1:13">
      <c r="A12" s="4" t="s">
        <v>1422</v>
      </c>
    </row>
    <row r="13" spans="1:13">
      <c r="A13" s="3" t="s">
        <v>491</v>
      </c>
    </row>
    <row r="14" spans="1:13">
      <c r="A14" s="4" t="s">
        <v>194</v>
      </c>
      <c r="B14" s="9" t="n">
        <v>0.16</v>
      </c>
    </row>
    <row r="15" spans="1:13">
      <c r="A15" s="4" t="s">
        <v>1423</v>
      </c>
      <c r="I15" s="6" t="n">
        <v>31000000</v>
      </c>
    </row>
    <row r="16" spans="1:13">
      <c r="A16" s="4" t="s">
        <v>98</v>
      </c>
      <c r="I16" s="5" t="n">
        <v>193000000</v>
      </c>
    </row>
    <row r="17" spans="1:13">
      <c r="A17" s="4" t="s">
        <v>1424</v>
      </c>
    </row>
    <row r="18" spans="1:13">
      <c r="A18" s="3" t="s">
        <v>491</v>
      </c>
    </row>
    <row r="19" spans="1:13">
      <c r="A19" s="4" t="s">
        <v>1425</v>
      </c>
      <c r="E19" s="5" t="n">
        <v>4680313</v>
      </c>
    </row>
    <row r="20" spans="1:13">
      <c r="A20" s="4" t="s">
        <v>1415</v>
      </c>
      <c r="E20" s="6" t="n">
        <v>217000000</v>
      </c>
    </row>
    <row r="21" spans="1:13">
      <c r="A21" s="4" t="s">
        <v>1426</v>
      </c>
      <c r="E21" s="9" t="n">
        <v>46.36</v>
      </c>
    </row>
    <row r="22" spans="1:13">
      <c r="A22" s="4" t="s">
        <v>1427</v>
      </c>
    </row>
    <row r="23" spans="1:13">
      <c r="A23" s="3" t="s">
        <v>491</v>
      </c>
    </row>
    <row r="24" spans="1:13">
      <c r="A24" s="4" t="s">
        <v>1425</v>
      </c>
      <c r="F24" s="5" t="n">
        <v>9804934</v>
      </c>
    </row>
    <row r="25" spans="1:13">
      <c r="A25" s="4" t="s">
        <v>1415</v>
      </c>
      <c r="F25" s="6" t="n">
        <v>478100000</v>
      </c>
    </row>
    <row r="26" spans="1:13">
      <c r="A26" s="4" t="s">
        <v>1426</v>
      </c>
      <c r="F26" s="9" t="n">
        <v>48.76</v>
      </c>
    </row>
    <row r="27" spans="1:13">
      <c r="A27" s="4" t="s">
        <v>1428</v>
      </c>
    </row>
    <row r="28" spans="1:13">
      <c r="A28" s="3" t="s">
        <v>491</v>
      </c>
    </row>
    <row r="29" spans="1:13">
      <c r="A29" s="4" t="s">
        <v>1426</v>
      </c>
      <c r="C29" s="9" t="n">
        <v>51.76</v>
      </c>
      <c r="D29" s="9" t="n">
        <v>45.74</v>
      </c>
    </row>
    <row r="30" spans="1:13">
      <c r="A30" s="4" t="s">
        <v>1415</v>
      </c>
      <c r="C30" s="6" t="n">
        <v>298700000</v>
      </c>
      <c r="D30" s="6" t="n">
        <v>25000000</v>
      </c>
    </row>
    <row r="31" spans="1:13">
      <c r="A31" s="4" t="s">
        <v>99</v>
      </c>
      <c r="C31" s="5" t="n">
        <v>5771603</v>
      </c>
      <c r="D31" s="5" t="n">
        <v>546574</v>
      </c>
    </row>
    <row r="32" spans="1:13">
      <c r="A32" s="4" t="s">
        <v>580</v>
      </c>
    </row>
    <row r="33" spans="1:13">
      <c r="A33" s="3" t="s">
        <v>491</v>
      </c>
    </row>
    <row r="34" spans="1:13">
      <c r="A34" s="4" t="s">
        <v>1429</v>
      </c>
      <c r="K34" s="6" t="n">
        <v>1500000000</v>
      </c>
    </row>
    <row r="35" spans="1:13">
      <c r="A35" s="4" t="s">
        <v>1430</v>
      </c>
    </row>
    <row r="36" spans="1:13">
      <c r="A36" s="3" t="s">
        <v>491</v>
      </c>
    </row>
    <row r="37" spans="1:13">
      <c r="A37" s="4" t="s">
        <v>1415</v>
      </c>
      <c r="J37" s="6" t="n">
        <v>300000000</v>
      </c>
    </row>
    <row r="38" spans="1:13"/>
    <row r="39" spans="1:13">
      <c r="A39" s="4" t="s">
        <v>35</v>
      </c>
      <c r="B39" s="4" t="s">
        <v>81</v>
      </c>
    </row>
    <row r="40" spans="1:13">
      <c r="A40" s="4" t="s">
        <v>41</v>
      </c>
      <c r="B40" s="4" t="s">
        <v>80</v>
      </c>
    </row>
  </sheetData>
  <mergeCells count="4">
    <mergeCell ref="F1:G1"/>
    <mergeCell ref="A38:M38"/>
    <mergeCell ref="B39:M39"/>
    <mergeCell ref="B40:M4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31</v>
      </c>
      <c r="B1" s="2" t="s">
        <v>1</v>
      </c>
      <c r="E1" s="2" t="s">
        <v>1432</v>
      </c>
    </row>
    <row r="2" spans="1:5">
      <c r="B2" s="2" t="s">
        <v>2</v>
      </c>
      <c r="C2" s="2" t="s">
        <v>32</v>
      </c>
      <c r="D2" s="2" t="s">
        <v>107</v>
      </c>
      <c r="E2" s="2" t="s">
        <v>2</v>
      </c>
    </row>
    <row r="3" spans="1:5">
      <c r="A3" s="3" t="s">
        <v>1433</v>
      </c>
    </row>
    <row r="4" spans="1:5">
      <c r="A4" s="4" t="s">
        <v>1434</v>
      </c>
      <c r="B4" s="7" t="n">
        <v>121.6</v>
      </c>
      <c r="C4" s="7" t="n">
        <v>106.8</v>
      </c>
      <c r="D4" s="7" t="n">
        <v>110.9</v>
      </c>
      <c r="E4" s="7" t="n">
        <v>339.3</v>
      </c>
    </row>
    <row r="5" spans="1:5">
      <c r="A5" s="4" t="s">
        <v>1435</v>
      </c>
      <c r="B5" s="9" t="n">
        <v>0.61</v>
      </c>
      <c r="C5" s="9" t="n">
        <v>0.52</v>
      </c>
      <c r="D5" s="9" t="n">
        <v>0.5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2</v>
      </c>
      <c r="D2" s="2" t="s">
        <v>107</v>
      </c>
    </row>
    <row r="3" spans="1:4">
      <c r="A3" s="3" t="s">
        <v>491</v>
      </c>
    </row>
    <row r="4" spans="1:4">
      <c r="A4" s="4" t="s">
        <v>1437</v>
      </c>
      <c r="B4" s="5" t="n">
        <v>225625636</v>
      </c>
      <c r="C4" s="5" t="n">
        <v>224683653</v>
      </c>
      <c r="D4" s="5" t="n">
        <v>205707580</v>
      </c>
    </row>
    <row r="5" spans="1:4">
      <c r="A5" s="4" t="s">
        <v>1438</v>
      </c>
      <c r="D5" s="5" t="n">
        <v>18000000</v>
      </c>
    </row>
    <row r="6" spans="1:4">
      <c r="A6" s="4" t="s">
        <v>1439</v>
      </c>
      <c r="B6" s="5" t="n">
        <v>481834</v>
      </c>
      <c r="C6" s="5" t="n">
        <v>419844</v>
      </c>
      <c r="D6" s="5" t="n">
        <v>572089</v>
      </c>
    </row>
    <row r="7" spans="1:4">
      <c r="A7" s="4" t="s">
        <v>1440</v>
      </c>
      <c r="B7" s="5" t="n">
        <v>-89699</v>
      </c>
      <c r="C7" s="5" t="n">
        <v>-185056</v>
      </c>
    </row>
    <row r="8" spans="1:4">
      <c r="A8" s="4" t="s">
        <v>1441</v>
      </c>
      <c r="B8" s="5" t="n">
        <v>179826</v>
      </c>
      <c r="C8" s="5" t="n">
        <v>172071</v>
      </c>
      <c r="D8" s="5" t="n">
        <v>136197</v>
      </c>
    </row>
    <row r="9" spans="1:4">
      <c r="A9" s="4" t="s">
        <v>1442</v>
      </c>
      <c r="B9" s="5" t="n">
        <v>20587</v>
      </c>
      <c r="C9" s="5" t="n">
        <v>71893</v>
      </c>
      <c r="D9" s="5" t="n">
        <v>101062</v>
      </c>
    </row>
    <row r="10" spans="1:4">
      <c r="A10" s="4" t="s">
        <v>1443</v>
      </c>
      <c r="B10" s="5" t="n">
        <v>227638738</v>
      </c>
      <c r="C10" s="5" t="n">
        <v>225625636</v>
      </c>
      <c r="D10" s="5" t="n">
        <v>224683653</v>
      </c>
    </row>
    <row r="11" spans="1:4">
      <c r="A11" s="4" t="s">
        <v>1444</v>
      </c>
      <c r="B11" s="5" t="n">
        <v>29612337</v>
      </c>
      <c r="C11" s="5" t="n">
        <v>14151759</v>
      </c>
      <c r="D11" s="5" t="n">
        <v>9508908</v>
      </c>
    </row>
    <row r="12" spans="1:4">
      <c r="A12" s="4" t="s">
        <v>1445</v>
      </c>
      <c r="B12" s="5" t="n">
        <v>34156355</v>
      </c>
      <c r="C12" s="5" t="n">
        <v>29612337</v>
      </c>
      <c r="D12" s="5" t="n">
        <v>14151759</v>
      </c>
    </row>
    <row r="13" spans="1:4">
      <c r="A13" s="4" t="s">
        <v>1446</v>
      </c>
      <c r="B13" s="5" t="n">
        <v>193482383</v>
      </c>
      <c r="C13" s="5" t="n">
        <v>196013299</v>
      </c>
      <c r="D13" s="5" t="n">
        <v>210531894</v>
      </c>
    </row>
    <row r="14" spans="1:4">
      <c r="A14" s="4" t="s">
        <v>172</v>
      </c>
    </row>
    <row r="15" spans="1:4">
      <c r="A15" s="3" t="s">
        <v>491</v>
      </c>
    </row>
    <row r="16" spans="1:4">
      <c r="A16" s="4" t="s">
        <v>1447</v>
      </c>
      <c r="B16" s="5" t="n">
        <v>4680313</v>
      </c>
      <c r="C16" s="5" t="n">
        <v>16123111</v>
      </c>
      <c r="D16" s="5" t="n">
        <v>5427432</v>
      </c>
    </row>
    <row r="17" spans="1:4">
      <c r="A17" s="4" t="s">
        <v>1448</v>
      </c>
      <c r="B17" s="5" t="n">
        <v>-830613</v>
      </c>
      <c r="C17" s="5" t="n">
        <v>-787463</v>
      </c>
      <c r="D17" s="5" t="n">
        <v>-965238</v>
      </c>
    </row>
    <row r="18" spans="1:4">
      <c r="A18" s="4" t="s">
        <v>1449</v>
      </c>
      <c r="C18" s="5" t="n">
        <v>-75638</v>
      </c>
    </row>
    <row r="19" spans="1:4">
      <c r="A19" s="4" t="s">
        <v>1440</v>
      </c>
      <c r="B19" s="5" t="n">
        <v>-1813</v>
      </c>
      <c r="D19" s="5" t="n">
        <v>106220</v>
      </c>
    </row>
    <row r="20" spans="1:4">
      <c r="A20" s="4" t="s">
        <v>1450</v>
      </c>
      <c r="B20" s="5" t="n">
        <v>696131</v>
      </c>
      <c r="C20" s="5" t="n">
        <v>200568</v>
      </c>
      <c r="D20" s="5" t="n">
        <v>74437</v>
      </c>
    </row>
    <row r="21" spans="1:4">
      <c r="A21" s="4" t="s">
        <v>1451</v>
      </c>
    </row>
    <row r="22" spans="1:4">
      <c r="A22" s="3" t="s">
        <v>491</v>
      </c>
    </row>
    <row r="23" spans="1:4">
      <c r="A23" s="4" t="s">
        <v>1452</v>
      </c>
      <c r="B23" s="5" t="n">
        <v>21537</v>
      </c>
      <c r="C23" s="5" t="n">
        <v>20246</v>
      </c>
      <c r="D23" s="5" t="n">
        <v>21128</v>
      </c>
    </row>
    <row r="24" spans="1:4">
      <c r="A24" s="4" t="s">
        <v>1453</v>
      </c>
    </row>
    <row r="25" spans="1:4">
      <c r="A25" s="3" t="s">
        <v>491</v>
      </c>
    </row>
    <row r="26" spans="1:4">
      <c r="A26" s="4" t="s">
        <v>1439</v>
      </c>
      <c r="B26" s="5" t="n">
        <v>325000</v>
      </c>
    </row>
    <row r="27" spans="1:4">
      <c r="A27" s="4" t="s">
        <v>1454</v>
      </c>
    </row>
    <row r="28" spans="1:4">
      <c r="A28" s="3" t="s">
        <v>491</v>
      </c>
    </row>
    <row r="29" spans="1:4">
      <c r="A29" s="4" t="s">
        <v>1439</v>
      </c>
      <c r="B29" s="5" t="n">
        <v>1074017</v>
      </c>
    </row>
    <row r="30" spans="1:4">
      <c r="A30" s="4" t="s">
        <v>1455</v>
      </c>
    </row>
    <row r="31" spans="1:4">
      <c r="A31" s="3" t="s">
        <v>491</v>
      </c>
    </row>
    <row r="32" spans="1:4">
      <c r="A32" s="4" t="s">
        <v>1439</v>
      </c>
      <c r="C32" s="5" t="n">
        <v>442985</v>
      </c>
    </row>
    <row r="33" spans="1:4">
      <c r="A33" s="4" t="s">
        <v>1456</v>
      </c>
    </row>
    <row r="34" spans="1:4">
      <c r="A34" s="3" t="s">
        <v>491</v>
      </c>
    </row>
    <row r="35" spans="1:4">
      <c r="A35" s="4" t="s">
        <v>1439</v>
      </c>
      <c r="D35" s="5" t="n">
        <v>14559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457</v>
      </c>
      <c r="B1" s="2" t="s">
        <v>1</v>
      </c>
    </row>
    <row r="2" spans="1:6">
      <c r="B2" s="2" t="s">
        <v>2</v>
      </c>
      <c r="C2" s="2" t="s">
        <v>32</v>
      </c>
      <c r="D2" s="2" t="s">
        <v>107</v>
      </c>
      <c r="E2" s="2" t="s">
        <v>1458</v>
      </c>
      <c r="F2" s="2" t="s">
        <v>1459</v>
      </c>
    </row>
    <row r="3" spans="1:6">
      <c r="A3" s="3" t="s">
        <v>491</v>
      </c>
    </row>
    <row r="4" spans="1:6">
      <c r="A4" s="4" t="s">
        <v>1460</v>
      </c>
      <c r="B4" s="7" t="n">
        <v>4.3</v>
      </c>
    </row>
    <row r="5" spans="1:6">
      <c r="A5" s="4" t="s">
        <v>1461</v>
      </c>
      <c r="B5" s="4" t="s">
        <v>1462</v>
      </c>
    </row>
    <row r="6" spans="1:6">
      <c r="A6" s="4" t="s">
        <v>1463</v>
      </c>
      <c r="B6" s="7" t="n">
        <v>2.5</v>
      </c>
    </row>
    <row r="7" spans="1:6">
      <c r="A7" s="4" t="s">
        <v>1464</v>
      </c>
      <c r="B7" s="7" t="n">
        <v>4.9</v>
      </c>
    </row>
    <row r="8" spans="1:6">
      <c r="A8" s="4" t="s">
        <v>1442</v>
      </c>
      <c r="B8" s="5" t="n">
        <v>20587</v>
      </c>
      <c r="C8" s="5" t="n">
        <v>71893</v>
      </c>
      <c r="D8" s="5" t="n">
        <v>101062</v>
      </c>
    </row>
    <row r="9" spans="1:6">
      <c r="A9" s="4" t="s">
        <v>560</v>
      </c>
      <c r="B9" s="4" t="s">
        <v>561</v>
      </c>
    </row>
    <row r="10" spans="1:6">
      <c r="A10" s="4" t="s">
        <v>1465</v>
      </c>
    </row>
    <row r="11" spans="1:6">
      <c r="A11" s="3" t="s">
        <v>491</v>
      </c>
    </row>
    <row r="12" spans="1:6">
      <c r="A12" s="4" t="s">
        <v>1466</v>
      </c>
      <c r="F12" s="5" t="n">
        <v>4250000</v>
      </c>
    </row>
    <row r="13" spans="1:6">
      <c r="A13" s="4" t="s">
        <v>1467</v>
      </c>
    </row>
    <row r="14" spans="1:6">
      <c r="A14" s="3" t="s">
        <v>491</v>
      </c>
    </row>
    <row r="15" spans="1:6">
      <c r="A15" s="4" t="s">
        <v>1442</v>
      </c>
      <c r="B15" s="5" t="n">
        <v>75000</v>
      </c>
    </row>
    <row r="16" spans="1:6">
      <c r="A16" s="4" t="s">
        <v>1468</v>
      </c>
      <c r="B16" s="9" t="n">
        <v>39.95</v>
      </c>
    </row>
    <row r="17" spans="1:6">
      <c r="A17" s="4" t="s">
        <v>1469</v>
      </c>
      <c r="B17" s="4" t="s">
        <v>888</v>
      </c>
    </row>
    <row r="18" spans="1:6">
      <c r="A18" s="4" t="s">
        <v>1470</v>
      </c>
    </row>
    <row r="19" spans="1:6">
      <c r="A19" s="3" t="s">
        <v>491</v>
      </c>
    </row>
    <row r="20" spans="1:6">
      <c r="A20" s="4" t="s">
        <v>1442</v>
      </c>
      <c r="B20" s="5" t="n">
        <v>75000</v>
      </c>
    </row>
    <row r="21" spans="1:6">
      <c r="A21" s="4" t="s">
        <v>1468</v>
      </c>
      <c r="B21" s="9" t="n">
        <v>12.55</v>
      </c>
    </row>
    <row r="22" spans="1:6">
      <c r="A22" s="4" t="s">
        <v>560</v>
      </c>
      <c r="B22" s="4" t="s">
        <v>561</v>
      </c>
    </row>
    <row r="23" spans="1:6">
      <c r="A23" s="4" t="s">
        <v>1471</v>
      </c>
      <c r="B23" s="4" t="s">
        <v>579</v>
      </c>
    </row>
    <row r="24" spans="1:6">
      <c r="A24" s="4" t="s">
        <v>1472</v>
      </c>
    </row>
    <row r="25" spans="1:6">
      <c r="A25" s="3" t="s">
        <v>491</v>
      </c>
    </row>
    <row r="26" spans="1:6">
      <c r="A26" s="4" t="s">
        <v>1473</v>
      </c>
      <c r="E26" s="4" t="s">
        <v>1474</v>
      </c>
    </row>
    <row r="27" spans="1:6">
      <c r="A27" s="4" t="s">
        <v>1475</v>
      </c>
    </row>
    <row r="28" spans="1:6">
      <c r="A28" s="3" t="s">
        <v>491</v>
      </c>
    </row>
    <row r="29" spans="1:6">
      <c r="A29" s="4" t="s">
        <v>1476</v>
      </c>
      <c r="E29" s="9" t="n">
        <v>43.7</v>
      </c>
    </row>
    <row r="30" spans="1:6">
      <c r="A30" s="4" t="s">
        <v>1477</v>
      </c>
    </row>
    <row r="31" spans="1:6">
      <c r="A31" s="3" t="s">
        <v>491</v>
      </c>
    </row>
    <row r="32" spans="1:6">
      <c r="A32" s="4" t="s">
        <v>1476</v>
      </c>
      <c r="E32" s="6" t="n">
        <v>5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2</v>
      </c>
      <c r="D2" s="2" t="s">
        <v>107</v>
      </c>
    </row>
    <row r="3" spans="1:4">
      <c r="A3" s="3" t="s">
        <v>491</v>
      </c>
    </row>
    <row r="4" spans="1:4">
      <c r="A4" s="4" t="s">
        <v>1479</v>
      </c>
      <c r="B4" s="5" t="n">
        <v>-20587</v>
      </c>
      <c r="C4" s="5" t="n">
        <v>-71893</v>
      </c>
      <c r="D4" s="5" t="n">
        <v>-101062</v>
      </c>
    </row>
    <row r="5" spans="1:4">
      <c r="A5" s="4" t="s">
        <v>1480</v>
      </c>
      <c r="B5" s="5" t="n">
        <v>89699</v>
      </c>
      <c r="C5" s="5" t="n">
        <v>185056</v>
      </c>
    </row>
    <row r="6" spans="1:4">
      <c r="A6" s="4" t="s">
        <v>1481</v>
      </c>
    </row>
    <row r="7" spans="1:4">
      <c r="A7" s="3" t="s">
        <v>491</v>
      </c>
    </row>
    <row r="8" spans="1:4">
      <c r="A8" s="4" t="s">
        <v>1482</v>
      </c>
      <c r="B8" s="5" t="n">
        <v>7694739</v>
      </c>
      <c r="C8" s="5" t="n">
        <v>8775994</v>
      </c>
      <c r="D8" s="5" t="n">
        <v>5676699</v>
      </c>
    </row>
    <row r="9" spans="1:4">
      <c r="A9" s="4" t="s">
        <v>1479</v>
      </c>
      <c r="B9" s="5" t="n">
        <v>-481834</v>
      </c>
      <c r="C9" s="5" t="n">
        <v>-419844</v>
      </c>
      <c r="D9" s="5" t="n">
        <v>-572089</v>
      </c>
    </row>
    <row r="10" spans="1:4">
      <c r="A10" s="4" t="s">
        <v>1450</v>
      </c>
      <c r="B10" s="5" t="n">
        <v>696131</v>
      </c>
      <c r="D10" s="5" t="n">
        <v>69821</v>
      </c>
    </row>
    <row r="11" spans="1:4">
      <c r="A11" s="4" t="s">
        <v>1483</v>
      </c>
      <c r="B11" s="5" t="n">
        <v>6082001</v>
      </c>
      <c r="C11" s="5" t="n">
        <v>7694739</v>
      </c>
      <c r="D11" s="5" t="n">
        <v>8775994</v>
      </c>
    </row>
    <row r="12" spans="1:4">
      <c r="A12" s="4" t="s">
        <v>1484</v>
      </c>
    </row>
    <row r="13" spans="1:4">
      <c r="A13" s="3" t="s">
        <v>491</v>
      </c>
    </row>
    <row r="14" spans="1:4">
      <c r="A14" s="4" t="s">
        <v>1485</v>
      </c>
      <c r="D14" s="5" t="n">
        <v>4250000</v>
      </c>
    </row>
    <row r="15" spans="1:4">
      <c r="A15" s="4" t="s">
        <v>1453</v>
      </c>
    </row>
    <row r="16" spans="1:4">
      <c r="A16" s="3" t="s">
        <v>491</v>
      </c>
    </row>
    <row r="17" spans="1:4">
      <c r="A17" s="4" t="s">
        <v>1479</v>
      </c>
      <c r="B17" s="5" t="n">
        <v>-325000</v>
      </c>
    </row>
    <row r="18" spans="1:4">
      <c r="A18" s="4" t="s">
        <v>1454</v>
      </c>
    </row>
    <row r="19" spans="1:4">
      <c r="A19" s="3" t="s">
        <v>491</v>
      </c>
    </row>
    <row r="20" spans="1:4">
      <c r="A20" s="4" t="s">
        <v>1479</v>
      </c>
      <c r="B20" s="5" t="n">
        <v>-1074017</v>
      </c>
    </row>
    <row r="21" spans="1:4">
      <c r="A21" s="4" t="s">
        <v>1455</v>
      </c>
    </row>
    <row r="22" spans="1:4">
      <c r="A22" s="3" t="s">
        <v>491</v>
      </c>
    </row>
    <row r="23" spans="1:4">
      <c r="A23" s="4" t="s">
        <v>1479</v>
      </c>
      <c r="C23" s="5" t="n">
        <v>-442985</v>
      </c>
    </row>
    <row r="24" spans="1:4">
      <c r="A24" s="4" t="s">
        <v>1456</v>
      </c>
    </row>
    <row r="25" spans="1:4">
      <c r="A25" s="3" t="s">
        <v>491</v>
      </c>
    </row>
    <row r="26" spans="1:4">
      <c r="A26" s="4" t="s">
        <v>1479</v>
      </c>
      <c r="D26" s="5" t="n">
        <v>-145597</v>
      </c>
    </row>
    <row r="27" spans="1:4">
      <c r="A27" s="4" t="s">
        <v>1451</v>
      </c>
    </row>
    <row r="28" spans="1:4">
      <c r="A28" s="3" t="s">
        <v>491</v>
      </c>
    </row>
    <row r="29" spans="1:4">
      <c r="A29" s="4" t="s">
        <v>1486</v>
      </c>
      <c r="B29" s="5" t="n">
        <v>-18022</v>
      </c>
      <c r="C29" s="5" t="n">
        <v>-20246</v>
      </c>
      <c r="D29" s="5" t="n">
        <v>-21128</v>
      </c>
    </row>
    <row r="30" spans="1:4">
      <c r="A30" s="4" t="s">
        <v>1487</v>
      </c>
      <c r="B30" s="5" t="n">
        <v>-17447</v>
      </c>
      <c r="C30" s="5" t="n">
        <v>-925</v>
      </c>
      <c r="D30" s="5" t="n">
        <v>-20444</v>
      </c>
    </row>
    <row r="31" spans="1:4">
      <c r="A31" s="4" t="s">
        <v>1488</v>
      </c>
    </row>
    <row r="32" spans="1:4">
      <c r="A32" s="3" t="s">
        <v>491</v>
      </c>
    </row>
    <row r="33" spans="1:4">
      <c r="A33" s="4" t="s">
        <v>1480</v>
      </c>
      <c r="B33" s="5" t="n">
        <v>87886</v>
      </c>
      <c r="C33" s="5" t="n">
        <v>185056</v>
      </c>
      <c r="D33" s="5" t="n">
        <v>106220</v>
      </c>
    </row>
    <row r="34" spans="1:4">
      <c r="A34" s="4" t="s">
        <v>1489</v>
      </c>
    </row>
    <row r="35" spans="1:4">
      <c r="A35" s="3" t="s">
        <v>491</v>
      </c>
    </row>
    <row r="36" spans="1:4">
      <c r="A36" s="4" t="s">
        <v>1479</v>
      </c>
      <c r="B36" s="5" t="n">
        <v>-428595</v>
      </c>
      <c r="C36" s="5" t="n">
        <v>-300085</v>
      </c>
      <c r="D36" s="5" t="n">
        <v>-431987</v>
      </c>
    </row>
    <row r="37" spans="1:4">
      <c r="A37" s="4" t="s">
        <v>1480</v>
      </c>
      <c r="B37" s="5" t="n">
        <v>29774</v>
      </c>
      <c r="C37" s="5" t="n">
        <v>38100</v>
      </c>
      <c r="D37" s="5" t="n">
        <v>9800</v>
      </c>
    </row>
    <row r="38" spans="1:4">
      <c r="A38" s="4" t="s">
        <v>1490</v>
      </c>
    </row>
    <row r="39" spans="1:4">
      <c r="A39" s="3" t="s">
        <v>491</v>
      </c>
    </row>
    <row r="40" spans="1:4">
      <c r="A40" s="4" t="s">
        <v>1479</v>
      </c>
      <c r="D40" s="5" t="n">
        <v>-96773</v>
      </c>
    </row>
    <row r="41" spans="1:4">
      <c r="A41" s="4" t="s">
        <v>1491</v>
      </c>
    </row>
    <row r="42" spans="1:4">
      <c r="A42" s="3" t="s">
        <v>491</v>
      </c>
    </row>
    <row r="43" spans="1:4">
      <c r="A43" s="4" t="s">
        <v>1479</v>
      </c>
      <c r="B43" s="5" t="n">
        <v>-81614</v>
      </c>
      <c r="C43" s="5" t="n">
        <v>-134078</v>
      </c>
      <c r="D43" s="5" t="n">
        <v>-48528</v>
      </c>
    </row>
    <row r="44" spans="1:4">
      <c r="A44" s="4" t="s">
        <v>1492</v>
      </c>
    </row>
    <row r="45" spans="1:4">
      <c r="A45" s="3" t="s">
        <v>491</v>
      </c>
    </row>
    <row r="46" spans="1:4">
      <c r="A46" s="4" t="s">
        <v>1480</v>
      </c>
      <c r="C46" s="5" t="n">
        <v>1375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93</v>
      </c>
      <c r="B1" s="2" t="s">
        <v>1494</v>
      </c>
    </row>
    <row r="2" spans="1:2">
      <c r="A2" s="4" t="s">
        <v>1495</v>
      </c>
    </row>
    <row r="3" spans="1:2">
      <c r="A3" s="3" t="s">
        <v>491</v>
      </c>
    </row>
    <row r="4" spans="1:2">
      <c r="A4" s="4" t="s">
        <v>1496</v>
      </c>
      <c r="B4" s="8" t="n">
        <v>3.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7</v>
      </c>
      <c r="C1" s="2" t="s">
        <v>1</v>
      </c>
    </row>
    <row r="2" spans="1:5">
      <c r="C2" s="2" t="s">
        <v>2</v>
      </c>
      <c r="D2" s="2" t="s">
        <v>32</v>
      </c>
      <c r="E2" s="2" t="s">
        <v>107</v>
      </c>
    </row>
    <row r="3" spans="1:5">
      <c r="A3" s="3" t="s">
        <v>491</v>
      </c>
    </row>
    <row r="4" spans="1:5">
      <c r="A4" s="4" t="s">
        <v>1498</v>
      </c>
      <c r="B4" s="4" t="s">
        <v>35</v>
      </c>
      <c r="C4" s="7" t="n">
        <v>62.9</v>
      </c>
      <c r="D4" s="7" t="n">
        <v>61.2</v>
      </c>
      <c r="E4" s="7" t="n">
        <v>54.1</v>
      </c>
    </row>
    <row r="5" spans="1:5">
      <c r="A5" s="4" t="s">
        <v>1499</v>
      </c>
      <c r="C5" s="8" t="n">
        <v>19.7</v>
      </c>
      <c r="D5" s="8" t="n">
        <v>18.6</v>
      </c>
      <c r="E5" s="8" t="n">
        <v>15.7</v>
      </c>
    </row>
    <row r="6" spans="1:5">
      <c r="A6" s="4" t="s">
        <v>1500</v>
      </c>
    </row>
    <row r="7" spans="1:5">
      <c r="A7" s="3" t="s">
        <v>491</v>
      </c>
    </row>
    <row r="8" spans="1:5">
      <c r="A8" s="4" t="s">
        <v>1498</v>
      </c>
      <c r="C8" s="8" t="n">
        <v>6.3</v>
      </c>
    </row>
    <row r="9" spans="1:5">
      <c r="A9" s="4" t="s">
        <v>1501</v>
      </c>
    </row>
    <row r="10" spans="1:5">
      <c r="A10" s="3" t="s">
        <v>491</v>
      </c>
    </row>
    <row r="11" spans="1:5">
      <c r="A11" s="4" t="s">
        <v>1498</v>
      </c>
      <c r="C11" s="8" t="n">
        <v>0.5</v>
      </c>
    </row>
    <row r="12" spans="1:5">
      <c r="A12" s="4" t="s">
        <v>1502</v>
      </c>
    </row>
    <row r="13" spans="1:5">
      <c r="A13" s="3" t="s">
        <v>491</v>
      </c>
    </row>
    <row r="14" spans="1:5">
      <c r="A14" s="4" t="s">
        <v>1498</v>
      </c>
      <c r="B14" s="4" t="s">
        <v>41</v>
      </c>
      <c r="C14" s="8" t="n">
        <v>8.800000000000001</v>
      </c>
      <c r="D14" s="8" t="n">
        <v>15.7</v>
      </c>
      <c r="E14" s="8" t="n">
        <v>11.8</v>
      </c>
    </row>
    <row r="15" spans="1:5">
      <c r="A15" s="4" t="s">
        <v>1503</v>
      </c>
    </row>
    <row r="16" spans="1:5">
      <c r="A16" s="3" t="s">
        <v>491</v>
      </c>
    </row>
    <row r="17" spans="1:5">
      <c r="A17" s="4" t="s">
        <v>1498</v>
      </c>
      <c r="C17" s="8" t="n">
        <v>4.9</v>
      </c>
      <c r="D17" s="5" t="n">
        <v>7</v>
      </c>
      <c r="E17" s="8" t="n">
        <v>6.8</v>
      </c>
    </row>
    <row r="18" spans="1:5">
      <c r="A18" s="4" t="s">
        <v>1454</v>
      </c>
    </row>
    <row r="19" spans="1:5">
      <c r="A19" s="3" t="s">
        <v>491</v>
      </c>
    </row>
    <row r="20" spans="1:5">
      <c r="A20" s="4" t="s">
        <v>1498</v>
      </c>
      <c r="D20" s="8" t="n">
        <v>4.7</v>
      </c>
      <c r="E20" s="8" t="n">
        <v>8.199999999999999</v>
      </c>
    </row>
    <row r="21" spans="1:5">
      <c r="A21" s="4" t="s">
        <v>1455</v>
      </c>
    </row>
    <row r="22" spans="1:5">
      <c r="A22" s="3" t="s">
        <v>491</v>
      </c>
    </row>
    <row r="23" spans="1:5">
      <c r="A23" s="4" t="s">
        <v>1498</v>
      </c>
      <c r="E23" s="8" t="n">
        <v>1.8</v>
      </c>
    </row>
    <row r="24" spans="1:5">
      <c r="A24" s="4" t="s">
        <v>1504</v>
      </c>
    </row>
    <row r="25" spans="1:5">
      <c r="A25" s="3" t="s">
        <v>491</v>
      </c>
    </row>
    <row r="26" spans="1:5">
      <c r="A26" s="4" t="s">
        <v>1498</v>
      </c>
      <c r="C26" s="8" t="n">
        <v>3.5</v>
      </c>
      <c r="D26" s="8" t="n">
        <v>4.7</v>
      </c>
    </row>
    <row r="27" spans="1:5">
      <c r="A27" s="4" t="s">
        <v>1505</v>
      </c>
    </row>
    <row r="28" spans="1:5">
      <c r="A28" s="3" t="s">
        <v>491</v>
      </c>
    </row>
    <row r="29" spans="1:5">
      <c r="A29" s="4" t="s">
        <v>1498</v>
      </c>
      <c r="B29" s="4" t="s">
        <v>82</v>
      </c>
      <c r="E29" s="8" t="n">
        <v>1.3</v>
      </c>
    </row>
    <row r="30" spans="1:5">
      <c r="A30" s="4" t="s">
        <v>1453</v>
      </c>
    </row>
    <row r="31" spans="1:5">
      <c r="A31" s="3" t="s">
        <v>491</v>
      </c>
    </row>
    <row r="32" spans="1:5">
      <c r="A32" s="4" t="s">
        <v>1498</v>
      </c>
      <c r="B32" s="4" t="s">
        <v>84</v>
      </c>
      <c r="C32" s="8" t="n">
        <v>0.2</v>
      </c>
      <c r="D32" s="8" t="n">
        <v>0.3</v>
      </c>
      <c r="E32" s="8" t="n">
        <v>0.4</v>
      </c>
    </row>
    <row r="33" spans="1:5">
      <c r="A33" s="4" t="s">
        <v>1506</v>
      </c>
    </row>
    <row r="34" spans="1:5">
      <c r="A34" s="3" t="s">
        <v>491</v>
      </c>
    </row>
    <row r="35" spans="1:5">
      <c r="A35" s="4" t="s">
        <v>1498</v>
      </c>
      <c r="C35" s="8" t="n">
        <v>2.5</v>
      </c>
      <c r="D35" s="8" t="n">
        <v>3.7</v>
      </c>
      <c r="E35" s="8" t="n">
        <v>4.6</v>
      </c>
    </row>
    <row r="36" spans="1:5">
      <c r="A36" s="4" t="s">
        <v>1507</v>
      </c>
    </row>
    <row r="37" spans="1:5">
      <c r="A37" s="3" t="s">
        <v>491</v>
      </c>
    </row>
    <row r="38" spans="1:5">
      <c r="A38" s="4" t="s">
        <v>1498</v>
      </c>
      <c r="B38" s="4" t="s">
        <v>86</v>
      </c>
      <c r="C38" s="7" t="n">
        <v>36.2</v>
      </c>
      <c r="D38" s="7" t="n">
        <v>25.1</v>
      </c>
      <c r="E38" s="7" t="n">
        <v>19.2</v>
      </c>
    </row>
    <row r="39" spans="1:5"/>
    <row r="40" spans="1:5">
      <c r="A40" s="4" t="s">
        <v>35</v>
      </c>
      <c r="B40" s="4" t="s">
        <v>744</v>
      </c>
    </row>
    <row r="41" spans="1:5">
      <c r="A41" s="4" t="s">
        <v>41</v>
      </c>
      <c r="B41" s="4" t="s">
        <v>1508</v>
      </c>
    </row>
    <row r="42" spans="1:5">
      <c r="A42" s="4" t="s">
        <v>82</v>
      </c>
      <c r="B42" s="4" t="s">
        <v>1509</v>
      </c>
    </row>
    <row r="43" spans="1:5">
      <c r="A43" s="4" t="s">
        <v>84</v>
      </c>
      <c r="B43" s="4" t="s">
        <v>1510</v>
      </c>
    </row>
    <row r="44" spans="1:5">
      <c r="A44" s="4" t="s">
        <v>86</v>
      </c>
      <c r="B44" s="4" t="s">
        <v>1511</v>
      </c>
    </row>
  </sheetData>
  <mergeCells count="8">
    <mergeCell ref="A1:B2"/>
    <mergeCell ref="C1:E1"/>
    <mergeCell ref="A39:D39"/>
    <mergeCell ref="B40:D40"/>
    <mergeCell ref="B41:D41"/>
    <mergeCell ref="B42:D42"/>
    <mergeCell ref="B43:D43"/>
    <mergeCell ref="B44:D4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2</v>
      </c>
      <c r="B1" s="2" t="s">
        <v>1</v>
      </c>
    </row>
    <row r="2" spans="1:2">
      <c r="B2" s="2" t="s">
        <v>623</v>
      </c>
    </row>
    <row r="3" spans="1:2">
      <c r="A3" s="4" t="s">
        <v>1502</v>
      </c>
    </row>
    <row r="4" spans="1:2">
      <c r="A4" s="3" t="s">
        <v>491</v>
      </c>
    </row>
    <row r="5" spans="1:2">
      <c r="A5" s="4" t="s">
        <v>1513</v>
      </c>
      <c r="B5" s="7" t="n">
        <v>1.6</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2</v>
      </c>
      <c r="D2" s="2" t="s">
        <v>107</v>
      </c>
    </row>
    <row r="3" spans="1:4">
      <c r="A3" s="3" t="s">
        <v>491</v>
      </c>
    </row>
    <row r="4" spans="1:4">
      <c r="A4" s="4" t="s">
        <v>1442</v>
      </c>
      <c r="B4" s="5" t="n">
        <v>20587</v>
      </c>
      <c r="C4" s="5" t="n">
        <v>71893</v>
      </c>
      <c r="D4" s="5" t="n">
        <v>101062</v>
      </c>
    </row>
    <row r="5" spans="1:4">
      <c r="A5" s="4" t="s">
        <v>1515</v>
      </c>
      <c r="B5" s="5" t="n">
        <v>-179826</v>
      </c>
      <c r="C5" s="5" t="n">
        <v>-172071</v>
      </c>
      <c r="D5" s="5" t="n">
        <v>-136197</v>
      </c>
    </row>
    <row r="6" spans="1:4">
      <c r="A6" s="4" t="s">
        <v>1440</v>
      </c>
      <c r="B6" s="5" t="n">
        <v>-89699</v>
      </c>
      <c r="C6" s="5" t="n">
        <v>-185056</v>
      </c>
    </row>
    <row r="7" spans="1:4">
      <c r="A7" s="4" t="s">
        <v>1516</v>
      </c>
    </row>
    <row r="8" spans="1:4">
      <c r="A8" s="3" t="s">
        <v>491</v>
      </c>
    </row>
    <row r="9" spans="1:4">
      <c r="A9" s="4" t="s">
        <v>1517</v>
      </c>
      <c r="B9" s="5" t="n">
        <v>1269775</v>
      </c>
    </row>
    <row r="10" spans="1:4">
      <c r="A10" s="4" t="s">
        <v>1442</v>
      </c>
      <c r="B10" s="5" t="n">
        <v>481834</v>
      </c>
    </row>
    <row r="11" spans="1:4">
      <c r="A11" s="4" t="s">
        <v>1515</v>
      </c>
      <c r="B11" s="5" t="n">
        <v>-351235</v>
      </c>
    </row>
    <row r="12" spans="1:4">
      <c r="A12" s="4" t="s">
        <v>1440</v>
      </c>
      <c r="B12" s="5" t="n">
        <v>-87886</v>
      </c>
    </row>
    <row r="13" spans="1:4">
      <c r="A13" s="4" t="s">
        <v>1518</v>
      </c>
      <c r="B13" s="5" t="n">
        <v>1312488</v>
      </c>
      <c r="C13" s="5" t="n">
        <v>1269775</v>
      </c>
    </row>
    <row r="14" spans="1:4">
      <c r="A14" s="4" t="s">
        <v>1519</v>
      </c>
      <c r="B14" s="9" t="n">
        <v>35.09</v>
      </c>
    </row>
    <row r="15" spans="1:4">
      <c r="A15" s="4" t="s">
        <v>1468</v>
      </c>
      <c r="B15" s="10" t="n">
        <v>44.16</v>
      </c>
    </row>
    <row r="16" spans="1:4">
      <c r="A16" s="4" t="s">
        <v>1520</v>
      </c>
      <c r="B16" s="10" t="n">
        <v>28.38</v>
      </c>
    </row>
    <row r="17" spans="1:4">
      <c r="A17" s="4" t="s">
        <v>1521</v>
      </c>
      <c r="B17" s="10" t="n">
        <v>36.43</v>
      </c>
    </row>
    <row r="18" spans="1:4">
      <c r="A18" s="4" t="s">
        <v>1522</v>
      </c>
      <c r="B18" s="9" t="n">
        <v>40.13</v>
      </c>
      <c r="C18" s="9" t="n">
        <v>35.09</v>
      </c>
    </row>
    <row r="19" spans="1:4">
      <c r="A19" s="4" t="s">
        <v>1523</v>
      </c>
      <c r="B19" s="7" t="n">
        <v>16.3</v>
      </c>
    </row>
    <row r="20" spans="1:4">
      <c r="A20" s="4" t="s">
        <v>1524</v>
      </c>
    </row>
    <row r="21" spans="1:4">
      <c r="A21" s="3" t="s">
        <v>491</v>
      </c>
    </row>
    <row r="22" spans="1:4">
      <c r="A22" s="4" t="s">
        <v>1517</v>
      </c>
      <c r="B22" s="5" t="n">
        <v>882449</v>
      </c>
    </row>
    <row r="23" spans="1:4">
      <c r="A23" s="4" t="s">
        <v>1442</v>
      </c>
      <c r="B23" s="5" t="n">
        <v>428595</v>
      </c>
    </row>
    <row r="24" spans="1:4">
      <c r="A24" s="4" t="s">
        <v>1515</v>
      </c>
      <c r="B24" s="5" t="n">
        <v>-179826</v>
      </c>
    </row>
    <row r="25" spans="1:4">
      <c r="A25" s="4" t="s">
        <v>1440</v>
      </c>
      <c r="B25" s="5" t="n">
        <v>-29774</v>
      </c>
    </row>
    <row r="26" spans="1:4">
      <c r="A26" s="4" t="s">
        <v>1518</v>
      </c>
      <c r="B26" s="5" t="n">
        <v>1101444</v>
      </c>
      <c r="C26" s="5" t="n">
        <v>882449</v>
      </c>
    </row>
    <row r="27" spans="1:4">
      <c r="A27" s="4" t="s">
        <v>1519</v>
      </c>
      <c r="B27" s="9" t="n">
        <v>35.93</v>
      </c>
    </row>
    <row r="28" spans="1:4">
      <c r="A28" s="4" t="s">
        <v>1468</v>
      </c>
      <c r="B28" s="10" t="n">
        <v>43.37</v>
      </c>
    </row>
    <row r="29" spans="1:4">
      <c r="A29" s="4" t="s">
        <v>1520</v>
      </c>
      <c r="B29" s="10" t="n">
        <v>28.97</v>
      </c>
    </row>
    <row r="30" spans="1:4">
      <c r="A30" s="4" t="s">
        <v>1521</v>
      </c>
      <c r="B30" s="10" t="n">
        <v>30.56</v>
      </c>
    </row>
    <row r="31" spans="1:4">
      <c r="A31" s="4" t="s">
        <v>1522</v>
      </c>
      <c r="B31" s="9" t="n">
        <v>40.11</v>
      </c>
      <c r="C31" s="9" t="n">
        <v>35.93</v>
      </c>
    </row>
    <row r="32" spans="1:4">
      <c r="A32" s="4" t="s">
        <v>1523</v>
      </c>
      <c r="B32" s="7" t="n">
        <v>8.30000000000000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32</v>
      </c>
      <c r="D2" s="2" t="s">
        <v>107</v>
      </c>
    </row>
    <row r="3" spans="1:4">
      <c r="A3" s="4" t="s">
        <v>1526</v>
      </c>
    </row>
    <row r="4" spans="1:4">
      <c r="A4" s="3" t="s">
        <v>491</v>
      </c>
    </row>
    <row r="5" spans="1:4">
      <c r="A5" s="4" t="s">
        <v>1527</v>
      </c>
      <c r="B5" s="6" t="n">
        <v>10</v>
      </c>
      <c r="C5" s="7" t="n">
        <v>10.2</v>
      </c>
      <c r="D5" s="7" t="n">
        <v>7.6</v>
      </c>
    </row>
    <row r="6" spans="1:4">
      <c r="A6" s="4" t="s">
        <v>1528</v>
      </c>
    </row>
    <row r="7" spans="1:4">
      <c r="A7" s="3" t="s">
        <v>491</v>
      </c>
    </row>
    <row r="8" spans="1:4">
      <c r="A8" s="4" t="s">
        <v>1527</v>
      </c>
      <c r="B8" s="7" t="n">
        <v>5.2</v>
      </c>
      <c r="C8" s="6" t="n">
        <v>3</v>
      </c>
      <c r="D8" s="7" t="n">
        <v>3.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529</v>
      </c>
      <c r="B1" s="2" t="s">
        <v>1</v>
      </c>
    </row>
    <row r="2" spans="1:2">
      <c r="B2" s="2" t="s">
        <v>623</v>
      </c>
    </row>
    <row r="3" spans="1:2">
      <c r="A3" s="4" t="s">
        <v>1526</v>
      </c>
    </row>
    <row r="4" spans="1:2">
      <c r="A4" s="3" t="s">
        <v>491</v>
      </c>
    </row>
    <row r="5" spans="1:2">
      <c r="A5" s="4" t="s">
        <v>1530</v>
      </c>
      <c r="B5" s="7" t="n">
        <v>22.9</v>
      </c>
    </row>
    <row r="6" spans="1:2">
      <c r="A6" s="4" t="s">
        <v>1531</v>
      </c>
      <c r="B6" s="4" t="s">
        <v>1532</v>
      </c>
    </row>
    <row r="7" spans="1:2">
      <c r="A7" s="4" t="s">
        <v>1528</v>
      </c>
    </row>
    <row r="8" spans="1:2">
      <c r="A8" s="3" t="s">
        <v>491</v>
      </c>
    </row>
    <row r="9" spans="1:2">
      <c r="A9" s="4" t="s">
        <v>1530</v>
      </c>
      <c r="B9" s="7" t="n">
        <v>18.8</v>
      </c>
    </row>
    <row r="10" spans="1:2">
      <c r="A10" s="4" t="s">
        <v>1531</v>
      </c>
      <c r="B10" s="4" t="s">
        <v>153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15"/>
    <col customWidth="1" max="6" min="6" width="8"/>
    <col customWidth="1" max="7" min="7" width="14"/>
    <col customWidth="1" max="8" min="8" width="12"/>
    <col customWidth="1" max="9" min="9" width="14"/>
    <col customWidth="1" max="10" min="10" width="14"/>
  </cols>
  <sheetData>
    <row r="1" spans="1:10">
      <c r="A1" s="1" t="s">
        <v>1534</v>
      </c>
      <c r="B1" s="2" t="s">
        <v>1535</v>
      </c>
      <c r="C1" s="2" t="s">
        <v>1536</v>
      </c>
      <c r="D1" s="2" t="s">
        <v>2</v>
      </c>
      <c r="E1" s="2" t="s">
        <v>32</v>
      </c>
      <c r="G1" s="2" t="s">
        <v>107</v>
      </c>
      <c r="I1" s="2" t="s">
        <v>1537</v>
      </c>
      <c r="J1" s="2" t="s">
        <v>1538</v>
      </c>
    </row>
    <row r="2" spans="1:10">
      <c r="A2" s="3" t="s">
        <v>491</v>
      </c>
    </row>
    <row r="3" spans="1:10">
      <c r="A3" s="4" t="s">
        <v>1539</v>
      </c>
      <c r="D3" s="4" t="s">
        <v>1540</v>
      </c>
    </row>
    <row r="4" spans="1:10">
      <c r="A4" s="4" t="s">
        <v>560</v>
      </c>
      <c r="D4" s="4" t="s">
        <v>561</v>
      </c>
    </row>
    <row r="5" spans="1:10">
      <c r="A5" s="4" t="s">
        <v>1541</v>
      </c>
      <c r="D5" s="5" t="n">
        <v>481834</v>
      </c>
      <c r="E5" s="5" t="n">
        <v>419844</v>
      </c>
      <c r="G5" s="5" t="n">
        <v>572089</v>
      </c>
    </row>
    <row r="6" spans="1:10">
      <c r="A6" s="4" t="s">
        <v>1542</v>
      </c>
      <c r="D6" s="5" t="n">
        <v>20587</v>
      </c>
      <c r="E6" s="5" t="n">
        <v>71893</v>
      </c>
      <c r="G6" s="5" t="n">
        <v>101062</v>
      </c>
    </row>
    <row r="7" spans="1:10">
      <c r="A7" s="4" t="s">
        <v>1543</v>
      </c>
      <c r="D7" s="6" t="n">
        <v>2118900000</v>
      </c>
      <c r="E7" s="6" t="n">
        <v>1807100000</v>
      </c>
      <c r="F7" s="4" t="s">
        <v>38</v>
      </c>
    </row>
    <row r="8" spans="1:10">
      <c r="A8" s="4" t="s">
        <v>1544</v>
      </c>
      <c r="D8" s="4" t="s">
        <v>1545</v>
      </c>
    </row>
    <row r="9" spans="1:10">
      <c r="A9" s="4" t="s">
        <v>199</v>
      </c>
      <c r="D9" s="6" t="n">
        <v>59900000</v>
      </c>
      <c r="E9" s="5" t="n">
        <v>61200000</v>
      </c>
      <c r="F9" s="4" t="s">
        <v>711</v>
      </c>
      <c r="G9" s="6" t="n">
        <v>54100000</v>
      </c>
      <c r="H9" s="4" t="s">
        <v>712</v>
      </c>
    </row>
    <row r="10" spans="1:10">
      <c r="A10" s="4" t="s">
        <v>114</v>
      </c>
      <c r="D10" s="5" t="n">
        <v>-100000</v>
      </c>
      <c r="E10" s="5" t="n">
        <v>3900000</v>
      </c>
      <c r="G10" s="5" t="n">
        <v>8100000</v>
      </c>
    </row>
    <row r="11" spans="1:10">
      <c r="A11" s="4" t="s">
        <v>1546</v>
      </c>
      <c r="D11" s="5" t="n">
        <v>1900000</v>
      </c>
      <c r="E11" s="6" t="n">
        <v>20700000</v>
      </c>
      <c r="G11" s="6" t="n">
        <v>21100000</v>
      </c>
    </row>
    <row r="12" spans="1:10">
      <c r="A12" s="4" t="s">
        <v>1547</v>
      </c>
      <c r="D12" s="6" t="n">
        <v>2000000</v>
      </c>
    </row>
    <row r="13" spans="1:10">
      <c r="A13" s="4" t="s">
        <v>1481</v>
      </c>
    </row>
    <row r="14" spans="1:10">
      <c r="A14" s="3" t="s">
        <v>491</v>
      </c>
    </row>
    <row r="15" spans="1:10">
      <c r="A15" s="4" t="s">
        <v>1548</v>
      </c>
      <c r="C15" s="5" t="n">
        <v>350000</v>
      </c>
    </row>
    <row r="16" spans="1:10">
      <c r="A16" s="4" t="s">
        <v>1549</v>
      </c>
      <c r="C16" s="5" t="n">
        <v>50000</v>
      </c>
    </row>
    <row r="17" spans="1:10">
      <c r="A17" s="4" t="s">
        <v>1542</v>
      </c>
      <c r="D17" s="5" t="n">
        <v>481834</v>
      </c>
      <c r="E17" s="5" t="n">
        <v>419844</v>
      </c>
      <c r="G17" s="5" t="n">
        <v>572089</v>
      </c>
    </row>
    <row r="18" spans="1:10">
      <c r="A18" s="4" t="s">
        <v>1453</v>
      </c>
    </row>
    <row r="19" spans="1:10">
      <c r="A19" s="3" t="s">
        <v>491</v>
      </c>
    </row>
    <row r="20" spans="1:10">
      <c r="A20" s="4" t="s">
        <v>1550</v>
      </c>
      <c r="D20" s="4" t="s">
        <v>1551</v>
      </c>
    </row>
    <row r="21" spans="1:10">
      <c r="A21" s="4" t="s">
        <v>1552</v>
      </c>
      <c r="D21" s="6" t="n">
        <v>1600000</v>
      </c>
    </row>
    <row r="22" spans="1:10">
      <c r="A22" s="4" t="s">
        <v>1523</v>
      </c>
      <c r="D22" s="6" t="n">
        <v>14700000</v>
      </c>
    </row>
    <row r="23" spans="1:10">
      <c r="A23" s="4" t="s">
        <v>1542</v>
      </c>
      <c r="D23" s="5" t="n">
        <v>325000</v>
      </c>
    </row>
    <row r="24" spans="1:10">
      <c r="A24" s="4" t="s">
        <v>1553</v>
      </c>
    </row>
    <row r="25" spans="1:10">
      <c r="A25" s="3" t="s">
        <v>491</v>
      </c>
    </row>
    <row r="26" spans="1:10">
      <c r="A26" s="4" t="s">
        <v>1541</v>
      </c>
      <c r="B26" s="5" t="n">
        <v>325000</v>
      </c>
    </row>
    <row r="27" spans="1:10">
      <c r="A27" s="4" t="s">
        <v>518</v>
      </c>
    </row>
    <row r="28" spans="1:10">
      <c r="A28" s="3" t="s">
        <v>491</v>
      </c>
    </row>
    <row r="29" spans="1:10">
      <c r="A29" s="4" t="s">
        <v>1471</v>
      </c>
      <c r="D29" s="4" t="s">
        <v>572</v>
      </c>
    </row>
    <row r="30" spans="1:10">
      <c r="A30" s="4" t="s">
        <v>1552</v>
      </c>
      <c r="D30" s="6" t="n">
        <v>14300000</v>
      </c>
      <c r="E30" s="6" t="n">
        <v>20100000</v>
      </c>
      <c r="G30" s="6" t="n">
        <v>5900000</v>
      </c>
    </row>
    <row r="31" spans="1:10">
      <c r="A31" s="4" t="s">
        <v>1554</v>
      </c>
    </row>
    <row r="32" spans="1:10">
      <c r="A32" s="3" t="s">
        <v>491</v>
      </c>
    </row>
    <row r="33" spans="1:10">
      <c r="A33" s="4" t="s">
        <v>1555</v>
      </c>
      <c r="D33" s="4" t="s">
        <v>646</v>
      </c>
    </row>
    <row r="34" spans="1:10">
      <c r="A34" s="4" t="s">
        <v>1556</v>
      </c>
    </row>
    <row r="35" spans="1:10">
      <c r="A35" s="3" t="s">
        <v>491</v>
      </c>
    </row>
    <row r="36" spans="1:10">
      <c r="A36" s="4" t="s">
        <v>1555</v>
      </c>
      <c r="D36" s="4" t="s">
        <v>1557</v>
      </c>
    </row>
    <row r="37" spans="1:10">
      <c r="A37" s="4" t="s">
        <v>1503</v>
      </c>
    </row>
    <row r="38" spans="1:10">
      <c r="A38" s="3" t="s">
        <v>491</v>
      </c>
    </row>
    <row r="39" spans="1:10">
      <c r="A39" s="4" t="s">
        <v>1558</v>
      </c>
      <c r="D39" s="4" t="s">
        <v>1275</v>
      </c>
    </row>
    <row r="40" spans="1:10">
      <c r="A40" s="4" t="s">
        <v>1559</v>
      </c>
      <c r="D40" s="4" t="s">
        <v>1560</v>
      </c>
    </row>
    <row r="41" spans="1:10">
      <c r="A41" s="4" t="s">
        <v>1561</v>
      </c>
    </row>
    <row r="42" spans="1:10">
      <c r="A42" s="3" t="s">
        <v>491</v>
      </c>
    </row>
    <row r="43" spans="1:10">
      <c r="A43" s="4" t="s">
        <v>1562</v>
      </c>
      <c r="J43" s="5" t="n">
        <v>140155</v>
      </c>
    </row>
    <row r="44" spans="1:10">
      <c r="A44" s="4" t="s">
        <v>1504</v>
      </c>
    </row>
    <row r="45" spans="1:10">
      <c r="A45" s="3" t="s">
        <v>491</v>
      </c>
    </row>
    <row r="46" spans="1:10">
      <c r="A46" s="4" t="s">
        <v>1558</v>
      </c>
      <c r="D46" s="4" t="s">
        <v>1275</v>
      </c>
    </row>
    <row r="47" spans="1:10">
      <c r="A47" s="4" t="s">
        <v>1559</v>
      </c>
      <c r="D47" s="4" t="s">
        <v>1560</v>
      </c>
    </row>
    <row r="48" spans="1:10">
      <c r="A48" s="4" t="s">
        <v>1563</v>
      </c>
      <c r="D48" s="6" t="n">
        <v>3000000</v>
      </c>
    </row>
    <row r="49" spans="1:10">
      <c r="A49" s="4" t="s">
        <v>1564</v>
      </c>
      <c r="D49" s="4" t="s">
        <v>1462</v>
      </c>
    </row>
    <row r="50" spans="1:10">
      <c r="A50" s="4" t="s">
        <v>1500</v>
      </c>
    </row>
    <row r="51" spans="1:10">
      <c r="A51" s="3" t="s">
        <v>491</v>
      </c>
    </row>
    <row r="52" spans="1:10">
      <c r="A52" s="4" t="s">
        <v>1558</v>
      </c>
      <c r="D52" s="4" t="s">
        <v>563</v>
      </c>
    </row>
    <row r="53" spans="1:10">
      <c r="A53" s="4" t="s">
        <v>1559</v>
      </c>
      <c r="D53" s="4" t="s">
        <v>563</v>
      </c>
    </row>
    <row r="54" spans="1:10">
      <c r="A54" s="4" t="s">
        <v>1563</v>
      </c>
      <c r="D54" s="6" t="n">
        <v>7700000</v>
      </c>
    </row>
    <row r="55" spans="1:10">
      <c r="A55" s="4" t="s">
        <v>1564</v>
      </c>
      <c r="D55" s="4" t="s">
        <v>579</v>
      </c>
    </row>
    <row r="56" spans="1:10">
      <c r="A56" s="4" t="s">
        <v>1565</v>
      </c>
    </row>
    <row r="57" spans="1:10">
      <c r="A57" s="3" t="s">
        <v>491</v>
      </c>
    </row>
    <row r="58" spans="1:10">
      <c r="A58" s="4" t="s">
        <v>560</v>
      </c>
      <c r="D58" s="4" t="s">
        <v>561</v>
      </c>
    </row>
    <row r="59" spans="1:10">
      <c r="A59" s="4" t="s">
        <v>1542</v>
      </c>
      <c r="D59" s="5" t="n">
        <v>124755</v>
      </c>
      <c r="E59" s="5" t="n">
        <v>65796</v>
      </c>
      <c r="G59" s="5" t="n">
        <v>129150</v>
      </c>
    </row>
    <row r="60" spans="1:10">
      <c r="A60" s="4" t="s">
        <v>1566</v>
      </c>
      <c r="D60" s="9" t="n">
        <v>57.14</v>
      </c>
      <c r="E60" s="9" t="n">
        <v>59.91</v>
      </c>
      <c r="G60" s="9" t="n">
        <v>43.13</v>
      </c>
    </row>
    <row r="61" spans="1:10">
      <c r="A61" s="4" t="s">
        <v>1567</v>
      </c>
      <c r="D61" s="4" t="s">
        <v>1568</v>
      </c>
      <c r="E61" s="4" t="s">
        <v>1569</v>
      </c>
      <c r="G61" s="4" t="s">
        <v>1570</v>
      </c>
    </row>
    <row r="62" spans="1:10">
      <c r="A62" s="4" t="s">
        <v>1571</v>
      </c>
      <c r="D62" s="4" t="s">
        <v>1572</v>
      </c>
      <c r="E62" s="4" t="s">
        <v>1573</v>
      </c>
      <c r="G62" s="4" t="s">
        <v>1574</v>
      </c>
    </row>
    <row r="63" spans="1:10">
      <c r="A63" s="4" t="s">
        <v>1526</v>
      </c>
    </row>
    <row r="64" spans="1:10">
      <c r="A64" s="3" t="s">
        <v>491</v>
      </c>
    </row>
    <row r="65" spans="1:10">
      <c r="A65" s="4" t="s">
        <v>1552</v>
      </c>
      <c r="D65" s="6" t="n">
        <v>10000000</v>
      </c>
      <c r="E65" s="6" t="n">
        <v>10200000</v>
      </c>
      <c r="G65" s="6" t="n">
        <v>7600000</v>
      </c>
    </row>
    <row r="66" spans="1:10">
      <c r="A66" s="4" t="s">
        <v>1563</v>
      </c>
      <c r="D66" s="6" t="n">
        <v>22900000</v>
      </c>
    </row>
    <row r="67" spans="1:10">
      <c r="A67" s="4" t="s">
        <v>1564</v>
      </c>
      <c r="D67" s="4" t="s">
        <v>1532</v>
      </c>
    </row>
    <row r="68" spans="1:10">
      <c r="A68" s="4" t="s">
        <v>1488</v>
      </c>
    </row>
    <row r="69" spans="1:10">
      <c r="A69" s="3" t="s">
        <v>491</v>
      </c>
    </row>
    <row r="70" spans="1:10">
      <c r="A70" s="4" t="s">
        <v>1575</v>
      </c>
      <c r="I70" s="5" t="n">
        <v>25000</v>
      </c>
    </row>
    <row r="71" spans="1:10">
      <c r="A71" s="4" t="s">
        <v>1576</v>
      </c>
    </row>
    <row r="72" spans="1:10">
      <c r="A72" s="3" t="s">
        <v>491</v>
      </c>
    </row>
    <row r="73" spans="1:10">
      <c r="A73" s="4" t="s">
        <v>1542</v>
      </c>
      <c r="D73" s="5" t="n">
        <v>81614</v>
      </c>
    </row>
    <row r="74" spans="1:10">
      <c r="A74" s="4" t="s">
        <v>1502</v>
      </c>
    </row>
    <row r="75" spans="1:10">
      <c r="A75" s="3" t="s">
        <v>491</v>
      </c>
    </row>
    <row r="76" spans="1:10">
      <c r="A76" s="4" t="s">
        <v>1577</v>
      </c>
      <c r="D76" s="4" t="s">
        <v>572</v>
      </c>
    </row>
    <row r="77" spans="1:10">
      <c r="A77" s="4" t="s">
        <v>1578</v>
      </c>
      <c r="D77" s="4" t="s">
        <v>1474</v>
      </c>
    </row>
    <row r="78" spans="1:10">
      <c r="A78" s="4" t="s">
        <v>1579</v>
      </c>
      <c r="D78" s="4" t="s">
        <v>579</v>
      </c>
    </row>
    <row r="79" spans="1:10">
      <c r="A79" s="4" t="s">
        <v>1542</v>
      </c>
      <c r="D79" s="5" t="n">
        <v>641480</v>
      </c>
    </row>
    <row r="80" spans="1:10">
      <c r="A80" s="4" t="s">
        <v>1566</v>
      </c>
      <c r="D80" s="9" t="n">
        <v>32.1</v>
      </c>
    </row>
    <row r="81" spans="1:10">
      <c r="A81" s="4" t="s">
        <v>1567</v>
      </c>
      <c r="D81" s="4" t="s">
        <v>1570</v>
      </c>
    </row>
    <row r="82" spans="1:10">
      <c r="A82" s="4" t="s">
        <v>1571</v>
      </c>
      <c r="D82" s="4" t="s">
        <v>1580</v>
      </c>
    </row>
    <row r="83" spans="1:10">
      <c r="A83" s="4" t="s">
        <v>1581</v>
      </c>
      <c r="D83" s="5" t="n">
        <v>376047</v>
      </c>
    </row>
    <row r="84" spans="1:10">
      <c r="A84" s="4" t="s">
        <v>1563</v>
      </c>
      <c r="D84" s="6" t="n">
        <v>6000000</v>
      </c>
    </row>
    <row r="85" spans="1:10">
      <c r="A85" s="4" t="s">
        <v>1564</v>
      </c>
      <c r="D85" s="4" t="s">
        <v>1462</v>
      </c>
    </row>
    <row r="86" spans="1:10">
      <c r="A86" s="4" t="s">
        <v>1543</v>
      </c>
      <c r="D86" s="6" t="n">
        <v>6600000</v>
      </c>
    </row>
    <row r="87" spans="1:10">
      <c r="A87" s="4" t="s">
        <v>1582</v>
      </c>
    </row>
    <row r="88" spans="1:10">
      <c r="A88" s="3" t="s">
        <v>491</v>
      </c>
    </row>
    <row r="89" spans="1:10">
      <c r="A89" s="4" t="s">
        <v>1542</v>
      </c>
      <c r="D89" s="5" t="n">
        <v>213827</v>
      </c>
    </row>
    <row r="90" spans="1:10">
      <c r="A90" s="4" t="s">
        <v>1566</v>
      </c>
      <c r="D90" s="9" t="n">
        <v>13.73</v>
      </c>
    </row>
    <row r="91" spans="1:10">
      <c r="A91" s="4" t="s">
        <v>1506</v>
      </c>
    </row>
    <row r="92" spans="1:10">
      <c r="A92" s="3" t="s">
        <v>491</v>
      </c>
    </row>
    <row r="93" spans="1:10">
      <c r="A93" s="4" t="s">
        <v>1583</v>
      </c>
      <c r="D93" s="4" t="s">
        <v>1474</v>
      </c>
    </row>
    <row r="94" spans="1:10">
      <c r="A94" s="4" t="s">
        <v>1584</v>
      </c>
      <c r="D94" s="4" t="s">
        <v>1474</v>
      </c>
    </row>
    <row r="95" spans="1:10">
      <c r="A95" s="4" t="s">
        <v>1585</v>
      </c>
      <c r="D95" s="5" t="n">
        <v>49071</v>
      </c>
    </row>
    <row r="96" spans="1:10">
      <c r="A96" s="4" t="s">
        <v>199</v>
      </c>
      <c r="D96" s="6" t="n">
        <v>2500000</v>
      </c>
      <c r="E96" s="6" t="n">
        <v>3700000</v>
      </c>
      <c r="G96" s="6" t="n">
        <v>4600000</v>
      </c>
    </row>
    <row r="97" spans="1:10"/>
    <row r="98" spans="1:10">
      <c r="A98" s="4" t="s">
        <v>35</v>
      </c>
      <c r="B98" s="4" t="s">
        <v>81</v>
      </c>
    </row>
    <row r="99" spans="1:10">
      <c r="A99" s="4" t="s">
        <v>41</v>
      </c>
      <c r="B99" s="4" t="s">
        <v>80</v>
      </c>
    </row>
    <row r="100" spans="1:10">
      <c r="A100" s="4" t="s">
        <v>82</v>
      </c>
      <c r="B100" s="4" t="s">
        <v>83</v>
      </c>
    </row>
    <row r="101" spans="1:10">
      <c r="A101" s="4" t="s">
        <v>84</v>
      </c>
      <c r="B101" s="4" t="s">
        <v>85</v>
      </c>
    </row>
    <row r="102" spans="1:10">
      <c r="A102" s="4" t="s">
        <v>86</v>
      </c>
      <c r="B102" s="4" t="s">
        <v>138</v>
      </c>
    </row>
  </sheetData>
  <mergeCells count="8">
    <mergeCell ref="E1:F1"/>
    <mergeCell ref="G1:H1"/>
    <mergeCell ref="A97:J97"/>
    <mergeCell ref="B98:J98"/>
    <mergeCell ref="B99:J99"/>
    <mergeCell ref="B100:J100"/>
    <mergeCell ref="B101:J101"/>
    <mergeCell ref="B102:J10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32</v>
      </c>
      <c r="D2" s="2" t="s">
        <v>107</v>
      </c>
    </row>
    <row r="3" spans="1:4">
      <c r="A3" s="3" t="s">
        <v>491</v>
      </c>
    </row>
    <row r="4" spans="1:4">
      <c r="A4" s="4" t="s">
        <v>1587</v>
      </c>
      <c r="B4" s="5" t="n">
        <v>20587</v>
      </c>
      <c r="C4" s="5" t="n">
        <v>71893</v>
      </c>
      <c r="D4" s="5" t="n">
        <v>101062</v>
      </c>
    </row>
    <row r="5" spans="1:4">
      <c r="A5" s="4" t="s">
        <v>1588</v>
      </c>
    </row>
    <row r="6" spans="1:4">
      <c r="A6" s="3" t="s">
        <v>491</v>
      </c>
    </row>
    <row r="7" spans="1:4">
      <c r="A7" s="4" t="s">
        <v>1587</v>
      </c>
      <c r="B7" s="5" t="n">
        <v>165391</v>
      </c>
      <c r="C7" s="5" t="n">
        <v>158964</v>
      </c>
      <c r="D7" s="5" t="n">
        <v>239851</v>
      </c>
    </row>
    <row r="8" spans="1:4">
      <c r="A8" s="4" t="s">
        <v>1589</v>
      </c>
      <c r="B8" s="9" t="n">
        <v>43.1</v>
      </c>
      <c r="C8" s="9" t="n">
        <v>46.05</v>
      </c>
      <c r="D8" s="9" t="n">
        <v>32.7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32</v>
      </c>
      <c r="D2" s="2" t="s">
        <v>107</v>
      </c>
    </row>
    <row r="3" spans="1:4">
      <c r="A3" s="3" t="s">
        <v>491</v>
      </c>
    </row>
    <row r="4" spans="1:4">
      <c r="A4" s="4" t="s">
        <v>1587</v>
      </c>
      <c r="B4" s="5" t="n">
        <v>20587</v>
      </c>
      <c r="C4" s="5" t="n">
        <v>71893</v>
      </c>
      <c r="D4" s="5" t="n">
        <v>101062</v>
      </c>
    </row>
    <row r="5" spans="1:4">
      <c r="A5" s="4" t="s">
        <v>1565</v>
      </c>
    </row>
    <row r="6" spans="1:4">
      <c r="A6" s="3" t="s">
        <v>491</v>
      </c>
    </row>
    <row r="7" spans="1:4">
      <c r="A7" s="4" t="s">
        <v>1587</v>
      </c>
      <c r="B7" s="5" t="n">
        <v>124755</v>
      </c>
      <c r="C7" s="5" t="n">
        <v>65796</v>
      </c>
      <c r="D7" s="5" t="n">
        <v>129150</v>
      </c>
    </row>
    <row r="8" spans="1:4">
      <c r="A8" s="4" t="s">
        <v>1589</v>
      </c>
      <c r="B8" s="9" t="n">
        <v>57.14</v>
      </c>
      <c r="C8" s="9" t="n">
        <v>59.91</v>
      </c>
      <c r="D8" s="9" t="n">
        <v>43.13</v>
      </c>
    </row>
    <row r="9" spans="1:4">
      <c r="A9" s="4" t="s">
        <v>1591</v>
      </c>
      <c r="B9" s="4" t="s">
        <v>1568</v>
      </c>
      <c r="C9" s="4" t="s">
        <v>1569</v>
      </c>
      <c r="D9" s="4" t="s">
        <v>1570</v>
      </c>
    </row>
    <row r="10" spans="1:4">
      <c r="A10" s="4" t="s">
        <v>1571</v>
      </c>
      <c r="B10" s="4" t="s">
        <v>1572</v>
      </c>
      <c r="C10" s="4" t="s">
        <v>1573</v>
      </c>
      <c r="D10" s="4" t="s">
        <v>157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1592</v>
      </c>
      <c r="B1" s="2" t="s">
        <v>1</v>
      </c>
    </row>
    <row r="2" spans="1:2">
      <c r="B2" s="2" t="s">
        <v>2</v>
      </c>
    </row>
    <row r="3" spans="1:2">
      <c r="A3" s="4" t="s">
        <v>1500</v>
      </c>
    </row>
    <row r="4" spans="1:2">
      <c r="A4" s="3" t="s">
        <v>491</v>
      </c>
    </row>
    <row r="5" spans="1:2">
      <c r="A5" s="4" t="s">
        <v>1593</v>
      </c>
      <c r="B5" s="4" t="s">
        <v>561</v>
      </c>
    </row>
    <row r="6" spans="1:2">
      <c r="A6" s="4" t="s">
        <v>1594</v>
      </c>
      <c r="B6" s="4" t="s">
        <v>561</v>
      </c>
    </row>
    <row r="7" spans="1:2">
      <c r="A7" s="4" t="s">
        <v>1595</v>
      </c>
      <c r="B7" s="4" t="s">
        <v>561</v>
      </c>
    </row>
    <row r="8" spans="1:2">
      <c r="A8" s="4" t="s">
        <v>1504</v>
      </c>
    </row>
    <row r="9" spans="1:2">
      <c r="A9" s="3" t="s">
        <v>491</v>
      </c>
    </row>
    <row r="10" spans="1:2">
      <c r="A10" s="4" t="s">
        <v>1593</v>
      </c>
      <c r="B10" s="4" t="s">
        <v>561</v>
      </c>
    </row>
    <row r="11" spans="1:2">
      <c r="A11" s="4" t="s">
        <v>1594</v>
      </c>
      <c r="B11" s="4" t="s">
        <v>1596</v>
      </c>
    </row>
    <row r="12" spans="1:2">
      <c r="A12" s="4" t="s">
        <v>1595</v>
      </c>
      <c r="B12" s="4" t="s">
        <v>823</v>
      </c>
    </row>
    <row r="13" spans="1:2">
      <c r="A13" s="4" t="s">
        <v>1503</v>
      </c>
    </row>
    <row r="14" spans="1:2">
      <c r="A14" s="3" t="s">
        <v>491</v>
      </c>
    </row>
    <row r="15" spans="1:2">
      <c r="A15" s="4" t="s">
        <v>1593</v>
      </c>
      <c r="B15" s="4" t="s">
        <v>1557</v>
      </c>
    </row>
    <row r="16" spans="1:2">
      <c r="A16" s="4" t="s">
        <v>1594</v>
      </c>
      <c r="B16" s="4" t="s">
        <v>1597</v>
      </c>
    </row>
    <row r="17" spans="1:2">
      <c r="A17" s="4" t="s">
        <v>1595</v>
      </c>
      <c r="B17" s="4" t="s">
        <v>1598</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99</v>
      </c>
      <c r="B1" s="2" t="s">
        <v>1</v>
      </c>
    </row>
    <row r="2" spans="1:3">
      <c r="B2" s="2" t="s">
        <v>1600</v>
      </c>
    </row>
    <row r="3" spans="1:3">
      <c r="A3" s="3" t="s">
        <v>491</v>
      </c>
    </row>
    <row r="4" spans="1:3">
      <c r="A4" s="4" t="s">
        <v>1601</v>
      </c>
      <c r="B4" s="5" t="n">
        <v>1081445</v>
      </c>
    </row>
    <row r="5" spans="1:3">
      <c r="A5" s="4" t="s">
        <v>1602</v>
      </c>
      <c r="B5" s="5" t="n">
        <v>290146</v>
      </c>
      <c r="C5" s="4" t="s">
        <v>35</v>
      </c>
    </row>
    <row r="6" spans="1:3">
      <c r="A6" s="4" t="s">
        <v>1603</v>
      </c>
      <c r="B6" s="5" t="n">
        <v>-537009</v>
      </c>
    </row>
    <row r="7" spans="1:3">
      <c r="A7" s="4" t="s">
        <v>1604</v>
      </c>
      <c r="B7" s="5" t="n">
        <v>-6870</v>
      </c>
    </row>
    <row r="8" spans="1:3">
      <c r="A8" s="4" t="s">
        <v>1605</v>
      </c>
      <c r="B8" s="5" t="n">
        <v>827712</v>
      </c>
    </row>
    <row r="9" spans="1:3">
      <c r="A9" s="4" t="s">
        <v>1606</v>
      </c>
      <c r="B9" s="5" t="n">
        <v>374267</v>
      </c>
    </row>
    <row r="10" spans="1:3">
      <c r="A10" s="4" t="s">
        <v>1607</v>
      </c>
      <c r="B10" s="7" t="n">
        <v>46.6</v>
      </c>
      <c r="C10" s="4" t="s">
        <v>41</v>
      </c>
    </row>
    <row r="11" spans="1:3">
      <c r="A11" s="4" t="s">
        <v>1608</v>
      </c>
      <c r="B11" s="6" t="n">
        <v>17</v>
      </c>
      <c r="C11" s="4" t="s">
        <v>41</v>
      </c>
    </row>
    <row r="12" spans="1:3"/>
    <row r="13" spans="1:3">
      <c r="A13" s="4" t="s">
        <v>35</v>
      </c>
      <c r="B13" s="4" t="s">
        <v>1609</v>
      </c>
    </row>
    <row r="14" spans="1:3">
      <c r="A14" s="4" t="s">
        <v>41</v>
      </c>
      <c r="B14" s="4" t="s">
        <v>1610</v>
      </c>
    </row>
  </sheetData>
  <mergeCells count="6">
    <mergeCell ref="A1:A2"/>
    <mergeCell ref="B1:C1"/>
    <mergeCell ref="B2:C2"/>
    <mergeCell ref="A12:C12"/>
    <mergeCell ref="B13:C13"/>
    <mergeCell ref="B14:C1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611</v>
      </c>
      <c r="B1" s="2" t="s">
        <v>2</v>
      </c>
    </row>
    <row r="2" spans="1:2">
      <c r="A2" s="4" t="s">
        <v>570</v>
      </c>
    </row>
    <row r="3" spans="1:2">
      <c r="A3" s="3" t="s">
        <v>491</v>
      </c>
    </row>
    <row r="4" spans="1:2">
      <c r="A4" s="4" t="s">
        <v>1612</v>
      </c>
      <c r="B4" s="4" t="s">
        <v>646</v>
      </c>
    </row>
    <row r="5" spans="1:2">
      <c r="A5" s="4" t="s">
        <v>580</v>
      </c>
    </row>
    <row r="6" spans="1:2">
      <c r="A6" s="3" t="s">
        <v>491</v>
      </c>
    </row>
    <row r="7" spans="1:2">
      <c r="A7" s="4" t="s">
        <v>1612</v>
      </c>
      <c r="B7" s="4" t="s">
        <v>155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2</v>
      </c>
      <c r="D2" s="2" t="s">
        <v>107</v>
      </c>
    </row>
    <row r="3" spans="1:4">
      <c r="A3" s="3" t="s">
        <v>491</v>
      </c>
    </row>
    <row r="4" spans="1:4">
      <c r="A4" s="4" t="s">
        <v>1442</v>
      </c>
      <c r="B4" s="5" t="n">
        <v>20587</v>
      </c>
      <c r="C4" s="5" t="n">
        <v>71893</v>
      </c>
      <c r="D4" s="5" t="n">
        <v>101062</v>
      </c>
    </row>
    <row r="5" spans="1:4">
      <c r="A5" s="4" t="s">
        <v>1515</v>
      </c>
      <c r="B5" s="5" t="n">
        <v>-179826</v>
      </c>
      <c r="C5" s="5" t="n">
        <v>-172071</v>
      </c>
      <c r="D5" s="5" t="n">
        <v>-136197</v>
      </c>
    </row>
    <row r="6" spans="1:4">
      <c r="A6" s="4" t="s">
        <v>1440</v>
      </c>
      <c r="B6" s="5" t="n">
        <v>-89699</v>
      </c>
      <c r="C6" s="5" t="n">
        <v>-185056</v>
      </c>
    </row>
    <row r="7" spans="1:4">
      <c r="A7" s="4" t="s">
        <v>507</v>
      </c>
    </row>
    <row r="8" spans="1:4">
      <c r="A8" s="3" t="s">
        <v>491</v>
      </c>
    </row>
    <row r="9" spans="1:4">
      <c r="A9" s="4" t="s">
        <v>1517</v>
      </c>
      <c r="B9" s="5" t="n">
        <v>550005</v>
      </c>
    </row>
    <row r="10" spans="1:4">
      <c r="A10" s="4" t="s">
        <v>1442</v>
      </c>
      <c r="B10" s="5" t="n">
        <v>290146</v>
      </c>
    </row>
    <row r="11" spans="1:4">
      <c r="A11" s="4" t="s">
        <v>1515</v>
      </c>
      <c r="B11" s="5" t="n">
        <v>-374267</v>
      </c>
    </row>
    <row r="12" spans="1:4">
      <c r="A12" s="4" t="s">
        <v>1440</v>
      </c>
      <c r="B12" s="5" t="n">
        <v>-6870</v>
      </c>
    </row>
    <row r="13" spans="1:4">
      <c r="A13" s="4" t="s">
        <v>1518</v>
      </c>
      <c r="B13" s="5" t="n">
        <v>459014</v>
      </c>
      <c r="C13" s="5" t="n">
        <v>550005</v>
      </c>
    </row>
    <row r="14" spans="1:4">
      <c r="A14" s="4" t="s">
        <v>1517</v>
      </c>
      <c r="B14" s="9" t="n">
        <v>41.99</v>
      </c>
    </row>
    <row r="15" spans="1:4">
      <c r="A15" s="4" t="s">
        <v>1602</v>
      </c>
      <c r="B15" s="10" t="n">
        <v>49.14</v>
      </c>
    </row>
    <row r="16" spans="1:4">
      <c r="A16" s="4" t="s">
        <v>1515</v>
      </c>
      <c r="B16" s="10" t="n">
        <v>38.13</v>
      </c>
    </row>
    <row r="17" spans="1:4">
      <c r="A17" s="4" t="s">
        <v>1604</v>
      </c>
      <c r="B17" s="10" t="n">
        <v>49.14</v>
      </c>
    </row>
    <row r="18" spans="1:4">
      <c r="A18" s="4" t="s">
        <v>1518</v>
      </c>
      <c r="B18" s="9" t="n">
        <v>49.55</v>
      </c>
      <c r="C18" s="9" t="n">
        <v>41.9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4</v>
      </c>
      <c r="B1" s="2" t="s">
        <v>1</v>
      </c>
    </row>
    <row r="2" spans="1:4">
      <c r="B2" s="2" t="s">
        <v>2</v>
      </c>
      <c r="C2" s="2" t="s">
        <v>32</v>
      </c>
      <c r="D2" s="2" t="s">
        <v>107</v>
      </c>
    </row>
    <row r="3" spans="1:4">
      <c r="A3" s="4" t="s">
        <v>518</v>
      </c>
    </row>
    <row r="4" spans="1:4">
      <c r="A4" s="3" t="s">
        <v>491</v>
      </c>
    </row>
    <row r="5" spans="1:4">
      <c r="A5" s="4" t="s">
        <v>1615</v>
      </c>
      <c r="B5" s="7" t="n">
        <v>14.3</v>
      </c>
      <c r="C5" s="7" t="n">
        <v>20.1</v>
      </c>
      <c r="D5" s="7" t="n">
        <v>5.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16</v>
      </c>
      <c r="B1" s="2" t="s">
        <v>1</v>
      </c>
    </row>
    <row r="2" spans="1:2">
      <c r="B2" s="2" t="s">
        <v>623</v>
      </c>
    </row>
    <row r="3" spans="1:2">
      <c r="A3" s="4" t="s">
        <v>1500</v>
      </c>
    </row>
    <row r="4" spans="1:2">
      <c r="A4" s="3" t="s">
        <v>491</v>
      </c>
    </row>
    <row r="5" spans="1:2">
      <c r="A5" s="4" t="s">
        <v>1530</v>
      </c>
      <c r="B5" s="7" t="n">
        <v>7.7</v>
      </c>
    </row>
    <row r="6" spans="1:2">
      <c r="A6" s="4" t="s">
        <v>1531</v>
      </c>
      <c r="B6" s="4" t="s">
        <v>579</v>
      </c>
    </row>
    <row r="7" spans="1:2">
      <c r="A7" s="4" t="s">
        <v>1504</v>
      </c>
    </row>
    <row r="8" spans="1:2">
      <c r="A8" s="3" t="s">
        <v>491</v>
      </c>
    </row>
    <row r="9" spans="1:2">
      <c r="A9" s="4" t="s">
        <v>1530</v>
      </c>
      <c r="B9" s="6" t="n">
        <v>3</v>
      </c>
    </row>
    <row r="10" spans="1:2">
      <c r="A10" s="4" t="s">
        <v>1531</v>
      </c>
      <c r="B10" s="4" t="s">
        <v>146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617</v>
      </c>
      <c r="B1" s="2" t="s">
        <v>1</v>
      </c>
    </row>
    <row r="2" spans="1:2">
      <c r="B2" s="2" t="s">
        <v>1618</v>
      </c>
    </row>
    <row r="3" spans="1:2">
      <c r="A3" s="3" t="s">
        <v>491</v>
      </c>
    </row>
    <row r="4" spans="1:2">
      <c r="A4" s="4" t="s">
        <v>1468</v>
      </c>
      <c r="B4" s="9" t="n">
        <v>12.55</v>
      </c>
    </row>
    <row r="5" spans="1:2">
      <c r="A5" s="4" t="s">
        <v>1567</v>
      </c>
      <c r="B5" s="4" t="s">
        <v>1619</v>
      </c>
    </row>
    <row r="6" spans="1:2">
      <c r="A6" s="4" t="s">
        <v>1571</v>
      </c>
      <c r="B6" s="4" t="s">
        <v>162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621</v>
      </c>
      <c r="C1" s="2" t="s">
        <v>1</v>
      </c>
    </row>
    <row r="2" spans="1:7">
      <c r="C2" s="2" t="s">
        <v>2</v>
      </c>
      <c r="E2" s="2" t="s">
        <v>32</v>
      </c>
      <c r="G2" s="2" t="s">
        <v>107</v>
      </c>
    </row>
    <row r="3" spans="1:7">
      <c r="A3" s="3" t="s">
        <v>1622</v>
      </c>
    </row>
    <row r="4" spans="1:7">
      <c r="A4" s="4" t="s">
        <v>1623</v>
      </c>
      <c r="B4" s="4" t="s">
        <v>82</v>
      </c>
      <c r="C4" s="6" t="n">
        <v>-820</v>
      </c>
      <c r="D4" s="4" t="s">
        <v>38</v>
      </c>
      <c r="E4" s="7" t="n">
        <v>-613.8</v>
      </c>
    </row>
    <row r="5" spans="1:7">
      <c r="A5" s="4" t="s">
        <v>1624</v>
      </c>
      <c r="C5" s="8" t="n">
        <v>-107.3</v>
      </c>
      <c r="E5" s="8" t="n">
        <v>-189.9</v>
      </c>
    </row>
    <row r="6" spans="1:7">
      <c r="A6" s="4" t="s">
        <v>1625</v>
      </c>
      <c r="C6" s="8" t="n">
        <v>-21.8</v>
      </c>
      <c r="E6" s="8" t="n">
        <v>-16.3</v>
      </c>
    </row>
    <row r="7" spans="1:7">
      <c r="A7" s="4" t="s">
        <v>157</v>
      </c>
      <c r="C7" s="8" t="n">
        <v>-129.1</v>
      </c>
      <c r="E7" s="8" t="n">
        <v>-206.2</v>
      </c>
      <c r="G7" s="7" t="n">
        <v>-336.4</v>
      </c>
    </row>
    <row r="8" spans="1:7">
      <c r="A8" s="4" t="s">
        <v>1626</v>
      </c>
      <c r="B8" s="4" t="s">
        <v>82</v>
      </c>
      <c r="C8" s="8" t="n">
        <v>-949.1</v>
      </c>
      <c r="E8" s="5" t="n">
        <v>-820</v>
      </c>
      <c r="F8" s="4" t="s">
        <v>38</v>
      </c>
      <c r="G8" s="8" t="n">
        <v>-613.8</v>
      </c>
    </row>
    <row r="9" spans="1:7">
      <c r="A9" s="4" t="s">
        <v>1627</v>
      </c>
    </row>
    <row r="10" spans="1:7">
      <c r="A10" s="3" t="s">
        <v>1622</v>
      </c>
    </row>
    <row r="11" spans="1:7">
      <c r="A11" s="4" t="s">
        <v>1623</v>
      </c>
      <c r="B11" s="4" t="s">
        <v>82</v>
      </c>
      <c r="C11" s="5" t="n">
        <v>-266</v>
      </c>
      <c r="E11" s="8" t="n">
        <v>-250.1</v>
      </c>
    </row>
    <row r="12" spans="1:7">
      <c r="A12" s="4" t="s">
        <v>1624</v>
      </c>
      <c r="C12" s="5" t="n">
        <v>-18</v>
      </c>
      <c r="E12" s="5" t="n">
        <v>-24</v>
      </c>
    </row>
    <row r="13" spans="1:7">
      <c r="A13" s="4" t="s">
        <v>1625</v>
      </c>
      <c r="C13" s="8" t="n">
        <v>7.3</v>
      </c>
      <c r="E13" s="8" t="n">
        <v>8.1</v>
      </c>
    </row>
    <row r="14" spans="1:7">
      <c r="A14" s="4" t="s">
        <v>157</v>
      </c>
      <c r="C14" s="8" t="n">
        <v>-10.7</v>
      </c>
      <c r="E14" s="8" t="n">
        <v>-15.9</v>
      </c>
    </row>
    <row r="15" spans="1:7">
      <c r="A15" s="4" t="s">
        <v>1626</v>
      </c>
      <c r="B15" s="4" t="s">
        <v>82</v>
      </c>
      <c r="C15" s="8" t="n">
        <v>-276.7</v>
      </c>
      <c r="E15" s="5" t="n">
        <v>-266</v>
      </c>
      <c r="G15" s="8" t="n">
        <v>-250.1</v>
      </c>
    </row>
    <row r="16" spans="1:7">
      <c r="A16" s="4" t="s">
        <v>1628</v>
      </c>
    </row>
    <row r="17" spans="1:7">
      <c r="A17" s="3" t="s">
        <v>1622</v>
      </c>
    </row>
    <row r="18" spans="1:7">
      <c r="A18" s="4" t="s">
        <v>1623</v>
      </c>
      <c r="B18" s="4" t="s">
        <v>82</v>
      </c>
      <c r="C18" s="5" t="n">
        <v>-564</v>
      </c>
      <c r="E18" s="8" t="n">
        <v>-369.9</v>
      </c>
    </row>
    <row r="19" spans="1:7">
      <c r="A19" s="4" t="s">
        <v>1624</v>
      </c>
      <c r="C19" s="8" t="n">
        <v>-91.90000000000001</v>
      </c>
      <c r="E19" s="8" t="n">
        <v>-194.1</v>
      </c>
    </row>
    <row r="20" spans="1:7">
      <c r="A20" s="4" t="s">
        <v>1625</v>
      </c>
      <c r="C20" s="5" t="n">
        <v>-46</v>
      </c>
    </row>
    <row r="21" spans="1:7">
      <c r="A21" s="4" t="s">
        <v>157</v>
      </c>
      <c r="C21" s="8" t="n">
        <v>-137.9</v>
      </c>
      <c r="E21" s="8" t="n">
        <v>-194.1</v>
      </c>
    </row>
    <row r="22" spans="1:7">
      <c r="A22" s="4" t="s">
        <v>1626</v>
      </c>
      <c r="B22" s="4" t="s">
        <v>82</v>
      </c>
      <c r="C22" s="8" t="n">
        <v>-701.9</v>
      </c>
      <c r="E22" s="5" t="n">
        <v>-564</v>
      </c>
      <c r="G22" s="8" t="n">
        <v>-369.9</v>
      </c>
    </row>
    <row r="23" spans="1:7">
      <c r="A23" s="4" t="s">
        <v>1629</v>
      </c>
    </row>
    <row r="24" spans="1:7">
      <c r="A24" s="3" t="s">
        <v>1622</v>
      </c>
    </row>
    <row r="25" spans="1:7">
      <c r="A25" s="4" t="s">
        <v>1623</v>
      </c>
      <c r="B25" s="4" t="s">
        <v>82</v>
      </c>
      <c r="C25" s="8" t="n">
        <v>1.7</v>
      </c>
    </row>
    <row r="26" spans="1:7">
      <c r="A26" s="4" t="s">
        <v>1624</v>
      </c>
      <c r="C26" s="8" t="n">
        <v>19.3</v>
      </c>
      <c r="E26" s="8" t="n">
        <v>1.7</v>
      </c>
    </row>
    <row r="27" spans="1:7">
      <c r="A27" s="4" t="s">
        <v>157</v>
      </c>
      <c r="C27" s="8" t="n">
        <v>19.3</v>
      </c>
      <c r="E27" s="8" t="n">
        <v>1.7</v>
      </c>
    </row>
    <row r="28" spans="1:7">
      <c r="A28" s="4" t="s">
        <v>1626</v>
      </c>
      <c r="B28" s="4" t="s">
        <v>82</v>
      </c>
      <c r="C28" s="5" t="n">
        <v>21</v>
      </c>
      <c r="E28" s="8" t="n">
        <v>1.7</v>
      </c>
    </row>
    <row r="29" spans="1:7">
      <c r="A29" s="4" t="s">
        <v>1630</v>
      </c>
    </row>
    <row r="30" spans="1:7">
      <c r="A30" s="3" t="s">
        <v>1622</v>
      </c>
    </row>
    <row r="31" spans="1:7">
      <c r="A31" s="4" t="s">
        <v>1623</v>
      </c>
      <c r="B31" s="4" t="s">
        <v>82</v>
      </c>
      <c r="C31" s="8" t="n">
        <v>8.300000000000001</v>
      </c>
      <c r="E31" s="8" t="n">
        <v>6.2</v>
      </c>
    </row>
    <row r="32" spans="1:7">
      <c r="A32" s="4" t="s">
        <v>1624</v>
      </c>
      <c r="C32" s="8" t="n">
        <v>-16.7</v>
      </c>
      <c r="E32" s="8" t="n">
        <v>26.5</v>
      </c>
    </row>
    <row r="33" spans="1:7">
      <c r="A33" s="4" t="s">
        <v>1625</v>
      </c>
      <c r="C33" s="8" t="n">
        <v>16.9</v>
      </c>
      <c r="E33" s="8" t="n">
        <v>-24.4</v>
      </c>
    </row>
    <row r="34" spans="1:7">
      <c r="A34" s="4" t="s">
        <v>157</v>
      </c>
      <c r="C34" s="8" t="n">
        <v>0.2</v>
      </c>
      <c r="E34" s="8" t="n">
        <v>2.1</v>
      </c>
    </row>
    <row r="35" spans="1:7">
      <c r="A35" s="4" t="s">
        <v>1626</v>
      </c>
      <c r="B35" s="4" t="s">
        <v>82</v>
      </c>
      <c r="C35" s="7" t="n">
        <v>8.5</v>
      </c>
      <c r="E35" s="7" t="n">
        <v>8.300000000000001</v>
      </c>
      <c r="G35" s="7" t="n">
        <v>6.2</v>
      </c>
    </row>
    <row r="36" spans="1:7"/>
    <row r="37" spans="1:7">
      <c r="A37" s="4" t="s">
        <v>35</v>
      </c>
      <c r="B37" s="4" t="s">
        <v>81</v>
      </c>
    </row>
    <row r="38" spans="1:7">
      <c r="A38" s="4" t="s">
        <v>41</v>
      </c>
      <c r="B38" s="4" t="s">
        <v>80</v>
      </c>
    </row>
    <row r="39" spans="1:7">
      <c r="A39" s="4" t="s">
        <v>82</v>
      </c>
      <c r="B39" s="4" t="s">
        <v>88</v>
      </c>
    </row>
  </sheetData>
  <mergeCells count="8">
    <mergeCell ref="A1:B2"/>
    <mergeCell ref="C1:G1"/>
    <mergeCell ref="C2:D2"/>
    <mergeCell ref="E2:F2"/>
    <mergeCell ref="A36:F36"/>
    <mergeCell ref="B37:F37"/>
    <mergeCell ref="B38:F38"/>
    <mergeCell ref="B39:F39"/>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631</v>
      </c>
      <c r="B1" s="2" t="s">
        <v>2</v>
      </c>
      <c r="C1" s="2" t="s">
        <v>32</v>
      </c>
      <c r="E1" s="2" t="s">
        <v>107</v>
      </c>
    </row>
    <row r="2" spans="1:5">
      <c r="A2" s="3" t="s">
        <v>1622</v>
      </c>
    </row>
    <row r="3" spans="1:5">
      <c r="A3" s="4" t="s">
        <v>73</v>
      </c>
      <c r="B3" s="7" t="n">
        <v>-701.9</v>
      </c>
      <c r="C3" s="6" t="n">
        <v>-564</v>
      </c>
      <c r="D3" s="4" t="s">
        <v>38</v>
      </c>
    </row>
    <row r="4" spans="1:5">
      <c r="A4" s="4" t="s">
        <v>1632</v>
      </c>
    </row>
    <row r="5" spans="1:5">
      <c r="A5" s="3" t="s">
        <v>1622</v>
      </c>
    </row>
    <row r="6" spans="1:5">
      <c r="A6" s="4" t="s">
        <v>73</v>
      </c>
      <c r="B6" s="7" t="n">
        <v>-8.300000000000001</v>
      </c>
      <c r="C6" s="7" t="n">
        <v>31.1</v>
      </c>
      <c r="E6" s="7" t="n">
        <v>58.9</v>
      </c>
    </row>
    <row r="7" spans="1:5"/>
    <row r="8" spans="1:5">
      <c r="A8" s="4" t="s">
        <v>35</v>
      </c>
      <c r="B8" s="4" t="s">
        <v>81</v>
      </c>
    </row>
    <row r="9" spans="1:5">
      <c r="A9" s="4" t="s">
        <v>41</v>
      </c>
      <c r="B9" s="4" t="s">
        <v>80</v>
      </c>
    </row>
  </sheetData>
  <mergeCells count="4">
    <mergeCell ref="C1:D1"/>
    <mergeCell ref="A7:E7"/>
    <mergeCell ref="B8:E8"/>
    <mergeCell ref="B9:E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14"/>
    <col customWidth="1" max="18" min="18" width="8"/>
    <col customWidth="1" max="19" min="19" width="14"/>
    <col customWidth="1" max="20" min="20" width="12"/>
  </cols>
  <sheetData>
    <row r="1" spans="1:20">
      <c r="A1" s="1" t="s">
        <v>1633</v>
      </c>
      <c r="C1" s="2" t="s">
        <v>144</v>
      </c>
      <c r="P1" s="2" t="s">
        <v>1</v>
      </c>
    </row>
    <row r="2" spans="1:20">
      <c r="C2" s="2" t="s">
        <v>2</v>
      </c>
      <c r="D2" s="2" t="s">
        <v>41</v>
      </c>
      <c r="E2" s="2" t="s">
        <v>145</v>
      </c>
      <c r="F2" s="2" t="s">
        <v>41</v>
      </c>
      <c r="G2" s="2" t="s">
        <v>4</v>
      </c>
      <c r="H2" s="2" t="s">
        <v>41</v>
      </c>
      <c r="I2" s="2" t="s">
        <v>146</v>
      </c>
      <c r="J2" s="2" t="s">
        <v>41</v>
      </c>
      <c r="K2" s="2" t="s">
        <v>32</v>
      </c>
      <c r="L2" s="2" t="s">
        <v>82</v>
      </c>
      <c r="M2" s="2" t="s">
        <v>606</v>
      </c>
      <c r="N2" s="2" t="s">
        <v>607</v>
      </c>
      <c r="O2" s="2" t="s">
        <v>254</v>
      </c>
      <c r="P2" s="2" t="s">
        <v>2</v>
      </c>
      <c r="Q2" s="2" t="s">
        <v>32</v>
      </c>
      <c r="S2" s="2" t="s">
        <v>107</v>
      </c>
    </row>
    <row r="3" spans="1:20">
      <c r="A3" s="3" t="s">
        <v>1622</v>
      </c>
    </row>
    <row r="4" spans="1:20">
      <c r="A4" s="4" t="s">
        <v>1634</v>
      </c>
      <c r="Q4" s="7" t="n">
        <v>0.1</v>
      </c>
    </row>
    <row r="5" spans="1:20">
      <c r="A5" s="4" t="s">
        <v>1635</v>
      </c>
      <c r="P5" s="7" t="n">
        <v>11.2</v>
      </c>
      <c r="Q5" s="8" t="n">
        <v>10.6</v>
      </c>
    </row>
    <row r="6" spans="1:20">
      <c r="A6" s="4" t="s">
        <v>126</v>
      </c>
      <c r="P6" s="8" t="n">
        <v>565.9</v>
      </c>
      <c r="Q6" s="8" t="n">
        <v>425.9</v>
      </c>
      <c r="S6" s="7" t="n">
        <v>267.2</v>
      </c>
    </row>
    <row r="7" spans="1:20">
      <c r="A7" s="4" t="s">
        <v>1636</v>
      </c>
      <c r="B7" s="4" t="s">
        <v>35</v>
      </c>
      <c r="P7" s="8" t="n">
        <v>-79.5</v>
      </c>
      <c r="Q7" s="8" t="n">
        <v>-90.5</v>
      </c>
      <c r="S7" s="8" t="n">
        <v>-9.1</v>
      </c>
    </row>
    <row r="8" spans="1:20">
      <c r="A8" s="4" t="s">
        <v>128</v>
      </c>
      <c r="C8" s="7" t="n">
        <v>171.1</v>
      </c>
      <c r="E8" s="7" t="n">
        <v>163.3</v>
      </c>
      <c r="G8" s="7" t="n">
        <v>49.6</v>
      </c>
      <c r="I8" s="7" t="n">
        <v>102.4</v>
      </c>
      <c r="K8" s="7" t="n">
        <v>123.5</v>
      </c>
      <c r="M8" s="7" t="n">
        <v>86.59999999999999</v>
      </c>
      <c r="N8" s="7" t="n">
        <v>28.1</v>
      </c>
      <c r="O8" s="7" t="n">
        <v>97.2</v>
      </c>
      <c r="P8" s="8" t="n">
        <v>486.4</v>
      </c>
      <c r="Q8" s="8" t="n">
        <v>335.4</v>
      </c>
      <c r="R8" s="4" t="s">
        <v>608</v>
      </c>
      <c r="S8" s="8" t="n">
        <v>258.1</v>
      </c>
      <c r="T8" s="4" t="s">
        <v>1637</v>
      </c>
    </row>
    <row r="9" spans="1:20">
      <c r="A9" s="4" t="s">
        <v>1638</v>
      </c>
      <c r="P9" s="8" t="n">
        <v>11.2</v>
      </c>
      <c r="Q9" s="8" t="n">
        <v>19.9</v>
      </c>
      <c r="S9" s="8" t="n">
        <v>8.800000000000001</v>
      </c>
    </row>
    <row r="10" spans="1:20">
      <c r="A10" s="4" t="s">
        <v>865</v>
      </c>
      <c r="P10" s="8" t="n">
        <v>213.1</v>
      </c>
      <c r="Q10" s="8" t="n">
        <v>227.7</v>
      </c>
      <c r="S10" s="8" t="n">
        <v>287.7</v>
      </c>
    </row>
    <row r="11" spans="1:20">
      <c r="A11" s="4" t="s">
        <v>1639</v>
      </c>
      <c r="P11" s="8" t="n">
        <v>21.8</v>
      </c>
      <c r="Q11" s="8" t="n">
        <v>16.3</v>
      </c>
    </row>
    <row r="12" spans="1:20">
      <c r="A12" s="4" t="s">
        <v>1640</v>
      </c>
    </row>
    <row r="13" spans="1:20">
      <c r="A13" s="3" t="s">
        <v>1622</v>
      </c>
    </row>
    <row r="14" spans="1:20">
      <c r="A14" s="4" t="s">
        <v>1639</v>
      </c>
      <c r="B14" s="4" t="s">
        <v>141</v>
      </c>
      <c r="P14" s="8" t="n">
        <v>-24.2</v>
      </c>
      <c r="Q14" s="8" t="n">
        <v>16.3</v>
      </c>
      <c r="S14" s="8" t="n">
        <v>3.7</v>
      </c>
    </row>
    <row r="15" spans="1:20">
      <c r="A15" s="4" t="s">
        <v>1627</v>
      </c>
    </row>
    <row r="16" spans="1:20">
      <c r="A16" s="3" t="s">
        <v>1622</v>
      </c>
    </row>
    <row r="17" spans="1:20">
      <c r="A17" s="4" t="s">
        <v>1639</v>
      </c>
      <c r="P17" s="8" t="n">
        <v>-7.3</v>
      </c>
      <c r="Q17" s="8" t="n">
        <v>-8.1</v>
      </c>
    </row>
    <row r="18" spans="1:20">
      <c r="A18" s="4" t="s">
        <v>1641</v>
      </c>
    </row>
    <row r="19" spans="1:20">
      <c r="A19" s="3" t="s">
        <v>1622</v>
      </c>
    </row>
    <row r="20" spans="1:20">
      <c r="A20" s="4" t="s">
        <v>1634</v>
      </c>
      <c r="B20" s="4" t="s">
        <v>713</v>
      </c>
      <c r="P20" s="8" t="n">
        <v>1.6</v>
      </c>
      <c r="Q20" s="8" t="n">
        <v>0.7</v>
      </c>
      <c r="S20" s="8" t="n">
        <v>0.5</v>
      </c>
    </row>
    <row r="21" spans="1:20">
      <c r="A21" s="4" t="s">
        <v>1635</v>
      </c>
      <c r="B21" s="4" t="s">
        <v>713</v>
      </c>
      <c r="P21" s="8" t="n">
        <v>-11.2</v>
      </c>
      <c r="Q21" s="8" t="n">
        <v>-11.1</v>
      </c>
      <c r="S21" s="5" t="n">
        <v>-10</v>
      </c>
    </row>
    <row r="22" spans="1:20">
      <c r="A22" s="4" t="s">
        <v>126</v>
      </c>
      <c r="B22" s="4" t="s">
        <v>141</v>
      </c>
      <c r="P22" s="8" t="n">
        <v>-9.6</v>
      </c>
      <c r="Q22" s="8" t="n">
        <v>-10.4</v>
      </c>
      <c r="S22" s="8" t="n">
        <v>-9.5</v>
      </c>
    </row>
    <row r="23" spans="1:20">
      <c r="A23" s="4" t="s">
        <v>1636</v>
      </c>
      <c r="B23" s="4" t="s">
        <v>141</v>
      </c>
      <c r="P23" s="8" t="n">
        <v>2.3</v>
      </c>
      <c r="Q23" s="8" t="n">
        <v>2.3</v>
      </c>
      <c r="S23" s="8" t="n">
        <v>2.9</v>
      </c>
    </row>
    <row r="24" spans="1:20">
      <c r="A24" s="4" t="s">
        <v>128</v>
      </c>
      <c r="B24" s="4" t="s">
        <v>141</v>
      </c>
      <c r="P24" s="8" t="n">
        <v>-7.3</v>
      </c>
      <c r="Q24" s="8" t="n">
        <v>-8.1</v>
      </c>
      <c r="S24" s="8" t="n">
        <v>-6.6</v>
      </c>
    </row>
    <row r="25" spans="1:20">
      <c r="A25" s="4" t="s">
        <v>1628</v>
      </c>
    </row>
    <row r="26" spans="1:20">
      <c r="A26" s="3" t="s">
        <v>1622</v>
      </c>
    </row>
    <row r="27" spans="1:20">
      <c r="A27" s="4" t="s">
        <v>1639</v>
      </c>
      <c r="P27" s="5" t="n">
        <v>46</v>
      </c>
    </row>
    <row r="28" spans="1:20">
      <c r="A28" s="4" t="s">
        <v>1642</v>
      </c>
    </row>
    <row r="29" spans="1:20">
      <c r="A29" s="3" t="s">
        <v>1622</v>
      </c>
    </row>
    <row r="30" spans="1:20">
      <c r="A30" s="4" t="s">
        <v>1643</v>
      </c>
      <c r="B30" s="4" t="s">
        <v>1644</v>
      </c>
      <c r="P30" s="5" t="n">
        <v>46</v>
      </c>
    </row>
    <row r="31" spans="1:20">
      <c r="A31" s="4" t="s">
        <v>1645</v>
      </c>
    </row>
    <row r="32" spans="1:20">
      <c r="A32" s="3" t="s">
        <v>1622</v>
      </c>
    </row>
    <row r="33" spans="1:20">
      <c r="A33" s="4" t="s">
        <v>126</v>
      </c>
      <c r="B33" s="4" t="s">
        <v>141</v>
      </c>
      <c r="P33" s="8" t="n">
        <v>-25.2</v>
      </c>
      <c r="Q33" s="8" t="n">
        <v>35.4</v>
      </c>
      <c r="S33" s="8" t="n">
        <v>15.5</v>
      </c>
    </row>
    <row r="34" spans="1:20">
      <c r="A34" s="4" t="s">
        <v>1636</v>
      </c>
      <c r="B34" s="4" t="s">
        <v>141</v>
      </c>
      <c r="P34" s="8" t="n">
        <v>8.300000000000001</v>
      </c>
      <c r="Q34" s="5" t="n">
        <v>-11</v>
      </c>
      <c r="S34" s="8" t="n">
        <v>-5.2</v>
      </c>
    </row>
    <row r="35" spans="1:20">
      <c r="A35" s="4" t="s">
        <v>128</v>
      </c>
      <c r="B35" s="4" t="s">
        <v>141</v>
      </c>
      <c r="P35" s="8" t="n">
        <v>-16.9</v>
      </c>
      <c r="Q35" s="8" t="n">
        <v>24.4</v>
      </c>
      <c r="S35" s="8" t="n">
        <v>10.3</v>
      </c>
    </row>
    <row r="36" spans="1:20">
      <c r="A36" s="4" t="s">
        <v>1646</v>
      </c>
    </row>
    <row r="37" spans="1:20">
      <c r="A37" s="3" t="s">
        <v>1622</v>
      </c>
    </row>
    <row r="38" spans="1:20">
      <c r="A38" s="4" t="s">
        <v>1638</v>
      </c>
      <c r="B38" s="4" t="s">
        <v>1647</v>
      </c>
      <c r="P38" s="8" t="n">
        <v>0.6</v>
      </c>
      <c r="Q38" s="8" t="n">
        <v>9.6</v>
      </c>
      <c r="S38" s="8" t="n">
        <v>1.9</v>
      </c>
    </row>
    <row r="39" spans="1:20">
      <c r="A39" s="4" t="s">
        <v>1648</v>
      </c>
    </row>
    <row r="40" spans="1:20">
      <c r="A40" s="3" t="s">
        <v>1622</v>
      </c>
    </row>
    <row r="41" spans="1:20">
      <c r="A41" s="4" t="s">
        <v>865</v>
      </c>
      <c r="B41" s="4" t="s">
        <v>1647</v>
      </c>
      <c r="P41" s="8" t="n">
        <v>-25.9</v>
      </c>
      <c r="Q41" s="8" t="n">
        <v>25.7</v>
      </c>
      <c r="S41" s="8" t="n">
        <v>13.5</v>
      </c>
    </row>
    <row r="42" spans="1:20">
      <c r="A42" s="4" t="s">
        <v>1649</v>
      </c>
    </row>
    <row r="43" spans="1:20">
      <c r="A43" s="3" t="s">
        <v>1622</v>
      </c>
    </row>
    <row r="44" spans="1:20">
      <c r="A44" s="4" t="s">
        <v>865</v>
      </c>
      <c r="B44" s="4" t="s">
        <v>1647</v>
      </c>
      <c r="P44" s="7" t="n">
        <v>0.1</v>
      </c>
      <c r="Q44" s="7" t="n">
        <v>0.1</v>
      </c>
      <c r="S44" s="7" t="n">
        <v>0.1</v>
      </c>
    </row>
    <row r="45" spans="1:20"/>
    <row r="46" spans="1:20">
      <c r="A46" s="4" t="s">
        <v>35</v>
      </c>
      <c r="B46" s="4" t="s">
        <v>139</v>
      </c>
    </row>
    <row r="47" spans="1:20">
      <c r="A47" s="4" t="s">
        <v>41</v>
      </c>
      <c r="B47" s="4" t="s">
        <v>613</v>
      </c>
    </row>
    <row r="48" spans="1:20">
      <c r="A48" s="4" t="s">
        <v>82</v>
      </c>
      <c r="B48" s="4" t="s">
        <v>615</v>
      </c>
    </row>
    <row r="49" spans="1:20">
      <c r="A49" s="4" t="s">
        <v>84</v>
      </c>
      <c r="B49" s="4" t="s">
        <v>83</v>
      </c>
    </row>
    <row r="50" spans="1:20">
      <c r="A50" s="4" t="s">
        <v>86</v>
      </c>
      <c r="B50" s="4" t="s">
        <v>85</v>
      </c>
    </row>
    <row r="51" spans="1:20">
      <c r="A51" s="4" t="s">
        <v>77</v>
      </c>
      <c r="B51" s="4" t="s">
        <v>138</v>
      </c>
    </row>
    <row r="52" spans="1:20">
      <c r="A52" s="4" t="s">
        <v>141</v>
      </c>
      <c r="B52" s="4" t="s">
        <v>1650</v>
      </c>
    </row>
    <row r="53" spans="1:20">
      <c r="A53" s="4" t="s">
        <v>732</v>
      </c>
      <c r="B53" s="4" t="s">
        <v>1651</v>
      </c>
    </row>
    <row r="54" spans="1:20">
      <c r="A54" s="4" t="s">
        <v>734</v>
      </c>
      <c r="B54" s="4" t="s">
        <v>1652</v>
      </c>
    </row>
    <row r="55" spans="1:20">
      <c r="A55" s="4" t="s">
        <v>736</v>
      </c>
      <c r="B55" s="4" t="s">
        <v>1653</v>
      </c>
    </row>
  </sheetData>
  <mergeCells count="226">
    <mergeCell ref="A1:B2"/>
    <mergeCell ref="C1:O1"/>
    <mergeCell ref="P1:T1"/>
    <mergeCell ref="Q2:R2"/>
    <mergeCell ref="S2:T2"/>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C17:D17"/>
    <mergeCell ref="E17:F17"/>
    <mergeCell ref="G17:H17"/>
    <mergeCell ref="I17:J17"/>
    <mergeCell ref="K17:L17"/>
    <mergeCell ref="C18:D18"/>
    <mergeCell ref="E18:F18"/>
    <mergeCell ref="G18:H18"/>
    <mergeCell ref="I18:J18"/>
    <mergeCell ref="K18:L18"/>
    <mergeCell ref="C19:D19"/>
    <mergeCell ref="E19:F19"/>
    <mergeCell ref="G19:H19"/>
    <mergeCell ref="I19:J19"/>
    <mergeCell ref="K19:L19"/>
    <mergeCell ref="C20:D20"/>
    <mergeCell ref="E20:F20"/>
    <mergeCell ref="G20:H20"/>
    <mergeCell ref="I20:J20"/>
    <mergeCell ref="K20:L20"/>
    <mergeCell ref="C21:D21"/>
    <mergeCell ref="E21:F21"/>
    <mergeCell ref="G21:H21"/>
    <mergeCell ref="I21:J21"/>
    <mergeCell ref="K21:L21"/>
    <mergeCell ref="C22:D22"/>
    <mergeCell ref="E22:F22"/>
    <mergeCell ref="G22:H22"/>
    <mergeCell ref="I22:J22"/>
    <mergeCell ref="K22:L22"/>
    <mergeCell ref="C23:D23"/>
    <mergeCell ref="E23:F23"/>
    <mergeCell ref="G23:H23"/>
    <mergeCell ref="I23:J23"/>
    <mergeCell ref="K23:L23"/>
    <mergeCell ref="C24:D24"/>
    <mergeCell ref="E24:F24"/>
    <mergeCell ref="G24:H24"/>
    <mergeCell ref="I24:J24"/>
    <mergeCell ref="K24:L24"/>
    <mergeCell ref="C25:D25"/>
    <mergeCell ref="E25:F25"/>
    <mergeCell ref="G25:H25"/>
    <mergeCell ref="I25:J25"/>
    <mergeCell ref="K25:L25"/>
    <mergeCell ref="C26:D26"/>
    <mergeCell ref="E26:F26"/>
    <mergeCell ref="G26:H26"/>
    <mergeCell ref="I26:J26"/>
    <mergeCell ref="K26:L26"/>
    <mergeCell ref="C27:D27"/>
    <mergeCell ref="E27:F27"/>
    <mergeCell ref="G27:H27"/>
    <mergeCell ref="I27:J27"/>
    <mergeCell ref="K27:L27"/>
    <mergeCell ref="C28:D28"/>
    <mergeCell ref="E28:F28"/>
    <mergeCell ref="G28:H28"/>
    <mergeCell ref="I28:J28"/>
    <mergeCell ref="K28:L28"/>
    <mergeCell ref="C29:D29"/>
    <mergeCell ref="E29:F29"/>
    <mergeCell ref="G29:H29"/>
    <mergeCell ref="I29:J29"/>
    <mergeCell ref="K29:L29"/>
    <mergeCell ref="C30:D30"/>
    <mergeCell ref="E30:F30"/>
    <mergeCell ref="G30:H30"/>
    <mergeCell ref="I30:J30"/>
    <mergeCell ref="K30:L30"/>
    <mergeCell ref="C31:D31"/>
    <mergeCell ref="E31:F31"/>
    <mergeCell ref="G31:H31"/>
    <mergeCell ref="I31:J31"/>
    <mergeCell ref="K31:L31"/>
    <mergeCell ref="C32:D32"/>
    <mergeCell ref="E32:F32"/>
    <mergeCell ref="G32:H32"/>
    <mergeCell ref="I32:J32"/>
    <mergeCell ref="K32:L32"/>
    <mergeCell ref="C33:D33"/>
    <mergeCell ref="E33:F33"/>
    <mergeCell ref="G33:H33"/>
    <mergeCell ref="I33:J33"/>
    <mergeCell ref="K33:L33"/>
    <mergeCell ref="C34:D34"/>
    <mergeCell ref="E34:F34"/>
    <mergeCell ref="G34:H34"/>
    <mergeCell ref="I34:J34"/>
    <mergeCell ref="K34:L34"/>
    <mergeCell ref="C35:D35"/>
    <mergeCell ref="E35:F35"/>
    <mergeCell ref="G35:H35"/>
    <mergeCell ref="I35:J35"/>
    <mergeCell ref="K35:L35"/>
    <mergeCell ref="C36:D36"/>
    <mergeCell ref="E36:F36"/>
    <mergeCell ref="G36:H36"/>
    <mergeCell ref="I36:J36"/>
    <mergeCell ref="K36:L36"/>
    <mergeCell ref="C37:D37"/>
    <mergeCell ref="E37:F37"/>
    <mergeCell ref="G37:H37"/>
    <mergeCell ref="I37:J37"/>
    <mergeCell ref="K37:L37"/>
    <mergeCell ref="C38:D38"/>
    <mergeCell ref="E38:F38"/>
    <mergeCell ref="G38:H38"/>
    <mergeCell ref="I38:J38"/>
    <mergeCell ref="K38:L38"/>
    <mergeCell ref="C39:D39"/>
    <mergeCell ref="E39:F39"/>
    <mergeCell ref="G39:H39"/>
    <mergeCell ref="I39:J39"/>
    <mergeCell ref="K39:L39"/>
    <mergeCell ref="C40:D40"/>
    <mergeCell ref="E40:F40"/>
    <mergeCell ref="G40:H40"/>
    <mergeCell ref="I40:J40"/>
    <mergeCell ref="K40:L40"/>
    <mergeCell ref="C41:D41"/>
    <mergeCell ref="E41:F41"/>
    <mergeCell ref="G41:H41"/>
    <mergeCell ref="I41:J41"/>
    <mergeCell ref="K41:L41"/>
    <mergeCell ref="C42:D42"/>
    <mergeCell ref="E42:F42"/>
    <mergeCell ref="G42:H42"/>
    <mergeCell ref="I42:J42"/>
    <mergeCell ref="K42:L42"/>
    <mergeCell ref="C43:D43"/>
    <mergeCell ref="E43:F43"/>
    <mergeCell ref="G43:H43"/>
    <mergeCell ref="I43:J43"/>
    <mergeCell ref="K43:L43"/>
    <mergeCell ref="C44:D44"/>
    <mergeCell ref="E44:F44"/>
    <mergeCell ref="G44:H44"/>
    <mergeCell ref="I44:J44"/>
    <mergeCell ref="K44:L44"/>
    <mergeCell ref="A45:S45"/>
    <mergeCell ref="B46:S46"/>
    <mergeCell ref="B47:S47"/>
    <mergeCell ref="B48:S48"/>
    <mergeCell ref="B49:S49"/>
    <mergeCell ref="B50:S50"/>
    <mergeCell ref="B51:S51"/>
    <mergeCell ref="B52:S52"/>
    <mergeCell ref="B53:S53"/>
    <mergeCell ref="B54:S54"/>
    <mergeCell ref="B55:S5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71</v>
      </c>
    </row>
    <row r="4" spans="1:2">
      <c r="A4" s="4" t="s">
        <v>213</v>
      </c>
      <c r="B4" s="4" t="s">
        <v>27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4</v>
      </c>
      <c r="C1" s="2" t="s">
        <v>1</v>
      </c>
    </row>
    <row r="2" spans="1:5">
      <c r="C2" s="2" t="s">
        <v>2</v>
      </c>
      <c r="D2" s="2" t="s">
        <v>32</v>
      </c>
      <c r="E2" s="2" t="s">
        <v>107</v>
      </c>
    </row>
    <row r="3" spans="1:5">
      <c r="A3" s="3" t="s">
        <v>314</v>
      </c>
    </row>
    <row r="4" spans="1:5">
      <c r="A4" s="4" t="s">
        <v>1655</v>
      </c>
      <c r="C4" s="6" t="n">
        <v>13</v>
      </c>
      <c r="D4" s="7" t="n">
        <v>13.5</v>
      </c>
      <c r="E4" s="7" t="n">
        <v>15.5</v>
      </c>
    </row>
    <row r="5" spans="1:5">
      <c r="A5" s="4" t="s">
        <v>1656</v>
      </c>
      <c r="C5" s="8" t="n">
        <v>8.300000000000001</v>
      </c>
      <c r="D5" s="8" t="n">
        <v>5.3</v>
      </c>
      <c r="E5" s="8" t="n">
        <v>-7.8</v>
      </c>
    </row>
    <row r="6" spans="1:5">
      <c r="A6" s="4" t="s">
        <v>1657</v>
      </c>
      <c r="C6" s="8" t="n">
        <v>-5.8</v>
      </c>
      <c r="D6" s="8" t="n">
        <v>-5.8</v>
      </c>
      <c r="E6" s="5" t="n">
        <v>-5</v>
      </c>
    </row>
    <row r="7" spans="1:5">
      <c r="A7" s="4" t="s">
        <v>1658</v>
      </c>
      <c r="C7" s="8" t="n">
        <v>-1.4</v>
      </c>
      <c r="D7" s="8" t="n">
        <v>3.3</v>
      </c>
    </row>
    <row r="8" spans="1:5">
      <c r="A8" s="4" t="s">
        <v>1659</v>
      </c>
      <c r="B8" s="4" t="s">
        <v>35</v>
      </c>
      <c r="C8" s="8" t="n">
        <v>-2.9</v>
      </c>
      <c r="D8" s="8" t="n">
        <v>3.6</v>
      </c>
      <c r="E8" s="8" t="n">
        <v>6.1</v>
      </c>
    </row>
    <row r="9" spans="1:5">
      <c r="A9" s="4" t="s">
        <v>125</v>
      </c>
      <c r="C9" s="7" t="n">
        <v>11.2</v>
      </c>
      <c r="D9" s="7" t="n">
        <v>19.9</v>
      </c>
      <c r="E9" s="7" t="n">
        <v>8.800000000000001</v>
      </c>
    </row>
    <row r="10" spans="1:5"/>
    <row r="11" spans="1:5">
      <c r="A11" s="4" t="s">
        <v>35</v>
      </c>
      <c r="B11" s="4" t="s">
        <v>1660</v>
      </c>
    </row>
  </sheetData>
  <mergeCells count="4">
    <mergeCell ref="A1:B2"/>
    <mergeCell ref="C1:E1"/>
    <mergeCell ref="A10:D10"/>
    <mergeCell ref="B11:D1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61</v>
      </c>
      <c r="B1" s="2" t="s">
        <v>1</v>
      </c>
    </row>
    <row r="2" spans="1:2">
      <c r="B2" s="2" t="s">
        <v>626</v>
      </c>
    </row>
    <row r="3" spans="1:2">
      <c r="A3" s="4" t="s">
        <v>1662</v>
      </c>
    </row>
    <row r="4" spans="1:2">
      <c r="A4" s="3" t="s">
        <v>1663</v>
      </c>
    </row>
    <row r="5" spans="1:2">
      <c r="A5" s="4" t="s">
        <v>1664</v>
      </c>
      <c r="B5" s="7" t="n">
        <v>9.1</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12"/>
  </cols>
  <sheetData>
    <row r="1" spans="1:3">
      <c r="A1" s="1" t="s">
        <v>1665</v>
      </c>
      <c r="B1" s="2" t="s">
        <v>1</v>
      </c>
    </row>
    <row r="2" spans="1:3">
      <c r="B2" s="2" t="s">
        <v>631</v>
      </c>
    </row>
    <row r="3" spans="1:3">
      <c r="A3" s="3" t="s">
        <v>314</v>
      </c>
    </row>
    <row r="4" spans="1:3">
      <c r="A4" s="4" t="s">
        <v>118</v>
      </c>
      <c r="B4" s="7" t="n">
        <v>5.7</v>
      </c>
      <c r="C4" s="4" t="s">
        <v>153</v>
      </c>
    </row>
    <row r="5" spans="1:3"/>
    <row r="6" spans="1:3">
      <c r="A6" s="4" t="s">
        <v>35</v>
      </c>
      <c r="B6" s="4" t="s">
        <v>83</v>
      </c>
    </row>
    <row r="7" spans="1:3">
      <c r="A7" s="4" t="s">
        <v>41</v>
      </c>
      <c r="B7" s="4" t="s">
        <v>85</v>
      </c>
    </row>
    <row r="8" spans="1:3">
      <c r="A8" s="4" t="s">
        <v>82</v>
      </c>
      <c r="B8" s="4" t="s">
        <v>138</v>
      </c>
    </row>
  </sheetData>
  <mergeCells count="7">
    <mergeCell ref="A1:A2"/>
    <mergeCell ref="B1:C1"/>
    <mergeCell ref="B2:C2"/>
    <mergeCell ref="A5:C5"/>
    <mergeCell ref="B6:C6"/>
    <mergeCell ref="B7:C7"/>
    <mergeCell ref="B8:C8"/>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12"/>
  </cols>
  <sheetData>
    <row r="1" spans="1:24">
      <c r="A1" s="1" t="s">
        <v>1666</v>
      </c>
      <c r="C1" s="2" t="s">
        <v>144</v>
      </c>
      <c r="S1" s="2" t="s">
        <v>1</v>
      </c>
    </row>
    <row r="2" spans="1:24">
      <c r="C2" s="2" t="s">
        <v>2</v>
      </c>
      <c r="D2" s="2" t="s">
        <v>35</v>
      </c>
      <c r="E2" s="2" t="s">
        <v>145</v>
      </c>
      <c r="F2" s="2" t="s">
        <v>35</v>
      </c>
      <c r="G2" s="2" t="s">
        <v>4</v>
      </c>
      <c r="H2" s="2" t="s">
        <v>35</v>
      </c>
      <c r="I2" s="2" t="s">
        <v>146</v>
      </c>
      <c r="J2" s="2" t="s">
        <v>35</v>
      </c>
      <c r="K2" s="2" t="s">
        <v>32</v>
      </c>
      <c r="L2" s="2" t="s">
        <v>41</v>
      </c>
      <c r="M2" s="2" t="s">
        <v>606</v>
      </c>
      <c r="O2" s="2" t="s">
        <v>607</v>
      </c>
      <c r="Q2" s="2" t="s">
        <v>254</v>
      </c>
      <c r="S2" s="2" t="s">
        <v>2</v>
      </c>
      <c r="U2" s="2" t="s">
        <v>32</v>
      </c>
      <c r="W2" s="2" t="s">
        <v>107</v>
      </c>
    </row>
    <row r="3" spans="1:24">
      <c r="A3" s="3" t="s">
        <v>1667</v>
      </c>
    </row>
    <row r="4" spans="1:24">
      <c r="A4" s="4" t="s">
        <v>128</v>
      </c>
      <c r="C4" s="7" t="n">
        <v>171.1</v>
      </c>
      <c r="E4" s="7" t="n">
        <v>163.3</v>
      </c>
      <c r="G4" s="7" t="n">
        <v>49.6</v>
      </c>
      <c r="I4" s="7" t="n">
        <v>102.4</v>
      </c>
      <c r="K4" s="7" t="n">
        <v>123.5</v>
      </c>
      <c r="M4" s="7" t="n">
        <v>86.59999999999999</v>
      </c>
      <c r="O4" s="7" t="n">
        <v>28.1</v>
      </c>
      <c r="Q4" s="7" t="n">
        <v>97.2</v>
      </c>
      <c r="S4" s="7" t="n">
        <v>486.4</v>
      </c>
      <c r="U4" s="7" t="n">
        <v>335.4</v>
      </c>
      <c r="V4" s="4" t="s">
        <v>711</v>
      </c>
      <c r="W4" s="7" t="n">
        <v>258.1</v>
      </c>
      <c r="X4" s="4" t="s">
        <v>712</v>
      </c>
    </row>
    <row r="5" spans="1:24">
      <c r="A5" s="4" t="s">
        <v>1668</v>
      </c>
      <c r="S5" s="8" t="n">
        <v>-3.4</v>
      </c>
      <c r="U5" s="8" t="n">
        <v>-2.2</v>
      </c>
      <c r="W5" s="8" t="n">
        <v>-1.6</v>
      </c>
    </row>
    <row r="6" spans="1:24">
      <c r="A6" s="4" t="s">
        <v>1669</v>
      </c>
      <c r="S6" s="5" t="n">
        <v>483</v>
      </c>
      <c r="U6" s="8" t="n">
        <v>333.2</v>
      </c>
      <c r="W6" s="8" t="n">
        <v>256.5</v>
      </c>
    </row>
    <row r="7" spans="1:24">
      <c r="A7" s="4" t="s">
        <v>1670</v>
      </c>
      <c r="S7" s="8" t="n">
        <v>-118.7</v>
      </c>
      <c r="U7" s="8" t="n">
        <v>-106.2</v>
      </c>
      <c r="W7" s="8" t="n">
        <v>-110.1</v>
      </c>
    </row>
    <row r="8" spans="1:24">
      <c r="A8" s="4" t="s">
        <v>1671</v>
      </c>
      <c r="S8" s="7" t="n">
        <v>364.3</v>
      </c>
      <c r="U8" s="6" t="n">
        <v>227</v>
      </c>
      <c r="W8" s="7" t="n">
        <v>146.4</v>
      </c>
    </row>
    <row r="9" spans="1:24">
      <c r="A9" s="3" t="s">
        <v>1672</v>
      </c>
    </row>
    <row r="10" spans="1:24">
      <c r="A10" s="4" t="s">
        <v>1673</v>
      </c>
      <c r="S10" s="8" t="n">
        <v>194.3</v>
      </c>
      <c r="U10" s="8" t="n">
        <v>203.9</v>
      </c>
      <c r="W10" s="5" t="n">
        <v>210</v>
      </c>
    </row>
    <row r="11" spans="1:24">
      <c r="A11" s="3" t="s">
        <v>1674</v>
      </c>
    </row>
    <row r="12" spans="1:24">
      <c r="A12" s="4" t="s">
        <v>1675</v>
      </c>
      <c r="S12" s="9" t="n">
        <v>0.61</v>
      </c>
      <c r="U12" s="9" t="n">
        <v>0.52</v>
      </c>
      <c r="W12" s="9" t="n">
        <v>0.52</v>
      </c>
    </row>
    <row r="13" spans="1:24">
      <c r="A13" s="4" t="s">
        <v>1676</v>
      </c>
      <c r="S13" s="10" t="n">
        <v>1.87</v>
      </c>
      <c r="U13" s="10" t="n">
        <v>1.11</v>
      </c>
      <c r="W13" s="10" t="n">
        <v>0.7</v>
      </c>
    </row>
    <row r="14" spans="1:24">
      <c r="A14" s="4" t="s">
        <v>130</v>
      </c>
      <c r="C14" s="9" t="n">
        <v>0.89</v>
      </c>
      <c r="D14" s="4" t="s">
        <v>77</v>
      </c>
      <c r="E14" s="9" t="n">
        <v>0.84</v>
      </c>
      <c r="F14" s="4" t="s">
        <v>77</v>
      </c>
      <c r="G14" s="9" t="n">
        <v>0.25</v>
      </c>
      <c r="H14" s="4" t="s">
        <v>77</v>
      </c>
      <c r="I14" s="9" t="n">
        <v>0.51</v>
      </c>
      <c r="J14" s="4" t="s">
        <v>77</v>
      </c>
      <c r="K14" s="9" t="n">
        <v>0.63</v>
      </c>
      <c r="L14" s="4" t="s">
        <v>77</v>
      </c>
      <c r="M14" s="9" t="n">
        <v>0.43</v>
      </c>
      <c r="N14" s="4" t="s">
        <v>77</v>
      </c>
      <c r="O14" s="9" t="n">
        <v>0.13</v>
      </c>
      <c r="P14" s="4" t="s">
        <v>77</v>
      </c>
      <c r="Q14" s="9" t="n">
        <v>0.46</v>
      </c>
      <c r="R14" s="4" t="s">
        <v>77</v>
      </c>
      <c r="S14" s="9" t="n">
        <v>2.49</v>
      </c>
      <c r="T14" s="4" t="s">
        <v>713</v>
      </c>
      <c r="U14" s="9" t="n">
        <v>1.63</v>
      </c>
      <c r="V14" s="4" t="s">
        <v>713</v>
      </c>
      <c r="W14" s="9" t="n">
        <v>1.22</v>
      </c>
      <c r="X14" s="4" t="s">
        <v>713</v>
      </c>
    </row>
    <row r="15" spans="1:24">
      <c r="A15" s="3" t="s">
        <v>1667</v>
      </c>
    </row>
    <row r="16" spans="1:24">
      <c r="A16" s="4" t="s">
        <v>1669</v>
      </c>
      <c r="S16" s="6" t="n">
        <v>483</v>
      </c>
      <c r="U16" s="7" t="n">
        <v>333.2</v>
      </c>
      <c r="W16" s="7" t="n">
        <v>256.5</v>
      </c>
    </row>
    <row r="17" spans="1:24">
      <c r="A17" s="4" t="s">
        <v>1677</v>
      </c>
      <c r="S17" s="8" t="n">
        <v>2.6</v>
      </c>
      <c r="U17" s="8" t="n">
        <v>1.6</v>
      </c>
      <c r="W17" s="5" t="n">
        <v>1</v>
      </c>
    </row>
    <row r="18" spans="1:24">
      <c r="A18" s="4" t="s">
        <v>1678</v>
      </c>
      <c r="S18" s="8" t="n">
        <v>-2.6</v>
      </c>
      <c r="U18" s="8" t="n">
        <v>-1.6</v>
      </c>
      <c r="W18" s="8" t="n">
        <v>-0.9</v>
      </c>
    </row>
    <row r="19" spans="1:24">
      <c r="A19" s="4" t="s">
        <v>1679</v>
      </c>
      <c r="S19" s="6" t="n">
        <v>483</v>
      </c>
      <c r="U19" s="7" t="n">
        <v>333.2</v>
      </c>
      <c r="W19" s="7" t="n">
        <v>256.6</v>
      </c>
    </row>
    <row r="20" spans="1:24">
      <c r="A20" s="3" t="s">
        <v>1672</v>
      </c>
    </row>
    <row r="21" spans="1:24">
      <c r="A21" s="4" t="s">
        <v>1673</v>
      </c>
      <c r="S21" s="8" t="n">
        <v>194.3</v>
      </c>
      <c r="U21" s="8" t="n">
        <v>203.9</v>
      </c>
      <c r="W21" s="5" t="n">
        <v>210</v>
      </c>
    </row>
    <row r="22" spans="1:24">
      <c r="A22" s="4" t="s">
        <v>1680</v>
      </c>
      <c r="B22" s="4" t="s">
        <v>734</v>
      </c>
      <c r="W22" s="8" t="n">
        <v>1.6</v>
      </c>
    </row>
    <row r="23" spans="1:24">
      <c r="A23" s="4" t="s">
        <v>1681</v>
      </c>
      <c r="B23" s="4" t="s">
        <v>734</v>
      </c>
      <c r="S23" s="8" t="n">
        <v>1.2</v>
      </c>
      <c r="U23" s="8" t="n">
        <v>1.3</v>
      </c>
      <c r="W23" s="8" t="n">
        <v>0.9</v>
      </c>
    </row>
    <row r="24" spans="1:24">
      <c r="A24" s="4" t="s">
        <v>1682</v>
      </c>
      <c r="B24" s="4" t="s">
        <v>734</v>
      </c>
      <c r="S24" s="8" t="n">
        <v>0.7</v>
      </c>
      <c r="U24" s="8" t="n">
        <v>0.7</v>
      </c>
      <c r="W24" s="8" t="n">
        <v>0.8</v>
      </c>
    </row>
    <row r="25" spans="1:24">
      <c r="A25" s="4" t="s">
        <v>1683</v>
      </c>
      <c r="S25" s="8" t="n">
        <v>196.2</v>
      </c>
      <c r="U25" s="8" t="n">
        <v>205.9</v>
      </c>
      <c r="W25" s="8" t="n">
        <v>213.3</v>
      </c>
    </row>
    <row r="26" spans="1:24">
      <c r="A26" s="4" t="s">
        <v>1684</v>
      </c>
      <c r="B26" s="4" t="s">
        <v>734</v>
      </c>
      <c r="S26" s="5" t="n">
        <v>1</v>
      </c>
      <c r="U26" s="8" t="n">
        <v>0.8</v>
      </c>
      <c r="W26" s="8" t="n">
        <v>0.6</v>
      </c>
    </row>
    <row r="27" spans="1:24">
      <c r="A27" s="4" t="s">
        <v>1685</v>
      </c>
      <c r="B27" s="4" t="s">
        <v>141</v>
      </c>
      <c r="S27" s="8" t="n">
        <v>197.2</v>
      </c>
      <c r="U27" s="8" t="n">
        <v>206.7</v>
      </c>
      <c r="W27" s="8" t="n">
        <v>213.9</v>
      </c>
    </row>
    <row r="28" spans="1:24">
      <c r="A28" s="4" t="s">
        <v>1686</v>
      </c>
      <c r="C28" s="9" t="n">
        <v>0.87</v>
      </c>
      <c r="D28" s="4" t="s">
        <v>77</v>
      </c>
      <c r="E28" s="9" t="n">
        <v>0.83</v>
      </c>
      <c r="F28" s="4" t="s">
        <v>77</v>
      </c>
      <c r="G28" s="9" t="n">
        <v>0.25</v>
      </c>
      <c r="H28" s="4" t="s">
        <v>77</v>
      </c>
      <c r="I28" s="9" t="n">
        <v>0.51</v>
      </c>
      <c r="J28" s="4" t="s">
        <v>77</v>
      </c>
      <c r="K28" s="9" t="n">
        <v>0.62</v>
      </c>
      <c r="L28" s="4" t="s">
        <v>77</v>
      </c>
      <c r="M28" s="9" t="n">
        <v>0.42</v>
      </c>
      <c r="N28" s="4" t="s">
        <v>77</v>
      </c>
      <c r="O28" s="9" t="n">
        <v>0.13</v>
      </c>
      <c r="P28" s="4" t="s">
        <v>77</v>
      </c>
      <c r="Q28" s="9" t="n">
        <v>0.46</v>
      </c>
      <c r="R28" s="4" t="s">
        <v>77</v>
      </c>
      <c r="S28" s="9" t="n">
        <v>2.46</v>
      </c>
      <c r="T28" s="4" t="s">
        <v>713</v>
      </c>
      <c r="U28" s="9" t="n">
        <v>1.62</v>
      </c>
      <c r="V28" s="4" t="s">
        <v>713</v>
      </c>
      <c r="W28" s="9" t="n">
        <v>1.2</v>
      </c>
      <c r="X28" s="4" t="s">
        <v>713</v>
      </c>
    </row>
    <row r="29" spans="1:24"/>
    <row r="30" spans="1:24">
      <c r="A30" s="4" t="s">
        <v>35</v>
      </c>
      <c r="B30" s="4" t="s">
        <v>613</v>
      </c>
    </row>
    <row r="31" spans="1:24">
      <c r="A31" s="4" t="s">
        <v>41</v>
      </c>
      <c r="B31" s="4" t="s">
        <v>615</v>
      </c>
    </row>
    <row r="32" spans="1:24">
      <c r="A32" s="4" t="s">
        <v>82</v>
      </c>
      <c r="B32" s="4" t="s">
        <v>83</v>
      </c>
    </row>
    <row r="33" spans="1:24">
      <c r="A33" s="4" t="s">
        <v>84</v>
      </c>
      <c r="B33" s="4" t="s">
        <v>85</v>
      </c>
    </row>
    <row r="34" spans="1:24">
      <c r="A34" s="4" t="s">
        <v>86</v>
      </c>
      <c r="B34" s="4" t="s">
        <v>138</v>
      </c>
    </row>
    <row r="35" spans="1:24">
      <c r="A35" s="4" t="s">
        <v>77</v>
      </c>
      <c r="B35" s="4" t="s">
        <v>614</v>
      </c>
    </row>
    <row r="36" spans="1:24">
      <c r="A36" s="4" t="s">
        <v>141</v>
      </c>
      <c r="B36" s="4" t="s">
        <v>140</v>
      </c>
    </row>
    <row r="37" spans="1:24">
      <c r="A37" s="4" t="s">
        <v>732</v>
      </c>
      <c r="B37" s="4" t="s">
        <v>142</v>
      </c>
    </row>
    <row r="38" spans="1:24">
      <c r="A38" s="4" t="s">
        <v>734</v>
      </c>
      <c r="B38" s="4" t="s">
        <v>1687</v>
      </c>
    </row>
  </sheetData>
  <mergeCells count="19">
    <mergeCell ref="A1:B2"/>
    <mergeCell ref="C1:R1"/>
    <mergeCell ref="S1:X1"/>
    <mergeCell ref="M2:N2"/>
    <mergeCell ref="O2:P2"/>
    <mergeCell ref="Q2:R2"/>
    <mergeCell ref="S2:T2"/>
    <mergeCell ref="U2:V2"/>
    <mergeCell ref="W2:X2"/>
    <mergeCell ref="A29:W29"/>
    <mergeCell ref="B30:W30"/>
    <mergeCell ref="B31:W31"/>
    <mergeCell ref="B32:W32"/>
    <mergeCell ref="B33:W33"/>
    <mergeCell ref="B34:W34"/>
    <mergeCell ref="B35:W35"/>
    <mergeCell ref="B36:W36"/>
    <mergeCell ref="B37:W37"/>
    <mergeCell ref="B38:W38"/>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688</v>
      </c>
      <c r="C1" s="2" t="s">
        <v>144</v>
      </c>
      <c r="G1" s="2" t="s">
        <v>1</v>
      </c>
    </row>
    <row r="2" spans="1:9">
      <c r="C2" s="2" t="s">
        <v>2</v>
      </c>
      <c r="D2" s="2" t="s">
        <v>145</v>
      </c>
      <c r="E2" s="2" t="s">
        <v>4</v>
      </c>
      <c r="F2" s="2" t="s">
        <v>146</v>
      </c>
      <c r="G2" s="2" t="s">
        <v>2</v>
      </c>
      <c r="H2" s="2" t="s">
        <v>32</v>
      </c>
      <c r="I2" s="2" t="s">
        <v>107</v>
      </c>
    </row>
    <row r="3" spans="1:9">
      <c r="A3" s="3" t="s">
        <v>1689</v>
      </c>
    </row>
    <row r="4" spans="1:9">
      <c r="A4" s="4" t="s">
        <v>1690</v>
      </c>
      <c r="C4" s="5" t="n">
        <v>18000000</v>
      </c>
      <c r="G4" s="5" t="n">
        <v>18000000</v>
      </c>
    </row>
    <row r="5" spans="1:9">
      <c r="A5" s="4" t="s">
        <v>147</v>
      </c>
      <c r="B5" s="4" t="s">
        <v>35</v>
      </c>
      <c r="G5" s="5" t="n">
        <v>197200000</v>
      </c>
      <c r="H5" s="5" t="n">
        <v>206700000</v>
      </c>
      <c r="I5" s="5" t="n">
        <v>213900000</v>
      </c>
    </row>
    <row r="6" spans="1:9">
      <c r="A6" s="4" t="s">
        <v>148</v>
      </c>
      <c r="B6" s="4" t="s">
        <v>41</v>
      </c>
      <c r="G6" s="7" t="n">
        <v>79.5</v>
      </c>
      <c r="H6" s="7" t="n">
        <v>90.5</v>
      </c>
      <c r="I6" s="7" t="n">
        <v>9.1</v>
      </c>
    </row>
    <row r="7" spans="1:9">
      <c r="A7" s="4" t="s">
        <v>149</v>
      </c>
    </row>
    <row r="8" spans="1:9">
      <c r="A8" s="3" t="s">
        <v>1689</v>
      </c>
    </row>
    <row r="9" spans="1:9">
      <c r="A9" s="4" t="s">
        <v>147</v>
      </c>
      <c r="C9" s="5" t="n">
        <v>536975</v>
      </c>
      <c r="D9" s="5" t="n">
        <v>377130</v>
      </c>
      <c r="E9" s="5" t="n">
        <v>456352</v>
      </c>
      <c r="F9" s="5" t="n">
        <v>404347</v>
      </c>
      <c r="G9" s="5" t="n">
        <v>446747</v>
      </c>
    </row>
    <row r="10" spans="1:9">
      <c r="A10" s="4" t="s">
        <v>148</v>
      </c>
      <c r="C10" s="7" t="n">
        <v>5.7</v>
      </c>
      <c r="D10" s="7" t="n">
        <v>1.8</v>
      </c>
      <c r="E10" s="6" t="n">
        <v>0</v>
      </c>
      <c r="F10" s="7" t="n">
        <v>10.6</v>
      </c>
      <c r="G10" s="7" t="n">
        <v>18.1</v>
      </c>
    </row>
    <row r="11" spans="1:9">
      <c r="A11" s="4" t="s">
        <v>150</v>
      </c>
      <c r="G11" s="9" t="n">
        <v>0.1</v>
      </c>
    </row>
    <row r="12" spans="1:9"/>
    <row r="13" spans="1:9">
      <c r="A13" s="4" t="s">
        <v>35</v>
      </c>
      <c r="B13" s="4" t="s">
        <v>140</v>
      </c>
    </row>
    <row r="14" spans="1:9">
      <c r="A14" s="4" t="s">
        <v>41</v>
      </c>
      <c r="B14" s="4" t="s">
        <v>139</v>
      </c>
    </row>
  </sheetData>
  <mergeCells count="6">
    <mergeCell ref="A1:B2"/>
    <mergeCell ref="C1:F1"/>
    <mergeCell ref="G1:I1"/>
    <mergeCell ref="A12:H12"/>
    <mergeCell ref="B13:H13"/>
    <mergeCell ref="B14:H14"/>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91</v>
      </c>
      <c r="C1" s="2" t="s">
        <v>1</v>
      </c>
    </row>
    <row r="2" spans="1:5">
      <c r="C2" s="2" t="s">
        <v>2</v>
      </c>
      <c r="D2" s="2" t="s">
        <v>32</v>
      </c>
      <c r="E2" s="2" t="s">
        <v>107</v>
      </c>
    </row>
    <row r="3" spans="1:5">
      <c r="A3" s="3" t="s">
        <v>1692</v>
      </c>
    </row>
    <row r="4" spans="1:5">
      <c r="A4" s="4" t="s">
        <v>136</v>
      </c>
      <c r="B4" s="4" t="s">
        <v>35</v>
      </c>
      <c r="C4" s="8" t="n">
        <v>197.2</v>
      </c>
      <c r="D4" s="8" t="n">
        <v>206.7</v>
      </c>
      <c r="E4" s="8" t="n">
        <v>213.9</v>
      </c>
    </row>
    <row r="5" spans="1:5">
      <c r="A5" s="4" t="s">
        <v>1693</v>
      </c>
    </row>
    <row r="6" spans="1:5">
      <c r="A6" s="3" t="s">
        <v>1692</v>
      </c>
    </row>
    <row r="7" spans="1:5">
      <c r="A7" s="4" t="s">
        <v>136</v>
      </c>
      <c r="C7" s="5" t="n">
        <v>1</v>
      </c>
      <c r="D7" s="5" t="n">
        <v>1</v>
      </c>
      <c r="E7" s="5" t="n">
        <v>1</v>
      </c>
    </row>
    <row r="8" spans="1:5"/>
    <row r="9" spans="1:5">
      <c r="A9" s="4" t="s">
        <v>35</v>
      </c>
      <c r="B9" s="4" t="s">
        <v>140</v>
      </c>
    </row>
  </sheetData>
  <mergeCells count="4">
    <mergeCell ref="A1:B2"/>
    <mergeCell ref="C1:E1"/>
    <mergeCell ref="A8:D8"/>
    <mergeCell ref="B9:D9"/>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12"/>
  </cols>
  <sheetData>
    <row r="1" spans="1:23">
      <c r="A1" s="1" t="s">
        <v>1694</v>
      </c>
      <c r="B1" s="2" t="s">
        <v>144</v>
      </c>
      <c r="R1" s="2" t="s">
        <v>1</v>
      </c>
    </row>
    <row r="2" spans="1:23">
      <c r="B2" s="2" t="s">
        <v>2</v>
      </c>
      <c r="D2" s="2" t="s">
        <v>145</v>
      </c>
      <c r="F2" s="2" t="s">
        <v>4</v>
      </c>
      <c r="H2" s="2" t="s">
        <v>146</v>
      </c>
      <c r="J2" s="2" t="s">
        <v>32</v>
      </c>
      <c r="K2" s="2" t="s">
        <v>35</v>
      </c>
      <c r="L2" s="2" t="s">
        <v>606</v>
      </c>
      <c r="N2" s="2" t="s">
        <v>607</v>
      </c>
      <c r="P2" s="2" t="s">
        <v>254</v>
      </c>
      <c r="R2" s="2" t="s">
        <v>2</v>
      </c>
      <c r="T2" s="2" t="s">
        <v>32</v>
      </c>
      <c r="V2" s="2" t="s">
        <v>107</v>
      </c>
    </row>
    <row r="3" spans="1:23">
      <c r="A3" s="3" t="s">
        <v>320</v>
      </c>
    </row>
    <row r="4" spans="1:23">
      <c r="A4" s="4" t="s">
        <v>109</v>
      </c>
      <c r="B4" s="7" t="n">
        <v>1744.1</v>
      </c>
      <c r="D4" s="7" t="n">
        <v>1716.6</v>
      </c>
      <c r="F4" s="6" t="n">
        <v>1727</v>
      </c>
      <c r="H4" s="7" t="n">
        <v>1590.6</v>
      </c>
      <c r="J4" s="7" t="n">
        <v>1753.9</v>
      </c>
      <c r="L4" s="7" t="n">
        <v>1746.2</v>
      </c>
      <c r="N4" s="6" t="n">
        <v>1785</v>
      </c>
      <c r="P4" s="7" t="n">
        <v>1746.4</v>
      </c>
      <c r="R4" s="7" t="n">
        <v>6778.3</v>
      </c>
      <c r="T4" s="7" t="n">
        <v>7031.5</v>
      </c>
      <c r="V4" s="7" t="n">
        <v>7750.5</v>
      </c>
    </row>
    <row r="5" spans="1:23">
      <c r="A5" s="4" t="s">
        <v>111</v>
      </c>
      <c r="B5" s="8" t="n">
        <v>640.9</v>
      </c>
      <c r="D5" s="5" t="n">
        <v>640</v>
      </c>
      <c r="F5" s="8" t="n">
        <v>661.4</v>
      </c>
      <c r="H5" s="8" t="n">
        <v>589.3</v>
      </c>
      <c r="J5" s="8" t="n">
        <v>636.6</v>
      </c>
      <c r="L5" s="8" t="n">
        <v>636.6</v>
      </c>
      <c r="N5" s="8" t="n">
        <v>663.8</v>
      </c>
      <c r="P5" s="8" t="n">
        <v>649.6</v>
      </c>
      <c r="R5" s="8" t="n">
        <v>2531.6</v>
      </c>
      <c r="T5" s="8" t="n">
        <v>2586.6</v>
      </c>
      <c r="V5" s="8" t="n">
        <v>2687.6</v>
      </c>
    </row>
    <row r="6" spans="1:23">
      <c r="A6" s="4" t="s">
        <v>128</v>
      </c>
      <c r="B6" s="7" t="n">
        <v>171.1</v>
      </c>
      <c r="C6" s="4" t="s">
        <v>41</v>
      </c>
      <c r="D6" s="7" t="n">
        <v>163.3</v>
      </c>
      <c r="E6" s="4" t="s">
        <v>41</v>
      </c>
      <c r="F6" s="7" t="n">
        <v>49.6</v>
      </c>
      <c r="G6" s="4" t="s">
        <v>41</v>
      </c>
      <c r="H6" s="7" t="n">
        <v>102.4</v>
      </c>
      <c r="I6" s="4" t="s">
        <v>41</v>
      </c>
      <c r="J6" s="7" t="n">
        <v>123.5</v>
      </c>
      <c r="L6" s="7" t="n">
        <v>86.59999999999999</v>
      </c>
      <c r="N6" s="7" t="n">
        <v>28.1</v>
      </c>
      <c r="P6" s="7" t="n">
        <v>97.2</v>
      </c>
      <c r="R6" s="7" t="n">
        <v>486.4</v>
      </c>
      <c r="T6" s="7" t="n">
        <v>335.4</v>
      </c>
      <c r="U6" s="4" t="s">
        <v>711</v>
      </c>
      <c r="V6" s="7" t="n">
        <v>258.1</v>
      </c>
      <c r="W6" s="4" t="s">
        <v>712</v>
      </c>
    </row>
    <row r="7" spans="1:23">
      <c r="A7" s="4" t="s">
        <v>130</v>
      </c>
      <c r="B7" s="9" t="n">
        <v>0.89</v>
      </c>
      <c r="C7" s="4" t="s">
        <v>751</v>
      </c>
      <c r="D7" s="9" t="n">
        <v>0.84</v>
      </c>
      <c r="E7" s="4" t="s">
        <v>751</v>
      </c>
      <c r="F7" s="9" t="n">
        <v>0.25</v>
      </c>
      <c r="G7" s="4" t="s">
        <v>751</v>
      </c>
      <c r="H7" s="9" t="n">
        <v>0.51</v>
      </c>
      <c r="I7" s="4" t="s">
        <v>751</v>
      </c>
      <c r="J7" s="9" t="n">
        <v>0.63</v>
      </c>
      <c r="K7" s="4" t="s">
        <v>77</v>
      </c>
      <c r="L7" s="9" t="n">
        <v>0.43</v>
      </c>
      <c r="M7" s="4" t="s">
        <v>77</v>
      </c>
      <c r="N7" s="9" t="n">
        <v>0.13</v>
      </c>
      <c r="O7" s="4" t="s">
        <v>77</v>
      </c>
      <c r="P7" s="9" t="n">
        <v>0.46</v>
      </c>
      <c r="Q7" s="4" t="s">
        <v>77</v>
      </c>
      <c r="R7" s="9" t="n">
        <v>2.49</v>
      </c>
      <c r="S7" s="4" t="s">
        <v>713</v>
      </c>
      <c r="T7" s="9" t="n">
        <v>1.63</v>
      </c>
      <c r="U7" s="4" t="s">
        <v>713</v>
      </c>
      <c r="V7" s="9" t="n">
        <v>1.22</v>
      </c>
      <c r="W7" s="4" t="s">
        <v>713</v>
      </c>
    </row>
    <row r="8" spans="1:23">
      <c r="A8" s="4" t="s">
        <v>132</v>
      </c>
      <c r="B8" s="10" t="n">
        <v>0.87</v>
      </c>
      <c r="C8" s="4" t="s">
        <v>751</v>
      </c>
      <c r="D8" s="10" t="n">
        <v>0.83</v>
      </c>
      <c r="E8" s="4" t="s">
        <v>751</v>
      </c>
      <c r="F8" s="10" t="n">
        <v>0.25</v>
      </c>
      <c r="G8" s="4" t="s">
        <v>751</v>
      </c>
      <c r="H8" s="10" t="n">
        <v>0.51</v>
      </c>
      <c r="I8" s="4" t="s">
        <v>751</v>
      </c>
      <c r="J8" s="10" t="n">
        <v>0.62</v>
      </c>
      <c r="K8" s="4" t="s">
        <v>77</v>
      </c>
      <c r="L8" s="10" t="n">
        <v>0.42</v>
      </c>
      <c r="M8" s="4" t="s">
        <v>77</v>
      </c>
      <c r="N8" s="10" t="n">
        <v>0.13</v>
      </c>
      <c r="O8" s="4" t="s">
        <v>77</v>
      </c>
      <c r="P8" s="10" t="n">
        <v>0.46</v>
      </c>
      <c r="Q8" s="4" t="s">
        <v>77</v>
      </c>
      <c r="R8" s="10" t="n">
        <v>2.46</v>
      </c>
      <c r="S8" s="4" t="s">
        <v>713</v>
      </c>
      <c r="T8" s="10" t="n">
        <v>1.62</v>
      </c>
      <c r="U8" s="4" t="s">
        <v>713</v>
      </c>
      <c r="V8" s="10" t="n">
        <v>1.2</v>
      </c>
      <c r="W8" s="4" t="s">
        <v>713</v>
      </c>
    </row>
    <row r="9" spans="1:23">
      <c r="A9" s="4" t="s">
        <v>1686</v>
      </c>
      <c r="B9" s="9" t="n">
        <v>0.87</v>
      </c>
      <c r="C9" s="4" t="s">
        <v>751</v>
      </c>
      <c r="D9" s="9" t="n">
        <v>0.83</v>
      </c>
      <c r="E9" s="4" t="s">
        <v>751</v>
      </c>
      <c r="F9" s="9" t="n">
        <v>0.25</v>
      </c>
      <c r="G9" s="4" t="s">
        <v>751</v>
      </c>
      <c r="H9" s="9" t="n">
        <v>0.51</v>
      </c>
      <c r="I9" s="4" t="s">
        <v>751</v>
      </c>
      <c r="J9" s="9" t="n">
        <v>0.62</v>
      </c>
      <c r="K9" s="4" t="s">
        <v>77</v>
      </c>
      <c r="L9" s="9" t="n">
        <v>0.42</v>
      </c>
      <c r="M9" s="4" t="s">
        <v>77</v>
      </c>
      <c r="N9" s="9" t="n">
        <v>0.13</v>
      </c>
      <c r="O9" s="4" t="s">
        <v>77</v>
      </c>
      <c r="P9" s="9" t="n">
        <v>0.46</v>
      </c>
      <c r="Q9" s="4" t="s">
        <v>77</v>
      </c>
      <c r="R9" s="9" t="n">
        <v>2.46</v>
      </c>
      <c r="S9" s="4" t="s">
        <v>713</v>
      </c>
      <c r="T9" s="9" t="n">
        <v>1.62</v>
      </c>
      <c r="U9" s="4" t="s">
        <v>713</v>
      </c>
      <c r="V9" s="9" t="n">
        <v>1.2</v>
      </c>
      <c r="W9" s="4" t="s">
        <v>713</v>
      </c>
    </row>
    <row r="10" spans="1:23"/>
    <row r="11" spans="1:23">
      <c r="A11" s="4" t="s">
        <v>35</v>
      </c>
      <c r="B11" s="4" t="s">
        <v>615</v>
      </c>
    </row>
    <row r="12" spans="1:23">
      <c r="A12" s="4" t="s">
        <v>41</v>
      </c>
      <c r="B12" s="4" t="s">
        <v>613</v>
      </c>
    </row>
    <row r="13" spans="1:23">
      <c r="A13" s="4" t="s">
        <v>82</v>
      </c>
      <c r="B13" s="4" t="s">
        <v>83</v>
      </c>
    </row>
    <row r="14" spans="1:23">
      <c r="A14" s="4" t="s">
        <v>84</v>
      </c>
      <c r="B14" s="4" t="s">
        <v>85</v>
      </c>
    </row>
    <row r="15" spans="1:23">
      <c r="A15" s="4" t="s">
        <v>86</v>
      </c>
      <c r="B15" s="4" t="s">
        <v>138</v>
      </c>
    </row>
    <row r="16" spans="1:23">
      <c r="A16" s="4" t="s">
        <v>77</v>
      </c>
      <c r="B16" s="4" t="s">
        <v>614</v>
      </c>
    </row>
    <row r="17" spans="1:23">
      <c r="A17" s="4" t="s">
        <v>141</v>
      </c>
      <c r="B17" s="4" t="s">
        <v>140</v>
      </c>
    </row>
    <row r="18" spans="1:23">
      <c r="A18" s="4" t="s">
        <v>732</v>
      </c>
      <c r="B18" s="4" t="s">
        <v>142</v>
      </c>
    </row>
  </sheetData>
  <mergeCells count="22">
    <mergeCell ref="A1:A2"/>
    <mergeCell ref="B1:Q1"/>
    <mergeCell ref="R1:W1"/>
    <mergeCell ref="B2:C2"/>
    <mergeCell ref="D2:E2"/>
    <mergeCell ref="F2:G2"/>
    <mergeCell ref="H2:I2"/>
    <mergeCell ref="L2:M2"/>
    <mergeCell ref="N2:O2"/>
    <mergeCell ref="P2:Q2"/>
    <mergeCell ref="R2:S2"/>
    <mergeCell ref="T2:U2"/>
    <mergeCell ref="V2:W2"/>
    <mergeCell ref="A10:W10"/>
    <mergeCell ref="B11:W11"/>
    <mergeCell ref="B12:W12"/>
    <mergeCell ref="B13:W13"/>
    <mergeCell ref="B14:W14"/>
    <mergeCell ref="B15:W15"/>
    <mergeCell ref="B16:W16"/>
    <mergeCell ref="B17:W17"/>
    <mergeCell ref="B18:W18"/>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695</v>
      </c>
      <c r="C1" s="2" t="s">
        <v>144</v>
      </c>
      <c r="G1" s="2" t="s">
        <v>1</v>
      </c>
    </row>
    <row r="2" spans="1:9">
      <c r="C2" s="2" t="s">
        <v>2</v>
      </c>
      <c r="D2" s="2" t="s">
        <v>145</v>
      </c>
      <c r="E2" s="2" t="s">
        <v>4</v>
      </c>
      <c r="F2" s="2" t="s">
        <v>146</v>
      </c>
      <c r="G2" s="2" t="s">
        <v>2</v>
      </c>
      <c r="H2" s="2" t="s">
        <v>32</v>
      </c>
      <c r="I2" s="2" t="s">
        <v>107</v>
      </c>
    </row>
    <row r="3" spans="1:9">
      <c r="A3" s="3" t="s">
        <v>601</v>
      </c>
    </row>
    <row r="4" spans="1:9">
      <c r="A4" s="4" t="s">
        <v>147</v>
      </c>
      <c r="B4" s="4" t="s">
        <v>35</v>
      </c>
      <c r="G4" s="5" t="n">
        <v>197200000</v>
      </c>
      <c r="H4" s="5" t="n">
        <v>206700000</v>
      </c>
      <c r="I4" s="5" t="n">
        <v>213900000</v>
      </c>
    </row>
    <row r="5" spans="1:9">
      <c r="A5" s="4" t="s">
        <v>148</v>
      </c>
      <c r="B5" s="4" t="s">
        <v>41</v>
      </c>
      <c r="G5" s="7" t="n">
        <v>79.5</v>
      </c>
      <c r="H5" s="7" t="n">
        <v>90.5</v>
      </c>
      <c r="I5" s="7" t="n">
        <v>9.1</v>
      </c>
    </row>
    <row r="6" spans="1:9">
      <c r="A6" s="4" t="s">
        <v>149</v>
      </c>
    </row>
    <row r="7" spans="1:9">
      <c r="A7" s="3" t="s">
        <v>601</v>
      </c>
    </row>
    <row r="8" spans="1:9">
      <c r="A8" s="4" t="s">
        <v>147</v>
      </c>
      <c r="C8" s="5" t="n">
        <v>536975</v>
      </c>
      <c r="D8" s="5" t="n">
        <v>377130</v>
      </c>
      <c r="E8" s="5" t="n">
        <v>456352</v>
      </c>
      <c r="F8" s="5" t="n">
        <v>404347</v>
      </c>
      <c r="G8" s="5" t="n">
        <v>446747</v>
      </c>
    </row>
    <row r="9" spans="1:9">
      <c r="A9" s="4" t="s">
        <v>148</v>
      </c>
      <c r="C9" s="7" t="n">
        <v>5.7</v>
      </c>
      <c r="D9" s="7" t="n">
        <v>1.8</v>
      </c>
      <c r="E9" s="6" t="n">
        <v>0</v>
      </c>
      <c r="F9" s="7" t="n">
        <v>10.6</v>
      </c>
      <c r="G9" s="7" t="n">
        <v>18.1</v>
      </c>
    </row>
    <row r="10" spans="1:9">
      <c r="A10" s="4" t="s">
        <v>150</v>
      </c>
      <c r="C10" s="9" t="n">
        <v>0.04</v>
      </c>
      <c r="D10" s="9" t="n">
        <v>0.01</v>
      </c>
      <c r="E10" s="6" t="n">
        <v>0</v>
      </c>
      <c r="F10" s="9" t="n">
        <v>0.05</v>
      </c>
    </row>
    <row r="11" spans="1:9"/>
    <row r="12" spans="1:9">
      <c r="A12" s="4" t="s">
        <v>35</v>
      </c>
      <c r="B12" s="4" t="s">
        <v>140</v>
      </c>
    </row>
    <row r="13" spans="1:9">
      <c r="A13" s="4" t="s">
        <v>41</v>
      </c>
      <c r="B13" s="4" t="s">
        <v>139</v>
      </c>
    </row>
  </sheetData>
  <mergeCells count="6">
    <mergeCell ref="A1:B2"/>
    <mergeCell ref="C1:F1"/>
    <mergeCell ref="G1:I1"/>
    <mergeCell ref="A11:H11"/>
    <mergeCell ref="B12:H12"/>
    <mergeCell ref="B13:H1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v>
      </c>
      <c r="C2" s="2" t="s">
        <v>32</v>
      </c>
      <c r="D2" s="2" t="s">
        <v>107</v>
      </c>
    </row>
    <row r="3" spans="1:4">
      <c r="A3" s="4" t="s">
        <v>1697</v>
      </c>
    </row>
    <row r="4" spans="1:4">
      <c r="A4" s="3" t="s">
        <v>1698</v>
      </c>
    </row>
    <row r="5" spans="1:4">
      <c r="A5" s="4" t="s">
        <v>1699</v>
      </c>
      <c r="B5" s="7" t="n">
        <v>24.9</v>
      </c>
      <c r="C5" s="7" t="n">
        <v>28.8</v>
      </c>
      <c r="D5" s="7" t="n">
        <v>31.4</v>
      </c>
    </row>
    <row r="6" spans="1:4">
      <c r="A6" s="4" t="s">
        <v>1700</v>
      </c>
      <c r="B6" s="8" t="n">
        <v>4.3</v>
      </c>
      <c r="C6" s="8" t="n">
        <v>3.8</v>
      </c>
      <c r="D6" s="5" t="n">
        <v>8</v>
      </c>
    </row>
    <row r="7" spans="1:4">
      <c r="A7" s="4" t="s">
        <v>1701</v>
      </c>
      <c r="B7" s="8" t="n">
        <v>-8.5</v>
      </c>
      <c r="C7" s="8" t="n">
        <v>-4.2</v>
      </c>
      <c r="D7" s="8" t="n">
        <v>-7.2</v>
      </c>
    </row>
    <row r="8" spans="1:4">
      <c r="A8" s="4" t="s">
        <v>1702</v>
      </c>
      <c r="B8" s="8" t="n">
        <v>-0.4</v>
      </c>
      <c r="C8" s="8" t="n">
        <v>-3.5</v>
      </c>
      <c r="D8" s="8" t="n">
        <v>-3.4</v>
      </c>
    </row>
    <row r="9" spans="1:4">
      <c r="A9" s="4" t="s">
        <v>1703</v>
      </c>
      <c r="B9" s="8" t="n">
        <v>20.3</v>
      </c>
      <c r="C9" s="8" t="n">
        <v>24.9</v>
      </c>
      <c r="D9" s="8" t="n">
        <v>28.8</v>
      </c>
    </row>
    <row r="10" spans="1:4">
      <c r="A10" s="4" t="s">
        <v>1704</v>
      </c>
    </row>
    <row r="11" spans="1:4">
      <c r="A11" s="3" t="s">
        <v>1698</v>
      </c>
    </row>
    <row r="12" spans="1:4">
      <c r="A12" s="4" t="s">
        <v>1699</v>
      </c>
      <c r="B12" s="8" t="n">
        <v>21.9</v>
      </c>
      <c r="C12" s="5" t="n">
        <v>29</v>
      </c>
      <c r="D12" s="8" t="n">
        <v>24.6</v>
      </c>
    </row>
    <row r="13" spans="1:4">
      <c r="A13" s="4" t="s">
        <v>1700</v>
      </c>
      <c r="B13" s="8" t="n">
        <v>6.4</v>
      </c>
      <c r="C13" s="8" t="n">
        <v>-0.2</v>
      </c>
      <c r="D13" s="8" t="n">
        <v>9.199999999999999</v>
      </c>
    </row>
    <row r="14" spans="1:4">
      <c r="A14" s="4" t="s">
        <v>1701</v>
      </c>
      <c r="B14" s="8" t="n">
        <v>-1.5</v>
      </c>
      <c r="C14" s="8" t="n">
        <v>-4.5</v>
      </c>
      <c r="D14" s="8" t="n">
        <v>-1.6</v>
      </c>
    </row>
    <row r="15" spans="1:4">
      <c r="A15" s="4" t="s">
        <v>1702</v>
      </c>
      <c r="B15" s="8" t="n">
        <v>-1.9</v>
      </c>
      <c r="C15" s="8" t="n">
        <v>-2.4</v>
      </c>
      <c r="D15" s="8" t="n">
        <v>-3.2</v>
      </c>
    </row>
    <row r="16" spans="1:4">
      <c r="A16" s="4" t="s">
        <v>1703</v>
      </c>
      <c r="B16" s="8" t="n">
        <v>24.9</v>
      </c>
      <c r="C16" s="8" t="n">
        <v>21.9</v>
      </c>
      <c r="D16" s="5" t="n">
        <v>29</v>
      </c>
    </row>
    <row r="17" spans="1:4">
      <c r="A17" s="4" t="s">
        <v>1705</v>
      </c>
    </row>
    <row r="18" spans="1:4">
      <c r="A18" s="3" t="s">
        <v>1698</v>
      </c>
    </row>
    <row r="19" spans="1:4">
      <c r="A19" s="4" t="s">
        <v>1699</v>
      </c>
      <c r="B19" s="8" t="n">
        <v>257.4</v>
      </c>
      <c r="C19" s="8" t="n">
        <v>227.8</v>
      </c>
      <c r="D19" s="5" t="n">
        <v>240</v>
      </c>
    </row>
    <row r="20" spans="1:4">
      <c r="A20" s="4" t="s">
        <v>1700</v>
      </c>
      <c r="B20" s="8" t="n">
        <v>-36.1</v>
      </c>
      <c r="C20" s="8" t="n">
        <v>-58.2</v>
      </c>
    </row>
    <row r="21" spans="1:4">
      <c r="A21" s="4" t="s">
        <v>1701</v>
      </c>
      <c r="D21" s="8" t="n">
        <v>-13.2</v>
      </c>
    </row>
    <row r="22" spans="1:4">
      <c r="A22" s="4" t="s">
        <v>1702</v>
      </c>
      <c r="B22" s="8" t="n">
        <v>-3.2</v>
      </c>
      <c r="C22" s="8" t="n">
        <v>87.8</v>
      </c>
      <c r="D22" s="5" t="n">
        <v>1</v>
      </c>
    </row>
    <row r="23" spans="1:4">
      <c r="A23" s="4" t="s">
        <v>1703</v>
      </c>
      <c r="B23" s="7" t="n">
        <v>218.1</v>
      </c>
      <c r="C23" s="7" t="n">
        <v>257.4</v>
      </c>
      <c r="D23" s="7" t="n">
        <v>227.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2"/>
  </cols>
  <sheetData>
    <row r="1" spans="1:5">
      <c r="A1" s="1" t="s">
        <v>31</v>
      </c>
      <c r="C1" s="2" t="s">
        <v>2</v>
      </c>
      <c r="D1" s="2" t="s">
        <v>32</v>
      </c>
    </row>
    <row r="2" spans="1:5">
      <c r="A2" s="3" t="s">
        <v>33</v>
      </c>
    </row>
    <row r="3" spans="1:5">
      <c r="A3" s="4" t="s">
        <v>34</v>
      </c>
      <c r="B3" s="4" t="s">
        <v>35</v>
      </c>
      <c r="C3" s="7" t="n">
        <v>363.7</v>
      </c>
      <c r="D3" s="7" t="n">
        <v>351.7</v>
      </c>
      <c r="E3" s="4" t="s">
        <v>36</v>
      </c>
    </row>
    <row r="4" spans="1:5">
      <c r="A4" s="4" t="s">
        <v>37</v>
      </c>
      <c r="C4" s="8" t="n">
        <v>898.7</v>
      </c>
      <c r="D4" s="8" t="n">
        <v>758.4</v>
      </c>
      <c r="E4" s="4" t="s">
        <v>38</v>
      </c>
    </row>
    <row r="5" spans="1:5">
      <c r="A5" s="4" t="s">
        <v>39</v>
      </c>
      <c r="C5" s="8" t="n">
        <v>21.8</v>
      </c>
      <c r="D5" s="8" t="n">
        <v>22.7</v>
      </c>
      <c r="E5" s="4" t="s">
        <v>38</v>
      </c>
    </row>
    <row r="6" spans="1:5">
      <c r="A6" s="4" t="s">
        <v>40</v>
      </c>
      <c r="B6" s="4" t="s">
        <v>35</v>
      </c>
      <c r="C6" s="8" t="n">
        <v>132.7</v>
      </c>
      <c r="D6" s="8" t="n">
        <v>131.5</v>
      </c>
      <c r="E6" s="4" t="s">
        <v>41</v>
      </c>
    </row>
    <row r="7" spans="1:5">
      <c r="A7" s="4" t="s">
        <v>42</v>
      </c>
      <c r="C7" s="8" t="n">
        <v>659.9</v>
      </c>
      <c r="D7" s="8" t="n">
        <v>660.8</v>
      </c>
      <c r="E7" s="4" t="s">
        <v>38</v>
      </c>
    </row>
    <row r="8" spans="1:5">
      <c r="A8" s="4" t="s">
        <v>43</v>
      </c>
      <c r="C8" s="8" t="n">
        <v>3.3</v>
      </c>
      <c r="D8" s="8" t="n">
        <v>10.3</v>
      </c>
      <c r="E8" s="4" t="s">
        <v>38</v>
      </c>
    </row>
    <row r="9" spans="1:5">
      <c r="A9" s="4" t="s">
        <v>44</v>
      </c>
      <c r="C9" s="8" t="n">
        <v>135.2</v>
      </c>
      <c r="D9" s="8" t="n">
        <v>280.3</v>
      </c>
      <c r="E9" s="4" t="s">
        <v>38</v>
      </c>
    </row>
    <row r="10" spans="1:5">
      <c r="A10" s="4" t="s">
        <v>45</v>
      </c>
      <c r="C10" s="8" t="n">
        <v>2215.3</v>
      </c>
      <c r="D10" s="8" t="n">
        <v>2215.7</v>
      </c>
      <c r="E10" s="4" t="s">
        <v>38</v>
      </c>
    </row>
    <row r="11" spans="1:5">
      <c r="A11" s="4" t="s">
        <v>46</v>
      </c>
      <c r="B11" s="4" t="s">
        <v>35</v>
      </c>
      <c r="C11" s="8" t="n">
        <v>1060.3</v>
      </c>
      <c r="D11" s="8" t="n">
        <v>945.7</v>
      </c>
      <c r="E11" s="4" t="s">
        <v>47</v>
      </c>
    </row>
    <row r="12" spans="1:5">
      <c r="A12" s="4" t="s">
        <v>48</v>
      </c>
      <c r="C12" s="8" t="n">
        <v>2855.6</v>
      </c>
      <c r="D12" s="8" t="n">
        <v>2909.5</v>
      </c>
      <c r="E12" s="4" t="s">
        <v>38</v>
      </c>
    </row>
    <row r="13" spans="1:5">
      <c r="A13" s="4" t="s">
        <v>49</v>
      </c>
      <c r="C13" s="8" t="n">
        <v>710.1</v>
      </c>
      <c r="D13" s="8" t="n">
        <v>784.3</v>
      </c>
      <c r="E13" s="4" t="s">
        <v>38</v>
      </c>
    </row>
    <row r="14" spans="1:5">
      <c r="A14" s="4" t="s">
        <v>50</v>
      </c>
      <c r="C14" s="8" t="n">
        <v>210.5</v>
      </c>
      <c r="D14" s="8" t="n">
        <v>204.7</v>
      </c>
      <c r="E14" s="4" t="s">
        <v>38</v>
      </c>
    </row>
    <row r="15" spans="1:5">
      <c r="A15" s="4" t="s">
        <v>51</v>
      </c>
      <c r="B15" s="4" t="s">
        <v>41</v>
      </c>
      <c r="C15" s="8" t="n">
        <v>337.3</v>
      </c>
      <c r="D15" s="8" t="n">
        <v>345.1</v>
      </c>
      <c r="E15" s="4" t="s">
        <v>35</v>
      </c>
    </row>
    <row r="16" spans="1:5">
      <c r="A16" s="4" t="s">
        <v>52</v>
      </c>
      <c r="C16" s="8" t="n">
        <v>7389.1</v>
      </c>
      <c r="D16" s="5" t="n">
        <v>7405</v>
      </c>
      <c r="E16" s="4" t="s">
        <v>38</v>
      </c>
    </row>
    <row r="17" spans="1:5">
      <c r="A17" s="3" t="s">
        <v>53</v>
      </c>
    </row>
    <row r="18" spans="1:5">
      <c r="A18" s="4" t="s">
        <v>54</v>
      </c>
      <c r="B18" s="4" t="s">
        <v>35</v>
      </c>
      <c r="C18" s="8" t="n">
        <v>92.59999999999999</v>
      </c>
      <c r="D18" s="8" t="n">
        <v>248.2</v>
      </c>
      <c r="E18" s="4" t="s">
        <v>41</v>
      </c>
    </row>
    <row r="19" spans="1:5">
      <c r="A19" s="4" t="s">
        <v>55</v>
      </c>
      <c r="C19" s="8" t="n">
        <v>328.1</v>
      </c>
      <c r="D19" s="8" t="n">
        <v>46.6</v>
      </c>
      <c r="E19" s="4" t="s">
        <v>38</v>
      </c>
    </row>
    <row r="20" spans="1:5">
      <c r="A20" s="4" t="s">
        <v>56</v>
      </c>
      <c r="B20" s="4" t="s">
        <v>35</v>
      </c>
      <c r="C20" s="8" t="n">
        <v>885.7</v>
      </c>
      <c r="D20" s="5" t="n">
        <v>669</v>
      </c>
      <c r="E20" s="4" t="s">
        <v>41</v>
      </c>
    </row>
    <row r="21" spans="1:5">
      <c r="A21" s="4" t="s">
        <v>57</v>
      </c>
      <c r="C21" s="8" t="n">
        <v>44.8</v>
      </c>
      <c r="D21" s="8" t="n">
        <v>53.6</v>
      </c>
      <c r="E21" s="4" t="s">
        <v>38</v>
      </c>
    </row>
    <row r="22" spans="1:5">
      <c r="A22" s="4" t="s">
        <v>58</v>
      </c>
      <c r="C22" s="8" t="n">
        <v>767.7</v>
      </c>
      <c r="D22" s="8" t="n">
        <v>789.7</v>
      </c>
      <c r="E22" s="4" t="s">
        <v>38</v>
      </c>
    </row>
    <row r="23" spans="1:5">
      <c r="A23" s="4" t="s">
        <v>59</v>
      </c>
      <c r="C23" s="8" t="n">
        <v>2118.9</v>
      </c>
      <c r="D23" s="8" t="n">
        <v>1807.1</v>
      </c>
      <c r="E23" s="4" t="s">
        <v>38</v>
      </c>
    </row>
    <row r="24" spans="1:5">
      <c r="A24" s="4" t="s">
        <v>60</v>
      </c>
      <c r="B24" s="4" t="s">
        <v>41</v>
      </c>
      <c r="C24" s="8" t="n">
        <v>3938.3</v>
      </c>
      <c r="D24" s="8" t="n">
        <v>4266.8</v>
      </c>
      <c r="E24" s="4" t="s">
        <v>35</v>
      </c>
    </row>
    <row r="25" spans="1:5">
      <c r="A25" s="4" t="s">
        <v>50</v>
      </c>
      <c r="C25" s="5" t="n">
        <v>51</v>
      </c>
      <c r="D25" s="5" t="n">
        <v>75</v>
      </c>
      <c r="E25" s="4" t="s">
        <v>38</v>
      </c>
    </row>
    <row r="26" spans="1:5">
      <c r="A26" s="4" t="s">
        <v>61</v>
      </c>
      <c r="B26" s="4" t="s">
        <v>35</v>
      </c>
      <c r="C26" s="8" t="n">
        <v>671.2</v>
      </c>
      <c r="D26" s="5" t="n">
        <v>729</v>
      </c>
      <c r="E26" s="4" t="s">
        <v>41</v>
      </c>
    </row>
    <row r="27" spans="1:5">
      <c r="A27" s="4" t="s">
        <v>62</v>
      </c>
      <c r="C27" s="8" t="n">
        <v>6779.4</v>
      </c>
      <c r="D27" s="8" t="n">
        <v>6877.9</v>
      </c>
      <c r="E27" s="4" t="s">
        <v>38</v>
      </c>
    </row>
    <row r="28" spans="1:5">
      <c r="A28" s="4" t="s">
        <v>63</v>
      </c>
      <c r="C28" s="4" t="s">
        <v>64</v>
      </c>
      <c r="D28" s="4" t="s">
        <v>64</v>
      </c>
      <c r="E28" s="4" t="s">
        <v>38</v>
      </c>
    </row>
    <row r="29" spans="1:5">
      <c r="A29" s="3" t="s">
        <v>65</v>
      </c>
    </row>
    <row r="30" spans="1:5">
      <c r="A30" s="4" t="s">
        <v>66</v>
      </c>
      <c r="C30" s="4" t="s">
        <v>64</v>
      </c>
      <c r="D30" s="4" t="s">
        <v>64</v>
      </c>
      <c r="E30" s="4" t="s">
        <v>38</v>
      </c>
    </row>
    <row r="31" spans="1:5">
      <c r="A31" s="4" t="s">
        <v>67</v>
      </c>
      <c r="C31" s="8" t="n">
        <v>22.8</v>
      </c>
      <c r="D31" s="8" t="n">
        <v>22.6</v>
      </c>
      <c r="E31" s="4" t="s">
        <v>38</v>
      </c>
    </row>
    <row r="32" spans="1:5">
      <c r="A32" s="4" t="s">
        <v>68</v>
      </c>
      <c r="C32" s="8" t="n">
        <v>1974.1</v>
      </c>
      <c r="D32" s="5" t="n">
        <v>1915</v>
      </c>
      <c r="E32" s="4" t="s">
        <v>38</v>
      </c>
    </row>
    <row r="33" spans="1:5">
      <c r="A33" s="4" t="s">
        <v>69</v>
      </c>
      <c r="C33" s="5" t="n">
        <v>1040</v>
      </c>
      <c r="D33" s="8" t="n">
        <v>675.2</v>
      </c>
      <c r="E33" s="4" t="s">
        <v>38</v>
      </c>
    </row>
    <row r="34" spans="1:5">
      <c r="A34" s="4" t="s">
        <v>70</v>
      </c>
      <c r="C34" s="8" t="n">
        <v>-1478.1</v>
      </c>
      <c r="D34" s="8" t="n">
        <v>-1265.7</v>
      </c>
      <c r="E34" s="4" t="s">
        <v>38</v>
      </c>
    </row>
    <row r="35" spans="1:5">
      <c r="A35" s="3" t="s">
        <v>71</v>
      </c>
    </row>
    <row r="36" spans="1:5">
      <c r="A36" s="4" t="s">
        <v>72</v>
      </c>
      <c r="C36" s="8" t="n">
        <v>-276.7</v>
      </c>
      <c r="D36" s="5" t="n">
        <v>-266</v>
      </c>
      <c r="E36" s="4" t="s">
        <v>38</v>
      </c>
    </row>
    <row r="37" spans="1:5">
      <c r="A37" s="4" t="s">
        <v>73</v>
      </c>
      <c r="C37" s="8" t="n">
        <v>-701.9</v>
      </c>
      <c r="D37" s="5" t="n">
        <v>-564</v>
      </c>
      <c r="E37" s="4" t="s">
        <v>38</v>
      </c>
    </row>
    <row r="38" spans="1:5">
      <c r="A38" s="4" t="s">
        <v>74</v>
      </c>
      <c r="C38" s="5" t="n">
        <v>21</v>
      </c>
      <c r="D38" s="8" t="n">
        <v>1.7</v>
      </c>
      <c r="E38" s="4" t="s">
        <v>38</v>
      </c>
    </row>
    <row r="39" spans="1:5">
      <c r="A39" s="4" t="s">
        <v>75</v>
      </c>
      <c r="C39" s="8" t="n">
        <v>8.5</v>
      </c>
      <c r="D39" s="8" t="n">
        <v>8.300000000000001</v>
      </c>
      <c r="E39" s="4" t="s">
        <v>38</v>
      </c>
    </row>
    <row r="40" spans="1:5">
      <c r="A40" s="4" t="s">
        <v>76</v>
      </c>
      <c r="B40" s="4" t="s">
        <v>77</v>
      </c>
      <c r="C40" s="8" t="n">
        <v>-949.1</v>
      </c>
      <c r="D40" s="5" t="n">
        <v>-820</v>
      </c>
      <c r="E40" s="4" t="s">
        <v>38</v>
      </c>
    </row>
    <row r="41" spans="1:5">
      <c r="A41" s="4" t="s">
        <v>78</v>
      </c>
      <c r="C41" s="8" t="n">
        <v>609.7</v>
      </c>
      <c r="D41" s="8" t="n">
        <v>527.1</v>
      </c>
      <c r="E41" s="4" t="s">
        <v>38</v>
      </c>
    </row>
    <row r="42" spans="1:5">
      <c r="A42" s="4" t="s">
        <v>79</v>
      </c>
      <c r="C42" s="7" t="n">
        <v>7389.1</v>
      </c>
      <c r="D42" s="6" t="n">
        <v>7405</v>
      </c>
      <c r="E42" s="4" t="s">
        <v>38</v>
      </c>
    </row>
    <row r="43" spans="1:5"/>
    <row r="44" spans="1:5">
      <c r="A44" s="4" t="s">
        <v>35</v>
      </c>
      <c r="B44" s="4" t="s">
        <v>80</v>
      </c>
    </row>
    <row r="45" spans="1:5">
      <c r="A45" s="4" t="s">
        <v>41</v>
      </c>
      <c r="B45" s="4" t="s">
        <v>81</v>
      </c>
    </row>
    <row r="46" spans="1:5">
      <c r="A46" s="4" t="s">
        <v>82</v>
      </c>
      <c r="B46" s="4" t="s">
        <v>83</v>
      </c>
    </row>
    <row r="47" spans="1:5">
      <c r="A47" s="4" t="s">
        <v>84</v>
      </c>
      <c r="B47" s="4" t="s">
        <v>85</v>
      </c>
    </row>
    <row r="48" spans="1:5">
      <c r="A48" s="4" t="s">
        <v>86</v>
      </c>
      <c r="B48" s="4" t="s">
        <v>87</v>
      </c>
    </row>
    <row r="49" spans="1:5">
      <c r="A49" s="4" t="s">
        <v>77</v>
      </c>
      <c r="B49" s="4" t="s">
        <v>88</v>
      </c>
    </row>
  </sheetData>
  <mergeCells count="9">
    <mergeCell ref="A1:B1"/>
    <mergeCell ref="D1:E1"/>
    <mergeCell ref="A43:D43"/>
    <mergeCell ref="B44:D44"/>
    <mergeCell ref="B45:D45"/>
    <mergeCell ref="B46:D46"/>
    <mergeCell ref="B47:D47"/>
    <mergeCell ref="B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98</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2</v>
      </c>
    </row>
    <row r="2" spans="1:3">
      <c r="A2" s="4" t="s">
        <v>90</v>
      </c>
      <c r="B2" s="7" t="n">
        <v>20.3</v>
      </c>
      <c r="C2" s="7" t="n">
        <v>24.9</v>
      </c>
    </row>
    <row r="3" spans="1:3">
      <c r="A3" s="4" t="s">
        <v>91</v>
      </c>
      <c r="B3" s="7" t="n">
        <v>24.9</v>
      </c>
      <c r="C3" s="7" t="n">
        <v>21.9</v>
      </c>
    </row>
    <row r="4" spans="1:3">
      <c r="A4" s="4" t="s">
        <v>92</v>
      </c>
      <c r="B4" s="9" t="n">
        <v>0.1</v>
      </c>
      <c r="C4" s="9" t="n">
        <v>0.1</v>
      </c>
    </row>
    <row r="5" spans="1:3">
      <c r="A5" s="4" t="s">
        <v>93</v>
      </c>
      <c r="B5" s="5" t="n">
        <v>50000000</v>
      </c>
      <c r="C5" s="5" t="n">
        <v>50000000</v>
      </c>
    </row>
    <row r="6" spans="1:3">
      <c r="A6" s="4" t="s">
        <v>94</v>
      </c>
      <c r="B6" s="5" t="n">
        <v>0</v>
      </c>
      <c r="C6" s="5" t="n">
        <v>0</v>
      </c>
    </row>
    <row r="7" spans="1:3">
      <c r="A7" s="4" t="s">
        <v>95</v>
      </c>
      <c r="B7" s="9" t="n">
        <v>0.1</v>
      </c>
      <c r="C7" s="9" t="n">
        <v>0.1</v>
      </c>
    </row>
    <row r="8" spans="1:3">
      <c r="A8" s="4" t="s">
        <v>96</v>
      </c>
      <c r="B8" s="5" t="n">
        <v>400000000</v>
      </c>
      <c r="C8" s="5" t="n">
        <v>400000000</v>
      </c>
    </row>
    <row r="9" spans="1:3">
      <c r="A9" s="4" t="s">
        <v>97</v>
      </c>
      <c r="B9" s="5" t="n">
        <v>227638738</v>
      </c>
      <c r="C9" s="5" t="n">
        <v>225625636</v>
      </c>
    </row>
    <row r="10" spans="1:3">
      <c r="A10" s="4" t="s">
        <v>98</v>
      </c>
      <c r="B10" s="5" t="n">
        <v>193482383</v>
      </c>
      <c r="C10" s="5" t="n">
        <v>196013299</v>
      </c>
    </row>
    <row r="11" spans="1:3">
      <c r="A11" s="4" t="s">
        <v>99</v>
      </c>
      <c r="B11" s="5" t="n">
        <v>34156355</v>
      </c>
      <c r="C11" s="5" t="n">
        <v>29612337</v>
      </c>
    </row>
    <row r="12" spans="1:3">
      <c r="A12" s="4" t="s">
        <v>100</v>
      </c>
      <c r="C12" s="7" t="n">
        <v>6.7</v>
      </c>
    </row>
    <row r="13" spans="1:3">
      <c r="A13" s="4" t="s">
        <v>101</v>
      </c>
    </row>
    <row r="14" spans="1:3">
      <c r="A14" s="4" t="s">
        <v>102</v>
      </c>
      <c r="C14" s="5" t="n">
        <v>15</v>
      </c>
    </row>
    <row r="15" spans="1:3">
      <c r="A15" s="4" t="s">
        <v>103</v>
      </c>
      <c r="C15" s="5" t="n">
        <v>15</v>
      </c>
    </row>
    <row r="16" spans="1:3">
      <c r="A16" s="4" t="s">
        <v>104</v>
      </c>
    </row>
    <row r="17" spans="1:3">
      <c r="A17" s="4" t="s">
        <v>102</v>
      </c>
      <c r="C17" s="5" t="n">
        <v>15</v>
      </c>
    </row>
    <row r="18" spans="1:3">
      <c r="A18" s="4" t="s">
        <v>103</v>
      </c>
      <c r="C18" s="5" t="n">
        <v>15</v>
      </c>
    </row>
    <row r="19" spans="1:3">
      <c r="A19" s="4" t="s">
        <v>105</v>
      </c>
      <c r="C19" s="8" t="n">
        <v>6.3</v>
      </c>
    </row>
    <row r="20" spans="1:3">
      <c r="A20" s="4" t="s">
        <v>100</v>
      </c>
      <c r="C20" s="7" t="n">
        <v>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309</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02</v>
      </c>
      <c r="B16" s="4" t="s">
        <v>350</v>
      </c>
    </row>
    <row r="17" spans="1:2">
      <c r="A17" s="4" t="s">
        <v>351</v>
      </c>
      <c r="B17" s="4" t="s">
        <v>352</v>
      </c>
    </row>
    <row r="18" spans="1:2">
      <c r="A18" s="4" t="s">
        <v>279</v>
      </c>
      <c r="B18" s="4" t="s">
        <v>353</v>
      </c>
    </row>
    <row r="19" spans="1:2">
      <c r="A19" s="4" t="s">
        <v>354</v>
      </c>
      <c r="B19" s="4" t="s">
        <v>355</v>
      </c>
    </row>
    <row r="20" spans="1:2">
      <c r="A20" s="4" t="s">
        <v>213</v>
      </c>
      <c r="B20" s="4" t="s">
        <v>356</v>
      </c>
    </row>
    <row r="21" spans="1:2">
      <c r="A21" s="4" t="s">
        <v>357</v>
      </c>
      <c r="B21" s="4" t="s">
        <v>358</v>
      </c>
    </row>
    <row r="22" spans="1:2">
      <c r="A22" s="4" t="s">
        <v>359</v>
      </c>
      <c r="B22" s="4" t="s">
        <v>360</v>
      </c>
    </row>
    <row r="23" spans="1:2">
      <c r="A23" s="4" t="s">
        <v>276</v>
      </c>
      <c r="B23" s="4" t="s">
        <v>361</v>
      </c>
    </row>
    <row r="24" spans="1:2">
      <c r="A24" s="4" t="s">
        <v>362</v>
      </c>
      <c r="B24" s="4" t="s">
        <v>363</v>
      </c>
    </row>
    <row r="25" spans="1:2">
      <c r="A25" s="4" t="s">
        <v>364</v>
      </c>
      <c r="B25" s="4" t="s">
        <v>365</v>
      </c>
    </row>
    <row r="26" spans="1:2">
      <c r="A26" s="4" t="s">
        <v>366</v>
      </c>
      <c r="B26" s="4" t="s">
        <v>367</v>
      </c>
    </row>
    <row r="27" spans="1:2">
      <c r="A27" s="4" t="s">
        <v>316</v>
      </c>
      <c r="B27" s="4" t="s">
        <v>368</v>
      </c>
    </row>
    <row r="28" spans="1:2">
      <c r="A28" s="4" t="s">
        <v>369</v>
      </c>
      <c r="B28"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c r="B3" s="4" t="s">
        <v>373</v>
      </c>
    </row>
    <row r="4" spans="1:2">
      <c r="A4" s="4" t="s">
        <v>149</v>
      </c>
    </row>
    <row r="5" spans="1:2">
      <c r="A5" s="4" t="s">
        <v>372</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69</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7</v>
      </c>
      <c r="B1" s="2" t="s">
        <v>1</v>
      </c>
    </row>
    <row r="2" spans="1:2">
      <c r="B2" s="2" t="s">
        <v>2</v>
      </c>
    </row>
    <row r="3" spans="1:2">
      <c r="A3" s="3" t="s">
        <v>271</v>
      </c>
    </row>
    <row r="4" spans="1:2">
      <c r="A4" s="4" t="s">
        <v>213</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12"/>
  </cols>
  <sheetData>
    <row r="1" spans="1:7">
      <c r="A1" s="1" t="s">
        <v>106</v>
      </c>
      <c r="C1" s="2" t="s">
        <v>1</v>
      </c>
    </row>
    <row r="2" spans="1:7">
      <c r="C2" s="2" t="s">
        <v>2</v>
      </c>
      <c r="D2" s="2" t="s">
        <v>32</v>
      </c>
      <c r="F2" s="2" t="s">
        <v>107</v>
      </c>
    </row>
    <row r="3" spans="1:7">
      <c r="A3" s="3" t="s">
        <v>108</v>
      </c>
    </row>
    <row r="4" spans="1:7">
      <c r="A4" s="4" t="s">
        <v>109</v>
      </c>
      <c r="C4" s="7" t="n">
        <v>6778.3</v>
      </c>
      <c r="D4" s="7" t="n">
        <v>7031.5</v>
      </c>
      <c r="F4" s="7" t="n">
        <v>7750.5</v>
      </c>
    </row>
    <row r="5" spans="1:7">
      <c r="A5" s="4" t="s">
        <v>110</v>
      </c>
      <c r="B5" s="4" t="s">
        <v>35</v>
      </c>
      <c r="C5" s="8" t="n">
        <v>4246.7</v>
      </c>
      <c r="D5" s="8" t="n">
        <v>4444.9</v>
      </c>
      <c r="F5" s="8" t="n">
        <v>5062.9</v>
      </c>
    </row>
    <row r="6" spans="1:7">
      <c r="A6" s="4" t="s">
        <v>111</v>
      </c>
      <c r="C6" s="8" t="n">
        <v>2531.6</v>
      </c>
      <c r="D6" s="8" t="n">
        <v>2586.6</v>
      </c>
      <c r="F6" s="8" t="n">
        <v>2687.6</v>
      </c>
    </row>
    <row r="7" spans="1:7">
      <c r="A7" s="4" t="s">
        <v>112</v>
      </c>
      <c r="B7" s="4" t="s">
        <v>35</v>
      </c>
      <c r="C7" s="8" t="n">
        <v>1604.5</v>
      </c>
      <c r="D7" s="8" t="n">
        <v>1652.3</v>
      </c>
      <c r="F7" s="8" t="n">
        <v>1841.3</v>
      </c>
    </row>
    <row r="8" spans="1:7">
      <c r="A8" s="4" t="s">
        <v>113</v>
      </c>
      <c r="C8" s="8" t="n">
        <v>94.90000000000001</v>
      </c>
      <c r="D8" s="8" t="n">
        <v>88.7</v>
      </c>
      <c r="F8" s="8" t="n">
        <v>118.9</v>
      </c>
    </row>
    <row r="9" spans="1:7">
      <c r="A9" s="4" t="s">
        <v>114</v>
      </c>
      <c r="C9" s="8" t="n">
        <v>-0.1</v>
      </c>
      <c r="D9" s="8" t="n">
        <v>3.9</v>
      </c>
      <c r="F9" s="8" t="n">
        <v>8.1</v>
      </c>
    </row>
    <row r="10" spans="1:7">
      <c r="A10" s="4" t="s">
        <v>115</v>
      </c>
      <c r="B10" s="4" t="s">
        <v>35</v>
      </c>
      <c r="C10" s="8" t="n">
        <v>13.2</v>
      </c>
      <c r="D10" s="8" t="n">
        <v>78.3</v>
      </c>
      <c r="F10" s="8" t="n">
        <v>65.7</v>
      </c>
    </row>
    <row r="11" spans="1:7">
      <c r="A11" s="4" t="s">
        <v>116</v>
      </c>
      <c r="C11" s="8" t="n">
        <v>819.1</v>
      </c>
      <c r="D11" s="8" t="n">
        <v>763.4</v>
      </c>
      <c r="F11" s="8" t="n">
        <v>653.6</v>
      </c>
    </row>
    <row r="12" spans="1:7">
      <c r="A12" s="4" t="s">
        <v>117</v>
      </c>
      <c r="C12" s="8" t="n">
        <v>-213.1</v>
      </c>
      <c r="D12" s="8" t="n">
        <v>-227.7</v>
      </c>
      <c r="F12" s="8" t="n">
        <v>-287.7</v>
      </c>
    </row>
    <row r="13" spans="1:7">
      <c r="A13" s="4" t="s">
        <v>118</v>
      </c>
      <c r="B13" s="4" t="s">
        <v>36</v>
      </c>
      <c r="F13" s="8" t="n">
        <v>-5.7</v>
      </c>
    </row>
    <row r="14" spans="1:7">
      <c r="A14" s="4" t="s">
        <v>119</v>
      </c>
      <c r="C14" s="8" t="n">
        <v>-3.4</v>
      </c>
      <c r="D14" s="8" t="n">
        <v>-33.1</v>
      </c>
      <c r="F14" s="8" t="n">
        <v>-20.4</v>
      </c>
    </row>
    <row r="15" spans="1:7">
      <c r="A15" s="4" t="s">
        <v>120</v>
      </c>
      <c r="B15" s="4" t="s">
        <v>35</v>
      </c>
      <c r="C15" s="5" t="n">
        <v>-46</v>
      </c>
    </row>
    <row r="16" spans="1:7">
      <c r="A16" s="4" t="s">
        <v>121</v>
      </c>
      <c r="B16" s="4" t="s">
        <v>36</v>
      </c>
      <c r="F16" s="8" t="n">
        <v>21.1</v>
      </c>
    </row>
    <row r="17" spans="1:7">
      <c r="A17" s="4" t="s">
        <v>122</v>
      </c>
      <c r="C17" s="8" t="n">
        <v>-0.1</v>
      </c>
      <c r="D17" s="5" t="n">
        <v>-110</v>
      </c>
      <c r="E17" s="4" t="s">
        <v>123</v>
      </c>
      <c r="F17" s="8" t="n">
        <v>-102.5</v>
      </c>
      <c r="G17" s="4" t="s">
        <v>36</v>
      </c>
    </row>
    <row r="18" spans="1:7">
      <c r="A18" s="4" t="s">
        <v>124</v>
      </c>
      <c r="C18" s="8" t="n">
        <v>-1.8</v>
      </c>
      <c r="D18" s="8" t="n">
        <v>13.4</v>
      </c>
    </row>
    <row r="19" spans="1:7">
      <c r="A19" s="4" t="s">
        <v>125</v>
      </c>
      <c r="C19" s="8" t="n">
        <v>11.2</v>
      </c>
      <c r="D19" s="8" t="n">
        <v>19.9</v>
      </c>
      <c r="F19" s="8" t="n">
        <v>8.800000000000001</v>
      </c>
    </row>
    <row r="20" spans="1:7">
      <c r="A20" s="4" t="s">
        <v>126</v>
      </c>
      <c r="C20" s="8" t="n">
        <v>565.9</v>
      </c>
      <c r="D20" s="8" t="n">
        <v>425.9</v>
      </c>
      <c r="F20" s="8" t="n">
        <v>267.2</v>
      </c>
    </row>
    <row r="21" spans="1:7">
      <c r="A21" s="4" t="s">
        <v>127</v>
      </c>
      <c r="B21" s="4" t="s">
        <v>86</v>
      </c>
      <c r="C21" s="8" t="n">
        <v>79.5</v>
      </c>
      <c r="D21" s="8" t="n">
        <v>90.5</v>
      </c>
      <c r="F21" s="8" t="n">
        <v>9.1</v>
      </c>
    </row>
    <row r="22" spans="1:7">
      <c r="A22" s="4" t="s">
        <v>128</v>
      </c>
      <c r="C22" s="7" t="n">
        <v>486.4</v>
      </c>
      <c r="D22" s="7" t="n">
        <v>335.4</v>
      </c>
      <c r="E22" s="4" t="s">
        <v>123</v>
      </c>
      <c r="F22" s="7" t="n">
        <v>258.1</v>
      </c>
      <c r="G22" s="4" t="s">
        <v>36</v>
      </c>
    </row>
    <row r="23" spans="1:7">
      <c r="A23" s="3" t="s">
        <v>129</v>
      </c>
    </row>
    <row r="24" spans="1:7">
      <c r="A24" s="4" t="s">
        <v>130</v>
      </c>
      <c r="B24" s="4" t="s">
        <v>131</v>
      </c>
      <c r="C24" s="9" t="n">
        <v>2.49</v>
      </c>
      <c r="D24" s="9" t="n">
        <v>1.63</v>
      </c>
      <c r="F24" s="9" t="n">
        <v>1.22</v>
      </c>
    </row>
    <row r="25" spans="1:7">
      <c r="A25" s="4" t="s">
        <v>132</v>
      </c>
      <c r="B25" s="4" t="s">
        <v>131</v>
      </c>
      <c r="C25" s="10" t="n">
        <v>2.46</v>
      </c>
      <c r="D25" s="10" t="n">
        <v>1.62</v>
      </c>
      <c r="F25" s="10" t="n">
        <v>1.2</v>
      </c>
    </row>
    <row r="26" spans="1:7">
      <c r="A26" s="4" t="s">
        <v>133</v>
      </c>
      <c r="C26" s="9" t="n">
        <v>0.61</v>
      </c>
      <c r="D26" s="9" t="n">
        <v>0.52</v>
      </c>
      <c r="F26" s="9" t="n">
        <v>0.52</v>
      </c>
    </row>
    <row r="27" spans="1:7">
      <c r="A27" s="3" t="s">
        <v>134</v>
      </c>
    </row>
    <row r="28" spans="1:7">
      <c r="A28" s="4" t="s">
        <v>135</v>
      </c>
      <c r="C28" s="8" t="n">
        <v>194.3</v>
      </c>
      <c r="D28" s="8" t="n">
        <v>203.9</v>
      </c>
      <c r="F28" s="5" t="n">
        <v>210</v>
      </c>
    </row>
    <row r="29" spans="1:7">
      <c r="A29" s="4" t="s">
        <v>136</v>
      </c>
      <c r="B29" s="4" t="s">
        <v>77</v>
      </c>
      <c r="C29" s="8" t="n">
        <v>197.2</v>
      </c>
      <c r="D29" s="8" t="n">
        <v>206.7</v>
      </c>
      <c r="F29" s="8" t="n">
        <v>213.9</v>
      </c>
    </row>
    <row r="30" spans="1:7"/>
    <row r="31" spans="1:7">
      <c r="A31" s="4" t="s">
        <v>35</v>
      </c>
      <c r="B31" s="4" t="s">
        <v>137</v>
      </c>
    </row>
    <row r="32" spans="1:7">
      <c r="A32" s="4" t="s">
        <v>41</v>
      </c>
      <c r="B32" s="4" t="s">
        <v>83</v>
      </c>
    </row>
    <row r="33" spans="1:7">
      <c r="A33" s="4" t="s">
        <v>82</v>
      </c>
      <c r="B33" s="4" t="s">
        <v>85</v>
      </c>
    </row>
    <row r="34" spans="1:7">
      <c r="A34" s="4" t="s">
        <v>84</v>
      </c>
      <c r="B34" s="4" t="s">
        <v>138</v>
      </c>
    </row>
    <row r="35" spans="1:7">
      <c r="A35" s="4" t="s">
        <v>86</v>
      </c>
      <c r="B35" s="4" t="s">
        <v>139</v>
      </c>
    </row>
    <row r="36" spans="1:7">
      <c r="A36" s="4" t="s">
        <v>77</v>
      </c>
      <c r="B36" s="4" t="s">
        <v>140</v>
      </c>
    </row>
    <row r="37" spans="1:7">
      <c r="A37" s="4" t="s">
        <v>141</v>
      </c>
      <c r="B37" s="4" t="s">
        <v>142</v>
      </c>
    </row>
  </sheetData>
  <mergeCells count="12">
    <mergeCell ref="A1:B2"/>
    <mergeCell ref="C1:G1"/>
    <mergeCell ref="D2:E2"/>
    <mergeCell ref="F2:G2"/>
    <mergeCell ref="A30:F30"/>
    <mergeCell ref="B31:F31"/>
    <mergeCell ref="B32:F32"/>
    <mergeCell ref="B33:F33"/>
    <mergeCell ref="B34:F34"/>
    <mergeCell ref="B35:F35"/>
    <mergeCell ref="B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3</v>
      </c>
    </row>
    <row r="4" spans="1:2">
      <c r="A4" s="4" t="s">
        <v>416</v>
      </c>
      <c r="B4" s="4" t="s">
        <v>417</v>
      </c>
    </row>
    <row r="5" spans="1:2">
      <c r="A5" s="4" t="s">
        <v>282</v>
      </c>
      <c r="B5" s="4" t="s">
        <v>418</v>
      </c>
    </row>
    <row r="6" spans="1:2">
      <c r="A6" s="4" t="s">
        <v>419</v>
      </c>
      <c r="B6"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v>
      </c>
    </row>
    <row r="3" spans="1:2">
      <c r="A3" s="3" t="s">
        <v>286</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4</v>
      </c>
      <c r="B1" s="2" t="s">
        <v>1</v>
      </c>
    </row>
    <row r="2" spans="1:2">
      <c r="B2" s="2" t="s">
        <v>2</v>
      </c>
    </row>
    <row r="3" spans="1:2">
      <c r="A3" s="3" t="s">
        <v>289</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2</v>
      </c>
    </row>
    <row r="3" spans="1:2">
      <c r="A3" s="3" t="s">
        <v>295</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8</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460</v>
      </c>
      <c r="B13" s="4" t="s">
        <v>461</v>
      </c>
    </row>
    <row r="14" spans="1:2">
      <c r="A14" s="4" t="s">
        <v>462</v>
      </c>
      <c r="B14" s="4" t="s">
        <v>463</v>
      </c>
    </row>
    <row r="15" spans="1:2">
      <c r="A15" s="4" t="s">
        <v>464</v>
      </c>
      <c r="B15"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4" t="s">
        <v>442</v>
      </c>
      <c r="B3" s="4" t="s">
        <v>443</v>
      </c>
    </row>
    <row r="4" spans="1:2">
      <c r="A4" s="4" t="s">
        <v>460</v>
      </c>
      <c r="B4" s="4" t="s">
        <v>461</v>
      </c>
    </row>
    <row r="5" spans="1:2">
      <c r="A5" s="4" t="s">
        <v>467</v>
      </c>
    </row>
    <row r="6" spans="1:2">
      <c r="A6" s="4" t="s">
        <v>442</v>
      </c>
      <c r="B6" s="4" t="s">
        <v>468</v>
      </c>
    </row>
    <row r="7" spans="1:2">
      <c r="A7" s="4" t="s">
        <v>469</v>
      </c>
      <c r="B7" s="4" t="s">
        <v>470</v>
      </c>
    </row>
    <row r="8" spans="1:2">
      <c r="A8" s="4" t="s">
        <v>471</v>
      </c>
      <c r="B8" s="4" t="s">
        <v>472</v>
      </c>
    </row>
    <row r="9" spans="1:2">
      <c r="A9" s="4" t="s">
        <v>473</v>
      </c>
      <c r="B9" s="4" t="s">
        <v>474</v>
      </c>
    </row>
    <row r="10" spans="1:2">
      <c r="A10" s="4" t="s">
        <v>460</v>
      </c>
      <c r="B10"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76</v>
      </c>
      <c r="B1" s="2" t="s">
        <v>1</v>
      </c>
    </row>
    <row r="2" spans="1:2">
      <c r="B2" s="2" t="s">
        <v>2</v>
      </c>
    </row>
    <row r="3" spans="1:2">
      <c r="A3" s="3" t="s">
        <v>303</v>
      </c>
    </row>
    <row r="4" spans="1:2">
      <c r="A4" s="4" t="s">
        <v>477</v>
      </c>
      <c r="B4" s="4" t="s">
        <v>478</v>
      </c>
    </row>
    <row r="5" spans="1:2">
      <c r="A5" s="4" t="s">
        <v>372</v>
      </c>
      <c r="B5" s="4" t="s">
        <v>373</v>
      </c>
    </row>
    <row r="6" spans="1:2">
      <c r="A6" s="4" t="s">
        <v>479</v>
      </c>
      <c r="B6" s="4" t="s">
        <v>480</v>
      </c>
    </row>
    <row r="7" spans="1:2">
      <c r="A7" s="4" t="s">
        <v>481</v>
      </c>
      <c r="B7" s="4" t="s">
        <v>482</v>
      </c>
    </row>
    <row r="8" spans="1:2">
      <c r="A8" s="4" t="s">
        <v>483</v>
      </c>
      <c r="B8"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43</v>
      </c>
      <c r="C1" s="2" t="s">
        <v>144</v>
      </c>
      <c r="G1" s="2" t="s">
        <v>1</v>
      </c>
    </row>
    <row r="2" spans="1:9">
      <c r="C2" s="2" t="s">
        <v>2</v>
      </c>
      <c r="D2" s="2" t="s">
        <v>145</v>
      </c>
      <c r="E2" s="2" t="s">
        <v>4</v>
      </c>
      <c r="F2" s="2" t="s">
        <v>146</v>
      </c>
      <c r="G2" s="2" t="s">
        <v>2</v>
      </c>
      <c r="H2" s="2" t="s">
        <v>32</v>
      </c>
      <c r="I2" s="2" t="s">
        <v>107</v>
      </c>
    </row>
    <row r="3" spans="1:9">
      <c r="A3" s="4" t="s">
        <v>147</v>
      </c>
      <c r="B3" s="4" t="s">
        <v>35</v>
      </c>
      <c r="G3" s="5" t="n">
        <v>197200000</v>
      </c>
      <c r="H3" s="5" t="n">
        <v>206700000</v>
      </c>
      <c r="I3" s="5" t="n">
        <v>213900000</v>
      </c>
    </row>
    <row r="4" spans="1:9">
      <c r="A4" s="4" t="s">
        <v>148</v>
      </c>
      <c r="B4" s="4" t="s">
        <v>41</v>
      </c>
      <c r="G4" s="7" t="n">
        <v>79.5</v>
      </c>
      <c r="H4" s="7" t="n">
        <v>90.5</v>
      </c>
      <c r="I4" s="7" t="n">
        <v>9.1</v>
      </c>
    </row>
    <row r="5" spans="1:9">
      <c r="A5" s="4" t="s">
        <v>149</v>
      </c>
    </row>
    <row r="6" spans="1:9">
      <c r="A6" s="4" t="s">
        <v>147</v>
      </c>
      <c r="C6" s="5" t="n">
        <v>536975</v>
      </c>
      <c r="D6" s="5" t="n">
        <v>377130</v>
      </c>
      <c r="E6" s="5" t="n">
        <v>456352</v>
      </c>
      <c r="F6" s="5" t="n">
        <v>404347</v>
      </c>
      <c r="G6" s="5" t="n">
        <v>446747</v>
      </c>
    </row>
    <row r="7" spans="1:9">
      <c r="A7" s="4" t="s">
        <v>148</v>
      </c>
      <c r="C7" s="7" t="n">
        <v>5.7</v>
      </c>
      <c r="D7" s="7" t="n">
        <v>1.8</v>
      </c>
      <c r="E7" s="6" t="n">
        <v>0</v>
      </c>
      <c r="F7" s="7" t="n">
        <v>10.6</v>
      </c>
      <c r="G7" s="7" t="n">
        <v>18.1</v>
      </c>
    </row>
    <row r="8" spans="1:9">
      <c r="A8" s="4" t="s">
        <v>150</v>
      </c>
      <c r="C8" s="9" t="n">
        <v>0.04</v>
      </c>
      <c r="D8" s="9" t="n">
        <v>0.01</v>
      </c>
      <c r="E8" s="6" t="n">
        <v>0</v>
      </c>
      <c r="F8" s="9" t="n">
        <v>0.05</v>
      </c>
    </row>
    <row r="9" spans="1:9">
      <c r="A9" s="4" t="s">
        <v>151</v>
      </c>
    </row>
    <row r="10" spans="1:9">
      <c r="A10" s="4" t="s">
        <v>147</v>
      </c>
      <c r="G10" s="5" t="n">
        <v>446747</v>
      </c>
    </row>
    <row r="11" spans="1:9">
      <c r="A11" s="4" t="s">
        <v>148</v>
      </c>
      <c r="G11" s="7" t="n">
        <v>-18.1</v>
      </c>
    </row>
    <row r="12" spans="1:9">
      <c r="A12" s="4" t="s">
        <v>150</v>
      </c>
      <c r="G12" s="9" t="n">
        <v>0.1</v>
      </c>
    </row>
    <row r="13" spans="1:9"/>
    <row r="14" spans="1:9">
      <c r="A14" s="4" t="s">
        <v>35</v>
      </c>
      <c r="B14" s="4" t="s">
        <v>140</v>
      </c>
    </row>
    <row r="15" spans="1:9">
      <c r="A15" s="4" t="s">
        <v>41</v>
      </c>
      <c r="B15" s="4" t="s">
        <v>139</v>
      </c>
    </row>
  </sheetData>
  <mergeCells count="6">
    <mergeCell ref="A1:B2"/>
    <mergeCell ref="C1:F1"/>
    <mergeCell ref="G1:I1"/>
    <mergeCell ref="A13:H13"/>
    <mergeCell ref="B14:H14"/>
    <mergeCell ref="B15:H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06</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91</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row>
    <row r="10" spans="1:2">
      <c r="A10" s="3" t="s">
        <v>491</v>
      </c>
    </row>
    <row r="11" spans="1:2">
      <c r="A11" s="4" t="s">
        <v>503</v>
      </c>
      <c r="B11" s="4" t="s">
        <v>504</v>
      </c>
    </row>
    <row r="12" spans="1:2">
      <c r="A12" s="4" t="s">
        <v>505</v>
      </c>
      <c r="B12" s="4" t="s">
        <v>506</v>
      </c>
    </row>
    <row r="13" spans="1:2">
      <c r="A13" s="4" t="s">
        <v>507</v>
      </c>
    </row>
    <row r="14" spans="1:2">
      <c r="A14" s="3" t="s">
        <v>491</v>
      </c>
    </row>
    <row r="15" spans="1:2">
      <c r="A15" s="4" t="s">
        <v>508</v>
      </c>
      <c r="B15" s="4" t="s">
        <v>509</v>
      </c>
    </row>
    <row r="16" spans="1:2">
      <c r="A16" s="4" t="s">
        <v>510</v>
      </c>
      <c r="B16" s="4" t="s">
        <v>511</v>
      </c>
    </row>
    <row r="17" spans="1:2">
      <c r="A17" s="4" t="s">
        <v>512</v>
      </c>
      <c r="B17" s="4" t="s">
        <v>513</v>
      </c>
    </row>
    <row r="18" spans="1:2">
      <c r="A18" s="4" t="s">
        <v>514</v>
      </c>
      <c r="B18" s="4" t="s">
        <v>515</v>
      </c>
    </row>
    <row r="19" spans="1:2">
      <c r="A19" s="4" t="s">
        <v>516</v>
      </c>
      <c r="B19" s="4" t="s">
        <v>517</v>
      </c>
    </row>
    <row r="20" spans="1:2">
      <c r="A20" s="4" t="s">
        <v>518</v>
      </c>
    </row>
    <row r="21" spans="1:2">
      <c r="A21" s="3" t="s">
        <v>491</v>
      </c>
    </row>
    <row r="22" spans="1:2">
      <c r="A22" s="4" t="s">
        <v>505</v>
      </c>
      <c r="B22" s="4" t="s">
        <v>519</v>
      </c>
    </row>
    <row r="23" spans="1:2">
      <c r="A23" s="4" t="s">
        <v>520</v>
      </c>
      <c r="B23" s="4" t="s">
        <v>521</v>
      </c>
    </row>
    <row r="24" spans="1:2">
      <c r="A24" s="4" t="s">
        <v>522</v>
      </c>
    </row>
    <row r="25" spans="1:2">
      <c r="A25" s="3" t="s">
        <v>491</v>
      </c>
    </row>
    <row r="26" spans="1:2">
      <c r="A26" s="4" t="s">
        <v>523</v>
      </c>
      <c r="B26"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25</v>
      </c>
      <c r="B1" s="2" t="s">
        <v>1</v>
      </c>
    </row>
    <row r="2" spans="1:2">
      <c r="B2" s="2" t="s">
        <v>2</v>
      </c>
    </row>
    <row r="3" spans="1:2">
      <c r="A3" s="3" t="s">
        <v>309</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0</v>
      </c>
      <c r="B1" s="2" t="s">
        <v>1</v>
      </c>
    </row>
    <row r="2" spans="1:2">
      <c r="B2" s="2" t="s">
        <v>2</v>
      </c>
    </row>
    <row r="3" spans="1:2">
      <c r="A3" s="3" t="s">
        <v>314</v>
      </c>
    </row>
    <row r="4" spans="1:2">
      <c r="A4" s="4" t="s">
        <v>531</v>
      </c>
      <c r="B4"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3</v>
      </c>
      <c r="B1" s="2" t="s">
        <v>1</v>
      </c>
    </row>
    <row r="2" spans="1:2">
      <c r="B2" s="2" t="s">
        <v>2</v>
      </c>
    </row>
    <row r="3" spans="1:2">
      <c r="A3" s="3" t="s">
        <v>317</v>
      </c>
    </row>
    <row r="4" spans="1:2">
      <c r="A4" s="4" t="s">
        <v>534</v>
      </c>
      <c r="B4"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20</v>
      </c>
    </row>
    <row r="4" spans="1:2">
      <c r="A4" s="4" t="s">
        <v>319</v>
      </c>
      <c r="B4" s="4" t="s">
        <v>5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4"/>
  </cols>
  <sheetData>
    <row r="1" spans="1:2">
      <c r="A1" s="1" t="s">
        <v>538</v>
      </c>
      <c r="B1" s="2" t="s">
        <v>1</v>
      </c>
    </row>
    <row r="2" spans="1:2">
      <c r="B2" s="2" t="s">
        <v>539</v>
      </c>
    </row>
    <row r="3" spans="1:2">
      <c r="A3" s="3" t="s">
        <v>540</v>
      </c>
    </row>
    <row r="4" spans="1:2">
      <c r="A4" s="4" t="s">
        <v>541</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 customWidth="1" max="5" min="5" width="4"/>
    <col customWidth="1" max="6" min="6" width="28"/>
    <col customWidth="1" max="7" min="7" width="8"/>
    <col customWidth="1" max="8" min="8" width="28"/>
    <col customWidth="1" max="9" min="9" width="12"/>
    <col customWidth="1" max="10" min="10" width="21"/>
    <col customWidth="1" max="11" min="11" width="21"/>
  </cols>
  <sheetData>
    <row r="1" spans="1:11">
      <c r="A1" s="1" t="s">
        <v>542</v>
      </c>
      <c r="C1" s="2" t="s">
        <v>144</v>
      </c>
      <c r="D1" s="2" t="s">
        <v>1</v>
      </c>
    </row>
    <row r="2" spans="1:11">
      <c r="C2" s="2" t="s">
        <v>543</v>
      </c>
      <c r="D2" s="2" t="s">
        <v>544</v>
      </c>
      <c r="F2" s="2" t="s">
        <v>545</v>
      </c>
      <c r="H2" s="2" t="s">
        <v>546</v>
      </c>
      <c r="J2" s="2" t="s">
        <v>547</v>
      </c>
      <c r="K2" s="2" t="s">
        <v>548</v>
      </c>
    </row>
    <row r="3" spans="1:11">
      <c r="A3" s="3" t="s">
        <v>549</v>
      </c>
    </row>
    <row r="4" spans="1:11">
      <c r="A4" s="4" t="s">
        <v>217</v>
      </c>
      <c r="D4" s="7" t="n">
        <v>906.9</v>
      </c>
      <c r="F4" s="7" t="n">
        <v>982.1</v>
      </c>
      <c r="G4" s="4" t="s">
        <v>38</v>
      </c>
      <c r="H4" s="7" t="n">
        <v>-218.8</v>
      </c>
      <c r="I4" s="4" t="s">
        <v>153</v>
      </c>
    </row>
    <row r="5" spans="1:11">
      <c r="A5" s="4" t="s">
        <v>550</v>
      </c>
      <c r="B5" s="4" t="s">
        <v>84</v>
      </c>
      <c r="D5" s="8" t="n">
        <v>-540.9</v>
      </c>
      <c r="F5" s="8" t="n">
        <v>-788.7</v>
      </c>
      <c r="G5" s="4" t="s">
        <v>38</v>
      </c>
      <c r="H5" s="8" t="n">
        <v>-321.2</v>
      </c>
      <c r="I5" s="4" t="s">
        <v>153</v>
      </c>
    </row>
    <row r="6" spans="1:11">
      <c r="A6" s="4" t="s">
        <v>100</v>
      </c>
      <c r="F6" s="8" t="n">
        <v>6.7</v>
      </c>
      <c r="H6" s="8" t="n">
        <v>7.5</v>
      </c>
    </row>
    <row r="7" spans="1:11">
      <c r="A7" s="4" t="s">
        <v>551</v>
      </c>
      <c r="F7" s="8" t="n">
        <v>0.8</v>
      </c>
      <c r="H7" s="8" t="n">
        <v>2.4</v>
      </c>
    </row>
    <row r="8" spans="1:11">
      <c r="A8" s="4" t="s">
        <v>552</v>
      </c>
      <c r="D8" s="8" t="n">
        <v>-3.4</v>
      </c>
      <c r="F8" s="8" t="n">
        <v>-33.1</v>
      </c>
      <c r="G8" s="4" t="s">
        <v>38</v>
      </c>
      <c r="H8" s="8" t="n">
        <v>-20.4</v>
      </c>
      <c r="I8" s="4" t="s">
        <v>153</v>
      </c>
    </row>
    <row r="9" spans="1:11">
      <c r="A9" s="4" t="s">
        <v>553</v>
      </c>
      <c r="B9" s="4" t="s">
        <v>86</v>
      </c>
      <c r="D9" s="8" t="n">
        <v>13.2</v>
      </c>
      <c r="F9" s="8" t="n">
        <v>78.3</v>
      </c>
      <c r="H9" s="8" t="n">
        <v>65.7</v>
      </c>
    </row>
    <row r="10" spans="1:11">
      <c r="A10" s="4" t="s">
        <v>554</v>
      </c>
      <c r="D10" s="5" t="n">
        <v>214</v>
      </c>
      <c r="F10" s="8" t="n">
        <v>213.3</v>
      </c>
      <c r="G10" s="4" t="s">
        <v>38</v>
      </c>
      <c r="H10" s="8" t="n">
        <v>266.7</v>
      </c>
      <c r="I10" s="4" t="s">
        <v>153</v>
      </c>
    </row>
    <row r="11" spans="1:11">
      <c r="A11" s="4" t="s">
        <v>555</v>
      </c>
      <c r="B11" s="4" t="s">
        <v>77</v>
      </c>
      <c r="D11" s="8" t="n">
        <v>79.5</v>
      </c>
      <c r="F11" s="7" t="n">
        <v>90.5</v>
      </c>
      <c r="H11" s="7" t="n">
        <v>9.1</v>
      </c>
    </row>
    <row r="12" spans="1:11">
      <c r="A12" s="4" t="s">
        <v>120</v>
      </c>
      <c r="B12" s="4" t="s">
        <v>86</v>
      </c>
      <c r="D12" s="6" t="n">
        <v>-46</v>
      </c>
    </row>
    <row r="13" spans="1:11">
      <c r="A13" s="4" t="s">
        <v>556</v>
      </c>
      <c r="D13" s="4" t="s">
        <v>557</v>
      </c>
      <c r="F13" s="4" t="s">
        <v>558</v>
      </c>
      <c r="H13" s="4" t="s">
        <v>558</v>
      </c>
    </row>
    <row r="14" spans="1:11">
      <c r="A14" s="4" t="s">
        <v>559</v>
      </c>
      <c r="D14" s="7" t="n">
        <v>130.8</v>
      </c>
      <c r="F14" s="7" t="n">
        <v>129.3</v>
      </c>
      <c r="H14" s="7" t="n">
        <v>134.6</v>
      </c>
    </row>
    <row r="15" spans="1:11">
      <c r="A15" s="4" t="s">
        <v>560</v>
      </c>
      <c r="D15" s="4" t="s">
        <v>561</v>
      </c>
    </row>
    <row r="16" spans="1:11">
      <c r="A16" s="4" t="s">
        <v>562</v>
      </c>
      <c r="D16" s="4" t="s">
        <v>563</v>
      </c>
    </row>
    <row r="17" spans="1:11">
      <c r="A17" s="4" t="s">
        <v>564</v>
      </c>
      <c r="D17" s="5" t="n">
        <v>2</v>
      </c>
    </row>
    <row r="18" spans="1:11">
      <c r="A18" s="4" t="s">
        <v>565</v>
      </c>
      <c r="D18" s="4" t="s">
        <v>557</v>
      </c>
      <c r="F18" s="4" t="s">
        <v>566</v>
      </c>
    </row>
    <row r="19" spans="1:11">
      <c r="A19" s="4" t="s">
        <v>567</v>
      </c>
    </row>
    <row r="20" spans="1:11">
      <c r="A20" s="3" t="s">
        <v>549</v>
      </c>
    </row>
    <row r="21" spans="1:11">
      <c r="A21" s="4" t="s">
        <v>568</v>
      </c>
      <c r="F21" s="7" t="n">
        <v>35.9</v>
      </c>
    </row>
    <row r="22" spans="1:11">
      <c r="A22" s="4" t="s">
        <v>569</v>
      </c>
      <c r="F22" s="8" t="n">
        <v>35.9</v>
      </c>
    </row>
    <row r="23" spans="1:11">
      <c r="A23" s="4" t="s">
        <v>570</v>
      </c>
    </row>
    <row r="24" spans="1:11">
      <c r="A24" s="3" t="s">
        <v>549</v>
      </c>
    </row>
    <row r="25" spans="1:11">
      <c r="A25" s="4" t="s">
        <v>571</v>
      </c>
      <c r="D25" s="4" t="s">
        <v>572</v>
      </c>
    </row>
    <row r="26" spans="1:11">
      <c r="A26" s="4" t="s">
        <v>573</v>
      </c>
    </row>
    <row r="27" spans="1:11">
      <c r="A27" s="3" t="s">
        <v>549</v>
      </c>
    </row>
    <row r="28" spans="1:11">
      <c r="A28" s="4" t="s">
        <v>574</v>
      </c>
      <c r="D28" s="4" t="s">
        <v>575</v>
      </c>
    </row>
    <row r="29" spans="1:11">
      <c r="A29" s="4" t="s">
        <v>576</v>
      </c>
    </row>
    <row r="30" spans="1:11">
      <c r="A30" s="3" t="s">
        <v>549</v>
      </c>
    </row>
    <row r="31" spans="1:11">
      <c r="A31" s="4" t="s">
        <v>574</v>
      </c>
      <c r="D31" s="4" t="s">
        <v>577</v>
      </c>
    </row>
    <row r="32" spans="1:11">
      <c r="A32" s="4" t="s">
        <v>578</v>
      </c>
    </row>
    <row r="33" spans="1:11">
      <c r="A33" s="3" t="s">
        <v>549</v>
      </c>
    </row>
    <row r="34" spans="1:11">
      <c r="A34" s="4" t="s">
        <v>574</v>
      </c>
      <c r="D34" s="4" t="s">
        <v>579</v>
      </c>
    </row>
    <row r="35" spans="1:11">
      <c r="A35" s="4" t="s">
        <v>580</v>
      </c>
    </row>
    <row r="36" spans="1:11">
      <c r="A36" s="3" t="s">
        <v>549</v>
      </c>
    </row>
    <row r="37" spans="1:11">
      <c r="A37" s="4" t="s">
        <v>571</v>
      </c>
      <c r="D37" s="4" t="s">
        <v>581</v>
      </c>
    </row>
    <row r="38" spans="1:11">
      <c r="A38" s="4" t="s">
        <v>582</v>
      </c>
    </row>
    <row r="39" spans="1:11">
      <c r="A39" s="3" t="s">
        <v>549</v>
      </c>
    </row>
    <row r="40" spans="1:11">
      <c r="A40" s="4" t="s">
        <v>574</v>
      </c>
      <c r="D40" s="4" t="s">
        <v>583</v>
      </c>
    </row>
    <row r="41" spans="1:11">
      <c r="A41" s="4" t="s">
        <v>584</v>
      </c>
    </row>
    <row r="42" spans="1:11">
      <c r="A42" s="3" t="s">
        <v>549</v>
      </c>
    </row>
    <row r="43" spans="1:11">
      <c r="A43" s="4" t="s">
        <v>574</v>
      </c>
      <c r="D43" s="4" t="s">
        <v>585</v>
      </c>
    </row>
    <row r="44" spans="1:11">
      <c r="A44" s="4" t="s">
        <v>586</v>
      </c>
    </row>
    <row r="45" spans="1:11">
      <c r="A45" s="3" t="s">
        <v>549</v>
      </c>
    </row>
    <row r="46" spans="1:11">
      <c r="A46" s="4" t="s">
        <v>574</v>
      </c>
      <c r="D46" s="4" t="s">
        <v>585</v>
      </c>
    </row>
    <row r="47" spans="1:11">
      <c r="A47" s="4" t="s">
        <v>587</v>
      </c>
    </row>
    <row r="48" spans="1:11">
      <c r="A48" s="3" t="s">
        <v>549</v>
      </c>
    </row>
    <row r="49" spans="1:11">
      <c r="A49" s="4" t="s">
        <v>588</v>
      </c>
      <c r="C49" s="6" t="n">
        <v>53</v>
      </c>
      <c r="D49" s="7" t="n">
        <v>52.1</v>
      </c>
      <c r="E49" s="4" t="s">
        <v>77</v>
      </c>
    </row>
    <row r="50" spans="1:11">
      <c r="A50" s="4" t="s">
        <v>553</v>
      </c>
      <c r="C50" s="8" t="n">
        <v>0.3</v>
      </c>
      <c r="D50" s="8" t="n">
        <v>0.3</v>
      </c>
    </row>
    <row r="51" spans="1:11">
      <c r="A51" s="4" t="s">
        <v>91</v>
      </c>
      <c r="C51" s="8" t="n">
        <v>0.9</v>
      </c>
    </row>
    <row r="52" spans="1:11">
      <c r="A52" s="4" t="s">
        <v>555</v>
      </c>
      <c r="C52" s="5" t="n">
        <v>1</v>
      </c>
    </row>
    <row r="53" spans="1:11">
      <c r="A53" s="4" t="s">
        <v>120</v>
      </c>
      <c r="C53" s="5" t="n">
        <v>-46</v>
      </c>
    </row>
    <row r="54" spans="1:11">
      <c r="A54" s="4" t="s">
        <v>589</v>
      </c>
    </row>
    <row r="55" spans="1:11">
      <c r="A55" s="3" t="s">
        <v>549</v>
      </c>
    </row>
    <row r="56" spans="1:11">
      <c r="A56" s="4" t="s">
        <v>554</v>
      </c>
      <c r="C56" s="7" t="n">
        <v>4.8</v>
      </c>
    </row>
    <row r="57" spans="1:11">
      <c r="A57" s="4" t="s">
        <v>590</v>
      </c>
    </row>
    <row r="58" spans="1:11">
      <c r="A58" s="3" t="s">
        <v>549</v>
      </c>
    </row>
    <row r="59" spans="1:11">
      <c r="A59" s="4" t="s">
        <v>552</v>
      </c>
      <c r="D59" s="7" t="n">
        <v>-3.4</v>
      </c>
      <c r="F59" s="7" t="n">
        <v>-33.1</v>
      </c>
      <c r="H59" s="7" t="n">
        <v>-20.4</v>
      </c>
    </row>
    <row r="60" spans="1:11">
      <c r="A60" s="4" t="s">
        <v>591</v>
      </c>
    </row>
    <row r="61" spans="1:11">
      <c r="A61" s="3" t="s">
        <v>549</v>
      </c>
    </row>
    <row r="62" spans="1:11">
      <c r="A62" s="4" t="s">
        <v>592</v>
      </c>
      <c r="F62" s="8" t="n">
        <v>13.5</v>
      </c>
      <c r="H62" s="11" t="n">
        <v>49.9883</v>
      </c>
      <c r="K62" s="5" t="n">
        <v>12</v>
      </c>
    </row>
    <row r="63" spans="1:11">
      <c r="A63" s="4" t="s">
        <v>593</v>
      </c>
    </row>
    <row r="64" spans="1:11">
      <c r="A64" s="3" t="s">
        <v>549</v>
      </c>
    </row>
    <row r="65" spans="1:11">
      <c r="A65" s="4" t="s">
        <v>592</v>
      </c>
      <c r="F65" s="8" t="n">
        <v>6.3</v>
      </c>
      <c r="H65" s="8" t="n">
        <v>6.3</v>
      </c>
      <c r="K65" s="8" t="n">
        <v>6.3</v>
      </c>
    </row>
    <row r="66" spans="1:11">
      <c r="A66" s="4" t="s">
        <v>594</v>
      </c>
    </row>
    <row r="67" spans="1:11">
      <c r="A67" s="3" t="s">
        <v>549</v>
      </c>
    </row>
    <row r="68" spans="1:11">
      <c r="A68" s="4" t="s">
        <v>592</v>
      </c>
      <c r="F68" s="11" t="n">
        <v>198.6986</v>
      </c>
      <c r="K68" s="11" t="n">
        <v>170.039</v>
      </c>
    </row>
    <row r="69" spans="1:11">
      <c r="A69" s="4" t="s">
        <v>595</v>
      </c>
    </row>
    <row r="70" spans="1:11">
      <c r="A70" s="3" t="s">
        <v>549</v>
      </c>
    </row>
    <row r="71" spans="1:11">
      <c r="A71" s="4" t="s">
        <v>592</v>
      </c>
      <c r="J71" s="5" t="n">
        <v>10</v>
      </c>
    </row>
    <row r="72" spans="1:11">
      <c r="A72" s="4" t="s">
        <v>596</v>
      </c>
    </row>
    <row r="73" spans="1:11">
      <c r="A73" s="3" t="s">
        <v>549</v>
      </c>
    </row>
    <row r="74" spans="1:11">
      <c r="A74" s="4" t="s">
        <v>592</v>
      </c>
      <c r="D74" s="11" t="n">
        <v>673.7617</v>
      </c>
      <c r="J74" s="5" t="n">
        <v>203</v>
      </c>
    </row>
    <row r="75" spans="1:11">
      <c r="A75" s="4" t="s">
        <v>101</v>
      </c>
    </row>
    <row r="76" spans="1:11">
      <c r="A76" s="3" t="s">
        <v>549</v>
      </c>
    </row>
    <row r="77" spans="1:11">
      <c r="A77" s="4" t="s">
        <v>597</v>
      </c>
      <c r="F77" s="6" t="n">
        <v>15</v>
      </c>
    </row>
    <row r="78" spans="1:11">
      <c r="A78" s="4" t="s">
        <v>598</v>
      </c>
      <c r="F78" s="5" t="n">
        <v>15</v>
      </c>
    </row>
    <row r="79" spans="1:11">
      <c r="A79" s="4" t="s">
        <v>599</v>
      </c>
    </row>
    <row r="80" spans="1:11">
      <c r="A80" s="3" t="s">
        <v>549</v>
      </c>
    </row>
    <row r="81" spans="1:11">
      <c r="A81" s="4" t="s">
        <v>105</v>
      </c>
      <c r="F81" s="8" t="n">
        <v>6.4</v>
      </c>
      <c r="H81" s="7" t="n">
        <v>6.3</v>
      </c>
    </row>
    <row r="82" spans="1:11">
      <c r="A82" s="4" t="s">
        <v>217</v>
      </c>
      <c r="F82" s="8" t="n">
        <v>0.1</v>
      </c>
      <c r="H82" s="8" t="n">
        <v>6.4</v>
      </c>
    </row>
    <row r="83" spans="1:11">
      <c r="A83" s="4" t="s">
        <v>550</v>
      </c>
      <c r="F83" s="7" t="n">
        <v>0.1</v>
      </c>
      <c r="H83" s="7" t="n">
        <v>6.4</v>
      </c>
    </row>
    <row r="84" spans="1:11"/>
    <row r="85" spans="1:11">
      <c r="A85" s="4" t="s">
        <v>35</v>
      </c>
      <c r="B85" s="4" t="s">
        <v>83</v>
      </c>
    </row>
    <row r="86" spans="1:11">
      <c r="A86" s="4" t="s">
        <v>41</v>
      </c>
      <c r="B86" s="4" t="s">
        <v>85</v>
      </c>
    </row>
    <row r="87" spans="1:11">
      <c r="A87" s="4" t="s">
        <v>82</v>
      </c>
      <c r="B87" s="4" t="s">
        <v>138</v>
      </c>
    </row>
    <row r="88" spans="1:11">
      <c r="A88" s="4" t="s">
        <v>84</v>
      </c>
      <c r="B88" s="4" t="s">
        <v>252</v>
      </c>
    </row>
    <row r="89" spans="1:11">
      <c r="A89" s="4" t="s">
        <v>86</v>
      </c>
      <c r="B89" s="4" t="s">
        <v>137</v>
      </c>
    </row>
    <row r="90" spans="1:11">
      <c r="A90" s="4" t="s">
        <v>77</v>
      </c>
      <c r="B90" s="4" t="s">
        <v>139</v>
      </c>
    </row>
  </sheetData>
  <mergeCells count="12">
    <mergeCell ref="A1:B2"/>
    <mergeCell ref="D1:I1"/>
    <mergeCell ref="D2:E2"/>
    <mergeCell ref="F2:G2"/>
    <mergeCell ref="H2:I2"/>
    <mergeCell ref="A84:J84"/>
    <mergeCell ref="B85:J85"/>
    <mergeCell ref="B86:J86"/>
    <mergeCell ref="B87:J87"/>
    <mergeCell ref="B88:J88"/>
    <mergeCell ref="B89:J89"/>
    <mergeCell ref="B90:J9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0</v>
      </c>
      <c r="C1" s="2" t="s">
        <v>1</v>
      </c>
    </row>
    <row r="2" spans="1:5">
      <c r="C2" s="2" t="s">
        <v>2</v>
      </c>
      <c r="D2" s="2" t="s">
        <v>32</v>
      </c>
      <c r="E2" s="2" t="s">
        <v>107</v>
      </c>
    </row>
    <row r="3" spans="1:5">
      <c r="A3" s="3" t="s">
        <v>601</v>
      </c>
    </row>
    <row r="4" spans="1:5">
      <c r="A4" s="4" t="s">
        <v>602</v>
      </c>
      <c r="B4" s="4" t="s">
        <v>35</v>
      </c>
      <c r="C4" s="7" t="n">
        <v>79.5</v>
      </c>
      <c r="D4" s="7" t="n">
        <v>90.5</v>
      </c>
      <c r="E4" s="7" t="n">
        <v>9.1</v>
      </c>
    </row>
    <row r="5" spans="1:5">
      <c r="A5" s="4" t="s">
        <v>149</v>
      </c>
    </row>
    <row r="6" spans="1:5">
      <c r="A6" s="3" t="s">
        <v>601</v>
      </c>
    </row>
    <row r="7" spans="1:5">
      <c r="A7" s="4" t="s">
        <v>602</v>
      </c>
      <c r="C7" s="7" t="n">
        <v>18.1</v>
      </c>
    </row>
    <row r="8" spans="1:5"/>
    <row r="9" spans="1:5">
      <c r="A9" s="4" t="s">
        <v>35</v>
      </c>
      <c r="B9" s="4" t="s">
        <v>139</v>
      </c>
    </row>
  </sheetData>
  <mergeCells count="4">
    <mergeCell ref="A1:B2"/>
    <mergeCell ref="C1:E1"/>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3</v>
      </c>
      <c r="C1" s="2" t="s">
        <v>1</v>
      </c>
    </row>
    <row r="2" spans="1:5">
      <c r="C2" s="2" t="s">
        <v>2</v>
      </c>
      <c r="D2" s="2" t="s">
        <v>32</v>
      </c>
      <c r="E2" s="2" t="s">
        <v>107</v>
      </c>
    </row>
    <row r="3" spans="1:5">
      <c r="A3" s="3" t="s">
        <v>601</v>
      </c>
    </row>
    <row r="4" spans="1:5">
      <c r="A4" s="4" t="s">
        <v>604</v>
      </c>
      <c r="B4" s="4" t="s">
        <v>35</v>
      </c>
      <c r="C4" s="5" t="n">
        <v>197200000</v>
      </c>
      <c r="D4" s="5" t="n">
        <v>206700000</v>
      </c>
      <c r="E4" s="5" t="n">
        <v>213900000</v>
      </c>
    </row>
    <row r="5" spans="1:5">
      <c r="A5" s="4" t="s">
        <v>149</v>
      </c>
    </row>
    <row r="6" spans="1:5">
      <c r="A6" s="3" t="s">
        <v>601</v>
      </c>
    </row>
    <row r="7" spans="1:5">
      <c r="A7" s="4" t="s">
        <v>604</v>
      </c>
      <c r="C7" s="5" t="n">
        <v>446747</v>
      </c>
    </row>
    <row r="8" spans="1:5"/>
    <row r="9" spans="1:5">
      <c r="A9" s="4" t="s">
        <v>35</v>
      </c>
      <c r="B9" s="4" t="s">
        <v>140</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2"/>
  </cols>
  <sheetData>
    <row r="1" spans="1:6">
      <c r="A1" s="1" t="s">
        <v>152</v>
      </c>
      <c r="B1" s="2" t="s">
        <v>1</v>
      </c>
    </row>
    <row r="2" spans="1:6">
      <c r="B2" s="2" t="s">
        <v>2</v>
      </c>
      <c r="C2" s="2" t="s">
        <v>32</v>
      </c>
      <c r="E2" s="2" t="s">
        <v>107</v>
      </c>
    </row>
    <row r="3" spans="1:6">
      <c r="A3" s="4" t="s">
        <v>128</v>
      </c>
      <c r="B3" s="7" t="n">
        <v>486.4</v>
      </c>
      <c r="C3" s="7" t="n">
        <v>335.4</v>
      </c>
      <c r="D3" s="4" t="s">
        <v>38</v>
      </c>
      <c r="E3" s="7" t="n">
        <v>258.1</v>
      </c>
      <c r="F3" s="4" t="s">
        <v>153</v>
      </c>
    </row>
    <row r="4" spans="1:6">
      <c r="A4" s="3" t="s">
        <v>154</v>
      </c>
    </row>
    <row r="5" spans="1:6">
      <c r="A5" s="4" t="s">
        <v>155</v>
      </c>
      <c r="B5" s="8" t="n">
        <v>-10.7</v>
      </c>
      <c r="C5" s="8" t="n">
        <v>-15.9</v>
      </c>
      <c r="E5" s="8" t="n">
        <v>-106.8</v>
      </c>
    </row>
    <row r="6" spans="1:6">
      <c r="A6" s="4" t="s">
        <v>156</v>
      </c>
      <c r="B6" s="8" t="n">
        <v>-137.9</v>
      </c>
      <c r="C6" s="8" t="n">
        <v>-194.1</v>
      </c>
      <c r="E6" s="8" t="n">
        <v>-232.2</v>
      </c>
    </row>
    <row r="7" spans="1:6">
      <c r="A7" s="4" t="s">
        <v>157</v>
      </c>
      <c r="B7" s="8" t="n">
        <v>-129.1</v>
      </c>
      <c r="C7" s="8" t="n">
        <v>-206.2</v>
      </c>
      <c r="E7" s="8" t="n">
        <v>-336.4</v>
      </c>
    </row>
    <row r="8" spans="1:6">
      <c r="A8" s="4" t="s">
        <v>158</v>
      </c>
      <c r="B8" s="8" t="n">
        <v>357.3</v>
      </c>
      <c r="C8" s="8" t="n">
        <v>129.2</v>
      </c>
      <c r="E8" s="8" t="n">
        <v>-78.3</v>
      </c>
    </row>
    <row r="9" spans="1:6">
      <c r="A9" s="4" t="s">
        <v>159</v>
      </c>
    </row>
    <row r="10" spans="1:6">
      <c r="A10" s="3" t="s">
        <v>154</v>
      </c>
    </row>
    <row r="11" spans="1:6">
      <c r="A11" s="4" t="s">
        <v>160</v>
      </c>
      <c r="B11" s="8" t="n">
        <v>19.3</v>
      </c>
      <c r="C11" s="8" t="n">
        <v>1.7</v>
      </c>
    </row>
    <row r="12" spans="1:6">
      <c r="A12" s="4" t="s">
        <v>161</v>
      </c>
    </row>
    <row r="13" spans="1:6">
      <c r="A13" s="3" t="s">
        <v>154</v>
      </c>
    </row>
    <row r="14" spans="1:6">
      <c r="A14" s="4" t="s">
        <v>160</v>
      </c>
      <c r="B14" s="7" t="n">
        <v>0.2</v>
      </c>
      <c r="C14" s="7" t="n">
        <v>2.1</v>
      </c>
      <c r="E14" s="7" t="n">
        <v>2.6</v>
      </c>
    </row>
    <row r="15" spans="1:6"/>
    <row r="16" spans="1:6">
      <c r="A16" s="4" t="s">
        <v>35</v>
      </c>
      <c r="B16" s="4" t="s">
        <v>83</v>
      </c>
    </row>
    <row r="17" spans="1:6">
      <c r="A17" s="4" t="s">
        <v>41</v>
      </c>
      <c r="B17" s="4" t="s">
        <v>85</v>
      </c>
    </row>
    <row r="18" spans="1:6">
      <c r="A18" s="4" t="s">
        <v>82</v>
      </c>
      <c r="B18" s="4" t="s">
        <v>138</v>
      </c>
    </row>
  </sheetData>
  <mergeCells count="8">
    <mergeCell ref="A1:A2"/>
    <mergeCell ref="B1:F1"/>
    <mergeCell ref="C2:D2"/>
    <mergeCell ref="E2:F2"/>
    <mergeCell ref="A15:F15"/>
    <mergeCell ref="B16:F16"/>
    <mergeCell ref="B17:F17"/>
    <mergeCell ref="B18:F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8"/>
  </cols>
  <sheetData>
    <row r="1" spans="1:23">
      <c r="A1" s="1" t="s">
        <v>605</v>
      </c>
      <c r="B1" s="2" t="s">
        <v>144</v>
      </c>
      <c r="R1" s="2" t="s">
        <v>1</v>
      </c>
    </row>
    <row r="2" spans="1:23">
      <c r="B2" s="2" t="s">
        <v>2</v>
      </c>
      <c r="C2" s="2" t="s">
        <v>38</v>
      </c>
      <c r="D2" s="2" t="s">
        <v>145</v>
      </c>
      <c r="E2" s="2" t="s">
        <v>38</v>
      </c>
      <c r="F2" s="2" t="s">
        <v>4</v>
      </c>
      <c r="G2" s="2" t="s">
        <v>38</v>
      </c>
      <c r="H2" s="2" t="s">
        <v>146</v>
      </c>
      <c r="I2" s="2" t="s">
        <v>38</v>
      </c>
      <c r="J2" s="2" t="s">
        <v>32</v>
      </c>
      <c r="K2" s="2" t="s">
        <v>123</v>
      </c>
      <c r="L2" s="2" t="s">
        <v>606</v>
      </c>
      <c r="M2" s="2" t="s">
        <v>41</v>
      </c>
      <c r="N2" s="2" t="s">
        <v>607</v>
      </c>
      <c r="O2" s="2" t="s">
        <v>41</v>
      </c>
      <c r="P2" s="2" t="s">
        <v>254</v>
      </c>
      <c r="Q2" s="2" t="s">
        <v>41</v>
      </c>
      <c r="R2" s="2" t="s">
        <v>2</v>
      </c>
      <c r="T2" s="2" t="s">
        <v>32</v>
      </c>
      <c r="U2" s="2" t="s">
        <v>608</v>
      </c>
      <c r="V2" s="2" t="s">
        <v>107</v>
      </c>
      <c r="W2" s="2" t="s">
        <v>608</v>
      </c>
    </row>
    <row r="3" spans="1:23">
      <c r="A3" s="3" t="s">
        <v>601</v>
      </c>
    </row>
    <row r="4" spans="1:23">
      <c r="A4" s="4" t="s">
        <v>609</v>
      </c>
      <c r="B4" s="9" t="n">
        <v>0.89</v>
      </c>
      <c r="D4" s="9" t="n">
        <v>0.84</v>
      </c>
      <c r="F4" s="9" t="n">
        <v>0.25</v>
      </c>
      <c r="H4" s="9" t="n">
        <v>0.51</v>
      </c>
      <c r="J4" s="9" t="n">
        <v>0.63</v>
      </c>
      <c r="L4" s="9" t="n">
        <v>0.43</v>
      </c>
      <c r="N4" s="9" t="n">
        <v>0.13</v>
      </c>
      <c r="P4" s="9" t="n">
        <v>0.46</v>
      </c>
      <c r="R4" s="9" t="n">
        <v>2.49</v>
      </c>
      <c r="S4" s="4" t="s">
        <v>608</v>
      </c>
      <c r="T4" s="9" t="n">
        <v>1.63</v>
      </c>
      <c r="V4" s="9" t="n">
        <v>1.22</v>
      </c>
    </row>
    <row r="5" spans="1:23">
      <c r="A5" s="4" t="s">
        <v>610</v>
      </c>
      <c r="B5" s="9" t="n">
        <v>0.87</v>
      </c>
      <c r="D5" s="9" t="n">
        <v>0.83</v>
      </c>
      <c r="F5" s="9" t="n">
        <v>0.25</v>
      </c>
      <c r="H5" s="9" t="n">
        <v>0.51</v>
      </c>
      <c r="J5" s="9" t="n">
        <v>0.62</v>
      </c>
      <c r="L5" s="9" t="n">
        <v>0.42</v>
      </c>
      <c r="N5" s="9" t="n">
        <v>0.13</v>
      </c>
      <c r="P5" s="9" t="n">
        <v>0.46</v>
      </c>
      <c r="R5" s="10" t="n">
        <v>2.46</v>
      </c>
      <c r="S5" s="4" t="s">
        <v>608</v>
      </c>
      <c r="T5" s="9" t="n">
        <v>1.62</v>
      </c>
      <c r="V5" s="9" t="n">
        <v>1.2</v>
      </c>
    </row>
    <row r="6" spans="1:23">
      <c r="A6" s="4" t="s">
        <v>611</v>
      </c>
    </row>
    <row r="7" spans="1:23">
      <c r="A7" s="3" t="s">
        <v>601</v>
      </c>
    </row>
    <row r="8" spans="1:23">
      <c r="A8" s="4" t="s">
        <v>609</v>
      </c>
      <c r="R8" s="10" t="n">
        <v>2.39</v>
      </c>
    </row>
    <row r="9" spans="1:23">
      <c r="A9" s="4" t="s">
        <v>610</v>
      </c>
      <c r="R9" s="10" t="n">
        <v>2.36</v>
      </c>
    </row>
    <row r="10" spans="1:23">
      <c r="A10" s="4" t="s">
        <v>612</v>
      </c>
    </row>
    <row r="11" spans="1:23">
      <c r="A11" s="3" t="s">
        <v>601</v>
      </c>
    </row>
    <row r="12" spans="1:23">
      <c r="A12" s="4" t="s">
        <v>609</v>
      </c>
      <c r="R12" s="10" t="n">
        <v>2.49</v>
      </c>
    </row>
    <row r="13" spans="1:23">
      <c r="A13" s="4" t="s">
        <v>610</v>
      </c>
      <c r="R13" s="9" t="n">
        <v>2.46</v>
      </c>
    </row>
    <row r="14" spans="1:23"/>
    <row r="15" spans="1:23">
      <c r="A15" s="4" t="s">
        <v>35</v>
      </c>
      <c r="B15" s="4" t="s">
        <v>613</v>
      </c>
    </row>
    <row r="16" spans="1:23">
      <c r="A16" s="4" t="s">
        <v>41</v>
      </c>
      <c r="B16" s="4" t="s">
        <v>614</v>
      </c>
    </row>
    <row r="17" spans="1:23">
      <c r="A17" s="4" t="s">
        <v>82</v>
      </c>
      <c r="B17" s="4" t="s">
        <v>615</v>
      </c>
    </row>
    <row r="18" spans="1:23">
      <c r="A18" s="4" t="s">
        <v>84</v>
      </c>
      <c r="B18" s="4" t="s">
        <v>140</v>
      </c>
    </row>
    <row r="19" spans="1:23">
      <c r="A19" s="4" t="s">
        <v>86</v>
      </c>
      <c r="B19" s="4" t="s">
        <v>142</v>
      </c>
    </row>
  </sheetData>
  <mergeCells count="120">
    <mergeCell ref="A1:A2"/>
    <mergeCell ref="B1:Q1"/>
    <mergeCell ref="R1:W1"/>
    <mergeCell ref="R2:S2"/>
    <mergeCell ref="B3:C3"/>
    <mergeCell ref="D3:E3"/>
    <mergeCell ref="F3:G3"/>
    <mergeCell ref="H3:I3"/>
    <mergeCell ref="J3:K3"/>
    <mergeCell ref="L3:M3"/>
    <mergeCell ref="N3:O3"/>
    <mergeCell ref="P3:Q3"/>
    <mergeCell ref="T3:U3"/>
    <mergeCell ref="V3:W3"/>
    <mergeCell ref="B4:C4"/>
    <mergeCell ref="D4:E4"/>
    <mergeCell ref="F4:G4"/>
    <mergeCell ref="H4:I4"/>
    <mergeCell ref="J4:K4"/>
    <mergeCell ref="L4:M4"/>
    <mergeCell ref="N4:O4"/>
    <mergeCell ref="P4:Q4"/>
    <mergeCell ref="T4:U4"/>
    <mergeCell ref="V4:W4"/>
    <mergeCell ref="B5:C5"/>
    <mergeCell ref="D5:E5"/>
    <mergeCell ref="F5:G5"/>
    <mergeCell ref="H5:I5"/>
    <mergeCell ref="J5:K5"/>
    <mergeCell ref="L5:M5"/>
    <mergeCell ref="N5:O5"/>
    <mergeCell ref="P5:Q5"/>
    <mergeCell ref="T5:U5"/>
    <mergeCell ref="V5:W5"/>
    <mergeCell ref="B6:C6"/>
    <mergeCell ref="D6:E6"/>
    <mergeCell ref="F6:G6"/>
    <mergeCell ref="H6:I6"/>
    <mergeCell ref="J6:K6"/>
    <mergeCell ref="L6:M6"/>
    <mergeCell ref="N6:O6"/>
    <mergeCell ref="P6:Q6"/>
    <mergeCell ref="T6:U6"/>
    <mergeCell ref="V6:W6"/>
    <mergeCell ref="B7:C7"/>
    <mergeCell ref="D7:E7"/>
    <mergeCell ref="F7:G7"/>
    <mergeCell ref="H7:I7"/>
    <mergeCell ref="J7:K7"/>
    <mergeCell ref="L7:M7"/>
    <mergeCell ref="N7:O7"/>
    <mergeCell ref="P7:Q7"/>
    <mergeCell ref="T7:U7"/>
    <mergeCell ref="V7:W7"/>
    <mergeCell ref="B8:C8"/>
    <mergeCell ref="D8:E8"/>
    <mergeCell ref="F8:G8"/>
    <mergeCell ref="H8:I8"/>
    <mergeCell ref="J8:K8"/>
    <mergeCell ref="L8:M8"/>
    <mergeCell ref="N8:O8"/>
    <mergeCell ref="P8:Q8"/>
    <mergeCell ref="T8:U8"/>
    <mergeCell ref="V8:W8"/>
    <mergeCell ref="B9:C9"/>
    <mergeCell ref="D9:E9"/>
    <mergeCell ref="F9:G9"/>
    <mergeCell ref="H9:I9"/>
    <mergeCell ref="J9:K9"/>
    <mergeCell ref="L9:M9"/>
    <mergeCell ref="N9:O9"/>
    <mergeCell ref="P9:Q9"/>
    <mergeCell ref="T9:U9"/>
    <mergeCell ref="V9:W9"/>
    <mergeCell ref="B10:C10"/>
    <mergeCell ref="D10:E10"/>
    <mergeCell ref="F10:G10"/>
    <mergeCell ref="H10:I10"/>
    <mergeCell ref="J10:K10"/>
    <mergeCell ref="L10:M10"/>
    <mergeCell ref="N10:O10"/>
    <mergeCell ref="P10:Q10"/>
    <mergeCell ref="T10:U10"/>
    <mergeCell ref="V10:W10"/>
    <mergeCell ref="B11:C11"/>
    <mergeCell ref="D11:E11"/>
    <mergeCell ref="F11:G11"/>
    <mergeCell ref="H11:I11"/>
    <mergeCell ref="J11:K11"/>
    <mergeCell ref="L11:M11"/>
    <mergeCell ref="N11:O11"/>
    <mergeCell ref="P11:Q11"/>
    <mergeCell ref="T11:U11"/>
    <mergeCell ref="V11:W11"/>
    <mergeCell ref="B12:C12"/>
    <mergeCell ref="D12:E12"/>
    <mergeCell ref="F12:G12"/>
    <mergeCell ref="H12:I12"/>
    <mergeCell ref="J12:K12"/>
    <mergeCell ref="L12:M12"/>
    <mergeCell ref="N12:O12"/>
    <mergeCell ref="P12:Q12"/>
    <mergeCell ref="T12:U12"/>
    <mergeCell ref="V12:W12"/>
    <mergeCell ref="B13:C13"/>
    <mergeCell ref="D13:E13"/>
    <mergeCell ref="F13:G13"/>
    <mergeCell ref="H13:I13"/>
    <mergeCell ref="J13:K13"/>
    <mergeCell ref="L13:M13"/>
    <mergeCell ref="N13:O13"/>
    <mergeCell ref="P13:Q13"/>
    <mergeCell ref="T13:U13"/>
    <mergeCell ref="V13:W13"/>
    <mergeCell ref="A14:W14"/>
    <mergeCell ref="B15:W15"/>
    <mergeCell ref="B16:W16"/>
    <mergeCell ref="B17:W17"/>
    <mergeCell ref="B18:W18"/>
    <mergeCell ref="B19:W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601</v>
      </c>
    </row>
    <row r="4" spans="1:3">
      <c r="A4" s="4" t="s">
        <v>617</v>
      </c>
      <c r="B4" s="7" t="n">
        <v>6.8</v>
      </c>
      <c r="C4" s="7" t="n">
        <v>13.1</v>
      </c>
    </row>
    <row r="5" spans="1:3">
      <c r="A5" s="4" t="s">
        <v>618</v>
      </c>
      <c r="B5" s="8" t="n">
        <v>-6.8</v>
      </c>
      <c r="C5" s="8" t="n">
        <v>-13.1</v>
      </c>
    </row>
    <row r="6" spans="1:3">
      <c r="A6" s="4" t="s">
        <v>149</v>
      </c>
    </row>
    <row r="7" spans="1:3">
      <c r="A7" s="3" t="s">
        <v>601</v>
      </c>
    </row>
    <row r="8" spans="1:3">
      <c r="A8" s="4" t="s">
        <v>617</v>
      </c>
      <c r="B8" s="8" t="n">
        <v>6.8</v>
      </c>
      <c r="C8" s="8" t="n">
        <v>13.1</v>
      </c>
    </row>
    <row r="9" spans="1:3">
      <c r="A9" s="4" t="s">
        <v>618</v>
      </c>
      <c r="B9" s="7" t="n">
        <v>-6.8</v>
      </c>
      <c r="C9" s="7" t="n">
        <v>-1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
    <col customWidth="1" max="11" min="11" width="21"/>
    <col customWidth="1" max="12" min="12" width="21"/>
    <col customWidth="1" max="13" min="13" width="21"/>
    <col customWidth="1" max="14" min="14" width="21"/>
    <col customWidth="1" max="15" min="15" width="21"/>
    <col customWidth="1" max="16" min="16" width="21"/>
    <col customWidth="1" max="17" min="17" width="8"/>
    <col customWidth="1" max="18" min="18" width="21"/>
    <col customWidth="1" max="19" min="19" width="21"/>
  </cols>
  <sheetData>
    <row r="1" spans="1:19">
      <c r="A1" s="1" t="s">
        <v>619</v>
      </c>
      <c r="B1" s="2" t="s">
        <v>620</v>
      </c>
      <c r="C1" s="2" t="s">
        <v>621</v>
      </c>
      <c r="D1" s="2" t="s">
        <v>622</v>
      </c>
      <c r="E1" s="2" t="s">
        <v>623</v>
      </c>
      <c r="F1" s="2" t="s">
        <v>624</v>
      </c>
      <c r="G1" s="2" t="s">
        <v>543</v>
      </c>
      <c r="H1" s="2" t="s">
        <v>625</v>
      </c>
      <c r="I1" s="2" t="s">
        <v>626</v>
      </c>
      <c r="K1" s="2" t="s">
        <v>627</v>
      </c>
      <c r="L1" s="2" t="s">
        <v>628</v>
      </c>
      <c r="M1" s="2" t="s">
        <v>629</v>
      </c>
      <c r="N1" s="2" t="s">
        <v>623</v>
      </c>
      <c r="O1" s="2" t="s">
        <v>630</v>
      </c>
      <c r="P1" s="2" t="s">
        <v>626</v>
      </c>
      <c r="R1" s="2" t="s">
        <v>631</v>
      </c>
      <c r="S1" s="2" t="s">
        <v>632</v>
      </c>
    </row>
    <row r="2" spans="1:19">
      <c r="A2" s="3" t="s">
        <v>633</v>
      </c>
    </row>
    <row r="3" spans="1:19">
      <c r="A3" s="4" t="s">
        <v>221</v>
      </c>
      <c r="N3" s="7" t="n">
        <v>7.8</v>
      </c>
      <c r="P3" s="7" t="n">
        <v>94.59999999999999</v>
      </c>
      <c r="Q3" s="4" t="s">
        <v>38</v>
      </c>
    </row>
    <row r="4" spans="1:19">
      <c r="A4" s="4" t="s">
        <v>634</v>
      </c>
      <c r="N4" s="8" t="n">
        <v>-1.8</v>
      </c>
      <c r="P4" s="8" t="n">
        <v>13.4</v>
      </c>
    </row>
    <row r="5" spans="1:19">
      <c r="A5" s="4" t="s">
        <v>109</v>
      </c>
      <c r="E5" s="7" t="n">
        <v>1744.1</v>
      </c>
      <c r="F5" s="7" t="n">
        <v>1716.6</v>
      </c>
      <c r="G5" s="6" t="n">
        <v>1727</v>
      </c>
      <c r="H5" s="7" t="n">
        <v>1590.6</v>
      </c>
      <c r="I5" s="7" t="n">
        <v>1753.9</v>
      </c>
      <c r="J5" s="4" t="s">
        <v>82</v>
      </c>
      <c r="K5" s="7" t="n">
        <v>1746.2</v>
      </c>
      <c r="L5" s="6" t="n">
        <v>1785</v>
      </c>
      <c r="M5" s="7" t="n">
        <v>1746.4</v>
      </c>
      <c r="N5" s="8" t="n">
        <v>6778.3</v>
      </c>
      <c r="P5" s="8" t="n">
        <v>7031.5</v>
      </c>
      <c r="R5" s="7" t="n">
        <v>7750.5</v>
      </c>
    </row>
    <row r="6" spans="1:19">
      <c r="A6" s="4" t="s">
        <v>126</v>
      </c>
      <c r="N6" s="8" t="n">
        <v>565.9</v>
      </c>
      <c r="P6" s="8" t="n">
        <v>425.9</v>
      </c>
      <c r="R6" s="8" t="n">
        <v>267.2</v>
      </c>
    </row>
    <row r="7" spans="1:19">
      <c r="A7" s="4" t="s">
        <v>48</v>
      </c>
      <c r="E7" s="8" t="n">
        <v>2855.6</v>
      </c>
      <c r="I7" s="8" t="n">
        <v>2909.5</v>
      </c>
      <c r="J7" s="4" t="s">
        <v>608</v>
      </c>
      <c r="N7" s="8" t="n">
        <v>2855.6</v>
      </c>
      <c r="P7" s="8" t="n">
        <v>2909.5</v>
      </c>
      <c r="Q7" s="4" t="s">
        <v>608</v>
      </c>
    </row>
    <row r="8" spans="1:19">
      <c r="A8" s="4" t="s">
        <v>635</v>
      </c>
    </row>
    <row r="9" spans="1:19">
      <c r="A9" s="3" t="s">
        <v>633</v>
      </c>
    </row>
    <row r="10" spans="1:19">
      <c r="A10" s="4" t="s">
        <v>636</v>
      </c>
      <c r="M10" s="8" t="n">
        <v>17.9</v>
      </c>
    </row>
    <row r="11" spans="1:19">
      <c r="A11" s="4" t="s">
        <v>637</v>
      </c>
      <c r="M11" s="8" t="n">
        <v>8.5</v>
      </c>
    </row>
    <row r="12" spans="1:19">
      <c r="A12" s="4" t="s">
        <v>638</v>
      </c>
      <c r="E12" s="7" t="n">
        <v>7.3</v>
      </c>
      <c r="I12" s="7" t="n">
        <v>9.800000000000001</v>
      </c>
      <c r="M12" s="8" t="n">
        <v>9.4</v>
      </c>
      <c r="N12" s="7" t="n">
        <v>7.3</v>
      </c>
      <c r="P12" s="8" t="n">
        <v>9.800000000000001</v>
      </c>
    </row>
    <row r="13" spans="1:19">
      <c r="A13" s="4" t="s">
        <v>639</v>
      </c>
      <c r="M13" s="8" t="n">
        <v>6.6</v>
      </c>
    </row>
    <row r="14" spans="1:19">
      <c r="A14" s="4" t="s">
        <v>640</v>
      </c>
      <c r="M14" s="6" t="n">
        <v>11</v>
      </c>
    </row>
    <row r="15" spans="1:19">
      <c r="A15" s="4" t="s">
        <v>641</v>
      </c>
      <c r="M15" s="4" t="s">
        <v>561</v>
      </c>
    </row>
    <row r="16" spans="1:19">
      <c r="A16" s="4" t="s">
        <v>642</v>
      </c>
      <c r="N16" s="4" t="s">
        <v>585</v>
      </c>
      <c r="O16" s="4" t="s">
        <v>585</v>
      </c>
    </row>
    <row r="17" spans="1:19">
      <c r="A17" s="4" t="s">
        <v>643</v>
      </c>
    </row>
    <row r="18" spans="1:19">
      <c r="A18" s="3" t="s">
        <v>633</v>
      </c>
    </row>
    <row r="19" spans="1:19">
      <c r="A19" s="4" t="s">
        <v>644</v>
      </c>
      <c r="N19" s="7" t="n">
        <v>2.2</v>
      </c>
      <c r="P19" s="8" t="n">
        <v>0.5</v>
      </c>
    </row>
    <row r="20" spans="1:19">
      <c r="A20" s="4" t="s">
        <v>645</v>
      </c>
    </row>
    <row r="21" spans="1:19">
      <c r="A21" s="3" t="s">
        <v>633</v>
      </c>
    </row>
    <row r="22" spans="1:19">
      <c r="A22" s="4" t="s">
        <v>636</v>
      </c>
      <c r="K22" s="5" t="n">
        <v>19</v>
      </c>
    </row>
    <row r="23" spans="1:19">
      <c r="A23" s="4" t="s">
        <v>640</v>
      </c>
      <c r="K23" s="7" t="n">
        <v>15.3</v>
      </c>
    </row>
    <row r="24" spans="1:19">
      <c r="A24" s="4" t="s">
        <v>641</v>
      </c>
      <c r="K24" s="4" t="s">
        <v>646</v>
      </c>
    </row>
    <row r="25" spans="1:19">
      <c r="A25" s="4" t="s">
        <v>647</v>
      </c>
      <c r="K25" s="4" t="s">
        <v>561</v>
      </c>
    </row>
    <row r="26" spans="1:19">
      <c r="A26" s="4" t="s">
        <v>48</v>
      </c>
      <c r="K26" s="7" t="n">
        <v>6.4</v>
      </c>
    </row>
    <row r="27" spans="1:19">
      <c r="A27" s="4" t="s">
        <v>382</v>
      </c>
    </row>
    <row r="28" spans="1:19">
      <c r="A28" s="3" t="s">
        <v>633</v>
      </c>
    </row>
    <row r="29" spans="1:19">
      <c r="A29" s="4" t="s">
        <v>648</v>
      </c>
      <c r="N29" s="4" t="s">
        <v>649</v>
      </c>
      <c r="O29" s="4" t="s">
        <v>649</v>
      </c>
    </row>
    <row r="30" spans="1:19">
      <c r="A30" s="4" t="s">
        <v>221</v>
      </c>
      <c r="D30" s="7" t="n">
        <v>75.59999999999999</v>
      </c>
    </row>
    <row r="31" spans="1:19">
      <c r="A31" s="4" t="s">
        <v>650</v>
      </c>
      <c r="D31" s="8" t="n">
        <v>5.9</v>
      </c>
    </row>
    <row r="32" spans="1:19">
      <c r="A32" s="4" t="s">
        <v>651</v>
      </c>
      <c r="N32" s="7" t="n">
        <v>7.2</v>
      </c>
      <c r="P32" s="5" t="n">
        <v>7</v>
      </c>
    </row>
    <row r="33" spans="1:19">
      <c r="A33" s="4" t="s">
        <v>652</v>
      </c>
      <c r="N33" s="7" t="n">
        <v>0.2</v>
      </c>
    </row>
    <row r="34" spans="1:19">
      <c r="A34" s="4" t="s">
        <v>386</v>
      </c>
    </row>
    <row r="35" spans="1:19">
      <c r="A35" s="3" t="s">
        <v>633</v>
      </c>
    </row>
    <row r="36" spans="1:19">
      <c r="A36" s="4" t="s">
        <v>648</v>
      </c>
      <c r="N36" s="4" t="s">
        <v>653</v>
      </c>
      <c r="O36" s="4" t="s">
        <v>653</v>
      </c>
    </row>
    <row r="37" spans="1:19">
      <c r="A37" s="4" t="s">
        <v>221</v>
      </c>
      <c r="B37" s="6" t="n">
        <v>19</v>
      </c>
      <c r="C37" s="12" t="n">
        <v>17.6</v>
      </c>
      <c r="N37" s="7" t="n">
        <v>17.7</v>
      </c>
      <c r="O37" s="12" t="n">
        <v>16.5</v>
      </c>
    </row>
    <row r="38" spans="1:19">
      <c r="A38" s="4" t="s">
        <v>650</v>
      </c>
      <c r="B38" s="7" t="n">
        <v>1.9</v>
      </c>
      <c r="C38" s="12" t="n">
        <v>1.7</v>
      </c>
    </row>
    <row r="39" spans="1:19">
      <c r="A39" s="4" t="s">
        <v>109</v>
      </c>
      <c r="P39" s="8" t="n">
        <v>48.7</v>
      </c>
      <c r="R39" s="8" t="n">
        <v>70.90000000000001</v>
      </c>
    </row>
    <row r="40" spans="1:19">
      <c r="A40" s="4" t="s">
        <v>126</v>
      </c>
      <c r="P40" s="8" t="n">
        <v>6.9</v>
      </c>
      <c r="R40" s="8" t="n">
        <v>5.2</v>
      </c>
    </row>
    <row r="41" spans="1:19">
      <c r="A41" s="4" t="s">
        <v>654</v>
      </c>
    </row>
    <row r="42" spans="1:19">
      <c r="A42" s="3" t="s">
        <v>633</v>
      </c>
    </row>
    <row r="43" spans="1:19">
      <c r="A43" s="4" t="s">
        <v>634</v>
      </c>
      <c r="N43" s="8" t="n">
        <v>-26.3</v>
      </c>
      <c r="P43" s="8" t="n">
        <v>-26.5</v>
      </c>
    </row>
    <row r="44" spans="1:19">
      <c r="A44" s="4" t="s">
        <v>109</v>
      </c>
      <c r="P44" s="8" t="n">
        <v>52.9</v>
      </c>
      <c r="R44" s="8" t="n">
        <v>213.9</v>
      </c>
    </row>
    <row r="45" spans="1:19">
      <c r="A45" s="4" t="s">
        <v>126</v>
      </c>
      <c r="P45" s="8" t="n">
        <v>10.3</v>
      </c>
      <c r="R45" s="7" t="n">
        <v>37.4</v>
      </c>
    </row>
    <row r="46" spans="1:19">
      <c r="A46" s="4" t="s">
        <v>48</v>
      </c>
      <c r="D46" s="7" t="n">
        <v>6.9</v>
      </c>
    </row>
    <row r="47" spans="1:19">
      <c r="A47" s="4" t="s">
        <v>655</v>
      </c>
    </row>
    <row r="48" spans="1:19">
      <c r="A48" s="3" t="s">
        <v>633</v>
      </c>
    </row>
    <row r="49" spans="1:19">
      <c r="A49" s="4" t="s">
        <v>634</v>
      </c>
      <c r="N49" s="7" t="n">
        <v>-1.6</v>
      </c>
      <c r="P49" s="7" t="n">
        <v>-13.1</v>
      </c>
    </row>
    <row r="50" spans="1:19">
      <c r="A50" s="4" t="s">
        <v>48</v>
      </c>
      <c r="S50" s="7" t="n">
        <v>1.5</v>
      </c>
    </row>
    <row r="51" spans="1:19"/>
    <row r="52" spans="1:19">
      <c r="A52" s="4" t="s">
        <v>35</v>
      </c>
      <c r="B52" s="4" t="s">
        <v>83</v>
      </c>
    </row>
    <row r="53" spans="1:19">
      <c r="A53" s="4" t="s">
        <v>41</v>
      </c>
      <c r="B53" s="4" t="s">
        <v>85</v>
      </c>
    </row>
    <row r="54" spans="1:19">
      <c r="A54" s="4" t="s">
        <v>82</v>
      </c>
      <c r="B54" s="4" t="s">
        <v>615</v>
      </c>
    </row>
    <row r="55" spans="1:19">
      <c r="A55" s="4" t="s">
        <v>84</v>
      </c>
      <c r="B55" s="4" t="s">
        <v>81</v>
      </c>
    </row>
    <row r="56" spans="1:19">
      <c r="A56" s="4" t="s">
        <v>86</v>
      </c>
      <c r="B56" s="4" t="s">
        <v>80</v>
      </c>
    </row>
  </sheetData>
  <mergeCells count="8">
    <mergeCell ref="I1:J1"/>
    <mergeCell ref="P1:Q1"/>
    <mergeCell ref="A51:S51"/>
    <mergeCell ref="B52:S52"/>
    <mergeCell ref="B53:S53"/>
    <mergeCell ref="B54:S54"/>
    <mergeCell ref="B55:S55"/>
    <mergeCell ref="B56:S5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14"/>
  </cols>
  <sheetData>
    <row r="1" spans="1:7">
      <c r="A1" s="1" t="s">
        <v>656</v>
      </c>
      <c r="C1" s="2" t="s">
        <v>2</v>
      </c>
      <c r="D1" s="2" t="s">
        <v>32</v>
      </c>
      <c r="F1" s="2" t="s">
        <v>657</v>
      </c>
      <c r="G1" s="2" t="s">
        <v>658</v>
      </c>
    </row>
    <row r="2" spans="1:7">
      <c r="A2" s="3" t="s">
        <v>659</v>
      </c>
    </row>
    <row r="3" spans="1:7">
      <c r="A3" s="4" t="s">
        <v>213</v>
      </c>
      <c r="C3" s="7" t="n">
        <v>659.9</v>
      </c>
      <c r="D3" s="7" t="n">
        <v>660.8</v>
      </c>
      <c r="E3" s="4" t="s">
        <v>38</v>
      </c>
    </row>
    <row r="4" spans="1:7">
      <c r="A4" s="4" t="s">
        <v>46</v>
      </c>
      <c r="B4" s="4" t="s">
        <v>41</v>
      </c>
      <c r="C4" s="8" t="n">
        <v>1060.3</v>
      </c>
      <c r="D4" s="8" t="n">
        <v>945.7</v>
      </c>
      <c r="E4" s="4" t="s">
        <v>660</v>
      </c>
    </row>
    <row r="5" spans="1:7">
      <c r="A5" s="4" t="s">
        <v>48</v>
      </c>
      <c r="C5" s="8" t="n">
        <v>2855.6</v>
      </c>
      <c r="D5" s="8" t="n">
        <v>2909.5</v>
      </c>
      <c r="E5" s="4" t="s">
        <v>38</v>
      </c>
    </row>
    <row r="6" spans="1:7">
      <c r="A6" s="4" t="s">
        <v>51</v>
      </c>
      <c r="B6" s="4" t="s">
        <v>35</v>
      </c>
      <c r="C6" s="8" t="n">
        <v>337.3</v>
      </c>
      <c r="D6" s="8" t="n">
        <v>345.1</v>
      </c>
      <c r="E6" s="4" t="s">
        <v>41</v>
      </c>
    </row>
    <row r="7" spans="1:7">
      <c r="A7" s="4" t="s">
        <v>661</v>
      </c>
      <c r="C7" s="8" t="n">
        <v>7389.1</v>
      </c>
      <c r="D7" s="5" t="n">
        <v>7405</v>
      </c>
      <c r="E7" s="4" t="s">
        <v>38</v>
      </c>
    </row>
    <row r="8" spans="1:7">
      <c r="A8" s="3" t="s">
        <v>662</v>
      </c>
    </row>
    <row r="9" spans="1:7">
      <c r="A9" s="4" t="s">
        <v>58</v>
      </c>
      <c r="C9" s="8" t="n">
        <v>767.7</v>
      </c>
      <c r="D9" s="8" t="n">
        <v>789.7</v>
      </c>
      <c r="E9" s="4" t="s">
        <v>38</v>
      </c>
    </row>
    <row r="10" spans="1:7">
      <c r="A10" s="4" t="s">
        <v>663</v>
      </c>
      <c r="C10" s="8" t="n">
        <v>4303.2</v>
      </c>
    </row>
    <row r="11" spans="1:7">
      <c r="A11" s="4" t="s">
        <v>61</v>
      </c>
      <c r="B11" s="4" t="s">
        <v>41</v>
      </c>
      <c r="C11" s="8" t="n">
        <v>671.2</v>
      </c>
      <c r="D11" s="5" t="n">
        <v>729</v>
      </c>
      <c r="E11" s="4" t="s">
        <v>35</v>
      </c>
    </row>
    <row r="12" spans="1:7">
      <c r="A12" s="4" t="s">
        <v>664</v>
      </c>
      <c r="C12" s="7" t="n">
        <v>6779.4</v>
      </c>
      <c r="D12" s="7" t="n">
        <v>6877.9</v>
      </c>
      <c r="E12" s="4" t="s">
        <v>38</v>
      </c>
    </row>
    <row r="13" spans="1:7">
      <c r="A13" s="4" t="s">
        <v>654</v>
      </c>
    </row>
    <row r="14" spans="1:7">
      <c r="A14" s="3" t="s">
        <v>659</v>
      </c>
    </row>
    <row r="15" spans="1:7">
      <c r="A15" s="4" t="s">
        <v>213</v>
      </c>
      <c r="G15" s="7" t="n">
        <v>15.2</v>
      </c>
    </row>
    <row r="16" spans="1:7">
      <c r="A16" s="4" t="s">
        <v>665</v>
      </c>
      <c r="G16" s="8" t="n">
        <v>0.1</v>
      </c>
    </row>
    <row r="17" spans="1:7">
      <c r="A17" s="4" t="s">
        <v>46</v>
      </c>
      <c r="G17" s="8" t="n">
        <v>22.6</v>
      </c>
    </row>
    <row r="18" spans="1:7">
      <c r="A18" s="4" t="s">
        <v>48</v>
      </c>
      <c r="G18" s="8" t="n">
        <v>6.9</v>
      </c>
    </row>
    <row r="19" spans="1:7">
      <c r="A19" s="4" t="s">
        <v>661</v>
      </c>
      <c r="G19" s="8" t="n">
        <v>44.8</v>
      </c>
    </row>
    <row r="20" spans="1:7">
      <c r="A20" s="3" t="s">
        <v>662</v>
      </c>
    </row>
    <row r="21" spans="1:7">
      <c r="A21" s="4" t="s">
        <v>666</v>
      </c>
      <c r="G21" s="8" t="n">
        <v>2.7</v>
      </c>
    </row>
    <row r="22" spans="1:7">
      <c r="A22" s="4" t="s">
        <v>664</v>
      </c>
      <c r="G22" s="7" t="n">
        <v>2.7</v>
      </c>
    </row>
    <row r="23" spans="1:7">
      <c r="A23" s="4" t="s">
        <v>655</v>
      </c>
    </row>
    <row r="24" spans="1:7">
      <c r="A24" s="3" t="s">
        <v>659</v>
      </c>
    </row>
    <row r="25" spans="1:7">
      <c r="A25" s="4" t="s">
        <v>667</v>
      </c>
      <c r="F25" s="7" t="n">
        <v>0.2</v>
      </c>
    </row>
    <row r="26" spans="1:7">
      <c r="A26" s="4" t="s">
        <v>213</v>
      </c>
      <c r="F26" s="5" t="n">
        <v>6</v>
      </c>
    </row>
    <row r="27" spans="1:7">
      <c r="A27" s="4" t="s">
        <v>668</v>
      </c>
      <c r="F27" s="8" t="n">
        <v>0.8</v>
      </c>
    </row>
    <row r="28" spans="1:7">
      <c r="A28" s="4" t="s">
        <v>46</v>
      </c>
      <c r="F28" s="8" t="n">
        <v>22.4</v>
      </c>
    </row>
    <row r="29" spans="1:7">
      <c r="A29" s="4" t="s">
        <v>48</v>
      </c>
      <c r="F29" s="8" t="n">
        <v>1.5</v>
      </c>
    </row>
    <row r="30" spans="1:7">
      <c r="A30" s="4" t="s">
        <v>51</v>
      </c>
      <c r="F30" s="8" t="n">
        <v>0.4</v>
      </c>
    </row>
    <row r="31" spans="1:7">
      <c r="A31" s="4" t="s">
        <v>661</v>
      </c>
      <c r="F31" s="8" t="n">
        <v>31.3</v>
      </c>
    </row>
    <row r="32" spans="1:7">
      <c r="A32" s="3" t="s">
        <v>662</v>
      </c>
    </row>
    <row r="33" spans="1:7">
      <c r="A33" s="4" t="s">
        <v>56</v>
      </c>
      <c r="F33" s="8" t="n">
        <v>1.6</v>
      </c>
    </row>
    <row r="34" spans="1:7">
      <c r="A34" s="4" t="s">
        <v>666</v>
      </c>
      <c r="F34" s="8" t="n">
        <v>2.1</v>
      </c>
    </row>
    <row r="35" spans="1:7">
      <c r="A35" s="4" t="s">
        <v>58</v>
      </c>
      <c r="F35" s="8" t="n">
        <v>0.6</v>
      </c>
    </row>
    <row r="36" spans="1:7">
      <c r="A36" s="4" t="s">
        <v>663</v>
      </c>
      <c r="F36" s="8" t="n">
        <v>0.4</v>
      </c>
    </row>
    <row r="37" spans="1:7">
      <c r="A37" s="4" t="s">
        <v>61</v>
      </c>
      <c r="F37" s="8" t="n">
        <v>0.1</v>
      </c>
    </row>
    <row r="38" spans="1:7">
      <c r="A38" s="4" t="s">
        <v>664</v>
      </c>
      <c r="F38" s="7" t="n">
        <v>4.8</v>
      </c>
    </row>
    <row r="39" spans="1:7"/>
    <row r="40" spans="1:7">
      <c r="A40" s="4" t="s">
        <v>35</v>
      </c>
      <c r="B40" s="4" t="s">
        <v>81</v>
      </c>
    </row>
    <row r="41" spans="1:7">
      <c r="A41" s="4" t="s">
        <v>41</v>
      </c>
      <c r="B41" s="4" t="s">
        <v>80</v>
      </c>
    </row>
    <row r="42" spans="1:7">
      <c r="A42" s="4" t="s">
        <v>82</v>
      </c>
      <c r="B42" s="4" t="s">
        <v>87</v>
      </c>
    </row>
  </sheetData>
  <mergeCells count="6">
    <mergeCell ref="A1:B1"/>
    <mergeCell ref="D1:E1"/>
    <mergeCell ref="A39:F39"/>
    <mergeCell ref="B40:F40"/>
    <mergeCell ref="B41:F41"/>
    <mergeCell ref="B42:F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69</v>
      </c>
      <c r="B1" s="2" t="s">
        <v>1</v>
      </c>
    </row>
    <row r="2" spans="1:2">
      <c r="B2" s="2" t="s">
        <v>670</v>
      </c>
    </row>
    <row r="3" spans="1:2">
      <c r="A3" s="3" t="s">
        <v>269</v>
      </c>
    </row>
    <row r="4" spans="1:2">
      <c r="A4" s="4" t="s">
        <v>671</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72</v>
      </c>
      <c r="C1" s="2" t="s">
        <v>144</v>
      </c>
      <c r="L1" s="2" t="s">
        <v>1</v>
      </c>
    </row>
    <row r="2" spans="1:14">
      <c r="C2" s="2" t="s">
        <v>2</v>
      </c>
      <c r="D2" s="2" t="s">
        <v>145</v>
      </c>
      <c r="E2" s="2" t="s">
        <v>4</v>
      </c>
      <c r="F2" s="2" t="s">
        <v>146</v>
      </c>
      <c r="G2" s="2" t="s">
        <v>32</v>
      </c>
      <c r="H2" s="2" t="s">
        <v>35</v>
      </c>
      <c r="I2" s="2" t="s">
        <v>606</v>
      </c>
      <c r="J2" s="2" t="s">
        <v>607</v>
      </c>
      <c r="K2" s="2" t="s">
        <v>254</v>
      </c>
      <c r="L2" s="2" t="s">
        <v>2</v>
      </c>
      <c r="M2" s="2" t="s">
        <v>32</v>
      </c>
      <c r="N2" s="2" t="s">
        <v>107</v>
      </c>
    </row>
    <row r="3" spans="1:14">
      <c r="A3" s="3" t="s">
        <v>673</v>
      </c>
    </row>
    <row r="4" spans="1:14">
      <c r="A4" s="4" t="s">
        <v>109</v>
      </c>
      <c r="C4" s="7" t="n">
        <v>1744.1</v>
      </c>
      <c r="D4" s="7" t="n">
        <v>1716.6</v>
      </c>
      <c r="E4" s="6" t="n">
        <v>1727</v>
      </c>
      <c r="F4" s="7" t="n">
        <v>1590.6</v>
      </c>
      <c r="G4" s="7" t="n">
        <v>1753.9</v>
      </c>
      <c r="I4" s="7" t="n">
        <v>1746.2</v>
      </c>
      <c r="J4" s="6" t="n">
        <v>1785</v>
      </c>
      <c r="K4" s="7" t="n">
        <v>1746.4</v>
      </c>
      <c r="L4" s="7" t="n">
        <v>6778.3</v>
      </c>
      <c r="M4" s="7" t="n">
        <v>7031.5</v>
      </c>
      <c r="N4" s="7" t="n">
        <v>7750.5</v>
      </c>
    </row>
    <row r="5" spans="1:14">
      <c r="A5" s="4" t="s">
        <v>674</v>
      </c>
      <c r="L5" s="4" t="s">
        <v>675</v>
      </c>
      <c r="M5" s="4" t="s">
        <v>676</v>
      </c>
      <c r="N5" s="4" t="s">
        <v>677</v>
      </c>
    </row>
    <row r="6" spans="1:14">
      <c r="A6" s="4" t="s">
        <v>678</v>
      </c>
      <c r="L6" s="6" t="n">
        <v>1157</v>
      </c>
      <c r="M6" s="7" t="n">
        <v>1174.1</v>
      </c>
      <c r="N6" s="7" t="n">
        <v>1118.3</v>
      </c>
    </row>
    <row r="7" spans="1:14">
      <c r="A7" s="4" t="s">
        <v>679</v>
      </c>
    </row>
    <row r="8" spans="1:14">
      <c r="A8" s="3" t="s">
        <v>673</v>
      </c>
    </row>
    <row r="9" spans="1:14">
      <c r="A9" s="4" t="s">
        <v>109</v>
      </c>
      <c r="L9" s="8" t="n">
        <v>3222.1</v>
      </c>
      <c r="M9" s="8" t="n">
        <v>3405.1</v>
      </c>
      <c r="N9" s="8" t="n">
        <v>3835.3</v>
      </c>
    </row>
    <row r="10" spans="1:14">
      <c r="A10" s="4" t="s">
        <v>680</v>
      </c>
      <c r="L10" s="7" t="n">
        <v>661.1</v>
      </c>
      <c r="M10" s="7" t="n">
        <v>689.8</v>
      </c>
      <c r="N10" s="7" t="n">
        <v>670.2</v>
      </c>
    </row>
    <row r="11" spans="1:14">
      <c r="A11" s="4" t="s">
        <v>674</v>
      </c>
      <c r="L11" s="4" t="s">
        <v>681</v>
      </c>
      <c r="M11" s="4" t="s">
        <v>682</v>
      </c>
      <c r="N11" s="4" t="s">
        <v>683</v>
      </c>
    </row>
    <row r="12" spans="1:14">
      <c r="A12" s="4" t="s">
        <v>684</v>
      </c>
    </row>
    <row r="13" spans="1:14">
      <c r="A13" s="3" t="s">
        <v>673</v>
      </c>
    </row>
    <row r="14" spans="1:14">
      <c r="A14" s="4" t="s">
        <v>109</v>
      </c>
      <c r="L14" s="7" t="n">
        <v>1963.2</v>
      </c>
      <c r="M14" s="7" t="n">
        <v>1999.1</v>
      </c>
      <c r="N14" s="7" t="n">
        <v>2173.1</v>
      </c>
    </row>
    <row r="15" spans="1:14">
      <c r="A15" s="4" t="s">
        <v>680</v>
      </c>
      <c r="L15" s="7" t="n">
        <v>251.3</v>
      </c>
      <c r="M15" s="7" t="n">
        <v>231.9</v>
      </c>
      <c r="N15" s="6" t="n">
        <v>245</v>
      </c>
    </row>
    <row r="16" spans="1:14">
      <c r="A16" s="4" t="s">
        <v>674</v>
      </c>
      <c r="L16" s="4" t="s">
        <v>685</v>
      </c>
      <c r="M16" s="4" t="s">
        <v>686</v>
      </c>
      <c r="N16" s="4" t="s">
        <v>687</v>
      </c>
    </row>
    <row r="17" spans="1:14">
      <c r="A17" s="4" t="s">
        <v>688</v>
      </c>
    </row>
    <row r="18" spans="1:14">
      <c r="A18" s="3" t="s">
        <v>673</v>
      </c>
    </row>
    <row r="19" spans="1:14">
      <c r="A19" s="4" t="s">
        <v>109</v>
      </c>
      <c r="B19" s="4" t="s">
        <v>41</v>
      </c>
      <c r="L19" s="7" t="n">
        <v>1523.7</v>
      </c>
      <c r="M19" s="7" t="n">
        <v>1553.6</v>
      </c>
      <c r="N19" s="7" t="n">
        <v>1662.6</v>
      </c>
    </row>
    <row r="20" spans="1:14">
      <c r="A20" s="4" t="s">
        <v>680</v>
      </c>
      <c r="B20" s="4" t="s">
        <v>41</v>
      </c>
      <c r="L20" s="7" t="n">
        <v>331.8</v>
      </c>
      <c r="M20" s="7" t="n">
        <v>324.1</v>
      </c>
      <c r="N20" s="7" t="n">
        <v>293.7</v>
      </c>
    </row>
    <row r="21" spans="1:14">
      <c r="A21" s="4" t="s">
        <v>674</v>
      </c>
      <c r="L21" s="4" t="s">
        <v>689</v>
      </c>
      <c r="M21" s="4" t="s">
        <v>690</v>
      </c>
      <c r="N21" s="4" t="s">
        <v>691</v>
      </c>
    </row>
    <row r="22" spans="1:14">
      <c r="A22" s="4" t="s">
        <v>692</v>
      </c>
    </row>
    <row r="23" spans="1:14">
      <c r="A23" s="3" t="s">
        <v>673</v>
      </c>
    </row>
    <row r="24" spans="1:14">
      <c r="A24" s="4" t="s">
        <v>109</v>
      </c>
      <c r="B24" s="4" t="s">
        <v>41</v>
      </c>
      <c r="L24" s="7" t="n">
        <v>69.3</v>
      </c>
      <c r="M24" s="7" t="n">
        <v>73.7</v>
      </c>
      <c r="N24" s="7" t="n">
        <v>79.5</v>
      </c>
    </row>
    <row r="25" spans="1:14">
      <c r="A25" s="4" t="s">
        <v>680</v>
      </c>
      <c r="B25" s="4" t="s">
        <v>41</v>
      </c>
      <c r="L25" s="7" t="n">
        <v>-87.2</v>
      </c>
      <c r="M25" s="7" t="n">
        <v>-71.7</v>
      </c>
      <c r="N25" s="7" t="n">
        <v>-90.59999999999999</v>
      </c>
    </row>
    <row r="26" spans="1:14">
      <c r="A26" s="4" t="s">
        <v>693</v>
      </c>
    </row>
    <row r="27" spans="1:14">
      <c r="A27" s="3" t="s">
        <v>673</v>
      </c>
    </row>
    <row r="28" spans="1:14">
      <c r="A28" s="4" t="s">
        <v>694</v>
      </c>
      <c r="L28" s="4" t="s">
        <v>695</v>
      </c>
      <c r="M28" s="4" t="s">
        <v>696</v>
      </c>
      <c r="N28" s="4" t="s">
        <v>697</v>
      </c>
    </row>
    <row r="29" spans="1:14">
      <c r="A29" s="4" t="s">
        <v>698</v>
      </c>
    </row>
    <row r="30" spans="1:14">
      <c r="A30" s="3" t="s">
        <v>673</v>
      </c>
    </row>
    <row r="31" spans="1:14">
      <c r="A31" s="4" t="s">
        <v>694</v>
      </c>
      <c r="L31" s="4" t="s">
        <v>699</v>
      </c>
      <c r="M31" s="4" t="s">
        <v>700</v>
      </c>
      <c r="N31" s="4" t="s">
        <v>701</v>
      </c>
    </row>
    <row r="32" spans="1:14">
      <c r="A32" s="4" t="s">
        <v>702</v>
      </c>
    </row>
    <row r="33" spans="1:14">
      <c r="A33" s="3" t="s">
        <v>673</v>
      </c>
    </row>
    <row r="34" spans="1:14">
      <c r="A34" s="4" t="s">
        <v>694</v>
      </c>
      <c r="L34" s="4" t="s">
        <v>703</v>
      </c>
      <c r="M34" s="4" t="s">
        <v>704</v>
      </c>
      <c r="N34" s="4" t="s">
        <v>705</v>
      </c>
    </row>
    <row r="35" spans="1:14"/>
    <row r="36" spans="1:14">
      <c r="A36" s="4" t="s">
        <v>35</v>
      </c>
      <c r="B36" s="4" t="s">
        <v>615</v>
      </c>
    </row>
    <row r="37" spans="1:14">
      <c r="A37" s="4" t="s">
        <v>41</v>
      </c>
      <c r="B37" s="4" t="s">
        <v>706</v>
      </c>
    </row>
  </sheetData>
  <mergeCells count="38">
    <mergeCell ref="A1:B2"/>
    <mergeCell ref="C1:K1"/>
    <mergeCell ref="L1:N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M35"/>
    <mergeCell ref="B36:M36"/>
    <mergeCell ref="B37:M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32</v>
      </c>
      <c r="C2" s="2" t="s">
        <v>107</v>
      </c>
    </row>
    <row r="3" spans="1:3">
      <c r="A3" s="3" t="s">
        <v>673</v>
      </c>
    </row>
    <row r="4" spans="1:3">
      <c r="A4" s="4" t="s">
        <v>708</v>
      </c>
      <c r="B4" s="7" t="n">
        <v>13.1</v>
      </c>
      <c r="C4" s="7" t="n">
        <v>7.6</v>
      </c>
    </row>
    <row r="5" spans="1:3">
      <c r="A5" s="4" t="s">
        <v>709</v>
      </c>
      <c r="B5" s="7" t="n">
        <v>3.1</v>
      </c>
      <c r="C5"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4"/>
    <col customWidth="1" max="18" min="18" width="14"/>
    <col customWidth="1" max="19" min="19" width="8"/>
    <col customWidth="1" max="20" min="20" width="14"/>
    <col customWidth="1" max="21" min="21" width="12"/>
  </cols>
  <sheetData>
    <row r="1" spans="1:21">
      <c r="A1" s="1" t="s">
        <v>710</v>
      </c>
      <c r="C1" s="2" t="s">
        <v>144</v>
      </c>
      <c r="P1" s="2" t="s">
        <v>1</v>
      </c>
    </row>
    <row r="2" spans="1:21">
      <c r="C2" s="2" t="s">
        <v>2</v>
      </c>
      <c r="D2" s="2" t="s">
        <v>35</v>
      </c>
      <c r="E2" s="2" t="s">
        <v>145</v>
      </c>
      <c r="F2" s="2" t="s">
        <v>35</v>
      </c>
      <c r="G2" s="2" t="s">
        <v>4</v>
      </c>
      <c r="I2" s="2" t="s">
        <v>146</v>
      </c>
      <c r="J2" s="2" t="s">
        <v>35</v>
      </c>
      <c r="K2" s="2" t="s">
        <v>32</v>
      </c>
      <c r="L2" s="2" t="s">
        <v>41</v>
      </c>
      <c r="M2" s="2" t="s">
        <v>606</v>
      </c>
      <c r="N2" s="2" t="s">
        <v>607</v>
      </c>
      <c r="O2" s="2" t="s">
        <v>254</v>
      </c>
      <c r="P2" s="2" t="s">
        <v>2</v>
      </c>
      <c r="R2" s="2" t="s">
        <v>32</v>
      </c>
      <c r="T2" s="2" t="s">
        <v>107</v>
      </c>
    </row>
    <row r="3" spans="1:21">
      <c r="A3" s="3" t="s">
        <v>673</v>
      </c>
    </row>
    <row r="4" spans="1:21">
      <c r="A4" s="4" t="s">
        <v>185</v>
      </c>
      <c r="C4" s="7" t="n">
        <v>171.1</v>
      </c>
      <c r="E4" s="7" t="n">
        <v>163.3</v>
      </c>
      <c r="G4" s="7" t="n">
        <v>49.6</v>
      </c>
      <c r="H4" s="4" t="s">
        <v>35</v>
      </c>
      <c r="I4" s="7" t="n">
        <v>102.4</v>
      </c>
      <c r="K4" s="7" t="n">
        <v>123.5</v>
      </c>
      <c r="M4" s="7" t="n">
        <v>86.59999999999999</v>
      </c>
      <c r="N4" s="7" t="n">
        <v>28.1</v>
      </c>
      <c r="O4" s="7" t="n">
        <v>97.2</v>
      </c>
      <c r="P4" s="7" t="n">
        <v>486.4</v>
      </c>
      <c r="R4" s="7" t="n">
        <v>335.4</v>
      </c>
      <c r="S4" s="4" t="s">
        <v>711</v>
      </c>
      <c r="T4" s="7" t="n">
        <v>258.1</v>
      </c>
      <c r="U4" s="4" t="s">
        <v>712</v>
      </c>
    </row>
    <row r="5" spans="1:21">
      <c r="A5" s="4" t="s">
        <v>117</v>
      </c>
      <c r="P5" s="8" t="n">
        <v>-213.1</v>
      </c>
      <c r="R5" s="8" t="n">
        <v>-227.7</v>
      </c>
      <c r="T5" s="8" t="n">
        <v>-287.7</v>
      </c>
    </row>
    <row r="6" spans="1:21">
      <c r="A6" s="4" t="s">
        <v>127</v>
      </c>
      <c r="B6" s="4" t="s">
        <v>77</v>
      </c>
      <c r="P6" s="8" t="n">
        <v>79.5</v>
      </c>
      <c r="R6" s="8" t="n">
        <v>90.5</v>
      </c>
      <c r="T6" s="8" t="n">
        <v>9.1</v>
      </c>
    </row>
    <row r="7" spans="1:21">
      <c r="A7" s="4" t="s">
        <v>198</v>
      </c>
      <c r="B7" s="4" t="s">
        <v>713</v>
      </c>
      <c r="P7" s="8" t="n">
        <v>-278.2</v>
      </c>
      <c r="R7" s="8" t="n">
        <v>-274.5</v>
      </c>
      <c r="T7" s="8" t="n">
        <v>-320.8</v>
      </c>
    </row>
    <row r="8" spans="1:21">
      <c r="A8" s="4" t="s">
        <v>714</v>
      </c>
      <c r="B8" s="4" t="s">
        <v>715</v>
      </c>
      <c r="P8" s="8" t="n">
        <v>5.4</v>
      </c>
      <c r="R8" s="8" t="n">
        <v>0.2</v>
      </c>
      <c r="T8" s="8" t="n">
        <v>2.1</v>
      </c>
    </row>
    <row r="9" spans="1:21">
      <c r="A9" s="3" t="s">
        <v>716</v>
      </c>
    </row>
    <row r="10" spans="1:21">
      <c r="A10" s="4" t="s">
        <v>115</v>
      </c>
      <c r="B10" s="4" t="s">
        <v>717</v>
      </c>
      <c r="P10" s="8" t="n">
        <v>-12.9</v>
      </c>
      <c r="R10" s="8" t="n">
        <v>-78.3</v>
      </c>
      <c r="T10" s="8" t="n">
        <v>-65.7</v>
      </c>
    </row>
    <row r="11" spans="1:21">
      <c r="A11" s="4" t="s">
        <v>718</v>
      </c>
      <c r="P11" s="5" t="n">
        <v>-28</v>
      </c>
      <c r="R11" s="8" t="n">
        <v>-42.9</v>
      </c>
      <c r="T11" s="8" t="n">
        <v>-35.8</v>
      </c>
    </row>
    <row r="12" spans="1:21">
      <c r="A12" s="4" t="s">
        <v>719</v>
      </c>
      <c r="B12" s="4" t="s">
        <v>712</v>
      </c>
      <c r="T12" s="5" t="n">
        <v>-14</v>
      </c>
    </row>
    <row r="13" spans="1:21">
      <c r="A13" s="4" t="s">
        <v>720</v>
      </c>
      <c r="T13" s="8" t="n">
        <v>-5.3</v>
      </c>
    </row>
    <row r="14" spans="1:21">
      <c r="A14" s="4" t="s">
        <v>114</v>
      </c>
      <c r="P14" s="8" t="n">
        <v>0.1</v>
      </c>
      <c r="R14" s="8" t="n">
        <v>-3.9</v>
      </c>
      <c r="T14" s="8" t="n">
        <v>-8.1</v>
      </c>
    </row>
    <row r="15" spans="1:21">
      <c r="A15" s="4" t="s">
        <v>118</v>
      </c>
      <c r="B15" s="4" t="s">
        <v>712</v>
      </c>
      <c r="T15" s="8" t="n">
        <v>-5.7</v>
      </c>
    </row>
    <row r="16" spans="1:21">
      <c r="A16" s="4" t="s">
        <v>721</v>
      </c>
      <c r="P16" s="8" t="n">
        <v>-3.4</v>
      </c>
      <c r="R16" s="8" t="n">
        <v>-33.1</v>
      </c>
      <c r="T16" s="8" t="n">
        <v>-20.4</v>
      </c>
    </row>
    <row r="17" spans="1:21">
      <c r="A17" s="4" t="s">
        <v>122</v>
      </c>
      <c r="P17" s="8" t="n">
        <v>-0.1</v>
      </c>
      <c r="R17" s="5" t="n">
        <v>-110</v>
      </c>
      <c r="S17" s="4" t="s">
        <v>711</v>
      </c>
      <c r="T17" s="8" t="n">
        <v>-102.5</v>
      </c>
      <c r="U17" s="4" t="s">
        <v>712</v>
      </c>
    </row>
    <row r="18" spans="1:21">
      <c r="A18" s="4" t="s">
        <v>722</v>
      </c>
      <c r="B18" s="4" t="s">
        <v>712</v>
      </c>
      <c r="T18" s="8" t="n">
        <v>21.1</v>
      </c>
    </row>
    <row r="19" spans="1:21">
      <c r="A19" s="4" t="s">
        <v>124</v>
      </c>
      <c r="P19" s="8" t="n">
        <v>-1.8</v>
      </c>
      <c r="R19" s="8" t="n">
        <v>13.4</v>
      </c>
    </row>
    <row r="20" spans="1:21">
      <c r="A20" s="4" t="s">
        <v>723</v>
      </c>
      <c r="T20" s="8" t="n">
        <v>-2.5</v>
      </c>
    </row>
    <row r="21" spans="1:21">
      <c r="A21" s="4" t="s">
        <v>724</v>
      </c>
      <c r="P21" s="8" t="n">
        <v>-1.6</v>
      </c>
      <c r="R21" s="8" t="n">
        <v>11.1</v>
      </c>
      <c r="T21" s="8" t="n">
        <v>-5.1</v>
      </c>
    </row>
    <row r="22" spans="1:21">
      <c r="A22" s="4" t="s">
        <v>115</v>
      </c>
      <c r="B22" s="4" t="s">
        <v>725</v>
      </c>
      <c r="P22" s="8" t="n">
        <v>13.2</v>
      </c>
      <c r="R22" s="8" t="n">
        <v>78.3</v>
      </c>
      <c r="T22" s="8" t="n">
        <v>65.7</v>
      </c>
    </row>
    <row r="23" spans="1:21">
      <c r="A23" s="4" t="s">
        <v>726</v>
      </c>
      <c r="B23" s="4" t="s">
        <v>727</v>
      </c>
      <c r="P23" s="8" t="n">
        <v>1.3</v>
      </c>
      <c r="R23" s="8" t="n">
        <v>-2.5</v>
      </c>
      <c r="T23" s="8" t="n">
        <v>-0.7</v>
      </c>
    </row>
    <row r="24" spans="1:21">
      <c r="A24" s="4" t="s">
        <v>728</v>
      </c>
      <c r="P24" s="8" t="n">
        <v>-105.2</v>
      </c>
      <c r="R24" s="8" t="n">
        <v>-246.2</v>
      </c>
      <c r="T24" s="8" t="n">
        <v>-244.7</v>
      </c>
    </row>
    <row r="25" spans="1:21">
      <c r="A25" s="4" t="s">
        <v>678</v>
      </c>
      <c r="P25" s="5" t="n">
        <v>1157</v>
      </c>
      <c r="R25" s="8" t="n">
        <v>1174.1</v>
      </c>
      <c r="T25" s="7" t="n">
        <v>1118.3</v>
      </c>
    </row>
    <row r="26" spans="1:21">
      <c r="A26" s="4" t="s">
        <v>729</v>
      </c>
    </row>
    <row r="27" spans="1:21">
      <c r="A27" s="3" t="s">
        <v>716</v>
      </c>
    </row>
    <row r="28" spans="1:21">
      <c r="A28" s="4" t="s">
        <v>115</v>
      </c>
      <c r="P28" s="8" t="n">
        <v>-6.7</v>
      </c>
    </row>
    <row r="29" spans="1:21">
      <c r="A29" s="4" t="s">
        <v>587</v>
      </c>
    </row>
    <row r="30" spans="1:21">
      <c r="A30" s="3" t="s">
        <v>673</v>
      </c>
    </row>
    <row r="31" spans="1:21">
      <c r="A31" s="4" t="s">
        <v>127</v>
      </c>
      <c r="G31" s="5" t="n">
        <v>1</v>
      </c>
    </row>
    <row r="32" spans="1:21">
      <c r="A32" s="3" t="s">
        <v>716</v>
      </c>
    </row>
    <row r="33" spans="1:21">
      <c r="A33" s="4" t="s">
        <v>110</v>
      </c>
      <c r="G33" s="5" t="n">
        <v>-53</v>
      </c>
      <c r="P33" s="8" t="n">
        <v>-52.1</v>
      </c>
      <c r="Q33" s="4" t="s">
        <v>77</v>
      </c>
    </row>
    <row r="34" spans="1:21">
      <c r="A34" s="4" t="s">
        <v>115</v>
      </c>
      <c r="G34" s="7" t="n">
        <v>0.3</v>
      </c>
      <c r="P34" s="8" t="n">
        <v>0.3</v>
      </c>
    </row>
    <row r="35" spans="1:21">
      <c r="A35" s="4" t="s">
        <v>730</v>
      </c>
    </row>
    <row r="36" spans="1:21">
      <c r="A36" s="3" t="s">
        <v>716</v>
      </c>
    </row>
    <row r="37" spans="1:21">
      <c r="A37" s="4" t="s">
        <v>124</v>
      </c>
      <c r="P37" s="7" t="n">
        <v>-1.8</v>
      </c>
      <c r="R37" s="7" t="n">
        <v>13.4</v>
      </c>
    </row>
    <row r="38" spans="1:21"/>
    <row r="39" spans="1:21">
      <c r="A39" s="4" t="s">
        <v>35</v>
      </c>
      <c r="B39" s="4" t="s">
        <v>613</v>
      </c>
    </row>
    <row r="40" spans="1:21">
      <c r="A40" s="4" t="s">
        <v>41</v>
      </c>
      <c r="B40" s="4" t="s">
        <v>615</v>
      </c>
    </row>
    <row r="41" spans="1:21">
      <c r="A41" s="4" t="s">
        <v>82</v>
      </c>
      <c r="B41" s="4" t="s">
        <v>83</v>
      </c>
    </row>
    <row r="42" spans="1:21">
      <c r="A42" s="4" t="s">
        <v>84</v>
      </c>
      <c r="B42" s="4" t="s">
        <v>85</v>
      </c>
    </row>
    <row r="43" spans="1:21">
      <c r="A43" s="4" t="s">
        <v>86</v>
      </c>
      <c r="B43" s="4" t="s">
        <v>138</v>
      </c>
    </row>
    <row r="44" spans="1:21">
      <c r="A44" s="4" t="s">
        <v>77</v>
      </c>
      <c r="B44" s="4" t="s">
        <v>139</v>
      </c>
    </row>
    <row r="45" spans="1:21">
      <c r="A45" s="4" t="s">
        <v>141</v>
      </c>
      <c r="B45" s="4" t="s">
        <v>731</v>
      </c>
    </row>
    <row r="46" spans="1:21">
      <c r="A46" s="4" t="s">
        <v>732</v>
      </c>
      <c r="B46" s="4" t="s">
        <v>733</v>
      </c>
    </row>
    <row r="47" spans="1:21">
      <c r="A47" s="4" t="s">
        <v>734</v>
      </c>
      <c r="B47" s="4" t="s">
        <v>735</v>
      </c>
    </row>
    <row r="48" spans="1:21">
      <c r="A48" s="4" t="s">
        <v>736</v>
      </c>
      <c r="B48" s="4" t="s">
        <v>737</v>
      </c>
    </row>
    <row r="49" spans="1:21">
      <c r="A49" s="4" t="s">
        <v>725</v>
      </c>
      <c r="B49" s="4" t="s">
        <v>137</v>
      </c>
    </row>
    <row r="50" spans="1:21">
      <c r="A50" s="4" t="s">
        <v>727</v>
      </c>
      <c r="B50" s="4" t="s">
        <v>738</v>
      </c>
    </row>
  </sheetData>
  <mergeCells count="160">
    <mergeCell ref="A1:B2"/>
    <mergeCell ref="C1:O1"/>
    <mergeCell ref="P1:U1"/>
    <mergeCell ref="G2:H2"/>
    <mergeCell ref="P2:Q2"/>
    <mergeCell ref="R2:S2"/>
    <mergeCell ref="T2:U2"/>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C8:D8"/>
    <mergeCell ref="E8:F8"/>
    <mergeCell ref="I8:J8"/>
    <mergeCell ref="K8:L8"/>
    <mergeCell ref="C9:D9"/>
    <mergeCell ref="E9:F9"/>
    <mergeCell ref="I9:J9"/>
    <mergeCell ref="K9:L9"/>
    <mergeCell ref="C10:D10"/>
    <mergeCell ref="E10:F10"/>
    <mergeCell ref="I10:J10"/>
    <mergeCell ref="K10:L10"/>
    <mergeCell ref="C11:D11"/>
    <mergeCell ref="E11:F11"/>
    <mergeCell ref="I11:J11"/>
    <mergeCell ref="K11:L11"/>
    <mergeCell ref="C12:D12"/>
    <mergeCell ref="E12:F12"/>
    <mergeCell ref="I12:J12"/>
    <mergeCell ref="K12:L12"/>
    <mergeCell ref="C13:D13"/>
    <mergeCell ref="E13:F13"/>
    <mergeCell ref="I13:J13"/>
    <mergeCell ref="K13:L13"/>
    <mergeCell ref="C14:D14"/>
    <mergeCell ref="E14:F14"/>
    <mergeCell ref="I14:J14"/>
    <mergeCell ref="K14:L14"/>
    <mergeCell ref="C15:D15"/>
    <mergeCell ref="E15:F15"/>
    <mergeCell ref="I15:J15"/>
    <mergeCell ref="K15:L15"/>
    <mergeCell ref="C16:D16"/>
    <mergeCell ref="E16:F16"/>
    <mergeCell ref="I16:J16"/>
    <mergeCell ref="K16:L16"/>
    <mergeCell ref="C17:D17"/>
    <mergeCell ref="E17:F17"/>
    <mergeCell ref="I17:J17"/>
    <mergeCell ref="K17:L17"/>
    <mergeCell ref="C18:D18"/>
    <mergeCell ref="E18:F18"/>
    <mergeCell ref="I18:J18"/>
    <mergeCell ref="K18:L18"/>
    <mergeCell ref="C19:D19"/>
    <mergeCell ref="E19:F19"/>
    <mergeCell ref="I19:J19"/>
    <mergeCell ref="K19:L19"/>
    <mergeCell ref="C20:D20"/>
    <mergeCell ref="E20:F20"/>
    <mergeCell ref="I20:J20"/>
    <mergeCell ref="K20:L20"/>
    <mergeCell ref="C21:D21"/>
    <mergeCell ref="E21:F21"/>
    <mergeCell ref="I21:J21"/>
    <mergeCell ref="K21:L21"/>
    <mergeCell ref="C22:D22"/>
    <mergeCell ref="E22:F22"/>
    <mergeCell ref="I22:J22"/>
    <mergeCell ref="K22:L22"/>
    <mergeCell ref="C23:D23"/>
    <mergeCell ref="E23:F23"/>
    <mergeCell ref="I23:J23"/>
    <mergeCell ref="K23:L23"/>
    <mergeCell ref="C24:D24"/>
    <mergeCell ref="E24:F24"/>
    <mergeCell ref="I24:J24"/>
    <mergeCell ref="K24:L24"/>
    <mergeCell ref="C25:D25"/>
    <mergeCell ref="E25:F25"/>
    <mergeCell ref="I25:J25"/>
    <mergeCell ref="K25:L25"/>
    <mergeCell ref="C26:D26"/>
    <mergeCell ref="E26:F26"/>
    <mergeCell ref="I26:J26"/>
    <mergeCell ref="K26:L26"/>
    <mergeCell ref="C27:D27"/>
    <mergeCell ref="E27:F27"/>
    <mergeCell ref="I27:J27"/>
    <mergeCell ref="K27:L27"/>
    <mergeCell ref="C28:D28"/>
    <mergeCell ref="E28:F28"/>
    <mergeCell ref="I28:J28"/>
    <mergeCell ref="K28:L28"/>
    <mergeCell ref="C29:D29"/>
    <mergeCell ref="E29:F29"/>
    <mergeCell ref="I29:J29"/>
    <mergeCell ref="K29:L29"/>
    <mergeCell ref="C30:D30"/>
    <mergeCell ref="E30:F30"/>
    <mergeCell ref="I30:J30"/>
    <mergeCell ref="K30:L30"/>
    <mergeCell ref="C31:D31"/>
    <mergeCell ref="E31:F31"/>
    <mergeCell ref="I31:J31"/>
    <mergeCell ref="K31:L31"/>
    <mergeCell ref="C32:D32"/>
    <mergeCell ref="E32:F32"/>
    <mergeCell ref="I32:J32"/>
    <mergeCell ref="K32:L32"/>
    <mergeCell ref="C33:D33"/>
    <mergeCell ref="E33:F33"/>
    <mergeCell ref="I33:J33"/>
    <mergeCell ref="K33:L33"/>
    <mergeCell ref="C34:D34"/>
    <mergeCell ref="E34:F34"/>
    <mergeCell ref="I34:J34"/>
    <mergeCell ref="K34:L34"/>
    <mergeCell ref="C35:D35"/>
    <mergeCell ref="E35:F35"/>
    <mergeCell ref="I35:J35"/>
    <mergeCell ref="K35:L35"/>
    <mergeCell ref="C36:D36"/>
    <mergeCell ref="E36:F36"/>
    <mergeCell ref="I36:J36"/>
    <mergeCell ref="K36:L36"/>
    <mergeCell ref="C37:D37"/>
    <mergeCell ref="E37:F37"/>
    <mergeCell ref="I37:J37"/>
    <mergeCell ref="K37:L37"/>
    <mergeCell ref="A38:T38"/>
    <mergeCell ref="B39:T39"/>
    <mergeCell ref="B40:T40"/>
    <mergeCell ref="B41:T41"/>
    <mergeCell ref="B42:T42"/>
    <mergeCell ref="B43:T43"/>
    <mergeCell ref="B44:T44"/>
    <mergeCell ref="B45:T45"/>
    <mergeCell ref="B46:T46"/>
    <mergeCell ref="B47:T47"/>
    <mergeCell ref="B48:T48"/>
    <mergeCell ref="B49:T49"/>
    <mergeCell ref="B50:T5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39</v>
      </c>
      <c r="C1" s="2" t="s">
        <v>144</v>
      </c>
      <c r="D1" s="2" t="s">
        <v>1</v>
      </c>
    </row>
    <row r="2" spans="1:6">
      <c r="C2" s="2" t="s">
        <v>4</v>
      </c>
      <c r="D2" s="2" t="s">
        <v>2</v>
      </c>
      <c r="E2" s="2" t="s">
        <v>32</v>
      </c>
      <c r="F2" s="2" t="s">
        <v>107</v>
      </c>
    </row>
    <row r="3" spans="1:6">
      <c r="A3" s="3" t="s">
        <v>673</v>
      </c>
    </row>
    <row r="4" spans="1:6">
      <c r="A4" s="4" t="s">
        <v>740</v>
      </c>
      <c r="D4" s="7" t="n">
        <v>0.6</v>
      </c>
      <c r="E4" s="7" t="n">
        <v>0.2</v>
      </c>
      <c r="F4" s="7" t="n">
        <v>2.1</v>
      </c>
    </row>
    <row r="5" spans="1:6">
      <c r="A5" s="4" t="s">
        <v>198</v>
      </c>
      <c r="B5" s="4" t="s">
        <v>38</v>
      </c>
      <c r="D5" s="8" t="n">
        <v>278.2</v>
      </c>
      <c r="E5" s="8" t="n">
        <v>274.5</v>
      </c>
      <c r="F5" s="8" t="n">
        <v>320.8</v>
      </c>
    </row>
    <row r="6" spans="1:6">
      <c r="A6" s="4" t="s">
        <v>199</v>
      </c>
      <c r="B6" s="4" t="s">
        <v>82</v>
      </c>
      <c r="D6" s="8" t="n">
        <v>62.9</v>
      </c>
      <c r="E6" s="8" t="n">
        <v>61.2</v>
      </c>
      <c r="F6" s="8" t="n">
        <v>54.1</v>
      </c>
    </row>
    <row r="7" spans="1:6">
      <c r="A7" s="4" t="s">
        <v>115</v>
      </c>
      <c r="B7" s="4" t="s">
        <v>608</v>
      </c>
      <c r="D7" s="8" t="n">
        <v>12.9</v>
      </c>
      <c r="E7" s="8" t="n">
        <v>78.3</v>
      </c>
      <c r="F7" s="8" t="n">
        <v>65.7</v>
      </c>
    </row>
    <row r="8" spans="1:6">
      <c r="A8" s="4" t="s">
        <v>553</v>
      </c>
      <c r="B8" s="4" t="s">
        <v>77</v>
      </c>
      <c r="D8" s="8" t="n">
        <v>13.2</v>
      </c>
      <c r="E8" s="8" t="n">
        <v>78.3</v>
      </c>
      <c r="F8" s="8" t="n">
        <v>65.7</v>
      </c>
    </row>
    <row r="9" spans="1:6">
      <c r="A9" s="4" t="s">
        <v>587</v>
      </c>
    </row>
    <row r="10" spans="1:6">
      <c r="A10" s="3" t="s">
        <v>673</v>
      </c>
    </row>
    <row r="11" spans="1:6">
      <c r="A11" s="4" t="s">
        <v>553</v>
      </c>
      <c r="C11" s="7" t="n">
        <v>0.3</v>
      </c>
      <c r="D11" s="8" t="n">
        <v>0.3</v>
      </c>
    </row>
    <row r="12" spans="1:6">
      <c r="A12" s="4" t="s">
        <v>692</v>
      </c>
    </row>
    <row r="13" spans="1:6">
      <c r="A13" s="3" t="s">
        <v>673</v>
      </c>
    </row>
    <row r="14" spans="1:6">
      <c r="A14" s="4" t="s">
        <v>198</v>
      </c>
      <c r="D14" s="8" t="n">
        <v>41.1</v>
      </c>
      <c r="E14" s="8" t="n">
        <v>23.7</v>
      </c>
      <c r="F14" s="8" t="n">
        <v>31.8</v>
      </c>
    </row>
    <row r="15" spans="1:6">
      <c r="A15" s="4" t="s">
        <v>115</v>
      </c>
      <c r="D15" s="8" t="n">
        <v>0.1</v>
      </c>
      <c r="E15" s="5" t="n">
        <v>1</v>
      </c>
      <c r="F15" s="8" t="n">
        <v>0.5</v>
      </c>
    </row>
    <row r="16" spans="1:6">
      <c r="A16" s="4" t="s">
        <v>741</v>
      </c>
    </row>
    <row r="17" spans="1:6">
      <c r="A17" s="3" t="s">
        <v>673</v>
      </c>
    </row>
    <row r="18" spans="1:6">
      <c r="A18" s="4" t="s">
        <v>198</v>
      </c>
      <c r="D18" s="8" t="n">
        <v>102.4</v>
      </c>
      <c r="E18" s="8" t="n">
        <v>107.9</v>
      </c>
      <c r="F18" s="8" t="n">
        <v>121.3</v>
      </c>
    </row>
    <row r="19" spans="1:6">
      <c r="A19" s="4" t="s">
        <v>115</v>
      </c>
      <c r="D19" s="8" t="n">
        <v>6.2</v>
      </c>
      <c r="E19" s="8" t="n">
        <v>37.9</v>
      </c>
      <c r="F19" s="8" t="n">
        <v>27.3</v>
      </c>
    </row>
    <row r="20" spans="1:6">
      <c r="A20" s="4" t="s">
        <v>742</v>
      </c>
    </row>
    <row r="21" spans="1:6">
      <c r="A21" s="3" t="s">
        <v>673</v>
      </c>
    </row>
    <row r="22" spans="1:6">
      <c r="A22" s="4" t="s">
        <v>198</v>
      </c>
      <c r="D22" s="8" t="n">
        <v>94.59999999999999</v>
      </c>
      <c r="E22" s="8" t="n">
        <v>105.5</v>
      </c>
      <c r="F22" s="8" t="n">
        <v>126.3</v>
      </c>
    </row>
    <row r="23" spans="1:6">
      <c r="A23" s="4" t="s">
        <v>115</v>
      </c>
      <c r="D23" s="8" t="n">
        <v>3.7</v>
      </c>
      <c r="E23" s="8" t="n">
        <v>22.2</v>
      </c>
      <c r="F23" s="8" t="n">
        <v>24.3</v>
      </c>
    </row>
    <row r="24" spans="1:6">
      <c r="A24" s="4" t="s">
        <v>743</v>
      </c>
    </row>
    <row r="25" spans="1:6">
      <c r="A25" s="3" t="s">
        <v>673</v>
      </c>
    </row>
    <row r="26" spans="1:6">
      <c r="A26" s="4" t="s">
        <v>198</v>
      </c>
      <c r="D26" s="8" t="n">
        <v>40.1</v>
      </c>
      <c r="E26" s="8" t="n">
        <v>37.4</v>
      </c>
      <c r="F26" s="8" t="n">
        <v>41.4</v>
      </c>
    </row>
    <row r="27" spans="1:6">
      <c r="A27" s="4" t="s">
        <v>115</v>
      </c>
      <c r="D27" s="7" t="n">
        <v>2.9</v>
      </c>
      <c r="E27" s="7" t="n">
        <v>17.2</v>
      </c>
      <c r="F27" s="7" t="n">
        <v>13.6</v>
      </c>
    </row>
    <row r="28" spans="1:6"/>
    <row r="29" spans="1:6">
      <c r="A29" s="4" t="s">
        <v>35</v>
      </c>
      <c r="B29" s="4" t="s">
        <v>731</v>
      </c>
    </row>
    <row r="30" spans="1:6">
      <c r="A30" s="4" t="s">
        <v>41</v>
      </c>
      <c r="B30" s="4" t="s">
        <v>733</v>
      </c>
    </row>
    <row r="31" spans="1:6">
      <c r="A31" s="4" t="s">
        <v>82</v>
      </c>
      <c r="B31" s="4" t="s">
        <v>744</v>
      </c>
    </row>
    <row r="32" spans="1:6">
      <c r="A32" s="4" t="s">
        <v>84</v>
      </c>
      <c r="B32" s="4" t="s">
        <v>139</v>
      </c>
    </row>
    <row r="33" spans="1:6">
      <c r="A33" s="4" t="s">
        <v>86</v>
      </c>
      <c r="B33" s="4" t="s">
        <v>737</v>
      </c>
    </row>
    <row r="34" spans="1:6">
      <c r="A34" s="4" t="s">
        <v>77</v>
      </c>
      <c r="B34" s="4" t="s">
        <v>137</v>
      </c>
    </row>
  </sheetData>
  <mergeCells count="9">
    <mergeCell ref="A1:B2"/>
    <mergeCell ref="D1:F1"/>
    <mergeCell ref="A28:E28"/>
    <mergeCell ref="B29:E29"/>
    <mergeCell ref="B30:E30"/>
    <mergeCell ref="B31:E31"/>
    <mergeCell ref="B32:E32"/>
    <mergeCell ref="B33:E33"/>
    <mergeCell ref="B34:E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6"/>
    <col customWidth="1" max="7" min="7" width="14"/>
    <col customWidth="1" max="8" min="8" width="12"/>
    <col customWidth="1" max="9" min="9" width="14"/>
    <col customWidth="1" max="10" min="10" width="12"/>
  </cols>
  <sheetData>
    <row r="1" spans="1:10">
      <c r="A1" s="1" t="s">
        <v>745</v>
      </c>
      <c r="C1" s="2" t="s">
        <v>2</v>
      </c>
      <c r="E1" s="2" t="s">
        <v>32</v>
      </c>
      <c r="G1" s="2" t="s">
        <v>107</v>
      </c>
      <c r="H1" s="2" t="s">
        <v>712</v>
      </c>
      <c r="I1" s="2" t="s">
        <v>746</v>
      </c>
      <c r="J1" s="2" t="s">
        <v>712</v>
      </c>
    </row>
    <row r="2" spans="1:10">
      <c r="A2" s="3" t="s">
        <v>747</v>
      </c>
    </row>
    <row r="3" spans="1:10">
      <c r="A3" s="4" t="s">
        <v>748</v>
      </c>
      <c r="C3" s="7" t="n">
        <v>1326.9</v>
      </c>
      <c r="E3" s="7" t="n">
        <v>1197.1</v>
      </c>
    </row>
    <row r="4" spans="1:10">
      <c r="A4" s="3" t="s">
        <v>749</v>
      </c>
    </row>
    <row r="5" spans="1:10">
      <c r="A5" s="4" t="s">
        <v>34</v>
      </c>
      <c r="C5" s="8" t="n">
        <v>363.7</v>
      </c>
      <c r="D5" s="4" t="s">
        <v>35</v>
      </c>
      <c r="E5" s="8" t="n">
        <v>351.7</v>
      </c>
      <c r="F5" s="4" t="s">
        <v>750</v>
      </c>
      <c r="G5" s="7" t="n">
        <v>278.7</v>
      </c>
      <c r="I5" s="7" t="n">
        <v>982.4</v>
      </c>
    </row>
    <row r="6" spans="1:10">
      <c r="A6" s="4" t="s">
        <v>46</v>
      </c>
      <c r="B6" s="4" t="s">
        <v>35</v>
      </c>
      <c r="C6" s="8" t="n">
        <v>1060.3</v>
      </c>
      <c r="E6" s="8" t="n">
        <v>945.7</v>
      </c>
      <c r="F6" s="4" t="s">
        <v>751</v>
      </c>
    </row>
    <row r="7" spans="1:10">
      <c r="A7" s="4" t="s">
        <v>48</v>
      </c>
      <c r="C7" s="8" t="n">
        <v>2855.6</v>
      </c>
      <c r="E7" s="8" t="n">
        <v>2909.5</v>
      </c>
      <c r="F7" s="4" t="s">
        <v>38</v>
      </c>
    </row>
    <row r="8" spans="1:10">
      <c r="A8" s="4" t="s">
        <v>49</v>
      </c>
      <c r="C8" s="8" t="n">
        <v>710.1</v>
      </c>
      <c r="E8" s="8" t="n">
        <v>784.3</v>
      </c>
      <c r="F8" s="4" t="s">
        <v>38</v>
      </c>
    </row>
    <row r="9" spans="1:10">
      <c r="A9" s="4" t="s">
        <v>43</v>
      </c>
      <c r="C9" s="8" t="n">
        <v>3.3</v>
      </c>
      <c r="E9" s="8" t="n">
        <v>10.3</v>
      </c>
      <c r="F9" s="4" t="s">
        <v>38</v>
      </c>
    </row>
    <row r="10" spans="1:10">
      <c r="A10" s="4" t="s">
        <v>52</v>
      </c>
      <c r="C10" s="8" t="n">
        <v>7389.1</v>
      </c>
      <c r="E10" s="5" t="n">
        <v>7405</v>
      </c>
      <c r="F10" s="4" t="s">
        <v>38</v>
      </c>
    </row>
    <row r="11" spans="1:10">
      <c r="A11" s="4" t="s">
        <v>679</v>
      </c>
    </row>
    <row r="12" spans="1:10">
      <c r="A12" s="3" t="s">
        <v>747</v>
      </c>
    </row>
    <row r="13" spans="1:10">
      <c r="A13" s="4" t="s">
        <v>748</v>
      </c>
      <c r="C13" s="8" t="n">
        <v>599.6</v>
      </c>
      <c r="E13" s="8" t="n">
        <v>522.4</v>
      </c>
    </row>
    <row r="14" spans="1:10">
      <c r="A14" s="3" t="s">
        <v>749</v>
      </c>
    </row>
    <row r="15" spans="1:10">
      <c r="A15" s="4" t="s">
        <v>48</v>
      </c>
      <c r="C15" s="8" t="n">
        <v>590.4</v>
      </c>
      <c r="E15" s="8" t="n">
        <v>596.3</v>
      </c>
    </row>
    <row r="16" spans="1:10">
      <c r="A16" s="4" t="s">
        <v>684</v>
      </c>
    </row>
    <row r="17" spans="1:10">
      <c r="A17" s="3" t="s">
        <v>747</v>
      </c>
    </row>
    <row r="18" spans="1:10">
      <c r="A18" s="4" t="s">
        <v>748</v>
      </c>
      <c r="C18" s="8" t="n">
        <v>451.9</v>
      </c>
      <c r="E18" s="8" t="n">
        <v>440.3</v>
      </c>
    </row>
    <row r="19" spans="1:10">
      <c r="A19" s="3" t="s">
        <v>749</v>
      </c>
    </row>
    <row r="20" spans="1:10">
      <c r="A20" s="4" t="s">
        <v>48</v>
      </c>
      <c r="C20" s="8" t="n">
        <v>891.7</v>
      </c>
      <c r="E20" s="8" t="n">
        <v>937.9</v>
      </c>
    </row>
    <row r="21" spans="1:10">
      <c r="A21" s="4" t="s">
        <v>688</v>
      </c>
    </row>
    <row r="22" spans="1:10">
      <c r="A22" s="3" t="s">
        <v>747</v>
      </c>
    </row>
    <row r="23" spans="1:10">
      <c r="A23" s="4" t="s">
        <v>748</v>
      </c>
      <c r="B23" s="4" t="s">
        <v>141</v>
      </c>
      <c r="C23" s="8" t="n">
        <v>261.5</v>
      </c>
      <c r="E23" s="8" t="n">
        <v>221.9</v>
      </c>
    </row>
    <row r="24" spans="1:10">
      <c r="A24" s="3" t="s">
        <v>749</v>
      </c>
    </row>
    <row r="25" spans="1:10">
      <c r="A25" s="4" t="s">
        <v>48</v>
      </c>
      <c r="C25" s="8" t="n">
        <v>1372.1</v>
      </c>
      <c r="E25" s="8" t="n">
        <v>1373.7</v>
      </c>
    </row>
    <row r="26" spans="1:10">
      <c r="A26" s="4" t="s">
        <v>752</v>
      </c>
    </row>
    <row r="27" spans="1:10">
      <c r="A27" s="3" t="s">
        <v>747</v>
      </c>
    </row>
    <row r="28" spans="1:10">
      <c r="A28" s="4" t="s">
        <v>748</v>
      </c>
      <c r="B28" s="4" t="s">
        <v>141</v>
      </c>
      <c r="C28" s="8" t="n">
        <v>13.9</v>
      </c>
      <c r="E28" s="8" t="n">
        <v>12.5</v>
      </c>
    </row>
    <row r="29" spans="1:10">
      <c r="A29" s="4" t="s">
        <v>753</v>
      </c>
    </row>
    <row r="30" spans="1:10">
      <c r="A30" s="3" t="s">
        <v>749</v>
      </c>
    </row>
    <row r="31" spans="1:10">
      <c r="A31" s="4" t="s">
        <v>34</v>
      </c>
      <c r="C31" s="8" t="n">
        <v>363.7</v>
      </c>
      <c r="E31" s="8" t="n">
        <v>351.7</v>
      </c>
    </row>
    <row r="32" spans="1:10">
      <c r="A32" s="4" t="s">
        <v>46</v>
      </c>
      <c r="C32" s="8" t="n">
        <v>1060.3</v>
      </c>
      <c r="E32" s="8" t="n">
        <v>945.7</v>
      </c>
    </row>
    <row r="33" spans="1:10">
      <c r="A33" s="4" t="s">
        <v>48</v>
      </c>
      <c r="C33" s="8" t="n">
        <v>2855.6</v>
      </c>
      <c r="E33" s="8" t="n">
        <v>2909.5</v>
      </c>
    </row>
    <row r="34" spans="1:10">
      <c r="A34" s="4" t="s">
        <v>49</v>
      </c>
      <c r="C34" s="8" t="n">
        <v>710.1</v>
      </c>
      <c r="E34" s="8" t="n">
        <v>784.3</v>
      </c>
    </row>
    <row r="35" spans="1:10">
      <c r="A35" s="4" t="s">
        <v>43</v>
      </c>
      <c r="C35" s="8" t="n">
        <v>3.3</v>
      </c>
      <c r="E35" s="8" t="n">
        <v>10.3</v>
      </c>
    </row>
    <row r="36" spans="1:10">
      <c r="A36" s="4" t="s">
        <v>754</v>
      </c>
      <c r="C36" s="8" t="n">
        <v>1069.2</v>
      </c>
      <c r="E36" s="8" t="n">
        <v>1206.4</v>
      </c>
    </row>
    <row r="37" spans="1:10">
      <c r="A37" s="4" t="s">
        <v>52</v>
      </c>
      <c r="C37" s="7" t="n">
        <v>7389.1</v>
      </c>
      <c r="E37" s="6" t="n">
        <v>7405</v>
      </c>
    </row>
    <row r="38" spans="1:10"/>
    <row r="39" spans="1:10">
      <c r="A39" s="4" t="s">
        <v>35</v>
      </c>
      <c r="B39" s="4" t="s">
        <v>80</v>
      </c>
    </row>
    <row r="40" spans="1:10">
      <c r="A40" s="4" t="s">
        <v>41</v>
      </c>
      <c r="B40" s="4" t="s">
        <v>81</v>
      </c>
    </row>
    <row r="41" spans="1:10">
      <c r="A41" s="4" t="s">
        <v>82</v>
      </c>
      <c r="B41" s="4" t="s">
        <v>83</v>
      </c>
    </row>
    <row r="42" spans="1:10">
      <c r="A42" s="4" t="s">
        <v>84</v>
      </c>
      <c r="B42" s="4" t="s">
        <v>85</v>
      </c>
    </row>
    <row r="43" spans="1:10">
      <c r="A43" s="4" t="s">
        <v>86</v>
      </c>
      <c r="B43" s="4" t="s">
        <v>138</v>
      </c>
    </row>
    <row r="44" spans="1:10">
      <c r="A44" s="4" t="s">
        <v>77</v>
      </c>
      <c r="B44" s="4" t="s">
        <v>87</v>
      </c>
    </row>
    <row r="45" spans="1:10">
      <c r="A45" s="4" t="s">
        <v>141</v>
      </c>
      <c r="B45" s="4" t="s">
        <v>755</v>
      </c>
    </row>
  </sheetData>
  <mergeCells count="83">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A38:I38"/>
    <mergeCell ref="B39:I39"/>
    <mergeCell ref="B40:I40"/>
    <mergeCell ref="B41:I41"/>
    <mergeCell ref="B42:I42"/>
    <mergeCell ref="B43:I43"/>
    <mergeCell ref="B44:I44"/>
    <mergeCell ref="B45:I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107</v>
      </c>
    </row>
    <row r="3" spans="1:4">
      <c r="A3" s="4" t="s">
        <v>163</v>
      </c>
      <c r="B3" s="7" t="n">
        <v>2.4</v>
      </c>
      <c r="C3" s="7" t="n">
        <v>5.4</v>
      </c>
      <c r="D3" s="6" t="n">
        <v>36</v>
      </c>
    </row>
    <row r="4" spans="1:4">
      <c r="A4" s="4" t="s">
        <v>164</v>
      </c>
      <c r="B4" s="8" t="n">
        <v>-19.8</v>
      </c>
      <c r="C4" s="8" t="n">
        <v>16.9</v>
      </c>
      <c r="D4" s="8" t="n">
        <v>6.6</v>
      </c>
    </row>
    <row r="5" spans="1:4">
      <c r="A5" s="4" t="s">
        <v>159</v>
      </c>
    </row>
    <row r="6" spans="1:4">
      <c r="A6" s="4" t="s">
        <v>165</v>
      </c>
      <c r="B6" s="5" t="n">
        <v>-12</v>
      </c>
      <c r="C6" s="8" t="n">
        <v>-1.1</v>
      </c>
    </row>
    <row r="7" spans="1:4">
      <c r="A7" s="4" t="s">
        <v>161</v>
      </c>
    </row>
    <row r="8" spans="1:4">
      <c r="A8" s="4" t="s">
        <v>165</v>
      </c>
      <c r="B8" s="7" t="n">
        <v>-0.1</v>
      </c>
      <c r="C8" s="7" t="n">
        <v>0.3</v>
      </c>
      <c r="D8" s="7" t="n">
        <v>-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626</v>
      </c>
    </row>
    <row r="2" spans="1:2">
      <c r="A2" s="4" t="s">
        <v>757</v>
      </c>
    </row>
    <row r="3" spans="1:2">
      <c r="A3" s="3" t="s">
        <v>673</v>
      </c>
    </row>
    <row r="4" spans="1:2">
      <c r="A4" s="4" t="s">
        <v>758</v>
      </c>
      <c r="B4" s="7" t="n">
        <v>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59</v>
      </c>
      <c r="C1" s="2" t="s">
        <v>144</v>
      </c>
      <c r="L1" s="2" t="s">
        <v>1</v>
      </c>
    </row>
    <row r="2" spans="1:14">
      <c r="C2" s="2" t="s">
        <v>2</v>
      </c>
      <c r="D2" s="2" t="s">
        <v>145</v>
      </c>
      <c r="E2" s="2" t="s">
        <v>4</v>
      </c>
      <c r="F2" s="2" t="s">
        <v>146</v>
      </c>
      <c r="G2" s="2" t="s">
        <v>32</v>
      </c>
      <c r="I2" s="2" t="s">
        <v>606</v>
      </c>
      <c r="J2" s="2" t="s">
        <v>607</v>
      </c>
      <c r="K2" s="2" t="s">
        <v>254</v>
      </c>
      <c r="L2" s="2" t="s">
        <v>2</v>
      </c>
      <c r="M2" s="2" t="s">
        <v>32</v>
      </c>
      <c r="N2" s="2" t="s">
        <v>107</v>
      </c>
    </row>
    <row r="3" spans="1:14">
      <c r="A3" s="3" t="s">
        <v>760</v>
      </c>
    </row>
    <row r="4" spans="1:14">
      <c r="A4" s="4" t="s">
        <v>109</v>
      </c>
      <c r="C4" s="7" t="n">
        <v>1744.1</v>
      </c>
      <c r="D4" s="7" t="n">
        <v>1716.6</v>
      </c>
      <c r="E4" s="6" t="n">
        <v>1727</v>
      </c>
      <c r="F4" s="7" t="n">
        <v>1590.6</v>
      </c>
      <c r="G4" s="7" t="n">
        <v>1753.9</v>
      </c>
      <c r="H4" s="4" t="s">
        <v>35</v>
      </c>
      <c r="I4" s="7" t="n">
        <v>1746.2</v>
      </c>
      <c r="J4" s="6" t="n">
        <v>1785</v>
      </c>
      <c r="K4" s="7" t="n">
        <v>1746.4</v>
      </c>
      <c r="L4" s="7" t="n">
        <v>6778.3</v>
      </c>
      <c r="M4" s="7" t="n">
        <v>7031.5</v>
      </c>
      <c r="N4" s="7" t="n">
        <v>7750.5</v>
      </c>
    </row>
    <row r="5" spans="1:14">
      <c r="A5" s="3" t="s">
        <v>761</v>
      </c>
    </row>
    <row r="6" spans="1:14">
      <c r="A6" s="4" t="s">
        <v>762</v>
      </c>
      <c r="B6" s="4" t="s">
        <v>41</v>
      </c>
      <c r="C6" s="8" t="n">
        <v>1397.6</v>
      </c>
      <c r="G6" s="8" t="n">
        <v>1290.8</v>
      </c>
      <c r="L6" s="8" t="n">
        <v>1397.6</v>
      </c>
      <c r="M6" s="8" t="n">
        <v>1290.8</v>
      </c>
    </row>
    <row r="7" spans="1:14">
      <c r="A7" s="4" t="s">
        <v>763</v>
      </c>
    </row>
    <row r="8" spans="1:14">
      <c r="A8" s="3" t="s">
        <v>760</v>
      </c>
    </row>
    <row r="9" spans="1:14">
      <c r="A9" s="4" t="s">
        <v>109</v>
      </c>
      <c r="B9" s="4" t="s">
        <v>82</v>
      </c>
      <c r="L9" s="8" t="n">
        <v>2852.8</v>
      </c>
      <c r="M9" s="8" t="n">
        <v>2923.2</v>
      </c>
      <c r="N9" s="8" t="n">
        <v>3071.9</v>
      </c>
    </row>
    <row r="10" spans="1:14">
      <c r="A10" s="3" t="s">
        <v>761</v>
      </c>
    </row>
    <row r="11" spans="1:14">
      <c r="A11" s="4" t="s">
        <v>762</v>
      </c>
      <c r="C11" s="8" t="n">
        <v>708.2</v>
      </c>
      <c r="G11" s="8" t="n">
        <v>585.7</v>
      </c>
      <c r="L11" s="8" t="n">
        <v>708.2</v>
      </c>
      <c r="M11" s="8" t="n">
        <v>585.7</v>
      </c>
    </row>
    <row r="12" spans="1:14">
      <c r="A12" s="4" t="s">
        <v>764</v>
      </c>
    </row>
    <row r="13" spans="1:14">
      <c r="A13" s="3" t="s">
        <v>760</v>
      </c>
    </row>
    <row r="14" spans="1:14">
      <c r="A14" s="4" t="s">
        <v>109</v>
      </c>
      <c r="L14" s="8" t="n">
        <v>2302.5</v>
      </c>
      <c r="M14" s="8" t="n">
        <v>2410.4</v>
      </c>
      <c r="N14" s="8" t="n">
        <v>2783.2</v>
      </c>
    </row>
    <row r="15" spans="1:14">
      <c r="A15" s="3" t="s">
        <v>761</v>
      </c>
    </row>
    <row r="16" spans="1:14">
      <c r="A16" s="4" t="s">
        <v>762</v>
      </c>
      <c r="C16" s="8" t="n">
        <v>370.3</v>
      </c>
      <c r="G16" s="8" t="n">
        <v>385.5</v>
      </c>
      <c r="L16" s="8" t="n">
        <v>370.3</v>
      </c>
      <c r="M16" s="8" t="n">
        <v>385.5</v>
      </c>
    </row>
    <row r="17" spans="1:14">
      <c r="A17" s="4" t="s">
        <v>765</v>
      </c>
    </row>
    <row r="18" spans="1:14">
      <c r="A18" s="3" t="s">
        <v>760</v>
      </c>
    </row>
    <row r="19" spans="1:14">
      <c r="A19" s="4" t="s">
        <v>109</v>
      </c>
      <c r="L19" s="8" t="n">
        <v>641.1</v>
      </c>
      <c r="M19" s="8" t="n">
        <v>695.8</v>
      </c>
      <c r="N19" s="8" t="n">
        <v>807.5</v>
      </c>
    </row>
    <row r="20" spans="1:14">
      <c r="A20" s="3" t="s">
        <v>761</v>
      </c>
    </row>
    <row r="21" spans="1:14">
      <c r="A21" s="4" t="s">
        <v>762</v>
      </c>
      <c r="C21" s="8" t="n">
        <v>114.9</v>
      </c>
      <c r="G21" s="5" t="n">
        <v>127</v>
      </c>
      <c r="L21" s="8" t="n">
        <v>114.9</v>
      </c>
      <c r="M21" s="5" t="n">
        <v>127</v>
      </c>
    </row>
    <row r="22" spans="1:14">
      <c r="A22" s="4" t="s">
        <v>766</v>
      </c>
    </row>
    <row r="23" spans="1:14">
      <c r="A23" s="3" t="s">
        <v>760</v>
      </c>
    </row>
    <row r="24" spans="1:14">
      <c r="A24" s="4" t="s">
        <v>109</v>
      </c>
      <c r="L24" s="8" t="n">
        <v>981.9</v>
      </c>
      <c r="M24" s="8" t="n">
        <v>1002.1</v>
      </c>
      <c r="N24" s="7" t="n">
        <v>1087.9</v>
      </c>
    </row>
    <row r="25" spans="1:14">
      <c r="A25" s="3" t="s">
        <v>761</v>
      </c>
    </row>
    <row r="26" spans="1:14">
      <c r="A26" s="4" t="s">
        <v>762</v>
      </c>
      <c r="C26" s="7" t="n">
        <v>204.2</v>
      </c>
      <c r="G26" s="7" t="n">
        <v>192.6</v>
      </c>
      <c r="L26" s="7" t="n">
        <v>204.2</v>
      </c>
      <c r="M26" s="7" t="n">
        <v>192.6</v>
      </c>
    </row>
    <row r="27" spans="1:14"/>
    <row r="28" spans="1:14">
      <c r="A28" s="4" t="s">
        <v>35</v>
      </c>
      <c r="B28" s="4" t="s">
        <v>615</v>
      </c>
    </row>
    <row r="29" spans="1:14">
      <c r="A29" s="4" t="s">
        <v>41</v>
      </c>
      <c r="B29" s="4" t="s">
        <v>767</v>
      </c>
    </row>
    <row r="30" spans="1:14">
      <c r="A30" s="4" t="s">
        <v>82</v>
      </c>
      <c r="B30" s="4" t="s">
        <v>768</v>
      </c>
    </row>
  </sheetData>
  <mergeCells count="8">
    <mergeCell ref="A1:B2"/>
    <mergeCell ref="C1:K1"/>
    <mergeCell ref="L1:N1"/>
    <mergeCell ref="G2:H2"/>
    <mergeCell ref="A27:M27"/>
    <mergeCell ref="B28:M28"/>
    <mergeCell ref="B29:M29"/>
    <mergeCell ref="B30:M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69</v>
      </c>
      <c r="B1" s="2" t="s">
        <v>144</v>
      </c>
      <c r="K1" s="2" t="s">
        <v>1</v>
      </c>
    </row>
    <row r="2" spans="1:14">
      <c r="B2" s="2" t="s">
        <v>2</v>
      </c>
      <c r="C2" s="2" t="s">
        <v>145</v>
      </c>
      <c r="D2" s="2" t="s">
        <v>4</v>
      </c>
      <c r="E2" s="2" t="s">
        <v>146</v>
      </c>
      <c r="F2" s="2" t="s">
        <v>32</v>
      </c>
      <c r="H2" s="2" t="s">
        <v>606</v>
      </c>
      <c r="I2" s="2" t="s">
        <v>607</v>
      </c>
      <c r="J2" s="2" t="s">
        <v>254</v>
      </c>
      <c r="K2" s="2" t="s">
        <v>2</v>
      </c>
      <c r="L2" s="2" t="s">
        <v>32</v>
      </c>
      <c r="M2" s="2" t="s">
        <v>107</v>
      </c>
      <c r="N2" s="2" t="s">
        <v>770</v>
      </c>
    </row>
    <row r="3" spans="1:14">
      <c r="A3" s="3" t="s">
        <v>771</v>
      </c>
    </row>
    <row r="4" spans="1:14">
      <c r="A4" s="4" t="s">
        <v>772</v>
      </c>
      <c r="B4" s="4" t="s">
        <v>557</v>
      </c>
      <c r="F4" s="4" t="s">
        <v>557</v>
      </c>
      <c r="K4" s="4" t="s">
        <v>557</v>
      </c>
      <c r="L4" s="4" t="s">
        <v>557</v>
      </c>
      <c r="M4" s="4" t="s">
        <v>557</v>
      </c>
    </row>
    <row r="5" spans="1:14">
      <c r="A5" s="4" t="s">
        <v>773</v>
      </c>
      <c r="B5" s="4" t="s">
        <v>557</v>
      </c>
      <c r="F5" s="4" t="s">
        <v>557</v>
      </c>
      <c r="K5" s="4" t="s">
        <v>557</v>
      </c>
      <c r="L5" s="4" t="s">
        <v>557</v>
      </c>
      <c r="M5" s="4" t="s">
        <v>557</v>
      </c>
    </row>
    <row r="6" spans="1:14">
      <c r="A6" s="4" t="s">
        <v>109</v>
      </c>
      <c r="B6" s="7" t="n">
        <v>1744.1</v>
      </c>
      <c r="C6" s="7" t="n">
        <v>1716.6</v>
      </c>
      <c r="D6" s="6" t="n">
        <v>1727</v>
      </c>
      <c r="E6" s="7" t="n">
        <v>1590.6</v>
      </c>
      <c r="F6" s="7" t="n">
        <v>1753.9</v>
      </c>
      <c r="G6" s="4" t="s">
        <v>35</v>
      </c>
      <c r="H6" s="7" t="n">
        <v>1746.2</v>
      </c>
      <c r="I6" s="6" t="n">
        <v>1785</v>
      </c>
      <c r="J6" s="7" t="n">
        <v>1746.4</v>
      </c>
      <c r="K6" s="7" t="n">
        <v>6778.3</v>
      </c>
      <c r="L6" s="7" t="n">
        <v>7031.5</v>
      </c>
      <c r="M6" s="7" t="n">
        <v>7750.5</v>
      </c>
    </row>
    <row r="7" spans="1:14">
      <c r="A7" s="4" t="s">
        <v>774</v>
      </c>
      <c r="N7" s="7" t="n">
        <v>35.9</v>
      </c>
    </row>
    <row r="8" spans="1:14">
      <c r="A8" s="4" t="s">
        <v>101</v>
      </c>
    </row>
    <row r="9" spans="1:14">
      <c r="A9" s="3" t="s">
        <v>771</v>
      </c>
    </row>
    <row r="10" spans="1:14">
      <c r="A10" s="4" t="s">
        <v>102</v>
      </c>
      <c r="F10" s="5" t="n">
        <v>15</v>
      </c>
      <c r="L10" s="5" t="n">
        <v>15</v>
      </c>
    </row>
    <row r="11" spans="1:14">
      <c r="A11" s="4" t="s">
        <v>103</v>
      </c>
      <c r="F11" s="5" t="n">
        <v>15</v>
      </c>
      <c r="L11" s="5" t="n">
        <v>15</v>
      </c>
    </row>
    <row r="12" spans="1:14">
      <c r="A12" s="4" t="s">
        <v>104</v>
      </c>
    </row>
    <row r="13" spans="1:14">
      <c r="A13" s="3" t="s">
        <v>771</v>
      </c>
    </row>
    <row r="14" spans="1:14">
      <c r="A14" s="4" t="s">
        <v>774</v>
      </c>
      <c r="F14" s="8" t="n">
        <v>35.9</v>
      </c>
      <c r="L14" s="8" t="n">
        <v>35.9</v>
      </c>
      <c r="N14" s="7" t="n">
        <v>35.9</v>
      </c>
    </row>
    <row r="15" spans="1:14">
      <c r="A15" s="4" t="s">
        <v>102</v>
      </c>
      <c r="F15" s="5" t="n">
        <v>15</v>
      </c>
      <c r="L15" s="5" t="n">
        <v>15</v>
      </c>
    </row>
    <row r="16" spans="1:14">
      <c r="A16" s="4" t="s">
        <v>103</v>
      </c>
      <c r="F16" s="6" t="n">
        <v>15</v>
      </c>
      <c r="L16" s="5" t="n">
        <v>15</v>
      </c>
    </row>
    <row r="17" spans="1:14">
      <c r="A17" s="4" t="s">
        <v>775</v>
      </c>
    </row>
    <row r="18" spans="1:14">
      <c r="A18" s="3" t="s">
        <v>771</v>
      </c>
    </row>
    <row r="19" spans="1:14">
      <c r="A19" s="4" t="s">
        <v>109</v>
      </c>
      <c r="K19" s="7" t="n">
        <v>2635.2</v>
      </c>
      <c r="L19" s="7" t="n">
        <v>2685.3</v>
      </c>
      <c r="M19" s="7" t="n">
        <v>2797.5</v>
      </c>
    </row>
    <row r="20" spans="1:14"/>
    <row r="21" spans="1:14">
      <c r="A21" s="4" t="s">
        <v>35</v>
      </c>
      <c r="B21" s="4" t="s">
        <v>615</v>
      </c>
    </row>
  </sheetData>
  <mergeCells count="6">
    <mergeCell ref="A1:A2"/>
    <mergeCell ref="B1:J1"/>
    <mergeCell ref="K1:M1"/>
    <mergeCell ref="F2:G2"/>
    <mergeCell ref="A20:N20"/>
    <mergeCell ref="B21:N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8"/>
  </cols>
  <sheetData>
    <row r="1" spans="1:4">
      <c r="A1" s="1" t="s">
        <v>776</v>
      </c>
      <c r="B1" s="2" t="s">
        <v>2</v>
      </c>
      <c r="C1" s="2" t="s">
        <v>32</v>
      </c>
    </row>
    <row r="2" spans="1:4">
      <c r="A2" s="3" t="s">
        <v>271</v>
      </c>
    </row>
    <row r="3" spans="1:4">
      <c r="A3" s="4" t="s">
        <v>777</v>
      </c>
      <c r="B3" s="7" t="n">
        <v>115.3</v>
      </c>
      <c r="C3" s="7" t="n">
        <v>109.6</v>
      </c>
    </row>
    <row r="4" spans="1:4">
      <c r="A4" s="4" t="s">
        <v>778</v>
      </c>
      <c r="B4" s="8" t="n">
        <v>116.4</v>
      </c>
      <c r="C4" s="8" t="n">
        <v>112.4</v>
      </c>
    </row>
    <row r="5" spans="1:4">
      <c r="A5" s="4" t="s">
        <v>779</v>
      </c>
      <c r="B5" s="8" t="n">
        <v>428.2</v>
      </c>
      <c r="C5" s="8" t="n">
        <v>438.8</v>
      </c>
    </row>
    <row r="6" spans="1:4">
      <c r="A6" s="4" t="s">
        <v>167</v>
      </c>
      <c r="B6" s="7" t="n">
        <v>659.9</v>
      </c>
      <c r="C6" s="7" t="n">
        <v>660.8</v>
      </c>
      <c r="D6" s="4" t="s">
        <v>38</v>
      </c>
    </row>
    <row r="7" spans="1:4"/>
    <row r="8" spans="1:4">
      <c r="A8" s="4" t="s">
        <v>35</v>
      </c>
      <c r="B8" s="4" t="s">
        <v>81</v>
      </c>
    </row>
    <row r="9" spans="1:4">
      <c r="A9" s="4" t="s">
        <v>41</v>
      </c>
      <c r="B9" s="4" t="s">
        <v>80</v>
      </c>
    </row>
  </sheetData>
  <mergeCells count="4">
    <mergeCell ref="C1:D1"/>
    <mergeCell ref="A7:D7"/>
    <mergeCell ref="B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623</v>
      </c>
    </row>
    <row r="3" spans="1:2">
      <c r="A3" s="3" t="s">
        <v>781</v>
      </c>
    </row>
    <row r="4" spans="1:2">
      <c r="A4" s="4" t="s">
        <v>782</v>
      </c>
      <c r="B4" s="7" t="n">
        <v>6.8</v>
      </c>
    </row>
    <row r="5" spans="1:2">
      <c r="A5" s="4" t="s">
        <v>783</v>
      </c>
    </row>
    <row r="6" spans="1:2">
      <c r="A6" s="3" t="s">
        <v>781</v>
      </c>
    </row>
    <row r="7" spans="1:2">
      <c r="A7" s="4" t="s">
        <v>782</v>
      </c>
      <c r="B7" s="7" t="n">
        <v>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84</v>
      </c>
      <c r="C1" s="2" t="s">
        <v>2</v>
      </c>
      <c r="D1" s="2" t="s">
        <v>32</v>
      </c>
      <c r="E1" s="2" t="s">
        <v>35</v>
      </c>
    </row>
    <row r="2" spans="1:5">
      <c r="A2" s="3" t="s">
        <v>785</v>
      </c>
    </row>
    <row r="3" spans="1:5">
      <c r="A3" s="4" t="s">
        <v>786</v>
      </c>
      <c r="C3" s="7" t="n">
        <v>88.3</v>
      </c>
      <c r="D3" s="7" t="n">
        <v>86.7</v>
      </c>
    </row>
    <row r="4" spans="1:5">
      <c r="A4" s="4" t="s">
        <v>787</v>
      </c>
      <c r="C4" s="5" t="n">
        <v>665</v>
      </c>
      <c r="D4" s="8" t="n">
        <v>606.2</v>
      </c>
    </row>
    <row r="5" spans="1:5">
      <c r="A5" s="4" t="s">
        <v>788</v>
      </c>
      <c r="B5" s="4" t="s">
        <v>41</v>
      </c>
      <c r="C5" s="8" t="n">
        <v>2183.9</v>
      </c>
      <c r="D5" s="8" t="n">
        <v>2141.3</v>
      </c>
    </row>
    <row r="6" spans="1:5">
      <c r="A6" s="4" t="s">
        <v>789</v>
      </c>
      <c r="C6" s="8" t="n">
        <v>151.2</v>
      </c>
      <c r="D6" s="8" t="n">
        <v>139.9</v>
      </c>
    </row>
    <row r="7" spans="1:5">
      <c r="A7" s="4" t="s">
        <v>790</v>
      </c>
      <c r="B7" s="4" t="s">
        <v>41</v>
      </c>
      <c r="C7" s="8" t="n">
        <v>227.5</v>
      </c>
      <c r="D7" s="8" t="n">
        <v>190.7</v>
      </c>
    </row>
    <row r="8" spans="1:5">
      <c r="A8" s="4" t="s">
        <v>791</v>
      </c>
      <c r="C8" s="8" t="n">
        <v>3315.9</v>
      </c>
      <c r="D8" s="8" t="n">
        <v>3164.8</v>
      </c>
    </row>
    <row r="9" spans="1:5">
      <c r="A9" s="4" t="s">
        <v>792</v>
      </c>
      <c r="B9" s="4" t="s">
        <v>82</v>
      </c>
      <c r="C9" s="8" t="n">
        <v>-2255.6</v>
      </c>
      <c r="D9" s="8" t="n">
        <v>-2219.1</v>
      </c>
    </row>
    <row r="10" spans="1:5">
      <c r="A10" s="4" t="s">
        <v>46</v>
      </c>
      <c r="B10" s="4" t="s">
        <v>84</v>
      </c>
      <c r="C10" s="7" t="n">
        <v>1060.3</v>
      </c>
      <c r="D10" s="7" t="n">
        <v>945.7</v>
      </c>
      <c r="E10" s="4" t="s">
        <v>86</v>
      </c>
    </row>
    <row r="11" spans="1:5"/>
    <row r="12" spans="1:5">
      <c r="A12" s="4" t="s">
        <v>35</v>
      </c>
      <c r="B12" s="4" t="s">
        <v>87</v>
      </c>
    </row>
    <row r="13" spans="1:5">
      <c r="A13" s="4" t="s">
        <v>41</v>
      </c>
      <c r="B13" s="4" t="s">
        <v>793</v>
      </c>
    </row>
    <row r="14" spans="1:5">
      <c r="A14" s="4" t="s">
        <v>82</v>
      </c>
      <c r="B14" s="4" t="s">
        <v>794</v>
      </c>
    </row>
    <row r="15" spans="1:5">
      <c r="A15" s="4" t="s">
        <v>84</v>
      </c>
      <c r="B15" s="4" t="s">
        <v>80</v>
      </c>
    </row>
    <row r="16" spans="1:5">
      <c r="A16" s="4" t="s">
        <v>86</v>
      </c>
      <c r="B16" s="4" t="s">
        <v>81</v>
      </c>
    </row>
  </sheetData>
  <mergeCells count="7">
    <mergeCell ref="A1:B1"/>
    <mergeCell ref="A11:D11"/>
    <mergeCell ref="B12:D12"/>
    <mergeCell ref="B13:D13"/>
    <mergeCell ref="B14:D14"/>
    <mergeCell ref="B15:D15"/>
    <mergeCell ref="B16:D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95</v>
      </c>
      <c r="C1" s="2" t="s">
        <v>2</v>
      </c>
      <c r="D1" s="2" t="s">
        <v>32</v>
      </c>
    </row>
    <row r="2" spans="1:5">
      <c r="A2" s="3" t="s">
        <v>796</v>
      </c>
    </row>
    <row r="3" spans="1:5">
      <c r="A3" s="4" t="s">
        <v>792</v>
      </c>
      <c r="B3" s="4" t="s">
        <v>35</v>
      </c>
      <c r="C3" s="7" t="n">
        <v>2255.6</v>
      </c>
      <c r="D3" s="7" t="n">
        <v>2219.1</v>
      </c>
      <c r="E3" s="4" t="s">
        <v>41</v>
      </c>
    </row>
    <row r="4" spans="1:5">
      <c r="A4" s="4" t="s">
        <v>101</v>
      </c>
    </row>
    <row r="5" spans="1:5">
      <c r="A5" s="3" t="s">
        <v>796</v>
      </c>
    </row>
    <row r="6" spans="1:5">
      <c r="A6" s="4" t="s">
        <v>102</v>
      </c>
      <c r="D6" s="5" t="n">
        <v>15</v>
      </c>
    </row>
    <row r="7" spans="1:5">
      <c r="A7" s="4" t="s">
        <v>103</v>
      </c>
      <c r="D7" s="5" t="n">
        <v>15</v>
      </c>
    </row>
    <row r="8" spans="1:5">
      <c r="A8" s="4" t="s">
        <v>590</v>
      </c>
    </row>
    <row r="9" spans="1:5">
      <c r="A9" s="3" t="s">
        <v>796</v>
      </c>
    </row>
    <row r="10" spans="1:5">
      <c r="A10" s="4" t="s">
        <v>792</v>
      </c>
      <c r="C10" s="7" t="n">
        <v>0.5</v>
      </c>
    </row>
    <row r="11" spans="1:5">
      <c r="A11" s="4" t="s">
        <v>797</v>
      </c>
    </row>
    <row r="12" spans="1:5">
      <c r="A12" s="3" t="s">
        <v>796</v>
      </c>
    </row>
    <row r="13" spans="1:5">
      <c r="A13" s="4" t="s">
        <v>798</v>
      </c>
      <c r="D13" s="7" t="n">
        <v>4.2</v>
      </c>
    </row>
    <row r="14" spans="1:5"/>
    <row r="15" spans="1:5">
      <c r="A15" s="4" t="s">
        <v>35</v>
      </c>
      <c r="B15" s="4" t="s">
        <v>794</v>
      </c>
    </row>
    <row r="16" spans="1:5">
      <c r="A16" s="4" t="s">
        <v>41</v>
      </c>
      <c r="B16" s="4" t="s">
        <v>87</v>
      </c>
    </row>
  </sheetData>
  <mergeCells count="5">
    <mergeCell ref="A1:B1"/>
    <mergeCell ref="D1:E1"/>
    <mergeCell ref="A14:D14"/>
    <mergeCell ref="B15:D15"/>
    <mergeCell ref="B16:D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107</v>
      </c>
    </row>
    <row r="3" spans="1:4">
      <c r="A3" s="3" t="s">
        <v>274</v>
      </c>
    </row>
    <row r="4" spans="1:4">
      <c r="A4" s="4" t="s">
        <v>800</v>
      </c>
      <c r="B4" s="6" t="n">
        <v>11</v>
      </c>
      <c r="C4" s="7" t="n">
        <v>5.4</v>
      </c>
      <c r="D4" s="7" t="n">
        <v>6.2</v>
      </c>
    </row>
    <row r="5" spans="1:4">
      <c r="A5" s="4" t="s">
        <v>801</v>
      </c>
      <c r="B5" s="7" t="n">
        <v>120.5</v>
      </c>
      <c r="C5" s="7" t="n">
        <v>124.6</v>
      </c>
      <c r="D5" s="7" t="n">
        <v>14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107</v>
      </c>
    </row>
    <row r="3" spans="1:4">
      <c r="A3" s="3" t="s">
        <v>277</v>
      </c>
    </row>
    <row r="4" spans="1:4">
      <c r="A4" s="4" t="s">
        <v>803</v>
      </c>
      <c r="B4" s="4" t="s">
        <v>804</v>
      </c>
    </row>
    <row r="5" spans="1:4">
      <c r="A5" s="4" t="s">
        <v>805</v>
      </c>
      <c r="B5" s="6" t="n">
        <v>0</v>
      </c>
    </row>
    <row r="6" spans="1:4">
      <c r="A6" s="4" t="s">
        <v>113</v>
      </c>
      <c r="B6" s="6" t="n">
        <v>94900000</v>
      </c>
      <c r="C6" s="6" t="n">
        <v>88700000</v>
      </c>
      <c r="D6" s="6" t="n">
        <v>118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s>
  <sheetData>
    <row r="1" spans="1:5">
      <c r="A1" s="1" t="s">
        <v>806</v>
      </c>
      <c r="C1" s="2" t="s">
        <v>1</v>
      </c>
    </row>
    <row r="2" spans="1:5">
      <c r="C2" s="2" t="s">
        <v>2</v>
      </c>
      <c r="D2" s="2" t="s">
        <v>32</v>
      </c>
    </row>
    <row r="3" spans="1:5">
      <c r="A3" s="3" t="s">
        <v>807</v>
      </c>
    </row>
    <row r="4" spans="1:5">
      <c r="A4" s="4" t="s">
        <v>808</v>
      </c>
      <c r="C4" s="7" t="n">
        <v>4000.5</v>
      </c>
    </row>
    <row r="5" spans="1:5">
      <c r="A5" s="4" t="s">
        <v>809</v>
      </c>
      <c r="C5" s="5" t="n">
        <v>-1091</v>
      </c>
      <c r="D5" s="6" t="n">
        <v>-1091</v>
      </c>
    </row>
    <row r="6" spans="1:5">
      <c r="A6" s="4" t="s">
        <v>810</v>
      </c>
      <c r="C6" s="8" t="n">
        <v>2855.6</v>
      </c>
      <c r="D6" s="8" t="n">
        <v>2909.5</v>
      </c>
      <c r="E6" s="4" t="s">
        <v>38</v>
      </c>
    </row>
    <row r="7" spans="1:5">
      <c r="A7" s="4" t="s">
        <v>811</v>
      </c>
      <c r="C7" s="8" t="n">
        <v>8.4</v>
      </c>
    </row>
    <row r="8" spans="1:5">
      <c r="A8" s="4" t="s">
        <v>812</v>
      </c>
      <c r="C8" s="8" t="n">
        <v>-1.1</v>
      </c>
    </row>
    <row r="9" spans="1:5">
      <c r="A9" s="4" t="s">
        <v>813</v>
      </c>
      <c r="C9" s="8" t="n">
        <v>-61.2</v>
      </c>
    </row>
    <row r="10" spans="1:5">
      <c r="A10" s="4" t="s">
        <v>808</v>
      </c>
      <c r="C10" s="8" t="n">
        <v>3946.6</v>
      </c>
    </row>
    <row r="11" spans="1:5">
      <c r="A11" s="4" t="s">
        <v>679</v>
      </c>
    </row>
    <row r="12" spans="1:5">
      <c r="A12" s="3" t="s">
        <v>807</v>
      </c>
    </row>
    <row r="13" spans="1:5">
      <c r="A13" s="4" t="s">
        <v>808</v>
      </c>
      <c r="C13" s="8" t="n">
        <v>804.3</v>
      </c>
    </row>
    <row r="14" spans="1:5">
      <c r="A14" s="4" t="s">
        <v>809</v>
      </c>
      <c r="C14" s="5" t="n">
        <v>-208</v>
      </c>
      <c r="D14" s="5" t="n">
        <v>-208</v>
      </c>
    </row>
    <row r="15" spans="1:5">
      <c r="A15" s="4" t="s">
        <v>810</v>
      </c>
      <c r="C15" s="8" t="n">
        <v>590.4</v>
      </c>
      <c r="D15" s="8" t="n">
        <v>596.3</v>
      </c>
    </row>
    <row r="16" spans="1:5">
      <c r="A16" s="4" t="s">
        <v>811</v>
      </c>
      <c r="C16" s="8" t="n">
        <v>8.4</v>
      </c>
    </row>
    <row r="17" spans="1:5">
      <c r="A17" s="4" t="s">
        <v>813</v>
      </c>
      <c r="C17" s="8" t="n">
        <v>-14.3</v>
      </c>
    </row>
    <row r="18" spans="1:5">
      <c r="A18" s="4" t="s">
        <v>808</v>
      </c>
      <c r="C18" s="8" t="n">
        <v>798.4</v>
      </c>
    </row>
    <row r="19" spans="1:5">
      <c r="A19" s="4" t="s">
        <v>684</v>
      </c>
    </row>
    <row r="20" spans="1:5">
      <c r="A20" s="3" t="s">
        <v>807</v>
      </c>
    </row>
    <row r="21" spans="1:5">
      <c r="A21" s="4" t="s">
        <v>808</v>
      </c>
      <c r="C21" s="8" t="n">
        <v>1820.9</v>
      </c>
    </row>
    <row r="22" spans="1:5">
      <c r="A22" s="4" t="s">
        <v>809</v>
      </c>
      <c r="C22" s="5" t="n">
        <v>-883</v>
      </c>
      <c r="D22" s="5" t="n">
        <v>-883</v>
      </c>
    </row>
    <row r="23" spans="1:5">
      <c r="A23" s="4" t="s">
        <v>810</v>
      </c>
      <c r="C23" s="8" t="n">
        <v>891.7</v>
      </c>
      <c r="D23" s="8" t="n">
        <v>937.9</v>
      </c>
    </row>
    <row r="24" spans="1:5">
      <c r="A24" s="4" t="s">
        <v>813</v>
      </c>
      <c r="C24" s="8" t="n">
        <v>-46.2</v>
      </c>
    </row>
    <row r="25" spans="1:5">
      <c r="A25" s="4" t="s">
        <v>808</v>
      </c>
      <c r="C25" s="8" t="n">
        <v>1774.7</v>
      </c>
    </row>
    <row r="26" spans="1:5">
      <c r="A26" s="4" t="s">
        <v>688</v>
      </c>
    </row>
    <row r="27" spans="1:5">
      <c r="A27" s="3" t="s">
        <v>807</v>
      </c>
    </row>
    <row r="28" spans="1:5">
      <c r="A28" s="4" t="s">
        <v>808</v>
      </c>
      <c r="C28" s="8" t="n">
        <v>1373.7</v>
      </c>
    </row>
    <row r="29" spans="1:5">
      <c r="A29" s="4" t="s">
        <v>810</v>
      </c>
      <c r="C29" s="8" t="n">
        <v>1372.1</v>
      </c>
      <c r="D29" s="8" t="n">
        <v>1373.7</v>
      </c>
    </row>
    <row r="30" spans="1:5">
      <c r="A30" s="4" t="s">
        <v>812</v>
      </c>
      <c r="C30" s="8" t="n">
        <v>-1.1</v>
      </c>
    </row>
    <row r="31" spans="1:5">
      <c r="A31" s="4" t="s">
        <v>813</v>
      </c>
      <c r="C31" s="8" t="n">
        <v>-0.5</v>
      </c>
    </row>
    <row r="32" spans="1:5">
      <c r="A32" s="4" t="s">
        <v>808</v>
      </c>
      <c r="C32" s="8" t="n">
        <v>1372.1</v>
      </c>
    </row>
    <row r="33" spans="1:5">
      <c r="A33" s="4" t="s">
        <v>692</v>
      </c>
    </row>
    <row r="34" spans="1:5">
      <c r="A34" s="3" t="s">
        <v>807</v>
      </c>
    </row>
    <row r="35" spans="1:5">
      <c r="A35" s="4" t="s">
        <v>808</v>
      </c>
      <c r="B35" s="4" t="s">
        <v>82</v>
      </c>
      <c r="C35" s="8" t="n">
        <v>1.6</v>
      </c>
    </row>
    <row r="36" spans="1:5">
      <c r="A36" s="4" t="s">
        <v>810</v>
      </c>
      <c r="B36" s="4" t="s">
        <v>82</v>
      </c>
      <c r="C36" s="8" t="n">
        <v>1.4</v>
      </c>
      <c r="D36" s="7" t="n">
        <v>1.6</v>
      </c>
    </row>
    <row r="37" spans="1:5">
      <c r="A37" s="4" t="s">
        <v>813</v>
      </c>
      <c r="B37" s="4" t="s">
        <v>82</v>
      </c>
      <c r="C37" s="8" t="n">
        <v>-0.2</v>
      </c>
    </row>
    <row r="38" spans="1:5">
      <c r="A38" s="4" t="s">
        <v>808</v>
      </c>
      <c r="B38" s="4" t="s">
        <v>82</v>
      </c>
      <c r="C38" s="7" t="n">
        <v>1.4</v>
      </c>
    </row>
    <row r="39" spans="1:5"/>
    <row r="40" spans="1:5">
      <c r="A40" s="4" t="s">
        <v>35</v>
      </c>
      <c r="B40" s="4" t="s">
        <v>81</v>
      </c>
    </row>
    <row r="41" spans="1:5">
      <c r="A41" s="4" t="s">
        <v>41</v>
      </c>
      <c r="B41" s="4" t="s">
        <v>80</v>
      </c>
    </row>
    <row r="42" spans="1:5">
      <c r="A42" s="4" t="s">
        <v>82</v>
      </c>
      <c r="B42" s="4" t="s">
        <v>814</v>
      </c>
    </row>
  </sheetData>
  <mergeCells count="7">
    <mergeCell ref="A1:B2"/>
    <mergeCell ref="D1:E1"/>
    <mergeCell ref="D2:E2"/>
    <mergeCell ref="A39:D39"/>
    <mergeCell ref="B40:D40"/>
    <mergeCell ref="B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12"/>
    <col customWidth="1" max="5" min="5" width="22"/>
    <col customWidth="1" max="6" min="6" width="80"/>
    <col customWidth="1" max="7" min="7" width="36"/>
    <col customWidth="1" max="8" min="8" width="27"/>
    <col customWidth="1" max="9" min="9" width="34"/>
    <col customWidth="1" max="10" min="10" width="60"/>
    <col customWidth="1" max="11" min="11" width="51"/>
    <col customWidth="1" max="12" min="12" width="35"/>
  </cols>
  <sheetData>
    <row r="1" spans="1:12">
      <c r="A1" s="1" t="s">
        <v>166</v>
      </c>
      <c r="C1" s="2" t="s">
        <v>167</v>
      </c>
      <c r="E1" s="2" t="s">
        <v>168</v>
      </c>
      <c r="F1" s="2" t="s">
        <v>169</v>
      </c>
      <c r="G1" s="2" t="s">
        <v>170</v>
      </c>
      <c r="H1" s="2" t="s">
        <v>171</v>
      </c>
      <c r="I1" s="2" t="s">
        <v>172</v>
      </c>
      <c r="J1" s="2" t="s">
        <v>173</v>
      </c>
      <c r="K1" s="2" t="s">
        <v>174</v>
      </c>
      <c r="L1" s="2" t="s">
        <v>175</v>
      </c>
    </row>
    <row r="2" spans="1:12">
      <c r="A2" s="4" t="s">
        <v>176</v>
      </c>
      <c r="C2" s="7" t="n">
        <v>1416.3</v>
      </c>
      <c r="E2" s="7" t="n">
        <v>20.6</v>
      </c>
      <c r="F2" s="7" t="n">
        <v>1.8</v>
      </c>
      <c r="G2" s="7" t="n">
        <v>1695.3</v>
      </c>
      <c r="H2" s="7" t="n">
        <v>302.2</v>
      </c>
      <c r="I2" s="7" t="n">
        <v>-327.6</v>
      </c>
      <c r="J2" s="7" t="n">
        <v>-277.4</v>
      </c>
      <c r="K2" s="7" t="n">
        <v>1414.9</v>
      </c>
      <c r="L2" s="7" t="n">
        <v>1.4</v>
      </c>
    </row>
    <row r="3" spans="1:12">
      <c r="A3" s="4" t="s">
        <v>177</v>
      </c>
      <c r="C3" s="8" t="n">
        <v>52.9</v>
      </c>
      <c r="E3" s="8" t="n">
        <v>0.1</v>
      </c>
      <c r="G3" s="8" t="n">
        <v>55.8</v>
      </c>
      <c r="I3" s="5" t="n">
        <v>-3</v>
      </c>
      <c r="K3" s="8" t="n">
        <v>52.9</v>
      </c>
    </row>
    <row r="4" spans="1:12">
      <c r="A4" s="4" t="s">
        <v>178</v>
      </c>
      <c r="C4" s="8" t="n">
        <v>31.8</v>
      </c>
      <c r="G4" s="8" t="n">
        <v>-1.4</v>
      </c>
      <c r="I4" s="8" t="n">
        <v>33.2</v>
      </c>
      <c r="K4" s="8" t="n">
        <v>31.8</v>
      </c>
    </row>
    <row r="5" spans="1:12">
      <c r="A5" s="4" t="s">
        <v>179</v>
      </c>
      <c r="C5" s="5" t="n">
        <v>-184</v>
      </c>
      <c r="I5" s="5" t="n">
        <v>-184</v>
      </c>
      <c r="K5" s="5" t="n">
        <v>-184</v>
      </c>
    </row>
    <row r="6" spans="1:12">
      <c r="A6" s="4" t="s">
        <v>180</v>
      </c>
      <c r="C6" s="8" t="n">
        <v>-106.8</v>
      </c>
      <c r="J6" s="8" t="n">
        <v>-106.8</v>
      </c>
      <c r="K6" s="8" t="n">
        <v>-106.8</v>
      </c>
    </row>
    <row r="7" spans="1:12">
      <c r="A7" s="4" t="s">
        <v>181</v>
      </c>
      <c r="C7" s="8" t="n">
        <v>-232.2</v>
      </c>
      <c r="J7" s="8" t="n">
        <v>-232.2</v>
      </c>
      <c r="K7" s="8" t="n">
        <v>-232.2</v>
      </c>
    </row>
    <row r="8" spans="1:12">
      <c r="A8" s="4" t="s">
        <v>182</v>
      </c>
      <c r="C8" s="8" t="n">
        <v>2.6</v>
      </c>
      <c r="J8" s="8" t="n">
        <v>2.6</v>
      </c>
      <c r="K8" s="8" t="n">
        <v>2.6</v>
      </c>
    </row>
    <row r="9" spans="1:12">
      <c r="A9" s="4" t="s">
        <v>183</v>
      </c>
      <c r="C9" s="8" t="n">
        <v>37.7</v>
      </c>
      <c r="E9" s="8" t="n">
        <v>1.8</v>
      </c>
      <c r="F9" s="7" t="n">
        <v>-1.8</v>
      </c>
      <c r="G9" s="8" t="n">
        <v>37.7</v>
      </c>
      <c r="K9" s="8" t="n">
        <v>37.7</v>
      </c>
    </row>
    <row r="10" spans="1:12">
      <c r="A10" s="4" t="s">
        <v>184</v>
      </c>
      <c r="C10" s="8" t="n">
        <v>-1.8</v>
      </c>
      <c r="G10" s="8" t="n">
        <v>-0.4</v>
      </c>
      <c r="K10" s="8" t="n">
        <v>-0.4</v>
      </c>
      <c r="L10" s="7" t="n">
        <v>-1.4</v>
      </c>
    </row>
    <row r="11" spans="1:12">
      <c r="A11" s="4" t="s">
        <v>185</v>
      </c>
      <c r="C11" s="8" t="n">
        <v>258.1</v>
      </c>
      <c r="D11" s="4" t="s">
        <v>153</v>
      </c>
      <c r="H11" s="8" t="n">
        <v>258.1</v>
      </c>
      <c r="K11" s="8" t="n">
        <v>258.1</v>
      </c>
    </row>
    <row r="12" spans="1:12">
      <c r="A12" s="4" t="s">
        <v>186</v>
      </c>
      <c r="C12" s="8" t="n">
        <v>-111.8</v>
      </c>
      <c r="H12" s="8" t="n">
        <v>-111.8</v>
      </c>
      <c r="K12" s="8" t="n">
        <v>-111.8</v>
      </c>
    </row>
    <row r="13" spans="1:12">
      <c r="A13" s="4" t="s">
        <v>187</v>
      </c>
      <c r="C13" s="8" t="n">
        <v>1162.8</v>
      </c>
      <c r="E13" s="8" t="n">
        <v>22.5</v>
      </c>
      <c r="G13" s="5" t="n">
        <v>1787</v>
      </c>
      <c r="H13" s="8" t="n">
        <v>448.5</v>
      </c>
      <c r="I13" s="8" t="n">
        <v>-481.4</v>
      </c>
      <c r="J13" s="8" t="n">
        <v>-613.8</v>
      </c>
      <c r="K13" s="8" t="n">
        <v>1162.8</v>
      </c>
    </row>
    <row r="14" spans="1:12">
      <c r="A14" s="4" t="s">
        <v>177</v>
      </c>
      <c r="C14" s="8" t="n">
        <v>49.3</v>
      </c>
      <c r="E14" s="8" t="n">
        <v>0.1</v>
      </c>
      <c r="G14" s="8" t="n">
        <v>58.6</v>
      </c>
      <c r="I14" s="8" t="n">
        <v>-9.4</v>
      </c>
      <c r="K14" s="8" t="n">
        <v>49.3</v>
      </c>
    </row>
    <row r="15" spans="1:12">
      <c r="A15" s="4" t="s">
        <v>178</v>
      </c>
      <c r="C15" s="8" t="n">
        <v>50.3</v>
      </c>
      <c r="G15" s="8" t="n">
        <v>23.2</v>
      </c>
      <c r="I15" s="8" t="n">
        <v>27.1</v>
      </c>
      <c r="K15" s="8" t="n">
        <v>50.3</v>
      </c>
    </row>
    <row r="16" spans="1:12">
      <c r="A16" s="4" t="s">
        <v>179</v>
      </c>
      <c r="C16" s="5" t="n">
        <v>-802</v>
      </c>
      <c r="I16" s="5" t="n">
        <v>-802</v>
      </c>
      <c r="K16" s="5" t="n">
        <v>-802</v>
      </c>
    </row>
    <row r="17" spans="1:12">
      <c r="A17" s="4" t="s">
        <v>180</v>
      </c>
      <c r="C17" s="8" t="n">
        <v>-15.9</v>
      </c>
      <c r="J17" s="8" t="n">
        <v>-15.9</v>
      </c>
      <c r="K17" s="8" t="n">
        <v>-15.9</v>
      </c>
    </row>
    <row r="18" spans="1:12">
      <c r="A18" s="4" t="s">
        <v>181</v>
      </c>
      <c r="C18" s="8" t="n">
        <v>-194.1</v>
      </c>
      <c r="J18" s="8" t="n">
        <v>-194.1</v>
      </c>
      <c r="K18" s="8" t="n">
        <v>-194.1</v>
      </c>
    </row>
    <row r="19" spans="1:12">
      <c r="A19" s="4" t="s">
        <v>182</v>
      </c>
      <c r="C19" s="8" t="n">
        <v>3.8</v>
      </c>
      <c r="J19" s="8" t="n">
        <v>3.8</v>
      </c>
      <c r="K19" s="8" t="n">
        <v>3.8</v>
      </c>
    </row>
    <row r="20" spans="1:12">
      <c r="A20" s="4" t="s">
        <v>183</v>
      </c>
      <c r="B20" s="4" t="s">
        <v>84</v>
      </c>
      <c r="C20" s="8" t="n">
        <v>46.2</v>
      </c>
      <c r="G20" s="8" t="n">
        <v>46.2</v>
      </c>
      <c r="K20" s="8" t="n">
        <v>46.2</v>
      </c>
    </row>
    <row r="21" spans="1:12">
      <c r="A21" s="4" t="s">
        <v>185</v>
      </c>
      <c r="C21" s="8" t="n">
        <v>335.4</v>
      </c>
      <c r="D21" s="4" t="s">
        <v>38</v>
      </c>
      <c r="H21" s="8" t="n">
        <v>335.4</v>
      </c>
      <c r="K21" s="8" t="n">
        <v>335.4</v>
      </c>
    </row>
    <row r="22" spans="1:12">
      <c r="A22" s="4" t="s">
        <v>186</v>
      </c>
      <c r="C22" s="8" t="n">
        <v>-108.7</v>
      </c>
      <c r="H22" s="8" t="n">
        <v>-108.7</v>
      </c>
      <c r="K22" s="8" t="n">
        <v>-108.7</v>
      </c>
    </row>
    <row r="23" spans="1:12">
      <c r="A23" s="4" t="s">
        <v>188</v>
      </c>
      <c r="C23" s="8" t="n">
        <v>527.1</v>
      </c>
      <c r="E23" s="8" t="n">
        <v>22.6</v>
      </c>
      <c r="G23" s="5" t="n">
        <v>1915</v>
      </c>
      <c r="H23" s="8" t="n">
        <v>675.2</v>
      </c>
      <c r="I23" s="8" t="n">
        <v>-1265.7</v>
      </c>
      <c r="J23" s="5" t="n">
        <v>-820</v>
      </c>
      <c r="K23" s="8" t="n">
        <v>527.1</v>
      </c>
    </row>
    <row r="24" spans="1:12">
      <c r="A24" s="4" t="s">
        <v>177</v>
      </c>
      <c r="C24" s="8" t="n">
        <v>29.2</v>
      </c>
      <c r="G24" s="8" t="n">
        <v>59.9</v>
      </c>
      <c r="I24" s="8" t="n">
        <v>-30.7</v>
      </c>
      <c r="K24" s="8" t="n">
        <v>29.2</v>
      </c>
    </row>
    <row r="25" spans="1:12">
      <c r="A25" s="4" t="s">
        <v>178</v>
      </c>
      <c r="C25" s="8" t="n">
        <v>37.6</v>
      </c>
      <c r="E25" s="8" t="n">
        <v>0.2</v>
      </c>
      <c r="G25" s="8" t="n">
        <v>2.1</v>
      </c>
      <c r="I25" s="8" t="n">
        <v>35.3</v>
      </c>
      <c r="K25" s="8" t="n">
        <v>37.6</v>
      </c>
    </row>
    <row r="26" spans="1:12">
      <c r="A26" s="4" t="s">
        <v>179</v>
      </c>
      <c r="C26" s="5" t="n">
        <v>-217</v>
      </c>
      <c r="I26" s="5" t="n">
        <v>-217</v>
      </c>
      <c r="K26" s="5" t="n">
        <v>-217</v>
      </c>
    </row>
    <row r="27" spans="1:12">
      <c r="A27" s="4" t="s">
        <v>180</v>
      </c>
      <c r="C27" s="8" t="n">
        <v>-10.7</v>
      </c>
      <c r="J27" s="8" t="n">
        <v>-10.7</v>
      </c>
      <c r="K27" s="8" t="n">
        <v>-10.7</v>
      </c>
    </row>
    <row r="28" spans="1:12">
      <c r="A28" s="4" t="s">
        <v>181</v>
      </c>
      <c r="C28" s="8" t="n">
        <v>-137.9</v>
      </c>
      <c r="J28" s="8" t="n">
        <v>-137.9</v>
      </c>
      <c r="K28" s="8" t="n">
        <v>-137.9</v>
      </c>
    </row>
    <row r="29" spans="1:12">
      <c r="A29" s="4" t="s">
        <v>182</v>
      </c>
      <c r="C29" s="8" t="n">
        <v>19.5</v>
      </c>
      <c r="J29" s="8" t="n">
        <v>19.5</v>
      </c>
      <c r="K29" s="8" t="n">
        <v>19.5</v>
      </c>
    </row>
    <row r="30" spans="1:12">
      <c r="A30" s="4" t="s">
        <v>183</v>
      </c>
      <c r="C30" s="8" t="n">
        <v>-2.9</v>
      </c>
      <c r="G30" s="8" t="n">
        <v>-2.9</v>
      </c>
      <c r="K30" s="8" t="n">
        <v>-2.9</v>
      </c>
    </row>
    <row r="31" spans="1:12">
      <c r="A31" s="4" t="s">
        <v>185</v>
      </c>
      <c r="C31" s="8" t="n">
        <v>486.4</v>
      </c>
      <c r="H31" s="8" t="n">
        <v>486.4</v>
      </c>
      <c r="K31" s="8" t="n">
        <v>486.4</v>
      </c>
    </row>
    <row r="32" spans="1:12">
      <c r="A32" s="4" t="s">
        <v>186</v>
      </c>
      <c r="C32" s="8" t="n">
        <v>-121.6</v>
      </c>
      <c r="H32" s="8" t="n">
        <v>-121.6</v>
      </c>
      <c r="K32" s="8" t="n">
        <v>-121.6</v>
      </c>
    </row>
    <row r="33" spans="1:12">
      <c r="A33" s="4" t="s">
        <v>189</v>
      </c>
      <c r="C33" s="7" t="n">
        <v>609.7</v>
      </c>
      <c r="E33" s="7" t="n">
        <v>22.8</v>
      </c>
      <c r="G33" s="7" t="n">
        <v>1974.1</v>
      </c>
      <c r="H33" s="6" t="n">
        <v>1040</v>
      </c>
      <c r="I33" s="7" t="n">
        <v>-1478.1</v>
      </c>
      <c r="J33" s="7" t="n">
        <v>-949.1</v>
      </c>
      <c r="K33" s="7" t="n">
        <v>609.7</v>
      </c>
    </row>
    <row r="34" spans="1:12"/>
    <row r="35" spans="1:12">
      <c r="A35" s="4" t="s">
        <v>35</v>
      </c>
      <c r="B35" s="4" t="s">
        <v>83</v>
      </c>
    </row>
    <row r="36" spans="1:12">
      <c r="A36" s="4" t="s">
        <v>41</v>
      </c>
      <c r="B36" s="4" t="s">
        <v>85</v>
      </c>
    </row>
    <row r="37" spans="1:12">
      <c r="A37" s="4" t="s">
        <v>82</v>
      </c>
      <c r="B37" s="4" t="s">
        <v>138</v>
      </c>
    </row>
    <row r="38" spans="1:12">
      <c r="A38" s="4" t="s">
        <v>84</v>
      </c>
      <c r="B38" s="4" t="s">
        <v>190</v>
      </c>
    </row>
  </sheetData>
  <mergeCells count="7">
    <mergeCell ref="A1:B1"/>
    <mergeCell ref="C1:D1"/>
    <mergeCell ref="A34:K34"/>
    <mergeCell ref="B35:K35"/>
    <mergeCell ref="B36:K36"/>
    <mergeCell ref="B37:K37"/>
    <mergeCell ref="B38:K3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5</v>
      </c>
      <c r="B1" s="2" t="s">
        <v>2</v>
      </c>
    </row>
    <row r="2" spans="1:3">
      <c r="A2" s="4" t="s">
        <v>816</v>
      </c>
    </row>
    <row r="3" spans="1:3">
      <c r="A3" s="3" t="s">
        <v>807</v>
      </c>
    </row>
    <row r="4" spans="1:3">
      <c r="A4" s="4" t="s">
        <v>817</v>
      </c>
      <c r="B4" s="4" t="s">
        <v>818</v>
      </c>
    </row>
    <row r="5" spans="1:3">
      <c r="A5" s="4" t="s">
        <v>819</v>
      </c>
    </row>
    <row r="6" spans="1:3">
      <c r="A6" s="3" t="s">
        <v>807</v>
      </c>
    </row>
    <row r="7" spans="1:3">
      <c r="A7" s="4" t="s">
        <v>817</v>
      </c>
      <c r="B7" s="4" t="s">
        <v>820</v>
      </c>
    </row>
    <row r="8" spans="1:3">
      <c r="A8" s="4" t="s">
        <v>783</v>
      </c>
    </row>
    <row r="9" spans="1:3">
      <c r="A9" s="3" t="s">
        <v>807</v>
      </c>
    </row>
    <row r="10" spans="1:3">
      <c r="A10" s="4" t="s">
        <v>817</v>
      </c>
      <c r="B10" s="4" t="s">
        <v>821</v>
      </c>
    </row>
    <row r="11" spans="1:3">
      <c r="A11" s="4" t="s">
        <v>822</v>
      </c>
    </row>
    <row r="12" spans="1:3">
      <c r="A12" s="3" t="s">
        <v>807</v>
      </c>
    </row>
    <row r="13" spans="1:3">
      <c r="A13" s="4" t="s">
        <v>817</v>
      </c>
      <c r="B13" s="4" t="s">
        <v>823</v>
      </c>
    </row>
    <row r="14" spans="1:3">
      <c r="A14" s="4" t="s">
        <v>824</v>
      </c>
    </row>
    <row r="15" spans="1:3">
      <c r="A15" s="3" t="s">
        <v>807</v>
      </c>
    </row>
    <row r="16" spans="1:3">
      <c r="A16" s="4" t="s">
        <v>817</v>
      </c>
      <c r="B16" s="4" t="s">
        <v>825</v>
      </c>
      <c r="C16" s="4" t="s">
        <v>35</v>
      </c>
    </row>
    <row r="17" spans="1:3"/>
    <row r="18" spans="1:3">
      <c r="A18" s="4" t="s">
        <v>35</v>
      </c>
      <c r="B18" s="4" t="s">
        <v>826</v>
      </c>
    </row>
  </sheetData>
  <mergeCells count="3">
    <mergeCell ref="B1:C1"/>
    <mergeCell ref="A17:C17"/>
    <mergeCell ref="B18:C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827</v>
      </c>
      <c r="C1" s="2" t="s">
        <v>2</v>
      </c>
      <c r="D1" s="2" t="s">
        <v>32</v>
      </c>
    </row>
    <row r="2" spans="1:5">
      <c r="A2" s="3" t="s">
        <v>828</v>
      </c>
    </row>
    <row r="3" spans="1:5">
      <c r="A3" s="4" t="s">
        <v>829</v>
      </c>
      <c r="C3" s="7" t="n">
        <v>1179.9</v>
      </c>
      <c r="D3" s="7" t="n">
        <v>1175.6</v>
      </c>
    </row>
    <row r="4" spans="1:5">
      <c r="A4" s="4" t="s">
        <v>830</v>
      </c>
      <c r="C4" s="8" t="n">
        <v>-549.8</v>
      </c>
      <c r="D4" s="8" t="n">
        <v>-471.3</v>
      </c>
    </row>
    <row r="5" spans="1:5">
      <c r="A5" s="4" t="s">
        <v>831</v>
      </c>
      <c r="C5" s="8" t="n">
        <v>-171.1</v>
      </c>
      <c r="D5" s="8" t="n">
        <v>-171.1</v>
      </c>
    </row>
    <row r="6" spans="1:5">
      <c r="A6" s="4" t="s">
        <v>832</v>
      </c>
      <c r="C6" s="5" t="n">
        <v>459</v>
      </c>
      <c r="D6" s="8" t="n">
        <v>533.2</v>
      </c>
    </row>
    <row r="7" spans="1:5">
      <c r="A7" s="4" t="s">
        <v>808</v>
      </c>
      <c r="C7" s="8" t="n">
        <v>2061.2</v>
      </c>
      <c r="D7" s="8" t="n">
        <v>2056.9</v>
      </c>
    </row>
    <row r="8" spans="1:5">
      <c r="A8" s="4" t="s">
        <v>833</v>
      </c>
      <c r="C8" s="8" t="n">
        <v>-801.3</v>
      </c>
      <c r="D8" s="8" t="n">
        <v>-801.3</v>
      </c>
    </row>
    <row r="9" spans="1:5">
      <c r="A9" s="4" t="s">
        <v>834</v>
      </c>
      <c r="C9" s="8" t="n">
        <v>710.1</v>
      </c>
      <c r="D9" s="8" t="n">
        <v>784.3</v>
      </c>
      <c r="E9" s="4" t="s">
        <v>38</v>
      </c>
    </row>
    <row r="10" spans="1:5">
      <c r="A10" s="4" t="s">
        <v>835</v>
      </c>
    </row>
    <row r="11" spans="1:5">
      <c r="A11" s="3" t="s">
        <v>828</v>
      </c>
    </row>
    <row r="12" spans="1:5">
      <c r="A12" s="4" t="s">
        <v>836</v>
      </c>
      <c r="C12" s="8" t="n">
        <v>881.3</v>
      </c>
      <c r="D12" s="8" t="n">
        <v>881.3</v>
      </c>
    </row>
    <row r="13" spans="1:5">
      <c r="A13" s="4" t="s">
        <v>837</v>
      </c>
      <c r="C13" s="8" t="n">
        <v>-630.2</v>
      </c>
      <c r="D13" s="8" t="n">
        <v>-630.2</v>
      </c>
    </row>
    <row r="14" spans="1:5">
      <c r="A14" s="4" t="s">
        <v>838</v>
      </c>
      <c r="C14" s="8" t="n">
        <v>251.1</v>
      </c>
      <c r="D14" s="8" t="n">
        <v>251.1</v>
      </c>
    </row>
    <row r="15" spans="1:5">
      <c r="A15" s="4" t="s">
        <v>839</v>
      </c>
    </row>
    <row r="16" spans="1:5">
      <c r="A16" s="3" t="s">
        <v>828</v>
      </c>
    </row>
    <row r="17" spans="1:5">
      <c r="A17" s="4" t="s">
        <v>829</v>
      </c>
      <c r="B17" s="4" t="s">
        <v>82</v>
      </c>
      <c r="C17" s="8" t="n">
        <v>828.7</v>
      </c>
      <c r="D17" s="8" t="n">
        <v>846.2</v>
      </c>
    </row>
    <row r="18" spans="1:5">
      <c r="A18" s="4" t="s">
        <v>830</v>
      </c>
      <c r="B18" s="4" t="s">
        <v>82</v>
      </c>
      <c r="C18" s="8" t="n">
        <v>-299.9</v>
      </c>
      <c r="D18" s="8" t="n">
        <v>-249.4</v>
      </c>
    </row>
    <row r="19" spans="1:5">
      <c r="A19" s="4" t="s">
        <v>831</v>
      </c>
      <c r="B19" s="4" t="s">
        <v>82</v>
      </c>
      <c r="C19" s="8" t="n">
        <v>-148.9</v>
      </c>
      <c r="D19" s="8" t="n">
        <v>-148.9</v>
      </c>
    </row>
    <row r="20" spans="1:5">
      <c r="A20" s="4" t="s">
        <v>832</v>
      </c>
      <c r="B20" s="4" t="s">
        <v>82</v>
      </c>
      <c r="C20" s="8" t="n">
        <v>379.9</v>
      </c>
      <c r="D20" s="8" t="n">
        <v>447.9</v>
      </c>
    </row>
    <row r="21" spans="1:5">
      <c r="A21" s="4" t="s">
        <v>840</v>
      </c>
    </row>
    <row r="22" spans="1:5">
      <c r="A22" s="3" t="s">
        <v>828</v>
      </c>
    </row>
    <row r="23" spans="1:5">
      <c r="A23" s="4" t="s">
        <v>829</v>
      </c>
      <c r="C23" s="8" t="n">
        <v>1.8</v>
      </c>
      <c r="D23" s="8" t="n">
        <v>1.7</v>
      </c>
    </row>
    <row r="24" spans="1:5">
      <c r="A24" s="4" t="s">
        <v>830</v>
      </c>
      <c r="C24" s="8" t="n">
        <v>-0.8</v>
      </c>
      <c r="D24" s="8" t="n">
        <v>-0.4</v>
      </c>
    </row>
    <row r="25" spans="1:5">
      <c r="A25" s="4" t="s">
        <v>832</v>
      </c>
      <c r="C25" s="5" t="n">
        <v>1</v>
      </c>
      <c r="D25" s="8" t="n">
        <v>1.3</v>
      </c>
    </row>
    <row r="26" spans="1:5">
      <c r="A26" s="4" t="s">
        <v>841</v>
      </c>
    </row>
    <row r="27" spans="1:5">
      <c r="A27" s="3" t="s">
        <v>828</v>
      </c>
    </row>
    <row r="28" spans="1:5">
      <c r="A28" s="4" t="s">
        <v>829</v>
      </c>
      <c r="C28" s="8" t="n">
        <v>165.9</v>
      </c>
      <c r="D28" s="5" t="n">
        <v>143</v>
      </c>
    </row>
    <row r="29" spans="1:5">
      <c r="A29" s="4" t="s">
        <v>830</v>
      </c>
      <c r="C29" s="8" t="n">
        <v>-137.4</v>
      </c>
      <c r="D29" s="8" t="n">
        <v>-125.3</v>
      </c>
    </row>
    <row r="30" spans="1:5">
      <c r="A30" s="4" t="s">
        <v>832</v>
      </c>
      <c r="C30" s="8" t="n">
        <v>28.5</v>
      </c>
      <c r="D30" s="8" t="n">
        <v>17.7</v>
      </c>
    </row>
    <row r="31" spans="1:5">
      <c r="A31" s="4" t="s">
        <v>842</v>
      </c>
    </row>
    <row r="32" spans="1:5">
      <c r="A32" s="3" t="s">
        <v>828</v>
      </c>
    </row>
    <row r="33" spans="1:5">
      <c r="A33" s="4" t="s">
        <v>829</v>
      </c>
      <c r="C33" s="8" t="n">
        <v>141.2</v>
      </c>
      <c r="D33" s="8" t="n">
        <v>141.9</v>
      </c>
    </row>
    <row r="34" spans="1:5">
      <c r="A34" s="4" t="s">
        <v>830</v>
      </c>
      <c r="C34" s="8" t="n">
        <v>-78.09999999999999</v>
      </c>
      <c r="D34" s="5" t="n">
        <v>-65</v>
      </c>
    </row>
    <row r="35" spans="1:5">
      <c r="A35" s="4" t="s">
        <v>831</v>
      </c>
      <c r="C35" s="8" t="n">
        <v>-22.2</v>
      </c>
      <c r="D35" s="8" t="n">
        <v>-22.2</v>
      </c>
    </row>
    <row r="36" spans="1:5">
      <c r="A36" s="4" t="s">
        <v>832</v>
      </c>
      <c r="C36" s="8" t="n">
        <v>40.9</v>
      </c>
      <c r="D36" s="8" t="n">
        <v>54.7</v>
      </c>
    </row>
    <row r="37" spans="1:5">
      <c r="A37" s="4" t="s">
        <v>843</v>
      </c>
    </row>
    <row r="38" spans="1:5">
      <c r="A38" s="3" t="s">
        <v>828</v>
      </c>
    </row>
    <row r="39" spans="1:5">
      <c r="A39" s="4" t="s">
        <v>829</v>
      </c>
      <c r="C39" s="8" t="n">
        <v>42.3</v>
      </c>
      <c r="D39" s="8" t="n">
        <v>42.8</v>
      </c>
    </row>
    <row r="40" spans="1:5">
      <c r="A40" s="4" t="s">
        <v>830</v>
      </c>
      <c r="C40" s="8" t="n">
        <v>-33.6</v>
      </c>
      <c r="D40" s="8" t="n">
        <v>-31.2</v>
      </c>
    </row>
    <row r="41" spans="1:5">
      <c r="A41" s="4" t="s">
        <v>832</v>
      </c>
      <c r="C41" s="7" t="n">
        <v>8.699999999999999</v>
      </c>
      <c r="D41" s="7" t="n">
        <v>11.6</v>
      </c>
    </row>
    <row r="42" spans="1:5"/>
    <row r="43" spans="1:5">
      <c r="A43" s="4" t="s">
        <v>35</v>
      </c>
      <c r="B43" s="4" t="s">
        <v>81</v>
      </c>
    </row>
    <row r="44" spans="1:5">
      <c r="A44" s="4" t="s">
        <v>41</v>
      </c>
      <c r="B44" s="4" t="s">
        <v>80</v>
      </c>
    </row>
    <row r="45" spans="1:5">
      <c r="A45" s="4" t="s">
        <v>82</v>
      </c>
      <c r="B45" s="4" t="s">
        <v>844</v>
      </c>
    </row>
  </sheetData>
  <mergeCells count="6">
    <mergeCell ref="A1:B1"/>
    <mergeCell ref="D1:E1"/>
    <mergeCell ref="A42:D42"/>
    <mergeCell ref="B43:D43"/>
    <mergeCell ref="B44:D44"/>
    <mergeCell ref="B45:D4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C1" s="2" t="s">
        <v>2</v>
      </c>
      <c r="D1" s="2" t="s">
        <v>32</v>
      </c>
    </row>
    <row r="2" spans="1:4">
      <c r="A2" s="3" t="s">
        <v>846</v>
      </c>
    </row>
    <row r="3" spans="1:4">
      <c r="A3" s="4" t="s">
        <v>847</v>
      </c>
      <c r="C3" s="7" t="n">
        <v>549.8</v>
      </c>
      <c r="D3" s="7" t="n">
        <v>471.3</v>
      </c>
    </row>
    <row r="4" spans="1:4">
      <c r="A4" s="4" t="s">
        <v>848</v>
      </c>
    </row>
    <row r="5" spans="1:4">
      <c r="A5" s="3" t="s">
        <v>846</v>
      </c>
    </row>
    <row r="6" spans="1:4">
      <c r="A6" s="4" t="s">
        <v>849</v>
      </c>
      <c r="C6" s="8" t="n">
        <v>251.1</v>
      </c>
    </row>
    <row r="7" spans="1:4">
      <c r="A7" s="4" t="s">
        <v>839</v>
      </c>
    </row>
    <row r="8" spans="1:4">
      <c r="A8" s="3" t="s">
        <v>846</v>
      </c>
    </row>
    <row r="9" spans="1:4">
      <c r="A9" s="4" t="s">
        <v>847</v>
      </c>
      <c r="B9" s="4" t="s">
        <v>35</v>
      </c>
      <c r="C9" s="8" t="n">
        <v>299.9</v>
      </c>
      <c r="D9" s="7" t="n">
        <v>249.4</v>
      </c>
    </row>
    <row r="10" spans="1:4">
      <c r="A10" s="4" t="s">
        <v>850</v>
      </c>
    </row>
    <row r="11" spans="1:4">
      <c r="A11" s="3" t="s">
        <v>846</v>
      </c>
    </row>
    <row r="12" spans="1:4">
      <c r="A12" s="4" t="s">
        <v>847</v>
      </c>
      <c r="C12" s="7" t="n">
        <v>4.3</v>
      </c>
    </row>
    <row r="13" spans="1:4"/>
    <row r="14" spans="1:4">
      <c r="A14" s="4" t="s">
        <v>35</v>
      </c>
      <c r="B14" s="4" t="s">
        <v>844</v>
      </c>
    </row>
  </sheetData>
  <mergeCells count="3">
    <mergeCell ref="A1:B1"/>
    <mergeCell ref="A13:C13"/>
    <mergeCell ref="B14:C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277</v>
      </c>
    </row>
    <row r="3" spans="1:3">
      <c r="A3" s="5" t="n">
        <v>2017</v>
      </c>
      <c r="B3" s="7" t="n">
        <v>87.7</v>
      </c>
    </row>
    <row r="4" spans="1:3">
      <c r="A4" s="5" t="n">
        <v>2018</v>
      </c>
      <c r="B4" s="8" t="n">
        <v>70.09999999999999</v>
      </c>
    </row>
    <row r="5" spans="1:3">
      <c r="A5" s="5" t="n">
        <v>2019</v>
      </c>
      <c r="B5" s="8" t="n">
        <v>56.3</v>
      </c>
    </row>
    <row r="6" spans="1:3">
      <c r="A6" s="5" t="n">
        <v>2020</v>
      </c>
      <c r="B6" s="8" t="n">
        <v>53.8</v>
      </c>
    </row>
    <row r="7" spans="1:3">
      <c r="A7" s="4" t="s">
        <v>852</v>
      </c>
      <c r="B7" s="8" t="n">
        <v>191.1</v>
      </c>
    </row>
    <row r="8" spans="1:3">
      <c r="A8" s="4" t="s">
        <v>832</v>
      </c>
      <c r="B8" s="6" t="n">
        <v>459</v>
      </c>
      <c r="C8" s="7" t="n">
        <v>53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853</v>
      </c>
      <c r="B1" s="2" t="s">
        <v>1</v>
      </c>
    </row>
    <row r="2" spans="1:2">
      <c r="B2" s="2" t="s">
        <v>2</v>
      </c>
    </row>
    <row r="3" spans="1:2">
      <c r="A3" s="3" t="s">
        <v>854</v>
      </c>
    </row>
    <row r="4" spans="1:2">
      <c r="A4" s="4" t="s">
        <v>855</v>
      </c>
      <c r="B4" s="4" t="s">
        <v>856</v>
      </c>
    </row>
    <row r="5" spans="1:2">
      <c r="A5" s="4" t="s">
        <v>839</v>
      </c>
    </row>
    <row r="6" spans="1:2">
      <c r="A6" s="3" t="s">
        <v>854</v>
      </c>
    </row>
    <row r="7" spans="1:2">
      <c r="A7" s="4" t="s">
        <v>855</v>
      </c>
      <c r="B7" s="4" t="s">
        <v>857</v>
      </c>
    </row>
    <row r="8" spans="1:2">
      <c r="A8" s="4" t="s">
        <v>840</v>
      </c>
    </row>
    <row r="9" spans="1:2">
      <c r="A9" s="3" t="s">
        <v>854</v>
      </c>
    </row>
    <row r="10" spans="1:2">
      <c r="A10" s="4" t="s">
        <v>855</v>
      </c>
      <c r="B10" s="4" t="s">
        <v>858</v>
      </c>
    </row>
    <row r="11" spans="1:2">
      <c r="A11" s="4" t="s">
        <v>842</v>
      </c>
    </row>
    <row r="12" spans="1:2">
      <c r="A12" s="3" t="s">
        <v>854</v>
      </c>
    </row>
    <row r="13" spans="1:2">
      <c r="A13" s="4" t="s">
        <v>855</v>
      </c>
      <c r="B13" s="4" t="s">
        <v>859</v>
      </c>
    </row>
    <row r="14" spans="1:2">
      <c r="A14" s="4" t="s">
        <v>843</v>
      </c>
    </row>
    <row r="15" spans="1:2">
      <c r="A15" s="3" t="s">
        <v>854</v>
      </c>
    </row>
    <row r="16" spans="1:2">
      <c r="A16" s="4" t="s">
        <v>855</v>
      </c>
      <c r="B16" s="4" t="s">
        <v>8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861</v>
      </c>
      <c r="B1" s="2" t="s">
        <v>1</v>
      </c>
    </row>
    <row r="2" spans="1:6">
      <c r="B2" s="2" t="s">
        <v>862</v>
      </c>
      <c r="C2" s="2" t="s">
        <v>626</v>
      </c>
      <c r="D2" s="2" t="s">
        <v>631</v>
      </c>
      <c r="E2" s="2" t="s">
        <v>630</v>
      </c>
      <c r="F2" s="2" t="s">
        <v>863</v>
      </c>
    </row>
    <row r="3" spans="1:6">
      <c r="A3" s="3" t="s">
        <v>864</v>
      </c>
    </row>
    <row r="4" spans="1:6">
      <c r="A4" s="4" t="s">
        <v>564</v>
      </c>
      <c r="B4" s="5" t="n">
        <v>2</v>
      </c>
    </row>
    <row r="5" spans="1:6">
      <c r="A5" s="4" t="s">
        <v>865</v>
      </c>
      <c r="B5" s="6" t="n">
        <v>213100000</v>
      </c>
      <c r="C5" s="6" t="n">
        <v>227700000</v>
      </c>
      <c r="D5" s="6" t="n">
        <v>287700000</v>
      </c>
    </row>
    <row r="6" spans="1:6">
      <c r="A6" s="4" t="s">
        <v>866</v>
      </c>
    </row>
    <row r="7" spans="1:6">
      <c r="A7" s="3" t="s">
        <v>864</v>
      </c>
    </row>
    <row r="8" spans="1:6">
      <c r="A8" s="4" t="s">
        <v>564</v>
      </c>
      <c r="B8" s="5" t="n">
        <v>2</v>
      </c>
    </row>
    <row r="9" spans="1:6">
      <c r="A9" s="4" t="s">
        <v>867</v>
      </c>
      <c r="B9" s="6" t="n">
        <v>90000000</v>
      </c>
    </row>
    <row r="10" spans="1:6">
      <c r="A10" s="4" t="s">
        <v>868</v>
      </c>
      <c r="B10" s="4" t="s">
        <v>869</v>
      </c>
    </row>
    <row r="11" spans="1:6">
      <c r="A11" s="4" t="s">
        <v>870</v>
      </c>
      <c r="B11" s="6" t="n">
        <v>73800000</v>
      </c>
    </row>
    <row r="12" spans="1:6">
      <c r="A12" s="4" t="s">
        <v>871</v>
      </c>
      <c r="B12" s="4" t="s">
        <v>872</v>
      </c>
    </row>
    <row r="13" spans="1:6">
      <c r="A13" s="4" t="s">
        <v>865</v>
      </c>
      <c r="B13" s="6" t="n">
        <v>1300000</v>
      </c>
      <c r="D13" s="6" t="n">
        <v>2000000</v>
      </c>
    </row>
    <row r="14" spans="1:6">
      <c r="A14" s="4" t="s">
        <v>873</v>
      </c>
    </row>
    <row r="15" spans="1:6">
      <c r="A15" s="3" t="s">
        <v>864</v>
      </c>
    </row>
    <row r="16" spans="1:6">
      <c r="A16" s="4" t="s">
        <v>874</v>
      </c>
      <c r="B16" s="6" t="n">
        <v>0</v>
      </c>
      <c r="C16" s="5" t="n">
        <v>67000000</v>
      </c>
    </row>
    <row r="17" spans="1:6">
      <c r="A17" s="4" t="s">
        <v>875</v>
      </c>
    </row>
    <row r="18" spans="1:6">
      <c r="A18" s="3" t="s">
        <v>864</v>
      </c>
    </row>
    <row r="19" spans="1:6">
      <c r="A19" s="4" t="s">
        <v>865</v>
      </c>
      <c r="C19" s="5" t="n">
        <v>1000000</v>
      </c>
    </row>
    <row r="20" spans="1:6">
      <c r="A20" s="4" t="s">
        <v>876</v>
      </c>
    </row>
    <row r="21" spans="1:6">
      <c r="A21" s="3" t="s">
        <v>864</v>
      </c>
    </row>
    <row r="22" spans="1:6">
      <c r="A22" s="4" t="s">
        <v>564</v>
      </c>
      <c r="B22" s="5" t="n">
        <v>2</v>
      </c>
    </row>
    <row r="23" spans="1:6">
      <c r="A23" s="4" t="s">
        <v>867</v>
      </c>
      <c r="B23" s="6" t="n">
        <v>115700000</v>
      </c>
      <c r="E23" s="13" t="n">
        <v>110</v>
      </c>
    </row>
    <row r="24" spans="1:6">
      <c r="A24" s="4" t="s">
        <v>870</v>
      </c>
      <c r="B24" s="6" t="n">
        <v>114100000</v>
      </c>
      <c r="E24" s="12" t="n">
        <v>108.5</v>
      </c>
    </row>
    <row r="25" spans="1:6">
      <c r="A25" s="4" t="s">
        <v>871</v>
      </c>
      <c r="B25" s="4" t="s">
        <v>877</v>
      </c>
    </row>
    <row r="26" spans="1:6">
      <c r="A26" s="4" t="s">
        <v>878</v>
      </c>
      <c r="B26" s="4" t="s">
        <v>879</v>
      </c>
    </row>
    <row r="27" spans="1:6">
      <c r="A27" s="4" t="s">
        <v>880</v>
      </c>
    </row>
    <row r="28" spans="1:6">
      <c r="A28" s="3" t="s">
        <v>864</v>
      </c>
    </row>
    <row r="29" spans="1:6">
      <c r="A29" s="4" t="s">
        <v>874</v>
      </c>
      <c r="B29" s="6" t="n">
        <v>0</v>
      </c>
      <c r="C29" s="6" t="n">
        <v>76700000</v>
      </c>
      <c r="F29" s="12" t="n">
        <v>70.09999999999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881</v>
      </c>
      <c r="B1" s="2" t="s">
        <v>882</v>
      </c>
      <c r="C1" s="2" t="s">
        <v>623</v>
      </c>
    </row>
    <row r="2" spans="1:3">
      <c r="A2" s="3" t="s">
        <v>883</v>
      </c>
    </row>
    <row r="3" spans="1:3">
      <c r="A3" s="4" t="s">
        <v>884</v>
      </c>
      <c r="C3" s="7" t="n">
        <v>44.8</v>
      </c>
    </row>
    <row r="4" spans="1:3">
      <c r="A4" s="4" t="s">
        <v>885</v>
      </c>
      <c r="C4" s="7" t="n">
        <v>2.6</v>
      </c>
    </row>
    <row r="5" spans="1:3">
      <c r="A5" s="4" t="s">
        <v>886</v>
      </c>
    </row>
    <row r="6" spans="1:3">
      <c r="A6" s="3" t="s">
        <v>883</v>
      </c>
    </row>
    <row r="7" spans="1:3">
      <c r="A7" s="4" t="s">
        <v>887</v>
      </c>
      <c r="C7" s="4" t="s">
        <v>888</v>
      </c>
    </row>
    <row r="8" spans="1:3">
      <c r="A8" s="4" t="s">
        <v>889</v>
      </c>
    </row>
    <row r="9" spans="1:3">
      <c r="A9" s="3" t="s">
        <v>883</v>
      </c>
    </row>
    <row r="10" spans="1:3">
      <c r="A10" s="4" t="s">
        <v>890</v>
      </c>
      <c r="B10" s="5" t="n">
        <v>1300</v>
      </c>
    </row>
    <row r="11" spans="1:3">
      <c r="A11" s="4" t="s">
        <v>891</v>
      </c>
    </row>
    <row r="12" spans="1:3">
      <c r="A12" s="3" t="s">
        <v>883</v>
      </c>
    </row>
    <row r="13" spans="1:3">
      <c r="A13" s="4" t="s">
        <v>892</v>
      </c>
      <c r="B13" s="6" t="n">
        <v>1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93</v>
      </c>
      <c r="B1" s="2" t="s">
        <v>1</v>
      </c>
    </row>
    <row r="2" spans="1:4">
      <c r="B2" s="2" t="s">
        <v>894</v>
      </c>
      <c r="C2" s="2" t="s">
        <v>626</v>
      </c>
      <c r="D2" s="2" t="s">
        <v>631</v>
      </c>
    </row>
    <row r="3" spans="1:4">
      <c r="A3" s="3" t="s">
        <v>883</v>
      </c>
    </row>
    <row r="4" spans="1:4">
      <c r="A4" s="4" t="s">
        <v>895</v>
      </c>
      <c r="B4" s="5" t="n">
        <v>1950</v>
      </c>
    </row>
    <row r="5" spans="1:4">
      <c r="A5" s="4" t="s">
        <v>896</v>
      </c>
      <c r="B5" s="6" t="n">
        <v>226</v>
      </c>
    </row>
    <row r="6" spans="1:4">
      <c r="A6" s="4" t="s">
        <v>897</v>
      </c>
      <c r="B6" s="5" t="n">
        <v>28</v>
      </c>
      <c r="C6" s="7" t="n">
        <v>42.9</v>
      </c>
      <c r="D6" s="7" t="n">
        <v>35.8</v>
      </c>
    </row>
    <row r="7" spans="1:4">
      <c r="A7" s="4" t="s">
        <v>898</v>
      </c>
      <c r="B7" s="8" t="n">
        <v>40.9</v>
      </c>
      <c r="C7" s="8" t="n">
        <v>121.2</v>
      </c>
      <c r="D7" s="8" t="n">
        <v>101.5</v>
      </c>
    </row>
    <row r="8" spans="1:4">
      <c r="A8" s="4" t="s">
        <v>220</v>
      </c>
      <c r="B8" s="8" t="n">
        <v>123.5</v>
      </c>
      <c r="C8" s="6" t="n">
        <v>52</v>
      </c>
      <c r="D8" s="6" t="n">
        <v>28</v>
      </c>
    </row>
    <row r="9" spans="1:4">
      <c r="A9" s="4" t="s">
        <v>899</v>
      </c>
      <c r="B9" s="5" t="n">
        <v>331</v>
      </c>
    </row>
    <row r="10" spans="1:4">
      <c r="A10" s="4" t="s">
        <v>900</v>
      </c>
      <c r="B10" s="5" t="n">
        <v>214</v>
      </c>
    </row>
    <row r="11" spans="1:4">
      <c r="A11" s="4" t="s">
        <v>570</v>
      </c>
    </row>
    <row r="12" spans="1:4">
      <c r="A12" s="3" t="s">
        <v>883</v>
      </c>
    </row>
    <row r="13" spans="1:4">
      <c r="A13" s="4" t="s">
        <v>896</v>
      </c>
      <c r="B13" s="5" t="n">
        <v>235</v>
      </c>
    </row>
    <row r="14" spans="1:4">
      <c r="A14" s="4" t="s">
        <v>897</v>
      </c>
      <c r="B14" s="5" t="n">
        <v>155</v>
      </c>
    </row>
    <row r="15" spans="1:4">
      <c r="A15" s="4" t="s">
        <v>898</v>
      </c>
      <c r="B15" s="5" t="n">
        <v>390</v>
      </c>
    </row>
    <row r="16" spans="1:4">
      <c r="A16" s="4" t="s">
        <v>220</v>
      </c>
      <c r="B16" s="5" t="n">
        <v>250</v>
      </c>
    </row>
    <row r="17" spans="1:4">
      <c r="A17" s="4" t="s">
        <v>901</v>
      </c>
      <c r="B17" s="5" t="n">
        <v>-70</v>
      </c>
    </row>
    <row r="18" spans="1:4">
      <c r="A18" s="4" t="s">
        <v>892</v>
      </c>
      <c r="B18" s="5" t="n">
        <v>570</v>
      </c>
    </row>
    <row r="19" spans="1:4">
      <c r="A19" s="4" t="s">
        <v>580</v>
      </c>
    </row>
    <row r="20" spans="1:4">
      <c r="A20" s="3" t="s">
        <v>883</v>
      </c>
    </row>
    <row r="21" spans="1:4">
      <c r="A21" s="4" t="s">
        <v>896</v>
      </c>
      <c r="B21" s="5" t="n">
        <v>245</v>
      </c>
    </row>
    <row r="22" spans="1:4">
      <c r="A22" s="4" t="s">
        <v>897</v>
      </c>
      <c r="B22" s="5" t="n">
        <v>160</v>
      </c>
    </row>
    <row r="23" spans="1:4">
      <c r="A23" s="4" t="s">
        <v>898</v>
      </c>
      <c r="B23" s="5" t="n">
        <v>405</v>
      </c>
    </row>
    <row r="24" spans="1:4">
      <c r="A24" s="4" t="s">
        <v>220</v>
      </c>
      <c r="B24" s="5" t="n">
        <v>255</v>
      </c>
    </row>
    <row r="25" spans="1:4">
      <c r="A25" s="4" t="s">
        <v>901</v>
      </c>
      <c r="B25" s="5" t="n">
        <v>-75</v>
      </c>
    </row>
    <row r="26" spans="1:4">
      <c r="A26" s="4" t="s">
        <v>892</v>
      </c>
      <c r="B26" s="5" t="n">
        <v>585</v>
      </c>
    </row>
    <row r="27" spans="1:4">
      <c r="A27" s="4" t="s">
        <v>902</v>
      </c>
    </row>
    <row r="28" spans="1:4">
      <c r="A28" s="3" t="s">
        <v>883</v>
      </c>
    </row>
    <row r="29" spans="1:4">
      <c r="A29" s="4" t="s">
        <v>897</v>
      </c>
      <c r="B29" s="6" t="n">
        <v>1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3</v>
      </c>
      <c r="C1" s="2" t="s">
        <v>1</v>
      </c>
    </row>
    <row r="2" spans="1:5">
      <c r="C2" s="2" t="s">
        <v>2</v>
      </c>
      <c r="D2" s="2" t="s">
        <v>32</v>
      </c>
      <c r="E2" s="2" t="s">
        <v>107</v>
      </c>
    </row>
    <row r="3" spans="1:5">
      <c r="A3" s="3" t="s">
        <v>283</v>
      </c>
    </row>
    <row r="4" spans="1:5">
      <c r="A4" s="4" t="s">
        <v>904</v>
      </c>
      <c r="C4" s="6" t="n">
        <v>28</v>
      </c>
      <c r="D4" s="7" t="n">
        <v>42.9</v>
      </c>
      <c r="E4" s="7" t="n">
        <v>35.8</v>
      </c>
    </row>
    <row r="5" spans="1:5">
      <c r="A5" s="4" t="s">
        <v>905</v>
      </c>
      <c r="B5" s="4" t="s">
        <v>38</v>
      </c>
      <c r="C5" s="8" t="n">
        <v>12.9</v>
      </c>
      <c r="D5" s="8" t="n">
        <v>78.3</v>
      </c>
      <c r="E5" s="8" t="n">
        <v>65.7</v>
      </c>
    </row>
    <row r="6" spans="1:5">
      <c r="A6" s="4" t="s">
        <v>167</v>
      </c>
      <c r="C6" s="8" t="n">
        <v>40.9</v>
      </c>
      <c r="D6" s="8" t="n">
        <v>121.2</v>
      </c>
      <c r="E6" s="8" t="n">
        <v>101.5</v>
      </c>
    </row>
    <row r="7" spans="1:5">
      <c r="A7" s="4" t="s">
        <v>220</v>
      </c>
      <c r="C7" s="7" t="n">
        <v>123.5</v>
      </c>
      <c r="D7" s="6" t="n">
        <v>52</v>
      </c>
      <c r="E7" s="6" t="n">
        <v>28</v>
      </c>
    </row>
    <row r="8" spans="1:5"/>
    <row r="9" spans="1:5">
      <c r="A9" s="4" t="s">
        <v>35</v>
      </c>
      <c r="B9" s="4" t="s">
        <v>139</v>
      </c>
    </row>
    <row r="10" spans="1:5">
      <c r="A10" s="4" t="s">
        <v>41</v>
      </c>
      <c r="B10" s="4" t="s">
        <v>737</v>
      </c>
    </row>
  </sheetData>
  <mergeCells count="5">
    <mergeCell ref="A1:B2"/>
    <mergeCell ref="C1:E1"/>
    <mergeCell ref="A8:D8"/>
    <mergeCell ref="B9:D9"/>
    <mergeCell ref="B10:D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1</v>
      </c>
    </row>
    <row r="2" spans="1:2">
      <c r="B2" s="2" t="s">
        <v>623</v>
      </c>
    </row>
    <row r="3" spans="1:2">
      <c r="A3" s="3" t="s">
        <v>283</v>
      </c>
    </row>
    <row r="4" spans="1:2">
      <c r="A4" s="4" t="s">
        <v>907</v>
      </c>
      <c r="B4" s="7" t="n">
        <v>76.3</v>
      </c>
    </row>
    <row r="5" spans="1:2">
      <c r="A5" s="4" t="s">
        <v>908</v>
      </c>
      <c r="B5" s="8" t="n">
        <v>12.9</v>
      </c>
    </row>
    <row r="6" spans="1:2">
      <c r="A6" s="4" t="s">
        <v>909</v>
      </c>
      <c r="B6" s="8" t="n">
        <v>-39.3</v>
      </c>
    </row>
    <row r="7" spans="1:2">
      <c r="A7" s="4" t="s">
        <v>910</v>
      </c>
      <c r="B7" s="8" t="n">
        <v>-2.5</v>
      </c>
    </row>
    <row r="8" spans="1:2">
      <c r="A8" s="4" t="s">
        <v>911</v>
      </c>
      <c r="B8" s="7" t="n">
        <v>4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 customWidth="1" max="7" min="7" width="14"/>
  </cols>
  <sheetData>
    <row r="1" spans="1:7">
      <c r="A1" s="1" t="s">
        <v>191</v>
      </c>
      <c r="B1" s="2" t="s">
        <v>192</v>
      </c>
      <c r="D1" s="2" t="s">
        <v>1</v>
      </c>
    </row>
    <row r="2" spans="1:7">
      <c r="B2" s="2" t="s">
        <v>32</v>
      </c>
      <c r="C2" s="2" t="s">
        <v>107</v>
      </c>
      <c r="D2" s="2" t="s">
        <v>2</v>
      </c>
      <c r="E2" s="2" t="s">
        <v>32</v>
      </c>
      <c r="G2" s="2" t="s">
        <v>107</v>
      </c>
    </row>
    <row r="3" spans="1:7">
      <c r="A3" s="3" t="s">
        <v>193</v>
      </c>
    </row>
    <row r="4" spans="1:7">
      <c r="A4" s="4" t="s">
        <v>194</v>
      </c>
      <c r="D4" s="9" t="n">
        <v>0.61</v>
      </c>
      <c r="E4" s="9" t="n">
        <v>0.52</v>
      </c>
      <c r="G4" s="9" t="n">
        <v>0.52</v>
      </c>
    </row>
    <row r="5" spans="1:7">
      <c r="A5" s="4" t="s">
        <v>183</v>
      </c>
      <c r="B5" s="7" t="n">
        <v>-46.2</v>
      </c>
      <c r="C5" s="7" t="n">
        <v>-37.7</v>
      </c>
      <c r="D5" s="7" t="n">
        <v>-2.9</v>
      </c>
      <c r="E5" s="7" t="n">
        <v>46.2</v>
      </c>
      <c r="F5" s="4" t="s">
        <v>35</v>
      </c>
      <c r="G5" s="7" t="n">
        <v>37.7</v>
      </c>
    </row>
    <row r="6" spans="1:7"/>
    <row r="7" spans="1:7">
      <c r="A7" s="4" t="s">
        <v>35</v>
      </c>
      <c r="B7" s="4" t="s">
        <v>190</v>
      </c>
    </row>
  </sheetData>
  <mergeCells count="6">
    <mergeCell ref="A1:A2"/>
    <mergeCell ref="B1:C1"/>
    <mergeCell ref="D1:G1"/>
    <mergeCell ref="E2:F2"/>
    <mergeCell ref="A6:G6"/>
    <mergeCell ref="B7:G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912</v>
      </c>
      <c r="C1" s="2" t="s">
        <v>2</v>
      </c>
      <c r="D1" s="2" t="s">
        <v>32</v>
      </c>
    </row>
    <row r="2" spans="1:5">
      <c r="A2" s="3" t="s">
        <v>913</v>
      </c>
    </row>
    <row r="3" spans="1:5">
      <c r="A3" s="4" t="s">
        <v>914</v>
      </c>
      <c r="C3" s="7" t="n">
        <v>248.3</v>
      </c>
      <c r="D3" s="7" t="n">
        <v>288.4</v>
      </c>
    </row>
    <row r="4" spans="1:5">
      <c r="A4" s="4" t="s">
        <v>915</v>
      </c>
      <c r="C4" s="8" t="n">
        <v>254.4</v>
      </c>
      <c r="D4" s="8" t="n">
        <v>240.6</v>
      </c>
    </row>
    <row r="5" spans="1:5">
      <c r="A5" s="4" t="s">
        <v>916</v>
      </c>
      <c r="C5" s="8" t="n">
        <v>57.6</v>
      </c>
      <c r="D5" s="8" t="n">
        <v>49.7</v>
      </c>
    </row>
    <row r="6" spans="1:5">
      <c r="A6" s="4" t="s">
        <v>917</v>
      </c>
      <c r="C6" s="8" t="n">
        <v>164.2</v>
      </c>
      <c r="D6" s="8" t="n">
        <v>165.6</v>
      </c>
    </row>
    <row r="7" spans="1:5">
      <c r="A7" s="4" t="s">
        <v>918</v>
      </c>
      <c r="C7" s="8" t="n">
        <v>37.9</v>
      </c>
      <c r="D7" s="8" t="n">
        <v>38.8</v>
      </c>
    </row>
    <row r="8" spans="1:5">
      <c r="A8" s="4" t="s">
        <v>919</v>
      </c>
      <c r="C8" s="8" t="n">
        <v>5.3</v>
      </c>
      <c r="D8" s="8" t="n">
        <v>6.6</v>
      </c>
    </row>
    <row r="9" spans="1:5">
      <c r="A9" s="4" t="s">
        <v>167</v>
      </c>
      <c r="C9" s="8" t="n">
        <v>767.7</v>
      </c>
      <c r="D9" s="8" t="n">
        <v>789.7</v>
      </c>
      <c r="E9" s="4" t="s">
        <v>38</v>
      </c>
    </row>
    <row r="10" spans="1:5">
      <c r="A10" s="3" t="s">
        <v>920</v>
      </c>
    </row>
    <row r="11" spans="1:5">
      <c r="A11" s="4" t="s">
        <v>919</v>
      </c>
      <c r="C11" s="8" t="n">
        <v>363.3</v>
      </c>
      <c r="D11" s="8" t="n">
        <v>378.1</v>
      </c>
    </row>
    <row r="12" spans="1:5">
      <c r="A12" s="4" t="s">
        <v>921</v>
      </c>
      <c r="C12" s="8" t="n">
        <v>53.2</v>
      </c>
      <c r="D12" s="8" t="n">
        <v>62.2</v>
      </c>
    </row>
    <row r="13" spans="1:5">
      <c r="A13" s="4" t="s">
        <v>922</v>
      </c>
      <c r="C13" s="8" t="n">
        <v>254.7</v>
      </c>
      <c r="D13" s="8" t="n">
        <v>288.7</v>
      </c>
    </row>
    <row r="14" spans="1:5">
      <c r="A14" s="4" t="s">
        <v>167</v>
      </c>
      <c r="B14" s="4" t="s">
        <v>41</v>
      </c>
      <c r="C14" s="7" t="n">
        <v>671.2</v>
      </c>
      <c r="D14" s="6" t="n">
        <v>729</v>
      </c>
      <c r="E14" s="4" t="s">
        <v>35</v>
      </c>
    </row>
    <row r="15" spans="1:5"/>
    <row r="16" spans="1:5">
      <c r="A16" s="4" t="s">
        <v>35</v>
      </c>
      <c r="B16" s="4" t="s">
        <v>81</v>
      </c>
    </row>
    <row r="17" spans="1:5">
      <c r="A17" s="4" t="s">
        <v>41</v>
      </c>
      <c r="B17" s="4" t="s">
        <v>80</v>
      </c>
    </row>
  </sheetData>
  <mergeCells count="5">
    <mergeCell ref="A1:B1"/>
    <mergeCell ref="D1:E1"/>
    <mergeCell ref="A15:D15"/>
    <mergeCell ref="B16:D16"/>
    <mergeCell ref="B17:D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626</v>
      </c>
    </row>
    <row r="2" spans="1:2">
      <c r="A2" s="3" t="s">
        <v>796</v>
      </c>
    </row>
    <row r="3" spans="1:2">
      <c r="A3" s="4" t="s">
        <v>102</v>
      </c>
      <c r="B3" s="6" t="n">
        <v>15</v>
      </c>
    </row>
    <row r="4" spans="1:2">
      <c r="A4" s="4" t="s">
        <v>103</v>
      </c>
      <c r="B4" s="6" t="n">
        <v>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1"/>
    <col customWidth="1" max="7" min="7" width="21"/>
    <col customWidth="1" max="8" min="8" width="21"/>
  </cols>
  <sheetData>
    <row r="1" spans="1:8">
      <c r="A1" s="1" t="s">
        <v>924</v>
      </c>
      <c r="C1" s="2" t="s">
        <v>623</v>
      </c>
      <c r="D1" s="2" t="s">
        <v>626</v>
      </c>
      <c r="F1" s="2" t="s">
        <v>628</v>
      </c>
      <c r="G1" s="2" t="s">
        <v>925</v>
      </c>
      <c r="H1" s="2" t="s">
        <v>631</v>
      </c>
    </row>
    <row r="2" spans="1:8">
      <c r="A2" s="3" t="s">
        <v>926</v>
      </c>
    </row>
    <row r="3" spans="1:8">
      <c r="A3" s="4" t="s">
        <v>54</v>
      </c>
      <c r="B3" s="4" t="s">
        <v>35</v>
      </c>
      <c r="C3" s="7" t="n">
        <v>92.59999999999999</v>
      </c>
      <c r="D3" s="7" t="n">
        <v>248.2</v>
      </c>
      <c r="E3" s="4" t="s">
        <v>41</v>
      </c>
    </row>
    <row r="4" spans="1:8">
      <c r="A4" s="4" t="s">
        <v>55</v>
      </c>
      <c r="C4" s="8" t="n">
        <v>328.1</v>
      </c>
      <c r="D4" s="8" t="n">
        <v>46.6</v>
      </c>
      <c r="E4" s="4" t="s">
        <v>38</v>
      </c>
    </row>
    <row r="5" spans="1:8">
      <c r="A5" s="4" t="s">
        <v>927</v>
      </c>
      <c r="C5" s="8" t="n">
        <v>420.7</v>
      </c>
      <c r="D5" s="8" t="n">
        <v>294.8</v>
      </c>
    </row>
    <row r="6" spans="1:8">
      <c r="A6" s="4" t="s">
        <v>754</v>
      </c>
      <c r="C6" s="8" t="n">
        <v>5.1</v>
      </c>
      <c r="D6" s="8" t="n">
        <v>3.7</v>
      </c>
    </row>
    <row r="7" spans="1:8">
      <c r="A7" s="4" t="s">
        <v>928</v>
      </c>
      <c r="B7" s="4" t="s">
        <v>41</v>
      </c>
      <c r="C7" s="8" t="n">
        <v>3938.3</v>
      </c>
      <c r="D7" s="8" t="n">
        <v>4266.8</v>
      </c>
      <c r="E7" s="4" t="s">
        <v>35</v>
      </c>
    </row>
    <row r="8" spans="1:8">
      <c r="A8" s="4" t="s">
        <v>929</v>
      </c>
      <c r="C8" s="5" t="n">
        <v>4359</v>
      </c>
      <c r="D8" s="8" t="n">
        <v>4561.6</v>
      </c>
    </row>
    <row r="9" spans="1:8">
      <c r="A9" s="4" t="s">
        <v>930</v>
      </c>
    </row>
    <row r="10" spans="1:8">
      <c r="A10" s="3" t="s">
        <v>926</v>
      </c>
    </row>
    <row r="11" spans="1:8">
      <c r="A11" s="4" t="s">
        <v>931</v>
      </c>
      <c r="D11" s="8" t="n">
        <v>249.7</v>
      </c>
    </row>
    <row r="12" spans="1:8">
      <c r="A12" s="4" t="s">
        <v>932</v>
      </c>
    </row>
    <row r="13" spans="1:8">
      <c r="A13" s="3" t="s">
        <v>926</v>
      </c>
    </row>
    <row r="14" spans="1:8">
      <c r="A14" s="4" t="s">
        <v>931</v>
      </c>
      <c r="C14" s="8" t="n">
        <v>992.2</v>
      </c>
      <c r="D14" s="8" t="n">
        <v>1058.9</v>
      </c>
    </row>
    <row r="15" spans="1:8">
      <c r="A15" s="4" t="s">
        <v>933</v>
      </c>
    </row>
    <row r="16" spans="1:8">
      <c r="A16" s="3" t="s">
        <v>926</v>
      </c>
    </row>
    <row r="17" spans="1:8">
      <c r="A17" s="4" t="s">
        <v>934</v>
      </c>
      <c r="C17" s="8" t="n">
        <v>423.1</v>
      </c>
      <c r="D17" s="8" t="n">
        <v>422.7</v>
      </c>
    </row>
    <row r="18" spans="1:8">
      <c r="A18" s="4" t="s">
        <v>935</v>
      </c>
    </row>
    <row r="19" spans="1:8">
      <c r="A19" s="3" t="s">
        <v>926</v>
      </c>
    </row>
    <row r="20" spans="1:8">
      <c r="A20" s="4" t="s">
        <v>934</v>
      </c>
      <c r="C20" s="8" t="n">
        <v>419.6</v>
      </c>
      <c r="D20" s="8" t="n">
        <v>418.9</v>
      </c>
      <c r="H20" s="6" t="n">
        <v>425</v>
      </c>
    </row>
    <row r="21" spans="1:8">
      <c r="A21" s="4" t="s">
        <v>936</v>
      </c>
    </row>
    <row r="22" spans="1:8">
      <c r="A22" s="3" t="s">
        <v>926</v>
      </c>
    </row>
    <row r="23" spans="1:8">
      <c r="A23" s="4" t="s">
        <v>934</v>
      </c>
      <c r="C23" s="8" t="n">
        <v>419.7</v>
      </c>
      <c r="D23" s="5" t="n">
        <v>419</v>
      </c>
    </row>
    <row r="24" spans="1:8">
      <c r="A24" s="4" t="s">
        <v>937</v>
      </c>
    </row>
    <row r="25" spans="1:8">
      <c r="A25" s="3" t="s">
        <v>926</v>
      </c>
    </row>
    <row r="26" spans="1:8">
      <c r="A26" s="4" t="s">
        <v>934</v>
      </c>
      <c r="C26" s="8" t="n">
        <v>416.7</v>
      </c>
      <c r="D26" s="8" t="n">
        <v>432.9</v>
      </c>
      <c r="G26" s="13" t="n">
        <v>400</v>
      </c>
    </row>
    <row r="27" spans="1:8">
      <c r="A27" s="4" t="s">
        <v>938</v>
      </c>
    </row>
    <row r="28" spans="1:8">
      <c r="A28" s="3" t="s">
        <v>926</v>
      </c>
    </row>
    <row r="29" spans="1:8">
      <c r="A29" s="4" t="s">
        <v>934</v>
      </c>
      <c r="C29" s="8" t="n">
        <v>420.2</v>
      </c>
      <c r="D29" s="8" t="n">
        <v>419.7</v>
      </c>
      <c r="H29" s="6" t="n">
        <v>425</v>
      </c>
    </row>
    <row r="30" spans="1:8">
      <c r="A30" s="4" t="s">
        <v>939</v>
      </c>
    </row>
    <row r="31" spans="1:8">
      <c r="A31" s="3" t="s">
        <v>926</v>
      </c>
    </row>
    <row r="32" spans="1:8">
      <c r="A32" s="4" t="s">
        <v>934</v>
      </c>
      <c r="C32" s="8" t="n">
        <v>396.4</v>
      </c>
      <c r="D32" s="8" t="n">
        <v>396.1</v>
      </c>
      <c r="F32" s="6" t="n">
        <v>400</v>
      </c>
    </row>
    <row r="33" spans="1:8">
      <c r="A33" s="4" t="s">
        <v>940</v>
      </c>
    </row>
    <row r="34" spans="1:8">
      <c r="A34" s="3" t="s">
        <v>926</v>
      </c>
    </row>
    <row r="35" spans="1:8">
      <c r="A35" s="4" t="s">
        <v>934</v>
      </c>
      <c r="C35" s="7" t="n">
        <v>445.3</v>
      </c>
      <c r="D35" s="7" t="n">
        <v>445.2</v>
      </c>
    </row>
    <row r="36" spans="1:8"/>
    <row r="37" spans="1:8">
      <c r="A37" s="4" t="s">
        <v>35</v>
      </c>
      <c r="B37" s="4" t="s">
        <v>80</v>
      </c>
    </row>
    <row r="38" spans="1:8">
      <c r="A38" s="4" t="s">
        <v>41</v>
      </c>
      <c r="B38" s="4" t="s">
        <v>81</v>
      </c>
    </row>
  </sheetData>
  <mergeCells count="5">
    <mergeCell ref="A1:B1"/>
    <mergeCell ref="D1:E1"/>
    <mergeCell ref="A36:G36"/>
    <mergeCell ref="B37:G37"/>
    <mergeCell ref="B38:G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s>
  <sheetData>
    <row r="1" spans="1:8">
      <c r="A1" s="1" t="s">
        <v>941</v>
      </c>
      <c r="C1" s="2" t="s">
        <v>1</v>
      </c>
    </row>
    <row r="2" spans="1:8">
      <c r="C2" s="2" t="s">
        <v>2</v>
      </c>
      <c r="D2" s="2" t="s">
        <v>32</v>
      </c>
      <c r="F2" s="2" t="s">
        <v>770</v>
      </c>
      <c r="G2" s="2" t="s">
        <v>607</v>
      </c>
      <c r="H2" s="2" t="s">
        <v>107</v>
      </c>
    </row>
    <row r="3" spans="1:8">
      <c r="A3" s="3" t="s">
        <v>926</v>
      </c>
    </row>
    <row r="4" spans="1:8">
      <c r="A4" s="4" t="s">
        <v>54</v>
      </c>
      <c r="B4" s="4" t="s">
        <v>35</v>
      </c>
      <c r="C4" s="7" t="n">
        <v>92.59999999999999</v>
      </c>
      <c r="D4" s="7" t="n">
        <v>248.2</v>
      </c>
      <c r="E4" s="4" t="s">
        <v>41</v>
      </c>
    </row>
    <row r="5" spans="1:8">
      <c r="A5" s="4" t="s">
        <v>942</v>
      </c>
      <c r="C5" s="7" t="n">
        <v>52.9</v>
      </c>
      <c r="D5" s="7" t="n">
        <v>56.5</v>
      </c>
    </row>
    <row r="6" spans="1:8">
      <c r="A6" s="4" t="s">
        <v>774</v>
      </c>
      <c r="F6" s="7" t="n">
        <v>35.9</v>
      </c>
    </row>
    <row r="7" spans="1:8">
      <c r="A7" s="4" t="s">
        <v>943</v>
      </c>
      <c r="C7" s="4" t="s">
        <v>944</v>
      </c>
      <c r="D7" s="4" t="s">
        <v>945</v>
      </c>
    </row>
    <row r="8" spans="1:8">
      <c r="A8" s="4" t="s">
        <v>946</v>
      </c>
      <c r="C8" s="4" t="s">
        <v>947</v>
      </c>
      <c r="D8" s="4" t="s">
        <v>948</v>
      </c>
    </row>
    <row r="9" spans="1:8">
      <c r="A9" s="4" t="s">
        <v>949</v>
      </c>
      <c r="C9" s="7" t="n">
        <v>36.7</v>
      </c>
      <c r="D9" s="7" t="n">
        <v>42.9</v>
      </c>
    </row>
    <row r="10" spans="1:8">
      <c r="A10" s="4" t="s">
        <v>104</v>
      </c>
    </row>
    <row r="11" spans="1:8">
      <c r="A11" s="3" t="s">
        <v>926</v>
      </c>
    </row>
    <row r="12" spans="1:8">
      <c r="A12" s="4" t="s">
        <v>774</v>
      </c>
      <c r="D12" s="8" t="n">
        <v>35.9</v>
      </c>
      <c r="F12" s="7" t="n">
        <v>35.9</v>
      </c>
    </row>
    <row r="13" spans="1:8">
      <c r="A13" s="4" t="s">
        <v>866</v>
      </c>
    </row>
    <row r="14" spans="1:8">
      <c r="A14" s="3" t="s">
        <v>926</v>
      </c>
    </row>
    <row r="15" spans="1:8">
      <c r="A15" s="4" t="s">
        <v>54</v>
      </c>
      <c r="D15" s="5" t="n">
        <v>67</v>
      </c>
    </row>
    <row r="16" spans="1:8">
      <c r="A16" s="4" t="s">
        <v>876</v>
      </c>
    </row>
    <row r="17" spans="1:8">
      <c r="A17" s="3" t="s">
        <v>926</v>
      </c>
    </row>
    <row r="18" spans="1:8">
      <c r="A18" s="4" t="s">
        <v>54</v>
      </c>
      <c r="D18" s="8" t="n">
        <v>76.7</v>
      </c>
    </row>
    <row r="19" spans="1:8">
      <c r="A19" s="4" t="s">
        <v>950</v>
      </c>
    </row>
    <row r="20" spans="1:8">
      <c r="A20" s="3" t="s">
        <v>926</v>
      </c>
    </row>
    <row r="21" spans="1:8">
      <c r="A21" s="4" t="s">
        <v>54</v>
      </c>
      <c r="D21" s="7" t="n">
        <v>104.5</v>
      </c>
    </row>
    <row r="22" spans="1:8">
      <c r="A22" s="4" t="s">
        <v>930</v>
      </c>
    </row>
    <row r="23" spans="1:8">
      <c r="A23" s="3" t="s">
        <v>926</v>
      </c>
    </row>
    <row r="24" spans="1:8">
      <c r="A24" s="4" t="s">
        <v>951</v>
      </c>
      <c r="C24" s="4" t="s">
        <v>952</v>
      </c>
      <c r="D24" s="4" t="s">
        <v>952</v>
      </c>
    </row>
    <row r="25" spans="1:8">
      <c r="A25" s="4" t="s">
        <v>932</v>
      </c>
    </row>
    <row r="26" spans="1:8">
      <c r="A26" s="3" t="s">
        <v>926</v>
      </c>
    </row>
    <row r="27" spans="1:8">
      <c r="A27" s="4" t="s">
        <v>951</v>
      </c>
      <c r="C27" s="4" t="s">
        <v>953</v>
      </c>
      <c r="D27" s="4" t="s">
        <v>953</v>
      </c>
    </row>
    <row r="28" spans="1:8">
      <c r="A28" s="4" t="s">
        <v>933</v>
      </c>
    </row>
    <row r="29" spans="1:8">
      <c r="A29" s="3" t="s">
        <v>926</v>
      </c>
    </row>
    <row r="30" spans="1:8">
      <c r="A30" s="4" t="s">
        <v>954</v>
      </c>
      <c r="C30" s="4" t="s">
        <v>955</v>
      </c>
      <c r="D30" s="4" t="s">
        <v>955</v>
      </c>
    </row>
    <row r="31" spans="1:8">
      <c r="A31" s="4" t="s">
        <v>956</v>
      </c>
      <c r="C31" s="4" t="s">
        <v>957</v>
      </c>
      <c r="D31" s="4" t="s">
        <v>957</v>
      </c>
    </row>
    <row r="32" spans="1:8">
      <c r="A32" s="4" t="s">
        <v>935</v>
      </c>
    </row>
    <row r="33" spans="1:8">
      <c r="A33" s="3" t="s">
        <v>926</v>
      </c>
    </row>
    <row r="34" spans="1:8">
      <c r="A34" s="4" t="s">
        <v>954</v>
      </c>
      <c r="C34" s="4" t="s">
        <v>958</v>
      </c>
      <c r="D34" s="4" t="s">
        <v>958</v>
      </c>
      <c r="H34" s="4" t="s">
        <v>958</v>
      </c>
    </row>
    <row r="35" spans="1:8">
      <c r="A35" s="4" t="s">
        <v>956</v>
      </c>
      <c r="C35" s="4" t="s">
        <v>959</v>
      </c>
      <c r="D35" s="4" t="s">
        <v>959</v>
      </c>
    </row>
    <row r="36" spans="1:8">
      <c r="A36" s="4" t="s">
        <v>936</v>
      </c>
    </row>
    <row r="37" spans="1:8">
      <c r="A37" s="3" t="s">
        <v>926</v>
      </c>
    </row>
    <row r="38" spans="1:8">
      <c r="A38" s="4" t="s">
        <v>954</v>
      </c>
      <c r="C38" s="4" t="s">
        <v>960</v>
      </c>
      <c r="D38" s="4" t="s">
        <v>960</v>
      </c>
    </row>
    <row r="39" spans="1:8">
      <c r="A39" s="4" t="s">
        <v>956</v>
      </c>
      <c r="C39" s="4" t="s">
        <v>961</v>
      </c>
      <c r="D39" s="4" t="s">
        <v>961</v>
      </c>
    </row>
    <row r="40" spans="1:8">
      <c r="A40" s="4" t="s">
        <v>937</v>
      </c>
    </row>
    <row r="41" spans="1:8">
      <c r="A41" s="3" t="s">
        <v>926</v>
      </c>
    </row>
    <row r="42" spans="1:8">
      <c r="A42" s="4" t="s">
        <v>954</v>
      </c>
      <c r="C42" s="4" t="s">
        <v>962</v>
      </c>
      <c r="D42" s="4" t="s">
        <v>962</v>
      </c>
      <c r="G42" s="4" t="s">
        <v>962</v>
      </c>
    </row>
    <row r="43" spans="1:8">
      <c r="A43" s="4" t="s">
        <v>956</v>
      </c>
      <c r="C43" s="4" t="s">
        <v>963</v>
      </c>
      <c r="D43" s="4" t="s">
        <v>963</v>
      </c>
    </row>
    <row r="44" spans="1:8">
      <c r="A44" s="4" t="s">
        <v>938</v>
      </c>
    </row>
    <row r="45" spans="1:8">
      <c r="A45" s="3" t="s">
        <v>926</v>
      </c>
    </row>
    <row r="46" spans="1:8">
      <c r="A46" s="4" t="s">
        <v>954</v>
      </c>
      <c r="C46" s="4" t="s">
        <v>964</v>
      </c>
      <c r="D46" s="4" t="s">
        <v>964</v>
      </c>
      <c r="H46" s="4" t="s">
        <v>964</v>
      </c>
    </row>
    <row r="47" spans="1:8">
      <c r="A47" s="4" t="s">
        <v>956</v>
      </c>
      <c r="C47" s="4" t="s">
        <v>965</v>
      </c>
      <c r="D47" s="4" t="s">
        <v>965</v>
      </c>
    </row>
    <row r="48" spans="1:8">
      <c r="A48" s="4" t="s">
        <v>939</v>
      </c>
    </row>
    <row r="49" spans="1:8">
      <c r="A49" s="3" t="s">
        <v>926</v>
      </c>
    </row>
    <row r="50" spans="1:8">
      <c r="A50" s="4" t="s">
        <v>954</v>
      </c>
      <c r="C50" s="4" t="s">
        <v>966</v>
      </c>
      <c r="D50" s="4" t="s">
        <v>966</v>
      </c>
      <c r="G50" s="4" t="s">
        <v>966</v>
      </c>
    </row>
    <row r="51" spans="1:8">
      <c r="A51" s="4" t="s">
        <v>956</v>
      </c>
      <c r="C51" s="4" t="s">
        <v>967</v>
      </c>
      <c r="D51" s="4" t="s">
        <v>967</v>
      </c>
    </row>
    <row r="52" spans="1:8">
      <c r="A52" s="4" t="s">
        <v>940</v>
      </c>
    </row>
    <row r="53" spans="1:8">
      <c r="A53" s="3" t="s">
        <v>926</v>
      </c>
    </row>
    <row r="54" spans="1:8">
      <c r="A54" s="4" t="s">
        <v>954</v>
      </c>
      <c r="C54" s="4" t="s">
        <v>968</v>
      </c>
      <c r="D54" s="4" t="s">
        <v>968</v>
      </c>
    </row>
    <row r="55" spans="1:8">
      <c r="A55" s="4" t="s">
        <v>956</v>
      </c>
      <c r="C55" s="4" t="s">
        <v>969</v>
      </c>
      <c r="D55" s="4" t="s">
        <v>969</v>
      </c>
    </row>
    <row r="56" spans="1:8"/>
    <row r="57" spans="1:8">
      <c r="A57" s="4" t="s">
        <v>35</v>
      </c>
      <c r="B57" s="4" t="s">
        <v>80</v>
      </c>
    </row>
    <row r="58" spans="1:8">
      <c r="A58" s="4" t="s">
        <v>41</v>
      </c>
      <c r="B58" s="4" t="s">
        <v>81</v>
      </c>
    </row>
  </sheetData>
  <mergeCells count="6">
    <mergeCell ref="A1:B2"/>
    <mergeCell ref="C1:E1"/>
    <mergeCell ref="D2:E2"/>
    <mergeCell ref="A56:G56"/>
    <mergeCell ref="B57:G57"/>
    <mergeCell ref="B58:G5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1"/>
    <col customWidth="1" max="7" min="7" width="8"/>
    <col customWidth="1" max="8" min="8" width="21"/>
    <col customWidth="1" max="9" min="9" width="12"/>
    <col customWidth="1" max="10" min="10" width="21"/>
    <col customWidth="1" max="11" min="11" width="21"/>
    <col customWidth="1" max="12" min="12" width="21"/>
  </cols>
  <sheetData>
    <row r="1" spans="1:12">
      <c r="A1" s="1" t="s">
        <v>970</v>
      </c>
      <c r="B1" s="2" t="s">
        <v>971</v>
      </c>
      <c r="C1" s="2" t="s">
        <v>628</v>
      </c>
      <c r="D1" s="2" t="s">
        <v>631</v>
      </c>
      <c r="E1" s="2" t="s">
        <v>623</v>
      </c>
      <c r="F1" s="2" t="s">
        <v>626</v>
      </c>
      <c r="H1" s="2" t="s">
        <v>631</v>
      </c>
      <c r="J1" s="2" t="s">
        <v>624</v>
      </c>
      <c r="K1" s="2" t="s">
        <v>925</v>
      </c>
      <c r="L1" s="2" t="s">
        <v>972</v>
      </c>
    </row>
    <row r="2" spans="1:12">
      <c r="A2" s="3" t="s">
        <v>926</v>
      </c>
    </row>
    <row r="3" spans="1:12">
      <c r="A3" s="4" t="s">
        <v>122</v>
      </c>
      <c r="E3" s="6" t="n">
        <v>100000</v>
      </c>
      <c r="F3" s="6" t="n">
        <v>110000000</v>
      </c>
      <c r="G3" s="4" t="s">
        <v>38</v>
      </c>
      <c r="H3" s="6" t="n">
        <v>102500000</v>
      </c>
      <c r="I3" s="4" t="s">
        <v>153</v>
      </c>
    </row>
    <row r="4" spans="1:12">
      <c r="A4" s="4" t="s">
        <v>973</v>
      </c>
      <c r="E4" s="5" t="n">
        <v>5000000</v>
      </c>
    </row>
    <row r="5" spans="1:12">
      <c r="A5" s="4" t="s">
        <v>974</v>
      </c>
      <c r="E5" s="6" t="n">
        <v>2000000</v>
      </c>
    </row>
    <row r="6" spans="1:12">
      <c r="A6" s="4" t="s">
        <v>975</v>
      </c>
      <c r="E6" s="4" t="s">
        <v>577</v>
      </c>
    </row>
    <row r="7" spans="1:12">
      <c r="A7" s="4" t="s">
        <v>976</v>
      </c>
    </row>
    <row r="8" spans="1:12">
      <c r="A8" s="3" t="s">
        <v>926</v>
      </c>
    </row>
    <row r="9" spans="1:12">
      <c r="A9" s="4" t="s">
        <v>977</v>
      </c>
      <c r="D9" s="6" t="n">
        <v>100000000</v>
      </c>
      <c r="H9" s="6" t="n">
        <v>100000000</v>
      </c>
    </row>
    <row r="10" spans="1:12">
      <c r="A10" s="4" t="s">
        <v>978</v>
      </c>
      <c r="J10" s="6" t="n">
        <v>20000000</v>
      </c>
    </row>
    <row r="11" spans="1:12">
      <c r="A11" s="4" t="s">
        <v>979</v>
      </c>
    </row>
    <row r="12" spans="1:12">
      <c r="A12" s="3" t="s">
        <v>926</v>
      </c>
    </row>
    <row r="13" spans="1:12">
      <c r="A13" s="4" t="s">
        <v>980</v>
      </c>
      <c r="E13" s="4" t="s">
        <v>981</v>
      </c>
    </row>
    <row r="14" spans="1:12">
      <c r="A14" s="4" t="s">
        <v>982</v>
      </c>
      <c r="E14" s="4" t="s">
        <v>983</v>
      </c>
    </row>
    <row r="15" spans="1:12">
      <c r="A15" s="4" t="s">
        <v>979</v>
      </c>
    </row>
    <row r="16" spans="1:12">
      <c r="A16" s="3" t="s">
        <v>926</v>
      </c>
    </row>
    <row r="17" spans="1:12">
      <c r="A17" s="4" t="s">
        <v>122</v>
      </c>
      <c r="E17" s="6" t="n">
        <v>18000000</v>
      </c>
    </row>
    <row r="18" spans="1:12">
      <c r="A18" s="4" t="s">
        <v>984</v>
      </c>
      <c r="E18" s="5" t="n">
        <v>13000000</v>
      </c>
    </row>
    <row r="19" spans="1:12">
      <c r="A19" s="4" t="s">
        <v>973</v>
      </c>
      <c r="E19" s="6" t="n">
        <v>5000000</v>
      </c>
    </row>
    <row r="20" spans="1:12">
      <c r="A20" s="4" t="s">
        <v>985</v>
      </c>
    </row>
    <row r="21" spans="1:12">
      <c r="A21" s="3" t="s">
        <v>926</v>
      </c>
    </row>
    <row r="22" spans="1:12">
      <c r="A22" s="4" t="s">
        <v>931</v>
      </c>
      <c r="B22" s="6" t="n">
        <v>700000000</v>
      </c>
    </row>
    <row r="23" spans="1:12">
      <c r="A23" s="4" t="s">
        <v>933</v>
      </c>
    </row>
    <row r="24" spans="1:12">
      <c r="A24" s="3" t="s">
        <v>926</v>
      </c>
    </row>
    <row r="25" spans="1:12">
      <c r="A25" s="4" t="s">
        <v>954</v>
      </c>
      <c r="D25" s="4" t="s">
        <v>955</v>
      </c>
      <c r="H25" s="4" t="s">
        <v>955</v>
      </c>
    </row>
    <row r="26" spans="1:12">
      <c r="A26" s="4" t="s">
        <v>986</v>
      </c>
      <c r="D26" s="6" t="n">
        <v>3000000</v>
      </c>
    </row>
    <row r="27" spans="1:12">
      <c r="A27" s="4" t="s">
        <v>987</v>
      </c>
    </row>
    <row r="28" spans="1:12">
      <c r="A28" s="3" t="s">
        <v>926</v>
      </c>
    </row>
    <row r="29" spans="1:12">
      <c r="A29" s="4" t="s">
        <v>988</v>
      </c>
      <c r="E29" s="4" t="s">
        <v>989</v>
      </c>
    </row>
    <row r="30" spans="1:12">
      <c r="A30" s="4" t="s">
        <v>990</v>
      </c>
      <c r="B30" s="6" t="n">
        <v>1330000000</v>
      </c>
    </row>
    <row r="31" spans="1:12">
      <c r="A31" s="4" t="s">
        <v>991</v>
      </c>
      <c r="B31" s="4" t="s">
        <v>992</v>
      </c>
    </row>
    <row r="32" spans="1:12">
      <c r="A32" s="4" t="s">
        <v>993</v>
      </c>
    </row>
    <row r="33" spans="1:12">
      <c r="A33" s="3" t="s">
        <v>926</v>
      </c>
    </row>
    <row r="34" spans="1:12">
      <c r="A34" s="4" t="s">
        <v>977</v>
      </c>
      <c r="D34" s="6" t="n">
        <v>100000000</v>
      </c>
      <c r="H34" s="6" t="n">
        <v>100000000</v>
      </c>
    </row>
    <row r="35" spans="1:12">
      <c r="A35" s="4" t="s">
        <v>994</v>
      </c>
    </row>
    <row r="36" spans="1:12">
      <c r="A36" s="3" t="s">
        <v>926</v>
      </c>
    </row>
    <row r="37" spans="1:12">
      <c r="A37" s="4" t="s">
        <v>990</v>
      </c>
      <c r="B37" s="6" t="n">
        <v>100000000</v>
      </c>
    </row>
    <row r="38" spans="1:12">
      <c r="A38" s="4" t="s">
        <v>995</v>
      </c>
    </row>
    <row r="39" spans="1:12">
      <c r="A39" s="3" t="s">
        <v>926</v>
      </c>
    </row>
    <row r="40" spans="1:12">
      <c r="A40" s="4" t="s">
        <v>990</v>
      </c>
      <c r="L40" s="6" t="n">
        <v>100000000</v>
      </c>
    </row>
    <row r="41" spans="1:12">
      <c r="A41" s="4" t="s">
        <v>977</v>
      </c>
      <c r="L41" s="6" t="n">
        <v>100000000</v>
      </c>
    </row>
    <row r="42" spans="1:12">
      <c r="A42" s="4" t="s">
        <v>996</v>
      </c>
    </row>
    <row r="43" spans="1:12">
      <c r="A43" s="3" t="s">
        <v>926</v>
      </c>
    </row>
    <row r="44" spans="1:12">
      <c r="A44" s="4" t="s">
        <v>984</v>
      </c>
      <c r="H44" s="5" t="n">
        <v>10000000</v>
      </c>
    </row>
    <row r="45" spans="1:12">
      <c r="A45" s="4" t="s">
        <v>939</v>
      </c>
    </row>
    <row r="46" spans="1:12">
      <c r="A46" s="3" t="s">
        <v>926</v>
      </c>
    </row>
    <row r="47" spans="1:12">
      <c r="A47" s="4" t="s">
        <v>988</v>
      </c>
      <c r="C47" s="4" t="s">
        <v>997</v>
      </c>
    </row>
    <row r="48" spans="1:12">
      <c r="A48" s="4" t="s">
        <v>934</v>
      </c>
      <c r="C48" s="6" t="n">
        <v>400000000</v>
      </c>
      <c r="E48" s="6" t="n">
        <v>396400000</v>
      </c>
      <c r="F48" s="6" t="n">
        <v>396100000</v>
      </c>
    </row>
    <row r="49" spans="1:12">
      <c r="A49" s="4" t="s">
        <v>954</v>
      </c>
      <c r="C49" s="4" t="s">
        <v>966</v>
      </c>
      <c r="E49" s="4" t="s">
        <v>966</v>
      </c>
      <c r="F49" s="4" t="s">
        <v>966</v>
      </c>
      <c r="K49" s="4" t="s">
        <v>966</v>
      </c>
    </row>
    <row r="50" spans="1:12">
      <c r="A50" s="4" t="s">
        <v>973</v>
      </c>
      <c r="C50" s="6" t="n">
        <v>8000000</v>
      </c>
    </row>
    <row r="51" spans="1:12">
      <c r="A51" s="4" t="s">
        <v>937</v>
      </c>
    </row>
    <row r="52" spans="1:12">
      <c r="A52" s="3" t="s">
        <v>926</v>
      </c>
    </row>
    <row r="53" spans="1:12">
      <c r="A53" s="4" t="s">
        <v>988</v>
      </c>
      <c r="C53" s="4" t="s">
        <v>998</v>
      </c>
    </row>
    <row r="54" spans="1:12">
      <c r="A54" s="4" t="s">
        <v>934</v>
      </c>
      <c r="E54" s="6" t="n">
        <v>416700000</v>
      </c>
      <c r="F54" s="6" t="n">
        <v>432900000</v>
      </c>
      <c r="K54" s="13" t="n">
        <v>400</v>
      </c>
    </row>
    <row r="55" spans="1:12">
      <c r="A55" s="4" t="s">
        <v>954</v>
      </c>
      <c r="C55" s="4" t="s">
        <v>962</v>
      </c>
      <c r="E55" s="4" t="s">
        <v>962</v>
      </c>
      <c r="F55" s="4" t="s">
        <v>962</v>
      </c>
      <c r="K55" s="4" t="s">
        <v>962</v>
      </c>
    </row>
    <row r="56" spans="1:12">
      <c r="A56" s="4" t="s">
        <v>973</v>
      </c>
      <c r="C56" s="6" t="n">
        <v>8000000</v>
      </c>
    </row>
    <row r="57" spans="1:12">
      <c r="A57" s="4" t="s">
        <v>999</v>
      </c>
    </row>
    <row r="58" spans="1:12">
      <c r="A58" s="3" t="s">
        <v>926</v>
      </c>
    </row>
    <row r="59" spans="1:12">
      <c r="A59" s="4" t="s">
        <v>988</v>
      </c>
      <c r="C59" s="4" t="s">
        <v>1000</v>
      </c>
    </row>
    <row r="60" spans="1:12">
      <c r="A60" s="4" t="s">
        <v>954</v>
      </c>
      <c r="C60" s="4" t="s">
        <v>1001</v>
      </c>
      <c r="K60" s="4" t="s">
        <v>1001</v>
      </c>
    </row>
    <row r="61" spans="1:12">
      <c r="A61" s="4" t="s">
        <v>1002</v>
      </c>
      <c r="C61" s="6" t="n">
        <v>866000000</v>
      </c>
    </row>
    <row r="62" spans="1:12">
      <c r="A62" s="4" t="s">
        <v>1003</v>
      </c>
      <c r="C62" s="5" t="n">
        <v>750000000</v>
      </c>
    </row>
    <row r="63" spans="1:12">
      <c r="A63" s="4" t="s">
        <v>1004</v>
      </c>
      <c r="C63" s="5" t="n">
        <v>99000000</v>
      </c>
    </row>
    <row r="64" spans="1:12">
      <c r="A64" s="4" t="s">
        <v>1005</v>
      </c>
      <c r="C64" s="5" t="n">
        <v>17000000</v>
      </c>
    </row>
    <row r="65" spans="1:12">
      <c r="A65" s="4" t="s">
        <v>122</v>
      </c>
      <c r="C65" s="5" t="n">
        <v>110000000</v>
      </c>
    </row>
    <row r="66" spans="1:12">
      <c r="A66" s="4" t="s">
        <v>984</v>
      </c>
      <c r="C66" s="6" t="n">
        <v>11000000</v>
      </c>
    </row>
    <row r="67" spans="1:12">
      <c r="A67" s="4" t="s">
        <v>935</v>
      </c>
    </row>
    <row r="68" spans="1:12">
      <c r="A68" s="3" t="s">
        <v>926</v>
      </c>
    </row>
    <row r="69" spans="1:12">
      <c r="A69" s="4" t="s">
        <v>988</v>
      </c>
      <c r="D69" s="4" t="s">
        <v>1006</v>
      </c>
    </row>
    <row r="70" spans="1:12">
      <c r="A70" s="4" t="s">
        <v>934</v>
      </c>
      <c r="D70" s="6" t="n">
        <v>425000000</v>
      </c>
      <c r="E70" s="6" t="n">
        <v>419600000</v>
      </c>
      <c r="F70" s="6" t="n">
        <v>418900000</v>
      </c>
      <c r="H70" s="6" t="n">
        <v>425000000</v>
      </c>
    </row>
    <row r="71" spans="1:12">
      <c r="A71" s="4" t="s">
        <v>954</v>
      </c>
      <c r="D71" s="4" t="s">
        <v>958</v>
      </c>
      <c r="E71" s="4" t="s">
        <v>958</v>
      </c>
      <c r="F71" s="4" t="s">
        <v>958</v>
      </c>
      <c r="H71" s="4" t="s">
        <v>958</v>
      </c>
    </row>
    <row r="72" spans="1:12">
      <c r="A72" s="4" t="s">
        <v>973</v>
      </c>
      <c r="D72" s="6" t="n">
        <v>13000000</v>
      </c>
    </row>
    <row r="73" spans="1:12">
      <c r="A73" s="4" t="s">
        <v>938</v>
      </c>
    </row>
    <row r="74" spans="1:12">
      <c r="A74" s="3" t="s">
        <v>926</v>
      </c>
    </row>
    <row r="75" spans="1:12">
      <c r="A75" s="4" t="s">
        <v>988</v>
      </c>
      <c r="D75" s="4" t="s">
        <v>1007</v>
      </c>
    </row>
    <row r="76" spans="1:12">
      <c r="A76" s="4" t="s">
        <v>934</v>
      </c>
      <c r="D76" s="6" t="n">
        <v>425000000</v>
      </c>
      <c r="E76" s="6" t="n">
        <v>420200000</v>
      </c>
      <c r="F76" s="6" t="n">
        <v>419700000</v>
      </c>
      <c r="H76" s="6" t="n">
        <v>425000000</v>
      </c>
    </row>
    <row r="77" spans="1:12">
      <c r="A77" s="4" t="s">
        <v>954</v>
      </c>
      <c r="D77" s="4" t="s">
        <v>964</v>
      </c>
      <c r="E77" s="4" t="s">
        <v>964</v>
      </c>
      <c r="F77" s="4" t="s">
        <v>964</v>
      </c>
      <c r="H77" s="4" t="s">
        <v>964</v>
      </c>
    </row>
    <row r="78" spans="1:12">
      <c r="A78" s="4" t="s">
        <v>973</v>
      </c>
      <c r="D78" s="6" t="n">
        <v>13000000</v>
      </c>
    </row>
    <row r="79" spans="1:12">
      <c r="A79" s="4" t="s">
        <v>1008</v>
      </c>
    </row>
    <row r="80" spans="1:12">
      <c r="A80" s="3" t="s">
        <v>926</v>
      </c>
    </row>
    <row r="81" spans="1:12">
      <c r="A81" s="4" t="s">
        <v>988</v>
      </c>
      <c r="D81" s="4" t="s">
        <v>1009</v>
      </c>
    </row>
    <row r="82" spans="1:12">
      <c r="A82" s="4" t="s">
        <v>934</v>
      </c>
      <c r="D82" s="6" t="n">
        <v>750000000</v>
      </c>
      <c r="H82" s="6" t="n">
        <v>750000000</v>
      </c>
    </row>
    <row r="83" spans="1:12">
      <c r="A83" s="4" t="s">
        <v>954</v>
      </c>
      <c r="D83" s="4" t="s">
        <v>1010</v>
      </c>
      <c r="H83" s="4" t="s">
        <v>1010</v>
      </c>
    </row>
    <row r="84" spans="1:12">
      <c r="A84" s="4" t="s">
        <v>1002</v>
      </c>
      <c r="D84" s="6" t="n">
        <v>837000000</v>
      </c>
    </row>
    <row r="85" spans="1:12">
      <c r="A85" s="4" t="s">
        <v>1004</v>
      </c>
      <c r="D85" s="5" t="n">
        <v>75000000</v>
      </c>
    </row>
    <row r="86" spans="1:12">
      <c r="A86" s="4" t="s">
        <v>1005</v>
      </c>
      <c r="D86" s="5" t="n">
        <v>12000000</v>
      </c>
    </row>
    <row r="87" spans="1:12">
      <c r="A87" s="4" t="s">
        <v>122</v>
      </c>
      <c r="D87" s="5" t="n">
        <v>84000000</v>
      </c>
    </row>
    <row r="88" spans="1:12">
      <c r="A88" s="4" t="s">
        <v>984</v>
      </c>
      <c r="D88" s="5" t="n">
        <v>9000000</v>
      </c>
    </row>
    <row r="89" spans="1:12">
      <c r="A89" s="4" t="s">
        <v>1011</v>
      </c>
      <c r="D89" s="6" t="n">
        <v>750000000</v>
      </c>
    </row>
    <row r="90" spans="1:12"/>
    <row r="91" spans="1:12">
      <c r="A91" s="4" t="s">
        <v>35</v>
      </c>
      <c r="B91" s="4" t="s">
        <v>83</v>
      </c>
    </row>
    <row r="92" spans="1:12">
      <c r="A92" s="4" t="s">
        <v>41</v>
      </c>
      <c r="B92" s="4" t="s">
        <v>85</v>
      </c>
    </row>
    <row r="93" spans="1:12">
      <c r="A93" s="4" t="s">
        <v>82</v>
      </c>
      <c r="B93" s="4" t="s">
        <v>138</v>
      </c>
    </row>
  </sheetData>
  <mergeCells count="6">
    <mergeCell ref="F1:G1"/>
    <mergeCell ref="H1:I1"/>
    <mergeCell ref="A90:L90"/>
    <mergeCell ref="B91:L91"/>
    <mergeCell ref="B92:L92"/>
    <mergeCell ref="B93:L9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s>
  <sheetData>
    <row r="1" spans="1:5">
      <c r="A1" s="1" t="s">
        <v>1012</v>
      </c>
      <c r="C1" s="2" t="s">
        <v>2</v>
      </c>
      <c r="D1" s="2" t="s">
        <v>32</v>
      </c>
    </row>
    <row r="2" spans="1:5">
      <c r="A2" s="3" t="s">
        <v>289</v>
      </c>
    </row>
    <row r="3" spans="1:5">
      <c r="A3" s="4" t="s">
        <v>1013</v>
      </c>
      <c r="B3" s="4" t="s">
        <v>35</v>
      </c>
      <c r="C3" s="7" t="n">
        <v>92.59999999999999</v>
      </c>
      <c r="D3" s="7" t="n">
        <v>248.2</v>
      </c>
      <c r="E3" s="4" t="s">
        <v>41</v>
      </c>
    </row>
    <row r="4" spans="1:5">
      <c r="A4" s="4" t="s">
        <v>1014</v>
      </c>
      <c r="C4" s="8" t="n">
        <v>1166.7</v>
      </c>
      <c r="D4" s="8" t="n">
        <v>1039.9</v>
      </c>
    </row>
    <row r="5" spans="1:5">
      <c r="A5" s="4" t="s">
        <v>1015</v>
      </c>
      <c r="C5" s="7" t="n">
        <v>1259.3</v>
      </c>
      <c r="D5" s="7" t="n">
        <v>1288.1</v>
      </c>
    </row>
    <row r="6" spans="1:5"/>
    <row r="7" spans="1:5">
      <c r="A7" s="4" t="s">
        <v>35</v>
      </c>
      <c r="B7" s="4" t="s">
        <v>80</v>
      </c>
    </row>
    <row r="8" spans="1:5">
      <c r="A8" s="4" t="s">
        <v>41</v>
      </c>
      <c r="B8" s="4" t="s">
        <v>81</v>
      </c>
    </row>
  </sheetData>
  <mergeCells count="5">
    <mergeCell ref="A1:B1"/>
    <mergeCell ref="D1:E1"/>
    <mergeCell ref="A6:D6"/>
    <mergeCell ref="B7:D7"/>
    <mergeCell ref="B8:D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2</v>
      </c>
    </row>
    <row r="2" spans="1:3">
      <c r="A2" s="3" t="s">
        <v>1017</v>
      </c>
    </row>
    <row r="3" spans="1:3">
      <c r="A3" s="4" t="s">
        <v>942</v>
      </c>
      <c r="B3" s="7" t="n">
        <v>52.9</v>
      </c>
      <c r="C3" s="7" t="n">
        <v>56.5</v>
      </c>
    </row>
    <row r="4" spans="1:3">
      <c r="A4" s="4" t="s">
        <v>1015</v>
      </c>
      <c r="B4" s="8" t="n">
        <v>1259.3</v>
      </c>
      <c r="C4" s="7" t="n">
        <v>1288.1</v>
      </c>
    </row>
    <row r="5" spans="1:3">
      <c r="A5" s="4" t="s">
        <v>1018</v>
      </c>
    </row>
    <row r="6" spans="1:3">
      <c r="A6" s="3" t="s">
        <v>1017</v>
      </c>
    </row>
    <row r="7" spans="1:3">
      <c r="A7" s="4" t="s">
        <v>1015</v>
      </c>
      <c r="B7" s="7" t="n">
        <v>88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623</v>
      </c>
    </row>
    <row r="2" spans="1:2">
      <c r="A2" s="3" t="s">
        <v>289</v>
      </c>
    </row>
    <row r="3" spans="1:2">
      <c r="A3" s="5" t="n">
        <v>2017</v>
      </c>
      <c r="B3" s="7" t="n">
        <v>328.1</v>
      </c>
    </row>
    <row r="4" spans="1:2">
      <c r="A4" s="5" t="n">
        <v>2018</v>
      </c>
      <c r="B4" s="8" t="n">
        <v>75.90000000000001</v>
      </c>
    </row>
    <row r="5" spans="1:2">
      <c r="A5" s="5" t="n">
        <v>2019</v>
      </c>
      <c r="B5" s="8" t="n">
        <v>927.1</v>
      </c>
    </row>
    <row r="6" spans="1:2">
      <c r="A6" s="5" t="n">
        <v>2020</v>
      </c>
      <c r="B6" s="8" t="n">
        <v>425.9</v>
      </c>
    </row>
    <row r="7" spans="1:2">
      <c r="A7" s="5" t="n">
        <v>2021</v>
      </c>
      <c r="B7" s="8" t="n">
        <v>0.1</v>
      </c>
    </row>
    <row r="8" spans="1:2">
      <c r="A8" s="4" t="s">
        <v>852</v>
      </c>
      <c r="B8" s="8" t="n">
        <v>2546.1</v>
      </c>
    </row>
    <row r="9" spans="1:2">
      <c r="A9" s="4" t="s">
        <v>167</v>
      </c>
      <c r="B9" s="7" t="n">
        <v>430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
    <col customWidth="1" max="5" min="5" width="21"/>
    <col customWidth="1" max="6" min="6" width="21"/>
    <col customWidth="1" max="7" min="7" width="21"/>
    <col customWidth="1" max="8" min="8" width="21"/>
  </cols>
  <sheetData>
    <row r="1" spans="1:8">
      <c r="A1" s="1" t="s">
        <v>1020</v>
      </c>
      <c r="B1" s="2" t="s">
        <v>1</v>
      </c>
    </row>
    <row r="2" spans="1:8">
      <c r="B2" s="2" t="s">
        <v>1021</v>
      </c>
      <c r="C2" s="2" t="s">
        <v>1022</v>
      </c>
      <c r="E2" s="2" t="s">
        <v>631</v>
      </c>
      <c r="F2" s="2" t="s">
        <v>624</v>
      </c>
      <c r="G2" s="2" t="s">
        <v>925</v>
      </c>
      <c r="H2" s="2" t="s">
        <v>629</v>
      </c>
    </row>
    <row r="3" spans="1:8">
      <c r="A3" s="3" t="s">
        <v>1023</v>
      </c>
    </row>
    <row r="4" spans="1:8">
      <c r="A4" s="4" t="s">
        <v>1024</v>
      </c>
      <c r="B4" s="6" t="n">
        <v>19500000</v>
      </c>
      <c r="C4" s="6" t="n">
        <v>3800000</v>
      </c>
      <c r="E4" s="6" t="n">
        <v>2600000</v>
      </c>
    </row>
    <row r="5" spans="1:8">
      <c r="A5" s="4" t="s">
        <v>1025</v>
      </c>
      <c r="B5" s="6" t="n">
        <v>-701900000</v>
      </c>
      <c r="C5" s="6" t="n">
        <v>-564000000</v>
      </c>
      <c r="D5" s="4" t="s">
        <v>38</v>
      </c>
    </row>
    <row r="6" spans="1:8">
      <c r="A6" s="4" t="s">
        <v>937</v>
      </c>
    </row>
    <row r="7" spans="1:8">
      <c r="A7" s="3" t="s">
        <v>1023</v>
      </c>
    </row>
    <row r="8" spans="1:8">
      <c r="A8" s="4" t="s">
        <v>954</v>
      </c>
      <c r="B8" s="4" t="s">
        <v>962</v>
      </c>
      <c r="C8" s="4" t="s">
        <v>962</v>
      </c>
      <c r="G8" s="4" t="s">
        <v>962</v>
      </c>
    </row>
    <row r="9" spans="1:8">
      <c r="A9" s="4" t="s">
        <v>993</v>
      </c>
    </row>
    <row r="10" spans="1:8">
      <c r="A10" s="3" t="s">
        <v>1023</v>
      </c>
    </row>
    <row r="11" spans="1:8">
      <c r="A11" s="4" t="s">
        <v>1026</v>
      </c>
      <c r="E11" s="5" t="n">
        <v>100000000</v>
      </c>
    </row>
    <row r="12" spans="1:8">
      <c r="A12" s="4" t="s">
        <v>1027</v>
      </c>
    </row>
    <row r="13" spans="1:8">
      <c r="A13" s="3" t="s">
        <v>1023</v>
      </c>
    </row>
    <row r="14" spans="1:8">
      <c r="A14" s="4" t="s">
        <v>1028</v>
      </c>
      <c r="B14" s="6" t="n">
        <v>4700000</v>
      </c>
      <c r="C14" s="6" t="n">
        <v>-16500000</v>
      </c>
    </row>
    <row r="15" spans="1:8">
      <c r="A15" s="4" t="s">
        <v>1029</v>
      </c>
    </row>
    <row r="16" spans="1:8">
      <c r="A16" s="3" t="s">
        <v>1023</v>
      </c>
    </row>
    <row r="17" spans="1:8">
      <c r="A17" s="4" t="s">
        <v>1030</v>
      </c>
      <c r="G17" s="13" t="n">
        <v>270000000</v>
      </c>
    </row>
    <row r="18" spans="1:8">
      <c r="A18" s="4" t="s">
        <v>1031</v>
      </c>
      <c r="B18" s="4" t="s">
        <v>1032</v>
      </c>
    </row>
    <row r="19" spans="1:8">
      <c r="A19" s="4" t="s">
        <v>1033</v>
      </c>
      <c r="B19" s="6" t="n">
        <v>-3500000</v>
      </c>
    </row>
    <row r="20" spans="1:8">
      <c r="A20" s="4" t="s">
        <v>1025</v>
      </c>
      <c r="B20" s="6" t="n">
        <v>-2200000</v>
      </c>
    </row>
    <row r="21" spans="1:8">
      <c r="A21" s="4" t="s">
        <v>1034</v>
      </c>
    </row>
    <row r="22" spans="1:8">
      <c r="A22" s="3" t="s">
        <v>1023</v>
      </c>
    </row>
    <row r="23" spans="1:8">
      <c r="A23" s="4" t="s">
        <v>1035</v>
      </c>
      <c r="B23" s="4" t="s">
        <v>1036</v>
      </c>
    </row>
    <row r="24" spans="1:8">
      <c r="A24" s="4" t="s">
        <v>1024</v>
      </c>
      <c r="B24" s="6" t="n">
        <v>1600000</v>
      </c>
      <c r="C24" s="6" t="n">
        <v>5900000</v>
      </c>
      <c r="E24" s="5" t="n">
        <v>3800000</v>
      </c>
    </row>
    <row r="25" spans="1:8">
      <c r="A25" s="4" t="s">
        <v>1037</v>
      </c>
      <c r="B25" s="6" t="n">
        <v>5200000</v>
      </c>
    </row>
    <row r="26" spans="1:8">
      <c r="A26" s="4" t="s">
        <v>1038</v>
      </c>
    </row>
    <row r="27" spans="1:8">
      <c r="A27" s="3" t="s">
        <v>1023</v>
      </c>
    </row>
    <row r="28" spans="1:8">
      <c r="A28" s="4" t="s">
        <v>1035</v>
      </c>
      <c r="B28" s="4" t="s">
        <v>1036</v>
      </c>
    </row>
    <row r="29" spans="1:8">
      <c r="A29" s="4" t="s">
        <v>1039</v>
      </c>
    </row>
    <row r="30" spans="1:8">
      <c r="A30" s="3" t="s">
        <v>1023</v>
      </c>
    </row>
    <row r="31" spans="1:8">
      <c r="A31" s="4" t="s">
        <v>1040</v>
      </c>
      <c r="B31" s="5" t="n">
        <v>0</v>
      </c>
      <c r="C31" s="5" t="n">
        <v>0</v>
      </c>
    </row>
    <row r="32" spans="1:8">
      <c r="A32" s="4" t="s">
        <v>976</v>
      </c>
    </row>
    <row r="33" spans="1:8">
      <c r="A33" s="3" t="s">
        <v>1023</v>
      </c>
    </row>
    <row r="34" spans="1:8">
      <c r="A34" s="4" t="s">
        <v>1026</v>
      </c>
      <c r="E34" s="6" t="n">
        <v>100000000</v>
      </c>
    </row>
    <row r="35" spans="1:8">
      <c r="A35" s="4" t="s">
        <v>978</v>
      </c>
      <c r="F35" s="6" t="n">
        <v>20000000</v>
      </c>
    </row>
    <row r="36" spans="1:8">
      <c r="A36" s="4" t="s">
        <v>1041</v>
      </c>
      <c r="B36" s="6" t="n">
        <v>4900000</v>
      </c>
    </row>
    <row r="37" spans="1:8">
      <c r="A37" s="4" t="s">
        <v>1028</v>
      </c>
      <c r="B37" s="5" t="n">
        <v>23900000</v>
      </c>
      <c r="C37" s="6" t="n">
        <v>44000000</v>
      </c>
    </row>
    <row r="38" spans="1:8">
      <c r="A38" s="4" t="s">
        <v>1042</v>
      </c>
    </row>
    <row r="39" spans="1:8">
      <c r="A39" s="3" t="s">
        <v>1023</v>
      </c>
    </row>
    <row r="40" spans="1:8">
      <c r="A40" s="4" t="s">
        <v>1043</v>
      </c>
      <c r="G40" s="13" t="n">
        <v>400000000</v>
      </c>
    </row>
    <row r="41" spans="1:8">
      <c r="A41" s="4" t="s">
        <v>954</v>
      </c>
      <c r="G41" s="4" t="s">
        <v>962</v>
      </c>
    </row>
    <row r="42" spans="1:8">
      <c r="A42" s="4" t="s">
        <v>1044</v>
      </c>
    </row>
    <row r="43" spans="1:8">
      <c r="A43" s="3" t="s">
        <v>1023</v>
      </c>
    </row>
    <row r="44" spans="1:8">
      <c r="A44" s="4" t="s">
        <v>1028</v>
      </c>
      <c r="B44" s="5" t="n">
        <v>29200000</v>
      </c>
    </row>
    <row r="45" spans="1:8">
      <c r="A45" s="4" t="s">
        <v>1045</v>
      </c>
      <c r="B45" s="5" t="n">
        <v>18100000</v>
      </c>
    </row>
    <row r="46" spans="1:8">
      <c r="A46" s="4" t="s">
        <v>1046</v>
      </c>
    </row>
    <row r="47" spans="1:8">
      <c r="A47" s="3" t="s">
        <v>1023</v>
      </c>
    </row>
    <row r="48" spans="1:8">
      <c r="A48" s="4" t="s">
        <v>1028</v>
      </c>
      <c r="B48" s="5" t="n">
        <v>-5300000</v>
      </c>
      <c r="C48" s="6" t="n">
        <v>-12000000</v>
      </c>
    </row>
    <row r="49" spans="1:8">
      <c r="A49" s="4" t="s">
        <v>1047</v>
      </c>
    </row>
    <row r="50" spans="1:8">
      <c r="A50" s="3" t="s">
        <v>1023</v>
      </c>
    </row>
    <row r="51" spans="1:8">
      <c r="A51" s="4" t="s">
        <v>1026</v>
      </c>
      <c r="H51" s="6" t="n">
        <v>425000000</v>
      </c>
    </row>
    <row r="52" spans="1:8">
      <c r="A52" s="4" t="s">
        <v>1048</v>
      </c>
    </row>
    <row r="53" spans="1:8">
      <c r="A53" s="3" t="s">
        <v>1023</v>
      </c>
    </row>
    <row r="54" spans="1:8">
      <c r="A54" s="4" t="s">
        <v>1028</v>
      </c>
      <c r="B54" s="5" t="n">
        <v>-5300000</v>
      </c>
    </row>
    <row r="55" spans="1:8">
      <c r="A55" s="4" t="s">
        <v>1045</v>
      </c>
      <c r="B55" s="5" t="n">
        <v>-3300000</v>
      </c>
    </row>
    <row r="56" spans="1:8">
      <c r="A56" s="4" t="s">
        <v>1049</v>
      </c>
      <c r="B56" s="5" t="n">
        <v>13900000</v>
      </c>
    </row>
    <row r="57" spans="1:8">
      <c r="A57" s="4" t="s">
        <v>1050</v>
      </c>
      <c r="B57" s="6" t="n">
        <v>8600000</v>
      </c>
    </row>
    <row r="58" spans="1:8"/>
    <row r="59" spans="1:8">
      <c r="A59" s="4" t="s">
        <v>35</v>
      </c>
      <c r="B59" s="4" t="s">
        <v>81</v>
      </c>
    </row>
    <row r="60" spans="1:8">
      <c r="A60" s="4" t="s">
        <v>41</v>
      </c>
      <c r="B60" s="4" t="s">
        <v>80</v>
      </c>
    </row>
  </sheetData>
  <mergeCells count="6">
    <mergeCell ref="A1:A2"/>
    <mergeCell ref="B1:E1"/>
    <mergeCell ref="C2:D2"/>
    <mergeCell ref="A58:H58"/>
    <mergeCell ref="B59:H59"/>
    <mergeCell ref="B60:H6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2</v>
      </c>
    </row>
    <row r="2" spans="1:3">
      <c r="A2" s="3" t="s">
        <v>1052</v>
      </c>
    </row>
    <row r="3" spans="1:3">
      <c r="A3" s="4" t="s">
        <v>1053</v>
      </c>
      <c r="B3" s="7" t="n">
        <v>40.2</v>
      </c>
      <c r="C3" s="7" t="n">
        <v>72.2</v>
      </c>
    </row>
    <row r="4" spans="1:3">
      <c r="A4" s="4" t="s">
        <v>1054</v>
      </c>
      <c r="B4" s="8" t="n">
        <v>-16.9</v>
      </c>
      <c r="C4" s="8" t="n">
        <v>-56.8</v>
      </c>
    </row>
    <row r="5" spans="1:3">
      <c r="A5" s="4" t="s">
        <v>1055</v>
      </c>
      <c r="B5" s="8" t="n">
        <v>23.3</v>
      </c>
      <c r="C5" s="8" t="n">
        <v>15.4</v>
      </c>
    </row>
    <row r="6" spans="1:3">
      <c r="A6" s="4" t="s">
        <v>1056</v>
      </c>
    </row>
    <row r="7" spans="1:3">
      <c r="A7" s="3" t="s">
        <v>1052</v>
      </c>
    </row>
    <row r="8" spans="1:3">
      <c r="A8" s="4" t="s">
        <v>1053</v>
      </c>
      <c r="B8" s="8" t="n">
        <v>11.4</v>
      </c>
      <c r="C8" s="5" t="n">
        <v>25</v>
      </c>
    </row>
    <row r="9" spans="1:3">
      <c r="A9" s="4" t="s">
        <v>1054</v>
      </c>
      <c r="B9" s="8" t="n">
        <v>-11.5</v>
      </c>
      <c r="C9" s="8" t="n">
        <v>-43.5</v>
      </c>
    </row>
    <row r="10" spans="1:3">
      <c r="A10" s="4" t="s">
        <v>1055</v>
      </c>
      <c r="B10" s="8" t="n">
        <v>-0.1</v>
      </c>
      <c r="C10" s="8" t="n">
        <v>-18.5</v>
      </c>
    </row>
    <row r="11" spans="1:3">
      <c r="A11" s="4" t="s">
        <v>1027</v>
      </c>
    </row>
    <row r="12" spans="1:3">
      <c r="A12" s="3" t="s">
        <v>1052</v>
      </c>
    </row>
    <row r="13" spans="1:3">
      <c r="A13" s="4" t="s">
        <v>1053</v>
      </c>
      <c r="B13" s="8" t="n">
        <v>16.3</v>
      </c>
      <c r="C13" s="8" t="n">
        <v>28.2</v>
      </c>
    </row>
    <row r="14" spans="1:3">
      <c r="A14" s="4" t="s">
        <v>1054</v>
      </c>
      <c r="B14" s="8" t="n">
        <v>-11.6</v>
      </c>
      <c r="C14" s="8" t="n">
        <v>-44.8</v>
      </c>
    </row>
    <row r="15" spans="1:3">
      <c r="A15" s="4" t="s">
        <v>1038</v>
      </c>
    </row>
    <row r="16" spans="1:3">
      <c r="A16" s="3" t="s">
        <v>1052</v>
      </c>
    </row>
    <row r="17" spans="1:3">
      <c r="A17" s="4" t="s">
        <v>1053</v>
      </c>
      <c r="B17" s="8" t="n">
        <v>11.4</v>
      </c>
      <c r="C17" s="5" t="n">
        <v>25</v>
      </c>
    </row>
    <row r="18" spans="1:3">
      <c r="A18" s="4" t="s">
        <v>1054</v>
      </c>
      <c r="B18" s="8" t="n">
        <v>-11.5</v>
      </c>
      <c r="C18" s="8" t="n">
        <v>-43.5</v>
      </c>
    </row>
    <row r="19" spans="1:3">
      <c r="A19" s="4" t="s">
        <v>976</v>
      </c>
    </row>
    <row r="20" spans="1:3">
      <c r="A20" s="3" t="s">
        <v>1052</v>
      </c>
    </row>
    <row r="21" spans="1:3">
      <c r="A21" s="4" t="s">
        <v>1053</v>
      </c>
      <c r="B21" s="8" t="n">
        <v>23.9</v>
      </c>
      <c r="C21" s="5" t="n">
        <v>44</v>
      </c>
    </row>
    <row r="22" spans="1:3">
      <c r="A22" s="4" t="s">
        <v>1046</v>
      </c>
    </row>
    <row r="23" spans="1:3">
      <c r="A23" s="3" t="s">
        <v>1052</v>
      </c>
    </row>
    <row r="24" spans="1:3">
      <c r="A24" s="4" t="s">
        <v>1054</v>
      </c>
      <c r="B24" s="8" t="n">
        <v>-5.3</v>
      </c>
      <c r="C24" s="5" t="n">
        <v>-12</v>
      </c>
    </row>
    <row r="25" spans="1:3">
      <c r="A25" s="4" t="s">
        <v>161</v>
      </c>
    </row>
    <row r="26" spans="1:3">
      <c r="A26" s="3" t="s">
        <v>1052</v>
      </c>
    </row>
    <row r="27" spans="1:3">
      <c r="A27" s="4" t="s">
        <v>1053</v>
      </c>
      <c r="B27" s="8" t="n">
        <v>28.8</v>
      </c>
      <c r="C27" s="8" t="n">
        <v>47.2</v>
      </c>
    </row>
    <row r="28" spans="1:3">
      <c r="A28" s="4" t="s">
        <v>1054</v>
      </c>
      <c r="B28" s="8" t="n">
        <v>-0.1</v>
      </c>
      <c r="C28" s="8" t="n">
        <v>-1.3</v>
      </c>
    </row>
    <row r="29" spans="1:3">
      <c r="A29" s="4" t="s">
        <v>1055</v>
      </c>
      <c r="B29" s="8" t="n">
        <v>28.7</v>
      </c>
      <c r="C29" s="8" t="n">
        <v>45.9</v>
      </c>
    </row>
    <row r="30" spans="1:3">
      <c r="A30" s="4" t="s">
        <v>1057</v>
      </c>
    </row>
    <row r="31" spans="1:3">
      <c r="A31" s="3" t="s">
        <v>1052</v>
      </c>
    </row>
    <row r="32" spans="1:3">
      <c r="A32" s="4" t="s">
        <v>1053</v>
      </c>
      <c r="B32" s="8" t="n">
        <v>4.9</v>
      </c>
      <c r="C32" s="8" t="n">
        <v>3.2</v>
      </c>
    </row>
    <row r="33" spans="1:3">
      <c r="A33" s="4" t="s">
        <v>1054</v>
      </c>
      <c r="B33" s="8" t="n">
        <v>-0.1</v>
      </c>
      <c r="C33" s="8" t="n">
        <v>-1.3</v>
      </c>
    </row>
    <row r="34" spans="1:3">
      <c r="A34" s="4" t="s">
        <v>1058</v>
      </c>
    </row>
    <row r="35" spans="1:3">
      <c r="A35" s="3" t="s">
        <v>1052</v>
      </c>
    </row>
    <row r="36" spans="1:3">
      <c r="A36" s="4" t="s">
        <v>1053</v>
      </c>
      <c r="B36" s="8" t="n">
        <v>23.9</v>
      </c>
      <c r="C36" s="5" t="n">
        <v>44</v>
      </c>
    </row>
    <row r="37" spans="1:3">
      <c r="A37" s="4" t="s">
        <v>159</v>
      </c>
    </row>
    <row r="38" spans="1:3">
      <c r="A38" s="3" t="s">
        <v>1052</v>
      </c>
    </row>
    <row r="39" spans="1:3">
      <c r="A39" s="4" t="s">
        <v>1054</v>
      </c>
      <c r="B39" s="8" t="n">
        <v>-5.3</v>
      </c>
      <c r="C39" s="5" t="n">
        <v>-12</v>
      </c>
    </row>
    <row r="40" spans="1:3">
      <c r="A40" s="4" t="s">
        <v>1055</v>
      </c>
      <c r="B40" s="8" t="n">
        <v>-5.3</v>
      </c>
      <c r="C40" s="5" t="n">
        <v>-12</v>
      </c>
    </row>
    <row r="41" spans="1:3">
      <c r="A41" s="4" t="s">
        <v>1059</v>
      </c>
    </row>
    <row r="42" spans="1:3">
      <c r="A42" s="3" t="s">
        <v>1052</v>
      </c>
    </row>
    <row r="43" spans="1:3">
      <c r="A43" s="4" t="s">
        <v>1054</v>
      </c>
      <c r="B43" s="7" t="n">
        <v>-5.3</v>
      </c>
      <c r="C43" s="6" t="n">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58:29Z</dcterms:created>
  <dcterms:modified xmlns:dcterms="http://purl.org/dc/terms/" xmlns:xsi="http://www.w3.org/2001/XMLSchema-instance" xsi:type="dcterms:W3CDTF">2017-02-15T16:58:29Z</dcterms:modified>
</cp:coreProperties>
</file>